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mpany Information" sheetId="7" state="visible" r:id="rId7"/>
    <sheet xmlns:r="http://schemas.openxmlformats.org/officeDocument/2006/relationships" name="Summary of Significant Accounti" sheetId="8" state="visible" r:id="rId8"/>
    <sheet xmlns:r="http://schemas.openxmlformats.org/officeDocument/2006/relationships" name="New and amended standards and i" sheetId="9" state="visible" r:id="rId9"/>
    <sheet xmlns:r="http://schemas.openxmlformats.org/officeDocument/2006/relationships" name="Changes in Accounting policies " sheetId="10" state="visible" r:id="rId10"/>
    <sheet xmlns:r="http://schemas.openxmlformats.org/officeDocument/2006/relationships" name="Segment Reporting" sheetId="11" state="visible" r:id="rId11"/>
    <sheet xmlns:r="http://schemas.openxmlformats.org/officeDocument/2006/relationships" name="Cash and Cash Equivalents" sheetId="12" state="visible" r:id="rId12"/>
    <sheet xmlns:r="http://schemas.openxmlformats.org/officeDocument/2006/relationships" name="Financial Assets Held-for-Tradi" sheetId="13" state="visible" r:id="rId13"/>
    <sheet xmlns:r="http://schemas.openxmlformats.org/officeDocument/2006/relationships" name="Cash collateral on securities a" sheetId="14" state="visible" r:id="rId14"/>
    <sheet xmlns:r="http://schemas.openxmlformats.org/officeDocument/2006/relationships" name="Derivative Instruments and Acco" sheetId="15" state="visible" r:id="rId15"/>
    <sheet xmlns:r="http://schemas.openxmlformats.org/officeDocument/2006/relationships" name="Loans and Advance to Banks, net" sheetId="16" state="visible" r:id="rId16"/>
    <sheet xmlns:r="http://schemas.openxmlformats.org/officeDocument/2006/relationships" name="Loans to Customers, net" sheetId="17" state="visible" r:id="rId17"/>
    <sheet xmlns:r="http://schemas.openxmlformats.org/officeDocument/2006/relationships" name="Financial Assets Available-for-" sheetId="18" state="visible" r:id="rId18"/>
    <sheet xmlns:r="http://schemas.openxmlformats.org/officeDocument/2006/relationships" name="Investments in Other Companies" sheetId="19" state="visible" r:id="rId19"/>
    <sheet xmlns:r="http://schemas.openxmlformats.org/officeDocument/2006/relationships" name="Intangible Assets" sheetId="20" state="visible" r:id="rId20"/>
    <sheet xmlns:r="http://schemas.openxmlformats.org/officeDocument/2006/relationships" name="Property and Equipment" sheetId="21" state="visible" r:id="rId21"/>
    <sheet xmlns:r="http://schemas.openxmlformats.org/officeDocument/2006/relationships" name="Investment Properties" sheetId="22" state="visible" r:id="rId22"/>
    <sheet xmlns:r="http://schemas.openxmlformats.org/officeDocument/2006/relationships" name="Current Taxes and Deferred Taxe" sheetId="23" state="visible" r:id="rId23"/>
    <sheet xmlns:r="http://schemas.openxmlformats.org/officeDocument/2006/relationships" name="Other Assets" sheetId="24" state="visible" r:id="rId24"/>
    <sheet xmlns:r="http://schemas.openxmlformats.org/officeDocument/2006/relationships" name="Current Accounts and Other Dema" sheetId="25" state="visible" r:id="rId25"/>
    <sheet xmlns:r="http://schemas.openxmlformats.org/officeDocument/2006/relationships" name="Saving Accounts and Time Deposi" sheetId="26" state="visible" r:id="rId26"/>
    <sheet xmlns:r="http://schemas.openxmlformats.org/officeDocument/2006/relationships" name="Borrowings from Financial Insti" sheetId="27" state="visible" r:id="rId27"/>
    <sheet xmlns:r="http://schemas.openxmlformats.org/officeDocument/2006/relationships" name="Debt Issued" sheetId="28" state="visible" r:id="rId28"/>
    <sheet xmlns:r="http://schemas.openxmlformats.org/officeDocument/2006/relationships" name="Other Financial Obligations" sheetId="29" state="visible" r:id="rId29"/>
    <sheet xmlns:r="http://schemas.openxmlformats.org/officeDocument/2006/relationships" name="Provisions" sheetId="30" state="visible" r:id="rId30"/>
    <sheet xmlns:r="http://schemas.openxmlformats.org/officeDocument/2006/relationships" name="Employee Benefits" sheetId="31" state="visible" r:id="rId31"/>
    <sheet xmlns:r="http://schemas.openxmlformats.org/officeDocument/2006/relationships" name="Other Liabilities" sheetId="32" state="visible" r:id="rId32"/>
    <sheet xmlns:r="http://schemas.openxmlformats.org/officeDocument/2006/relationships" name="Contingencies and Commitments" sheetId="33" state="visible" r:id="rId33"/>
    <sheet xmlns:r="http://schemas.openxmlformats.org/officeDocument/2006/relationships" name="Equity" sheetId="34" state="visible" r:id="rId34"/>
    <sheet xmlns:r="http://schemas.openxmlformats.org/officeDocument/2006/relationships" name="Interest Revenue and Expenses" sheetId="35" state="visible" r:id="rId35"/>
    <sheet xmlns:r="http://schemas.openxmlformats.org/officeDocument/2006/relationships" name="Income and Expenses from Fees a" sheetId="36" state="visible" r:id="rId36"/>
    <sheet xmlns:r="http://schemas.openxmlformats.org/officeDocument/2006/relationships" name="Net Financial Operating Income" sheetId="37" state="visible" r:id="rId37"/>
    <sheet xmlns:r="http://schemas.openxmlformats.org/officeDocument/2006/relationships" name="Foreign Exchange Transactions, " sheetId="38" state="visible" r:id="rId38"/>
    <sheet xmlns:r="http://schemas.openxmlformats.org/officeDocument/2006/relationships" name="Provisions for Loan Losses" sheetId="39" state="visible" r:id="rId39"/>
    <sheet xmlns:r="http://schemas.openxmlformats.org/officeDocument/2006/relationships" name="Personnel Expenses" sheetId="40" state="visible" r:id="rId40"/>
    <sheet xmlns:r="http://schemas.openxmlformats.org/officeDocument/2006/relationships" name="Administrative Expenses" sheetId="41" state="visible" r:id="rId41"/>
    <sheet xmlns:r="http://schemas.openxmlformats.org/officeDocument/2006/relationships" name="Depreciation, Amortization and " sheetId="42" state="visible" r:id="rId42"/>
    <sheet xmlns:r="http://schemas.openxmlformats.org/officeDocument/2006/relationships" name="Other Operating Income" sheetId="43" state="visible" r:id="rId43"/>
    <sheet xmlns:r="http://schemas.openxmlformats.org/officeDocument/2006/relationships" name="Other Operating Expenses" sheetId="44" state="visible" r:id="rId44"/>
    <sheet xmlns:r="http://schemas.openxmlformats.org/officeDocument/2006/relationships" name="Related Party Transactions" sheetId="45" state="visible" r:id="rId45"/>
    <sheet xmlns:r="http://schemas.openxmlformats.org/officeDocument/2006/relationships" name="Fair Value of Financial Assets " sheetId="46" state="visible" r:id="rId46"/>
    <sheet xmlns:r="http://schemas.openxmlformats.org/officeDocument/2006/relationships" name="Maturity of Assets and Liabilit" sheetId="47" state="visible" r:id="rId47"/>
    <sheet xmlns:r="http://schemas.openxmlformats.org/officeDocument/2006/relationships" name="Risk Management" sheetId="48" state="visible" r:id="rId48"/>
    <sheet xmlns:r="http://schemas.openxmlformats.org/officeDocument/2006/relationships" name="New Accounting Pronouncements" sheetId="49" state="visible" r:id="rId49"/>
    <sheet xmlns:r="http://schemas.openxmlformats.org/officeDocument/2006/relationships" name="Subsequent Events"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egment Reporting (Tables)" sheetId="53" state="visible" r:id="rId53"/>
    <sheet xmlns:r="http://schemas.openxmlformats.org/officeDocument/2006/relationships" name="Cash and Cash Equivalents (Tabl" sheetId="54" state="visible" r:id="rId54"/>
    <sheet xmlns:r="http://schemas.openxmlformats.org/officeDocument/2006/relationships" name="Financial Assets Held-for-Tra55" sheetId="55" state="visible" r:id="rId55"/>
    <sheet xmlns:r="http://schemas.openxmlformats.org/officeDocument/2006/relationships" name="Cash collateral on securities56" sheetId="56" state="visible" r:id="rId56"/>
    <sheet xmlns:r="http://schemas.openxmlformats.org/officeDocument/2006/relationships" name="Derivative Instruments and Ac57" sheetId="57" state="visible" r:id="rId57"/>
    <sheet xmlns:r="http://schemas.openxmlformats.org/officeDocument/2006/relationships" name="Loans and Advance to Banks (Tab" sheetId="58" state="visible" r:id="rId58"/>
    <sheet xmlns:r="http://schemas.openxmlformats.org/officeDocument/2006/relationships" name="Loans to Customers, net (Tables" sheetId="59" state="visible" r:id="rId59"/>
    <sheet xmlns:r="http://schemas.openxmlformats.org/officeDocument/2006/relationships" name="Financial Assets Available-fo60" sheetId="60" state="visible" r:id="rId60"/>
    <sheet xmlns:r="http://schemas.openxmlformats.org/officeDocument/2006/relationships" name="Investments in Other Companies " sheetId="61" state="visible" r:id="rId61"/>
    <sheet xmlns:r="http://schemas.openxmlformats.org/officeDocument/2006/relationships" name="Intangible Assets (Tables)" sheetId="62" state="visible" r:id="rId62"/>
    <sheet xmlns:r="http://schemas.openxmlformats.org/officeDocument/2006/relationships" name="Property and Equipment (Tables)" sheetId="63" state="visible" r:id="rId63"/>
    <sheet xmlns:r="http://schemas.openxmlformats.org/officeDocument/2006/relationships" name="Investment Properties (Tables)" sheetId="64" state="visible" r:id="rId64"/>
    <sheet xmlns:r="http://schemas.openxmlformats.org/officeDocument/2006/relationships" name="Current Taxes and Deferred Ta65" sheetId="65" state="visible" r:id="rId65"/>
    <sheet xmlns:r="http://schemas.openxmlformats.org/officeDocument/2006/relationships" name="Other Assets (Tables)" sheetId="66" state="visible" r:id="rId66"/>
    <sheet xmlns:r="http://schemas.openxmlformats.org/officeDocument/2006/relationships" name="Current Accounts and Other De67" sheetId="67" state="visible" r:id="rId67"/>
    <sheet xmlns:r="http://schemas.openxmlformats.org/officeDocument/2006/relationships" name="Saving Accounts and Time Depo68" sheetId="68" state="visible" r:id="rId68"/>
    <sheet xmlns:r="http://schemas.openxmlformats.org/officeDocument/2006/relationships" name="Borrowings from Financial Ins69" sheetId="69" state="visible" r:id="rId69"/>
    <sheet xmlns:r="http://schemas.openxmlformats.org/officeDocument/2006/relationships" name="Debt Issued (Tables)" sheetId="70" state="visible" r:id="rId70"/>
    <sheet xmlns:r="http://schemas.openxmlformats.org/officeDocument/2006/relationships" name="Other Financial Obligations (Ta" sheetId="71" state="visible" r:id="rId71"/>
    <sheet xmlns:r="http://schemas.openxmlformats.org/officeDocument/2006/relationships" name="Provisions (Tables)" sheetId="72" state="visible" r:id="rId72"/>
    <sheet xmlns:r="http://schemas.openxmlformats.org/officeDocument/2006/relationships" name="Employee Benefits (Tables)" sheetId="73" state="visible" r:id="rId73"/>
    <sheet xmlns:r="http://schemas.openxmlformats.org/officeDocument/2006/relationships" name="Other Liabilities (Tables)" sheetId="74" state="visible" r:id="rId74"/>
    <sheet xmlns:r="http://schemas.openxmlformats.org/officeDocument/2006/relationships" name="Contingencies and Commitments (" sheetId="75" state="visible" r:id="rId75"/>
    <sheet xmlns:r="http://schemas.openxmlformats.org/officeDocument/2006/relationships" name="Equity (Tables)" sheetId="76" state="visible" r:id="rId76"/>
    <sheet xmlns:r="http://schemas.openxmlformats.org/officeDocument/2006/relationships" name="Interest Revenue and Expenses (" sheetId="77" state="visible" r:id="rId77"/>
    <sheet xmlns:r="http://schemas.openxmlformats.org/officeDocument/2006/relationships" name="Income and Expenses from Fees78" sheetId="78" state="visible" r:id="rId78"/>
    <sheet xmlns:r="http://schemas.openxmlformats.org/officeDocument/2006/relationships" name="Net Financial Operating Income " sheetId="79" state="visible" r:id="rId79"/>
    <sheet xmlns:r="http://schemas.openxmlformats.org/officeDocument/2006/relationships" name="Foreign Exchange Transactions80" sheetId="80" state="visible" r:id="rId80"/>
    <sheet xmlns:r="http://schemas.openxmlformats.org/officeDocument/2006/relationships" name="Provisions for Loan Losses (Tab" sheetId="81" state="visible" r:id="rId81"/>
    <sheet xmlns:r="http://schemas.openxmlformats.org/officeDocument/2006/relationships" name="Personnel Expenses (Tables)" sheetId="82" state="visible" r:id="rId82"/>
    <sheet xmlns:r="http://schemas.openxmlformats.org/officeDocument/2006/relationships" name="Administrative Expenses (Tables" sheetId="83" state="visible" r:id="rId83"/>
    <sheet xmlns:r="http://schemas.openxmlformats.org/officeDocument/2006/relationships" name="Depreciation, Amortization an84" sheetId="84" state="visible" r:id="rId84"/>
    <sheet xmlns:r="http://schemas.openxmlformats.org/officeDocument/2006/relationships" name="Other Operating Income (Tables)" sheetId="85" state="visible" r:id="rId85"/>
    <sheet xmlns:r="http://schemas.openxmlformats.org/officeDocument/2006/relationships" name="Other Operating Expenses (Table" sheetId="86" state="visible" r:id="rId86"/>
    <sheet xmlns:r="http://schemas.openxmlformats.org/officeDocument/2006/relationships" name="Related Party Transactions (Tab" sheetId="87" state="visible" r:id="rId87"/>
    <sheet xmlns:r="http://schemas.openxmlformats.org/officeDocument/2006/relationships" name="Fair Value of Financial Asset88" sheetId="88" state="visible" r:id="rId88"/>
    <sheet xmlns:r="http://schemas.openxmlformats.org/officeDocument/2006/relationships" name="Maturity of Assets and Liabil89" sheetId="89" state="visible" r:id="rId89"/>
    <sheet xmlns:r="http://schemas.openxmlformats.org/officeDocument/2006/relationships" name="Risk Management (Tables)" sheetId="90" state="visible" r:id="rId90"/>
    <sheet xmlns:r="http://schemas.openxmlformats.org/officeDocument/2006/relationships" name="Summary of Significant Accoun91" sheetId="91" state="visible" r:id="rId91"/>
    <sheet xmlns:r="http://schemas.openxmlformats.org/officeDocument/2006/relationships" name="Summary of Significant Accoun92" sheetId="92" state="visible" r:id="rId92"/>
    <sheet xmlns:r="http://schemas.openxmlformats.org/officeDocument/2006/relationships" name="Summary of Significant Accoun93" sheetId="93" state="visible" r:id="rId93"/>
    <sheet xmlns:r="http://schemas.openxmlformats.org/officeDocument/2006/relationships" name="Summary of Significant Accoun94" sheetId="94" state="visible" r:id="rId94"/>
    <sheet xmlns:r="http://schemas.openxmlformats.org/officeDocument/2006/relationships" name="Summary of Significant Accoun95" sheetId="95" state="visible" r:id="rId95"/>
    <sheet xmlns:r="http://schemas.openxmlformats.org/officeDocument/2006/relationships" name="Segment Reporting (Details)" sheetId="96" state="visible" r:id="rId96"/>
    <sheet xmlns:r="http://schemas.openxmlformats.org/officeDocument/2006/relationships" name="Cash and Cash Equivalents - Rec" sheetId="97" state="visible" r:id="rId97"/>
    <sheet xmlns:r="http://schemas.openxmlformats.org/officeDocument/2006/relationships" name="Cash and Cash Equivalents - Tra" sheetId="98" state="visible" r:id="rId98"/>
    <sheet xmlns:r="http://schemas.openxmlformats.org/officeDocument/2006/relationships" name="Financial Assets Held-for-Tra99" sheetId="99" state="visible" r:id="rId99"/>
    <sheet xmlns:r="http://schemas.openxmlformats.org/officeDocument/2006/relationships" name="Cash collateral on securitie100" sheetId="100" state="visible" r:id="rId100"/>
    <sheet xmlns:r="http://schemas.openxmlformats.org/officeDocument/2006/relationships" name="Cash collateral on securitie101" sheetId="101" state="visible" r:id="rId101"/>
    <sheet xmlns:r="http://schemas.openxmlformats.org/officeDocument/2006/relationships" name="Derivative Instruments and A102" sheetId="102" state="visible" r:id="rId102"/>
    <sheet xmlns:r="http://schemas.openxmlformats.org/officeDocument/2006/relationships" name="Derivative Instruments and A103" sheetId="103" state="visible" r:id="rId103"/>
    <sheet xmlns:r="http://schemas.openxmlformats.org/officeDocument/2006/relationships" name="Derivative Instruments and A104" sheetId="104" state="visible" r:id="rId104"/>
    <sheet xmlns:r="http://schemas.openxmlformats.org/officeDocument/2006/relationships" name="Derivative Instruments and A105" sheetId="105" state="visible" r:id="rId105"/>
    <sheet xmlns:r="http://schemas.openxmlformats.org/officeDocument/2006/relationships" name="Derivative Instruments and A106" sheetId="106" state="visible" r:id="rId106"/>
    <sheet xmlns:r="http://schemas.openxmlformats.org/officeDocument/2006/relationships" name="Loans and Advance to Banks (Det" sheetId="107" state="visible" r:id="rId107"/>
    <sheet xmlns:r="http://schemas.openxmlformats.org/officeDocument/2006/relationships" name="Loans and Advance to Banks - Pr" sheetId="108" state="visible" r:id="rId108"/>
    <sheet xmlns:r="http://schemas.openxmlformats.org/officeDocument/2006/relationships" name="Loans to Customers, net (Detail" sheetId="109" state="visible" r:id="rId109"/>
    <sheet xmlns:r="http://schemas.openxmlformats.org/officeDocument/2006/relationships" name="Loans to Customers, net - Allow" sheetId="110" state="visible" r:id="rId110"/>
    <sheet xmlns:r="http://schemas.openxmlformats.org/officeDocument/2006/relationships" name="Loans to Customers, net - Al111" sheetId="111" state="visible" r:id="rId111"/>
    <sheet xmlns:r="http://schemas.openxmlformats.org/officeDocument/2006/relationships" name="Loans to Customers, net - Finan" sheetId="112" state="visible" r:id="rId112"/>
    <sheet xmlns:r="http://schemas.openxmlformats.org/officeDocument/2006/relationships" name="Loans to Customers, net - Loans" sheetId="113" state="visible" r:id="rId113"/>
    <sheet xmlns:r="http://schemas.openxmlformats.org/officeDocument/2006/relationships" name="Loans to Customers, net - Sale " sheetId="114" state="visible" r:id="rId114"/>
    <sheet xmlns:r="http://schemas.openxmlformats.org/officeDocument/2006/relationships" name="Financial Assets Available-f115" sheetId="115" state="visible" r:id="rId115"/>
    <sheet xmlns:r="http://schemas.openxmlformats.org/officeDocument/2006/relationships" name="Investments in Other Compani116" sheetId="116" state="visible" r:id="rId116"/>
    <sheet xmlns:r="http://schemas.openxmlformats.org/officeDocument/2006/relationships" name="Investments in Other Compani117" sheetId="117" state="visible" r:id="rId117"/>
    <sheet xmlns:r="http://schemas.openxmlformats.org/officeDocument/2006/relationships" name="Investments in Other Compani118" sheetId="118" state="visible" r:id="rId118"/>
    <sheet xmlns:r="http://schemas.openxmlformats.org/officeDocument/2006/relationships" name="Investments in Other Compani119" sheetId="119" state="visible" r:id="rId119"/>
    <sheet xmlns:r="http://schemas.openxmlformats.org/officeDocument/2006/relationships" name="Investments in Other Compani120" sheetId="120" state="visible" r:id="rId120"/>
    <sheet xmlns:r="http://schemas.openxmlformats.org/officeDocument/2006/relationships" name="Investments in Other Compani121" sheetId="121" state="visible" r:id="rId121"/>
    <sheet xmlns:r="http://schemas.openxmlformats.org/officeDocument/2006/relationships" name="Intangible Assets - Gross Balan" sheetId="122" state="visible" r:id="rId122"/>
    <sheet xmlns:r="http://schemas.openxmlformats.org/officeDocument/2006/relationships" name="Intangible Assets - Accumulated" sheetId="123" state="visible" r:id="rId123"/>
    <sheet xmlns:r="http://schemas.openxmlformats.org/officeDocument/2006/relationships" name="Intangible Assets - Commitments" sheetId="124" state="visible" r:id="rId124"/>
    <sheet xmlns:r="http://schemas.openxmlformats.org/officeDocument/2006/relationships" name="Intangible Assets - Individual " sheetId="125" state="visible" r:id="rId125"/>
    <sheet xmlns:r="http://schemas.openxmlformats.org/officeDocument/2006/relationships" name="Intangible Assets - Goodwill Im" sheetId="126" state="visible" r:id="rId126"/>
    <sheet xmlns:r="http://schemas.openxmlformats.org/officeDocument/2006/relationships" name="Property and Equipment - Cost (" sheetId="127" state="visible" r:id="rId127"/>
    <sheet xmlns:r="http://schemas.openxmlformats.org/officeDocument/2006/relationships" name="Property and Equipment - Accumu" sheetId="128" state="visible" r:id="rId128"/>
    <sheet xmlns:r="http://schemas.openxmlformats.org/officeDocument/2006/relationships" name="Property and Equipment - Operat" sheetId="129" state="visible" r:id="rId129"/>
    <sheet xmlns:r="http://schemas.openxmlformats.org/officeDocument/2006/relationships" name="Investment Properties (Details)" sheetId="130" state="visible" r:id="rId130"/>
    <sheet xmlns:r="http://schemas.openxmlformats.org/officeDocument/2006/relationships" name="Current Taxes and Deferred T131" sheetId="131" state="visible" r:id="rId131"/>
    <sheet xmlns:r="http://schemas.openxmlformats.org/officeDocument/2006/relationships" name="Current Taxes and Deferred T132" sheetId="132" state="visible" r:id="rId132"/>
    <sheet xmlns:r="http://schemas.openxmlformats.org/officeDocument/2006/relationships" name="Current Taxes and Deferred T133" sheetId="133" state="visible" r:id="rId133"/>
    <sheet xmlns:r="http://schemas.openxmlformats.org/officeDocument/2006/relationships" name="Current Taxes and Deferred T134" sheetId="134" state="visible" r:id="rId134"/>
    <sheet xmlns:r="http://schemas.openxmlformats.org/officeDocument/2006/relationships" name="Current Taxes and Deferred T135" sheetId="135" state="visible" r:id="rId135"/>
    <sheet xmlns:r="http://schemas.openxmlformats.org/officeDocument/2006/relationships" name="Other Assets (Details)" sheetId="136" state="visible" r:id="rId136"/>
    <sheet xmlns:r="http://schemas.openxmlformats.org/officeDocument/2006/relationships" name="Current Accounts and Other D137" sheetId="137" state="visible" r:id="rId137"/>
    <sheet xmlns:r="http://schemas.openxmlformats.org/officeDocument/2006/relationships" name="Saving Accounts and Time Dep138" sheetId="138" state="visible" r:id="rId138"/>
    <sheet xmlns:r="http://schemas.openxmlformats.org/officeDocument/2006/relationships" name="Borrowings from Financial In139" sheetId="139" state="visible" r:id="rId139"/>
    <sheet xmlns:r="http://schemas.openxmlformats.org/officeDocument/2006/relationships" name="Debt Issued (Details)" sheetId="140" state="visible" r:id="rId140"/>
    <sheet xmlns:r="http://schemas.openxmlformats.org/officeDocument/2006/relationships" name="Other Financial Obligations (De" sheetId="141" state="visible" r:id="rId141"/>
    <sheet xmlns:r="http://schemas.openxmlformats.org/officeDocument/2006/relationships" name="Provisions (Details)" sheetId="142" state="visible" r:id="rId142"/>
    <sheet xmlns:r="http://schemas.openxmlformats.org/officeDocument/2006/relationships" name="Provisions - Changes in Provisi" sheetId="143" state="visible" r:id="rId143"/>
    <sheet xmlns:r="http://schemas.openxmlformats.org/officeDocument/2006/relationships" name="Employee Benefits (Details)" sheetId="144" state="visible" r:id="rId144"/>
    <sheet xmlns:r="http://schemas.openxmlformats.org/officeDocument/2006/relationships" name="Employee Benefits - Changes in " sheetId="145" state="visible" r:id="rId145"/>
    <sheet xmlns:r="http://schemas.openxmlformats.org/officeDocument/2006/relationships" name="Other Liabilities (Details)" sheetId="146" state="visible" r:id="rId146"/>
    <sheet xmlns:r="http://schemas.openxmlformats.org/officeDocument/2006/relationships" name="Contingencies and Commitment147" sheetId="147" state="visible" r:id="rId147"/>
    <sheet xmlns:r="http://schemas.openxmlformats.org/officeDocument/2006/relationships" name="Contingencies and Commitments -" sheetId="148" state="visible" r:id="rId148"/>
    <sheet xmlns:r="http://schemas.openxmlformats.org/officeDocument/2006/relationships" name="Contingencies and Commitment149" sheetId="149" state="visible" r:id="rId149"/>
    <sheet xmlns:r="http://schemas.openxmlformats.org/officeDocument/2006/relationships" name="Contingencies and Commitment150" sheetId="150" state="visible" r:id="rId150"/>
    <sheet xmlns:r="http://schemas.openxmlformats.org/officeDocument/2006/relationships" name="Contingencies and Commitment151" sheetId="151" state="visible" r:id="rId151"/>
    <sheet xmlns:r="http://schemas.openxmlformats.org/officeDocument/2006/relationships" name="Contingencies and Commitment152" sheetId="152" state="visible" r:id="rId152"/>
    <sheet xmlns:r="http://schemas.openxmlformats.org/officeDocument/2006/relationships" name="Equity (Details)" sheetId="153" state="visible" r:id="rId153"/>
    <sheet xmlns:r="http://schemas.openxmlformats.org/officeDocument/2006/relationships" name="Equity - Shareholders' composit" sheetId="154" state="visible" r:id="rId154"/>
    <sheet xmlns:r="http://schemas.openxmlformats.org/officeDocument/2006/relationships" name="Equity - Dividend (Details)" sheetId="155" state="visible" r:id="rId155"/>
    <sheet xmlns:r="http://schemas.openxmlformats.org/officeDocument/2006/relationships" name="Equity - Other Comprehensive In" sheetId="156" state="visible" r:id="rId156"/>
    <sheet xmlns:r="http://schemas.openxmlformats.org/officeDocument/2006/relationships" name="Equity - Earnings per share (De" sheetId="157" state="visible" r:id="rId157"/>
    <sheet xmlns:r="http://schemas.openxmlformats.org/officeDocument/2006/relationships" name="Interest Revenue and Expense158" sheetId="158" state="visible" r:id="rId158"/>
    <sheet xmlns:r="http://schemas.openxmlformats.org/officeDocument/2006/relationships" name="Income and Expenses from Fee159" sheetId="159" state="visible" r:id="rId159"/>
    <sheet xmlns:r="http://schemas.openxmlformats.org/officeDocument/2006/relationships" name="Net Financial Operating Inco160" sheetId="160" state="visible" r:id="rId160"/>
    <sheet xmlns:r="http://schemas.openxmlformats.org/officeDocument/2006/relationships" name="Foreign Exchange Transaction161" sheetId="161" state="visible" r:id="rId161"/>
    <sheet xmlns:r="http://schemas.openxmlformats.org/officeDocument/2006/relationships" name="Provisions for Loan Losses (Det" sheetId="162" state="visible" r:id="rId162"/>
    <sheet xmlns:r="http://schemas.openxmlformats.org/officeDocument/2006/relationships" name="Personnel Expenses (Details)" sheetId="163" state="visible" r:id="rId163"/>
    <sheet xmlns:r="http://schemas.openxmlformats.org/officeDocument/2006/relationships" name="Administrative Expenses (Detail" sheetId="164" state="visible" r:id="rId164"/>
    <sheet xmlns:r="http://schemas.openxmlformats.org/officeDocument/2006/relationships" name="Depreciation, Amortization a165" sheetId="165" state="visible" r:id="rId165"/>
    <sheet xmlns:r="http://schemas.openxmlformats.org/officeDocument/2006/relationships" name="Other Operating Income (Details" sheetId="166" state="visible" r:id="rId166"/>
    <sheet xmlns:r="http://schemas.openxmlformats.org/officeDocument/2006/relationships" name="Other Operating Expenses (Detai" sheetId="167" state="visible" r:id="rId167"/>
    <sheet xmlns:r="http://schemas.openxmlformats.org/officeDocument/2006/relationships" name="Related Party Transactions (Det" sheetId="168" state="visible" r:id="rId168"/>
    <sheet xmlns:r="http://schemas.openxmlformats.org/officeDocument/2006/relationships" name="Related Party Transactions (Oth" sheetId="169" state="visible" r:id="rId169"/>
    <sheet xmlns:r="http://schemas.openxmlformats.org/officeDocument/2006/relationships" name="Related Party Transactions (Pay" sheetId="170" state="visible" r:id="rId170"/>
    <sheet xmlns:r="http://schemas.openxmlformats.org/officeDocument/2006/relationships" name="Fair Value of Financial Asse171" sheetId="171" state="visible" r:id="rId171"/>
    <sheet xmlns:r="http://schemas.openxmlformats.org/officeDocument/2006/relationships" name="Fair Value of Financial Asse172" sheetId="172" state="visible" r:id="rId172"/>
    <sheet xmlns:r="http://schemas.openxmlformats.org/officeDocument/2006/relationships" name="Fair Value of Financial Asse173" sheetId="173" state="visible" r:id="rId173"/>
    <sheet xmlns:r="http://schemas.openxmlformats.org/officeDocument/2006/relationships" name="Fair Value of Financial Asse174" sheetId="174" state="visible" r:id="rId174"/>
    <sheet xmlns:r="http://schemas.openxmlformats.org/officeDocument/2006/relationships" name="Fair Value of Financial Asse175" sheetId="175" state="visible" r:id="rId175"/>
    <sheet xmlns:r="http://schemas.openxmlformats.org/officeDocument/2006/relationships" name="Fair Value of Financial Asse176" sheetId="176" state="visible" r:id="rId176"/>
    <sheet xmlns:r="http://schemas.openxmlformats.org/officeDocument/2006/relationships" name="Fair Value of Financial Asse177" sheetId="177" state="visible" r:id="rId177"/>
    <sheet xmlns:r="http://schemas.openxmlformats.org/officeDocument/2006/relationships" name="Maturity of Assets and Liabi178" sheetId="178" state="visible" r:id="rId178"/>
    <sheet xmlns:r="http://schemas.openxmlformats.org/officeDocument/2006/relationships" name="Risk Management - Risk Manageme" sheetId="179" state="visible" r:id="rId179"/>
    <sheet xmlns:r="http://schemas.openxmlformats.org/officeDocument/2006/relationships" name="Risk Management - Portfolio Con" sheetId="180" state="visible" r:id="rId180"/>
    <sheet xmlns:r="http://schemas.openxmlformats.org/officeDocument/2006/relationships" name="Risk Management - Portfolio 181" sheetId="181" state="visible" r:id="rId181"/>
    <sheet xmlns:r="http://schemas.openxmlformats.org/officeDocument/2006/relationships" name="Risk Management - Collateral an" sheetId="182" state="visible" r:id="rId182"/>
    <sheet xmlns:r="http://schemas.openxmlformats.org/officeDocument/2006/relationships" name="Risk Management - Credit Qualit" sheetId="183" state="visible" r:id="rId183"/>
    <sheet xmlns:r="http://schemas.openxmlformats.org/officeDocument/2006/relationships" name="Risk Management - Financial ass" sheetId="184" state="visible" r:id="rId184"/>
    <sheet xmlns:r="http://schemas.openxmlformats.org/officeDocument/2006/relationships" name="Risk Management - Renegotiated " sheetId="185" state="visible" r:id="rId185"/>
    <sheet xmlns:r="http://schemas.openxmlformats.org/officeDocument/2006/relationships" name="Risk Management - Liquidity Ris" sheetId="186" state="visible" r:id="rId186"/>
    <sheet xmlns:r="http://schemas.openxmlformats.org/officeDocument/2006/relationships" name="Risk Management - Price Risk (D" sheetId="187" state="visible" r:id="rId187"/>
    <sheet xmlns:r="http://schemas.openxmlformats.org/officeDocument/2006/relationships" name="Risk Management - Price Risk Se" sheetId="188" state="visible" r:id="rId188"/>
    <sheet xmlns:r="http://schemas.openxmlformats.org/officeDocument/2006/relationships" name="Risk Management - Capital Requi" sheetId="189" state="visible" r:id="rId189"/>
    <sheet xmlns:r="http://schemas.openxmlformats.org/officeDocument/2006/relationships" name="New Accounting Pronouncements -" sheetId="190" state="visible" r:id="rId190"/>
    <sheet xmlns:r="http://schemas.openxmlformats.org/officeDocument/2006/relationships" name="Subsequent Events (Details)" sheetId="191" state="visible" r:id="rId191"/>
  </sheets>
  <definedNames/>
  <calcPr calcId="124519" fullCalcOnLoad="1"/>
</workbook>
</file>

<file path=xl/sharedStrings.xml><?xml version="1.0" encoding="utf-8"?>
<sst xmlns="http://schemas.openxmlformats.org/spreadsheetml/2006/main" uniqueCount="2696">
  <si>
    <t>Document and Entity Information</t>
  </si>
  <si>
    <t>12 Months Ended</t>
  </si>
  <si>
    <t>Dec. 31, 2017shares</t>
  </si>
  <si>
    <t>Document and Entity Information [Abstract]</t>
  </si>
  <si>
    <t>Entity Registrant Name</t>
  </si>
  <si>
    <t>BANK OF CHILE</t>
  </si>
  <si>
    <t>Entity Central Index Key</t>
  </si>
  <si>
    <t>Document Type</t>
  </si>
  <si>
    <t>20-F</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STATEMENTS OF FINANCIAL POSITION $ in Thousands, $ in Millions</t>
  </si>
  <si>
    <t>Dec. 31, 2017USD ($)</t>
  </si>
  <si>
    <t>Dec. 31, 2017CLP ($)</t>
  </si>
  <si>
    <t>Dec. 31, 2016CLP ($)</t>
  </si>
  <si>
    <t>ASSETS</t>
  </si>
  <si>
    <t>Cash and due from banks</t>
  </si>
  <si>
    <t>Transactions in the course of collection</t>
  </si>
  <si>
    <t>Financial assets held-for-trading</t>
  </si>
  <si>
    <t>Cash collateral on securities borrowed and reverse repurchase agreements</t>
  </si>
  <si>
    <t>Derivative instruments</t>
  </si>
  <si>
    <t>Loans and advances to banks</t>
  </si>
  <si>
    <t>Loans to customers, net</t>
  </si>
  <si>
    <t>Financial assets available-for-sale</t>
  </si>
  <si>
    <t>Investments in other companies</t>
  </si>
  <si>
    <t>Intangible assets</t>
  </si>
  <si>
    <t>Property and equipment</t>
  </si>
  <si>
    <t>Investment properties</t>
  </si>
  <si>
    <t>Current tax assets</t>
  </si>
  <si>
    <t>Deferred tax assets, net</t>
  </si>
  <si>
    <t>Other assets</t>
  </si>
  <si>
    <t>TOTAL ASSETS</t>
  </si>
  <si>
    <t>LIABILITIES</t>
  </si>
  <si>
    <t>Current accounts and other demand deposits.</t>
  </si>
  <si>
    <t>Transactions in the course of payments</t>
  </si>
  <si>
    <t>Cash collateral on securities lent and repurchase agreements</t>
  </si>
  <si>
    <t>Saving accounts and time deposits.</t>
  </si>
  <si>
    <t>Borrowings from financial institutions</t>
  </si>
  <si>
    <t>Debt issued</t>
  </si>
  <si>
    <t>Other financial obligations</t>
  </si>
  <si>
    <t>Current tax liabilities</t>
  </si>
  <si>
    <t>Provisions</t>
  </si>
  <si>
    <t>Employee benefits</t>
  </si>
  <si>
    <t>Other liabilities</t>
  </si>
  <si>
    <t>TOTAL LIABILITIES</t>
  </si>
  <si>
    <t>EQUITY</t>
  </si>
  <si>
    <t>Capital</t>
  </si>
  <si>
    <t>Reserves</t>
  </si>
  <si>
    <t>Other comprehensive income</t>
  </si>
  <si>
    <t>Retained earnings from previous periods</t>
  </si>
  <si>
    <t>Income for the year</t>
  </si>
  <si>
    <t>Provisions for minimum dividend</t>
  </si>
  <si>
    <t>Non-controlling interest</t>
  </si>
  <si>
    <t>TOTAL EQUITY</t>
  </si>
  <si>
    <t>TOTAL LIABILITIES AND EQUITY</t>
  </si>
  <si>
    <t>CONSOLIDATED STATEMENTS OF INCOME $ in Thousands, $ in Millions</t>
  </si>
  <si>
    <t>Dec. 31, 2017USD ($)$ / shares</t>
  </si>
  <si>
    <t>Dec. 31, 2017CLP ($)$ / shares</t>
  </si>
  <si>
    <t>Dec. 31, 2016CLP ($)$ / shares</t>
  </si>
  <si>
    <t>Dec. 31, 2015CLP ($)$ / shares</t>
  </si>
  <si>
    <t>STATEMENT OF INCOME</t>
  </si>
  <si>
    <t>Interest revenue</t>
  </si>
  <si>
    <t>Interest expense</t>
  </si>
  <si>
    <t>Net interest income</t>
  </si>
  <si>
    <t>Income from fees and commissions</t>
  </si>
  <si>
    <t>Expense from fees and commissions</t>
  </si>
  <si>
    <t>Net fees and commissions income</t>
  </si>
  <si>
    <t>Net financial operating income</t>
  </si>
  <si>
    <t>Foreign exchange transactions, net</t>
  </si>
  <si>
    <t>Other operating income</t>
  </si>
  <si>
    <t>Total operating revenues</t>
  </si>
  <si>
    <t>Provisions for loan losses</t>
  </si>
  <si>
    <t>OPERATING REVENUES, NET OF PROVISIONS FOR LOAN LOSSES</t>
  </si>
  <si>
    <t>Personnel expenses</t>
  </si>
  <si>
    <t>Administrative expenses</t>
  </si>
  <si>
    <t>Depreciation and amortization</t>
  </si>
  <si>
    <t>Impairments</t>
  </si>
  <si>
    <t>Other operating expenses</t>
  </si>
  <si>
    <t>TOTAL OPERATING EXPENSES</t>
  </si>
  <si>
    <t>NET OPERATING INCOME</t>
  </si>
  <si>
    <t>Income attributable to associates</t>
  </si>
  <si>
    <t>Income before income taxes</t>
  </si>
  <si>
    <t>Income taxes</t>
  </si>
  <si>
    <t>NET INCOME FOR THE YEAR</t>
  </si>
  <si>
    <t>Attributable to:</t>
  </si>
  <si>
    <t>Equity holders of the parent</t>
  </si>
  <si>
    <t>Net income per share from continued operations attributable to equity holders of the parent:</t>
  </si>
  <si>
    <t>Basic net income per share | (per share)</t>
  </si>
  <si>
    <t>Diluted net income per share | (per share)</t>
  </si>
  <si>
    <t>CONSOLIDATED STATEMENTS OF COMPREHENSIVE INCOME $ in Thousands, $ in Millions</t>
  </si>
  <si>
    <t>Dec. 31, 2015CLP ($)</t>
  </si>
  <si>
    <t>CONSOLIDATED STATEMENTS OF COMPREHENSIVE INCOME</t>
  </si>
  <si>
    <t>Other comprehensive income that will be reclassified subsequently to profit or loss</t>
  </si>
  <si>
    <t>Net change in unrealized gains (losses) on available for sale instruments</t>
  </si>
  <si>
    <t>Gains and losses on derivatives held as cash flow hedges</t>
  </si>
  <si>
    <t>Cumulative translation adjustment</t>
  </si>
  <si>
    <t>Subtotal Other comprehensive income before income taxes</t>
  </si>
  <si>
    <t>Income tax</t>
  </si>
  <si>
    <t>Total other comprehensive income items that will be reclassified subsequently to profit or loss</t>
  </si>
  <si>
    <t>Other comprehensive income that will not be reclassified subsequently to profit or loss</t>
  </si>
  <si>
    <t>Actuarial gains (losses)</t>
  </si>
  <si>
    <t>Subtotal other comprehensive income before income taxes</t>
  </si>
  <si>
    <t>Total other comprehensive income items that will not be reclassified subsequently to profit or loss</t>
  </si>
  <si>
    <t>Subtotal other comprehensive income</t>
  </si>
  <si>
    <t>TOTAL CONSOLIDATED COMPREHENSIVE INCOME</t>
  </si>
  <si>
    <t>CONSOLIDATED STATEMENTS OF CHANGES IN EQUITY $ in Thousands, $ in Millions</t>
  </si>
  <si>
    <t>Attributable to equity holders of the parentCLP ($)</t>
  </si>
  <si>
    <t>Paid-in capitalCLP ($)</t>
  </si>
  <si>
    <t>Other reservesCLP ($)</t>
  </si>
  <si>
    <t>Reserves from earningsCLP ($)</t>
  </si>
  <si>
    <t>Unrealized gains (losses) on available for sale instrumentsCLP ($)</t>
  </si>
  <si>
    <t>Cumulative translation adjustmentCLP ($)</t>
  </si>
  <si>
    <t>Cash flows hedge adjustmentCLP ($)</t>
  </si>
  <si>
    <t>Retained earnings from previous periodsCLP ($)</t>
  </si>
  <si>
    <t>Income for the yearCLP ($)</t>
  </si>
  <si>
    <t>Provision for minimum dividendsCLP ($)</t>
  </si>
  <si>
    <t>Non-controlling interestCLP ($)</t>
  </si>
  <si>
    <t>USD ($)</t>
  </si>
  <si>
    <t>CLP ($)</t>
  </si>
  <si>
    <t>Equity at beginning of period at Dec. 31, 2014</t>
  </si>
  <si>
    <t>Capitalization of retained earnings</t>
  </si>
  <si>
    <t>Retention (release) earnings</t>
  </si>
  <si>
    <t>Defined benefit plans adjustment</t>
  </si>
  <si>
    <t>Capital increase investment in other companies</t>
  </si>
  <si>
    <t>Dividends distributions and paid</t>
  </si>
  <si>
    <t>Valuation adjustment on available-for-sale instruments (net)</t>
  </si>
  <si>
    <t>Cash flow hedge adjustment, net</t>
  </si>
  <si>
    <t>Equity adjustment investment in other companies</t>
  </si>
  <si>
    <t>Provision for minimum dividends</t>
  </si>
  <si>
    <t>Equity at end of period at Dec. 31, 2015</t>
  </si>
  <si>
    <t>Equity at end of period at Dec. 31, 2016</t>
  </si>
  <si>
    <t>Equity at end of period at Dec. 31, 2017</t>
  </si>
  <si>
    <t>CONSOLIDATED STATEMENTS OF CASH FLOWS $ in Thousands, $ in Millions</t>
  </si>
  <si>
    <t>CASH FLOWS FROM OPERATING ACTIVITIES:</t>
  </si>
  <si>
    <t>Items that do not represent cash flows:</t>
  </si>
  <si>
    <t>Impairment property and equipment</t>
  </si>
  <si>
    <t>Provision for loan losses</t>
  </si>
  <si>
    <t>Provision financial guarantees</t>
  </si>
  <si>
    <t>Fair value adjustment of financial assets held-for-trading</t>
  </si>
  <si>
    <t>Provision for deferred income taxes</t>
  </si>
  <si>
    <t>Net gain on sales of assets received in lieu of payment</t>
  </si>
  <si>
    <t>Net gain loss on sales of property and equipment</t>
  </si>
  <si>
    <t>Other charges (credits) to income that do not represent cash flows</t>
  </si>
  <si>
    <t>(Gain) loss from foreign exchanges transactions of other assets and other liabilities</t>
  </si>
  <si>
    <t>Other adjustments in interest and fee accruals</t>
  </si>
  <si>
    <t>Changes in assets and liabilities that affect operating cash flows:</t>
  </si>
  <si>
    <t>(Increase) decrease in loans and advances to banks, net</t>
  </si>
  <si>
    <t>(Increase) decrease in loans to customers, net</t>
  </si>
  <si>
    <t>(Increase) decrease in financial assets held-for-trading, net</t>
  </si>
  <si>
    <t>Increase (decrease) in current accounts and other demand deposits</t>
  </si>
  <si>
    <t>Increase (decrease) in payables from repurchase agreements and security lending</t>
  </si>
  <si>
    <t>Increase (decrease) in savings accounts and time deposits</t>
  </si>
  <si>
    <t>(Increase) decrease in other operating assets and liabilities</t>
  </si>
  <si>
    <t>Proceeds from sale of assets received in lieu of payment</t>
  </si>
  <si>
    <t>Total cash flows from operating activities</t>
  </si>
  <si>
    <t>CASH FLOWS FROM INVESTING ACTIVITIES:</t>
  </si>
  <si>
    <t>(Increase) decrease in financial assets available-for-sale</t>
  </si>
  <si>
    <t>Purchases of property and equipment</t>
  </si>
  <si>
    <t>Proceeds from sales of property and equipment</t>
  </si>
  <si>
    <t>Purchase of intangible assets</t>
  </si>
  <si>
    <t>Investment in other companies</t>
  </si>
  <si>
    <t>(Increase) decrease in other assets and liabilities</t>
  </si>
  <si>
    <t>Dividends received from investments in other companies</t>
  </si>
  <si>
    <t>Total cash flows from investing activities</t>
  </si>
  <si>
    <t>CASH FLOWS FROM FINANCING ACTIVITIES:</t>
  </si>
  <si>
    <t>Increase (decrease) in borrowings from financial institutions</t>
  </si>
  <si>
    <t>Increase (decrease) in other financial obligations</t>
  </si>
  <si>
    <t>Increase (decrease) in borrowings from Central Bank</t>
  </si>
  <si>
    <t>Other long-term borrowings</t>
  </si>
  <si>
    <t>Payment of other long-term borrowings</t>
  </si>
  <si>
    <t>Repayment of mortgage finance bonds</t>
  </si>
  <si>
    <t>Proceeds from bond issuances</t>
  </si>
  <si>
    <t>Proceeds from commercial papers (short-term bonds)</t>
  </si>
  <si>
    <t>Redemption from bond issuances</t>
  </si>
  <si>
    <t>Dividends paid</t>
  </si>
  <si>
    <t>Total cash flows from financing activities</t>
  </si>
  <si>
    <t>TOTAL NET POSITIVE (NEGATIVE) CASH FLOWS FOR THE YEAR</t>
  </si>
  <si>
    <t>Net effect of exchange rate changes on cash and cash equivalents</t>
  </si>
  <si>
    <t>Cash and cash equivalents at beginning of year</t>
  </si>
  <si>
    <t>Cash and cash equivalents at end of year</t>
  </si>
  <si>
    <t>Supplemental disclosure of cash flow information:</t>
  </si>
  <si>
    <t>Income taxes (paid) received</t>
  </si>
  <si>
    <t>Interest received</t>
  </si>
  <si>
    <t>Interest paid</t>
  </si>
  <si>
    <t>Company Information</t>
  </si>
  <si>
    <t>Dec. 31, 2017</t>
  </si>
  <si>
    <t>1. Company Information:
Banco de Chile, resulting from the merger of Banco Nacional de Chile, Banco Agrícola and Banco de Valparaíso, was formed on October 28, 1893 in the city of Santiago, in the presence of the Notary Eduardo Reyes Lavalle.
Banco de Chile (“Banco de Chile” or the “Bank”) is a Corporation organized under the laws of the Republic of Chile, regulated by the Superintendency of Banks and Financial Institutions (“SBIF”). Since 2001 — when the Bank was first listed on the New York Stock Exchange (“NYSE”), in the course of its American Depository Receipt (“ADR”) program. Banco de Chile also complies with the regulations published by the United States Securities and Exchange Commission (“SEC”).
Banco de Chile offers a broad range of banking services to its customers, ranging from individuals to large corporations. The services are managed in large corporate banking, middle and small corporate banking, personal banking services and retail groups. Additionally, the Bank offers international as well as treasury banking services. The Bank’s subsidiaries provide other services including securities brokerage, mutual fund management, factoring, insurance brokerage, financial advisory and securitization.
Banco de Chile’s legal address is Paseo Ahumada 251, Santiago, Chile and its website is www.bancochile.cl.
The consolidated financial statements of the Bank for the year ended December 31, 2017 were authorized for issuance in accordance with the directors’ resolution on April 26, 2018.</t>
  </si>
  <si>
    <t>Summary of Significant Accounting Policies</t>
  </si>
  <si>
    <t>2. Summary of Significant Accounting Policies:
(a) Basis of preparation:
The Bank’s consolidated financial statements for the years 2015, 2016 and 2017 have been prepared in accordance with International Financial Reporting Standards (“IFRS”) as issued by the International Accounting Standards Board (“IASB”).
The Bank presents its statement of financial position broadly in order of liquidity. An analysis regarding recovery or settlement within 12 months after the statement of financial position date (current) and more than 12 months after the statement of financial position date (non—current) is presented in note 41.
The consolidated financial statements comprise the consolidated statement of comprehensive income and the consolidated statements of financial position, changes in equity, cash flows and the related notes. The consolidated financial statements have been prepared under the historical cost convention, except for available-for-sale financial assets, financial assets and financial liabilities designated at fair value through profit or loss and derivative contracts, which have been measured at fair value.
Banco de Chile and its subsidiaries classify their expenses according to the nature of expense method.
The consolidated statement of cash flows shows the changes in cash and cash equivalents arising from operating activities, investing activities and financing activities during the period.
(b) Basis of consolidation:
The financial statements of Banco de Chile as of and for the years ended December 31, 2016 and 2017 have been consolidated with those of its subsidiaries. The financial statements of the bank’s subsidiaries are prepared for the same reporting year as for Banco de Chile, using consistent accounting policies.
(i) Subsidiaries
Consolidated financial statements as of December 31, 2016 and 2017 incorporate financial statements of the Bank and its subsidiaries. According IFRS 10 —“Consolidated Financial Statements”, control requires exposure or rights to variable returns and the ability to affect those returns through power over an investee. Specifically the Bank has power over the investee when it has existing rights that give it the ability to direct the relevant activities of the investee.
When the Bank has less than a majority of the voting rights of an investee, but these voting rights are enough to have the ability to direct the relevant activities unilaterally, then the Bank has control. The Bank considers all factors and relevant circumstances to evaluate if its voting rights are enough to obtain control, which includes:
·
The amount of voting rights that the Bank has, related to the amount of voting rights of the other stakeholders.
·
Potential voting rights maintained by the Bank, other holders of voting rights or other parties.
·
Rights that emanated from other contractual arrangements.
·
Any additional circumstance that indicate that the Bank has or does not have the ability to manage the relevant activities when decisions need to be made, including voting behavior patterns in previous shareholders meetings.
The financial statements of the subsidiaries are included in the consolidated financial statements from the date control is obtained until the loss of such control. The financial statements have been prepared using uniform accounting policies for similar transactions and other events under equivalent circumstances.
The following table details the entities in which the Bank, directly or indirectly — owns a controlling interest and that are therefore consolidated in these financial statements:
Interest Owned
Direct
Indirect
Total
Functional
2016
2017
2016
2017
2016
2017
RUT
Subsidiaries
Country
Currency
%
%
%
%
%
%
96,767,630-6
Banchile Administradora General de Fondos S.A.
Chile
Ch$
96,543,250-7
Banchile Asesoría Financiera S.A.
Chile
Ch$
—
—
77,191,070-K
Banchile Corredores de Seguros Ltda.
Chile
Ch$
96,571,220-8
Banchile Corredores de Bolsa S.A.
Chile
Ch$
96,932,010-K
Banchile Securitizadora S.A.
Chile
Ch$
96,645,790-2
Socofin S.A.
Chile
Ch$
Significant intercompany transactions and balances between the Bank and its subsidiaries and among its subsidiaries have been eliminated for consolidation purposes. Any non-controlling interest is recognized as a separate item within the Bank’s consolidated equity.
(ii) Investment in Associates and Joint Ventures
Associates
An associate is an entity over which the Bank has significant influence on its operating and financial management policy decisions, without having control over the associate. Significant influence is generally presumed when the Bank holds between 20% and 50% of the voting rights. Other factors considered when determining whether the Bank has significant influence over another entity are the representation on the Board of Directors and the existence of material intercompany transactions. The existence of these factors could determine the existence of significant influence over an entity despite the Bank holding a participation of less than 20% of the entity’s voting rights.
According to the equity method, the Bank’s investments in an associate are initially recorded at cost, and subsequently increased (or decreased) to reflect both the Bank’s pro rata share of the post-acquisition net income (or loss) of the associate and other movements directly recognized in the associate’s equity. Goodwill arising from the acquisition of an associate is included in the carrying value of the investment (net of any accumulated impairment loss). Since goodwill is not reported separately, an associate is not tested individually for impairment. Rather, the entire investment is tested for impairment as described below.
After the application of the equity method, the Bank determines whether it is necessary to recognize an additional impairment loss on the Bank’s investment in an associate. The Bank determines at each reporting date whether there is objective evidence that the investment in the associate is impaired. If this is the case, the Bank calculates the amount of impairment as the difference between the recoverable amount of the associate and its carrying value and recognizes the amount in its income statement.
Joint Ventures
Joint Ventures are joint arrangements whereby the parties to the agreement that have joint control over the arrangement have rights to the net assets covered by the arrangement. Joint control exists only when decisions about the relevant activities covered by the arrangement require the unanimous consent of the parties sharing control in the agreement.
According to IFRS 11, an entity shall determine the type of joint arrangement: “Joint Operation” or “Joint Venture”.
For investments defined as a “Joint Operation”, the assets, liabilities, income and expenses are recognized by the participation in the joint operation.
Investments defined as a “Joint Venture” will be registered according to the equity method.
Investments that, for their characteristics, are defined as “Joint Ventures” include the following:
·
Artikos S.A.
·
Servipag Ltda.
(iii) Structured entities
Special purpose entities (“SPEs”) are generally created to comply with a specific and well-defined objective, such as securitizing specific assets or carrying out a specific loan transaction. An SPE is consolidated if, based on an assessment of its relationship with the Bank and the risks and benefits over the SPE, the Bank concludes that it has control of the SPE.
As of December 31, 2016 and 2017, the Bank does not control and therefore does not consolidate any SPEs.
(iv) Asset management services investments and mutual funds
The Bank, through its subsidiary Banchile Administradora General de Fondos S.A., manages assets through investment and mutual funds and other investment products on behalf of investors.
According to IFRS 10, for consolidation purposes, it is necessary to evaluate the role of the Bank and its subsidiaries in the funds that it manages, determining its role of Agent or Principal. When assessing whether an investor controls an investee, an investor with decision-making rights must determine whether it acts as a Principal or as an Agent for other parties. A number of factors are considered in making this assessment, including the following:
·
Scope to make decision over the investee.
·
Rights held by other parties.
·
Remuneration according to compensation arrangements.
·
Exposition of the decision maker to the variability of returns from other interests that keeps the investee.
The Bank and its subsidiaries manage investments and mutual funds on behalf and for the benefit of investors, acting only as an Agent in this relationship. Under this category, and as per the aforementioned rule, these funds are not controlled and therefore not consolidated by the Bank or its subsidiaries.
(c) Non-controlling interest:
Non-controlling interest represents the share of losses, income and net assets that the Bank does not control, either directly or indirectly. It is presented as a separate item in the Consolidated Statement of Comprehensive Income and the Consolidated Statement of Financial Position.
(d)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upon the Bank’s ability to continue as a going concern. Therefore, the financial statements continue to be prepared on the going concern basis.
(e) Use of estimates and judgment:
Preparing financial statements requires management to make judgments, estimations and assumptions that affect the application of accounting policies and the valuation of assets, liabilities, income and expenses presented. Actual results could differ from these estimated amounts.
Relevant estimates and assumptions are reviewed regularly by senior management in order to quantify certain assets, liabilities, income, expenses and uncertainties. Revisions to accounting estimates are recognized in the year in which the estimate is revised and for any future period that is affected.
Some accounting matters particularly involve uncertainties and therefore require a considerable degree of estimation and critical judgment when applying accounting policies. Details on the use of estimates and judgment and their effect on the amounts recognized in the financial statements are included in the following notes:
·
Impairment of loans (Notes No. 10, No. 11 and No. 33)
·
Useful lives of intangible assets, property and equipment and investment properties (Notes No. 14, No. 15 and No. 16)
·
Goodwill valuation (Note No. 14)
·
Deferred taxes and income taxes (Note No. 17)
·
Provisions (Note No. 24)
·
Employee benefits (Note No. 25)
·
Commitments and contingencies (Note No. 27)
·
Fair value of financial assets and liabilities (Note No. 40)
(f) Financial asset and liability valuation criteria:
Measurement is the process of determining the monetary amounts at which the elements of the financial statements are to be recognized and carried in the Statement of Financial Position and the Comprehensive Income. This involves selecting the particular basis or method of measurement.
These bases or methods include the following:
(i) Recognition
Initially, the Bank and its subsidiaries recognize loans to customers, trading and investment securities, deposits, debt issued and subordinated liabilities on the date they originated. Purchases and sales of financial assets performed on a regular basis are recognized as of the trade date on which the Bank committed to purchase or sell the asset. All other assets and liabilities (including assets and liabilities at fair value through profit and loss) are initially recognized as of the trade date on which the Bank becomes a party to the contractual provisions of the instrument.
Financial assets or liabilities are initially recognized at fair value plus transaction costs directly attributable to their purchase or issuance, except in the case of financial assets and financial liabilities recorded at fair value through profit or loss.
(ii) Derecognition of financial assets and liabilities
The Bank and its subsidiaries derecognize a financial asset (or where applicable, part of a financial asset) from its Statement of Financial Position when the contractual rights to the cash flows of the financial asset have expired or when the contractual rights to receive the cash flows of the financial asset are transferred during a transaction in which all ownership risks and rewards of the financial asset are transferred. Any portion of transferred financial assets that is created or retained by the Bank is recognized as a separate asset or liability.
When the Bank transfers a financial asset, it assesses to what extent it has retained the risks and rewards of ownership. In this case:
(a) If substantially all risks and rewards of ownership of the financial asset have been transferred, it is derecognized and any rights or obligations created or retained upon transfer are recognized separately as assets or liabilities.
(b) If substantially all risks and rewards of ownership of the financial asset have been retained, the Bank continues to recognize it.
(c) If substantially all risks and rewards of ownership of the financial asset are neither transferred nor retained, the Bank will determine if it has retained control of the financial asset. In this case:
(i) If it has not retained control, the financial asset will be derecognized and any rights or obligations created or retained upon transfer will be recognized separately as assets or liabilities.
(ii) If the entity has retained control, it will continue to recognize the financial asset to the extent of its continuing involvement in the financial asset.
A financial liability is derecognized when the obligation under the liability is discharged or canceled or expires.
If an existing financial liability is replaced by another from the same lender on substantially different terms, or the terms of the existing liability are substantially modified, such an exchange or modification is treated as a derecognition of the original liability and the recognition of a new liability, and the difference in the respective carrying amounts is recognized in the income statement.
(iii) Offsetting
Financial assets and liabilities are offset and the net amount is reported in the Statement of Financial Position if, and only if, the Bank has the legally enforceable right to set off the recognized amounts and there is an intention to settle on a net basis or to realize an asset and settle the liability simultaneously.
Income and expenses are shown net only if accounting standards allow such treatment, or in the case of gains and losses arising from a group of similar transactions, such as the Bank’s trading activities.
(iv) Valuation at amortized cost
Amortized cost is the amount at which a financial asset or liability is measured at initial recognition minus principal repayments, plus or minus the cumulative amortization (calculated using the effective interest rate method) of any difference between that initial amount and the maturity amount and minus any reduction for impairment.
(v) Fair value measurements
Fair value of a financial instrument is the price that would be received to sell an asset or paid to transfer a liability in an orderly transaction between market participants at the measurement date. The most objective and common fair value is the price that you would pay on an active, transparent and deep market (“quoted price” or “market price”).
When available, the Bank estimates the fair value of an instrument using quoted prices in an active market for that instrument. A market is considered active if quoted prices are readily and regularly available and represent actual and regularly occurring market transactions on an arm’s length basis.
If a market for a financial instrument is not active, the Bank establishes fair value using a valuation technique. These valuation techniques include the use of recent market transactions between knowledgeable, willing parties in an arm’s length transaction, if available, as well as references to the fair value of other instruments that are substantially the same, discounted cash flows and options pricing models.
The chosen valuation technique uses the maximum observable market data, relies as little as possible on estimates performed by the Bank, incorporates factors that market participants would consider in setting a price and is consistent with accepted economic methodologies for pricing financial instruments. Inputs into the valuation technique reasonably represent market expectations and include risk and return factors that are inherent in the financial instrument. Periodically, the Bank calibrates the valuation techniques and tests them for validity using prices from observable current market transactions in the same instrument or based on any available observable market data.
The best evidence of the fair value of a financial instrument at initial recognition is the transaction price (i.e., the fair value of the consideration given or received) unless the fair value of that instrument is evidenced by a comparison with other observable current market transactions in the same instrument (i.e., without modification or repackaging) or based on a valuation technique whose variables include only data from observable markets.
When the transaction price provides the best evidence of fair value at initial recognition, the financial instrument is initially measured at the transaction price and any difference between this price and the value initially obtained from a valuation model is subsequently recognized in income.
Fair value estimates obtained from models are adjusted for any other factors, such as model uncertainties, to the extent that the Bank believes that a third-party market participant would take them into account in pricing a transaction.
The Bank’s fair value disclosures are included in Note 40.
(g) Loans and advances to banks:
Loans and advances to customers include non—derivative financial assets with fixed or determinable payments, such as domestic banks and foreign banks including the Chilean Central Bank.
After initial measurement, amounts of Loans and advances to customers are subsequently measured at amortized cost using the EIR (effective interest rate), less allowances for impairment. Amortized cost is calculated by taking into account any discount or premium on acquisition and fees and costs that are an integral part of the EIR. The amortization is included in Interest Revenue in the income statement. The losses arising from impairment are recognized in the income statement in Provisions for loan losses.
(h) Loans to customers:
(i) Loan classification
Loans to customers include originated and purchased non-derivative financial assets with fixed or determinable payments that are not quoted on an active market and which the Bank does not intend to sell immediately or in the short-term.
Individual classified loans
An individual analysis of debtors is applied to individuals and companies that are of such significance with respect to size, complexity or level of exposure to the Bank that they must be analyzed in detail.
For purposes of establishing the appropriate allowances, the Bank classifies the debtors and their operations related to loans into one of three categories of loan portfolio: Normal, Substandard and Non-complying Loans.
(i.1) Normal Loans:
Normal loans correspond to borrowers who are up to date on their payment obligations and show no sign of deterioration in their credit quality.
(i.2) Substandard Loans:
Substandard loans include all borrowers with insufficient payment capacity or significant deterioration of payment capacity that it may be reasonably expected that they will not comply with all principal and interest payments obligations set forth in the credit agreement.
This category also includes all loans that have been non-performing for more than 30 days.
(i.3) Non-complying Loans:
The non-complying loans correspond to borrowers whose payment capacity is seriously at risk and who have a high likelihood of filing for bankruptcy or are renegotiating credit terms to avoid bankruptcy. This category comprises all loans outstanding from debtors that have at least one installment payment of interest or principal overdue for 90 days or more.
Group classified loans
The group analysis is used to analyze a large number of loans whose individual amounts are not significant. For this analysis, the Bank uses models based on attributes of the debtors and their loans, and on the behavior of a group of loans.
Loans to customers include originated and purchased non-derivative financial assets with fixed or determinable payments that are not quoted on an active market and which the Bank does not intend to sell immediately or in the short-term.
(ii) Valuation method
Loans are initially measured at cost plus incremental transaction costs, and subsequently measured at amortized cost using the effective interest rate method, except that when the Bank has defined certain loans as hedged items, which are measured at fair value, changes are recorded in the Consolidated Statement of Income.
(iii) Lease contracts
Accounts receivable relating to leasing contracts, included under the caption “Loans to customers”, correspond to periodic rent installments of contracts, which meet the definition to be classified as financial leases and are presented at their nominal value net of unearned interest as of each year-end.
(iv) Factoring transactions
This corresponds to invoices and other commercial instruments representative of credit, with or without recourse, received in factoring operations and which are registered to book value plus interest and adjustments until maturity.
In those cases where the transfer of these instruments was made without responsibility of the grantor, the Bank assumes the default risk.
(v) Impairment of loans
At each year ended date, Banco de Chile and its subsidiaries assess whether there is objective evidence that a loan asset or a group of loans is impaired. A loan asset or a group of loans is considered impaired, and impairment losses are incurred if:
(a) there is objective evidence of impairment as a result of a loss event that occurred after the initial recognition of the asset and up to the balance sheet date (“a loss event”);
(b) the loss event had an impact on the estimated future cash flows of the financial asset or the group of financial assets; and,
(c) a reliable estimate of the loss amount can be made.
Banco de Chile and its subsidiaries first assess whether objective evidence of impairment exists for loans that are individually significant. It then assesses collectively for loans that are not individually significant and loans which are significant but for which no objective evidence of impairment was observed as a result of the individual assessment.
(i) Allowances for individual evaluations:
An individual analysis of debtors is applied to individuals and companies that are of such significance with respect to size, complexity or level of exposure to the Bank, that they must be analyzed in detail. All corporate customers are evaluated individually and for commercial customers the cut-off amount for the individual evaluation is MCh$536.
To allow management to determine whether a loss event has occurred on an individual basis, all significant counterparty relationships are reviewed periodically. This evaluation considers current information and events related to the counterparty, such as whether the counterparty is experiencing significant financial difficulty or in breach of contract as, for example, default or delinquency in interest or principal payments.
The individual evaluation requires assigning a risk category to each debtor and its respective loans. This risk category should consider the following factors: industry or sector, group considerations and management, financial situation, payment behavior and payment capacity.
If there is evidence of impairment leading to an impairment loss for an individual counterparty relationship, then the amount of the loss is determined as the difference between the carrying amount of the loan(s), including accrued interest, and the present value of expected future cash flows discounted at the loan’s original effective interest rate or the effective interest rate established upon reclassification to loans, including cash flows that may result from foreclosure less costs for obtaining and selling the collateral. The carrying amount of the loans is reduced by the use of an allowance account and the amount of the loss is recognized in the income statement as a component of the provision for credit losses.
(ii) Allowances for group evaluations:
The collective assessment of impairment is used primarily to establish an allowance amount relating to loans that are either individually significant but for which there is no objective evidence of impairment, or are not individually significant but for which there is, on a portfolio basis, a loss amount that is probable of having occurred and is reasonably estimable. The loss amount has two components.
The first component is an allowance amount representing the incurred losses on the portfolio of smaller balance homogeneous loans, which are loans to individuals and small business customers of the private and retail business. The loans are grouped according to similar credit risk characteristics and the allowance for each group is determined using statistical models based on historical experience. The second component represents an estimate of incurred losses inherent in the group of loans that have not yet been individually identified or measured as part of the smaller-balance homogeneous loans. Loans that were found not to be impaired when evaluated on an individual basis are included in the scope of this component of the allowance.
Once a loan is identified as impaired, although the accrual of interest in accordance with the contractual terms of the loan is discontinued, the accretion of the net present value of the written down amount of the loan due to the passage of time is recognized as interest income based on the original effective interest rate of the loan.
At each balance sheet date, all impaired loans are reviewed for changes to the present value of expected future cash flows discounted at the loan’s original effective interest rate. Any change to the previously recognized impairment loss is recognized as a change to the allowance account and recorded in the income statement as a component of the provision for credit losses.
Loans are written-off when collection efforts have been exhausted, but not later than the following maximum periods:
Type of Loan
Term
Consumer loans — secured and unsecured
6 months
Other transactions — unsecured
24 months
Commercial loans — secured
36 months
Residential mortgage loans
48 months
Consumer leases
6 months
Other non-real estate lease transactions
12 months
Real estate leases (commercial or residential)
36 months
The term represents the time elapsed for a loan from the date on which the unpaid collection or portion is in default.
Cash recoveries on written-off loans are recorded directly in income, through the provision for credit losses in the Consolidated Statement of Comprehensive Income.
If in a subsequent period the amount of a previously recognized impairment loss decreases and the decrease is due to an event occurring after the impairment was recognized, the impairment loss is reversed by reducing the allowance account accordingly. Such reversal is recognized in profit or loss through a direct impact to the provision for credit losses.
(vi) Renegotiated loans:
The Bank attempts to restructure loans rather than to take possession of collateral. This may involve extending the payment arrangements and the agreement of new loan conditions. After having renegotiated the terms, any impairment is measured using the original effective interest rate as calculated before the modification of terms and the loan is no longer considered past due. Renegotiated loans are continuously reviewed by management to ensure that all criteria are met and that future payments are likely to occur. The loans continue to be subject to an individual or collective impairment assessment, calculated using the loan’s original effective interest rate.
(vii) Collateral valuation:
The Bank seeks to use collateral, where possible, to mitigate its risks on financial assets. The collateral comes in various forms such as mortgages, pledges, securities, other non-financial assets and credit enhancements. The fair value of collateral is generally assessed, at a minimum, at inception through a certified appraiser. Later, a model updates the collateral value considering factors such as location, collateral type, and observable market value, among others. However, some types of collateral, such as securities, are valued daily. To the extent possible, the Bank uses active market data for valuing financial assets held as collateral. (See Note 42 for further analysis of collateral).
(i) Financial guarantees:
In its ordinary course of business the Bank gives financial guarantees consisting of letters of credit, guarantees and acceptances. Financial guarantees are initially recognized in the financial statements at fair value being the premium received. Subsequent to initial recognition, the Bank’s liability is measured at the higher of the amount originally recognized less, when appropriate, cumulative amortization recognized in the income statement and the best estimate of expenditure required settling the financial obligation arising as the result of the guarantee. The premium received is recognized in the income statement in “Income from Fees and Commissions” on a straight line basis over the guarantee period.
With respect to the provision for financial guarantees, the process to determine the provision is similar to the methodology used for loans. Any loss amounts are recognized as an allowance in the consolidated balance sheet within other liabilities and charged to the consolidated statement of income as a component of the provision for credit losses. For a further description of the allowances for loan losses, see Note 2 (h) to the Consolidated Financial Statements.
(j) Finance and operating leases:
The determination of whether an arrangement is a lease, or it contains a lease, is based on the substance of the arrangement and requires an assessment of whether the fulfillment of the arrangement is dependent on the use of a specific asset or assets and the arrangement conveys a right to use the asset.
The Bank acting as lessor
Assets leased to customers under agreements which transfer substantially all the risks and rewards of ownership, with or without ultimate legal title, are classified as finance leases. When assets held are subject to a finance lease, the leased assets are derecognized and a receivable is recognized which is equal to the present value of the minimum lease payments, discounted at the interest rate implicit in the lease. Initial direct costs incurred in negotiating and arranging a finance lease are incorporated into the receivable through the discount rate applied to the lease. Finance lease income is recognized over the lease term based on a pattern reflecting a constant periodic rate of return on the net investment in the finance lease.
Assets leased to customers under agreements which do not transfer substantially all the risks and rewards of ownership are classified as operating leases. The leased assets are included within premises and equipment on the Group’s balance sheet and depreciation is provided on the depreciable amount of these assets on a systematic basis over their estimated useful economic lives. Rental income is recognized on a straight-line basis over the period of the lease. Initial direct costs incurred in negotiating and arranging an operating lease are added to the carrying amount of the leased asset and recognized as an expense on a straight-line basis over the lease term.
The Bank acting as lessee
Assets held under finance leases are initially recognized on the balance sheet at an amount equal to the fair value of the leased property or, if lower, the present value of the minimum lease payments. The corresponding liability to the lessor is included in the balance sheet as a finance lease obligation. The discount rate used in calculating the present value of the mi</t>
  </si>
  <si>
    <t>New and amended standards and interpretations</t>
  </si>
  <si>
    <t>3. New and amended standards and interpretations:
The accounting policies adopted are consistent with those of the previous financial year. Amendments that resulted from improvements to IFRS to the following standards did not have any impact on the accounting policies, financial position or performance of the Bank:
IAS 7 Statement of Cash Flows: Amendments require disclosure of changes in liabilities arising from financing activities.
IAS 12 Income Taxes: Amendment to clarify the conditions for recognition of a deferred tax asset relating to unrealised losses, for example on debt instruments measured at fair value.
IFRS 12 Disclosure of Interest in Other Entities: Amendment to clarify that, with specified exceptions, the requirements of IFRS 12 apply to interests in entities classified as held for sale or discontinued operations.</t>
  </si>
  <si>
    <t>Changes in Accounting policies and Disclosures</t>
  </si>
  <si>
    <t>4. Changes in Accounting policies and Disclosures:
During the period ended December 31, 2017, there have been no accounting changes that may significantly affect these consolidated financial statements.</t>
  </si>
  <si>
    <t>Segment Reporting</t>
  </si>
  <si>
    <t>5. Segment Reporting:
For management purposes, the Bank has organized its operations and commercial strategies into four business segments, which are defined in accordance with the type of products and services offered to target customers. These business segments are currently defined as follows:
Retail: This segment focuses on individuals and small and medium-sized companies with annual sales up to UF 70,000, where the product offering focuses primarily on consumer loans, commercial loans, checking accounts, credit cards, credit lines and mortgage loans.
Wholesale: This segment focused on corporate clients and large companies, whose annual revenue exceed UF 70,000, where the product offering focuses primarily on commercial loans, checking accounts and liquidity management services, debt instruments, foreign trade, derivative contracts and leases.
Treasury and money market operations:
This segment includes revenue associated with managing the Bank’s balance sheet (currencies, maturities and interest rates) and liquidity, including financial instrument and currency trading on behalf of the Bank itself.
Transactions on behalf of customers carried out by the Treasury are reflected in the respective aforementioned segments. These products are highly transaction-focused and include foreign exchange transactions, derivatives and financial instruments in general.
Subsidiaries: Corresponds to companies and corporations controlled by the Bank, where income is obtained individually by the respective subsidiary. The companies that comprise this segment are:
·
Banchile Administradora General de Fondos S.A.
·
Banchile Asesoría Financiera S.A.
·
Banchile Corredores de Seguros Ltda.
·
Banchile Corredores de Bolsa S.A.
·
Banchile Securitizadora S.A.
·
Socofin S.A.
The financial information used to measure the performance of the Bank’s business segments is not necessarily comparable with similar information from other financial institutions because it is based on internal reporting policies. The accounting policies used to prepare the Bank’s operating segment information are similar to those described in Note 2, “Summary of Significant Accounting Policies”. The Bank obtains the majority of its income from: interest, revaluations and fees, discounted the credit cost and expenses. Management is mainly focused on these concepts in its evaluation of segment performance and decision-making regarding goals and allocation of resources for each unit individually. Although the results of the segments reconcile with those of the Bank at total level, this is not necessarily the case for all concepts on an individual basis, since the management is measured and controlled in individual form and additionally applies the following criteria:
·
The net interest margin of loans and deposits is measured on an individual transaction and individual client basis. For that purposes, it is considered the volume of each operation and its contribution margin, that at the same time corresponds to the difference between effective rate of the client and the internal transfer price established according to terms and currency of each operation.
·
The internal performance profitability system considers capital allocation in each segment in accordance to the Basel guidelines.
·
Operating expenses are distributed at each area level. The Bank allocates all of its indirect operating costs to each business segment by utilizing a different cost driver in order to allocate such costs to the specific segment.
The Bank did not enter into transactions with any particular customer or third party that collectively generated more than 10% of the Bank’s total income in 2016 and 2017.
Taxes are managed at the consolidated level and are not allocated to business segments.
As of December 31, 2015
Retail
Wholesale
Treasury
Subsidiaries (*)
Subtotal
Reclassifications
Total
MCh$
MCh$
MCh$
MCh$
MCh$
MCh$
Note
MCh$
Net interest income
)
Net fees and commissions income
)
)
Other operating income
Total operating revenue
(1)
Provisions for loan losses
)
)
—
)
(2)
)
Depreciation and amortization
)
)
)
)
)
)
(3)
)
Other operating expenses
)
)
)
)
)
(4)
)
Income attributable to associates
)
Income before income taxes
Income taxes
)
)
(5)
)
Income after income taxes
Assets
)
Current and deferred taxes
)
Total assets
)
(6)
Liabilities
)
Current and deferred taxes
—
Total liabilities
)
(7)
(*) On December 30, 2016, the dissolution and merger of the subsidiary Promarket S.A. was announced. As such, and for the purpose of adequate comparison in this disclosure, the amounts for the retail segment for the year 2015 have been restated.
Reclassifications and adjustments to conform IFRS
(1)
The total effect due to the elimination adjustments to conform the total operating revenue is MCh$(11,257). The total effect of IFRS adjustments is MCh$15,128 which mainly stems from the reclassification of interest on repurchase agreements and suspended interest recognition.
(2)
The total effect relates to IFRS adjustments of MCh$56,840, which mainly stems from differing allowances for loan losses.
(3)
The total effect relates to IFRS adjustments of MCh$(2,285), which stems from the amortization of intangibles and depreciation of property and equipment acquired through business combinations.
(4)
The total effect due to the elimination adjustments to conform other operating expenses is MCh$11,257. The total effect of IFRS adjustments is MCh$2,245, which represents reversal of write-offs of assets received in lieu of payments.
(5)
The total effect relates to IFRS adjustments of MCh$(20,591), which stems from deferred taxes.
(6)
The total effect due to the elimination adjustments to conform the consolidated financial position data in assets is MCh$(147,013). The total effect of IFRS adjustments in assets is MCh$(199,116), which mainly stems from deviating allowances for loan losses, the acquisition of Citibank Chile and deferred taxes effects.
(7)
The total effect due to the elimination adjustments to conform the consolidated financial position data in liabilities is MCh$(147,013). The total effect of IFRS adjustments in liabilities is MCh$(634,354), which mainly stems from provision for minimum dividends and differing allowances for loan losses.
As of December 31, 2016
Retail
Wholesale
Treasury
Subsidiaries
Subtotal
Reclassifications
Total
MCh$
MCh$
MCh$
MCh$
MCh$
MCh$
Note
MCh$
Net interest income
)
Net fees and commissions income
)
)
Other operating income
)
Total operating revenue
)
(1)
Provisions for loan losses
)
)
—
)
)
(2)
)
Depreciation and amortization
)
)
)
)
)
)
(3)
)
Other operating expenses
)
)
)
)
)
(4)
)
Income attributable to associates
)
Income before income taxes
Income taxes
)
)
(5)
)
Income after income taxes
Assets
)
Current and deferred taxes
)
Total assets
)
(6)
Liabilities
)
Current and deferred taxes
—
—
—
Total liabilities
)
(7)
Reclassifications and adjustments to conform IFRS
(1)
The total effect due to the elimination adjustments to conform the total operating revenue is MCh$(12,349). The total effect of IFRS adjustments is MCh$(17,235) which mainly stems from the reclassification of interest on repurchase agreements and suspended interest recognition.
(2)
The total effect relates to IFRS adjustments of MCh$50,472, which mainly stems from differing allowances for loan losses.
(3)
The total effect relates to IFRS adjustments of MCh$(2,286), which stems from the amortization of intangibles and depreciation of property and equipment acquired through business combinations.
(4)
The total effect due to the elimination adjustments to conform other operating expenses is MCh$12,349. The total effect of IFRS adjustments is MCh$3,522, which represents reversal of write-offs of assets received in lieu of payments.
(5)
The total effect relates to IFRS adjustments of MCh$(11,172), which stems from deferred taxes.
(6)
The total effect due to the elimination adjustments to conform the consolidated financial position data in assets is MCh$(137,201). The total effect of IFRS adjustments in assets is MCh$(176,244), which mainly stems from deviating allowances for loan losses, the acquisition of Citibank Chile and deferred taxes effects.
(7)
The total effect due to the elimination adjustments to conform the consolidated financial position data in liabilities is MCh$(137,201). The total effect of IFRS adjustments in liabilities is MCh$(596,507), which mainly stems from provision for minimum dividends and differing allowances for loan losses.
As of December 31, 2017
Retail
Wholesale
Treasury
Subsidiaries
Subtotal
Reclassifications
Total
MCh$
MCh$
MCh$
MCh$
MCh$
MCh$
Note
MCh$
Net interest income
)
)
Net fees and commissions income
)
)
Other operating income
)
Total operating revenue
)
(1)
Provisions for loan losses
)
—
)
)
(2)
)
Depreciation and amortization
)
)
)
)
)
)
(3)
)
Other operating expenses
)
)
)
)
)
(4)
)
Income attributable to associates
)
Income before income taxes
)
Income taxes
)
)
(5)
)
Income after income taxes
)
Assets
)
Current and deferred taxes
)
Total assets
)
(6)
Liabilities
)
Current and deferred taxes
—
Total liabilities
)
(7)
Reclassifications and adjustments to conform IFRS
(1)
The total effect due to the elimination adjustments to conform the total operating revenue is MCh$(14,387). The total effect of IFRS adjustments is MCh$(21,728) which mainly stems from the reclassification of interest on repurchase agreements and suspended interest recognition.
(2)
The total effect relates to IFRS adjustments of MCh$13,727, which mainly stems from differing allowances for loan losses.
(3)
The total effect relates to IFRS adjustments of MCh$(2,285), which stems from the amortization of intangibles and depreciation of property and equipment acquired through business combinations.
(4)
The total effect due to the elimination adjustments to conform other operating expenses is MCh$14,387. The total effect of IFRS adjustments is MCh$7,227, which represents reversal of write-offs of assets received in lieu of payments.
(5)
The total effect relates to IFRS adjustments of MCh$(327), which stems from deferred taxes.
(6)
The total effect due to the elimination adjustments to conform the consolidated financial position data in assets is MCh$(232,137). The total effect of IFRS adjustments in assets is MCh$(262,751), which mainly stems from deviating allowances for loan losses, the acquisition of Citibank Chile and deferred taxes effects.
(7)
The total effect due to the elimination adjustments to conform the consolidated financial position data in liabilities is MCh$(232,137). The total effect of IFRS adjustments in liabilities is MCh$(702,384), which mainly stems from provision for minimum dividends and differing allowances for loan losses.</t>
  </si>
  <si>
    <t>Cash and Cash Equivalents</t>
  </si>
  <si>
    <t>6. Cash and Cash Equivalents:
(a) Details of cash and cash equivalents and its reconciliation to the statement of cash flows at each period are as follows:
2016
2017
MCh$
MCh$
Cash and due from banks:
Cash (*)
Current account with the Central Bank (*)
Deposits in other domestic banks
Deposits abroad
Subtotal - Cash and due from banks
Transactions in the course of collection
Highly liquid financial instruments (shown in other assets) (**)
Repurchase agreements
Total cash and cash equivalents
(*) Amounts in cash and Central Bank deposits are mandatory reserve deposits for which the Bank must maintain a minimum specified monthly average balance.
(**) It corresponds to negotiation instruments, available-for-sale and investment instruments, whose terms do not exceed three months from the date of acquisition.
Highly liquid financial instruments:
2016
2017
MCh$
MCh$
Financial Assets Held-for-trading
Total
(b) Transactions in the course of collection:
Transactions in the course of collection are transactions for which the only remaining step is settlement, which will increase or decrease the funds in the Central Bank or in foreign banks, normally occurring within 24 to 48 business hours and are detailed as follows:
2016
2017
MCh$
MCh$
Assets
Documents drawn on other banks (clearing)
Funds receivable
Subtotal transactions in the course of collection
Liabilities
Funds payable
)
)
Subtotal transactions in the course of payment
)
)
Total transactions in the course of collection</t>
  </si>
  <si>
    <t>Financial Assets Held-for-Trading</t>
  </si>
  <si>
    <t>7. Financial Assets Held-for-Trading:
The details of financial instruments classified as held-for-trading are as follows:
2016
2017
MCh$
MCh$
Instruments issued by the Chilean Government and Central Bank:
Central Bank bonds
Central Bank promissory notes
Other instruments issued by the Chilean Government and Central Bank
Other instruments issued in Chile
Mortgage bonds from domestic banks
—
—
Bonds from domestic banks
Deposits in domestic banks
Bonds issued by Chilean companies
—
—
Other instruments issued in Chile
Instruments issued by foreign institutions
Other instruments issued abroad
Total
In “Instruments issued by the Chilean Government and Central Bank of Chile” are classified instruments sold under agreements to repurchase to customers and financial instruments, by an amount of Ch$5,096 million as of December 31, 2017 (Ch$21,789 million as of December 31, 2016). Repurchase agreements had a 7 days average expiration period in 2017 (4 days average expiration period in 2016). Moreover, under this same item, other financial instruments are maintained as collateral guaranteeing the derivative transactions executed through Comder Contraparte Central S.A. for an amount of Ch$34,585 million as of December 31, 2017 (Ch$9,945 million as of December 31, 2016).
“Other instruments issued in Chile” include instruments sold under repurchase agreements with customers and financial instruments amounting to Ch$158,731 million as of December 31, 2017 (Ch$159,803 million as of December 31, 2016). Agreements to repurchase have an average expiration of 7 days as of period-end (10 days in December 2016).
Additionally, the Bank holds financial investments in mortgage finance bonds issued by itself in the amount of Ch$15,032 million as of December 31, 2017 (Ch$19,649 million as of December 31, 2016), which are presented as a reduction of the liability line item “Debt issued”.</t>
  </si>
  <si>
    <t>Cash collateral on securities and reverse repurchase agreements</t>
  </si>
  <si>
    <t>8. Cash collateral on securities and reverse repurchase agreements:
(a)
The Bank provides financing to its customers through “Receivables from Repurchase Agreements and Security Borrowing”, in which the financial instrument serves as collateral. As of December 31, 2016 and 2017, the Bank has the following receivables resulting from such transactions:
Up to 1 month
Over 1 month and up
Over 3 months and up
Over 1 year and up to
Over 3 years and up to
Over 5 years
Total
2016
2017
2016
2017
2016
2017
2016
2017
2016
2017
2016
2017
2016
2017
MCh$
MCh$
MCh$
MCh$
MCh$
MCh$
MCh$
MCh$
MCh$
MCh$
MCh$
MCh$
MCh$
MCh$
Instruments issued by the Chilean Government and Central Bank
Central Bank bonds
—
—
—
—
—
—
—
—
—
—
—
—
Central Bank promissory notes
—
—
—
—
—
—
—
—
—
—
—
—
—
—
Other instruments issued by the Chilean Government and Central Bank
—
—
—
—
—
—
—
—
—
—
—
—
Other Instruments Issued in Chile
Deposit promissory notes from domestic banks
—
—
—
—
—
—
—
—
—
—
—
—
—
—
Mortgage bonds from domestic banks
—
—
—
—
—
—
—
—
—
—
—
—
—
—
Bonds from domestic banks
—
—
—
—
—
—
—
—
—
—
—
—
—
—
Deposits in domestic banks
—
—
—
—
—
—
—
—
—
—
—
—
Bonds from other Chilean companies
—
—
—
—
—
—
—
—
—
—
—
—
—
—
Other instruments issued in Chile
—
—
—
—
—
—
Instruments issued by foreign institutions
Instruments from foreign governments or Central Bank
—
—
—
—
—
—
—
—
—
—
—
—
—
—
Other instruments
—
—
—
—
—
—
—
—
—
—
—
—
—
—
Total
—
—
—
—
—
—
As part of reverse repurchase and securities borrowing agreements the Bank has received securities that it is allowed to sell or repledge in the absence of default by the owner. As of December 31, 2017 the Bank held securities with a fair value of Ch$95,665 million (Ch$54,499 million in 2016) on such terms.
(b) The Bank obtains financing by selling financial instruments and committing to repurchase them at future dates, plus interest at a prefixed rate. As of December 31, 2016 and 2017, the Bank has the following payables resulting from such transactions:
Up to 1 month
Over 1 month and
Over 3 months and
Over 1 year and up
Over 3 years and
Over 5 years
Total
2016
2017
2016
2017
2016
2017
2016
2017
2016
2017
2016
2017
2016
2017
MCh$
MCh$
MCh$
MCh$
MCh$
MCh$
MCh$
MCh$
MCh$
MCh$
MCh$
MCh$
MCh$
MCh$
Instruments issued by the Chilean Government and Central Bank of Chile
Central Bank bonds
—
—
—
—
—
—
—
—
—
—
Central Bank promissory notes
—
—
—
—
—
—
—
—
—
—
Other instruments issued by the Chilean Government and Central Bank
—
—
—
—
—
—
—
—
—
—
—
—
—
—
Other Instruments Issued in Chile
Deposit promissory notes from domestic banks
—
—
—
—
—
—
—
—
—
—
—
—
—
—
Mortgage bonds from domestic banks
—
—
—
—
—
—
—
—
—
—
—
—
—
—
Bonds from domestic banks
—
—
—
—
—
—
—
—
—
—
—
—
Deposits in domestic banks
—
—
—
—
—
—
—
Bonds from other Chilean companies
—
—
—
—
—
—
—
—
—
—
—
—
—
—
Other instruments issued in Chile
—
—
—
—
—
—
—
—
—
—
—
—
Instruments issued by foreign institutions
Instruments from foreign governments or Central Bank
—
—
—
—
—
—
—
—
—
—
—
—
—
—
Other instruments
—
—
—
—
—
—
—
—
—
—
—
—
—
—
Total
—
—
—
—
—
—
—
—
The carrying amount of securities lent and of “Payables from Repurchase Agreements and Security Lending” as of December 31, 2017 is Ch$195,437 million (Ch$223,721 million in 2016). The counterparty is allowed to sell or repledge those securities in the absence of default by the Bank.</t>
  </si>
  <si>
    <t>Derivative Instruments and Accounting Hedges</t>
  </si>
  <si>
    <t>9. Derivative Instruments and Accounting Hedges:
(a) As of December 31, 2016 and 2017, the Bank’s portfolio of derivative instruments is detailed as follows:
As of December 31, 2016
Notional
Fair value
contract
Asset
Liability
MCh$
MCh$
MCh$
Derivatives held for hedging of fair value
Cross currency swap
—
Interest rate swap
Total derivatives held for hedging purposes
Derivatives held as cash flow hedges
Interest rate swap and cross currency swap
Total Derivatives held as cash flow hedges
Derivatives held-for-trading purposes
Currency forward
Cross currency swap
Interest rate swap
Call currency options
Put currency options
Total derivatives held-for-trading purposes
Total
As of December 31, 2017
Notional amount
Fair value
contract
Asset
Liability
MCh$
MCh$
MCh$
Derivatives held for hedging of fair value
Cross currency swap
—
Interest rate swap
Total derivatives held for hedging purposes
Derivatives held as cash flow hedges
Interest rate swap and cross currency swap
Total Derivatives held as cash flow hedges
Derivatives held-for-trading purposes
Currency forward
Interest rate forward
—
Interest rate swap
Cross currency swap
Call currency options
Put currency options
Total derivatives held-for-trading purposes
Total
(b) Fair Value Hedges (notional):
The Bank uses cross-currency swaps and interest rate swaps to hedge its exposure to changes in the fair value of the hedged elements attributable to interest rates. The aforementioned hedge instruments change the effective cost of long-term issuances from a fixed interest rate to a variable interest rate, decreasing the duration and modifying the sensitivity to the shortest segments of the curve.
Below is a detail of the hedged elements and hedge instruments under fair value hedges as of December 31, 2016 and 2017:
As of December 31,
2016
2017
MCh$
MCh$
Notional Amounts
Hedged element
Commercial loans
Corporate bonds
Hedge instrument
Cross currency swap
Interest rate swap
(c) Cash flow Hedges:
(c.1) The Bank uses cross currency swaps to hedge the risk from variability of cash flows attributable to changes in the interest rates and foreign exchange of borrowings from banks and bonds issued abroad in US dollars, Hong Kong dollars, Peruvian sol, Swiss franc, Japanese yen and Euros. The cash flows of the cross currency swaps equal the cash flows of the hedged items, which modify uncertain cash flows to known cash flows derived from a fixed interest rate.
Additionally, these cross currency swap contracts used to hedge the risk from variability of the Unidad de Fomento (CLF) in assets flows denominated in CLF until a nominal amount equal to the portion notional of the hedging instrument CLF, whose readjustment daily impact the item “interest revenue” of the financial statements.
(c.2) Below are the cash flows of borrowings from banks and bonds issued abroad, the objects of these hedges and the cash flows of the asset part of the derivative:
2016
Up to 1 month
Over 1 month
Over 3 months
Over 1 year
Over 3 years
Over 5 years
Total
MCh$
MCh$
MCh$
MCh$
MCh$
MCh$
MCh$
Hedge item
Outflows:
Corporate Bond EUR
—
—
)
)
)
)
)
Corporate Bond HKD
—
—
)
)
)
)
)
Corporate Bond PEN
—
—
)
—
—
—
)
Corporate Bond CHF
—
)
)
)
)
)
)
Obligation USD
)
—
)
)
—
—
)
Corporate Bond JPY
—
)
)
)
)
)
)
Hedge instruments
Inflows:
Cross Currency Swap EUR
—
—
Cross Currency Swap HKD
—
—
Cross Currency Swap PEN
—
—
—
—
—
Cross Currency Swap CHF
—
Cross Currency Swap USD
—
—
—
Cross Currency Swap JPY
—
Net cash flow
—
—
—
—
—
—
—
(c.2) Below are the cash flows of borrowings from banks and bonds issued abroad, the objects of these hedges and the cash flows of the asset part of the derivative:
2017
Up to 1 month
Over 1 month
Over 3 months
Over 1 year
Over 3 years
Over 5 years
Total
MCh$
MCh$
MCh$
MCh$
MCh$
MCh$
MCh$
Hedge item
Outflows:
Corporate Bond EUR
—
—
)
)
)
)
)
Corporate Bond HKD
—
—
)
)
)
)
)
Corporate Bond PEN
—
—
—
—
—
—
—
Corporate Bond CHF
—
)
)
)
)
)
)
Obligation USD
)
)
)
)
—
—
)
Corporate Bond JPY
—
)
)
)
)
)
)
Hedge instruments
Inflows:
Cross Currency Swap EUR
—
—
Cross Currency Swap HKD
—
—
Cross Currency Swap PEN
—
—
—
—
—
—
—
Cross Currency Swap CHF
—
Cross Currency Swap USD
—
—
Cross Currency Swap JPY
—
Net cash flow
—
—
—
—
—
—
—
(c.2) Below are the cash flows of the underlying assets portfolio and the cash flow of the liability part of the derivatives:
2016
Up to 1 month
Over 1 month
Over 3 months
Over 1 year
Over 3 years
Over 5 years
Total
MCh$
MCh$
MCh$
MCh$
MCh$
MCh$
MCh$
Hedge item
Inflows:
Cash flow in CLF
Hedge instruments
Outflows:
Cross Currency Swap HKD
—
—
)
)
)
)
)
Cross Currency Swap PEN
—
—
)
—
—
—
)
Cross Currency Swap JPY
—
)
)
)
)
)
)
Cross Currency Swap USD
—
—
)
)
—
—
)
Cross Currency Swap CHF
)
)
)
)
)
)
)
Cross Currency Swap EUR
—
—
)
)
)
)
)
Net cash flow
—
—
—
—
—
—
—
(c.2) Below are the cash flows of the underlying assets portfolio and the cash flow of the liability part of the derivatives:
2017
Up to 1 month
Over 1 month
Over 3 months
Over 1 year
Over 3 years
Over 5 years
Total
MCh$
MCh$
MCh$
MCh$
MCh$
MCh$
MCh$
Hedge item
Inflows:
Cash flow in CLF
—
Hedge instruments
Outflows:
Cross Currency Swap HKD
—
—
)
)
)
)
)
Cross Currency Swap PEN
—
—
—
—
—
—
—
Cross Currency Swap JPY
—
)
)
)
)
)
)
Cross Currency Swap USD
—
—
)
)
—
—
)
Cross Currency Swap CHF
—
)
)
)
)
)
)
Cross Currency Swap EUR
—
—
)
)
)
)
)
Net cash flow
—
—
—
—
—
—
—
With respect to CLF assets hedged, these are revalued monthly according to the variation of the UF, which is equivalent to monthly reinvestment of the assets until maturity of the relationship hedging.
(c.3) The accumulated amount of unrealized gain was a credit to equity for an amount of Ch$14,979 million (a charge to equity for Ch$50,481 million in 2016 and a credit to equity for Ch$9,971 million in 2015) generated from hedging instruments, which has been recorded in equity. The net effect of tax was a credit to equity for Ch$11,158 million in 2017 (a charge to equity for Ch$38,366 million in 2016 and a credit to equity for Ch$7,728 million in 2015)
The accumulated balance for this concept net of deferred tax as of December 31, 2017 corresponds to a debit of equity amounted Ch$9,394 million (a debit of equity for Ch$20,552 million in 2016 and a credit to equity for Ch$17,814 million in 2015).
(c.4) The net effect in income of derivatives cash flow hedges was a debit of Ch$93,612 million in 2017 (a debit to income for Ch$135,929 million in 2016 and a credit to income for Ch$148,555 million in 2015).
(c.5) As of December 31, 2017 and 2016, it not exist inefficiency in cash flow hedge, because both, hedge item and hedge instruments are mirror one of other, it means that all variation of value attributable to rate and revaluation components are netted almost totally.
(c.6) As of December 31, 2017 and 2016, the Bank has no hedges of net investments in foreign businesses.</t>
  </si>
  <si>
    <t>Loans and Advance to Banks, net</t>
  </si>
  <si>
    <t>10. Loans and Advance to Banks, net:
(a) As of December 31, 2016 and 2017, these amounts are detailed as follows:
2016
2017
MCh$
MCh$
Domestic Banks
Interbank loans
Other credits with domestic banks
—
—
Provisions for loans to domestic banks
)
)
Subtotal
Foreign Banks
Loans to foreign banks
Credits with third countries
Chilean export trade banks
Provisions for loans to foreign banks
)
)
Subtotal
Central Bank of Chile
Central Bank deposits
Other Central Bank credits
Subtotal
Total
(b) Provisions for loans to banks are detailed below:
Bank’s Location
Chile
Abroad
Total
Detail
MCh$
MCh$
MCh$
Balance as of January 1, 2016
Charge-offs
—
—
—
Provisions established (released), net
)
)
Balance as of December 31, 2016
Charge-offs
—
—
—
Provisions established (released), net
)
Balance as of December 31, 2017</t>
  </si>
  <si>
    <t>Loans to Customers, net</t>
  </si>
  <si>
    <t>11. Loans to Customers, net:
(a) Loans to Customers:
As of December 31, 2015, 2016 and 2017, the composition of our portfolio of loans is the following:
As of December 31, 2015
Assets before Allowances
Allowances established
Normal Portfolio
Substandard
Non-Complying
Total
Individual
Group Provision
Total Provision
Net assets
MCh$
MCh$
MCh$
MCh$
MCh$
MCh$
MCh$
MCh$
Commercial loans
Commercial loans
)
)
)
Foreign trade loans
)
)
)
Current account debtors
)
)
)
Factoring transactions
)
)
)
Commercial lease transactions (1)
)
)
)
Other loans and accounts receivable
)
)
)
Subtotal
)
)
)
Mortgage loans
Mortgage bonds (2)
—
—
)
)
Transferable mortgage loans
—
—
)
)
Other residential real estate mortgage loans
—
—
)
)
Credits from ANAP
—
—
—
—
—
Other loans and accounts receivable
—
—
)
)
Subtotal
—
—
)
)
Consumer loans
Consumer loans in installments
—
—
)
)
Current account debtors
—
—
)
)
Credit card debtors
—
—
)
)
Other loans and accounts receivable
—
—
)
)
Subtotal
—
—
)
)
Total
)
)
)
(1)
In this item, the Bank finances its customers purchases of assets, including real estate and other personal property, through finance lease agreements. As of December 31, 2015 Ch$653,225 million corresponds to finance leases for real estate and Ch$721,831 million corresponds to finance leases for other assets.
(2)
For mortgage bonds that finance residential mortgage loans, the Bank is solely responsible for the payment of that obligation to the mortgage bond holders, regardless of the payment behavior of the residential mortgage borrower. Accordingly, none of our residential mortgage loans serves as a guarantee or collateral for our mortgage bonds.
As of December 31, 2016
Assets before Allowances
Allowances established
Normal Portfolio
Substandard
Non-Complying
Total
Individual
Group Provision
Total Provision
Net assets
MCh$
MCh$
MCh$
MCh$
MCh$
MCh$
MCh$
MCh$
Commercial loans
Commercial loans
)
)
)
Foreign trade loans
)
)
)
Current account debtors
)
)
)
Factoring transactions
)
)
)
Student loans
—
—
)
)
Commercial lease transactions (1)
)
)
)
Other loans and accounts receivable
)
)
)
Subtotal
)
)
)
Mortgage loans
Mortgage bonds (2)
—
—
)
)
Transferable mortgage loans
—
—
)
)
Other residential real estate mortgage loans
—
—
)
)
Credits from ANAP
—
—
—
—
—
Other loans and accounts receivable
—
—
)
)
Subtotal
—
—
)
)
Consumer loans
Consumer loans in installments
—
—
)
)
Current account debtors
—
—
)
)
Credit card debtors
—
—
)
)
Other loans and accounts receivable
—
—
)
)
Subtotal
—
—
)
)
Total
)
)
)
(1)
In this item, the Bank finances its customers purchases of assets, including real estate and other personal property, through finance lease agreements. As of December 31, 2016 Ch$631,500 million corresponds to finance leases for real estate and Ch$719,612 million corresponds to finance leases for other assets.
(2)
For mortgage bonds that finance residential mortgage loans, the Bank is solely responsible for the payment of that obligation to the mortgage bond holders, regardless of the payment behavior of the residential mortgage borrower. Accordingly, none of our residential mortgage loans serves as a guarantee or collateral for our mortgage bonds.
As of December 31, 2017
Assets before Allowances
Allowances established
Normal Portfolio
Substandard
Non-Complying
Total
Individual
Group Provision
Total Provision
Net assets
MCh$
MCh$
MCh$
MCh$
MCh$
MCh$
MCh$
MCh$
Commercial loans
Commercial loans
)
)
)
Foreign trade loans
)
)
)
Current account debtors
)
)
)
Factoring transactions
)
)
)
Student loans
—
—
)
)
Commercial lease transactions (1)
)
)
)
Other loans and accounts receivable
)
)
)
Subtotal
)
)
)
Mortgage loans
Mortgage bonds (2)
—
—
)
)
Transferable mortgage loans
—
—
)
)
Other residential real estate mortgage loans
—
—
)
)
Credits from ANAP
—
—
—
—
—
Other loans and accounts receivable
—
—
)
)
Subtotal
—
—
)
)
Consumer loans
Consumer loans in installments
—
—
)
)
Current account debtors
—
—
)
)
Credit card debtors
—
—
)
)
Other loans and accounts receivable
—
—
)
)
Subtotal
—
—
)
)
Total
)
)
)
(1)
In this item, the Bank finances its customers’ purchases of assets, including real estate and other personal property, through finance lease agreements. As of December 31, 2017, Ch$653,575 million corresponds to finance leases for real estate and Ch$727,941 million corresponds to finance leases for other assets.
(2)
For mortgage bonds that finance residential mortgage loans, the Bank is solely responsible for the payment of that obligation to the mortgage bond holders, regardless of the payment behavior of the residential mortgage borrower. Accordingly, none of our residential mortgage loans serves as a guarantee or collateral for our mortgage bonds.
(b) Allowances for loan losses:
Changes in allowances for loan losses during 2015, 2016 and 2017 are as follows:
Commercial
Mortgage
Consumer
Individual
Group
Group
Group
Total
MCh$
MCh$
MCh$
MCh$
MCh$
Balance as of January 1, 2015
Charge-offs
)
)
)
)
)
Sales or transfers of credits
)
—
—
—
)
Loan portfolio acquisition
—
—
—
Allowances established, net
Balance as of December 31, 2015
Charge-offs
)
)
)
)
)
Sales or transfers of credits
)
—
—
—
)
Loan portfolio acquisition
—
—
—
—
—
Allowances (released) established, net
)
Balance as of December 31, 2016
Charge-offs
)
)
)
)
)
Sales or transfers of credits
)
—
—
—
)
Allowances (released) established, net
)
Balance as of December 31, 2017
(c) During 2016 and 2017, the Bank and its subsidiaries presented the following allowance for loan losses associated with impaired loans and with non-impaired loans:
As of December 31,
2016
2017
MCh$
MCh$
Individual impaired
Group impaired
Allowances for impaired loans (*)
Provision for not yet identified but incurred impairment
Total allowances for loan losses
(*) Includes allowances related to individual and group impaired portfolios. Notes 11(a) and 11(b) include total allowance amounts from impaired and non-impaired portfolios
(d) Finance Lease Contracts:
The Bank’s scheduled cash flows to be received from finance leasing contracts have the following maturities:
Total receivable
Unearned income
Net lease receivable (*)
2016
2017
2016
2017
2016
2017
MCh$
MCh$
MCh$
MCh$
MCh$
MCh$
Due within one year
)
)
Due after 1 year but within 2 years
)
)
Due after 2 years but within 3 years
)
)
Due after 3 years but within 4 years
)
)
Due after 4 years but within 5 years
)
)
Due after 5 years
)
)
Total
)
)
(*) The net balance receivable does not include the total overdue portfolio totaling Ch$6,019 million and Ch$3,998 million as of December 31, 2016 and 2017, respectively. This overdue portfolio only reflects the past due portion without considering the remaining outstanding principal and interest.
The leasing contracts are related to real estate, industrial machinery, vehicles and transport equipment. The leasing contracts have an average life of between 2 and 14 years.
(e) Loans by industry sector:
The following table details the Bank’s loan portfolio (before allowances for loans losses) as of December 31, 2016 and 2017 by the customer’s industry sector:
Location
Chile
Abroad
Total
2016
2017
2016
2017
2016
2017
MCh$
MCh$
MCh$
MCh$
MCh$
%
MCh$
%
Commercial loans:
Commerce
Services
—
—
Financial services
Transportation and telecommunications
—
—
Construction
—
—
Manufacturing
Agriculture and livestock
—
—
Electricity, gas and water
—
—
Mining
—
—
Fishing
—
—
Other
—
—
Subtotal
Residential mortgage loans
—
—
Consumer loans
—
—
Total
(f) Purchase of loan portfolio
During 2017, the Bank acquired loan portfolios, whose nominal value amounted to Ch$1,495 million.
During 2016, the Bank acquired loan portfolios, whose nominal value amounted to Ch$54,969 million.
(g) Sale or transfer of credits from the loans to customers:
During 2016 and 2017 Banco de Chile has carried out transactions of sale or transfer of the loan portfolio according to the following:
As of December 31, 2016
Carrying
Allowances
Sale price
Effect on income
MCh$
MCh$
MCh$
MCh$
Sale of outstanding loans
)
Sale of write-off loans (*)
—
—
—
—
Total
)
As of December 31, 2017
Carrying
Allowances
Sale price
Effect on income
MCh$
MCh$
MCh$
MCh$
Sale of outstanding loans
)
Sale of write-off loans
—
—
Total
)
(h) Own assets securitizations:
During 2016 and 2017 the Bank did not execute securitization transactions involving its own assets.</t>
  </si>
  <si>
    <t>Financial Assets Available-for-sale</t>
  </si>
  <si>
    <t>12. Financial Assets Available-for-sale:
As of December 31, 2016 and 2017, investment securities classified as available-for-sale are detailed as follows:
2016
2017
MCh$
MCh$
Instruments issued by the Chilean Government and Central Bank:
Bonds issued by the Chilean Government and Central Bank
Promissory notes issued by the Chilean Government and Central Bank
—
Other instruments
Other instruments issued in Chile:
Equity instruments valued at cost
—
—
Equity instruments valued at fair value
Mortgage bonds from domestic banks
Bonds from domestic banks
Deposits from domestic banks
Bonds from other Chilean companies
Promissory notes issued by other Chilean companies
—
—
Other instruments
Instruments issued by foreign institutions:
Equity instruments valued at cost
Equity instruments valued at fair value
Total
Instruments issued by the Chilean Government and Central Bank include instruments with repurchase agreements sold to clients and financial institutions, totaling Ch$5,177 million as of December 31, 2017 (Ch$4,975 million in 2016). The repurchase agreements have an average maturity of 3 days as of December 31, 2017 (7 days in December 2016). Additionally, under the same item, other financial instruments are maintained as collateral guaranteeing the derivative transactions executed through Comder Contraparte Central S.A. for an amount of Ch$31,415 million as of December 31, 2017 (Ch$2,099 million in December 2016).
In instruments issued abroad included mainly bank bonds and equity instruments.
As of December 31, 2017, the portfolio of financial assets available-for-sale includes a net unrealized gain of Ch$9,520 million (Ch$6,045 million in 2016 and Ch$45,815 million in 2015), recorded in other comprehensive income within equity.
The equity investments issued by foreign institutions represent shares of exchange houses and servicing companies that the Bank is obliged to hold in order to benefit from these services. Shares that do not have an active market and their value cannot be reliably measured are presented at cost, the difference between cost and fair value is not expected to be significant.
During 2016 and 2017, there was no evidence of impairment of financial assets available-for-sale.
Realized profits and losses are calculated as the proceeds from sales less the cost (specific identification method) of the investments identified as for sale. In addition, any unrealized profit or loss previously recorded in other comprehensive income for these investments is reclassified when recorded in the income statements.
The gross gains (losses) realized in sale of financial assets available-for-sale, as of December 31, 2016 and 2017, is recorded in the item “Net financial operating income” (Note No. 31).
Gross profits and losses unrealized on the sale of available for sale investments for the periods ended December 31, 2015, 2016 and 2017 are as follows:
2015
2016
2017
MCh$
MCh$
MCh$
Net gain (loss) on available for sale before income tax (1)
)
Tax (expense) benefit (2)
)
)
Net of tax amount (3)
)
(1)
As of December 31, 2015, 2016 and 2017, realized gains reclassified to the income statement line item “Net financial operating income” amounted to Ch$8,407 million, Ch$64,011 million and Ch$5,149 million, respectively.
(2)
This amount corresponds to the deferred taxes of the unrealized gain or loss and which are included in Note No. 17(d).
(3)
This amount corresponds to the unrealized gain or loss, net of deferred tax and which are included in “Consolidated Statement of Changes in Equity”.</t>
  </si>
  <si>
    <t>Investments in Other Companies</t>
  </si>
  <si>
    <t>13. Investments in Other Companies:
(a) This item includes investments in other companies for an amount of Ch$30,314 million and Ch$35,771 million as of December 31, 2016 and 2017, respectively, detailed as follows:
Investment
Ownership Interest
Equity
Book Value
Income (Loss) (*)
December
December
December
December
December
December
December
December
Company
Shareholder
2016
2017
2016
2017
2016
2017
2016
2017
%
%
MCh$
MCh$
MCh$
MCh$
MCh$
MCh$
Associates
Transbank S.A.
Banco de Chile
Soc. Operadora de Tarjetas de Crédito Nexus S.A.
Banco de Chile
Administrador Financiero del Transantiago S.A.
Banco de Chile
Redbanc S.A.
Banco de Chile
Centro de Compensación Automatizado S.A.
Banco de Chile
Sociedad Imerc OTC S.A.
Banco de Chile
Sociedad Interbancaria de Depósitos de Valores S.A.
Banco de Chile
Soc. Operadora de la Cámara de Compensación de Pagos de Alto Valor S.A.
Banco de Chile
Subtotal
Joint Venture
Servipag Ltda.
Banco de Chile
Artikos Chile S.A.
Banco de Chile
Subtotal
Total
(*) The year 2016 does not include a loss of Ch$5 million recognized by the subsidiary Banchile Asesoría Financiera for its investment held in the subsidiary Promarket S.A., which was dissolved on December 30, 2016.
(b) The total carrying amount of the Bank’s associates is explained as follows:
2016
Associate’s statement of financial position
Centro de
Soc. Operadora de la
Soc. Operadora
Sociedad
Redbanc
Transbank
Administrador
Sociedad
Total
MCh$
MCh$
MCh$
MCh$
MCh$
MCh$
MCh$
MCh$
MCh$
Current assets
Non-current assets
Total Assets
Current liabilities
Non-current liabilities
—
—
Total Liabilities
Equity
Minority interest
—
—
—
—
—
—
—
Total Liabilities and Equity
Associate’s revenue and profit
Revenue
Operating expenses
)
)
)
)
)
)
)
)
)
Other income (expenses)
)
)
)
Income (loss) before taxes
Income tax
)
)
)
—
)
)
)
)
)
Net income for the year
2017
Associate’s statement of financial position
Centro de
Soc. Operadora de la
Soc. Operadora
Sociedad
Redbanc
Transbank
Administrador
Sociedad
Total
MCh$
MCh$
MCh$
MCh$
MCh$
MCh$
MCh$
MCh$
MCh$
Current assets
Non-current assets
Total Assets
Current liabilities
Non-current liabilities
—
—
Total Liabilities
Equity
Minority interest
—
—
—
—
—
—
—
Total Liabilities and Equity
Associate’s revenue and profit
Revenue
Operating expenses
)
)
)
)
)
)
)
)
)
Other income (expenses)
—
)
)
Income (loss) before taxes
Income tax
)
)
)
—
)
)
)
)
)
Net income for the year
(c) Joint Ventures:
The Bank has a 50% interest in Servipag Ltda. and a 50% interest in Artikos S.A., two jointly controlled entities. The Bank’s interest in both entities is accounted for using the equity method in the consolidated financial statements.
Below it presents summarized financial information of entities controlled jointly:
Artikos S.A.
Servipag Ltda.
2016
2017
2016
2017
MCh$
MCh$
MCh$
MCh$
Current assets
Non-current assets
Total Assets
Current liabilities
Non-current liabilities
—
—
Total Liabilities
Equity
Total Liabilities and Equity
Revenue
Operating expenses
)
)
)
)
Other income (expenses)
)
)
Profit before tax
Income tax
)
)
Profit for the year
(d) The reconciliation between opening and ending balance of investments in other companies that are not consolidated in 2015, 2016 and 2017 is detailed as follows:
2015
2016
2017
MCh$
MCh$
MCh$
Balance as of January 1,
Capital increase
—
Participation in net income
Dividends received
)
)
)
Other
)
)
Balance as of December 31,
(e) As of December 31, 2016 and 2017, no impairment has been incurred in these investments.</t>
  </si>
  <si>
    <t>Intangible Assets</t>
  </si>
  <si>
    <t>14. Intangible Assets:
(a) Changes in intangible assets during the 2015, 2016 and 2017 periods are as follows:
Goodwill (1)
Intangible assets arising
Software or
Total
MCh$
MCh$
MCh$
MCh$
Gross Balance
Balance as of January 1, 2015
Acquisitions
—
—
Disposals
—
—
)
)
Impairment loss (*)
—
—
)
)
Balance as of December 31, 2015
Acquisitions
—
—
Disposals
—
—
)
)
Impairment loss (*)
—
—
—
—
Balance as of December 31, 2016
Acquisitions
—
—
Disposals
—
—
)
)
Impairment loss (*)
—
—
—
—
Balance as of December 31, 2017
Accumulated Amortization and Impairment
Balance as of January 1, 2015
—
)
)
)
Amortization for the year
—
)
)
)
Disposals
—
—
Balance as of December 31, 2015
—
)
)
)
Amortization for the year
—
)
)
)
Disposals
—
—
Balance as of December 31, 2016
—
)
)
)
Amortization for the year
—
)
)
)
Disposals
—
—
Balance as of December 31, 2017
—
)
)
)
Net balance as of December 31, 2015
Net balance as of December 31, 2016
Net balance as of December 31, 2017
(1)
Goodwill corresponds mainly to business combination with Citibank Chile whose amount is of MCh$12,576 that represents the value of synergies to be generated in the combination process and the acquisition of know-how.
(2)
Intangible assets arising from business combinations include assets with indefinite useful lives acquired in the business combination with Citibank Chile.
(*) See Note No. 36(b).
As of December 31, 2016 and 2017, the Bank had made the following commitments for technological developments:
Amount of Commitment
2016
2017
MCh$
MCh$
Software and licenses
(b) Impairment testing of Goodwill
For goodwill impairment purposes, testing is carried out at the level of business segments described above and in Note 5 to the financial statements. This methodology is in line with IAS 36, where business segments represent the lowest level within the entity at which the goodwill is monitored for internal management purposes.
Accordingly, for impairment testing purposes, goodwill acquired through business combinations has been allocated to four individual business segments, as follows:
2016
2017
Business Segments
MCh$
MCh$
Retail
Wholesale
Treasury and money market operations
Subsidiaries
Total
Below are the key assumptions used for determining the value in use for impairment testing purposes:
·
The Bank determines the recoverable amount of its business segments on the basis of value in use and employs a discounted cash flows (“DCF”) valuation model. The DCF model reflects the characteristics of the banking business for every segment, the expected performance of the local economy, the bank’s market position and risk appetite while considering both the business and regulatory environment. Based on this backdrop, the model determines the present value of the estimated future earnings that would be distributed to shareholders, once the respective regulatory capital requirements are satisfied.
·
For purposes of the goodwill impairment testing, the DCF model uses earnings projections for a ten-year period. Estimating future earnings requires judgment based on the bank’s past and current performance as well as expected developments in the industry, related markets and main macroeconomic variables such as GDP growth, nominal interest rates and inflation, lending spreads and expected credit losses.
·
A ten-year period is deemed as the Bank assumes that over that period it is possible to achieve its strategic goals.
·
Earnings projections result from business growth, particularly associated with projected expansion rates for the local economy, the industry’s loan book and the Bank’s strategic goals. Then, based on historical data and a linear regression analysis, the Bank determines a multiplier of loan expansion (real terms) over GDP growth for the local economy. Currently, this multiplier is approximately 1.9 times. However, this multiplier is expected to decrease overtime as long as banking penetration increases across the diverse business segments. For GDP growth forecasting, the Bank applies judgment based on publicly available information, potential growth rate estimated for the local economy, such as the Central Bank’ estimates and market analysts’ projections.
·
Following the estimation of growth rates for the economy and the banking industry, expansion rates of the Bank’s loan book are determined by considering the achievement of the Bank’s long-term strategic goals. Therefore, real growth rates are considered to be slightly higher than the industry rates within the ten-year period, assuming that a market share of 18.2% is achieved at year six and onwards. According to the Bank’s assessment this market share should permit it to obtain economies of scale while ensuring profitable growth by preserving the Bank’s balance between risk and return.
·
Earnings projections beyond the ten-year period are involved in the terminal value, which considers a perpetual cash flows growth rate within the long-run set at 3.5% in the baseline scenario, which is consistent with the growth rate expected for the economy in the long run.
 For purposes of business segments valuation, the DCF model considers discount rates that are determined by carrying out a linear regression analysis based on historical data of monthly returns of Banco de Chile’s stock and the market portfolio or overall stock index (IGPA index in Chile). In order to do this, an index linear model is applied, which is widely used in finance for these purposes. After estimating the model parameters (alpha and beta), the Capital Asset Pricing Model (“CAPM”) is utilized in order to determine the cost of equity or discount rate for shareholders’ cash flows. When using CAPM, equilibrium and long-term scenarios are assumed for risk-free rates and inflation. Based on this analysis, the Bank determined a cost of equity of 6.0% (real terms) and 9.0% (nominal terms) by using CAPM for the year ended December 31, 2017. Based on these estimates, a 9.0% discount rate (real terms) was chosen as the baseline conservative scenario, which in addition to the rate determined through CAPM considers other types of risks such as country risk and liquidity risk for Banco de Chile’s stock from an investor’s perspective. Besides these risks, the Bank carries out a sensitivity analysis by setting discounts rates of 8.0% and 10.0%.
·
The value in use of every business segment is sensitive to earnings projections, discount rates and, to a much lesser extent, long-term growth rates. Changes in market factors may affect the calculation of discount rates.
(c) The annual goodwill impairment tests for the years ended December 31, 2016 and 2017 did not result in an impairment loss on the goodwill of the Bank’s business segments as their economic values were higher than their carrying amounts.</t>
  </si>
  <si>
    <t>Property and Equipment</t>
  </si>
  <si>
    <t>15. Property and Equipment:
(a) As of December 31, 2016 and 2017, this account and its changes are detailed as follows:
Land and
Equipment
Other
Total
MCh$
MCh$
MCh$
MCh$
(a.1) Cost
Balance as of January 1, 2016
Additions
Disposals/write-downs
)
)
)
)
Transfers
—
—
—
—
Accumulated depreciation (see (a.2))
)
)
)
)
Impairment loss (*) (***)
)
)
)
)
Reclassifications
—
—
—
—
Balance as of December 31, 2016
Balance as of January 1, 2017
Additions
Disposals/write-downs
)
)
)
)
Transfers
—
—
—
—
Accumulated depreciation (see (a.2))
)
)
)
)
Impairment loss (*) (***)
—
—
)
)
Reclassifications
—
—
—
—
Balance as of December 31, 2017
(a.2) Accumulated Depreciation
Balance as of January 1, 2016
)
)
)
)
Transfers
—
)
—
Depreciation charges in the period (*) (**)
)
)
)
)
Sales and disposals in the period
Reclassifications
—
—
—
—
Accumulated Depreciation as of December 31, 2016
)
)
)
)
Transfers
—
—
—
—
Depreciation charges in the period (*) (**)
)
)
)
)
Sales and disposals in the period
Reclassifications
—
)
—
Accumulated Depreciation as of December 31, 2017
)
)
)
)
(*) See Note No. 36 about Depreciation, Amortization and Impairment
(**) It does not include depreciation for the year for Investment Properties, which it registered under the item “Investment Properties” for an amount of Ch$368 million (Ch$368 million in 2016)
(***) It does not include charge-off provisions for Property and Equipment for an amount of Ch$163 million (Ch$229 million in 2016)
(b) As of December 31, 2016 and 2017 the Bank has operating lease agreements, in which it acts as lessee, that cannot be terminated unilaterally; Information on the future payments is detailed as follows:
Lease Contracts
Expenses
Up to
Over 1
Over 3
Over 1
Over 3
Over 5
Total
MCh$
MCh$
MCh$
MCh$
MCh$
MCh$
MCh$
MCh$
Year 2017
Year 2016
As these lease agreements are operating leases under IAS 17 the leased assets are not presented in the Bank’s statement of financial position.
The Bank has entered into commercial leases of real estate. These leases have an average life of 5 years. There are no restrictions placed upon the lessee by entering into the lease.
(c) As of December 31, 2016 and 2017, the Bank does not have any finance lease agreements as lessee and, therefore, there are no property and equipment balances to be reported from such transactions as of December 31, 2016 and 2017.
(d) As of December 31, 2016 and 2017 the gross amount of fully depreciated assets (mainly equipment and facilities) corresponds to Ch$215,356 million and Ch$225,641 million, respectively.</t>
  </si>
  <si>
    <t>Investment Properties</t>
  </si>
  <si>
    <t>16. Investment Properties:
2015
2016
2017
MCh$
MCh$
MCh$
Net Balance as of January 1,
Additions resulting from business combinations
—
—
—
Reclassifications
)
—
—
Disposals
—
—
—
Depreciation charges in the period
)
)
)
Impairment
—
—
—
Net Balance as of December 31,
Estimated useful lives applied by the Bank are presented in Note No. 2(n) on Property and equipment.
As of December 31, 2017, the fair value of the investment properties held by the Bank is Ch$42,230 million (Ch$41,071 million as of December 31, 2016).
In 2017, the Bank earned income of Ch$5,844 million (Ch$5,914 million in 2016) renting out their investment properties. In the same period the Bank incurred corresponding expenses of Ch$2,587 million and Ch$2,806 million per year in 2016 and 2017.</t>
  </si>
  <si>
    <t>Current Taxes and Deferred Taxes</t>
  </si>
  <si>
    <t>17. Current Taxes and Deferred Taxes:
(a) Current Tax:
As of each year end, the Bank and its subsidiaries have established a First Category Income Tax Provision of MCh$122,644 and MCh$108,844 as of December 31, 2016 and 2017, determined in accordance with current tax laws. The net tax to be paid or recovered is detailed as follows:
2016
2017
MCh$
MCh$
Income taxes
Less:
Monthly prepaid taxes (PPM)
)
)
Credit for training expenses
)
)
Real Estate Tax
—
—
Other
)
)
Total tax payable (receivable), net
)
)
2016
2017
MCh$
MCh$
Current tax assets
Current tax liabilities
—
)
Total tax receivable, net
(b) Income Tax:
The Bank’s tax expense recorded for the years ended December 31, 2015, 2016 and 2017 is detailed as follows:
2015
2016
2017
MCh$
MCh$
MCh$
Income tax expense:
Current year taxes
Tax from previous period
)
)
Subtotal
(Credit) charge for deferred taxes:
Origin and reversal of temporary differences
)
)
Effect of changes in tax rate
)
)
)
Subtotal
)
)
Other
)
)
)
Net charge to income for income taxes
Tax Rate
%
%
%
(c) Reconciliation of effective tax rate:
The following table reconciles the income tax rate to the effective rate applied to determine the Bank’s income tax expense as of December 31, 2015, 2016 and 2017:
2015
2016
2017
Tax rate
MCh$
Tax rate
MCh$
Tax rate
MCh$
Income tax calculated on net income before tax
Subordinated Debt Payment (*)
)
)
)
)
)
)
Additions or deductions (**)
)
)
)
)
)
)
Tax from previous years
)
)
)
)
Effect of changes in tax rate
)
)
)
)
)
)
Other
Effective rate and income tax expense
(*) The tax benefit associated with the dividend payment made to SAOS S.A., as payment of the subordinated debt held with the Central Bank, should disappear as the liability of SM-Chile with the Central Bank is completely paid off.
(**) The deductions of the tax rate for 2015, 2016 and 2017 mainly relate to permanent differences between tax and financial accounting rules.
On September 29, 2014, Law 20,780, published in the Diario Oficial of Chile (equivalent to the “Federal Register”), amended the System of Income Taxation and introduced various adjustments to the tax system.
Additionally, on February 8, 2016 Law 20,899 was published, which established that open corporations must apply the tax regime of the first category with partial deduction of the credit in the final taxes. A regime characterized by the fact that shareholders will only be entitled to allocate against personal taxes (Global Supplementary or Additional), 65% of the first category tax paid by the company.
Law 20,780 establishes a gradual increase of rates to the first category tax regime as follows:
Year
Rate
2014
%
2015
%
2016
%
2017
%
2018
%
Additionally, according to No. 11 of Article 1 of Law 20,780, as of January 1, 2017, the rate of sole tax has been increased to rejected expenses of article 21 from 35% to 40%.
(b) Effect of deferred taxes on income and equity:
The effects of deferred taxes on assets, liabilities and income accounts are detailed as follows:
Balance as
Effect
Balance as
Effect
Balance as
Effect
Balance as
2014
Income
Equity
2015
Income
Equity
2016
Income
Equity
31, 2017
MCh$
MCh$
MCh$
MCh$
MCh$
MCh$
MCh$
MCh$
MCh$
MCh$
Debit differences:
Allowances for loan losses
—
—
)
—
Obligations with agreements to repurchase
)
—
—
)
—
—
)
—
—
)
Personnel provisions
)
—
—
—
Staff vacations
—
—
—
Accrued interest and indexation adjustments from past due loans
—
)
—
—
Staff severance indemnities provision
)
)
)
)
)
Provisions of credit card expenses
—
)
—
)
—
Provisions of accrued expenses
—
—
Leasing
—
—
—
)
—
Other adjustments
—
—
Total debit differences
)
)
)
Credit differences:
Investments with agreement to repurchase
—
—
—
—
—
—
Depreciation of property and equipment and investment properties
)
—
)
—
—
Adjustment for valuation financial assets available-for-sale
—
—
)
Hedge cash adjustment
—
—
—
—
—
—
Leasing equipment
)
—
)
—
—
)
—
—
)
Transitory assets
—
—
—
Derivative instruments adjustments
—
)
—
)
—
Assets received in lieu of payments
)
)
—
)
—
)
—
)
Accrued interest to effective rate
—
)
—
)
—
Intangible assets amortization
)
—
)
—
)
—
Other adjustments
)
—
)
Total credit differences
)
)
)
Total Assets (Liabilities), net
)
)
)</t>
  </si>
  <si>
    <t>Other Assets</t>
  </si>
  <si>
    <t>18. Other Assets:
As of December 31, 2016 and 2017, other assets are detailed as follows:
2016
2017
MCh$
MCh$
Cash deposit guarantee
Assets held for leasing (*)
Other accounts and notes receivable
Mutual funds
Documents intermediated (**)
Recoverable income taxes
Assets received or awarded as payment (***):
Assets received in lieu of payment
Provisions for assets received in lieu of payment
)
)
Prepaid expenses
Commissions receivable
Accounts receivable for sale of assets received in lieu of payment
Recovered leased assets for sale
Transactions in progress (****)
Rental guarantees
Other
Total
(*) These correspond to property and equipment to be given under a finance lease.
(**) Documents intermediated refers to securities lending agreements managed by the Bank’s subsidiary Banchile Corredores de Bolsa S.A.
(***) Assets received in lieu of payment are valued at fair value, which is calculated considering the lesser between appraised value and value of award, less cost of sell.
(****) Transactions in progress include transactions in the normal course of operations of the Bank, which for different reasons could not be input into their final accounts (salary advances for personnel, pending transactions cash, etc.).</t>
  </si>
  <si>
    <t>Current Accounts and Other Demand Deposits</t>
  </si>
  <si>
    <t>19. Current Accounts and Other Demand Deposits:
As of December 31, 2016 and 2017, current accounts and other demand deposits are detailed as follows:
2016
2017
MCh$
MCh$
Current accounts
Other demand deposits
Other deposits and accounts
Total</t>
  </si>
  <si>
    <t>Saving Accounts and Time Deposits</t>
  </si>
  <si>
    <t>20. Saving Accounts and Time Deposits:
As of December 31, 2016 and 2017, saving accounts and time deposits are detailed as follows:
2016
2017
MCh$
MCh$
Time deposits
Term savings accounts
Other term balances payable
Total</t>
  </si>
  <si>
    <t>Borrowings from Financial Institutions</t>
  </si>
  <si>
    <t>21. Borrowings from Financial Institutions:
As of December 31, 2016 and 2017, borrowings from financial institutions are detailed as follows:
2016
2017
MCh$
MCh$
Domestic banks
Interbank loans
—
Current account overdrafts
—
—
Subtotal
—
Foreign banks
Foreign trade financing
Chilean export financing
Chilean import financing
Obligations for transactions between other countries
—
—
Borrowings and other obligations
Borrowings obtained at short-term
—
—
Current account overdrafts
Borrowings obtained at long-term
Subtotal
Chilean Central Bank
Borrowings and other obligations
—
—
Debt reprogramming credit lines
Subtotal
Total</t>
  </si>
  <si>
    <t>Debt Issued</t>
  </si>
  <si>
    <t>22. Debt Issued:
As of December 31, 2016 and 2017, Debt issued is detailed as follows:
2016
2017
Mortgage bonds
Bonds
Subordinated bonds
Total
During the period ended as of December 31, 2017, Banco de Chile issued Ch$1,399,001 million in bonds of which Ch$ 590,052 million and Ch$808,949 million corresponds to bonds and commercial paper respectively, according to the following details:
Bonds
Series
Amount
Terms
Annual
Currency
Issue
Maturity
BCHIBQ0915
13
3.00
UF
20/01/2017
20/01/2030
BCHIBH0915
9
2.70
UF
01/02/2017
01/02/2026
BCHIBP1215
13
3.00
UF
06/03/2017
06/03/2030
BCHIBC1215
6
2.50
UF
06/03/2017
06/03/2023
BCHIBC1215
6
2.50
UF
07/03/2017
07/03/2023
BCHIBC1215
6
2.50
UF
12/04/2017
12/04/2023
BONO EUR
15
1.71
EUR
26/04/2017
26/04/2032
BCHIBG1115
9
2.70
UF
09/05/2017
09/05/2026
BCHIBE1115
7
2.70
UF
16/10/2017
16/10/2024
BONO JPY
20
1.02
JPY
17/10/2017
17/10/2037
BCHIBR1215
13
3.00
UF
17/11/2017
17/11/2030
BONO USD
20
2.49
USD
20/12/2017
20/12/2037
Total as of December 31, 2017
Commercial Papers
Series
Amount
Annual
Currency
Issued date
Maturity date
Citibank N.A.
1.37
USD
05/01/2017
05/06/2017
Wells Fargo Bank
1.50
USD
06/01/2017
03/07/2017
Wells Fargo Bank
1.48
USD
06/01/2017
05/07/2017
Wells Fargo Bank
1.38
USD
06/01/2017
05/06/2017
Wells Fargo Bank
1.27
USD
06/01/2017
08/05/2017
Wells Fargo Bank
1.17
USD
06/01/2017
06/04/2017
Wells Fargo Bank
1.20
USD
09/01/2017
10/04/2017
Wells Fargo Bank
1.47
USD
09/01/2017
10/07/2017
Citibank N.A.
1.47
USD
09/01/2017
28/07/2017
Citibank N.A.
1.27
USD
09/01/2017
12/05/2017
Wells Fargo Bank
1.36
USD
10/01/2017
09/06/2017
Bofa Merrill Lynch
1.35
USD
10/01/2017
09/06/2017
Wells Fargo Bank
1.23
USD
13/01/2017
12/05/2017
Wells Fargo Bank
1.43
USD
13/01/2017
12/07/2017
Bofa Merrill Lynch
1.70
USD
07/02/2017
06/02/2018
Bofa Merrill Lynch
1.70
USD
07/02/2017
06/02/2018
Bofa Merrill Lynch
1.70
USD
08/02/2017
07/02/2018
Wells Fargo Bank
1.40
USD
10/02/2017
01/09/2017
Wells Fargo Bank
1.40
USD
10/02/2017
11/09/2017
Wells Fargo Bank
1.70
USD
13/02/2017
12/02/2018
Wells Fargo Bank
1.32
USD
13/02/2017
14/08/2017
Citibank N.A.
1.04
USD
15/02/2017
15/05/2017
Citibank N.A.
1.34
USD
15/02/2017
15/08/2017
Citibank N.A.
1.34
USD
15/02/2017
15/08/2017
Citibank N.A.
1.35
USD
16/02/2017
08/09/2017
Wells Fargo Bank
1.40
USD
21/03/2017
29/09/2017
Bofa Merrill Lynch
1.16
USD
24/03/2017
23/06/2017
Bofa Merrill Lynch
1.16
USD
24/03/2017
23/06/2017
Bofa Merrill Lynch
1.42
USD
30/03/2017
27/09/2017
Wells Fargo Bank
1.30
USD
10/04/2017
08/08/2017
Wells Fargo Bank
1.45
USD
11/04/2017
10/10/2017
Citibank N.A.
1.30
USD
12/06/2017
12/09/2017
Wells Fargo Bank
1.48
USD
12/06/2017
11/12/2017
Bofa Merrill Lynch
1.30
USD
16/06/2017
15/09/2017
Wells Fargo Bank
1.75
USD
16/06/2017
15/06/2018
Wells Fargo Bank
1.81
USD
21/06/2017
20/06/2018
Citibank N.A.
1.48
USD
23/06/2017
19/12/2017
Citibank N.A.
1.46
USD
27/06/2017
19/12/2017
Citibank N.A.
1.35
USD
27/06/2017
23/10/2017
Jp.Morgan Chase
1.48
USD
11/07/2017
08/11/2017
Citibank N.A.
1.52
USD
14/07/2017
12/01/2018
Wells Fargo Bank
1.55
USD
31/07/2017
31/01/2018
Wells Fargo Bank
1.55
USD
31/07/2017
31/01/2018
Wells Fargo Bank
1.42
USD
31/07/2017
31/10/2017
Wells Fargo Bank
1.42
USD
31/07/2017
31/10/2017
Wells Fargo Bank
1.52
USD
14/08/2017
09/02/2018
Wells Fargo Bank
1.52
USD
21/08/2017
16/02/2018
Wells Fargo Bank
1.47
USD
25/08/2017
22/12/2017
Wells Fargo Bank
1.63
USD
13/10/2017
11/04/2018
Wells Fargo Bank
1.63
USD
13/10/2017
09/04/2018
Wells Fargo Bank
1.77
USD
13/10/2017
10/07/2018
Wells Fargo Bank
1.91
USD
13/10/2017
12/10/2018
Bofa Merrill Lynch
1.63
USD
13/10/2017
12/04/2018
Jp.Morgan Chase
1.83
USD
14/11/2017
13/08/2018
Wells Fargo Bank
1.65
USD
21/11/2017
21/03/2018
Wells Fargo Bank
1.75
USD
07/12/2017
05/03/2018
Wells Fargo Bank
2.25
USD
14/12/2017
13/12/2018
Total as of December 31, 2017
During the year ended December 31, 2017, there were no subordinated bonds issued.
During the period ended as of December 31, 2016, Banco de Chile issued MCh$1,420,037 in bonds of which MCh$804,979, MCh$532,852 and MCh$82,206 corresponds to Unsubordinated bonds, commercial paper and Subordinated bonds respectively, according to the following details:
Bonds
Series
Amount
Terms
Annual
Currency
Issue
Maturity
BCHIAR0613
10
3.60
UF
29/01/2016
29/01/2026
BCHIAR0613
10
3.60
UF
18/02/2016
18/02/2026
BCHIBJ0915
10
2.90
UF
25/05/2016
25/05/2026
BCHIBF0915
8
2.70
UF
25/05/2016
25/05/2024
BCHIBK0915
11
2.90
UF
25/05/2016
25/05/2027
BCHIBL1115
11
2.90
UF
25/05/2016
25/05/2027
BCHIBA0815
5
2.50
UF
29/06/2016
29/06/2021
BCHIBI1115
10
2.90
UF
29/06/2016
29/06/2026
BCHIBB0815
6
2.50
UF
05/07/2016
05/07/2022
BCHIBB0815
6
2.50
UF
06/07/2016
06/07/2022
BONO USD
5
1.97
USD
05/08/2016
05/08/2021
BONO USD
5
1.96
USD
01/09/2016
01/09/2021
BCHIBM0815
12
2.90
UF
28/09/2016
28/09/2028
BONO CHF
8
0.25
CHF
11/11/2016
11/11/2024
BONO JPY
5
0.35
JPY
21/12/2016
21/12/2021
Total as of December 31, 2016
Commercial Papers
Series
Amount
Annual
Currency
Issued date
Maturity date
Merrill Lynch
0.94
USD
04/01/2016
05/07/2016
JP. Morgan Chase
0.70
USD
05/01/2016
04/04/2016
Wells Fargo Bank
0.62
USD
14/01/2016
13/04/2016
Citibank N.A.
0.95
USD
25/01/2016
22/07/2016
Citibank N.A.
0.75
USD
27/01/2016
23/05/2016
Citibank N.A.
0.95
USD
28/01/2016
27/07/2016
Citibank N.A.
0.75
USD
28/01/2016
27/05/2016
Merrill Lynch
0.90
USD
03/02/2016
02/08/2016
Merrill Lynch
0.68
USD
03/02/2016
04/05/2016
JP. Morgan Chase
0.65
USD
04/04/2016
01/07/2016
Merrill Lynch
1.25
USD
04/05/2016
28/04/2017
Merrill Lynch
0.95
USD
06/05/2016
03/11/2016
Citibank N.A.
0.77
USD
10/05/2016
08/09/2016
Wells Fargo Bank
1.07
USD
10/05/2016
10/02/2017
Merrill Lynch
0.56
USD
11/05/2016
12/07/2016
Citibank N.A.
0.59
USD
12/05/2016
11/07/2016
Citibank N.A.
0.98
USD
12/05/2016
09/11/2016
Citibank N.A.
0.79
USD
16/05/2016
16/09/2016
Citibank N.A.
0.59
USD
18/05/2016
18/07/2016
Citibank N.A.
0.98
USD
15/06/2016
15/11/2016
Wells Fargo Bank
1.25
USD
22/06/2016
21/06/2017
JP. Morgan Chase
0.70
USD
01/07/2016
03/10/2016
Merrill Lynch
0.71
USD
05/07/2016
04/10/2016
Citibank N.A.
1.04
USD
06/07/2016
05/01/2017
Wells Fargo Bank
1.02
USD
07/07/2016
28/12/2016
Merrill Lynch
1.00
USD
07/07/2016
09/01/2017
Citibank N.A.
0.74
USD
11/07/2016
19/10/2016
Merrill Lynch
1.02
USD
13/07/2016
09/01/2017
Wells Fargo Bank
0.84
USD
13/07/2016
10/11/2016
Wells Fargo Bank
1.05
USD
14/07/2016
10/01/2017
Merrill Lynch
1.05
USD
14/07/2016
11/01/2017
Merrill Lynch
1.30
USD
14/07/2016
12/07/2017
JP. Morgan Chase
0.78
USD
14/07/2016
14/10/2016
Citibank N.A.
0.83
USD
15/07/2016
13/12/2016
Citibank N.A.
0.87
USD
09/09/2016
06/12/2016
Citibank N.A.
0.85
USD
12/09/2016
06/12/2016
Merrill Lynch
1.26
USD
07/10/2016
05/04/2017
JP. Morgan Chase
1.06
USD
14/10/2016
15/02/2017
Citibank N.A.
0.91
USD
18/11/2016
15/02/2017
Total as of December 31, 2016
Subordinated Bonds
Series
Amount
Terms
Interest
Currency
Issue date
Maturity
UCHIG1111
25
3.75
UF
18/08/2016
18/08/2041
UCHIG1111
25
3.75
UF
01/09/2016
01/09/2041
UCHIG1111
25
3.75
UF
02/09/2016
02/09/2041
Total as of December 31, 2016</t>
  </si>
  <si>
    <t>Other Financial Obligations</t>
  </si>
  <si>
    <t>23. Other Financial Obligations:
As of December 31, 2016 and 2017, other financial institutions are detailed as follows:
2016
2017
Other Chilean obligations
Public sector obligations
Total</t>
  </si>
  <si>
    <t>24. Provisions:
(a) As of December 31, 2016 and 2017, provisions are detailed as follows:
2016
2017
MCh$
MCh$
Provision for minimum dividends
Other provisions for contingencies
Total
(b) The following table details the changes in provisions during 2015, 2016 and 2017:
Minimum
Other
Total
MCh$
MCh$
MCh$
Balances as of January 1, 2015
Provisions established
Provisions used
)
)
)
Provisions released
—
—
—
Balances as of December 31, 2015
Balances as of January 1, 2016
Provisions established
Provisions used
)
—
)
Provisions released
—
)
)
Balances as of December 31, 2016
Balances as of January 1, 2017
Provisions established
—
Provisions used
)
—
)
Provisions released
—
)
)
Balances as of December 31, 2017</t>
  </si>
  <si>
    <t>Employee Benefits</t>
  </si>
  <si>
    <t>25. Employee Benefits:
(a) Provisions for personnel benefits and payroll:
2016
2017
MCh$
MCh$
Short-term personnel benefits (a.2)
Vacation accrual (a.3)
Employee defined benefit plan (a.1)(*)
Other Benefits
Total
(*) See Note No. 2 (ac) (iii)
(a.1) Employee defined benefit plan:
2016
2017
MCh$
MCh$
Current service cost
)
Interest cost on benefit obligation
Actuarial gains and losses
)
)
Net benefit expense
The net benefit expense is recognized under “Personnel Expenses” (Note 34).
The principal assumptions used in determining pension obligations for the Bank’s plan are shown below:
December 31,
December 31,
2016
2017
%
%
Discount rate
Annual salary increase
Payment probability
The most recent actuarial valuation of the present value of the benefit plan obligation was carried out at December 31, 2017.
Changes in the present value of the defined benefit obligation are as follows:
2016
2017
MCh$
MCh$
Opening defined benefit obligation, January 1,
Contributions by the employer
Benefits paid
)
)
Actuarial gains and losses
)
)
Closing defined benefit obligation
(a.2) The following table details the changes in provisions for incentive plans during 2016 and 2017:
2016
2017
MCh$
MCh$
Balances as of January 1,
Provisions established
Provisions used
)
)
Provisions released
—
—
Balances as of December 31,
(a.3) The following table details the changes in provisions for vacation during 2016 and 2017:
2016
2017
MCh$
MCh$
Balances as of January 1,
Provisions established
Provisions used
)
)
Provisions released
—
—
Balances as of December 31,
(b) Provisions for share-based employee benefits:
As of December 31, 2016 and 2017, the Bank and its subsidiaries do not have a stock compensation plan.</t>
  </si>
  <si>
    <t>Other Liabilities</t>
  </si>
  <si>
    <t>26. Other Liabilities:
As of December 31, 2016 and 2017, other liabilities are detailed as follows:
2016
2017
MCh$
MCh$
Accounts and notes payable (*)
Documents intermediated
Cobranding
Financial guarantees
Deferred income
VAT payable
—
Pending transactions
Insurance payments
Other
Total
(*) This item includes obligations that fall outside the Bank’s line of business such as withholding taxes, social security payments, insurance payable, and balances from material purchases and provisions for expenses pending payment.</t>
  </si>
  <si>
    <t>Contingencies and Commitments</t>
  </si>
  <si>
    <t>27. Contingencies and Commitments:
(a) Commitments accounted for in off-balance-sheet accounts:
In order to satisfy its customers’ needs, the Bank entered into several irrevocable commitments and contingent obligations. Although these obligations are not recognized in the Statement of Financial Position, they entail credit risks and, therefore, form part of the Bank’s overall risk.
2016
2017
MCh$
MCh$
Off-balance-sheet accounts
Foreign office guarantees and standby letters of credit
Confirmed foreign letters of credit
Issued foreign letters of credit
Performance bonds
Undrawn credit lines
Other commitments
Transactions on behalf of third parties
Collections
Third-party resources managed by the Bank:
Financial assets managed on behalf of third parties
Other assets managed on behalf of third parties
—
—
Financial assets acquired on its own behalf
Fiduciary activities
Securities held in safe custody in the Bank
Securities held in safe custody in other entities
Total
(b) Financial Guarantees
As of December 31, 2016 and 2017, the expiration of financial guarantees per period is as follows:
2016
Due within 1
Due after 1
Due after 3
Due after 5
Total
Performance bonds
Foreign office guarantees and standby letters of credit
—
Total
2017
Due within 1
Due after 1
Due after 3
Due after 5
Total
Performance bonds
Foreign office guarantees and standby letters of credit
Total
(c) Lawsuits and legal proceedings:
(c.1) Legal contingencies within the ordinary course of business:
At the date of issuance of these consolidated financial statements, there are legal actions filed against the Bank and its subsidiaries in the ordinary course of business. As of December 31, 2017, the Bank and its subsidiaries maintain provisions for legal contingencies amounting to Ch$21,470 million (Ch$21,630 million as of December 31, 2016), which are part of the item “Provisions” in the Statement of Financial Position.
The most significant lawsuit relates to the collective lawsuit filed by the National Consumer Service (Servicio Nacional del Consumidor) in accordance with Law No. 19,496 in the 12th Civil Court of Santiago. This legal action challenges certain clauses of the “Person Products Unified Agreement” (Contrato Unificado de Productos de Personas) regarding overdraft fees on credit lines and the validity of tacit consent to changes in rates, charges and other conditions in consumer contracts. To date, the probationary period has been concluded.
The following table presents the estimated date of completion of the respective litigation:
As of December 31, 2017
2018
2019
2020
2021
Total
MCh$
MCh$
MCh$
MCh$
MCh$
Legal contingencies
—
—
(c.2) Contingencies for significant lawsuits:
As of December 31, 2016 and 2017, the Bank is not party to any significant lawsuits that affects or that may affect these consolidated financial statements.
(d) Guarantees granted:
(i) In subsidiary Banchile Administradora General de Fondos S.A.:
In compliance with article 12 of Law 20,712, Banchile Administradora General de Fondos S.A., has designated Banco de Chile as the representative of the beneficiaries of the guarantees it has established and in that character the Bank has issued bank guarantees totaling UF 2,588,500, maturing January 10, 2018 (UF 2,642,000 maturing January 10, 2017 in December 2016). The subsidiary took a policy with Mapfre Seguros Generales S.A. for the Real State Funds by a guaranteed amount of UF 382,900.
As of December 31, 2017 and 2016 the Bank has no guaranteed mutual funds.
In compliance with the rules established by the Superintendency of Securities and Insurance (“SVS”) (now the Chilean Commission for the Financial Market (“CMF”)) in letter f) of Circular 1,894 of September 24, 2008, the entity has constituted guarantees, by management portfolio, in benefit of investors. Such guarantee corresponds to a bank guarantee for UF 372,200, with a maturity date of January 10, 2018.
(ii) In subsidiary Banchile Corredores de Bolsa S.A.:
For the purposes of ensuring correct and complete compliance with all of its obligations as a broker-dealer entity, in conformity with the provisions of article 30 and subsequent articles of Law 18,045 on Securities Markets, Banchile Corredores de Bolsa S.A. established a guarantee in an insurance policy for UF 20,000, insured by HDI Seguros de Garantía y Créditos S.A., maturing on April 22, 2018, whereby the Securities Exchange of the Santiago Stock Exchange was appointed as the subsidiary’s creditors to representative.
The Bank has given the following guarantees in relation to this subsidiary’s business activities:
2016
2017
MCh$
MCh$
Guarantees:
Shares to secure short-sale transactions in:
Securities Exchange of the Santiago Stock Exchange
Securities Exchange of the Electronic Stock Exchange of Chile
Fixed income securities to ensure system CCLV, Bolsa de Comercio de Santiago, Bolsa de Valores
Fixed income securities to guarantee stock loans, Bolsa Eléctronica de Chile, Bolsa de Valores
—
—
Shares delivered to ensure equity loan, Chilean Electronic Stock Exchange, Stock Exchange
Securities Exchange of the Santiago, Stock Exchange
—
Total
In conformity with the provisions of internal stock market regulations, and for the purpose of securing the broker’s correct performance, the company established a pledge on its shares on the Santiago Stock Exchange in favor of that institution, as recorded in Public Deed on September 13, 1990, signed before Santiago public notary Mr. Raúl Perry Pefaur, and of its shares in the Electronic Stock Exchange of Chile in favor of that institution, as recorded in a contract entered into by both parties on May 16, 1990.
Banchile Corredores de Bolsa S.A. keeps an insurance policy current with AIG Chile — Compañía de Seguros Generales S.A. that expires January 2, 2018, and that covers employee fidelity, physical losses, falsification or adulteration, and currency fraud with a coverage amount equivalent to US$ 10,000,000.
According to the Chilean Central Bank, it provided a bank guarantee of UF 10,500 for the purposes of complying with the contract for Service System Open Market Operations (“SOMA”) of the Chilean Central Bank. This bank guarantee is revaluated in UF to fixed term, is not endorsable and has a maturity date of July 20, 2018.
It also provided a bank guarantee No. 358131-4 in the amount of UF 229,100 for the benefits of investors in portfolio management contracts. This bank guarantee is revaluated in UF to fixed term, is not endorsable and has a maturity date of January 10, 2018.
It also provided a cash guarantee in the amount of US$122,494.32 for the purpose of complying with the obligations to Pershing, for any operations conducted through that broker.
(iii) In subsidiary Banchile Corredores de Seguros Ltda.
According to article No. 58, letter D of D.F.L. 251, as of December 31, 2017, the entity maintains two insurance policies that protect it against potential damages caused by infractions of the law, regulations and complementary rules that regulate insurance brokers. These insurance policies relate especially to non-compliance on the basis of acts, mistakes or omissions of brokers, representatives, agents or dependents that participate in the intermediation.
The policies contracted are the following:
Matter insured
Amount Insured (UF)
Responsibility for errors and omissions policy
Civil responsibility policy
(e) On January 30, 2014, the SVS (now the CMF) brought administrative charges against Banchile Corredores de Bolsa S.A. for the alleged infringement of the second paragraph of Article 53 of Security Market Law in relation to certain specific transactions performed during the years 2009, 2010 and 2011 related to Sociedad Química y Minera de Chile S.A.’s shares (SQM). The second paragraph of Article 53 of Security Market Law states that “…no person may engage in transactions or induce or attempt to induce the purchase or sale of securities, whether or not governed by this Act, by means of any misleading or deceptive act, practice, mechanism or artifice….”
On October 30, 2014, the SVS (now the CMF) imposed a fine of UF 50,000 on Banchile Corredores de Bolsa S.A., for violation of the second paragraph of Article 53 of the Securities Market Law in relation to certain transactions of SQM-A’s shares intermediated by Banchile Corredores de Bolsa S.A. in 2011.
Banchile Corredores de Bolsa S.A. filed a claim in the Eleventh Civil Court of Santiago against Exempt Resolution No. 270 of October 30, 2014 of the SVS (now the CMF), requesting an annulment of the fine. This claim was consolidated with the trial due No. 25,795-2014, of the 22nd Civil Court of Santiago. To date the evidence stage has expired and is pending the personal inspection of the court to the Electronic Stock Exchange of Chile, Stock Exchange.
In accordance with the provisions policy, the company has not made provisions for this case because there has not yet been a judgment and the legal advisors in charge of the case believe that there are solid grounds for dismissal.</t>
  </si>
  <si>
    <t>Equity</t>
  </si>
  <si>
    <t>28. Equity
(a) Authorized, subscribed and paid shares:
As of December 31, 2017, the paid-in capital of Banco de Chile is represented by 99,444,132,192 registered shares (97,624,347,430 in 2016), with no par value, subscribed and fully paid.
(b) Shares:
(b.1) On July 13, 2017, Banco de Chile announced the capitalization of 40% of the distributable net income obtained during the fiscal year ending the 31st of December, 2016, through the issuance of fully paid-in shares, agreed in the Extraordinary Shareholders Meeting held on the 23th of March, 2017, where it was agreed to increase the Bank´s capital in the amount of Ch$133,353,827,359 through the issuance of 1,819,784,762 fully paid-in shares, of no par value, payable through the distributable net income for the year 2016 that was not distributed as dividends, as agreed at the Ordinary Shareholders Meeting held on the same day.
The issuance of fully paid-in shares was registered in the SBIF with the No.1/2017, on July 11, 2017.
The Board of Directors of Banco de Chile, at the meeting No.2,862, dated July 13, 2017, set July 27, 2017, as the date for issuance and distribution of the fully paid in shares.
(b.2) The following table shows the share movements from December 31, 2015 to December 31, 2017:
Total Ordinary
Total shares as of December 31, 2015
Capitalization of retained earnings
Total shares as of December 31, 2016
Capitalization of retained earnings
Total Shares as of December 31, 2017
(c) Shareholders’ composition:
As of December 31, 2016, the shareholder composition was as follows:
Corporate Name or Shareholder’s Name
Shares
% of Equity
Sociedad Administradora de la Obligación Subordinada SAOS S.A.
LQ Inversiones Financieras S.A.
Sociedad Matriz del Banco de Chile S.A.
Other minority shareholders
Total
As of December 31, 2017, the shareholder composition was as follows:
Corporate Name or Shareholder’s Name
Shares
% of Equity
Sociedad Administradora de la Obligación Subordinada SAOS S.A.
LQ Inversiones Financieras S.A.
Sociedad Matriz del Banco de Chile S.A.
Other minority shareholders
Total
(d) Approval and payment of dividends:
At the Ordinary Shareholders’ Meeting held on March 23, 2017, the Bank’s shareholders agreed to distribute and pay dividend No. 205 amounting to Ch$2.92173783704 per common share of Banco de Chile, with charge to net income for the year ended December 31, 2016. The amount of dividend paid was Ch$342,034 million.
At the Ordinary Shareholders’ Meeting held on March 24, 2016, the Bank’s shareholders agreed to distribute and pay dividend No. 204 amounting to Ch$3.37534954173 per common share of Banco de Chile, with charge to net income for the year ended December 31, 2015. The amount of dividend paid was Ch$366,654 million.
The following dividends were declared and paid by the Bank for the year ended as of December 31, 2015, 2016 and 2017:
2015
2016
2017
Dividends on ordinary shares MCh$ (*):
Dividends per ordinary share Ch$(1):
(*) This dividend per share is composed of the dividend paid to the Central Bank and common shareholders in the amounts of MCh$142,003 and MCh$200,031, respectively. The Central Bank has 29,161.4 million shares with a payment of Ch$4.8695630 per common share of Banco de Chile and for common shareholders the number of shares are 68,462.9 million with a payment of Ch$2.9217378 per common share of Banco de Chile.
(1) Dividends per share are calculated by dividing the amount of the dividend paid during each year by the previous year’s number of shares outstanding.
(e) Provision for minimum dividends:
The Chilean Corporations Law mandates a minimum distribution of 30% of distributable income. Accordingly, the Bank recorded a liability under the line item “Provisions” for an amount of Ch$172,804 million (Ch$165,675 million in December 31, 2016) against “Retained earnings”.
(f) Other comprehensive income:
The cumulative translation adjustment is generated from the Bank’s translation of its investments in foreign companies, as it records the effects of foreign currency translation for these items in equity. For the year ended December 31, 2017, there were no variations for this concept (a debit to equity for Ch$59 million in 2016).
In accordance with Note No. 2(w), the fair market value adjustment for available-for-sale instruments is generated by fluctuations in the fair value of that portfolio, with a charge or credit to equity, net of deferred taxes (see Note No. 12). For the year ended 2017, there was a net credit to equity in an amount of Ch$3,476 million (a net debt to equity for Ch$39,770 million in 2016).
Cash flow hedge adjustment consists of the portion of income of hedge instruments registered in equity produced in a cash flow hedge. For the year ended December 31, 2016, there was a credit to equity in an amount of Ch$11,158 million (a debit to equity for Ch$38,366 million for the period 2016).
(g) Earnings per share:
Earnings per share is calculated by dividing the net profit for the year attributable to the ordinary equity holders of the Bank by the weighted average number of ordinary shares outstanding during the year.
The following table shows the income and share data used in the calculation of EPS:
As of December 31,
2015
2016
2017
Basic and diluted earnings per share:
Net profits attributable to ordinary equity holders of the Bank
MCh$
Weighted average number of ordinary shares (*)
Earnings per share
Ch$
(*) During 2015, 2016 and 2017, the Bank capitalized 1,473,778,889, 1,495,200,997 and 1,819,784,762 shares respectively, which are considered in the earnings per share calculation as if they had been outstanding during all periods presented.
During the periods presented the Bank did not have any instruments that could lead to a dilution of its ordinary shares.
There have been no transactions involving ordinary shares or potential ordinary shares between the reporting date and the date of the completion of these financial statements.</t>
  </si>
  <si>
    <t>Interest Revenue and Expenses</t>
  </si>
  <si>
    <t>29. Interest Revenue and Expenses:
(a) As of each year end, interest revenue is detailed as follows:
2015
2016
2017
MCh$
MCh$
MCh$
Commercial loans
Consumer loans
Residential mortgage loans
Financial investments
Repurchase agreements
Loans and advances to banks
Gain (loss) from accounting hedges
)
)
Other interest revenue
Total
During the year ended December 31, 2017, interest recorded in income from impaired loans amounted to Ch$6,426 million (Ch$5,629 million as of December 31, 2016).
(b) As of each year end, interest expenses are detailed as follows:
2015
2016
2017
MCh$
MCh$
MCh$
Savings accounts and time deposits
Debt issued
Other financial obligations
Repurchase agreements
Borrowings from financial institutions
(Gain) loss from accounting hedges
)
)
Demand deposits
Other interest expenses
Total
(c) As of each year end, loss from accounting hedge is the following:
2015
2016
2017
MCh$
MCh$
MCh$
Cash Flow hedge
)
)
)
Fair value hedge
)
)
)
Total
)
)
)</t>
  </si>
  <si>
    <t>Income and Expenses from Fees and Commissions</t>
  </si>
  <si>
    <t>30. Income and Expenses from Fees and Commissions:
The income and expenses for fees and commissions shown in the Consolidated Statement of Comprehensive Income refers to the following items:
2015
2016
2017
MCh$
MCh$
MCh$
Income from fees and commissions
Card services
Investments in mutual funds and other
Collections and payments
Portfolio management
Insurance brokerage
Guarantees and letter of credit
Trading and securities management
Use of distribution channel
Financial advisory services
Lines of credit and overdrafts
Other fees earned
Total income from fees and commissions
Expenses from fees and commissions
Credit card transactions
)
)
)
Fees for interbank transactions
)
)
)
Fees for securities transactions
)
)
)
Fees for collections and payments
)
)
)
Sales force fees
)
)
)
Other fees
)
)
)
Total expenses from fees and commissions
)
)
)</t>
  </si>
  <si>
    <t>Net Financial Operating Income</t>
  </si>
  <si>
    <t>31. Net Financial Operating Income:
The gain (losses) from trading and brokerage activities is detailed as follows:
2015
2016
2017
MCh$
MCh$
MCh$
Income on trading securities
Gain (loss) from mark to market
)
Financial assets held-for-trading
Sale of available-for-sale instruments
Sale of loan portfolio
Net (loss) gain of other transactions
Derivative instruments
)
Total
)</t>
  </si>
  <si>
    <t>Foreign Exchange Transactions, net</t>
  </si>
  <si>
    <t>32. Foreign Exchange Transactions, net:
The detail of foreign exchange transactions is the following:
2015
2016
2017
MCh$
MCh$
MCh$
Indexed foreign currency
)
Translation difference, net
)
)
Gain (loss) from accounting hedges
)
)
Total</t>
  </si>
  <si>
    <t>Provisions for Loan Losses</t>
  </si>
  <si>
    <t>33. Provisions for Loan Losses:
The changes during 2015, 2016 and 2017 are the following:
Loans and
Loans to customers as of December 31, 2015
advance to
Commercial
Mortgage
Consumer
Total
Financial
Total
MCh$
MCh$
MCh$
MCh$
MCh$
MCh$
MCh$
Provisions established:
Individual provisions
—
)
—
—
)
)
)
Group provisions
—
)
)
)
)
)
)
Provisions established net
—
)
)
)
)
)
)
Provisions released:
Individual provisions
—
—
—
—
Group provisions
—
—
—
—
—
—
—
Provisions released net
—
—
—
—
Recovery of written-off assets
—
—
Provisions net allowances for credit risk
)
)
)
)
)
Loans and
Loans to customers as of December 31, 2016
advance to
Commercial
Mortgage
Consumer
Total
Financial
Total
MCh$
MCh$
MCh$
MCh$
MCh$
MCh$
MCh$
Provisions established:
Individual provisions
—
—
—
—
—
)
)
Group provisions
—
)
)
)
)
—
)
Provisions established net
—
)
)
)
)
)
)
Provisions released:
Individual provisions
—
—
Group provisions
—
—
—
—
—
Provisions released net
—
—
Recovery of written-off assets
—
—
Provisions net allowances for credit risk
)
)
)
)
)
Loans and
Loans to customers as of December 31, 2017
advance to
Commercial
Mortgage
Consumer
Total
Financial
Total
MCh$
MCh$
MCh$
MCh$
MCh$
MCh$
MCh$
Provisions established:
Individual provisions
)
—
—
—
—
—
)
Group provisions
—
)
)
)
)
)
)
Provisions established net
)
)
)
)
)
)
)
Provisions released:
Individual provisions
—
—
—
Group provisions
—
—
—
—
—
—
—
Provisions released net
—
—
—
Recovery of written-off assets
—
—
Provisions net allowances for credit risk
)
)
)
)
)
)</t>
  </si>
  <si>
    <t>Personnel Expenses</t>
  </si>
  <si>
    <t>34. Personnel Expenses:
Personnel expenses in 2015, 2016 and 2017 are detailed as follows:
2015
2016
2017
MCh$
MCh$
MCh$
Remuneration
Bonuses and incentives
Variable Compensation
Lunch and health benefits
Gratifications
Staff severance indemnities
Training expenses
Other personnel expenses
Total</t>
  </si>
  <si>
    <t>Administrative Expenses</t>
  </si>
  <si>
    <t>35. Administrative Expenses:
As of December 31, 2015, 2016 and 2017, administrative expenses are detailed as follows:
2015
2016
2017
MCh$
MCh$
MCh$
General administrative expenses
Outsources services
Marketing expenses
Taxes, payroll taxes and contributions
Board expenses
Total</t>
  </si>
  <si>
    <t>Depreciation, Amortization and Impairment</t>
  </si>
  <si>
    <t>36. Depreciation, Amortization and Impairment:
(a) Amounts charged to income for depreciation and amortization during 2015, 2016 and 2017 are detailed as follows:
2015
2016
2017
MCh$
MCh$
MCh$
Depreciation and amortization
Depreciation of property and equipment (Note No.15a and Note No. 16)
Amortization of intangibles assets (Note No.14a)
Total
(b) As of December 31, 2015, 2016 and 2017, the impairment loss is detailed as follows:
2015
2016
2017
MCh$
MCh$
MCh$
Impairment loss
Impairment loss on investment instruments
—
—
—
Impairment loss on property and equipment (Note No.15a)
Impairment loss on intangibles assets (Note No.14a)
—
—
Total</t>
  </si>
  <si>
    <t>Other Operating Income</t>
  </si>
  <si>
    <t>37. Other Operating Income:
During 2015, 2016 and 2017, the Bank and its subsidiaries presented the following under other operating income:
2015
2016
2017
MCh$
MCh$
MCh$
Rental income
Credit card income
Expense recovery
Recovery from correspondent banks
Income for assets received in lieu of payment
Release of provisions for contingencies
Other
Total</t>
  </si>
  <si>
    <t>Other Operating Expenses</t>
  </si>
  <si>
    <t>38. Other Operating Expenses:
During 2015, 2016 and 2017, the Bank and its subsidiaries incurred the following other operating expenses:
2015
2016
2017
MCh$
MCh$
MCh$
Write-offs for operating risks
Operations expenses leasing
Card administration
Provisions for contingencies
—
Other
Total</t>
  </si>
  <si>
    <t>Related Party Transactions</t>
  </si>
  <si>
    <t>39. Related Party Transactions:
Related parties are considered to be those natural or legal persons who are in positions to directly or indirectly have significant influence through their ownership or management of the Bank and its subsidiaries.
According to the above, the Bank considers natural or legal persons to be related parties when they have direct participation or through third parties on the Bank ownership, where such participation exceeds 5% of the shares, and people who, regardless of ownership, have authority and responsibility for planning, management and control of the activities of the Bank or its subsidiaries. Related parties are also companies in which the parties related by ownership or management of the Bank have share ownership that equals to or exceeds 5%, or in which they hold a position of director, general manager or equivalent position.
(a) Loans to related parties:
The following table details loans and accounts receivable and contingent loans, corresponding to related entities.
Production and Services
Investment
Individuals (***)
Total
2016
2017
2016
2017
2016
2017
2016
2017
MCh$
MCh$
MCh$
MCh$
MCh$
MCh$
MCh$
MCh$
Loans and accounts receivable:
Commercial loans
Residential mortgage loans
—
—
—
—
Consumer loans
—
—
—
—
Gross loans
Allowance for loan losses
)
)
)
)
)
)
)
)
Net loans
Contingent loans:
Guarantees and sureties
—
—
Letters of credits
—
—
—
Foreign letters of credits
—
—
—
—
—
—
—
—
Banks guarantees
—
—
Undrawn credit lines
Other contingencies loans
—
—
—
—
—
—
Total contingent loans
Provision for contingencies loans
)
)
)
)
)
)
)
)
Contingent loans, net
Amount covered by guarantee:
Mortgage
Warrant
—
—
—
—
—
—
—
—
Pledge
—
—
—
Others (****)
Total collateral
(*) Operating companies are legal entities which comply with the following conditions:
(i) They engage in operating activities and generate a separable flow of income,
(ii) Less than 50% of their assets are trading securities or investments.
(**) Investment companies include those legal entities that do not comply with the conditions for operating companies and are profit-oriented.
(***) Individuals include key members of the management, who directly or indirectly possess the authority and responsibility of planning, administrating and controlling the activities of the organization, including directors. This category also includes their family members who are expected to have an influence or to be influenced by such individuals in their interactions with the organization.
(****) These guarantees correspond mainly to shares and other financial guarantees.
(b) Other assets and liabilities with related parties:
2016
2017
MCh$
MCh$
Assets
Cash and due from banks
Transactions in the course of collection
Derivative instruments
Financial assets
—
Other assets
Total
Liabilities
Demand deposits
Transactions in the course of payment
Cash collateral on securities lent and repurchase agreements
Savings accounts and time deposits
Derivative instruments
Borrowings from financial institutions
Other liabilities
Total
(c) Income and expenses from related party transactions:
2016
2017
Income
Expense
Income
Expense
Type of income or expense recognized
MCh$
MCh$
MCh$
MCh$
Interest and revenue expenses
Fees and commission income
Net financial operating income
Derivative instruments (*)
Other financial operations
—
—
—
Provision for credit risk
—
—
Operating expenses
—
—
Other income and expenses
(*) The outcome of derivative operations is presented net at each related counterparty level. Additionally, this line includes operations with local counterpart banks (unrelated) which have been novated by Comder Contraparte Central S.A. (Related entity) for centralized clearing purposes, which generated a net loss of Ch$96,075 million as of December 31, 2017 (net loss of Ch$31,649 million as of December 31, 2016).
(d) Payments to key management personnel:
2016
2017
MCh$
MCh$
Remunerations
Short-term benefits
Contract termination indemnity
Stock−based benefits
—
—
Total
N° of executives
Position
2016
2017
CEO
CEOs of subsidiaries
Division Managers
Total
(e) Directors’ expenses and remunerations:
Remunerations
Fees for attending
Fees for attending
Consulting
Total
2016
2017
2016
2017
2016
2017
2016
2017
2016
2017
Name of Directors
MCh$
MCh$
MCh$
MCh$
MCh$
MCh$
MCh$
MCh$
MCh$
MCh$
Pablo Granifo Lavín
(*)
(*)
—
—
Andrónico Luksic Craig
—
—
—
—
Jorge Awad Mehech
—
—
Jaime Estévez Valencia
—
—
Gonzalo Menéndez Duque
Francisco Pérez Mackenna
—
—
Rodrigo Manubens Moltedo
—
—
Thomas Fürst Freiwirth
—
—
Jorge Ergas Heymann
—
—
Jean-Paul Luksic Fontbona
—
—
—
—
Alfredo Ergas Segal
—
—
—
—
—
—
Andrés Ergas Heymann
—
—
—
—
—
—
Other directors of subsidiaries
—
—
—
—
—
—
Total
(1) It includes fees paid to members of the Advisory Committee of Banchile Corredores de Seguros Ltda. of Ch$18 million (Ch$17 million in 2016).
(*) It includes a provision of Ch$380 million (Ch$374 million in 2016) for an incentive subject to achieving the Bank’s forecasted earnings.
Fees paid for advisory services to the Board of Directors amount to Ch$334 million (Ch$532 million in 2016).
Travel and other related expenses amount to Ch$116 million (Ch$146 million in 2016).</t>
  </si>
  <si>
    <t>Fair Value of Financial Assets and Liabilities</t>
  </si>
  <si>
    <t>40. Fair Value of Financial Assets and Liabilities:
Banco de Chile and its subsidiaries have defined a corporate framework for valuation and control related to the fair value measurement process.
The established framework includes the Product Control Unit (PCU), which is independent from the business areas and reports to the Financial Management and Control Division Manager. The Financial Risk Control and Management Area is responsible for independent verification of the results of trading and investment operations and all fair value measurements.
To achieve the appropriate measurements and controls, the Bank and its subsidiaries, take into account at least the following aspects:
(i) Industry standard valuation.
To value financial instruments, Banco de Chile uses industry standard modeling; quota value, share price, discounted cash flows and valuation of options through Black-Scholes-Merton, in the case of options. The input parameters for the valuation correspond to rates, prices and levels of volatility for different terms and market factors that are traded in the national and international market.
(ii) Quoted prices in active markets.
The fair value for instruments with quoted prices in active markets is determined using daily quotes from electronic systems information (such as Bolsa de Comercio de Santiago, Bloomberg, LVA and Risk America, etc). This quote represents the price at which these instruments are regularly traded in the financial markets.
(iii) Valuation techniques.
If no quotes are available for the instrument to be valued, valuation techniques will be used to determine the fair value.
Due to the fact that the valuation models require a set of market parameters as inputs, the aim is to maximize information based on observable quoted prices or derived from similar instruments in active markets. To the extent there is no information available in active markets, data from external suppliers of market information, prices of similar transactions and historical information are used to validate the valuation parameters.
(iv) Fair value adjustments.
Part of the fair value process consists of adjustment, to take into account bid/offer spreads. This adjustment is calculated and analyzed by the PCU and Risk Market areas.
The bid/offer spread adjustment reflects the expected impact on fair value due to close long or short positions in a specific market factor and term, valued at midpoint. For example, long positions in an asset will be impacted in order to reflect the fact that when selling the position it will be quoted at bid instead of midpoint. For the bid/offer spread adjustment, market quotes or indicative prices for each position, instrument, currency and term are used. Bid, mid and offer market quotes are also considered.
(v) Fair value control.
A process of independent verification of prices and rates is executed daily, in order to control the market parameters used by Banco de Chile in the valuation of the financial instruments relating to the current state of the market and the best estimate of the fair value. The objective of this process is to control that the official market parameters provided by the respective business area, before being entered into the valuation, are within acceptable ranges of differences when compared to the parameters prepared independently by the Financial Risk Control and Management Area. As a result, value differences are obtained at the level of currency, product and portfolio, which are compared against specific ranges for each grouping level.
In the event significant differences exist, these differences are scaled according to the amount of individual materiality of each market factor and aggregated at the portfolio level, according to the grouping levels within previously defined ranges. These ranges are approved by the Finance, International and Financial Risk Committee.
Complementary and in parallel, the Financial Risk Control and Management Area generates and reports on a daily basis Profit and Loss (“P&amp;L”) and Exposure to Market Risks, which allow for proper control and consistency of the parameters used in the valuation.
(vi) Judgmental analysis and information to Management.
In particular, in cases where there are no market quotations for the instrument to be valued and there are no prices for similar transactions or indicative parameters, a specific controls and reasoned analysis must be carried out in order to estimate the fair value of the operation. Within the valuation framework described in the Reasonable Value Policy approved by the Board of Directors of Banco de Chile, a required level of approval is set in order to carry out transactions where market information is not available or it is not possible to infer prices or rates from it.
(a) Fair value hierarchy
Banco de Chile and its subsidiaries, classify all the financial instruments among the following levels:
Level 1: These are financial instruments whose fair value is realized at quoted prices (unadjusted) in active markets for identical assets or liabilities. For these instruments there are observable market prices (return internal rates, quote value, price), so that assumptions are not required to determine the value.
In this level, the following instruments are considered: currency futures, Chilean Central Bank and Treasury securities, mutual fund investments and equity shares.
For the instruments of the Central Bank of Chile and the General Treasury of the Republic, all those mnemonics belonging to a Benchmark corresponds with one of the following categories published by the Santiago Stock Exchange, will be considered as Level 1: Pesos-02, Pesos-03, Pesos-04, Pesos-05, Pesos-07, Pesos-10, UF-02, UF-04, UF-05, UF-07, UF-10, UF-20 and UF-30. A Benchmark corresponds to a group of mnemonics that are similar in duration and are traded in an equivalent way, i.e., the price obtained is the same for all the instruments that make up a Benchmark. This feature defines a greater depth of market, with daily quotations that allow classifying these instruments as Level 1.
In the case of debt issued by the Government, the internal rate of return (quoted price) is used to compute the fair value. In the case of mutual funds and equity shares, the current market price multiplied by the number of instruments results in the fair value.
The preceding described valuation methodology is equivalent to the one used by the Bolsa de Comercio de Santiago (Santiago Stock Exchange) and corresponds with the standard methodology used in the market and is in accordance with IFRS.
Level 2: There are financial instruments whose fair value is obtained with variables other than the prices quoted in Level 1 that are observable for the asset or liability, directly (that is, as prices) or indirectly (that is, derived from prices). These categories include:
a) Quoted prices for similar assets or liabilities in active markets.
b) Quoted prices for identical or similar assets or liabilities in markets that are not active.
c) Inputs data other than quoted prices that are observable for the asset or liability.
d) Inputs data corroborated by the market.
At this level there are mainly derivatives instruments, debt issued by banks, debt issues of Chilean and foreign companies, issued in Chile or abroad, mortgage claims, financial brokerage instruments and some issuances by the Central Bank of Chile and the General Treasury of Chile.
To value derivatives, depends on whether they are impacted by volatility as a relevant market factor in standard valuation methodologies; for options the Black-Scholes-Merton formula is used; for the rest of the derivatives, forwards and swaps, net present value through discounted cash flows is used.
For the remaining instruments at this level, the valuation is done through the traditional discounted cash flows model by using an internal rate of return that can be derived or estimated from similar securities as mentioned above.
In the event that there is no observable price for an instrument in a specific term, the price will be inferred from the interpolation between periods that have observable quoted price in active markets. These models incorporate various market variables, including the credit quality of counterparties, exchange rates and interest rate curves.
Valuation Techniques and Inputs:
Type of Financial
Valuation
Description: Inputs and Sources
Local Bank and
Discounted cash
Prices are provided by third party price providers that are widely used in the Chilean market.
Offshore Bank and
Discounted cash
Prices are provided by third party price providers that are widely used in the Chilean market.
Local Central Bank
Discounted cash
Prices are provided by third party price providers that are widely used in the Chilean market.
Mortgage
Discounted cash
Prices are provided by third party price providers that are widely used in the Chilean market.
Time
Discounted cash
Prices are provided by third party price providers that are widely used in the Chilean market.
Cross Currency Swaps,
Discounted cash
Forward Points, Inflation forecast and local swap rates are provided by market brokers that are widely used in the Chilean market
FX Options
Black-Scholes
Prices for volatility surface estimates are obtained from market brokers that are widely used in the Chilean market.
Level 3: These are financial instruments whose fair value is determined using unobservable inputs. An adjustment to an input that is significant to the entire measurement can result in a fair value measurement classified within Level 3 of the fair value hierarchy if the adjustment is using significant unobservable data entry.
Instruments classified as level 3 correspond to Corporate Debt issued mainly by Chilean and foreign companies, issued both in Chile and abroad.
Valuation Techniques and Inputs:
Type of Financial
Valuation Method
Description: Inputs and Sources
Local Bank and Corporate Bonds
Discounted cash flows model
Since inputs for these types of securities are not observable by the market, we model interest rate of returns for them based on a Base Yield (Central Bank Bonds) and issuer spread. These inputs (base yield and issuer spread) are provided on a daily basis by third party price providers that are widely used in the Chilean market.
Offshore Bank and Corporate Bonds
Discounted cash flows model
Since inputs for these types of securities are not observable by the market, we model interest rate of returns for them based on a Base Yield (US-LIBOR) and issuer spread. These inputs (base yield and issuer spread) are provided on a weekly basis by third party price providers that are widely used in the Chilean market.
(b) Level hierarchy classification and figures:
The following table shows the figures by hierarchy, for instruments recorded at fair value in the statement of financial position.
Level 1
Level 2
Level 3
Total
2016
2017
2016
2017
2016
2017
2016
2017
MCh$
MCh$
MCh$
MCh$
MCh$
MCh$
MCh$
MCh$
Financial Assets
Financial assets held-for-trading
From the Chilean government and Central Bank
—
—
Other instruments issued in Chile
Instruments issued abroad
—
—
—
—
Subtotal
Derivative contracts for trading purposes
Forwards
—
—
—
—
Swaps
—
—
—
—
Call options
—
—
—
—
Put options
—
—
—
—
Futures
—
—
—
—
—
—
—
—
Subtotal
—
—
—
—
Hedge derivative contracts
Fair value hedge (Swaps)
—
—
—
—
Cash flow hedge (Swaps)
—
—
—
—
Subtotal
—
—
—
—
Total
—
—
—
—
Financial assets available-for-sale(1)
From the Chilean government and Central Bank
—
—
—
Other instruments issued in Chile
—
—
Instruments issued abroad
—
—
Subtotal
Other assets
Mutual fund investments
—
—
—
—
Subtotal
—
—
—
—
Total
Financial liabilities
Derivative contracts for trading purposes
Forwards
—
—
—
—
Swaps
—
—
—
—
Call options
—
—
—
—
Put options
—
—
—
—
Futures
—
—
—
—
—
—
—
—
Other
—
—
—
—
—
—
—
—
Subtotal
—
—
—
—
Hedge derivative contracts
Fair value hedge (Swaps)
—
—
—
—
Cash flow hedge (Swaps)
—
—
—
—
Subtotal
—
—
—
—
Total
—
—
—
—
(1)
As of December 31, 2017, 83% of instruments of level 3 have denomination “Investment Grade”. Also, 100% of total of these financial instruments correspond to domestic issuers.
(c) Level 3 Reconciliation
The following tables show the reconciliation between the beginning and ending balances of instruments classified as Level 3, whose fair value is reflected in the financial statements.
2016
Balance as of
Gain (Loss)
Gain (Loss)
Purchases
Sales
Transfer from
Transfer to
Balance as of
MCh$
MCh$
MCh$
MCh$
MCh$
MCh$
MCh$
MCh$
Financial Assets
Financial assets held-for-trading:
Other instruments issued in Chile
—
)
—
—
Subtotal
—
)
—
—
Available-for-Sale Instruments:
Other instruments issued in Chile
)
)
)
Instruments issued abroad
—
—
—
—
—
—
Subtotal
)
)
)
Total
)
)
)
2017
Balance as of
Gain (Loss)
Gain (Loss)
Purchases
Sales
Transfer from
Transfer to
Balance as of
MCh$
MCh$
MCh$
MCh$
MCh$
MCh$
MCh$
MCh$
Financial Assets
Financial assets held-for-trading:
Other instruments issued in Chile
)
—
)
—
Subtotal
)
—
)
—
Available-for-Sale Instruments:
Other instruments issued in Chile
)
)
)
Instruments issued abroad
)
—
—
—
—
—
Subtotal
)
)
)
Total
)
)
)
(1)
It is recorded in the income statement under “Net financial operating income”
(2)
It is recorded in Equity under “Other Comprehensive Income”
(d) Transfers between levels:
The following tables show transfers between levels for financial assets and liabilities whose fair value is recorded in the consolidated financial statements:
Transfers from
2016
Financial assets
MCh$
Financial assets held-for-trading instruments
From the Chilean Government and Central Bank
—
Financial assets Available-for-sale instruments
From the Chilean Government and Central Bank
—
Transfers from
2016
Financial assets
MCh$
Financial assets held-for-trading instruments
From the Chilean Government and Central Bank
—
Financial assets Available-for-sale instruments
From the Chilean Government and Central Bank
Transfers from
2017
Financial assets
MCh$
Financial assets held-for-trading instruments
From the Chilean Government and Central Bank
Financial assets Available-for-sale instruments
From the Chilean Government and Central Bank
—
Transfers from
2017
Financial assets
MCh$
Financial assets held-for-trading instruments
From the Chilean Government and Central Bank
Financial assets Available-for-sale instruments
From the Chilean Government and Central Bank
(e) Sensitivity of level 3 instruments to changes in key assumptions of the input parameters for the valuation model:
The following table shows the impact on the fair value of Level 3 financial instruments using alternative assumptions that are reasonably possible. It is believed that the positive and negative impacts are similar:
As of December 31, 2016
As of December 31, 2017
Level 3
Sensitivity to
Level 3
Sensitivity to
Financial Assets
MCh$
MCh$
MCh$
MCh$
Financial assets held-for-trading
Other instruments issued in Chile
)
)
Subtotal
)
)
Financial assets available-for-sale
Other instruments issued in Chile
)
)
Instruments issued abroad
—
—
Subtotal
)
)
Total
)
)
With the purpose to determine the sensitivity of the financial investments to changes in significant market factors, the Bank has made alternative calculations at fair value, changing those key parameters for the valuation and which are not directly observable in screens. In the case of financial assets presented in the table above, which corresponds to bank bonds and corporate bonds, input prices, prices based on broker quotes or runs were used, considering that these instruments do not have current prices or observables. Prices are generally calculated as a base rate plus a spread. For local bonds, this was determined by applying only a 10% impact on the price, while for offshore bonds this was determined by applying only a 10% impact on the spread because the base rate is hedged with instruments on interest rate swaps so-called hedge accounting. The impact of 10% is considered a reasonable move considering the market performance of these instruments and comparing it against the adjustment bid/offer that is provided for by these instruments.
(f) Other assets and liabilities not measured at fair value:
The following table summarizes the fair values of the Bank’s main financial assets and liabilities that are not recorded at fair value in the Statement of Financial Position. The values shown in this note do not attempt to estimate the value of the Bank’s income-generating assets, nor forecast their future behavior. The estimated fair value is as follows:
Book Value
Fair Value
2016
2017
2016
2017
MCh$
MCh$
MCh$
MCh$
Assets
Cash and due from banks
Transactions in the course of collection
Cash collateral on securities borrowed and reverse repurchase agreements
Subtotal
Loans and advances to banks
Domestic banks
Chilean Central Bank
Foreign banks
Subtotal
Loans to customers, net
Commercial loans
Residential mortgage loans
Consumer loans
Subtotal
Total
Liabilities
Current accounts and other demand deposits
Transactions in the course of payment
Cash collateral on securities lent and reverse repurchase agreements
Saving accounts and time deposits
Borrowings from financial institutions
Other financial obligations
Subtotal
Debt issued
Letters of credit for residential purposes
Letters of credit for general purposes
Bonds
Subordinated bonds
Subtotal
Total
Other financial instruments not measured at fair value in our statement of financial position, but for which the fair value is disclosed, are not managed on a fair value basis. These instruments include assets and liabilities such as loans and deposits to customers, bank borrowings, debt issued, and other financial assets and obligations with diverse maturities and features. Fair values of these assets/liabilities are estimated by applying the traditional Discounted Cash Flows (DCF) model and using diverse valuation inputs such as yield curves, credit risk spreads, etc. Also, since some of these assets/liabilities are not traded in the market, judgmental analysis is required in determining the adequacy of the inputs and fair values.
(g) Levels of other assets and liabilities:
The table below sets forth the fair value of Financial Assets/Liabilities not measured at fair value on the balance sheet, for the years ended December 31, 2016 and 2017:
Level 1
Level 2
Level 3
Total
Estimated Fair Value
Estimated Fair Value
Estimated Fair Value
Estimated Fair Value
2016
2017
2016
2017
2016
2017
2016
2017
MCh$
MCh$
MCh$
MCh$
MCh$
MCh$
MCh$
MCh$
Assets
Cash and due from banks
—
—
—
—
Transactions in the course of collection
—
—
—
—
Receivables from repurchase agreements and security borrowing
—
—
—
—
Subtotal
—
—
—
—
Loans and advances to banks
Domestic banks
—
—
—
—
Central bank
—
—
—
—
Foreign banks
—
—
—
—
Subtotal
—
—
—
—
Loans to customers, net
Commercial loans
—
—
—
—
Residential mortgage loans
—
—
—
—
Consumer loans
—
—
—
—
Subtotal
—
—
—
—
Total
—
—
Liabilities
Current accounts and other demand deposits
—
—
—
—
Transactions in the course of payment
—
—
—
—
Payables from repurchase agreements and security lending
—
—
—
—
Savings accounts and time deposits
—
—
—
—
Borrowings from financial institutions
—
—
—
—
Other financial obligations
—
—
—
—
Subtotal
—
—
Debt Issued
Letters of credit for residential purposes
—
—
—
—
Letters of credit for general purposes
—
—
—
—
Bonds
—
—
—
—
Subordinate bonds
—
—
—
—
Subtotal
—
—
Total
We estimate fair values for these assets/liabilities, as follows:
·
Short-Term Financial Assets/Liabilities: For assets and liabilities with no specific maturity (on demand) or terms of less than three months we use the carrying or book values as proxies of their fair value, since their tenors are not believed to significantly affect their valuation. As a result, these assets/liabilities are categorized in Level 1. This assumption is applied to the following assets/liabilities:
Assets
Liabilities
Cash and due from banks
Current accounts and other demand deposits
Transactions in the course of collection (asset)
Transactions in the course of payments (liability)
Cash collateral on securities borrowed and reverse repurchase agreements (asset)
Cash collateral on securities loaned and repurchase agreements (liability)
Loans and advance to banks
Other financial obligations
·
Loans to Customers: Fair value is determined by using the DCF model and internally generated discount rates, based on internal transfer rates derived from our transfer price policy. After we calculate the present value, we deduct the related loan loss allowances in order to incorporate the credit risk associated with each contract or loan. As we use internally generated parameters for valuation purposes, we categorize these instruments in Level 3.
·
Letters of Credit and Bonds: In order to determine the present value of contractual cash flows, we apply the DCF model by using market interest rates that are available in the market, either for the instruments under valuation or instruments with similar features that fit valuation needs in terms of currency, maturities and liquidity. Market interest rates are obtained from third party price providers widely used by the market. As a result of the valuation technique and the quality of inputs (observable) used for valuation, we categorize these financial liabilities in Level 2.
·
Saving Accounts, Time Deposits, Borrowings from Financial Institutions and Subordinated Bonds: The DCF model is used to obtain the present value of committed cash flows by applying a bucket approach and average adjusted discount rates that are derived from both market rates for instruments with similar features and our transfer price policy. As we use internally generated parameters and/or apply significant judgmental analysis for valuation purposes, we categorize these financial assets/liabilities in Level 3.
(h) Offsetting of financial assets and liabilities:
In accordance with IAS 32 Financial Instruments: Presentation, the Bank should report financial assets and financial liabilities on a net basis on the balance sheet only if there is a legally enforceable right to set off the recognized amounts and there is intention to settle on a net basis, or to realize the asset and settle the liability simultaneously. Because Bank’s netting agreements do not qualify for balance sheet netting, it presents its financial instruments on a gross basis on the balance sheet.
The following table shows the impact of netting arrangements on all derivative financial instruments that are subject to enforceable master netting agreements or similar agreements (including financial collaterals), but do not qualify for balance sheet netting.
The “Net amounts” presented below are not intended to represent the Bank’s actual exposure to credit risk, as a variety of credit mitigation strategies are employed in addition to netting and collateral arrangements.
Effect of offsetting on balance sheet
Related amount not offset
Gross amount
Amounts offset
Net amounts reported
Financial Instruments
Financial Collateral
Net amount
As of December 31, 2016
MCh$
MCh$
MCh$
MCh$
MCh$
MCh$
Derivative financial assets
—
)
)
Derivative financial liabilities
—
)
)
Effect of offsetting on balance sheet
Related amount not offset
Gross amount
Amounts offset
Net amounts reported
Financial Instruments
Financial Collateral
Net amount
As of December 31, 2017
MCh$
MCh$
MCh$
MCh$
MCh$
MCh$
Derivative financial assets
—
)
)
Derivative financial liabilities
—
)
)
Derivative assets and liabilities
The “Financial Instruments” column identifies financial assets and liabilities that are subject to set off under netting agreements, such as the ISDA Master Agreement of derivative exchange or clearing counterparty agreements, whereby all outstanding transactions with the same counterparty could be offset and close-out netting applied across all outstanding transaction covered by the agreements if an event of default or other predetermined events occur (“early contract termination”).
Financial collateral refers to cash and non-cash collateral obtained, typically daily or weekly, to cover the net exposure between counterparties by enabling the collateral to be realized in an event of default or if other predetermined events occur (“early contract termination”).</t>
  </si>
  <si>
    <t>Maturity of Assets and Liabilities</t>
  </si>
  <si>
    <t>41. Maturity of Assets and Liabilities:
The table below shows the classification of assets and liabilities as current and non-current as the balance sheet is presented in the order of liquidity without indicating this information.
As of December 31, 2016
Less than 12
Over 1 year
Total
MCh$
MCh$
MCh$
Assets
Cash and due from banks
—
Transactions in the course of collection
—
Financial assets held-for-trading
—
Receivables from repurchase agreements and security borrowing
—
Derivative instruments
Loans in advance to banks (*)
Loans to customers (*)
Financial assets available-for-sale
Investments in other companies
—
Intangible assets
—
Property and equipment
—
Investment properties
—
Current tax assets
—
Deferred tax assets, net
—
Other assets
Total Assets
As of December 31, 2017
Less than 12
Over 1 year
Total
MCh$
MCh$
MCh$
Assets
Cash and due from banks
—
Transactions in the course of collection
—
Financial assets held-for-trading
—
Receivables from repurchase agreements and security borrowing
—
Derivative instruments
Loans in advance to banks (*)
Loans to customers (*)
Financial assets available-for-sale
Investments in other companies
—
Intangible assets
—
Property and equipment
—
Investment properties
—
Current tax assets
—
Deferred tax assets, net
—
Other assets
Total Assets
(*) The respective provisions, which amount to Ch$554,769 million and Ch$495,821 million in 2016 and 2017, respectively, for loans to customers and Ch$259 million and Ch$264 million for loans and advances to banks, have not been deducted from these balances.
As of December 31, 2016
Less than 12
Over 1 year
Total
MCh$
MCh$
MCh$
Liabilities
Current accounts and other demand deposits
—
Transactions in the course of payment
—
Payables from repurchase agreements and security lending
—
Saving accounts and time deposits
Derivative instruments
Borrowings from financial institutions
Debt issued
Other financial obligations
Current tax liabilities
—
—
—
Provisions
Employee benefits
Other liabilities
Total Liabilities
As of December 31, 2017
Less than 12
Over 1 year
Total
MCh$
MCh$
MCh$
Liabilities
Current accounts and other demand deposits
—
Transactions in the course of payment
—
Payables from repurchase agreements and security lending
—
Saving accounts and time deposits
Derivative instruments
Borrowings from financial institutions
Debt issued
Other financial obligations
Current tax liabilities
—
Provisions
Employee benefits
Other liabilities
Total Liabilities</t>
  </si>
  <si>
    <t>Risk Management</t>
  </si>
  <si>
    <t xml:space="preserve">42. Risk Management:
(1) Introduction
The Bank’s risk management focuses on the specialization, knowledge and experience of its teams, which allows professionals to be dedicated to specific risk areas. Our policy is to maintain an integrated vision of risk management, focused on future developments and the current and projected economic environment, and driven by the measurement of the risk-return ratio of all products, offered by both the Bank and its subsidiaries.
Our credit policies and processes acknowledge the particularities of each market and segment, thus affording specialized treatment to each one of them. The integrated information prepared for risk analysis is key to developing our strategic plan, with objectives that include: (i) determining the desired risk level for each business line; (ii) aligning all strategies with the established risk level; (iii) communicating desired risk levels to Bank’s commercial areas; (iv) developing models, processes and tools for evaluating, measuring and controlling risk throughout the different business lines and areas; (v) informing the Board of Directors about risks and their evolution; and (vi) proposing action plans to address important deviations in risk indicators and enforcing compliance of applicable standards and regulations.
(a) Risk Management Structure
Credit and Market Risk Management, are present at all levels of the Organization, with a structure that recognizes the relevance of the different risk areas that exist. The current levels are:
(i) Board of Directors
The Board of Directors is responsible for the establishment and monitoring of the Bank’s risk management structure. Due to the above, it is permanently informed regarding the evolution of the different risk areas, participating through its Finance and Financial Risk Committee, Credit Committee, Portfolio Risk Committee and Senior Operational Risk Committee, which check the status of credit, market and operating risks. In addition, it actively participates in each of them, informed of the status of the portfolio and participating in the strategic definitions that impact the quality of the portfolio.
Risk management policies are established in order to identify and analyze the risks faced by the Bank, to set adequate limits and controls and monitor risks and compliance with limits. The policies and risk management systems are regularly reviewed in order for them to reflect changes in market conditions and the Bank’s activities. The Bank, through its standards and management procedures intends to develop a disciplined and constructive control environment in which all employees understand their roles and obligations.
(ii) Finance, International and Market Risk Committee
This committee reviews exposures and financial risks. It estimates the impacts on the valuation of operations and/or results of potential adverse trends in the value of market variables or narrow liquidity. It also analyzes estimated results of certain financial positions and estimates the credit exposure of Treasury transactions (derivatives, bonds). It is responsible for designing policies and procedures related to limits and financial exposure alerts, and to ensure the correct and timely measurement, control and reporting of thereof.
The Finance, International and Financial Risk Committee comprises the Chairman, four Directors or Advisors to the Board of Directors, the General Manager, the Manager of the Corporate and Investment Banking Division, the Manager of Corporate Risk Division, the Manager of Treasury Division and the Manager of Financial Risk Area. If deemed appropriate, the committee may invite certain persons to participate, on a permanent or temporary basis, in one or more sessions.
(iii) Credit Committees
The credit approval process is done mainly through various credit committees, which are composed of qualified professionals and with the necessary attributions to take decisions required.
These committees have different periodicities and are based on the amounts approved and commercial segments. Each committee is responsible for defining the terms and conditions under which the Bank accepts counterparty risks and the Corporate Risk Division participates in them as independent and autonomous trade areas.
Within the Bank’s risk management structure, the ultimate approval authority is the Credit Committee of Directors, which is responsible for knowing, analyzing and resolving all credit operations associated with clients and/or economic groups whose total amount subject to approval is equal to or greater than UF 750,000. It also has to be informed, analyze and resolve all those credit operations that, in accordance with the Bank’s established internal rules, must be approved by this Committee, with the exception of the special powers delegated by the Board of Directors to the Administration. This Committee meets on a weekly basis, is chaired by the Chairman of the Board of Directors and is composed of the Directors, officers and alternates, Advisors to the Board of Directors; General Manager and the Corporate Credit Risk Division Manager.
(iv) Portfolio Risk Committee
The main function is to know the evolution of the composition, concentration and risk of the loan portfolio of the Bank’s different segments and subsidiaries. The committee approves and proposes the different credit risk policies to the Board of Directors. It is responsible for reviewing, approving and recommending to the Board of Directors, for its final approval, the different portfolio evaluation methodologies and provision models. The committee also to reviews the guidelines and methodological advances for the development of internal models of credit risk, along with monitoring the risk concentration by sectors and segments according to the sectoral limits policy.
The Portfolio Risk Committee meets monthly and is comprised of the Chairman, two Directors, General Manager, Corporate Risk Manager, Commercial Manager, and the Chief of Intelligence Information Area.
(v) Corporate Credit Risk Division
The Corporate Credit Risk Division has a team with vast experience and knowledge in credit and market matters related to risks, which ensures comprehensive and consolidated management of the same, including the Bank and its subsidiaries.
Regarding the management of credit risk, the Corporate Credit Risk division continuously monitors the portfolio’s credit quality and is responsible for optimizing the risk-return ratio for all customers segment, whether individuals or companies, by managing the diverse phases of admission, follow-up and recovery of credits granted.
(b) Measurement Methodology
The basic measurements used to determine the credit quality of our portfolio are risk provision levels and portfolio expenses.
The monitoring and control of risks are carried out mainly based on limits established by the Board of Directors. These limits reflect the Bank’s business and market strategy, as well as the level of risk that it is willing to accept, with additional emphasis on the selected industries.
The Bank’s General Manager receives on a daily basis, and the Finance, International and Market Risk Committee on a monthly basis, the evolution of the Bank’s price and liquidity risks status, both according to internal metrics and those imposed by the regulators.
Each year, the Board of Directors is presented with the results of a sufficiency test for allowances for loan loss. This test shows whether the Bank’s existing level of allowances for loan loss, both for the individual and group portfolios, is sufficient, based on historic losses or impairment experienced by the portfolio. The Board of Directors must issue a formal opinion on its sufficiency. The sufficiency test of the Chilean GAAP allowance and the related review by the Board of Directors has not resulted in supplementary provisions for our Chilean GAAP allowance, and, consequently, nor for our IFRS allowance. However, we consider similar factors for both our IFRS allowance and our Chilean GAAP allowance. If necessary we would adjust our IFRS allowance based on the results of the sufficiency test and the Board of Directors review if the underlying reason for the supplemental provision under Chilean GAAP were also an input or model used in our IFRS allowance methodology.
(2) Credit Risk
Credit risk is the risk of financial loss that the Bank faces if a client or counterparty in a financial instrument does not comply with its contractual obligations, and originates mainly in accounts receivable from clients, investment instruments and financial derivatives.
Credit risk management is the result of a global strategy that combines the environment of the different markets and target segments, along with in-depth knowledge of the portfolio, in order to provide an appropriate response to each client.
It is therefore inherent to the business and its management, to integrate each segment in which the corporation acts, in order to obtain an optimal balance in the relationship between the risks assumed and the returns obtained, thus allocating capital to each line of business always ensuring compliance with the regulations and criteria defined by the Board of Directors, in order to maintain an adequate capital base for possible losses that may arise from credit exposure.
Counterparty limits are established by analyzing financial information, risk classification, nature of the exposure, degree of documentation, guarantees, market conditions, groups and economic sector, among other factors. Additionally, the monitoring process provides an early identification of possible changes in the counterparty’s payment capacity, allowing the Bank to evaluate the potential loss resulting from these risks and take corrective actions.
(a) Approval Process
In the approval process, depending on the segment (retail, wholesale), different parameters are used to assess the credit quality, payment capacity and financial structure of the customers. The areas that are involved in each approval process are the following:
·
Politics, rules and procedures
·
Specialization and experience level of participant of the credit process
·
Types and depth of technological platforms used
·
Type of model and/or predictive indicators for each segments
It should be noted that credit risk management in both segments is a consolidated process that has an experienced and fully integrated team, with a high level of specialization in loan approval.
Retail Segment
The approval process is carried out in an important part through models for both natural persons with no business line and for the SME segment. These models allow the establishment of acceptable levels of indebtedness, ability to pay and desired exposure, through relevant information for this purpose. These models allow for providing flexible and timely answers to the requirements of our clients.
Wholesale Segment
This segment applies the case-by-case model, which consists of an individual assessment with specialized knowledge that considers, among other variables, the level of risk, deadlines, amounts, products, complexity, financial analysis, guarantees and business perspectives. This process is also supported in most cases by a rating model, which gives greater consistency in the assessment of the client and its economic group, establishing in turn, the level of attributions necessary for the approval of credit risk required.
For the case-by-case evaluation, there are specialized areas in some segments that, by their nature, require expert knowledge (real estate, construction, agriculture, finance, international and ad hoc specialized advisory services). This process is also supported by the development of operational tools specially designed according to the particular characteristics of the businesses and their respective risks.
(b) Control and Follow up
The Bank has within its organizational structure areas dedicated to monitoring which have developed methodologies and tools for the various segments in which Banco de Chile participates, which, applied systematically, allow for the adequate management of its credit portfolio.
In the retail segment, ongoing monitoring of clients and market trends is carried out, allowing control of the credit risk of the portfolio to be maintained and establishing corrective measures and adjustments necessary to maintain the desired levels of risks. To provide a greater degree of independence and based on the model of the three lines of defense, portfolio monitoring has become the responsibility of the Global Risk Control Division. In this process, different reports are generated that account for the monitoring of the expected loss of the portfolio, the analysis of segments, delinquency and approval standards. Statistical models have also been developed to support the correct credit assessment, which have a close follow-up through back-test analysis and, stability of variables, among others, thus guaranteeing their predictive capacity over time.
In the wholesale segments, among the main centralized monitoring processes is the systematic monitoring of financial alerts, behavioral variables and portfolio classification management. Additionally, there are other follow-up tasks aimed at monitoring compliance with conditions established in the admission and approval stage, such as financial covenant controls, guarantee coverage, among others. For companies that show symptoms of financial and/or credit impairment, action plans are established in coordination with the Risk Admission area and the Commercial area.
(c) Collection:
The Bank has a specialized area that centralizes collection management for all business segments, with the purpose of focusing and specializing this process according to its particularities and in accordance with current regulations.
For retail segments, direct collection management is carried out through Socofin S.A., a subsidiary of the Bank, which applies differentiated collection strategies by customer segment, delinquency levels and exposure levels.
For the wholesale segments, collection management and action plans are defined and negotiated on a case-by-case basis, according to the client’s particular characteristics. The management and administration of this portfolio is carried out by specialized executives of the Special Assets Management Area.
(d) Derivative Instruments
Counterparty credit exposures generated by derivative transactions are determined utilizing SBIF and internal models.
Credit exposures under the SBIF framework are computed as follows:
Credit Exposure = Maximum (CMTM, 0) + Factor*Notional
CMTM: Current Mark-to-Market of the transaction
Notional: Transaction notional amount
Factor: Factors suggested by the BIS (Bank for International Settlements) in 1996
The exposures computed following SBIF models are measured daily, and they are used for reporting regulatory ratios and controlling legal limits, by counterparty, during the entire life of the transactions.
Additionally, we generate another metric which is the pre-settlement exposure (PSE at 95% confidence level) under internal models, as follows:
PSE =Maximum (CMTM + CEF*Notional, 0)
CMTM: Current Mark-to-Market of the transaction
Notional: Transaction notional amount
CEF: Credit Exposure Factor, which reflects the peak exposure of the transaction under 95% of confidence level.
The portfolio approach is taken into account when computing exposures under internal models.
This metric calculated under internal models is used for measuring, limiting, controlling and reporting credit exposures by counterparty.
Credit mitigating conditions for derivative transactions, such as thresholds, margin calls, etc. have become popular in the local financial markets. Collateral agreements have been demanded by certain banks for inter-banking transactions but the effective application of netting in the case of bank’s default in Chile is doubtful; in fact, Chilean Banking Law allows the intervention of bank under stress by regulatory entities previous to the execution of the default. Through December 31, 2017, we are not considering credit mitigations for transactions with banks domiciled in Chile. Conversely, netting is possible with nonbanking corporations and there are a few corporate customers that have accepted credit mitigations conditions. In any case, all transactions are documented under a regular Master Agreement, which has been reviewed by the local regulatory entities.
Derivatives transactions closed with counterparts residing abroad (mostly global banks) are documented utilizing ISDA and CSA. Netting and cash collateral above a certain threshold level are the typical credit mitigations in place for this kind of transactions.
(e) Portfolio Concentration:
The maximum exposure to credit risk, by client or counterparty, without taking into account guarantees or other credit enhancements as of December 31, 2016 and 2017 does not exceed 10% of the Bank’s effective equity.
The following tables show credit risk exposure per balance sheet item, including derivatives, detailed by both geographic region and industry sector as of December 31, 2016:
Chile
United States
Brazil
Other
Total
MCh$
MCh$
MCh$
MCh$
MCh$
Financial Assets
Cash and Due from Banks
Financial Assets held-for-trading
From the Chilean Government and Central Bank of Chile
—
—
—
Other instruments issued in Chile
—
—
—
Instruments issued abroad
—
—
—
Subtotal
—
—
Cash collateral on securities borrowed and reverse repurchase agreements
—
—
—
Derivative Contracts for Trading Purposes
Forwards
—
Swaps
—
Call Options
—
—
—
Put Options
—
—
—
Futures
—
—
—
—
—
Others
—
—
—
—
—
Subtotal
—
Hedge Derivative Contracts
Forwards
—
—
—
—
—
Swaps
—
Call Options
—
—
—
—
—
Put Options
—
—
—
—
—
Futures
—
—
—
—
—
Others
—
—
—
—
—
Subtotal
—
Loans and advances to Banks (before allowances)
Central Bank of Chile
—
—
—
Domestic banks
—
—
—
Foreign banks
—
—
Subtotal
—
Loans to Customers (before allowances for loans losses)
Commercial loans
—
Residential mortgage loans
—
—
—
Consumer loans
—
—
—
Subtotal
Financial Assets Available-for-Sale
From the Chilean Government and Central Bank of Chile
—
—
—
Other instruments issued in Chile
—
—
—
Instruments issued abroad
—
—
—
Subtotal
—
—
Financial assets held-to-Maturity
—
—
—
—
—
Financial
Chilean
Government
Retail
Trade
Manufacturing
Mining
Electricity,
Agriculture
Fishing
Transportation
Construction
Services
Other
Total
MCh$
MCh$
MCh$
MCh$
MCh$
MCh$
MCh$
MCh$
MCh$
MCh$
MCh$
MCh$
MCh$
MCh$
MCh$
Financial Assets
Cash and Due from Banks
—
—
—
—
—
—
—
—
—
—
—
—
Financial Assets held-for-trading
From the Chilean Government and Central Bank of Chile
—
—
—
—
—
—
—
—
—
—
—
—
Other instruments issued in Chile
—
—
—
—
—
—
—
—
—
—
—
—
—
Instruments issued abroad
—
—
—
—
—
—
—
—
—
—
—
—
—
Subtotal
—
—
—
—
—
—
—
—
—
—
—
Cash collateral on securities borrowed and reverse repurchase Agreements Payables
—
—
—
—
—
Derivative Contracts for Trading Purposes
Forwards
—
—
—
—
Swaps
—
—
—
—
—
Call Options
—
—
—
—
—
—
—
—
—
—
Put Options
—
—
—
—
—
—
—
—
—
Futures
—
—
—
—
—
—
—
—
—
—
—
—
—
—
—
Subtotal
—
—
—
—
Hedge Derivative Contracts
Forwards
—
—
—
—
—
—
—
—
—
—
—
—
—
—
—
Swaps
—
—
—
—
—
—
—
—
—
—
—
—
—
Call Options
—
—
—
—
—
—
—
—
—
—
—
—
—
—
—
Put Options
—
—
—
—
—
—
—
—
—
—
—
—
—
—
—
Futures
—
—
—
—
—
—
—
—
—
—
—
—
—
—
—
Subtotal
—
—
—
—
—
—
—
—
—
—
—
—
—
Loans and advances to Banks
Central Bank of Chile
—
—
—
—
—
—
—
—
—
—
—
—
—
Domestic banks
—
—
—
—
—
—
—
—
—
—
—
—
—
Foreign banks
—
—
—
—
—
—
—
—
—
—
—
—
—
Subtotal
—
—
—
—
—
—
—
—
—
—
—
—
Loans to Customers, Net
Commercial loans
—
—
—
Residential mortgage loans
—
—
—
—
—
—
—
—
—
—
—
—
—
Consumer loans
—
—
—
—
—
—
—
—
—
—
—
—
—
Subtotal
—
—
Financial Assets Available-for-Sale
From the Chilean Government and Central Bank of Chile
—
—
—
—
—
—
—
—
—
—
—
—
Other instruments issued in Chile
—
—
—
—
—
—
—
—
—
Instruments issued abroad
—
—
—
—
—
—
—
—
—
—
—
—
—
Subtotal
—
—
—
—
—
—
—
Financial assets held-to-Maturity
—
—
—
—
—
—
—
—
—
—
—
—
—
—
—
The following tables show credit risk exposure per balance sheet item, including derivatives, detailed by both geographic region and industry sector as of December 31, 2017:
Chile
United States
Brazil
Other
Total
MCh$
MCh$
MCh$
MCh$
MCh$
Financial Assets
Cash and Due from Banks
—
Financial Assets held-for-trading
From the Chilean Government and Central Bank of Chile
—
—
—
Other instruments issued in Chile
—
—
—
Instruments issued abroad
—
—
—
Subtotal
—
—
Cash collateral on securities borrowed and reverse repurchase agreements
—
—
—
Derivative Contracts for Trading Purposes
Forwards
—
Swaps
—
Call Options
—
—
—
Put Options
—
—
—
Futures
—
—
—
—
—
Others
—
—
—
—
—
Subtotal
—
Hedge Derivative Contracts
Forwards
—
—
—
—
—
Swaps
—
—
Call Options
—
—
—
—
—
Put Options
—
—
—
—
—
Futures
—
—
—
—
—
Others
—
—
—
—
—
Subtotal
—
—
Loans and advances to Banks (before allowances)
Central Bank of Chile
—
—
—
Domestic banks
—
—
—
Foreign banks
—
—
Subtotal
—
Loans to Customers (before allowances for loans losses)
Commercial loans
—
—
Residential mortgage loans
—
—
—
Consumer loans
—
—
—
Subtotal
—
—
Financial Assets Available-for-Sale
From the Chilean Government and Central Bank of Chile
—
—
—
Other instruments issued in Chile
—
—
—
Instruments issued abroad
—
—
—
Subtotal
—
—
Financial assets held-to-Maturity
—
—
—
—
—
Financial
Chilean
Government
Retail
Trade
Manufacturing
Mining
Electricity,
Agriculture
Fishing
Transportation
Construction
Services
Other
Total
MCh$
MCh$
MCh$
MCh$
MCh$
MCh$
MCh$
MCh$
MCh$
MCh$
MCh$
MCh$
MCh$
MCh$
MCh$
Financial Assets
Cash and Due from Banks
—
—
—
—
—
—
—
—
—
—
—
—
Financial Assets held-for-trading
From the Chilean Government and Central Bank of Chile
—
—
—
—
—
—
—
—
—
—
—
—
Other instruments issued in Chile
—
—
—
—
—
—
—
—
—
—
—
—
—
Instruments issued abroad
—
—
—
—
—
—
—
—
—
—
—
—
—
Subtotal
—
—
—
—
—
—
—
—
—
—
—
Cash collateral on securities borrowed and reverse repurchase Agreements Payables
—
—
—
—
Derivative Contracts for Trading Purposes
Forwards
—
—
—
—
Swaps
—
—
—
—
—
Call Options
—
—
—
—
—
—
—
Put Options
—
—
—
—
—
—
—
—
Futures
—
—
—
—
—
—
—
—
—
—
—
—
—
—
—
Subtotal
—
—
—
—
Hedge Derivative Contracts
Forwards
—
—
—
—
—
—
—
—
—
—
—
—
—
—
—
Swaps
—
—
—
—
—
—
—
—
—
—
—
—
—
Call Options
—
—
—
—
—
—
—
—
—
—
—
—
—
—
—
Put Options
—
—
—
—
—
—
—
—
—
—
—
—
—
—
—
Futures
—
—
—
—
—
—
—
—
—
—
—
—
—
—
—
Subtotal
—
—
—
—
—
—
—
—
—
—
—
—
—
Loans and advances to Banks
Central Bank of Chile
—
—
—
—
—
—
—
—
—
—
—
—
—
Domestic banks
—
—
—
—
—
—
—
—
—
—
—
—
—
Foreign banks
—
—
—
—
—
—
—
—
—
—
—
—
—
Subtotal
—
—
—
—
—
—
—
—
—
—
—
—
Loans to Customers, Net
Commercial loans
—
—
—
Residential mortgage loans
—
—
—
—
—
—
—
—
—
—
—
—
—
Consumer loans
—
—
—
—
—
—
—
—
—
—
—
—
—
Subtotal
—
—
Financial Assets Available-for-Sale
From the Chilean Government and Central Bank of Chile
—
—
—
—
—
—
—
—
—
—
—
—
Other instruments issued in Chile
—
—
—
—
—
—
—
Instruments issued abroad
—
—
—
—
—
—
—
—
—
—
—
—
—
Subtotal
—
—
—
—
—
Financial assets held-to-Maturity
—
—
—
—
—
—
—
—
—
—
—
—
—
—
—
(f) Collateral and Other Credit Enhancements
The amount and type of collateral required depends on the counterparty’s credit risk assessment.
The Bank has guidelines regarding the acceptability of types of collateral and valuation parameters.
The main types of guarantees obtained are:
·
For commercial loans: Residential and non-residential real estate, liens and inventory.
·
For retail loans: Mortgages on residential property.
The Bank also obtains guarantees from parent companies for loans granted to their subsidiaries.
Management ensures its guarantees are acceptable according to both external standards and internal policy guidelines and parameters. The Bank has approximately 215,400 collaterals, the majority of which consist of real estate.
The following is a table with the guarantee values as of December 31, 2016 and 2017:
Fair value of collateral and credit enhancements held as of December 31, 2016
Maximum
Mortgages
Pledge (*)
Securities
Warrants
Others
Net collateral
Net exposure
Loans to customers:
MCh$
MCh$
MCh$
MCh$
MCh$
MCh$
MCh$
MCh$
Corporate lending
Small business lending
—
Consumer lending
—
Mortgage lending
—
—
Total
Fair value of collateral and credit enhancements held as of December 31, 2017
Maximum
Mortgages
Pledge (*)
Securities
Warrants
Others
Net collateral
Net exposure
Loans to customers:
MCh$
MCh$
MCh$
MCh$
MCh$
MCh$
MCh$
MCh$
Corporate lending
Small business lending
—
Consumer lending
—
Mortgage lending
—
—
Total
(*) Includes agricultural and industrial pledges and pledges without conveyance.
The Bank also uses the following mitigating tactics for credit risk on derivative transactions:
·
Acceleration of transactions and net payment using market values at the date of default of one of the parties.
·
Option of both parties to terminate early any transactions with a counterparty at a given date, using for this the market values of these options at the respective date.
·
Margins established with time deposits by customers that close FX forwards with subsidiary Banchile Corredores de Bolsa S.A.
The value of the guarantees that the Bank maintains related to placements individually classified as impaired as of December 31, 2016 and 2017 is Ch$129,066 million and Ch$102,014 million, respectively.
The value of the guarantees that the Bank maintains related to non-impaired loans as of December 31, 2016 and 2017 is Ch$305,666 million and Ch$358,967 million, respectively.
(g) Credit Quality by Asset Class:
The Bank determines the credit quality of financial assets using internal credit ratings. The rating process is linked to the Bank’s approval and monitoring processes and is carried out in accordance with risk categories established by current standards. Credit quality is continuously updated based on any favorable or unfavorable developments to customers or their environments, considering aspects such as commercial and payment behavior as well as financial information.
The Bank also conducts reviews of companies in certain industry sectors that are affected by macroeconomic or sector-specific variables. Such reviews allow the Bank to timely establish any necessary allowance loan losses that are sufficient to cover losses for potentially uncollectable loans.
The following table shows credit quality by asset class for balance sheet items, based on the Bank’s credit rating system.
As of December 31, 2016
Individual Portfolio
Group Portfolio
Normal
Substandard
Non-
Normal
Non-
Total
MCh$
MCh$
MCh$
MCh$
MCh$
MCh$
Financial Assets
Loans and advances to banks
Central Bank of Chile
—
—
—
—
Domestic banks
—
—
—
—
Foreign banks
—
—
—
—
Total
—
—
—
—
Loans to customers (before allowances for loan losses)
Commercial loans
Residential mortgage loans
—
—
—
Consumer loans
—
—
—
Total
As of December 31, 2017
Individual Portfolio
Group Portfolio
Normal
Substandard
Non-
Normal
Non-
Total
MCh$
MCh$
MCh$
MCh$
MCh$
MCh$
Financial Assets
Loans and advances to banks
Central Bank of Chile
—
—
—
—
Domestic banks
—
—
—
—
Foreign banks
—
—
—
—
Total
—
—
—
—
Loans to customers (before allowances for loan losses)
Commercial loans
Residential mortgage loans
—
—
—
Consumer loans
—
—
—
Total
Substandard and Non-Complying loans
The following table shows the conciliation between Normal and Impaired Portfolio and classification criteria of impaired loans, which includes some categories of substandard loans:
December
December
2016
2017
MCh$
MCh$
Individual Portfolio
Substandard (categories B1 — B4)
Non-complying (categories C1 — C6)
Group Portfolio
Non-complying
Total substandard and non-complying categories (from B1 to C6)
Total impaired loans (categories B3 — C6)
)
)
Normal portfolio (categories B1 — B2)
Categories B3 to C6 present objective evidence of impairment, as a result of the occurrence of one or more conditions or events described below, according to paragraph 59 of IAS 39.
Related to categories B1 and B2 correspond to debtors who have sufficient credit quality, so these categories are not considered impaired.
The classification criteria are the following:
Categories
Criteria
B1 — Normal
 Vulnerable ability to make payments, with some difficult in some of them, but debtor regularized payments on a timely basis
B2 — Normal
 Debtor with low but sufficient credit quality
B3 — Impaired
 Debtor with a very low credit quality
 Weak ability to make payments, and it has shown delinquency in its payments, may need a financial restructuring
B4 — Impaired
 Debtor with minimum credit quality
 This debtor type presents a history of negative behaviors in the past 12 months
C1-C6
 These categories include debtors and their credits, the recovery of which is considered remote, as they present a deteriorating or no ability to pay
 Debtors with obvious signs of possible bankruptcy, as well as those debtors where a forced restructuring of debt is necessary to avoid default
 These categories comprise all loans outstanding from debtors that have at least one installment payment of interest or principal overdue for 90 days or more
The following tables below provide details of financial assets past due as of December 31, 2016 and 2017, listed by their first past-due date.
The detailed amounts include installments that are overdue, plus the remaining balance of principal and interest on such loans.
As of December 31, 2016:
Default
1 to 29
30 to 59
60 to 89
MCh$
MCh$
MCh$
Loans and advances to banks
—
—
Subtotal past-due loans and advances to banks
—
—
Commercial loans
Import-export financing
Factoring transactions
Commercial lease transactions
Other loans and receivables
Residential mortgage loans
Consumer loans
Subtotal past-due loans to customers
Total
As of December 31, 2017:
Default
1 to 29
30 to 59
60 to 89
MCh$
MCh$
MCh$
Loans and advances to banks
—
—
Subtotal past-due loans and advances to banks
—
—
Commercial loans
Import-export financing
Factoring transactions
Commercial lease transactions
Other loans and receivables
Residential mortgage loans
Consumer loans
Subtotal past-due loans to customers
Total
As of December 31, the aging analysis of loans is as follows:
Past due but not impaired(*)
Neither
Up to
Over 30 days
Over
Over 90
Total
As of December 31,
MCh$
MCh$
MCh$
MCh$
MCh$
MCh$
(*) These amounts include installments that are overdue, plus the remaining balance of principal and interest on such loans.
(g) Assets Received in Lieu of Payment:
The Bank has received assets in lieu of payment totaling Ch$14,835 million and Ch$19,905 as of December 31, 2016 and 2017, respectively, the majority of which are properties. All of these assets are managed for sale.
(h) Renegotiated Assets:
The impaired loans are considered to be renegotiated when the corresponding financial commitments are restructured and the Bank assesses the probability of recovery as sufficiently high.
The following table details the book value of loans with renegotiated terms per financial asset class:
2016
2017
MCh$
MCh$
Financial assets
Loans and advances to banks
Domestic banks
—
—
Foreign banks
—
—
Subtotal
—
—
Loans to customers, net
Commercial loans
Residential mortgage loans
Consumer loans
Subtotal
Total renegotiated financial assets
The Bank evaluates allowances loan losses in two segments: individually assessed allowances loan losses and group assessed allowances loan losses, which are described in more detail in Note 2(h).
Complementary Information
The renegotiated portfolio of Banco de Chile represents 2.26% of the total loans and the redefault rate of these loans for retail segment is 33.19% as of December 31, 2017 (the Bank does not have this information for other segments for internal purposes).
The most common type of modification is to extend the term of the loan. For payment extensions, depending on the characteristics of each credit, the Bank may change the initial conditions in terms of interest rate and initial grace period for the first payment. With respect to forgiveness of principal, the Bank typically does not give this benefit. The Board of Directors might on rare occasions approve a portion of principal forgiveness on certain credit-operations that have been impaired and provisioned previously. Based on this knowledge, the Bank estimates that about 80% of renegotiated loans extend the maturity date, including a new amortization schedule. Only those borrowers which are considered viable are renegotiated, and that the average term of the commercial credit renegotiated is 38 months, demonstrating the relatively short payment extensions given. If the debtor is not considered to be financially viable, the Bank proceeds to the legal collection of debts.
The Bank does not have information related to </t>
  </si>
  <si>
    <t>New Accounting Pronouncements</t>
  </si>
  <si>
    <t>43. New Accounting Pronouncements:
The following is a summary of new standards, interpretations and improvements to the International Financial Reporting Standards issued by the International Accounting Standards Board (IASB) that are not yet effective as of December 31, 2017:
IFRS 9 — Financial Instruments
In July 2014, the IASB issued a complete and final version of IFRS 9, which replaced the guidance in IAS 39. IFRS 9 combines all three aspects of the accounting for financial instruments project: (i) the classification and measurement of financial assets and financial liabilities, (ii) the impairment of financial assets, and (iii) general hedge accounting. As a result of IFRS 9, amendments have been made to IFRS 7 Financial Instruments: Disclosures, requiring additional qualitative and quantitative disclosures that must be adopted at the same time as IFRS 9.
IFRS 9 is effective for annual periods beginning on or after January 1, 2018 with early application permitted.
In accordance with the Chilean legislation, Banco de Chile has to elaborate its Statutory Financial Statements under the standards and norms issued by the Chilean Superintendency of Banks and Financial Institutions (“SBIF”) and based on these financial statements, which are also reported to the Corporate Governance and analyzed and reviewed by the “Chief Operating Decision Maker”, the Bank has to determine the legal minimum dividend as well as to propose the distribution of dividend to its shareholders.
The application of IFRS 9 has not yet been approved by the SBIF, and some local standards and norms differ from IFRS in certain aspects. Nevertheless, Banco de Chile as issuer of Equity Securities listed on the New York Stock Exchange, complies with the application of all IFRS standards in order to elaborate its annual 20-F Report and meet the requirements of the Securities and Exchange Commission (SEC). This annual Report, will fully apply the impacts of the adoption of IFRS 9 as of December 31, 2018 (to be issued approximately on April 2019).
The standard is required to be applied retrospectively, with certain exceptions. The Bank and subsidiaries plan to adopt the new standard on the required effective date, and will not restate comparative information, as permitted. Differences in the carrying amounts of financial instruments resulting from the adoption of IFRS 9 will be recognized in the opening January 1, 2018 appropriate equity accounts (Retained earnings and Reserve accounts) as if the Bank and subsidiaries always followed the new requirements.
In the third quarter of 2016, the Bank and subsidiaries conducted an impact assessment of all three aspects of IFRS 9. This assessment was based on information available at that time and may be subject to changes arising from new information being made available to the Bank and subsidiaries on January 1, 2018, when the Bank and subsidiaries transitioned to IFRS 9.
Since 2017, the Bank and subsidiaries are working on developing technological and other solutions to address the needs created by the new IFRS 9 standard, such as models and procedures to capture expected credit losses (ECL), Solely Payments of Principal and Interest (SPPI) testing and business model assessment, among others.
Transition impact
The primary impact of adopting IFRS 9 compared to IAS 39 is attributable to increases in the allowance for credit losses under the new impairment requirements. The Bank and subsidiaries continue to develop and validate certain aspects of the impairment process, which may change the actual impact on adoption.
The adoption of IFRS 9 is also expected to result in differences in the classification of financial assets when compared to the classification under IAS 39. Nevertheless, the Bank and subsidiaries expect these reclassifications will have no significant impact on equity.
In addition, as permitted by IFRS 9, the Bank and subsidiaries have elected to continue to apply the IAS 39 hedge accounting requirements and will comply with the revised hedge accounting disclosures as required by the related amendments to IFRS 7 Financial Instruments: Disclosures.
As of December 31, 2017 the Bank and subsidiaries have been able to estimate the transitioning impact on ECL for certain portfolios of financial assets and contingent commitments affected by the standard. These portfolios are comprised of wholesale and retail financial assets which represent 71.5% of the whole portfolio of financial assets to be impacted by the ECL model as of December 31, 2017.
With respect to the portfolios mentioned above, the Bank and subsidiaries’ best estimate of the transitioning impact to IFRS 9 regarding ECL as of January 1, 2018, is a decrease in equity (after taxes) of approximately MCh$27,409, which also includes the analysis for contingent commitments (financial guaranties, letters of credit and undrawn commitments).
For the remaining 28.5% of financial assets to be impacted by the ECL model, the Bank and subsidiaries are still working on implementing the new methodologies and models.
Classification and measurement
The standard requires the Bank and subsidiaries to consider two criteria when determining the measurement basis for debt instruments held as financial assets: 1) its business model for managing those financial assets, and 2) the cash flow characteristics of the assets (SPPI test).
The IFRS 9 classification and measurement model requires that all debt instrument financial assets that do not meet an SPPI test, including those that contain embedded derivatives, be classified at initial recognition as fair value through profit or loss (FVTPL). The intent of the SPPI test is to ensure that debt instruments that contain non-basic lending features, such as conversion options and equity linked pay-outs, are measured at FVTPL. Subsequent measurement of instruments classified as FVTPL under IFRS 9 operates in a similar manner to trading under IAS 39.
For debt instruments held as financial assets that meet the SPPI test, classification at initial recognition will be determined based on the business model under which these instruments are managed:
·
Debt instruments that are managed on a “held to collect” basis will be classified as amortized cost;
·
Debt instruments that are managed on a “held for trading” or “fair value” basis will be classified as FVTPL;
·
Debt instruments that are managed on a “held to collect and sale” basis will be classified as fair value through OCI (FVOCI).
Subsequent measurement of instruments classified at FVOCI and amortized cost classifications under IFRS 9 operate in a similar manner to Available-For-Sale (AFS) for debt securities and loans and receivables, respectively, under existing IAS 39, except for the impairment provisions that are discussed below.
For those debt instrument financial assets that would otherwise be classified as FVOCI or amortized cost, an irrevocable designation can be made at initial recognition to instead measure the debt instrument at FVTPL under the Fair Value Option (FVO) if doing so eliminates or significantly reduces an accounting mismatch that would otherwise arise.
All equity instrument financial assets are required to be classified at initial recognition as FVTPL unless an irrevocable designation is made to classify the instrument as FVOCI for equities. Unlike AFS for equity securities under IAS 39, the FVOCI for equities category results in all realized and unrealized gains and losses being recognized in OCI with no recycling to profit and loss. Only dividends will continue to be recognized in profit and loss.
The classification and measurement of the Bank and subsidiaries’ financial liabilities will remain essentially unchanged from the current IAS 39 requirements. This is due to the Bank and subsidiaries’ decision not to apply IFRS 9’s Fair Value Option.
The Bank and subsidiaries analyzed the contractual cash flow characteristics of its instruments under IFRS 9 as well as defined its business models, and as a result observes the following:
Loans as well as trade receivables, not classified as trading, are held to collect contractual cash flows and are expected to give rise to cash flows representing solely payments of principal and interest. Therefore, the Bank and subsidiaries’ conclusion is that they meet the criteria for amortized cost measurement under IFRS 9, hence, reclassification of these instruments is not required.
The Bank expects that there will be no significant impact on equity for those financial assets classified as AFS and FVTPL under IAS 39, as they will maintain its current category in the transition to IFRS 9.
Impairment
The new impairment guidance sets out an Expected Credit Loss (ECL) model applicable to all debt instrument financial assets classified as amortized cost or FVOCI. In addition, the ECL model applies to loan commitments and financial guarantees that are not measured at FVTPL.
Expected Credit Loss Methodology
The application of ECL will significantly change the Bank and subsidiaries’ credit loss methodology and models. ECL allowances represent credit losses that reflect an unbiased and probability-weighted amount which is determined by evaluating a range of possible outcomes, the time value of money and reasonable and supportable information about past events, current conditions and forecasts of future economic conditions (so-called forward-looking elements). ECL allowances will be measured at amounts equal to either: 1) 12-month ECL; or 2) lifetime ECL for those financial instruments which have experienced a significant increase in credit risk (SICR) since initial recognition or when there is objective evidence of impairment.
Stage Migration and Significant Increase in Credit Risk (SICR)
Financial instruments subject to the ECL methodology will be categorized into three stages.
For non-impaired financial instruments:
·
Stage 1 is comprised of all non-impaired financial instruments which have not experienced a SICR since initial recognition. The Bank and subsidiaries will be required to recognize 12 months of ECL for stage 1 financial instruments. In assessing whether credit risk has increased significantly, the Bank and subsidiaries are required to compare the probability of a default (PD) occurring on the financial instrument as at the reporting date, with the risk of a default occurring on the financial instrument as at the date of initial recognition.
·
Stage 2 is comprised of all non-impaired financial instruments which have experienced a SICR since initial recognition. The Bank and subsidiaries will be required to recognize lifetime ECL for stage 2 financial instruments. In subsequent reporting periods, if the credit risk of the financial instrument improves such that there is no longer a SICR since initial recognition, then the Bank and subsidiaries shall revert to recognizing 12 months of ECL.
For impaired financial instruments:
·
Financial instruments are classified as stage 3 when there is objective evidence of impairment as a result of one or more loss events that have occurred after initial recognition with a negative impact on the estimated future cash flows of such assets.
For purchased or originated credit impaired financial assets (POCI), the Bank and subsidiaries will recognize the cumulative changes in the life time ECL since initial recognition in the loss allowance.
Measurement of Expected Credit Losses
ECLs are measured as the probability-weighted present value of expected cash shortfalls over the remaining expected life of the financial instrument. The measurement of ECLs will be based primarily on the product of the instrument’s probability of default (PD), loss given default (LGD), and exposure at default (EAD). In addition, the Bank and subsidiaries’ ECL models rely on a range of forward-looking information as economic inputs such as GDP growth, Central Bank interest rates, and unemployment rates, among others.
Assessment of Significant Increase in Credit Risk
To assess whether the credit risk of a financial instrument has increased significantly, the PD occurring over its expected life as at the reporting date is compared with the PD occurring over its expected life on the date of initial recognition, and reasonable and supportable information indicative of significant increases in credit risk since initial recognition is considered. The Bank and subsidiaries, based on their own analysis and assessment, have included thresholds in the definition of significant increase in credit risk depending on the nature of the underlying portfolio of financial assets. On a collective basis those analyzed with 30 days past due are migrated to Stage 2 even if other metrics do not indicate that a significant increase in credit risk has occurred. On the other hand, for financial assets whose increase in credit risk is assessed on an individual basis, the criteria established to determine a significant increase in credit risk will be 60 days past due.
Definition of Default
IFRS 9 does not define default but requires the definition to be consistent with the definition used for internal credit risk management purposes. However, IFRS 9 contains a rebuttable presumption that default does not occur later than when a financial asset is 90 days past due. Under IFRS 9, the Bank and subsidiaries will consider a financial asset as credit-impaired when one or more events that have a detrimental impact on the estimated future cash flows of a financial asset have occurred or when contractual payments are 90 days past due. The Bank and subsidiaries’ write-off policy under IFRS 9 is not expected to be materially different from what the Bank and subsidiaries do under IAS 39.
Hedge accounting
IFRS 9 incorporates new hedge accounting rules that intend to align hedge accounting with risk management practices. IFRS 9 includes an accounting policy choice to defer the adoption of IFRS 9 hedge accounting and to continue with IAS 39 hedge accounting. The Bank and subsidiaries have decided to exercise this accounting policy choice. However, the Bank and subsidiaries will implement the revised hedge accounting disclosures that are required by the IFRS 9 related amendments to IFRS 7 Financial Instruments: Disclosures in the 2018 Financial Statements.
IFRS 15 — Revenue from Contracts with Customers
In May 2014 IFRS 15 was issued, which had the purpose of establishing principles that will apply to an entity to present useful information to users of financial statements about the nature, amount, opportunity and uncertainty of income from ordinary activities and cash flows related to a contract with a client.
This new standard replaced the following current standard and interpretations: IAS 18 — Revenue, IAS 11 — Construction contracts, IFRIC 13 — Customer Loyalty Programs, IFRIC 15 — Agreements for the Construction of Real State, IFRIC 18 — Transfers of Assets from Customers and SIC 31 — Revenue: Barter Transactions involving.
The new model will apply to all contracts with customers, except those that are inside to the scope of the others IFRS, such as leases, insurance contracts and financial instruments.
On April 12, 2016, IASB issued amendments to IFRS 15, clarifying requirements and providing a temporary relief to companies that are implementing the new standard. In short the amendments clarify how to:
·
Identify a performance obligation (the promise to transfer a good or service to a customer) in a contract;
·
Determine whether a company is the principal (the provider of a good or service) or an agent (the organization responsible for the good or service provided); and
·
Determine whether the product of a license must be recognized at a point in time or over time.
The date of application of this new standard is January 1, 2018 .
Based on the evaluation conducted, in addition to providing more extensive disclosures about the Bank’s and subsidiaries’ income transactions, it is estimated that the application of IFRS 15 will not have an impact on the financial condition or results of operations. Banco de Chile and its subsidiaries will choose to apply the modified transition approach.
IFRS 16 — Leases
In January 2016, IFRS 16 was issued to establish principles for the recognition, measurement, presentation and disclosure of lease contracts, for both lessee and lessor.
As it relates to the lessor, this new rule is no different than the previous rule, IAS 17 — Leases, related to the accounting treatment for the lessor. However, related to the lessee, the new rule requires recognition of the assets and liabilities, and so eliminates the differences between financial and operating leases.
The effective date of application is January 1, 2019 . Early adoption is permitted but, only if IFRS 15 is also applied.
Banco de Chile and its subsidiaries will not have a material impact due to the adoption of this standard.
IAS 28 — Investments in Associates and Join Venture and IFRS 10 - Consolidated Financial Statements
In September 2014, the IASB issued this amendment, which clarified the scope of recognized gains and losses in a transaction involving an associate or joint venture, and this depends on whether the asset sold or contribution is a business. Therefore, IASB concluded that all of the profit or loss should be recognized against loss of control of a business. Likewise, gains or losses resulting from the sale or contribution of a subsidiary that is not a business (definition of IFRS 3) to an associate or joint venture should be recognized only to the extent of unrelated interests in the associate or joint venture.
On December 17, 2015 the IASB published final amendments to “Sale or Contribution of Assets between an Investor and its Associate or Joint Venture”. The amendments defer the effective date of the September 2014 amendments to these standards indefinitely until the research project on the equity method has been concluded.
This amendment will not impact the financial statements of Banco de Chile and its subsidiaries.
IFRS 2 — Share-based payments
In June 2016, the IASB made amendments to IFRS 2 related to the classification and measurement of transactions of share-based payments.
The amendments address the following areas:
·
Compliance conditions when share-based payments are settled in cash.
·
Classification of share-based transactions, net of withholding of income tax.
·
Accounting for changes made to the terms of the contracts which modify the classification of cash-settled payments or settled in equity shares.
The date of application of these amendments is January 1, 2018 .
These amendments will not impact the Consolidated Financial Statements of Banco de Chile and its subsidiaries as they do not offer these types of compensation.
IAS 28 — Investments in associates and joint ventures.
In December 2016, the IASB issued the Annual Improvements to IFRS Cycle 2014-2016, which included the amendment to IAS 28. This amendment clarified that a venture capital organization or a mutual fund, investment trust and similar entities may choose to account for their investments in joint ventures and associates at fair value or using the equity method. The amendment also makes it clear that the method chosen for each investment should be made at the initial time.
The date of application of these amendments is from January 1, 2018 .
This change has no impact on the Consolidated Financial Statements of Banco de Chile and its subsidiaries.
IAS 40 — Investment Property.
IAS 40 requires that an asset be transferred to (or from), investment property only when there is a change in its use.
The amendment, issued in December 2016, clarifies that a change in management’s intentions for the use of a property does not provide, in isolation, evidence of a change in its use. An entity must, therefore, have taken observable actions to support such a change.
The date of application of these amendments is from January 1, 2018 .
This change has no impact on the Consolidated Financial Statements of Banco de Chile and its subsidiaries.
IFRIC 22 — Foreign Currency Transactions and Advance Consideration.
In December 2016, the IASB issued Interpretation IFRIC 22 “Foreign Currency Transactions and Advance Consideration”.
This Interpretation applies to a foreign currency transaction when an entity recognizes a non-financial asset or non-financial liability arising from the payment or collection of an early consideration before the entity recognizes the related asset, expense or income.
The IFRIC specifies that at the date of the transaction for the purpose of determining the exchange rate to be used in the initial recognition of the related asset, expense or income, it is the date on which the entity initially recognizes the non-monetary asset or non-monetary liability arising from the payment or collection of the anticipated consideration. That is, the related income, expenses or assets should not be re-evaluated with changes in the exchange rates between the date of the initial recognition of the early consideration and the date of recognition of the transaction to which said consideration relates.
The date of application of these amendments is from January 1, 2018 .
This interpretation has no impact on the Consolidated Financial Statements of Banco de Chile and its subsidiaries.
IFRIC 23 - Uncertainty over Income Tax Treatments.
In June 2017, the IASB published IFRIC 23, Uncertainty over Income Tax Treatments, developed by the IFRS Interpretations Committee. This interpretation indicates what disclosures should be made when there is uncertainty about the treatment followed by the entity to determine the income tax payable.
When it is not clear how the tax law applies to a particular transaction or circumstance, or if a tax authority accepts the tax treatment of an entity. IAS 12 Income Taxes specifies how to account for current and deferred tax, but not how to reflect the effects of uncertainty. IFRIC 23 provides requirements in addition to the requirements of IAS 12 specifying how to reflect the effects of uncertainty in the accounting of income taxes.
The date of application of this interpretation is from January 1, 2019 .
The Bank and its subsidiaries are evaluating the impact of this amendment.
IAS 28 — Investments in associates and joint ventures and IFRS 9 Financial instruments.
In October 2017, the IASB published the amendments to IFRS 9 Financial Instruments and IAS 28 Investments in Associated Entities and Joint Ventures.
The amendments to IFRS 9 allow entities to measure financial assets, prepaid with negative compensation at amortized cost or fair value, through other comprehensive income if a specific condition is met, instead of at fair value with effect on results.
Regarding IAS 28, the amendments clarify that entities must account for long-term results in an associate or joint venture, to which the equity method is not applied, using IFRS 9.
The IASB also released an example that illustrates how companies should apply the requirements of IFRS 9 and IAS 28 to long-term interests in an associated entity or joint venture.
The date of application of these amendments is January 1, 2019 .
This modification has no impact on the Consolidated Financial Statements of Banco de Chile and its subsidiaries.
Annual improvements IFRS 2015-2017 cycle:
In December 2017, the IASB issued the Annual Improvements to IFRS Cycle 2015-2017, which includes amendments to the following regulations:
IFRS 3 — Business Combinations. Interests previously held in a joint operation.
The amendment provides additional guidance for applying the procurement method to particular types of business combinations.
The amendment states that when a party to a joint arrangement obtains control of a business, which is a joint arrangement and had rights over the assets and liabilities, for the liabilities related to this joint arrangement, immediately before the acquisition date, the transaction it is a business combination achieved in stages.
Therefore, the acquirer will apply the requirements for a business combination achieved in stages, including re-measuring its previously held interest in the joint operation. By doing so, the acquirer will re-measure its total value that it previously had in the joint operation.
The date of application of this amendment is January 1, 2019 . Early adoption is permitted.
The Bank and its subsidiaries are evaluating the impact of this amendment.
IFRS 11 — Joint Agreements.
The amendments to IFRS 11 relate to the accounting for acquisitions of interests in Joint Agreements.
The amendment establishes that a party that participates, but does not have control, in a joint agreement, can obtain control of the joint agreement. Given the above, the activity of the joint agreement would constitute a Business Combination as defined in IFRS 3, in such cases; the interests previously held in the joint agreement are not remeasured.
The date of application of these amendments is January 1, 2019 . Early adoption is permitted.
The Bank is evaluating the impact of this amendment
IAS 23 — Costs for loans. Costs for loans that can be capitalized.
The amendment to the standard is intended to clarify that, when an asset is available for use or sale, an entity will treat any outstanding loan taken specifically to obtain that asset, as part of the funds it has taken as current loans.
The date of application of these amendments is January 1, 2019 . Early adoption is permitted.
This modification has no impact on the Consolidated Financial Statements of Banco de Chile and its subsidiaries.</t>
  </si>
  <si>
    <t>Subsequent Events</t>
  </si>
  <si>
    <t>44. Subsequent Events:
(a) On January 22, 2018, the Board of the subsidiary Banchile Securitizadora S.A., agreed to appoint Claudia Marcela Herrera García as the new Director of the company, until the next Ordinary Shareholders’ Meeting.
(b) On January 25, 2018 in the Ordinary Session No. BCH 2,874, the Board of Directors of Banco de Chile agreed to convene an Ordinary Meeting of Shareholders for March 22, 2018, with the purpose of proposing, among other matters, the distribution of dividend No. 206 of Ch$3.14655951692 to each of the 99,444,132,192 shares, payable with charge to the distributable net income for the year ended December 31, 2017, corresponding to 60% of such net profits.
In addition, the Board of Directors agreed to convene an Extraordinary Shareholders’ Meeting to be held on the same date, in order to propose, among other matters, the capitalization of 40% of the Bank’s net distributable income pertaining to the 2017 financial year, through the issuance of fully paid-in shares, without nominal value, determined at a value of Ch$93.73 per share, which will be distributed among the shareholders at the rate of 0.02238030880 shares per share and adopting the necessary agreements subject to the exercise of the options provided under Article 31 of Law No. 19,396.
(c) On January 25, 2018, Banco de Chile announced that in the Ordinary Session, the Board of Directors accepted the resignation presented by the Principal and Vice-Chairman, Mrs. Jane Fraser. Likewise, the Board of Directors appointed Mr. Alvaro Jaramillo Escallon as its Regular Director until the next Ordinary Shareholders’ Meeting. Additionally, in the same session, Mr. Jaramillo was appointed Vice Chairman of the Board of Directors.
(d) At the Ordinary Shareholders’ Meeting, held on March 22, 2018, our shareholders agreed to the dividend No 206, and its distribution in the amount of Ch$3.14655951692 per “Banco de Chile” share, to be charged to net distributable income of Banco de Chile for 2017. Moreover, at the Extraordinary Shareholders Meeting held on the same date, our shareholders agreed to a stock dividend in connection with the capitalization of 40% of our distributable net income obtained during the fiscal year 2017, through the issuance of fully paid-in shares, of no par value, with a value of Ch$93.73 per share. This stock dividend will be distributed to the shareholders at the fixed rate of 0.02238030880 fully paid-in shares per share currently held, subject to the exercise of the options established in Article 31 of Law No. 19,396. This capitalization is currently subject to the SBIF’s approval.
Additionally, the shareholders appointed of Mr. Alvaro Jaramillo Escallon as its Director until the next renewal of the Board of Directors.
(e) The Central Bank of Chile communicated to Banco de Chile that the Board of such institution (Consejo), in Special Session No 2140E, held on March 26, 2018, considered the resolutions adopted by the shareholders’ meetings of Banco de Chile on March 22, 2018, regarding distribution of dividends and the increase of capital through the issuance of fully paid-in shares corresponding to the 40% of the net income obtained during the fiscal year ending on December 31, 2017, the honourable Council of the Central Bank of Chile resolved to take the option that the entirety of its corresponding surplus, including the part of the profits proportional to the agreed capitalization, be paid to the Central Bank of Chile in cash currency, according to letter b) of article 31 of law No 19.396, regarding a modification of the way of payment of the subordinated obligation and other applicable legislation.
In Management’s opinion, there are no others significant subsequent events that affect or could affect the consolidated financial statements of the Bank and its subsidiaries between December 31, 2017 and the date of issuance of these consolidated financial statements.</t>
  </si>
  <si>
    <t>Summary of Significant Accounting Policies (Policies)</t>
  </si>
  <si>
    <t>Basis of preparation</t>
  </si>
  <si>
    <t>(a) Basis of preparation:
The Bank’s consolidated financial statements for the years 2015, 2016 and 2017 have been prepared in accordance with International Financial Reporting Standards (“IFRS”) as issued by the International Accounting Standards Board (“IASB”).
The Bank presents its statement of financial position broadly in order of liquidity. An analysis regarding recovery or settlement within 12 months after the statement of financial position date (current) and more than 12 months after the statement of financial position date (non—current) is presented in note 41.
The consolidated financial statements comprise the consolidated statement of comprehensive income and the consolidated statements of financial position, changes in equity, cash flows and the related notes. The consolidated financial statements have been prepared under the historical cost convention, except for available-for-sale financial assets, financial assets and financial liabilities designated at fair value through profit or loss and derivative contracts, which have been measured at fair value.
Banco de Chile and its subsidiaries classify their expenses according to the nature of expense method.
The consolidated statement of cash flows shows the changes in cash and cash equivalents arising from operating activities, investing activities and financing activities during the period.</t>
  </si>
  <si>
    <t>Basis of consolidation</t>
  </si>
  <si>
    <t>(b) Basis of consolidation:
The financial statements of Banco de Chile as of and for the years ended December 31, 2016 and 2017 have been consolidated with those of its subsidiaries. The financial statements of the bank’s subsidiaries are prepared for the same reporting year as for Banco de Chile, using consistent accounting policies.
(i) Subsidiaries
Consolidated financial statements as of December 31, 2016 and 2017 incorporate financial statements of the Bank and its subsidiaries. According IFRS 10 —“Consolidated Financial Statements”, control requires exposure or rights to variable returns and the ability to affect those returns through power over an investee. Specifically the Bank has power over the investee when it has existing rights that give it the ability to direct the relevant activities of the investee.
When the Bank has less than a majority of the voting rights of an investee, but these voting rights are enough to have the ability to direct the relevant activities unilaterally, then the Bank has control. The Bank considers all factors and relevant circumstances to evaluate if its voting rights are enough to obtain control, which includes:
·
The amount of voting rights that the Bank has, related to the amount of voting rights of the other stakeholders.
·
Potential voting rights maintained by the Bank, other holders of voting rights or other parties.
·
Rights that emanated from other contractual arrangements.
·
Any additional circumstance that indicate that the Bank has or does not have the ability to manage the relevant activities when decisions need to be made, including voting behavior patterns in previous shareholders meetings.
The financial statements of the subsidiaries are included in the consolidated financial statements from the date control is obtained until the loss of such control. The financial statements have been prepared using uniform accounting policies for similar transactions and other events under equivalent circumstances.
The following table details the entities in which the Bank, directly or indirectly — owns a controlling interest and that are therefore consolidated in these financial statements:
Interest Owned
Direct
Indirect
Total
Functional
2016
2017
2016
2017
2016
2017
RUT
Subsidiaries
Country
Currency
%
%
%
%
%
%
96,767,630-6
Banchile Administradora General de Fondos S.A.
Chile
Ch$
96,543,250-7
Banchile Asesoría Financiera S.A.
Chile
Ch$
—
—
77,191,070-K
Banchile Corredores de Seguros Ltda.
Chile
Ch$
96,571,220-8
Banchile Corredores de Bolsa S.A.
Chile
Ch$
96,932,010-K
Banchile Securitizadora S.A.
Chile
Ch$
96,645,790-2
Socofin S.A.
Chile
Ch$
Significant intercompany transactions and balances between the Bank and its subsidiaries and among its subsidiaries have been eliminated for consolidation purposes. Any non-controlling interest is recognized as a separate item within the Bank’s consolidated equity.
(ii) Investment in Associates and Joint Ventures
Associates
An associate is an entity over which the Bank has significant influence on its operating and financial management policy decisions, without having control over the associate. Significant influence is generally presumed when the Bank holds between 20% and 50% of the voting rights. Other factors considered when determining whether the Bank has significant influence over another entity are the representation on the Board of Directors and the existence of material intercompany transactions. The existence of these factors could determine the existence of significant influence over an entity despite the Bank holding a participation of less than 20% of the entity’s voting rights.
According to the equity method, the Bank’s investments in an associate are initially recorded at cost, and subsequently increased (or decreased) to reflect both the Bank’s pro rata share of the post-acquisition net income (or loss) of the associate and other movements directly recognized in the associate’s equity. Goodwill arising from the acquisition of an associate is included in the carrying value of the investment (net of any accumulated impairment loss). Since goodwill is not reported separately, an associate is not tested individually for impairment. Rather, the entire investment is tested for impairment as described below.
After the application of the equity method, the Bank determines whether it is necessary to recognize an additional impairment loss on the Bank’s investment in an associate. The Bank determines at each reporting date whether there is objective evidence that the investment in the associate is impaired. If this is the case, the Bank calculates the amount of impairment as the difference between the recoverable amount of the associate and its carrying value and recognizes the amount in its income statement.
Joint Ventures
Joint Ventures are joint arrangements whereby the parties to the agreement that have joint control over the arrangement have rights to the net assets covered by the arrangement. Joint control exists only when decisions about the relevant activities covered by the arrangement require the unanimous consent of the parties sharing control in the agreement.
According to IFRS 11, an entity shall determine the type of joint arrangement: “Joint Operation” or “Joint Venture”.
For investments defined as a “Joint Operation”, the assets, liabilities, income and expenses are recognized by the participation in the joint operation.
Investments defined as a “Joint Venture” will be registered according to the equity method.
Investments that, for their characteristics, are defined as “Joint Ventures” include the following:
·
Artikos S.A.
·
Servipag Ltda.
(iii) Structured entities
Special purpose entities (“SPEs”) are generally created to comply with a specific and well-defined objective, such as securitizing specific assets or carrying out a specific loan transaction. An SPE is consolidated if, based on an assessment of its relationship with the Bank and the risks and benefits over the SPE, the Bank concludes that it has control of the SPE.
As of December 31, 2016 and 2017, the Bank does not control and therefore does not consolidate any SPEs.
(iv) Asset management services investments and mutual funds
The Bank, through its subsidiary Banchile Administradora General de Fondos S.A., manages assets through investment and mutual funds and other investment products on behalf of investors.
According to IFRS 10, for consolidation purposes, it is necessary to evaluate the role of the Bank and its subsidiaries in the funds that it manages, determining its role of Agent or Principal. When assessing whether an investor controls an investee, an investor with decision-making rights must determine whether it acts as a Principal or as an Agent for other parties. A number of factors are considered in making this assessment, including the following:
·
Scope to make decision over the investee.
·
Rights held by other parties.
·
Remuneration according to compensation arrangements.
·
Exposition of the decision maker to the variability of returns from other interests that keeps the investee.
The Bank and its subsidiaries manage investments and mutual funds on behalf and for the benefit of investors, acting only as an Agent in this relationship. Under this category, and as per the aforementioned rule, these funds are not controlled and therefore not consolidated by the Bank or its subsidiaries.</t>
  </si>
  <si>
    <t>(c) Non-controlling interest:
Non-controlling interest represents the share of losses, income and net assets that the Bank does not control, either directly or indirectly. It is presented as a separate item in the Consolidated Statement of Comprehensive Income and the Consolidated Statement of Financial Position.</t>
  </si>
  <si>
    <t>Going Concern</t>
  </si>
  <si>
    <t>(d)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upon the Bank’s ability to continue as a going concern. Therefore, the financial statements continue to be prepared on the going concern basis.</t>
  </si>
  <si>
    <t>Use of estimates and judgement</t>
  </si>
  <si>
    <t>(e) Use of estimates and judgment:
Preparing financial statements requires management to make judgments, estimations and assumptions that affect the application of accounting policies and the valuation of assets, liabilities, income and expenses presented. Actual results could differ from these estimated amounts.
Relevant estimates and assumptions are reviewed regularly by senior management in order to quantify certain assets, liabilities, income, expenses and uncertainties. Revisions to accounting estimates are recognized in the year in which the estimate is revised and for any future period that is affected.
Some accounting matters particularly involve uncertainties and therefore require a considerable degree of estimation and critical judgment when applying accounting policies. Details on the use of estimates and judgment and their effect on the amounts recognized in the financial statements are included in the following notes:
·
Impairment of loans (Notes No. 10, No. 11 and No. 33)
·
Useful lives of intangible assets, property and equipment and investment properties (Notes No. 14, No. 15 and No. 16)
·
Goodwill valuation (Note No. 14)
·
Deferred taxes and income taxes (Note No. 17)
·
Provisions (Note No. 24)
·
Employee benefits (Note No. 25)
·
Commitments and contingencies (Note No. 27)
·
Fair value of financial assets and liabilities (Note No. 40)</t>
  </si>
  <si>
    <t>Financial asset and liability valuation criteria</t>
  </si>
  <si>
    <t>(f) Financial asset and liability valuation criteria:
Measurement is the process of determining the monetary amounts at which the elements of the financial statements are to be recognized and carried in the Statement of Financial Position and the Comprehensive Income. This involves selecting the particular basis or method of measurement.
These bases or methods include the following:
(i) Recognition
Initially, the Bank and its subsidiaries recognize loans to customers, trading and investment securities, deposits, debt issued and subordinated liabilities on the date they originated. Purchases and sales of financial assets performed on a regular basis are recognized as of the trade date on which the Bank committed to purchase or sell the asset. All other assets and liabilities (including assets and liabilities at fair value through profit and loss) are initially recognized as of the trade date on which the Bank becomes a party to the contractual provisions of the instrument.
Financial assets or liabilities are initially recognized at fair value plus transaction costs directly attributable to their purchase or issuance, except in the case of financial assets and financial liabilities recorded at fair value through profit or loss.
(ii) Derecognition of financial assets and liabilities
The Bank and its subsidiaries derecognize a financial asset (or where applicable, part of a financial asset) from its Statement of Financial Position when the contractual rights to the cash flows of the financial asset have expired or when the contractual rights to receive the cash flows of the financial asset are transferred during a transaction in which all ownership risks and rewards of the financial asset are transferred. Any portion of transferred financial assets that is created or retained by the Bank is recognized as a separate asset or liability.
When the Bank transfers a financial asset, it assesses to what extent it has retained the risks and rewards of ownership. In this case:
(a) If substantially all risks and rewards of ownership of the financial asset have been transferred, it is derecognized and any rights or obligations created or retained upon transfer are recognized separately as assets or liabilities.
(b) If substantially all risks and rewards of ownership of the financial asset have been retained, the Bank continues to recognize it.
(c) If substantially all risks and rewards of ownership of the financial asset are neither transferred nor retained, the Bank will determine if it has retained control of the financial asset. In this case:
(i) If it has not retained control, the financial asset will be derecognized and any rights or obligations created or retained upon transfer will be recognized separately as assets or liabilities.
(ii) If the entity has retained control, it will continue to recognize the financial asset to the extent of its continuing involvement in the financial asset.
A financial liability is derecognized when the obligation under the liability is discharged or canceled or expires.
If an existing financial liability is replaced by another from the same lender on substantially different terms, or the terms of the existing liability are substantially modified, such an exchange or modification is treated as a derecognition of the original liability and the recognition of a new liability, and the difference in the respective carrying amounts is recognized in the income statement.
(iii) Offsetting
Financial assets and liabilities are offset and the net amount is reported in the Statement of Financial Position if, and only if, the Bank has the legally enforceable right to set off the recognized amounts and there is an intention to settle on a net basis or to realize an asset and settle the liability simultaneously.
Income and expenses are shown net only if accounting standards allow such treatment, or in the case of gains and losses arising from a group of similar transactions, such as the Bank’s trading activities.
(iv) Valuation at amortized cost
Amortized cost is the amount at which a financial asset or liability is measured at initial recognition minus principal repayments, plus or minus the cumulative amortization (calculated using the effective interest rate method) of any difference between that initial amount and the maturity amount and minus any reduction for impairment.
(v) Fair value measurements
Fair value of a financial instrument is the price that would be received to sell an asset or paid to transfer a liability in an orderly transaction between market participants at the measurement date. The most objective and common fair value is the price that you would pay on an active, transparent and deep market (“quoted price” or “market price”).
When available, the Bank estimates the fair value of an instrument using quoted prices in an active market for that instrument. A market is considered active if quoted prices are readily and regularly available and represent actual and regularly occurring market transactions on an arm’s length basis.
If a market for a financial instrument is not active, the Bank establishes fair value using a valuation technique. These valuation techniques include the use of recent market transactions between knowledgeable, willing parties in an arm’s length transaction, if available, as well as references to the fair value of other instruments that are substantially the same, discounted cash flows and options pricing models.
The chosen valuation technique uses the maximum observable market data, relies as little as possible on estimates performed by the Bank, incorporates factors that market participants would consider in setting a price and is consistent with accepted economic methodologies for pricing financial instruments. Inputs into the valuation technique reasonably represent market expectations and include risk and return factors that are inherent in the financial instrument. Periodically, the Bank calibrates the valuation techniques and tests them for validity using prices from observable current market transactions in the same instrument or based on any available observable market data.
The best evidence of the fair value of a financial instrument at initial recognition is the transaction price (i.e., the fair value of the consideration given or received) unless the fair value of that instrument is evidenced by a comparison with other observable current market transactions in the same instrument (i.e., without modification or repackaging) or based on a valuation technique whose variables include only data from observable markets.
When the transaction price provides the best evidence of fair value at initial recognition, the financial instrument is initially measured at the transaction price and any difference between this price and the value initially obtained from a valuation model is subsequently recognized in income.
Fair value estimates obtained from models are adjusted for any other factors, such as model uncertainties, to the extent that the Bank believes that a third-party market participant would take them into account in pricing a transaction.
The Bank’s fair value disclosures are included in Note 40.</t>
  </si>
  <si>
    <t>(g) Loans and advances to banks:
Loans and advances to customers include non—derivative financial assets with fixed or determinable payments, such as domestic banks and foreign banks including the Chilean Central Bank.
After initial measurement, amounts of Loans and advances to customers are subsequently measured at amortized cost using the EIR (effective interest rate), less allowances for impairment. Amortized cost is calculated by taking into account any discount or premium on acquisition and fees and costs that are an integral part of the EIR. The amortization is included in Interest Revenue in the income statement. The losses arising from impairment are recognized in the income statement in Provisions for loan losses.</t>
  </si>
  <si>
    <t>Loans to customers</t>
  </si>
  <si>
    <t>(h) Loans to customers:
(i) Loan classification
Loans to customers include originated and purchased non-derivative financial assets with fixed or determinable payments that are not quoted on an active market and which the Bank does not intend to sell immediately or in the short-term.
Individual classified loans
An individual analysis of debtors is applied to individuals and companies that are of such significance with respect to size, complexity or level of exposure to the Bank that they must be analyzed in detail.
For purposes of establishing the appropriate allowances, the Bank classifies the debtors and their operations related to loans into one of three categories of loan portfolio: Normal, Substandard and Non-complying Loans.
(i.1) Normal Loans:
Normal loans correspond to borrowers who are up to date on their payment obligations and show no sign of deterioration in their credit quality.
(i.2) Substandard Loans:
Substandard loans include all borrowers with insufficient payment capacity or significant deterioration of payment capacity that it may be reasonably expected that they will not comply with all principal and interest payments obligations set forth in the credit agreement.
This category also includes all loans that have been non-performing for more than 30 days.
(i.3) Non-complying Loans:
The non-complying loans correspond to borrowers whose payment capacity is seriously at risk and who have a high likelihood of filing for bankruptcy or are renegotiating credit terms to avoid bankruptcy. This category comprises all loans outstanding from debtors that have at least one installment payment of interest or principal overdue for 90 days or more.
Group classified loans
The group analysis is used to analyze a large number of loans whose individual amounts are not significant. For this analysis, the Bank uses models based on attributes of the debtors and their loans, and on the behavior of a group of loans.
Loans to customers include originated and purchased non-derivative financial assets with fixed or determinable payments that are not quoted on an active market and which the Bank does not intend to sell immediately or in the short-term.
(ii) Valuation method
Loans are initially measured at cost plus incremental transaction costs, and subsequently measured at amortized cost using the effective interest rate method, except that when the Bank has defined certain loans as hedged items, which are measured at fair value, changes are recorded in the Consolidated Statement of Income.
(iii) Lease contracts
Accounts receivable relating to leasing contracts, included under the caption “Loans to customers”, correspond to periodic rent installments of contracts, which meet the definition to be classified as financial leases and are presented at their nominal value net of unearned interest as of each year-end.
(iv) Factoring transactions
This corresponds to invoices and other commercial instruments representative of credit, with or without recourse, received in factoring operations and which are registered to book value plus interest and adjustments until maturity.
In those cases where the transfer of these instruments was made without responsibility of the grantor, the Bank assumes the default risk.
(v) Impairment of loans
At each year ended date, Banco de Chile and its subsidiaries assess whether there is objective evidence that a loan asset or a group of loans is impaired. A loan asset or a group of loans is considered impaired, and impairment losses are incurred if:
(a) there is objective evidence of impairment as a result of a loss event that occurred after the initial recognition of the asset and up to the balance sheet date (“a loss event”);
(b) the loss event had an impact on the estimated future cash flows of the financial asset or the group of financial assets; and,
(c) a reliable estimate of the loss amount can be made.
Banco de Chile and its subsidiaries first assess whether objective evidence of impairment exists for loans that are individually significant. It then assesses collectively for loans that are not individually significant and loans which are significant but for which no objective evidence of impairment was observed as a result of the individual assessment.
(i) Allowances for individual evaluations:
An individual analysis of debtors is applied to individuals and companies that are of such significance with respect to size, complexity or level of exposure to the Bank, that they must be analyzed in detail. All corporate customers are evaluated individually and for commercial customers the cut-off amount for the individual evaluation is MCh$536.
To allow management to determine whether a loss event has occurred on an individual basis, all significant counterparty relationships are reviewed periodically. This evaluation considers current information and events related to the counterparty, such as whether the counterparty is experiencing significant financial difficulty or in breach of contract as, for example, default or delinquency in interest or principal payments.
The individual evaluation requires assigning a risk category to each debtor and its respective loans. This risk category should consider the following factors: industry or sector, group considerations and management, financial situation, payment behavior and payment capacity.
If there is evidence of impairment leading to an impairment loss for an individual counterparty relationship, then the amount of the loss is determined as the difference between the carrying amount of the loan(s), including accrued interest, and the present value of expected future cash flows discounted at the loan’s original effective interest rate or the effective interest rate established upon reclassification to loans, including cash flows that may result from foreclosure less costs for obtaining and selling the collateral. The carrying amount of the loans is reduced by the use of an allowance account and the amount of the loss is recognized in the income statement as a component of the provision for credit losses.
(ii) Allowances for group evaluations:
The collective assessment of impairment is used primarily to establish an allowance amount relating to loans that are either individually significant but for which there is no objective evidence of impairment, or are not individually significant but for which there is, on a portfolio basis, a loss amount that is probable of having occurred and is reasonably estimable. The loss amount has two components.
The first component is an allowance amount representing the incurred losses on the portfolio of smaller balance homogeneous loans, which are loans to individuals and small business customers of the private and retail business. The loans are grouped according to similar credit risk characteristics and the allowance for each group is determined using statistical models based on historical experience. The second component represents an estimate of incurred losses inherent in the group of loans that have not yet been individually identified or measured as part of the smaller-balance homogeneous loans. Loans that were found not to be impaired when evaluated on an individual basis are included in the scope of this component of the allowance.
Once a loan is identified as impaired, although the accrual of interest in accordance with the contractual terms of the loan is discontinued, the accretion of the net present value of the written down amount of the loan due to the passage of time is recognized as interest income based on the original effective interest rate of the loan.
At each balance sheet date, all impaired loans are reviewed for changes to the present value of expected future cash flows discounted at the loan’s original effective interest rate. Any change to the previously recognized impairment loss is recognized as a change to the allowance account and recorded in the income statement as a component of the provision for credit losses.
Loans are written-off when collection efforts have been exhausted, but not later than the following maximum periods:
Type of Loan
Term
Consumer loans — secured and unsecured
6 months
Other transactions — unsecured
24 months
Commercial loans — secured
36 months
Residential mortgage loans
48 months
Consumer leases
6 months
Other non-real estate lease transactions
12 months
Real estate leases (commercial or residential)
36 months
The term represents the time elapsed for a loan from the date on which the unpaid collection or portion is in default.
Cash recoveries on written-off loans are recorded directly in income, through the provision for credit losses in the Consolidated Statement of Comprehensive Income.
If in a subsequent period the amount of a previously recognized impairment loss decreases and the decrease is due to an event occurring after the impairment was recognized, the impairment loss is reversed by reducing the allowance account accordingly. Such reversal is recognized in profit or loss through a direct impact to the provision for credit losses.
(vi) Renegotiated loans:
The Bank attempts to restructure loans rather than to take possession of collateral. This may involve extending the payment arrangements and the agreement of new loan conditions. After having renegotiated the terms, any impairment is measured using the original effective interest rate as calculated before the modification of terms and the loan is no longer considered past due. Renegotiated loans are continuously reviewed by management to ensure that all criteria are met and that future payments are likely to occur. The loans continue to be subject to an individual or collective impairment assessment, calculated using the loan’s original effective interest rate.
(vii) Collateral valuation:
The Bank seeks to use collateral, where possible, to mitigate its risks on financial assets. The collateral comes in various forms such as mortgages, pledges, securities, other non-financial assets and credit enhancements. The fair value of collateral is generally assessed, at a minimum, at inception through a certified appraiser. Later, a model updates the collateral value considering factors such as location, collateral type, and observable market value, among others. However, some types of collateral, such as securities, are valued daily. To the extent possible, the Bank uses active market data for valuing financial assets held as collateral. (See Note 42 for further analysis of collateral).</t>
  </si>
  <si>
    <t>Financial guarantees</t>
  </si>
  <si>
    <t>(i) Financial guarantees:
In its ordinary course of business the Bank gives financial guarantees consisting of letters of credit, guarantees and acceptances. Financial guarantees are initially recognized in the financial statements at fair value being the premium received. Subsequent to initial recognition, the Bank’s liability is measured at the higher of the amount originally recognized less, when appropriate, cumulative amortization recognized in the income statement and the best estimate of expenditure required settling the financial obligation arising as the result of the guarantee. The premium received is recognized in the income statement in “Income from Fees and Commissions” on a straight line basis over the guarantee period.
With respect to the provision for financial guarantees, the process to determine the provision is similar to the methodology used for loans. Any loss amounts are recognized as an allowance in the consolidated balance sheet within other liabilities and charged to the consolidated statement of income as a component of the provision for credit losses. For a further description of the allowances for loan losses, see Note 2 (h) to the Consolidated Financial Statements.</t>
  </si>
  <si>
    <t>Finance and operating leases</t>
  </si>
  <si>
    <t>(j) Finance and operating leases:
The determination of whether an arrangement is a lease, or it contains a lease, is based on the substance of the arrangement and requires an assessment of whether the fulfillment of the arrangement is dependent on the use of a specific asset or assets and the arrangement conveys a right to use the asset.
The Bank acting as lessor
Assets leased to customers under agreements which transfer substantially all the risks and rewards of ownership, with or without ultimate legal title, are classified as finance leases. When assets held are subject to a finance lease, the leased assets are derecognized and a receivable is recognized which is equal to the present value of the minimum lease payments, discounted at the interest rate implicit in the lease. Initial direct costs incurred in negotiating and arranging a finance lease are incorporated into the receivable through the discount rate applied to the lease. Finance lease income is recognized over the lease term based on a pattern reflecting a constant periodic rate of return on the net investment in the finance lease.
Assets leased to customers under agreements which do not transfer substantially all the risks and rewards of ownership are classified as operating leases. The leased assets are included within premises and equipment on the Group’s balance sheet and depreciation is provided on the depreciable amount of these assets on a systematic basis over their estimated useful economic lives. Rental income is recognized on a straight-line basis over the period of the lease. Initial direct costs incurred in negotiating and arranging an operating lease are added to the carrying amount of the leased asset and recognized as an expense on a straight-line basis over the lease term.
The Bank acting as lessee
Assets held under finance leases are initially recognized on the balance sheet at an amount equal to the fair value of the leased property or, if lower, the present value of the minimum lease payments. The corresponding liability to the lessor is included in the balance sheet as a finance lease obligation. The discount rate used in calculating the present value of the minimum lease payments is either the interest rate implicit in the lease, if it is practicable to determine, or the incremental borrowing rate. Contingent rentals are recognized as expense in the periods in which they are incurred. As of December 31, 2016 and 2017, the Bank and its subsidiaries have not signed contracts of this nature.
Operating leases payable are recognized as an expense on a straight-line basis over the lease term, which commences when the lessee controls the physical use of the property. Lease incentives are treated as a reduction of rental expense and are also recognized over the lease term on a straight-line basis. Contingent rentals arising under operating leases are recognized as an expense in the period in which they are incurred.</t>
  </si>
  <si>
    <t>Interest revenue and expense</t>
  </si>
  <si>
    <t>(k) Interest revenue and expense:
Interest revenue and expenses are recognized in the income statement using the effective interest rate method. The effective interest rate is the rate which exactly discounts estimated future cash payments or receipts through the expected life of the financial instrument or a shorter period, where appropriate, to the net carrying amount of the financial asset or financial liability. To calculate the effective interest rate, the Bank determines cash flows by taking into account all contractual conditions of the financial instrument, excluding future credit losses.
The effective interest rate calculation includes all fees and other amounts paid or received that form part of the effective interest rate. Transaction costs include incremental costs that are directly attributable to the purchase or issuance of a financial asset or liability.</t>
  </si>
  <si>
    <t>Fees and commissions</t>
  </si>
  <si>
    <t>(l) Fees and commissions:
Income and expenses from fees and commissions are recognized in income using different criteria based on the nature of the income or expense. The most significant criteria include:
(i) Fees earned from an individual act are recognized once the act has taken place.
(ii) Fees earned from transactions or services provided over a longer period of time are recognized over the life of the transactions or services. These fees include commissions and asset management, custody or other management and advisory fees.
Loan commitment fees for loans that are likely to be drawn down and other credit related fees are deferred (together with incremental costs) and recognized as an adjustment to the effective interest rate of the loan. When it is unlikely that a loan is drawn down the fees are recognized over the commitment period on a straight-line basis.</t>
  </si>
  <si>
    <t>Cash and cash equivalents</t>
  </si>
  <si>
    <t>(m) Cash and cash equivalents:
Cash and short-term deposits in the statement of financial position comprise cash at banks and on hand and short-term deposits with original maturity of three months or less, highly liquid investments that are readily convertible to a known amount of cash, and that are subject to an insignificant risk of changes in value.
The Bank has included as cash and cash equivalents to the account “Cash and due from banks”, plus (minus) the net balance of transactions in the course of collection that are shown in the Consolidated Statement Financial Position, plus short-term repurchase agreements. It also includes investments in fixed-income mutual funds that are presented in “Other Assets” in the Consolidated Statement of Financial Position.</t>
  </si>
  <si>
    <t>(n) Property and equipment:
Property and equipment is stated at cost excluding servicing cost, less accumulated depreciation and accumulated impairment. Changes in the expected useful life are accounted for by changing the depreciation period or method, as appropriate, and treated as changes in accounting estimates.
This cost includes expenses that have been directly attributed to the asset’s acquisition.
Depreciation is recognized in net income on a straight-line basis over the estimated useful lives of each part of an item of property and equipment.
Estimated useful lives for 2016 and 2017 are as follows:
Buildings
50 years
Installations (in general)
10 years
Equipment
5 years
Office furniture
5 years
Property and equipment is derecognized on disposal or when no future economic benefits are expected from its use. Any gain or loss arising on derecognition of the asset (calculated as the difference between the net disposal proceeds and the carrying amount of the asset) is recognized in “Impairments” in the income statement in the year the asset is derecognized.</t>
  </si>
  <si>
    <t>(o) Intangible assets:
Intangible assets are identified as non-monetary assets (separated from other assets) without physical substance that arise as the result of a legal transaction or that are developed internally by the consolidated entities. They are assets whose cost can be reliably estimated and for which the consolidated entities consider that it is probable that future economic benefits will be recognized.
(i) Goodwill
Goodwill arises on the acquisition of subsidiaries and associates representing the excess of the fair value of the purchase consideration over the net fair value of the Bank’s share of the identifiable assets acquired and the liabilities and contingent liabilities assumed on the date of the acquisition.
For the purpose of calculating goodwill, fair values of acquired assets, liabilities and contingent liabilities are determined by reference to market values or by discounting expected future cash flows to present value. This discounting is either performed using market rates or by using risk-free rates and risk-adjusted expected future cash flows.
Goodwill originating from the acquisition of subsidiaries is capitalized and reviewed for impairment annually or more frequently if there are indications that impairment may have occurred. Impairment is determined by comparing the present value of expected future cash flows from each cash generating unit with the carrying value of its net assets, including attributable goodwill. Goodwill is allocated to cash generating units for the purpose of impairment testing considering the business level at which goodwill is monitored for internal management purposes.
Impairment losses on goodwill are not reversed. Gains and losses on the disposal of an entity include the carrying amount of goodwill relating to the entity sold.
(ii) Software and computer programs
Computer software purchased by the Bank and its subsidiaries is accounted for at cost less accumulated amortization and impairment losses.
The subsequent expense in software assets is capitalized only when it increases the future economic benefit for the specific asset. All other expenses are capitalized as an expense as incurred.
Amortization is recorded in income using the straight-line amortization method based on the estimated useful life of the software, from the date on which it is available for use. The estimated useful life of software is a maximum of 6 years.
Expense for internally developed software is recorded in income for each year.</t>
  </si>
  <si>
    <t>Collateral repossessed (assets received in lieu of payment)</t>
  </si>
  <si>
    <t>(p) Collateral repossessed (assets received in lieu of payment):
Assets received in lieu of payment are classified under “Other Assets” and they are recorded at the lower of carrying amount and fair value, less cost to sell. Assets that are determined better to be sold are immediately transferred to assets held-for-sale at their fair value at the repossession date in line with the Bank’s policy.</t>
  </si>
  <si>
    <t>(q) Investment Properties:
Investment properties are real estate assets held to earn rental income or for capital appreciation or both, but are not held-for-sale in the ordinary course of business or used for administrative purposes. Investment properties are initially measured at cost, including transaction costs. Subsequent to initial recognition, they are carried at cost less accumulated depreciation and impairments using the same accounting policies as property and equipment.</t>
  </si>
  <si>
    <t>Deferred taxes and income taxes</t>
  </si>
  <si>
    <t>(r) Deferred taxes and income taxes:
The income tax provision of the Bank and its subsidiaries has been determined in conformity with current legal provisions.
The Bank and its subsidiaries recognize, when appropriate, deferred tax assets and liabilities for future estimates of tax effects attributable to temporary differences between the book and tax values of assets and liabilities. Deferred tax assets and liabilities are measured based on the tax rate expected to be applied, in accordance with current tax law, in the year that deferred tax assets are realized or liabilities are settled. The effects of future changes in tax legislation or tax rates are recognized in deferred taxes starting on the date of publication of the law approving such changes.
Deferred tax assets and liabilities are recorded at their book value as of the date the deferred taxes are measured. Deferred tax assets are recognized only when it is likely that future tax profits will be sufficient to recover deductions for temporary differences.</t>
  </si>
  <si>
    <t>Presentation and functional currency</t>
  </si>
  <si>
    <t>(s) Presentation and functional currency:
The items included in the financial statements of each of the entities of Banco de Chile and its subsidiaries are valued using the currency of the primary economic environment in which it operates (functional currency). The functional currency of Banco de Chile is the Chilean peso, which is also the currency used to present the entity’s consolidated financial statements.</t>
  </si>
  <si>
    <t>Transactions in foreign currency</t>
  </si>
  <si>
    <t>(t) Transactions in foreign currency:
Transactions and balances
Transactions in currencies other than the functional currency are considered to be in foreign currency and are initially recorded at the exchange rate of the functional currency on the transaction date. Monetary assets and liabilities denominated in foreign currencies are converted using the exchange rate of the functional currency as of the date of the Statement of Financial Position. All differences are recorded as a charge or credit to income.
Assets and liabilities in foreign currencies are shown at their equivalent value in Chilean pesos, calculated using the following exchange rates as of December 31, 2016 and 2017: Ch$670.40 and Ch$615.43 to US$1, Ch$5.74 and Ch$5.46 per JPY1, Ch$707.61 and Ch$739.32 per EUR1.
The gain of MCh$104,875 (MCh$12,405 in 2016) for net foreign exchange income shown in the Consolidated Statement of Comprehensive Income includes recognition of the effects of exchange rates variations on assets and liabilities in foreign currency or indexed to exchange rates, and the result of foreign exchange transactions conducted by the Bank and its subsidiaries.</t>
  </si>
  <si>
    <t>(u) Derivative instruments:
Derivative instruments, which include foreign currency and UF forwards, interest rate forwards, currency and interest rate swaps, currency and interest rate options and other financial derivative instruments, are recorded in the Statement of Financial Position at fair value regardless of whether they are held-for-trading or for non-trading purposes.
The fair value is obtained from market quotes, discounted cash flows models and options valuation models, as and where applicable. Derivative contracts are reported as an asset when their fair value is positive and as a liability when negative under the item “Derivative Instruments”.
Certain embedded derivatives in other financial instruments are treated as separate derivatives when their risk and characteristics are not closely related to those of the main contract and if the contract in its entirety is not recorded at its fair value with its unrealized gains and losses included in income.
At inception, a derivative contract must be designated by the Bank as a derivative instrument for trading or hedging purposes.
Changes in the fair value of derivative contracts held for trading purposes are recorded in “Net financial operating income”, in the Consolidated Statement of Comprehensive Income.
If a derivative instrument is classified as a hedging instrument, it can be:
(1) A hedge of the fair value of existing assets or liabilities or firm commitments, or
(2) A hedge of cash flows related to existing assets or liabilities or forecasted transactions.
A hedge relationship for hedge accounting purposes must comply with all of the following conditions:
(a) at its inception, the hedge relationship has been formally documented;
(b) it is expected that the hedge will be highly effective;
(c) the effectiveness of the hedge can be measured in a reasonable manner; and
(d) the hedge is highly effective with respect to the hedged risk on an ongoing basis and throughout the entire hedge relationship.
Certain derivatives transactions that do not qualify for hedge accounting are treated and reported as derivatives for trading purposes even though they provide an effective hedge on the risk of net positions.
Changes in the fair value of derivative contracts that qualify for Hedge Accounting are recorded, as follows:
·
If derivative contracts qualify for hedge accounting of changes in the fair value of assets, liabilities or unrecognized firm commitments (Fair Value Hedge), changes in the fair value of both the hedged asset (or liability) and the hedging derivative are recognized in the income statement under “Interest revenue and expenses” and/or “Foreign Exchange Transactions, Net”, depending on the risk being hedged. On the other hand, any ineffective portion of the Fair Value Hedge is recognized in the income statement under “Net Financial Operating Income.”
·
If derivative contracts qualify for hedge accounting of the variability of future cash flows from highly probable future transactions and/or floating rate assets or liabilities (Cash Flow Hedge), the changes in fair value are recorded in Equity under “Other Comprehensive Income”, to the extent that the hedge is effective. Changes in the fair value of the Cash Flow Hedge are subsequently reclassified to the income statement when and where the hedged item affects the Bank’s results (e.g. to Interest Revenues and Expenses and/or Foreign Exchange Transactions when the hedged instrument affects the income statement because of interest rate risk, or exchange rate risk, respectively). On the other hand, any ineffective portion of the Cash Flow Hedge is recognized in the comprehensive statement of income under the “Net Financial Operating Income” line item.
Finally, if the hedging instrument does not continue qualifying for hedge accounting and/or it is terminated, sold, suspended or executed, the hedge accounting is discontinued prospectively. In this case, gains/losses already accrued will remain in Equity until the expected transactions occur. In that moment, gains/losses will be recorded in the Income Statement (under “Interest Revenues or Expenses” and/or “Foreign Exchange Transactions” depending on the risk being hedged) as long as transactions occur. Otherwise, if transactions are expected to fail, the changes in fair value are immediately recognized in the Income Statement (under “Interest Revenues or Expenses” and/or “Foreign Exchange Transactions” depending on the risk that was used to be hedged).”</t>
  </si>
  <si>
    <t>(v) Financial assets held-for-trading:
Financial assets held-for-trading are securities acquired in order to generate profits from short-term price fluctuations or as a result of brokerage activities, or which are part of a portfolio on which a short-term profit-generating pattern exists. This item includes mainly Central Bank bonds and deposits from domestic banks.
Financial assets held-for-trading are stated at their fair market value as of the Statement of Financial Position date. Gains or losses from their fair market value adjustments, as well as gains or losses from trading activities, are included in “Net financial operating income” in the Consolidated Statement of Comprehensive Income. Dividends, interest and indexations are reported as “Net financial operating income”.
All purchases and sales of financial assets held-for-trading that must be executed within the period established by market regulations or conventions are recorded using the trade date, which is the date on which the purchase or sale of the asset is committed. Any other purchase or sale is treated as a derivative (forward) until settlement occurs.</t>
  </si>
  <si>
    <t>Financial assets held-to-maturity and available-for-sale</t>
  </si>
  <si>
    <t>(w) Financial assets held-to-maturity and available-for-sale:
Financial assets held-to-maturity includes only those securities for which the Bank has the ability and intention of keeping until maturity. The remaining investments are considered as financial assets available-for-sale. The Bank reassesses on an ongoing basis the ability and intention to sell available-for-sale instruments.
A financial asset classified as available-for-sale is initially recognized at its fair value plus transaction costs that are directly attributable to the acquisition of the financial asset.
Financial assets available-for-sale are subsequently measured at their fair value based on market prices or valuation models. Unrealized gains or losses as a result of fair value adjustments are recorded in other comprehensive income within equity. When these investments are sold, the cumulative fair value adjustments existing within equity will be recorded directly in income under “Net financial operating income”.
Financial assets held-to-maturity are recorded at their cost plus accrued interest and indexations, less impairment provisions made when the carrying amount exceeds the estimated recoverable amount.
Interest and indexations of financial assets held-to-maturity and available-for-sale are included in the line item “Interest revenue”. The dividends earned while holding available—for—sale financial investments are recognized in the income statement as “Interest revenue” once the right to receive the payment has been established.
Investment securities, which are subject to hedge accounting, are adjusted according to the rules for hedge accounting.
Purchases and sales of investment securities that must be delivered within a period established by market regulations or conventions are recorded using the trade date that is the date on which the purchase or sale of the asset is committed. Any other purchase or sale is treated as a derivative (forward) until liquidation occurs.
As of December 31, 2016 and 2017, the Bank does not hold held-to-maturity instruments.</t>
  </si>
  <si>
    <t>Debt issued and other financial liabilities</t>
  </si>
  <si>
    <t>(x) Debt issued and other financial liabilities:
Financial instruments issued by the Bank, which are not designated at fair value through profit and loss, are classified under “Debt issued”, where the substance of the contractual arrangement results in the Bank having an obligation either to deliver cash or another financial asset to the holder, or to satisfy the obligation other than by the exchange of a fixed amount of cash or another financial asset for a fixed number of equity shares.
After initial measurement, debt issued is subsequently measured at amortized cost using the effective interest rate. Amortized cost is calculated by taking into account any discount or premium on the issue and costs that are an integral part of the effective interest rate.
The Bank applies the same accounting policies for its other financial liabilities.</t>
  </si>
  <si>
    <t>Securities lending and borrowed</t>
  </si>
  <si>
    <t>(y) Securities lending and borrowed:
The Bank engages in transactions involving repurchase agreements as a form of investment. The securities purchased under these agreements are not recognized on the Bank’s Statement of Financial Position. The consideration paid is recognized under “Receivables from Repurchase Agreements and Security Lending” reflecting the transaction’s economic substance as a loan granted by the Bank. The difference between the purchase and the resale price is recorded in “Net Interest Income” and is accrued over the duration of the agreement using its effective interest rate. This treatment reflects the economic substance as a loan to the Bank.
The Bank also enters into security repurchase agreements as a form of financing. The securities sold under agreement to repurchase at a specific date in the future are not derecognized from the Statement of Financial Position because the Bank retains all the risks and rewards of the ownership of the securities. The corresponding cash received is recognized in the balance sheet as an asset, and the corresponding obligation to return the cash, including any accrued interest, is recognized as a liability under “Payables from Repurchase Agreements and Security Lending”. The difference between the sale and the repurchase price is treated as “Interest Expense” and is accrued over the duration of the agreement using the effective interest rate.
The treatment of security lending and borrowing transactions follows the principles laid out above. Securities borrowed are not recorded in the Statement of Financial Position and, securities loaned are not derecognized from the Statement of Financial Position.</t>
  </si>
  <si>
    <t>Customer loyalty programs</t>
  </si>
  <si>
    <t>(z) Customer loyalty programs:
The Bank maintains a loyalty program as an incentive for its customers. The scheme grants its customers certain points depending on the value of credit card purchases they make. The collected points can be used to obtain services from a third party. The costs which the Bank incurs providing this incentive plan are recognized at fair value when the corresponding revenue is recognized, considering the probabilities of being used by the customers to obtain the third party’s service. The points collected under the loyalty program cannot be used to obtain services directly from the Bank.</t>
  </si>
  <si>
    <t>Provisions and contingent liabilities</t>
  </si>
  <si>
    <t>(aa) Provisions and contingent liabilities:
Provisions are liabilities that are characterized by uncertainty in either their amount or maturity. Provisions are recorded in the Statement of Financial Position when the following requirements are jointly met:
(i) a present obligation has arisen from a past event and,
(ii) as of the date of the financial statements it is likely that the Bank or its subsidiaries have to disburse resources to settle the obligation and,
(iii) the amount can be reliably measured.
A contingent asset or liability is any right or obligation that arises from past events whose existence will be confirmed by one or more uncertain future events which are not within the control of the Bank. Contingent assets and liabilities are not recognized in the Statement of Financial Position.</t>
  </si>
  <si>
    <t>(ab) Provision for minimum dividends:
The Bank records within liabilities the portion of net income for the year that should be distributed to comply with the Chilean Corporations Law. For these purposes, the Bank establishes a provision in a complementary equity account within retained earnings.</t>
  </si>
  <si>
    <t>(ac) Employee benefits:
(i) Staff vacations
The annual costs of vacations and staff benefits are recognized on an accrual basis.
(ii) Short-term benefits
The Bank has a yearly bonus plan for its employees based on their ability to meet objectives and their individual contribution to the Bank’s results, consisting of a given number or portion of monthly salaries. It is provisioned for based on the estimated amount to be distributed.
(iii) Staff severance indemnities
Banco de Chile has recorded a liability for long-term severance indemnities in accordance with employment contracts it has with certain employees. The liability, which results from payments to specified employees that are retiring with more than 30 years of service, is recorded at the present value of the accrued benefits. It is calculated by applying an equivalent discount rate to the accrued benefits. These benefits accrue over the estimated average remaining service period.
Obligations for this defined benefit plan are valued according to the projected unit credit actuarial valuation method, using inputs such as staff turnover rates, expected growth in wages and the probability that this benefit will be used, discounted at current long-term rates (4.29% as of December 31, 2016 and 4.53% as of December 31, 2017).
The discount rate used corresponds to the return on bonds of the Central Bank with a maturity period of 10 years.
Actuarial gains and losses are recognized as other comprehensive income at the end of each reporting period. There is no past service costs that would have to be recognized by the Bank.</t>
  </si>
  <si>
    <t>Equity reserves</t>
  </si>
  <si>
    <t>(ad) Equity reserves:
The equity reserves recorded in the Bank’s Statement of Financial Position include:
Reserves from Earnings:
This item includes all the reserves that were originated from earnings and that by legal or statutory dispositions, or agreements of the shareholders’ meeting, will not be distributed in the form of future dividends.
Other reserves:
This item includes all the reserves that do not come from earnings and that do not correspond to those indicated in previous items.
Unrealized gains (losses) on available-for-sale instruments:
This item comprises changes in the fair value of these instruments.
Cumulative translation adjustment:
This item is used to record exchange differences arising from the translation of the net investment in foreign operations.</t>
  </si>
  <si>
    <t>Earnings per share</t>
  </si>
  <si>
    <t>(ae) Earnings per share:
Basic earnings per share is determined by dividing net income for the year attributable to the Bank by the average weighted number of shares in circulation during that year.
Diluted earnings per share is determined in a similar manner as basic earnings per share, but the average weighted number of shares in circulation is adjusted to account for the dilutive effect of stock options, warrants and convertible debt. As of December 31, 2016 and 2017, the Bank does not have any instruments or contracts that could cause dilutions. Therefore, no adjustments have been made.</t>
  </si>
  <si>
    <t>Segment reporting</t>
  </si>
  <si>
    <t>(af) Segment reporting:
The Bank’s operating segments are defined based on its different business units, considering the following factors:
(i) That it develops business activities from which income is obtained and expenses are incurred (including income and expenses relating to transactions with other components of the same entity);
(ii) That its operating results are reviewed regularly by the entity’s highest decision-making authority for operating decisions, to determine resource allocation for the segment and evaluate its performance; and
(iii) That separate financial information is available.</t>
  </si>
  <si>
    <t>Identifying and measuring impairment</t>
  </si>
  <si>
    <t>(ag) Identifying and measuring impairment:
Financial assets (other than loans)
Financial assets are reviewed throughout each year, and especially at each reporting date, to determine whether there is objective evidence of impairment as a result of a loss event that occurred after the initial recognition of the asset, and to determine whether the loss event had an impact on the estimated future cash flows of the financial asset that can be reliably calculated.
An impairment loss for financial assets (different to loans to customers) recorded at amortized cost is calculated as the difference between the asset’s carrying amount and the present value of the estimated future cash flows, discounted using the original effective interest rate.
An impairment loss for available-for-sale financial assets is calculated using its fair value, considering fair value changes already recognized in other comprehensive income.
In the case of equity investments classified as available-for-sale financial assets, objective evidence includes a significant or prolonged decline in the fair value of the investment below cost. In the case of debt securities classified as available-for-sale and held-to-maturity financial assets, the Bank assesses whether there exists objective evidence for impairment based on the same criteria as for loans.
If there is evidence of impairment, any amount previously recognized in equity, under net gains (losses) not recognized in the income statement, is removed from equity and recognized in the income statement for the period, under net gains (losses) on financial assets available for sale. This amount is determined as the difference between the acquisition cost (net of any principal repayments and amortization) and current fair value of the asset less any impairment loss on that investment previously recognized in the income statement.
When the fair value of the available-for-sale debt security recovers to at least amortized cost it is no longer considered impaired and subsequent changes in fair value are reported in equity.
Individually significant financial assets are individually examined to determine impairment. Remaining financial assets are collectively evaluated in groups that share similar credit risk characteristics. Both criteria are similar as those described in Note 2(h) Loans to customers to determine impairment individually and group.
All impairment losses are recognized in the income statement. Any cumulative loss related to available-for-sale financial assets recognized previously in equity is transferred to the income statement.
An impairment loss is reversed if, in a subsequent period, the fair value of the debt instrument classified as available for sale increases and the increase can be objectively related to an event occurring after the impairment loss was recognized in profit or loss. The amount of the reversal is recognized in profit or loss up to the amount previously recognized as impairment. Impairment losses recognized in profit or loss for an investment in an equity instrument classified as available for sale are not reversed through profit or loss.
Non-financial assets
The Bank assesses at each reporting date and on an ongoing basis whether there is an indication that an asset may be impaired. If any indication exists, or if annual impairment testing for an asset is required, the Bank estimates the asset’s recoverable amount. An asset’s recoverable amount is the higher of an asset’s or cash-generating unit’s (“CGU”) fair value less costs to sell and its value in use. Where the carrying amount of an asset or CGU exceeds its recoverable amount, the asset is considered impaired and is written down to its recoverable amount. In assessing value in use, the estimated cash flows are discounted to their present value using a pre-tax discount rate that reflects the current market assessments of the time value of money and risks specific to the asset. In determining fair value less costs to sell, an appropriate valuation model is used. These calculations are corroborated by valuation multiples, share prices and other available fair value indicators.
For assets, excluding goodwill, impairment losses recognized in prior years are assessed at each reporting date in case there are any indications that the loss has decreased or disappeared. A previously recognized impairment is reversed only if there has been a change in the assumptions used to determine the asset’s recoverable amount since the last impairment was recognized. An impairment loss is reversed only to the extent that the book value of the asset does not exceed the carrying amount that would have been determined, net of depreciation or amortization, if no impairment loss had been recognized. Such reversal is recognized in the income statement.
Impairment losses relating to goodwill cannot be reversed in future periods.</t>
  </si>
  <si>
    <t>Fiduciary activities</t>
  </si>
  <si>
    <t>(ah) Fiduciary activities:
The Bank provides trust and other fiduciary services that result in the holding or investing of assets on behalf of the clients. Assets held in a fiduciary capacity are not reported in the financial statements, as they are not the assets of the Bank.</t>
  </si>
  <si>
    <t>Summary of Significant Accounting Policies (Tables)</t>
  </si>
  <si>
    <t>Schedule of entities in which bank directly or indirectly owns a controlling interest</t>
  </si>
  <si>
    <t>Interest Owned
Direct
Indirect
Total
Functional
2016
2017
2016
2017
2016
2017
RUT
Subsidiaries
Country
Currency
%
%
%
%
%
%
96,767,630-6
Banchile Administradora General de Fondos S.A.
Chile
Ch$
96,543,250-7
Banchile Asesoría Financiera S.A.
Chile
Ch$
—
—
77,191,070-K
Banchile Corredores de Seguros Ltda.
Chile
Ch$
96,571,220-8
Banchile Corredores de Bolsa S.A.
Chile
Ch$
96,932,010-K
Banchile Securitizadora S.A.
Chile
Ch$
96,645,790-2
Socofin S.A.
Chile
Ch$</t>
  </si>
  <si>
    <t>Schedule of maximum period for write-offs of loans</t>
  </si>
  <si>
    <t>Type of Loan
Term
Consumer loans — secured and unsecured
6 months
Other transactions — unsecured
24 months
Commercial loans — secured
36 months
Residential mortgage loans
48 months
Consumer leases
6 months
Other non-real estate lease transactions
12 months
Real estate leases (commercial or residential)
36 months</t>
  </si>
  <si>
    <t>Schedule of estimated useful lives</t>
  </si>
  <si>
    <t>Estimated useful lives for 2016 and 2017 are as follows:
Buildings
50 years
Installations (in general)
10 years
Equipment
5 years
Office furniture
5 years</t>
  </si>
  <si>
    <t>Segment Reporting (Tables)</t>
  </si>
  <si>
    <t>As of December 31, 2015
Retail
Wholesale
Treasury
Subsidiaries (*)
Subtotal
Reclassifications
Total
MCh$
MCh$
MCh$
MCh$
MCh$
MCh$
Note
MCh$
Net interest income
)
Net fees and commissions income
)
)
Other operating income
Total operating revenue
(1)
Provisions for loan losses
)
)
—
)
(2)
)
Depreciation and amortization
)
)
)
)
)
)
(3)
)
Other operating expenses
)
)
)
)
)
(4)
)
Income attributable to associates
)
Income before income taxes
Income taxes
)
)
(5)
)
Income after income taxes
Assets
)
Current and deferred taxes
)
Total assets
)
(6)
Liabilities
)
Current and deferred taxes
—
Total liabilities
)
(7)
(*) On December 30, 2016, the dissolution and merger of the subsidiary Promarket S.A. was announced. As such, and for the purpose of adequate comparison in this disclosure, the amounts for the retail segment for the year 2015 have been restated.
Reclassifications and adjustments to conform IFRS
(1)
The total effect due to the elimination adjustments to conform the total operating revenue is MCh$(11,257). The total effect of IFRS adjustments is MCh$15,128 which mainly stems from the reclassification of interest on repurchase agreements and suspended interest recognition.
(2)
The total effect relates to IFRS adjustments of MCh$56,840, which mainly stems from differing allowances for loan losses.
(3)
The total effect relates to IFRS adjustments of MCh$(2,285), which stems from the amortization of intangibles and depreciation of property and equipment acquired through business combinations.
(4)
The total effect due to the elimination adjustments to conform other operating expenses is MCh$11,257. The total effect of IFRS adjustments is MCh$2,245, which represents reversal of write-offs of assets received in lieu of payments.
(5)
The total effect relates to IFRS adjustments of MCh$(20,591), which stems from deferred taxes.
(6)
The total effect due to the elimination adjustments to conform the consolidated financial position data in assets is MCh$(147,013). The total effect of IFRS adjustments in assets is MCh$(199,116), which mainly stems from deviating allowances for loan losses, the acquisition of Citibank Chile and deferred taxes effects.
(7)
The total effect due to the elimination adjustments to conform the consolidated financial position data in liabilities is MCh$(147,013). The total effect of IFRS adjustments in liabilities is MCh$(634,354), which mainly stems from provision for minimum dividends and differing allowances for loan losses.
As of December 31, 2016
Retail
Wholesale
Treasury
Subsidiaries
Subtotal
Reclassifications
Total
MCh$
MCh$
MCh$
MCh$
MCh$
MCh$
Note
MCh$
Net interest income
)
Net fees and commissions income
)
)
Other operating income
)
Total operating revenue
)
(1)
Provisions for loan losses
)
)
—
)
)
(2)
)
Depreciation and amortization
)
)
)
)
)
)
(3)
)
Other operating expenses
)
)
)
)
)
(4)
)
Income attributable to associates
)
Income before income taxes
Income taxes
)
)
(5)
)
Income after income taxes
Assets
)
Current and deferred taxes
)
Total assets
)
(6)
Liabilities
)
Current and deferred taxes
—
—
—
Total liabilities
)
(7)
Reclassifications and adjustments to conform IFRS
(1)
The total effect due to the elimination adjustments to conform the total operating revenue is MCh$(12,349). The total effect of IFRS adjustments is MCh$(17,235) which mainly stems from the reclassification of interest on repurchase agreements and suspended interest recognition.
(2)
The total effect relates to IFRS adjustments of MCh$50,472, which mainly stems from differing allowances for loan losses.
(3)
The total effect relates to IFRS adjustments of MCh$(2,286), which stems from the amortization of intangibles and depreciation of property and equipment acquired through business combinations.
(4)
The total effect due to the elimination adjustments to conform other operating expenses is MCh$12,349. The total effect of IFRS adjustments is MCh$3,522, which represents reversal of write-offs of assets received in lieu of payments.
(5)
The total effect relates to IFRS adjustments of MCh$(11,172), which stems from deferred taxes.
(6)
The total effect due to the elimination adjustments to conform the consolidated financial position data in assets is MCh$(137,201). The total effect of IFRS adjustments in assets is MCh$(176,244), which mainly stems from deviating allowances for loan losses, the acquisition of Citibank Chile and deferred taxes effects.
(7)
The total effect due to the elimination adjustments to conform the consolidated financial position data in liabilities is MCh$(137,201). The total effect of IFRS adjustments in liabilities is MCh$(596,507), which mainly stems from provision for minimum dividends and differing allowances for loan losses.
As of December 31, 2017
Retail
Wholesale
Treasury
Subsidiaries
Subtotal
Reclassifications
Total
MCh$
MCh$
MCh$
MCh$
MCh$
MCh$
Note
MCh$
Net interest income
)
)
Net fees and commissions income
)
)
Other operating income
)
Total operating revenue
)
(1)
Provisions for loan losses
)
—
)
)
(2)
)
Depreciation and amortization
)
)
)
)
)
)
(3)
)
Other operating expenses
)
)
)
)
)
(4)
)
Income attributable to associates
)
Income before income taxes
)
Income taxes
)
)
(5)
)
Income after income taxes
)
Assets
)
Current and deferred taxes
)
Total assets
)
(6)
Liabilities
)
Current and deferred taxes
—
Total liabilities
)
(7)
Reclassifications and adjustments to conform IFRS
(1)
The total effect due to the elimination adjustments to conform the total operating revenue is MCh$(14,387). The total effect of IFRS adjustments is MCh$(21,728) which mainly stems from the reclassification of interest on repurchase agreements and suspended interest recognition.
(2)
The total effect relates to IFRS adjustments of MCh$13,727, which mainly stems from differing allowances for loan losses.
(3)
The total effect relates to IFRS adjustments of MCh$(2,285), which stems from the amortization of intangibles and depreciation of property and equipment acquired through business combinations.
(4)
The total effect due to the elimination adjustments to conform other operating expenses is MCh$14,387. The total effect of IFRS adjustments is MCh$7,227, which represents reversal of write-offs of assets received in lieu of payments.
(5)
The total effect relates to IFRS adjustments of MCh$(327), which stems from deferred taxes.
(6)
The total effect due to the elimination adjustments to conform the consolidated financial position data in assets is MCh$(232,137). The total effect of IFRS adjustments in assets is MCh$(262,751), which mainly stems from deviating allowances for loan losses, the acquisition of Citibank Chile and deferred taxes effects.
(7)
The total effect due to the elimination adjustments to conform the consolidated financial position data in liabilities is MCh$(232,137). The total effect of IFRS adjustments in liabilities is MCh$(702,384), which mainly stems from provision for minimum dividends and differing allowances for loan losses.</t>
  </si>
  <si>
    <t>Cash and Cash Equivalents (Tables)</t>
  </si>
  <si>
    <t>Schedule of reconciliation of cash and cash equivalents to statement of cash flows</t>
  </si>
  <si>
    <t>2016
2017
MCh$
MCh$
Cash and due from banks:
Cash (*)
Current account with the Central Bank (*)
Deposits in other domestic banks
Deposits abroad
Subtotal - Cash and due from banks
Transactions in the course of collection
Highly liquid financial instruments (shown in other assets) (**)
Repurchase agreements
Total cash and cash equivalents
(*) Amounts in cash and Central Bank deposits are mandatory reserve deposits for which the Bank must maintain a minimum specified monthly average balance.
(**) It corresponds to negotiation instruments, available-for-sale and investment instruments, whose terms do not exceed three months from the date of acquisition.
Highly liquid financial instruments:
2016
2017
MCh$
MCh$
Financial Assets Held-for-trading
Total</t>
  </si>
  <si>
    <t>Schedule of highly liquid financial instruments</t>
  </si>
  <si>
    <t>2016
2017
MCh$
MCh$
Financial Assets Held-for-trading
Total</t>
  </si>
  <si>
    <t>Schedule of transactions in the course of collection</t>
  </si>
  <si>
    <t>2016
2017
MCh$
MCh$
Assets
Documents drawn on other banks (clearing)
Funds receivable
Subtotal transactions in the course of collection
Liabilities
Funds payable
)
)
Subtotal transactions in the course of payment
)
)
Total transactions in the course of collection</t>
  </si>
  <si>
    <t>Financial Assets Held-for-Trading (Tables)</t>
  </si>
  <si>
    <t>2016
2017
MCh$
MCh$
Instruments issued by the Chilean Government and Central Bank:
Central Bank bonds
Central Bank promissory notes
Other instruments issued by the Chilean Government and Central Bank
Other instruments issued in Chile
Mortgage bonds from domestic banks
—
—
Bonds from domestic banks
Deposits in domestic banks
Bonds issued by Chilean companies
—
—
Other instruments issued in Chile
Instruments issued by foreign institutions
Other instruments issued abroad
Total</t>
  </si>
  <si>
    <t>Cash collateral on securities and reverse repurchase agreements (Tables)</t>
  </si>
  <si>
    <t>Schedule of receivables from repurchase agreements and security borrowing</t>
  </si>
  <si>
    <t>As of December 31, 2016 and 2017, the Bank has the following receivables resulting from such transactions:
Up to 1 month
Over 1 month and up
Over 3 months and up
Over 1 year and up to
Over 3 years and up to
Over 5 years
Total
2016
2017
2016
2017
2016
2017
2016
2017
2016
2017
2016
2017
2016
2017
MCh$
MCh$
MCh$
MCh$
MCh$
MCh$
MCh$
MCh$
MCh$
MCh$
MCh$
MCh$
MCh$
MCh$
Instruments issued by the Chilean Government and Central Bank
Central Bank bonds
—
—
—
—
—
—
—
—
—
—
—
—
Central Bank promissory notes
—
—
—
—
—
—
—
—
—
—
—
—
—
—
Other instruments issued by the Chilean Government and Central Bank
—
—
—
—
—
—
—
—
—
—
—
—
Other Instruments Issued in Chile
Deposit promissory notes from domestic banks
—
—
—
—
—
—
—
—
—
—
—
—
—
—
Mortgage bonds from domestic banks
—
—
—
—
—
—
—
—
—
—
—
—
—
—
Bonds from domestic banks
—
—
—
—
—
—
—
—
—
—
—
—
—
—
Deposits in domestic banks
—
—
—
—
—
—
—
—
—
—
—
—
Bonds from other Chilean companies
—
—
—
—
—
—
—
—
—
—
—
—
—
—
Other instruments issued in Chile
—
—
—
—
—
—
Instruments issued by foreign institutions
Instruments from foreign governments or Central Bank
—
—
—
—
—
—
—
—
—
—
—
—
—
—
Other instruments
—
—
—
—
—
—
—
—
—
—
—
—
—
—
Total
—
—
—
—
—
—</t>
  </si>
  <si>
    <t>Schedule of Payables by Selling financial instruments and Security Repurchase commitment</t>
  </si>
  <si>
    <t>As of December 31, 2016 and 2017, the Bank has the following payables resulting from such transactions:
Up to 1 month
Over 1 month and
Over 3 months and
Over 1 year and up
Over 3 years and
Over 5 years
Total
2016
2017
2016
2017
2016
2017
2016
2017
2016
2017
2016
2017
2016
2017
MCh$
MCh$
MCh$
MCh$
MCh$
MCh$
MCh$
MCh$
MCh$
MCh$
MCh$
MCh$
MCh$
MCh$
Instruments issued by the Chilean Government and Central Bank of Chile
Central Bank bonds
—
—
—
—
—
—
—
—
—
—
Central Bank promissory notes
—
—
—
—
—
—
—
—
—
—
Other instruments issued by the Chilean Government and Central Bank
—
—
—
—
—
—
—
—
—
—
—
—
—
—
Other Instruments Issued in Chile
Deposit promissory notes from domestic banks
—
—
—
—
—
—
—
—
—
—
—
—
—
—
Mortgage bonds from domestic banks
—
—
—
—
—
—
—
—
—
—
—
—
—
—
Bonds from domestic banks
—
—
—
—
—
—
—
—
—
—
—
—
Deposits in domestic banks
—
—
—
—
—
—
—
Bonds from other Chilean companies
—
—
—
—
—
—
—
—
—
—
—
—
—
—
Other instruments issued in Chile
—
—
—
—
—
—
—
—
—
—
—
—
Instruments issued by foreign institutions
Instruments from foreign governments or Central Bank
—
—
—
—
—
—
—
—
—
—
—
—
—
—
Other instruments
—
—
—
—
—
—
—
—
—
—
—
—
—
—
Total
—
—
—
—
—
—
—
—</t>
  </si>
  <si>
    <t>Derivative Instruments and Accounting Hedges (Tables)</t>
  </si>
  <si>
    <t>Schedule of Bank's portfolio of derivative instruments</t>
  </si>
  <si>
    <t>As of December 31, 2016
Notional
Fair value
contract
Asset
Liability
MCh$
MCh$
MCh$
Derivatives held for hedging of fair value
Cross currency swap
—
Interest rate swap
Total derivatives held for hedging purposes
Derivatives held as cash flow hedges
Interest rate swap and cross currency swap
Total Derivatives held as cash flow hedges
Derivatives held-for-trading purposes
Currency forward
Cross currency swap
Interest rate swap
Call currency options
Put currency options
Total derivatives held-for-trading purposes
Total
As of December 31, 2017
Notional amount
Fair value
contract
Asset
Liability
MCh$
MCh$
MCh$
Derivatives held for hedging of fair value
Cross currency swap
—
Interest rate swap
Total derivatives held for hedging purposes
Derivatives held as cash flow hedges
Interest rate swap and cross currency swap
Total Derivatives held as cash flow hedges
Derivatives held-for-trading purposes
Currency forward
Interest rate forward
—
Interest rate swap
Cross currency swap
Call currency options
Put currency options
Total derivatives held-for-trading purposes
Total</t>
  </si>
  <si>
    <t>Schedule of Details of the Hedged elements and hedge instruments under fair value hedges</t>
  </si>
  <si>
    <t>As of December 31,
2016
2017
MCh$
MCh$
Notional Amounts
Hedged element
Commercial loans
Corporate bonds
Hedge instrument
Cross currency swap
Interest rate swap</t>
  </si>
  <si>
    <t>Schedule of cash flows of borrowings from banks and bonds issued abroad, the objects of these hedges and the cash flows of the asset part of the derivative</t>
  </si>
  <si>
    <t>2016
Up to 1 month
Over 1 month
Over 3 months
Over 1 year
Over 3 years
Over 5 years
Total
MCh$
MCh$
MCh$
MCh$
MCh$
MCh$
MCh$
Hedge item
Outflows:
Corporate Bond EUR
—
—
)
)
)
)
)
Corporate Bond HKD
—
—
)
)
)
)
)
Corporate Bond PEN
—
—
)
—
—
—
)
Corporate Bond CHF
—
)
)
)
)
)
)
Obligation USD
)
—
)
)
—
—
)
Corporate Bond JPY
—
)
)
)
)
)
)
Hedge instruments
Inflows:
Cross Currency Swap EUR
—
—
Cross Currency Swap HKD
—
—
Cross Currency Swap PEN
—
—
—
—
—
Cross Currency Swap CHF
—
Cross Currency Swap USD
—
—
—
Cross Currency Swap JPY
—
Net cash flow
—
—
—
—
—
—
—</t>
  </si>
  <si>
    <t>Schedule of contractual maturity of financial liabilities</t>
  </si>
  <si>
    <t>2017
Up to 1 month
Over 1 month
Over 3 months
Over 1 year
Over 3 years
Over 5 years
Total
MCh$
MCh$
MCh$
MCh$
MCh$
MCh$
MCh$
Hedge item
Outflows:
Corporate Bond EUR
—
—
)
)
)
)
)
Corporate Bond HKD
—
—
)
)
)
)
)
Corporate Bond PEN
—
—
—
—
—
—
—
Corporate Bond CHF
—
)
)
)
)
)
)
Obligation USD
)
)
)
)
—
—
)
Corporate Bond JPY
—
)
)
)
)
)
)
Hedge instruments
Inflows:
Cross Currency Swap EUR
—
—
Cross Currency Swap HKD
—
—
Cross Currency Swap PEN
—
—
—
—
—
—
—
Cross Currency Swap CHF
—
Cross Currency Swap USD
—
—
Cross Currency Swap JPY
—
Net cash flow
—
—
—
—
—
—
—
2016
Up to 1 month
Over 1 month
Over 3 months
Over 1 year
Over 3 years
Over 5 years
Total
MCh$
MCh$
MCh$
MCh$
MCh$
MCh$
MCh$
Hedge item
Inflows:
Cash flow in CLF
Hedge instruments
Outflows:
Cross Currency Swap HKD
—
—
)
)
)
)
)
Cross Currency Swap PEN
—
—
)
—
—
—
)
Cross Currency Swap JPY
—
)
)
)
)
)
)
Cross Currency Swap USD
—
—
)
)
—
—
)
Cross Currency Swap CHF
)
)
)
)
)
)
)
Cross Currency Swap EUR
—
—
)
)
)
)
)
Net cash flow
—
—
—
—
—
—
—
2017
Up to 1 month
Over 1 month
Over 3 months
Over 1 year
Over 3 years
Over 5 years
Total
MCh$
MCh$
MCh$
MCh$
MCh$
MCh$
MCh$
Hedge item
Inflows:
Cash flow in CLF
—
Hedge instruments
Outflows:
Cross Currency Swap HKD
—
—
)
)
)
)
)
Cross Currency Swap PEN
—
—
—
—
—
—
—
Cross Currency Swap JPY
—
)
)
)
)
)
)
Cross Currency Swap USD
—
—
)
)
—
—
)
Cross Currency Swap CHF
—
)
)
)
)
)
)
Cross Currency Swap EUR
—
—
)
)
)
)
)
Net cash flow
—
—
—
—
—
—
—</t>
  </si>
  <si>
    <t>Loans and Advance to Banks (Tables)</t>
  </si>
  <si>
    <t>Schedule of loans and advance to banks, net</t>
  </si>
  <si>
    <t>2016
2017
MCh$
MCh$
Domestic Banks
Interbank loans
Other credits with domestic banks
—
—
Provisions for loans to domestic banks
)
)
Subtotal
Foreign Banks
Loans to foreign banks
Credits with third countries
Chilean export trade banks
Provisions for loans to foreign banks
)
)
Subtotal
Central Bank of Chile
Central Bank deposits
Other Central Bank credits
Subtotal
Total</t>
  </si>
  <si>
    <t>Schedule of provision for loans to banks</t>
  </si>
  <si>
    <t>Bank’s Location
Chile
Abroad
Total
Detail
MCh$
MCh$
MCh$
Balance as of January 1, 2016
Charge-offs
—
—
—
Provisions established (released), net
)
)
Balance as of December 31, 2016
Charge-offs
—
—
—
Provisions established (released), net
)
Balance as of December 31, 2017</t>
  </si>
  <si>
    <t>Loans to Customers, net (Tables)</t>
  </si>
  <si>
    <t>Schedule of loans to customers, net</t>
  </si>
  <si>
    <t>As of December 31, 2015
Assets before Allowances
Allowances established
Normal Portfolio
Substandard
Non-Complying
Total
Individual
Group Provision
Total Provision
Net assets
MCh$
MCh$
MCh$
MCh$
MCh$
MCh$
MCh$
MCh$
Commercial loans
Commercial loans
)
)
)
Foreign trade loans
)
)
)
Current account debtors
)
)
)
Factoring transactions
)
)
)
Commercial lease transactions (1)
)
)
)
Other loans and accounts receivable
)
)
)
Subtotal
)
)
)
Mortgage loans
Mortgage bonds (2)
—
—
)
)
Transferable mortgage loans
—
—
)
)
Other residential real estate mortgage loans
—
—
)
)
Credits from ANAP
—
—
—
—
—
Other loans and accounts receivable
—
—
)
)
Subtotal
—
—
)
)
Consumer loans
Consumer loans in installments
—
—
)
)
Current account debtors
—
—
)
)
Credit card debtors
—
—
)
)
Other loans and accounts receivable
—
—
)
)
Subtotal
—
—
)
)
Total
)
)
)
(1)
In this item, the Bank finances its customers purchases of assets, including real estate and other personal property, through finance lease agreements. As of December 31, 2015 Ch$653,225 million corresponds to finance leases for real estate and Ch$721,831 million corresponds to finance leases for other assets.
(2)
For mortgage bonds that finance residential mortgage loans, the Bank is solely responsible for the payment of that obligation to the mortgage bond holders, regardless of the payment behavior of the residential mortgage borrower. Accordingly, none of our residential mortgage loans serves as a guarantee or collateral for our mortgage bonds.
As of December 31, 2016
Assets before Allowances
Allowances established
Normal Portfolio
Substandard
Non-Complying
Total
Individual
Group Provision
Total Provision
Net assets
MCh$
MCh$
MCh$
MCh$
MCh$
MCh$
MCh$
MCh$
Commercial loans
Commercial loans
)
)
)
Foreign trade loans
)
)
)
Current account debtors
)
)
)
Factoring transactions
)
)
)
Student loans
—
—
)
)
Commercial lease transactions (1)
)
)
)
Other loans and accounts receivable
)
)
)
Subtotal
)
)
)
Mortgage loans
Mortgage bonds (2)
—
—
)
)
Transferable mortgage loans
—
—
)
)
Other residential real estate mortgage loans
—
—
)
)
Credits from ANAP
—
—
—
—
—
Other loans and accounts receivable
—
—
)
)
Subtotal
—
—
)
)
Consumer loans
Consumer loans in installments
—
—
)
)
Current account debtors
—
—
)
)
Credit card debtors
—
—
)
)
Other loans and accounts receivable
—
—
)
)
Subtotal
—
—
)
)
Total
)
)
)
(1)
In this item, the Bank finances its customers purchases of assets, including real estate and other personal property, through finance lease agreements. As of December 31, 2016 Ch$631,500 million corresponds to finance leases for real estate and Ch$719,612 million corresponds to finance leases for other assets.
(2)
For mortgage bonds that finance residential mortgage loans, the Bank is solely responsible for the payment of that obligation to the mortgage bond holders, regardless of the payment behavior of the residential mortgage borrower. Accordingly, none of our residential mortgage loans serves as a guarantee or collateral for our mortgage bonds.
As of December 31, 2017
Assets before Allowances
Allowances established
Normal Portfolio
Substandard
Non-Complying
Total
Individual
Group Provision
Total Provision
Net assets
MCh$
MCh$
MCh$
MCh$
MCh$
MCh$
MCh$
MCh$
Commercial loans
Commercial loans
)
)
)
Foreign trade loans
)
)
)
Current account debtors
)
)
)
Factoring transactions
)
)
)
Student loans
—
—
)
)
Commercial lease transactions (1)
)
)
)
Other loans and accounts receivable
)
)
)
Subtotal
)
)
)
Mortgage loans
Mortgage bonds (2)
—
—
)
)
Transferable mortgage loans
—
—
)
)
Other residential real estate mortgage loans
—
—
)
)
Credits from ANAP
—
—
—
—
—
Other loans and accounts receivable
—
—
)
)
Subtotal
—
—
)
)
Consumer loans
Consumer loans in installments
—
—
)
)
Current account debtors
—
—
)
)
Credit card debtors
—
—
)
)
Other loans and accounts receivable
—
—
)
)
Subtotal
—
—
)
)
Total
)
)
)
(1)
In this item, the Bank finances its customers’ purchases of assets, including real estate and other personal property, through finance lease agreements. As of December 31, 2017, Ch$653,575 million corresponds to finance leases for real estate and Ch$727,941 million corresponds to finance leases for other assets.
(2)
For mortgage bonds that finance residential mortgage loans, the Bank is solely responsible for the payment of that obligation to the mortgage bond holders, regardless of the payment behavior of the residential mortgage borrower. Accordingly, none of our residential mortgage loans serves as a guarantee or collateral for our mortgage bonds.</t>
  </si>
  <si>
    <t>Schedule of changes in allowances for loan losses</t>
  </si>
  <si>
    <t>Commercial
Mortgage
Consumer
Individual
Group
Group
Group
Total
MCh$
MCh$
MCh$
MCh$
MCh$
Balance as of January 1, 2015
Charge-offs
)
)
)
)
)
Sales or transfers of credits
)
—
—
—
)
Loan portfolio acquisition
—
—
—
Allowances established, net
Balance as of December 31, 2015
Charge-offs
)
)
)
)
)
Sales or transfers of credits
)
—
—
—
)
Loan portfolio acquisition
—
—
—
—
—
Allowances (released) established, net
)
Balance as of December 31, 2016
Charge-offs
)
)
)
)
)
Sales or transfers of credits
)
—
—
—
)
Allowances (released) established, net
)
Balance as of December 31, 2017</t>
  </si>
  <si>
    <t>Schedule of allowance for loan losses associated with impaired loans and with non-impaired loans</t>
  </si>
  <si>
    <t>As of December 31,
2016
2017
MCh$
MCh$
Individual impaired
Group impaired
Allowances for impaired loans (*)
Provision for not yet identified but incurred impairment
Total allowances for loan losses
(*) Includes allowances related to individual and group impaired portfolios. Notes 11(a) and 11(b) include total allowance amounts from impaired and non-impaired portfolios</t>
  </si>
  <si>
    <t>Schedule of cash flows to be received from finance leasing contracts</t>
  </si>
  <si>
    <t>Total receivable
Unearned income
Net lease receivable (*)
2016
2017
2016
2017
2016
2017
MCh$
MCh$
MCh$
MCh$
MCh$
MCh$
Due within one year
)
)
Due after 1 year but within 2 years
)
)
Due after 2 years but within 3 years
)
)
Due after 3 years but within 4 years
)
)
Due after 4 years but within 5 years
)
)
Due after 5 years
)
)
Total
)
)
(*) The net balance receivable does not include the total overdue portfolio totaling Ch$6,019 million and Ch$3,998 million as of December 31, 2016 and 2017, respectively. This overdue portfolio only reflects the past due portion without considering the remaining outstanding principal and interest.</t>
  </si>
  <si>
    <t>Schedule of loans by industry sector</t>
  </si>
  <si>
    <t>Location
Chile
Abroad
Total
2016
2017
2016
2017
2016
2017
MCh$
MCh$
MCh$
MCh$
MCh$
%
MCh$
%
Commercial loans:
Commerce
Services
—
—
Financial services
Transportation and telecommunications
—
—
Construction
—
—
Manufacturing
Agriculture and livestock
—
—
Electricity, gas and water
—
—
Mining
—
—
Fishing
—
—
Other
—
—
Subtotal
Residential mortgage loans
—
—
Consumer loans
—
—
Total</t>
  </si>
  <si>
    <t>Schedule of sale or transfer of loan portfolio</t>
  </si>
  <si>
    <t>As of December 31, 2016
Carrying
Allowances
Sale price
Effect on income
MCh$
MCh$
MCh$
MCh$
Sale of outstanding loans
)
Sale of write-off loans (*)
—
—
—
—
Total
)
As of December 31, 2017
Carrying
Allowances
Sale price
Effect on income
MCh$
MCh$
MCh$
MCh$
Sale of outstanding loans
)
Sale of write-off loans
—
—
Total
)</t>
  </si>
  <si>
    <t>Financial Assets Available-for-sale (Tables)</t>
  </si>
  <si>
    <t>Schedule of financial assets available-for-sale</t>
  </si>
  <si>
    <t>2016
2017
MCh$
MCh$
Instruments issued by the Chilean Government and Central Bank:
Bonds issued by the Chilean Government and Central Bank
Promissory notes issued by the Chilean Government and Central Bank
—
Other instruments
Other instruments issued in Chile:
Equity instruments valued at cost
—
—
Equity instruments valued at fair value
Mortgage bonds from domestic banks
Bonds from domestic banks
Deposits from domestic banks
Bonds from other Chilean companies
Promissory notes issued by other Chilean companies
—
—
Other instruments
Instruments issued by foreign institutions:
Equity instruments valued at cost
Equity instruments valued at fair value
Total</t>
  </si>
  <si>
    <t>Schedule of unrealised gain and loss on available for sale investments</t>
  </si>
  <si>
    <t>2015
2016
2017
MCh$
MCh$
MCh$
Net gain (loss) on available for sale before income tax (1)
)
Tax (expense) benefit (2)
)
)
Net of tax amount (3)
)
(1)
As of December 31, 2015, 2016 and 2017, realized gains reclassified to the income statement line item “Net financial operating income” amounted to Ch$8,407 million, Ch$64,011 million and Ch$5,149 million, respectively.
(2)
This amount corresponds to the deferred taxes of the unrealized gain or loss and which are included in Note No. 17(d).
(3)
This amount corresponds to the unrealized gain or loss, net of deferred tax and which are included in “Consolidated Statement of Changes in Equity”.</t>
  </si>
  <si>
    <t>Investments in Other Companies (Tables)</t>
  </si>
  <si>
    <t>Schedule of investments in other companies</t>
  </si>
  <si>
    <t>Investment
Ownership Interest
Equity
Book Value
Income (Loss) (*)
December
December
December
December
December
December
December
December
Company
Shareholder
2016
2017
2016
2017
2016
2017
2016
2017
%
%
MCh$
MCh$
MCh$
MCh$
MCh$
MCh$
Associates
Transbank S.A.
Banco de Chile
Soc. Operadora de Tarjetas de Crédito Nexus S.A.
Banco de Chile
Administrador Financiero del Transantiago S.A.
Banco de Chile
Redbanc S.A.
Banco de Chile
Centro de Compensación Automatizado S.A.
Banco de Chile
Sociedad Imerc OTC S.A.
Banco de Chile
Sociedad Interbancaria de Depósitos de Valores S.A.
Banco de Chile
Soc. Operadora de la Cámara de Compensación de Pagos de Alto Valor S.A.
Banco de Chile
Subtotal
Joint Venture
Servipag Ltda.
Banco de Chile
Artikos Chile S.A.
Banco de Chile
Subtotal
Total
(*) The year 2016 does not include a loss of Ch$5 million recognized by the subsidiary Banchile Asesoría Financiera for its investment held in the subsidiary Promarket S.A., which was dissolved on December 30, 2016.</t>
  </si>
  <si>
    <t>Schedule of total carrying amount of the Bank's associates</t>
  </si>
  <si>
    <t>2016
Associate’s statement of financial position
Centro de
Soc. Operadora de la
Soc. Operadora
Sociedad
Redbanc
Transbank
Administrador
Sociedad
Total
MCh$
MCh$
MCh$
MCh$
MCh$
MCh$
MCh$
MCh$
MCh$
Current assets
Non-current assets
Total Assets
Current liabilities
Non-current liabilities
—
—
Total Liabilities
Equity
Minority interest
—
—
—
—
—
—
—
Total Liabilities and Equity
Associate’s revenue and profit
Revenue
Operating expenses
)
)
)
)
)
)
)
)
)
Other income (expenses)
)
)
)
Income (loss) before taxes
Income tax
)
)
)
—
)
)
)
)
)
Net income for the year
2017
Associate’s statement of financial position
Centro de
Soc. Operadora de la
Soc. Operadora
Sociedad
Redbanc
Transbank
Administrador
Sociedad
Total
MCh$
MCh$
MCh$
MCh$
MCh$
MCh$
MCh$
MCh$
MCh$
Current assets
Non-current assets
Total Assets
Current liabilities
Non-current liabilities
—
—
Total Liabilities
Equity
Minority interest
—
—
—
—
—
—
—
Total Liabilities and Equity
Associate’s revenue and profit
Revenue
Operating expenses
)
)
)
)
)
)
)
)
)
Other income (expenses)
—
)
)
Income (loss) before taxes
Income tax
)
)
)
—
)
)
)
)
)
Net income for the year</t>
  </si>
  <si>
    <t>Schedule of financial information of entities controlled jointly</t>
  </si>
  <si>
    <t>Artikos S.A.
Servipag Ltda.
2016
2017
2016
2017
MCh$
MCh$
MCh$
MCh$
Current assets
Non-current assets
Total Assets
Current liabilities
Non-current liabilities
—
—
Total Liabilities
Equity
Total Liabilities and Equity
Revenue
Operating expenses
)
)
)
)
Other income (expenses)
)
)
Profit before tax
Income tax
)
)
Profit for the year</t>
  </si>
  <si>
    <t>Schedule of reconciliation of investments in other companies that are not consolidated</t>
  </si>
  <si>
    <t>2015
2016
2017
MCh$
MCh$
MCh$
Balance as of January 1,
Capital increase
—
Participation in net income
Dividends received
)
)
)
Other
)
)
Balance as of December 31,</t>
  </si>
  <si>
    <t>Intangible Assets (Tables)</t>
  </si>
  <si>
    <t>Schedule of changes in intangible assets</t>
  </si>
  <si>
    <t>Goodwill (1)
Intangible assets arising
Software or
Total
MCh$
MCh$
MCh$
MCh$
Gross Balance
Balance as of January 1, 2015
Acquisitions
—
—
Disposals
—
—
)
)
Impairment loss (*)
—
—
)
)
Balance as of December 31, 2015
Acquisitions
—
—
Disposals
—
—
)
)
Impairment loss (*)
—
—
—
—
Balance as of December 31, 2016
Acquisitions
—
—
Disposals
—
—
)
)
Impairment loss (*)
—
—
—
—
Balance as of December 31, 2017
Accumulated Amortization and Impairment
Balance as of January 1, 2015
—
)
)
)
Amortization for the year
—
)
)
)
Disposals
—
—
Balance as of December 31, 2015
—
)
)
)
Amortization for the year
—
)
)
)
Disposals
—
—
Balance as of December 31, 2016
—
)
)
)
Amortization for the year
—
)
)
)
Disposals
—
—
Balance as of December 31, 2017
—
)
)
)
Net balance as of December 31, 2015
Net balance as of December 31, 2016
Net balance as of December 31, 2017
(1)
Goodwill corresponds mainly to business combination with Citibank Chile whose amount is of MCh$12,576 that represents the value of synergies to be generated in the combination process and the acquisition of know-how.
(2)
Intangible assets arising from business combinations include assets with indefinite useful lives acquired in the business combination with Citibank Chile.
(*) See Note No. 36(b).</t>
  </si>
  <si>
    <t>Summary of commitments for technological developments</t>
  </si>
  <si>
    <t>Amount of Commitment
2016
2017
MCh$
MCh$
Software and licenses</t>
  </si>
  <si>
    <t>Summary of goodwill allocated to individual business segments</t>
  </si>
  <si>
    <t>2016
2017
Business Segments
MCh$
MCh$
Retail
Wholesale
Treasury and money market operations
Subsidiaries
Total</t>
  </si>
  <si>
    <t>Property and Equipment (Tables)</t>
  </si>
  <si>
    <t>Schedule of changes in property and equipment</t>
  </si>
  <si>
    <t>Land and
Equipment
Other
Total
MCh$
MCh$
MCh$
MCh$
(a.1) Cost
Balance as of January 1, 2016
Additions
Disposals/write-downs
)
)
)
)
Transfers
—
—
—
—
Accumulated depreciation (see (a.2))
)
)
)
)
Impairment loss (*) (***)
)
)
)
)
Reclassifications
—
—
—
—
Balance as of December 31, 2016
Balance as of January 1, 2017
Additions
Disposals/write-downs
)
)
)
)
Transfers
—
—
—
—
Accumulated depreciation (see (a.2))
)
)
)
)
Impairment loss (*) (***)
—
—
)
)
Reclassifications
—
—
—
—
Balance as of December 31, 2017
(a.2) Accumulated Depreciation
Balance as of January 1, 2016
)
)
)
)
Transfers
—
)
—
Depreciation charges in the period (*) (**)
)
)
)
)
Sales and disposals in the period
Reclassifications
—
—
—
—
Accumulated Depreciation as of December 31, 2016
)
)
)
)
Transfers
—
—
—
—
Depreciation charges in the period (*) (**)
)
)
)
)
Sales and disposals in the period
Reclassifications
—
)
—
Accumulated Depreciation as of December 31, 2017
)
)
)
)
(*) See Note No. 36 about Depreciation, Amortization and Impairment
(**) It does not include depreciation for the year for Investment Properties, which it registered under the item “Investment Properties” for an amount of Ch$368 million (Ch$368 million in 2016)
(***) It does not include charge-off provisions for Property and Equipment for an amount of Ch$163 million (Ch$229 million in 2016)</t>
  </si>
  <si>
    <t>Schedule of future payments of operating leases</t>
  </si>
  <si>
    <t>Lease Contracts
Expenses
Up to
Over 1
Over 3
Over 1
Over 3
Over 5
Total
MCh$
MCh$
MCh$
MCh$
MCh$
MCh$
MCh$
MCh$
Year 2017
Year 2016</t>
  </si>
  <si>
    <t>Investment Properties (Tables)</t>
  </si>
  <si>
    <t>Schedule of investment properties</t>
  </si>
  <si>
    <t>2015
2016
2017
MCh$
MCh$
MCh$
Net Balance as of January 1,
Additions resulting from business combinations
—
—
—
Reclassifications
)
—
—
Disposals
—
—
—
Depreciation charges in the period
)
)
)
Impairment
—
—
—
Net Balance as of December 31,</t>
  </si>
  <si>
    <t>Current Taxes and Deferred Taxes (Tables)</t>
  </si>
  <si>
    <t>Schedule of current tax</t>
  </si>
  <si>
    <t>2016
2017
MCh$
MCh$
Income taxes
Less:
Monthly prepaid taxes (PPM)
)
)
Credit for training expenses
)
)
Real Estate Tax
—
—
Other
)
)
Total tax payable (receivable), net
)
)</t>
  </si>
  <si>
    <t>Schedule of total tax receivable</t>
  </si>
  <si>
    <t>2016
2017
MCh$
MCh$
Current tax assets
Current tax liabilities
—
)
Total tax receivable, net</t>
  </si>
  <si>
    <t>Schedule of income tax expenses</t>
  </si>
  <si>
    <t>2015
2016
2017
MCh$
MCh$
MCh$
Income tax expense:
Current year taxes
Tax from previous period
)
)
Subtotal
(Credit) charge for deferred taxes:
Origin and reversal of temporary differences
)
)
Effect of changes in tax rate
)
)
)
Subtotal
)
)
Other
)
)
)
Net charge to income for income taxes
Tax Rate
%
%
%</t>
  </si>
  <si>
    <t>Schedule of reconciliation of effective tax rate</t>
  </si>
  <si>
    <t>2015
2016
2017
Tax rate
MCh$
Tax rate
MCh$
Tax rate
MCh$
Income tax calculated on net income before tax
Subordinated Debt Payment (*)
)
)
)
)
)
)
Additions or deductions (**)
)
)
)
)
)
)
Tax from previous years
)
)
)
)
Effect of changes in tax rate
)
)
)
)
)
)
Other
Effective rate and income tax expense
(*) The tax benefit associated with the dividend payment made to SAOS S.A., as payment of the subordinated debt held with the Central Bank, should disappear as the liability of SM-Chile with the Central Bank is completely paid off.
(**) The deductions of the tax rate for 2015, 2016 and 2017 mainly relate to permanent differences between tax and financial accounting rules.</t>
  </si>
  <si>
    <t>Schedule of increasing first category tax rates</t>
  </si>
  <si>
    <t>Year
Rate
2014
%
2015
%
2016
%
2017
%
2018
%</t>
  </si>
  <si>
    <t>Schedule of effect of deferred taxes on income and equity</t>
  </si>
  <si>
    <t>Balance as
Effect
Balance as
Effect
Balance as
Effect
Balance as
2014
Income
Equity
2015
Income
Equity
2016
Income
Equity
31, 2017
MCh$
MCh$
MCh$
MCh$
MCh$
MCh$
MCh$
MCh$
MCh$
MCh$
Debit differences:
Allowances for loan losses
—
—
)
—
Obligations with agreements to repurchase
)
—
—
)
—
—
)
—
—
)
Personnel provisions
)
—
—
—
Staff vacations
—
—
—
Accrued interest and indexation adjustments from past due loans
—
)
—
—
Staff severance indemnities provision
)
)
)
)
)
Provisions of credit card expenses
—
)
—
)
—
Provisions of accrued expenses
—
—
Leasing
—
—
—
)
—
Other adjustments
—
—
Total debit differences
)
)
)
Credit differences:
Investments with agreement to repurchase
—
—
—
—
—
—
Depreciation of property and equipment and investment properties
)
—
)
—
—
Adjustment for valuation financial assets available-for-sale
—
—
)
Hedge cash adjustment
—
—
—
—
—
—
Leasing equipment
)
—
)
—
—
)
—
—
)
Transitory assets
—
—
—
Derivative instruments adjustments
—
)
—
)
—
Assets received in lieu of payments
)
)
—
)
—
)
—
)
Accrued interest to effective rate
—
)
—
)
—
Intangible assets amortization
)
—
)
—
)
—
Other adjustments
)
—
)
Total credit differences
)
)
)
Total Assets (Liabilities), net
)
)
)</t>
  </si>
  <si>
    <t>Other Assets (Tables)</t>
  </si>
  <si>
    <t>Schedule of other assets</t>
  </si>
  <si>
    <t>2016
2017
MCh$
MCh$
Cash deposit guarantee
Assets held for leasing (*)
Other accounts and notes receivable
Mutual funds
Documents intermediated (**)
Recoverable income taxes
Assets received or awarded as payment (***):
Assets received in lieu of payment
Provisions for assets received in lieu of payment
)
)
Prepaid expenses
Commissions receivable
Accounts receivable for sale of assets received in lieu of payment
Recovered leased assets for sale
Transactions in progress (****)
Rental guarantees
Other
Total
(*) These correspond to property and equipment to be given under a finance lease.
(**) Documents intermediated refers to securities lending agreements managed by the Bank’s subsidiary Banchile Corredores de Bolsa S.A.
(***) Assets received in lieu of payment are valued at fair value, which is calculated considering the lesser between appraised value and value of award, less cost of sell.
(****) Transactions in progress include transactions in the normal course of operations of the Bank, which for different reasons could not be input into their final accounts (salary advances for personnel, pending transactions cash, etc.).</t>
  </si>
  <si>
    <t>Current Accounts and Other Demand Deposits (Tables)</t>
  </si>
  <si>
    <t>Schedule of current accounts and other demand deposits</t>
  </si>
  <si>
    <t>2016
2017
MCh$
MCh$
Current accounts
Other demand deposits
Other deposits and accounts
Total</t>
  </si>
  <si>
    <t>Saving Accounts and Time Deposits (Tables)</t>
  </si>
  <si>
    <t>Schedule of saving accounts and time deposits</t>
  </si>
  <si>
    <t>2016
2017
MCh$
MCh$
Time deposits
Term savings accounts
Other term balances payable
Total</t>
  </si>
  <si>
    <t>Borrowings from Financial Institutions (Tables)</t>
  </si>
  <si>
    <t>Schedule of borrowings from financial institutions</t>
  </si>
  <si>
    <t>2016
2017
MCh$
MCh$
Domestic banks
Interbank loans
—
Current account overdrafts
—
—
Subtotal
—
Foreign banks
Foreign trade financing
Chilean export financing
Chilean import financing
Obligations for transactions between other countries
—
—
Borrowings and other obligations
Borrowings obtained at short-term
—
—
Current account overdrafts
Borrowings obtained at long-term
Subtotal
Chilean Central Bank
Borrowings and other obligations
—
—
Debt reprogramming credit lines
Subtotal
Total</t>
  </si>
  <si>
    <t>Debt Issued (Tables)</t>
  </si>
  <si>
    <t>Bonds</t>
  </si>
  <si>
    <t>Schedule of debt securities issued</t>
  </si>
  <si>
    <t>2016
2017
Mortgage bonds
Bonds
Subordinated bonds
Total</t>
  </si>
  <si>
    <t>Unsubordinated bonds</t>
  </si>
  <si>
    <t>Series
Amount
Terms
Annual
Currency
Issue
Maturity
BCHIBQ0915
13
3.00
UF
20/01/2017
20/01/2030
BCHIBH0915
9
2.70
UF
01/02/2017
01/02/2026
BCHIBP1215
13
3.00
UF
06/03/2017
06/03/2030
BCHIBC1215
6
2.50
UF
06/03/2017
06/03/2023
BCHIBC1215
6
2.50
UF
07/03/2017
07/03/2023
BCHIBC1215
6
2.50
UF
12/04/2017
12/04/2023
BONO EUR
15
1.71
EUR
26/04/2017
26/04/2032
BCHIBG1115
9
2.70
UF
09/05/2017
09/05/2026
BCHIBE1115
7
2.70
UF
16/10/2017
16/10/2024
BONO JPY
20
1.02
JPY
17/10/2017
17/10/2037
BCHIBR1215
13
3.00
UF
17/11/2017
17/11/2030
BONO USD
20
2.49
USD
20/12/2017
20/12/2037
Total as of December 31, 2017
Series
Amount
Terms
Annual
Currency
Issue
Maturity
BCHIAR0613
10
3.60
UF
29/01/2016
29/01/2026
BCHIAR0613
10
3.60
UF
18/02/2016
18/02/2026
BCHIBJ0915
10
2.90
UF
25/05/2016
25/05/2026
BCHIBF0915
8
2.70
UF
25/05/2016
25/05/2024
BCHIBK0915
11
2.90
UF
25/05/2016
25/05/2027
BCHIBL1115
11
2.90
UF
25/05/2016
25/05/2027
BCHIBA0815
5
2.50
UF
29/06/2016
29/06/2021
BCHIBI1115
10
2.90
UF
29/06/2016
29/06/2026
BCHIBB0815
6
2.50
UF
05/07/2016
05/07/2022
BCHIBB0815
6
2.50
UF
06/07/2016
06/07/2022
BONO USD
5
1.97
USD
05/08/2016
05/08/2021
BONO USD
5
1.96
USD
01/09/2016
01/09/2021
BCHIBM0815
12
2.90
UF
28/09/2016
28/09/2028
BONO CHF
8
0.25
CHF
11/11/2016
11/11/2024
BONO JPY
5
0.35
JPY
21/12/2016
21/12/2021
Total as of December 31, 2016</t>
  </si>
  <si>
    <t>Commercial paper</t>
  </si>
  <si>
    <t>Series
Amount
Annual
Currency
Issued date
Maturity date
Citibank N.A.
1.37
USD
05/01/2017
05/06/2017
Wells Fargo Bank
1.50
USD
06/01/2017
03/07/2017
Wells Fargo Bank
1.48
USD
06/01/2017
05/07/2017
Wells Fargo Bank
1.38
USD
06/01/2017
05/06/2017
Wells Fargo Bank
1.27
USD
06/01/2017
08/05/2017
Wells Fargo Bank
1.17
USD
06/01/2017
06/04/2017
Wells Fargo Bank
1.20
USD
09/01/2017
10/04/2017
Wells Fargo Bank
1.47
USD
09/01/2017
10/07/2017
Citibank N.A.
1.47
USD
09/01/2017
28/07/2017
Citibank N.A.
1.27
USD
09/01/2017
12/05/2017
Wells Fargo Bank
1.36
USD
10/01/2017
09/06/2017
Bofa Merrill Lynch
1.35
USD
10/01/2017
09/06/2017
Wells Fargo Bank
1.23
USD
13/01/2017
12/05/2017
Wells Fargo Bank
1.43
USD
13/01/2017
12/07/2017
Bofa Merrill Lynch
1.70
USD
07/02/2017
06/02/2018
Bofa Merrill Lynch
1.70
USD
07/02/2017
06/02/2018
Bofa Merrill Lynch
1.70
USD
08/02/2017
07/02/2018
Wells Fargo Bank
1.40
USD
10/02/2017
01/09/2017
Wells Fargo Bank
1.40
USD
10/02/2017
11/09/2017
Wells Fargo Bank
1.70
USD
13/02/2017
12/02/2018
Wells Fargo Bank
1.32
USD
13/02/2017
14/08/2017
Citibank N.A.
1.04
USD
15/02/2017
15/05/2017
Citibank N.A.
1.34
USD
15/02/2017
15/08/2017
Citibank N.A.
1.34
USD
15/02/2017
15/08/2017
Citibank N.A.
1.35
USD
16/02/2017
08/09/2017
Wells Fargo Bank
1.40
USD
21/03/2017
29/09/2017
Bofa Merrill Lynch
1.16
USD
24/03/2017
23/06/2017
Bofa Merrill Lynch
1.16
USD
24/03/2017
23/06/2017
Bofa Merrill Lynch
1.42
USD
30/03/2017
27/09/2017
Wells Fargo Bank
1.30
USD
10/04/2017
08/08/2017
Wells Fargo Bank
1.45
USD
11/04/2017
10/10/2017
Citibank N.A.
1.30
USD
12/06/2017
12/09/2017
Wells Fargo Bank
1.48
USD
12/06/2017
11/12/2017
Bofa Merrill Lynch
1.30
USD
16/06/2017
15/09/2017
Wells Fargo Bank
1.75
USD
16/06/2017
15/06/2018
Wells Fargo Bank
1.81
USD
21/06/2017
20/06/2018
Citibank N.A.
1.48
USD
23/06/2017
19/12/2017
Citibank N.A.
1.46
USD
27/06/2017
19/12/2017
Citibank N.A.
1.35
USD
27/06/2017
23/10/2017
Jp.Morgan Chase
1.48
USD
11/07/2017
08/11/2017
Citibank N.A.
1.52
USD
14/07/2017
12/01/2018
Wells Fargo Bank
1.55
USD
31/07/2017
31/01/2018
Wells Fargo Bank
1.55
USD
31/07/2017
31/01/2018
Wells Fargo Bank
1.42
USD
31/07/2017
31/10/2017
Wells Fargo Bank
1.42
USD
31/07/2017
31/10/2017
Wells Fargo Bank
1.52
USD
14/08/2017
09/02/2018
Wells Fargo Bank
1.52
USD
21/08/2017
16/02/2018
Wells Fargo Bank
1.47
USD
25/08/2017
22/12/2017
Wells Fargo Bank
1.63
USD
13/10/2017
11/04/2018
Wells Fargo Bank
1.63
USD
13/10/2017
09/04/2018
Wells Fargo Bank
1.77
USD
13/10/2017
10/07/2018
Wells Fargo Bank
1.91
USD
13/10/2017
12/10/2018
Bofa Merrill Lynch
1.63
USD
13/10/2017
12/04/2018
Jp.Morgan Chase
1.83
USD
14/11/2017
13/08/2018
Wells Fargo Bank
1.65
USD
21/11/2017
21/03/2018
Wells Fargo Bank
1.75
USD
07/12/2017
05/03/2018
Wells Fargo Bank
2.25
USD
14/12/2017
13/12/2018
Total as of December 31, 2017
Series
Amount
Annual
Currency
Issued date
Maturity date
Merrill Lynch
0.94
USD
04/01/2016
05/07/2016
JP. Morgan Chase
0.70
USD
05/01/2016
04/04/2016
Wells Fargo Bank
0.62
USD
14/01/2016
13/04/2016
Citibank N.A.
0.95
USD
25/01/2016
22/07/2016
Citibank N.A.
0.75
USD
27/01/2016
23/05/2016
Citibank N.A.
0.95
USD
28/01/2016
27/07/2016
Citibank N.A.
0.75
USD
28/01/2016
27/05/2016
Merrill Lynch
0.90
USD
03/02/2016
02/08/2016
Merrill Lynch
0.68
USD
03/02/2016
04/05/2016
JP. Morgan Chase
0.65
USD
04/04/2016
01/07/2016
Merrill Lynch
1.25
USD
04/05/2016
28/04/2017
Merrill Lynch
0.95
USD
06/05/2016
03/11/2016
Citibank N.A.
0.77
USD
10/05/2016
08/09/2016
Wells Fargo Bank
1.07
USD
10/05/2016
10/02/2017
Merrill Lynch
0.56
USD
11/05/2016
12/07/2016
Citibank N.A.
0.59
USD
12/05/2016
11/07/2016
Citibank N.A.
0.98
USD
12/05/2016
09/11/2016
Citibank N.A.
0.79
USD
16/05/2016
16/09/2016
Citibank N.A.
0.59
USD
18/05/2016
18/07/2016
Citibank N.A.
0.98
USD
15/06/2016
15/11/2016
Wells Fargo Bank
1.25
USD
22/06/2016
21/06/2017
JP. Morgan Chase
0.70
USD
01/07/2016
03/10/2016
Merrill Lynch
0.71
USD
05/07/2016
04/10/2016
Citibank N.A.
1.04
USD
06/07/2016
05/01/2017
Wells Fargo Bank
1.02
USD
07/07/2016
28/12/2016
Merrill Lynch
1.00
USD
07/07/2016
09/01/2017
Citibank N.A.
0.74
USD
11/07/2016
19/10/2016
Merrill Lynch
1.02
USD
13/07/2016
09/01/2017
Wells Fargo Bank
0.84
USD
13/07/2016
10/11/2016
Wells Fargo Bank
1.05
USD
14/07/2016
10/01/2017
Merrill Lynch
1.05
USD
14/07/2016
11/01/2017
Merrill Lynch
1.30
USD
14/07/2016
12/07/2017
JP. Morgan Chase
0.78
USD
14/07/2016
14/10/2016
Citibank N.A.
0.83
USD
15/07/2016
13/12/2016
Citibank N.A.
0.87
USD
09/09/2016
06/12/2016
Citibank N.A.
0.85
USD
12/09/2016
06/12/2016
Merrill Lynch
1.26
USD
07/10/2016
05/04/2017
JP. Morgan Chase
1.06
USD
14/10/2016
15/02/2017
Citibank N.A.
0.91
USD
18/11/2016
15/02/2017
Total as of December 31, 2016</t>
  </si>
  <si>
    <t>Subordinated bonds</t>
  </si>
  <si>
    <t>Series
Amount
Terms
Interest
Currency
Issue date
Maturity
UCHIG1111
25
3.75
UF
18/08/2016
18/08/2041
UCHIG1111
25
3.75
UF
01/09/2016
01/09/2041
UCHIG1111
25
3.75
UF
02/09/2016
02/09/2041
Total as of December 31, 2016</t>
  </si>
  <si>
    <t>Other Financial Obligations (Tables)</t>
  </si>
  <si>
    <t>Schedule of other financial obligations</t>
  </si>
  <si>
    <t>2016
2017
Other Chilean obligations
Public sector obligations
Total</t>
  </si>
  <si>
    <t>Provisions (Tables)</t>
  </si>
  <si>
    <t>Schedule of provisions</t>
  </si>
  <si>
    <t>2016
2017
MCh$
MCh$
Provision for minimum dividends
Other provisions for contingencies
Total</t>
  </si>
  <si>
    <t>Schedule of changes in provision</t>
  </si>
  <si>
    <t>Minimum
Other
Total
MCh$
MCh$
MCh$
Balances as of January 1, 2015
Provisions established
Provisions used
)
)
)
Provisions released
—
—
—
Balances as of December 31, 2015
Balances as of January 1, 2016
Provisions established
Provisions used
)
—
)
Provisions released
—
)
)
Balances as of December 31, 2016
Balances as of January 1, 2017
Provisions established
—
Provisions used
)
—
)
Provisions released
—
)
)
Balances as of December 31, 2017</t>
  </si>
  <si>
    <t>Employee Benefits (Tables)</t>
  </si>
  <si>
    <t>Schedule of provisions for personnel benefits and payroll</t>
  </si>
  <si>
    <t>2016
2017
MCh$
MCh$
Short-term personnel benefits (a.2)
Vacation accrual (a.3)
Employee defined benefit plan (a.1)(*)
Other Benefits
Total
(*) See Note No. 2 (ac) (iii)</t>
  </si>
  <si>
    <t>Schedule of employee defined benefit plan</t>
  </si>
  <si>
    <t>2016
2017
MCh$
MCh$
Current service cost
)
Interest cost on benefit obligation
Actuarial gains and losses
)
)
Net benefit expense</t>
  </si>
  <si>
    <t>Schedule of principal assumptions used in determining pension obligations for the Bank's plan</t>
  </si>
  <si>
    <t>December 31,
December 31,
2016
2017
%
%
Discount rate
Annual salary increase
Payment probability</t>
  </si>
  <si>
    <t>Schedule of changes in the present value of the defined benefit obligation</t>
  </si>
  <si>
    <t>2016
2017
MCh$
MCh$
Opening defined benefit obligation, January 1,
Contributions by the employer
Benefits paid
)
)
Actuarial gains and losses
)
)
Closing defined benefit obligation</t>
  </si>
  <si>
    <t>Schedule of changes in provisions for incentive plans</t>
  </si>
  <si>
    <t>2016
2017
MCh$
MCh$
Balances as of January 1,
Provisions established
Provisions used
)
)
Provisions released
—
—
Balances as of December 31,</t>
  </si>
  <si>
    <t>Schedule of changes in provisions for vacation</t>
  </si>
  <si>
    <t>Other Liabilities (Tables)</t>
  </si>
  <si>
    <t>Schedule of other liabilities</t>
  </si>
  <si>
    <t>2016
2017
MCh$
MCh$
Accounts and notes payable (*)
Documents intermediated
Cobranding
Financial guarantees
Deferred income
VAT payable
—
Pending transactions
Insurance payments
Other
Total
(*) This item includes obligations that fall outside the Bank’s line of business such as withholding taxes, social security payments, insurance payable, and balances from material purchases and provisions for expenses pending payment.</t>
  </si>
  <si>
    <t>Contingencies and Commitments (Tables)</t>
  </si>
  <si>
    <t>Commitments accounted for in off-balance sheet accounts</t>
  </si>
  <si>
    <t>2016
2017
MCh$
MCh$
Off-balance-sheet accounts
Foreign office guarantees and standby letters of credit
Confirmed foreign letters of credit
Issued foreign letters of credit
Performance bonds
Undrawn credit lines
Other commitments
Transactions on behalf of third parties
Collections
Third-party resources managed by the Bank:
Financial assets managed on behalf of third parties
Other assets managed on behalf of third parties
—
—
Financial assets acquired on its own behalf
Fiduciary activities
Securities held in safe custody in the Bank
Securities held in safe custody in other entities
Total</t>
  </si>
  <si>
    <t>Summary of expiration of financial guarantees</t>
  </si>
  <si>
    <t>2016
Due within 1
Due after 1
Due after 3
Due after 5
Total
Performance bonds
Foreign office guarantees and standby letters of credit
—
Total
2017
Due within 1
Due after 1
Due after 3
Due after 5
Total
Performance bonds
Foreign office guarantees and standby letters of credit
Total</t>
  </si>
  <si>
    <t>Summary of estimated date of completion of respective litigation</t>
  </si>
  <si>
    <t>As of December 31, 2017
2018
2019
2020
2021
Total
MCh$
MCh$
MCh$
MCh$
MCh$
Legal contingencies
—
—</t>
  </si>
  <si>
    <t>Summary of guarantees given in relation to subsidiary's business activities</t>
  </si>
  <si>
    <t>2016
2017
MCh$
MCh$
Guarantees:
Shares to secure short-sale transactions in:
Securities Exchange of the Santiago Stock Exchange
Securities Exchange of the Electronic Stock Exchange of Chile
Fixed income securities to ensure system CCLV, Bolsa de Comercio de Santiago, Bolsa de Valores
Fixed income securities to guarantee stock loans, Bolsa Eléctronica de Chile, Bolsa de Valores
—
—
Shares delivered to ensure equity loan, Chilean Electronic Stock Exchange, Stock Exchange
Securities Exchange of the Santiago, Stock Exchange
—
Total</t>
  </si>
  <si>
    <t>Summary of insurance policies contracted</t>
  </si>
  <si>
    <t>Matter insured
Amount Insured (UF)
Responsibility for errors and omissions policy
Civil responsibility policy</t>
  </si>
  <si>
    <t>Equity (Tables)</t>
  </si>
  <si>
    <t>Schedule of share movements</t>
  </si>
  <si>
    <t>Total Ordinary
Total shares as of December 31, 2015
Capitalization of retained earnings
Total shares as of December 31, 2016
Capitalization of retained earnings
Total Shares as of December 31, 2017</t>
  </si>
  <si>
    <t>Schedule of shareholder's composition</t>
  </si>
  <si>
    <t>As of December 31, 2016, the shareholder composition was as follows:
Corporate Name or Shareholder’s Name
Shares
% of Equity
Sociedad Administradora de la Obligación Subordinada SAOS S.A.
LQ Inversiones Financieras S.A.
Sociedad Matriz del Banco de Chile S.A.
Other minority shareholders
Total
As of December 31, 2017, the shareholder composition was as follows:
Corporate Name or Shareholder’s Name
Shares
% of Equity
Sociedad Administradora de la Obligación Subordinada SAOS S.A.
LQ Inversiones Financieras S.A.
Sociedad Matriz del Banco de Chile S.A.
Other minority shareholders
Total</t>
  </si>
  <si>
    <t>Schedule of dividends declared and paid</t>
  </si>
  <si>
    <t>2015
2016
2017
Dividends on ordinary shares MCh$ (*):
Dividends per ordinary share Ch$(1):
(*) This dividend per share is composed of the dividend paid to the Central Bank and common shareholders in the amounts of MCh$142,003 and MCh$200,031, respectively. The Central Bank has 29,161.4 million shares with a payment of Ch$4.8695630 per common share of Banco de Chile and for common shareholders the number of shares are 68,462.9 million with a payment of Ch$2.9217378 per common share of Banco de Chile.
(1) Dividends per share are calculated by dividing the amount of the dividend paid during each year by the previous year’s number of shares outstanding.</t>
  </si>
  <si>
    <t>Schedule of the income and share data used in the calculation of EPS</t>
  </si>
  <si>
    <t>As of December 31,
2015
2016
2017
Basic and diluted earnings per share:
Net profits attributable to ordinary equity holders of the Bank
MCh$
Weighted average number of ordinary shares (*)
Earnings per share
Ch$
(*) During 2015, 2016 and 2017, the Bank capitalized 1,473,778,889, 1,495,200,997 and 1,819,784,762 shares respectively, which are considered in the earnings per share calculation as if they had been outstanding during all periods presented.</t>
  </si>
  <si>
    <t>Interest Revenue and Expenses (Tables)</t>
  </si>
  <si>
    <t>Schedule of interest revenue</t>
  </si>
  <si>
    <t>2015
2016
2017
MCh$
MCh$
MCh$
Commercial loans
Consumer loans
Residential mortgage loans
Financial investments
Repurchase agreements
Loans and advances to banks
Gain (loss) from accounting hedges
)
)
Other interest revenue
Total</t>
  </si>
  <si>
    <t>Schedule of interest expenses</t>
  </si>
  <si>
    <t>2015
2016
2017
MCh$
MCh$
MCh$
Savings accounts and time deposits
Debt issued
Other financial obligations
Repurchase agreements
Borrowings from financial institutions
(Gain) loss from accounting hedges
)
)
Demand deposits
Other interest expenses
Total</t>
  </si>
  <si>
    <t>Schedule of loss from accounting hedge</t>
  </si>
  <si>
    <t>2015
2016
2017
MCh$
MCh$
MCh$
Cash Flow hedge
)
)
)
Fair value hedge
)
)
)
Total
)
)
)</t>
  </si>
  <si>
    <t>Income and Expenses from Fees and Commissions (Tables)</t>
  </si>
  <si>
    <t>Schedule of income and expenses for fees and commissions</t>
  </si>
  <si>
    <t>2015
2016
2017
MCh$
MCh$
MCh$
Income from fees and commissions
Card services
Investments in mutual funds and other
Collections and payments
Portfolio management
Insurance brokerage
Guarantees and letter of credit
Trading and securities management
Use of distribution channel
Financial advisory services
Lines of credit and overdrafts
Other fees earned
Total income from fees and commissions
Expenses from fees and commissions
Credit card transactions
)
)
)
Fees for interbank transactions
)
)
)
Fees for securities transactions
)
)
)
Fees for collections and payments
)
)
)
Sales force fees
)
)
)
Other fees
)
)
)
Total expenses from fees and commissions
)
)
)</t>
  </si>
  <si>
    <t>Net Financial Operating Income (Tables)</t>
  </si>
  <si>
    <t>Schedule of gain (losses) from trading and brokerage activities</t>
  </si>
  <si>
    <t>2015
2016
2017
MCh$
MCh$
MCh$
Income on trading securities
Gain (loss) from mark to market
)
Financial assets held-for-trading
Sale of available-for-sale instruments
Sale of loan portfolio
Net (loss) gain of other transactions
Derivative instruments
)
Total
)</t>
  </si>
  <si>
    <t>Foreign Exchange Transactions, net (Tables)</t>
  </si>
  <si>
    <t>Schedule of foreign exchange transactions, net</t>
  </si>
  <si>
    <t>2015
2016
2017
MCh$
MCh$
MCh$
Indexed foreign currency
)
Translation difference, net
)
)
Gain (loss) from accounting hedges
)
)
Total</t>
  </si>
  <si>
    <t>Provisions for Loan Losses (Tables)</t>
  </si>
  <si>
    <t>Summary of provisions for loan losses</t>
  </si>
  <si>
    <t>Loans and
Loans to customers as of December 31, 2015
advance to
Commercial
Mortgage
Consumer
Total
Financial
Total
MCh$
MCh$
MCh$
MCh$
MCh$
MCh$
MCh$
Provisions established:
Individual provisions
—
)
—
—
)
)
)
Group provisions
—
)
)
)
)
)
)
Provisions established net
—
)
)
)
)
)
)
Provisions released:
Individual provisions
—
—
—
—
Group provisions
—
—
—
—
—
—
—
Provisions released net
—
—
—
—
Recovery of written-off assets
—
—
Provisions net allowances for credit risk
)
)
)
)
)
Loans and
Loans to customers as of December 31, 2016
advance to
Commercial
Mortgage
Consumer
Total
Financial
Total
MCh$
MCh$
MCh$
MCh$
MCh$
MCh$
MCh$
Provisions established:
Individual provisions
—
—
—
—
—
)
)
Group provisions
—
)
)
)
)
—
)
Provisions established net
—
)
)
)
)
)
)
Provisions released:
Individual provisions
—
—
Group provisions
—
—
—
—
—
Provisions released net
—
—
Recovery of written-off assets
—
—
Provisions net allowances for credit risk
)
)
)
)
)
Loans and
Loans to customers as of December 31, 2017
advance to
Commercial
Mortgage
Consumer
Total
Financial
Total
MCh$
MCh$
MCh$
MCh$
MCh$
MCh$
MCh$
Provisions established:
Individual provisions
)
—
—
—
—
—
)
Group provisions
—
)
)
)
)
)
)
Provisions established net
)
)
)
)
)
)
)
Provisions released:
Individual provisions
—
—
—
Group provisions
—
—
—
—
—
—
—
Provisions released net
—
—
—
Recovery of written-off assets
—
—
Provisions net allowances for credit risk
)
)
)
)
)
)</t>
  </si>
  <si>
    <t>Personnel Expenses (Tables)</t>
  </si>
  <si>
    <t>Schedule of personnel expenses</t>
  </si>
  <si>
    <t>2015
2016
2017
MCh$
MCh$
MCh$
Remuneration
Bonuses and incentives
Variable Compensation
Lunch and health benefits
Gratifications
Staff severance indemnities
Training expenses
Other personnel expenses
Total</t>
  </si>
  <si>
    <t>Administrative Expenses (Tables)</t>
  </si>
  <si>
    <t>Schedule of administrative expenses</t>
  </si>
  <si>
    <t>2015
2016
2017
MCh$
MCh$
MCh$
General administrative expenses
Outsources services
Marketing expenses
Taxes, payroll taxes and contributions
Board expenses
Total</t>
  </si>
  <si>
    <t>Depreciation, Amortization and Impairment (Tables)</t>
  </si>
  <si>
    <t>Schedule of depreciation and amortization</t>
  </si>
  <si>
    <t>2015
2016
2017
MCh$
MCh$
MCh$
Depreciation and amortization
Depreciation of property and equipment (Note No.15a and Note No. 16)
Amortization of intangibles assets (Note No.14a)
Total</t>
  </si>
  <si>
    <t>Schedule of impairment loss</t>
  </si>
  <si>
    <t>2015
2016
2017
MCh$
MCh$
MCh$
Impairment loss
Impairment loss on investment instruments
—
—
—
Impairment loss on property and equipment (Note No.15a)
Impairment loss on intangibles assets (Note No.14a)
—
—
Total</t>
  </si>
  <si>
    <t>Other Operating Income (Tables)</t>
  </si>
  <si>
    <t>Schedule of other operating income</t>
  </si>
  <si>
    <t>2015
2016
2017
MCh$
MCh$
MCh$
Rental income
Credit card income
Expense recovery
Recovery from correspondent banks
Income for assets received in lieu of payment
Release of provisions for contingencies
Other
Total</t>
  </si>
  <si>
    <t>Other Operating Expenses (Tables)</t>
  </si>
  <si>
    <t>Schedule of other operating expenses</t>
  </si>
  <si>
    <t>2015
2016
2017
MCh$
MCh$
MCh$
Write-offs for operating risks
Operations expenses leasing
Card administration
Provisions for contingencies
—
Other
Total</t>
  </si>
  <si>
    <t>Related Party Transactions (Tables)</t>
  </si>
  <si>
    <t>Schedule of loans and accounts receivable and contingent loans to related parties</t>
  </si>
  <si>
    <t>Production and Services
Investment
Individuals (***)
Total
2016
2017
2016
2017
2016
2017
2016
2017
MCh$
MCh$
MCh$
MCh$
MCh$
MCh$
MCh$
MCh$
Loans and accounts receivable:
Commercial loans
Residential mortgage loans
—
—
—
—
Consumer loans
—
—
—
—
Gross loans
Allowance for loan losses
)
)
)
)
)
)
)
)
Net loans
Contingent loans:
Guarantees and sureties
—
—
Letters of credits
—
—
—
Foreign letters of credits
—
—
—
—
—
—
—
—
Banks guarantees
—
—
Undrawn credit lines
Other contingencies loans
—
—
—
—
—
—
Total contingent loans
Provision for contingencies loans
)
)
)
)
)
)
)
)
Contingent loans, net
Amount covered by guarantee:
Mortgage
Warrant
—
—
—
—
—
—
—
—
Pledge
—
—
—
Others (****)
Total collateral
(*) Operating companies are legal entities which comply with the following conditions:
(i) They engage in operating activities and generate a separable flow of income,
(ii) Less than 50% of their assets are trading securities or investments.
(**) Investment companies include those legal entities that do not comply with the conditions for operating companies and are profit-oriented.
(***) Individuals include key members of the management, who directly or indirectly possess the authority and responsibility of planning, administrating and controlling the activities of the organization, including directors. This category also includes their family members who are expected to have an influence or to be influenced by such individuals in their interactions with the organization.
(****) These guarantees correspond mainly to shares and other financial guarantees.</t>
  </si>
  <si>
    <t>Schedule of other assets and liabilities with related parties</t>
  </si>
  <si>
    <t>2016
2017
MCh$
MCh$
Assets
Cash and due from banks
Transactions in the course of collection
Derivative instruments
Financial assets
—
Other assets
Total
Liabilities
Demand deposits
Transactions in the course of payment
Cash collateral on securities lent and repurchase agreements
Savings accounts and time deposits
Derivative instruments
Borrowings from financial institutions
Other liabilities
Total</t>
  </si>
  <si>
    <t>Schedule of income and expenses from related party transactions</t>
  </si>
  <si>
    <t>2016
2017
Income
Expense
Income
Expense
Type of income or expense recognized
MCh$
MCh$
MCh$
MCh$
Interest and revenue expenses
Fees and commission income
Net financial operating income
Derivative instruments (*)
Other financial operations
—
—
—
Provision for credit risk
—
—
Operating expenses
—
—
Other income and expenses
(*) The outcome of derivative operations is presented net at each related counterparty level. Additionally, this line includes operations with local counterpart banks (unrelated) which have been novated by Comder Contraparte Central S.A. (Related entity) for centralized clearing purposes, which generated a net loss of Ch$96,075 million as of December 31, 2017 (net loss of Ch$31,649 million as of December 31, 2016).</t>
  </si>
  <si>
    <t>Schedule of payments to key management personnel</t>
  </si>
  <si>
    <t>2016
2017
MCh$
MCh$
Remunerations
Short-term benefits
Contract termination indemnity
Stock−based benefits
—
—
Total
N° of executives
Position
2016
2017
CEO
CEOs of subsidiaries
Division Managers
Total</t>
  </si>
  <si>
    <t>Schedule of directors' expenses and remunerations</t>
  </si>
  <si>
    <t>Remunerations
Fees for attending
Fees for attending
Consulting
Total
2016
2017
2016
2017
2016
2017
2016
2017
2016
2017
Name of Directors
MCh$
MCh$
MCh$
MCh$
MCh$
MCh$
MCh$
MCh$
MCh$
MCh$
Pablo Granifo Lavín
(*)
(*)
—
—
Andrónico Luksic Craig
—
—
—
—
Jorge Awad Mehech
—
—
Jaime Estévez Valencia
—
—
Gonzalo Menéndez Duque
Francisco Pérez Mackenna
—
—
Rodrigo Manubens Moltedo
—
—
Thomas Fürst Freiwirth
—
—
Jorge Ergas Heymann
—
—
Jean-Paul Luksic Fontbona
—
—
—
—
Alfredo Ergas Segal
—
—
—
—
—
—
Andrés Ergas Heymann
—
—
—
—
—
—
Other directors of subsidiaries
—
—
—
—
—
—
Total
(1) It includes fees paid to members of the Advisory Committee of Banchile Corredores de Seguros Ltda. of Ch$18 million (Ch$17 million in 2016).
(*) It includes a provision of Ch$380 million (Ch$374 million in 2016) for an incentive subject to achieving the Bank’s forecasted earnings.</t>
  </si>
  <si>
    <t>Fair Value of Financial Assets and Liabilities (Tables)</t>
  </si>
  <si>
    <t>Financial instrument disclosures</t>
  </si>
  <si>
    <t>Summary of valuation techniques and inputs</t>
  </si>
  <si>
    <t>Type of Financial
Valuation
Description: Inputs and Sources
Local Bank and
Discounted cash
Prices are provided by third party price providers that are widely used in the Chilean market.
Offshore Bank and
Discounted cash
Prices are provided by third party price providers that are widely used in the Chilean market.
Local Central Bank
Discounted cash
Prices are provided by third party price providers that are widely used in the Chilean market.
Mortgage
Discounted cash
Prices are provided by third party price providers that are widely used in the Chilean market.
Time
Discounted cash
Prices are provided by third party price providers that are widely used in the Chilean market.
Cross Currency Swaps,
Discounted cash
Forward Points, Inflation forecast and local swap rates are provided by market brokers that are widely used in the Chilean market
FX Options
Black-Scholes
Prices for volatility surface estimates are obtained from market brokers that are widely used in the Chilean market.</t>
  </si>
  <si>
    <t>Schedule of fair value of Financial Assets/Liabilities on the balance sheet</t>
  </si>
  <si>
    <t>Level 1
Level 2
Level 3
Total
2016
2017
2016
2017
2016
2017
2016
2017
MCh$
MCh$
MCh$
MCh$
MCh$
MCh$
MCh$
MCh$
Financial Assets
Financial assets held-for-trading
From the Chilean government and Central Bank
—
—
Other instruments issued in Chile
Instruments issued abroad
—
—
—
—
Subtotal
Derivative contracts for trading purposes
Forwards
—
—
—
—
Swaps
—
—
—
—
Call options
—
—
—
—
Put options
—
—
—
—
Futures
—
—
—
—
—
—
—
—
Subtotal
—
—
—
—
Hedge derivative contracts
Fair value hedge (Swaps)
—
—
—
—
Cash flow hedge (Swaps)
—
—
—
—
Subtotal
—
—
—
—
Total
—
—
—
—
Financial assets available-for-sale(1)
From the Chilean government and Central Bank
—
—
—
Other instruments issued in Chile
—
—
Instruments issued abroad
—
—
Subtotal
Other assets
Mutual fund investments
—
—
—
—
Subtotal
—
—
—
—
Total
Financial liabilities
Derivative contracts for trading purposes
Forwards
—
—
—
—
Swaps
—
—
—
—
Call options
—
—
—
—
Put options
—
—
—
—
Futures
—
—
—
—
—
—
—
—
Other
—
—
—
—
—
—
—
—
Subtotal
—
—
—
—
Hedge derivative contracts
Fair value hedge (Swaps)
—
—
—
—
Cash flow hedge (Swaps)
—
—
—
—
Subtotal
—
—
—
—
Total
—
—
—
—
(1)
As of December 31, 2017, 83% of instruments of level 3 have denomination “Investment Grade”. Also, 100% of total of these financial instruments correspond to domestic issuers.</t>
  </si>
  <si>
    <t>Schedule of reconciliation between the beginning and ending balances of instruments classified as Level 3, whose fair value is reflected in the financial statements</t>
  </si>
  <si>
    <t>2016
Balance as of
Gain (Loss)
Gain (Loss)
Purchases
Sales
Transfer from
Transfer to
Balance as of
MCh$
MCh$
MCh$
MCh$
MCh$
MCh$
MCh$
MCh$
Financial Assets
Financial assets held-for-trading:
Other instruments issued in Chile
—
)
—
—
Subtotal
—
)
—
—
Available-for-Sale Instruments:
Other instruments issued in Chile
)
)
)
Instruments issued abroad
—
—
—
—
—
—
Subtotal
)
)
)
Total
)
)
)
2017
Balance as of
Gain (Loss)
Gain (Loss)
Purchases
Sales
Transfer from
Transfer to
Balance as of
MCh$
MCh$
MCh$
MCh$
MCh$
MCh$
MCh$
MCh$
Financial Assets
Financial assets held-for-trading:
Other instruments issued in Chile
)
—
)
—
Subtotal
)
—
)
—
Available-for-Sale Instruments:
Other instruments issued in Chile
)
)
)
Instruments issued abroad
)
—
—
—
—
—
Subtotal
)
)
)
Total
)
)
)
(1)
It is recorded in the income statement under “Net financial operating income”
(2)
It is recorded in Equity under “Other Comprehensive Income”</t>
  </si>
  <si>
    <t>Schedule of transfers between levels for financial assets and liabilities whose fair value is recorded in the consolidated financial statements</t>
  </si>
  <si>
    <t>Transfers from
2016
Financial assets
MCh$
Financial assets held-for-trading instruments
From the Chilean Government and Central Bank
—
Financial assets Available-for-sale instruments
From the Chilean Government and Central Bank
—
Transfers from
2016
Financial assets
MCh$
Financial assets held-for-trading instruments
From the Chilean Government and Central Bank
—
Financial assets Available-for-sale instruments
From the Chilean Government and Central Bank
Transfers from
2017
Financial assets
MCh$
Financial assets held-for-trading instruments
From the Chilean Government and Central Bank
Financial assets Available-for-sale instruments
From the Chilean Government and Central Bank
—
Transfers from
2017
Financial assets
MCh$
Financial assets held-for-trading instruments
From the Chilean Government and Central Bank
Financial assets Available-for-sale instruments
From the Chilean Government and Central Bank</t>
  </si>
  <si>
    <t>Schedule of impact on the fair value of Level 3 financial instruments using alternative assumptions that are reasonably possible</t>
  </si>
  <si>
    <t>As of December 31, 2016
As of December 31, 2017
Level 3
Sensitivity to
Level 3
Sensitivity to
Financial Assets
MCh$
MCh$
MCh$
MCh$
Financial assets held-for-trading
Other instruments issued in Chile
)
)
Subtotal
)
)
Financial assets available-for-sale
Other instruments issued in Chile
)
)
Instruments issued abroad
—
—
Subtotal
)
)
Total
)
)</t>
  </si>
  <si>
    <t>Schedule of fair values of the financial assets and liabilities that are not recorded at fair value in the Statement of Financial Position</t>
  </si>
  <si>
    <t>Book Value
Fair Value
2016
2017
2016
2017
MCh$
MCh$
MCh$
MCh$
Assets
Cash and due from banks
Transactions in the course of collection
Cash collateral on securities borrowed and reverse repurchase agreements
Subtotal
Loans and advances to banks
Domestic banks
Chilean Central Bank
Foreign banks
Subtotal
Loans to customers, net
Commercial loans
Residential mortgage loans
Consumer loans
Subtotal
Total
Liabilities
Current accounts and other demand deposits
Transactions in the course of payment
Cash collateral on securities lent and reverse repurchase agreements
Saving accounts and time deposits
Borrowings from financial institutions
Other financial obligations
Subtotal
Debt issued
Letters of credit for residential purposes
Letters of credit for general purposes
Bonds
Subordinated bonds
Subtotal
Total</t>
  </si>
  <si>
    <t>Schedule of figures by hierarchy, for financial assets/liabilities not measured at fair value on the balance sheet</t>
  </si>
  <si>
    <t>Level 1
Level 2
Level 3
Total
Estimated Fair Value
Estimated Fair Value
Estimated Fair Value
Estimated Fair Value
2016
2017
2016
2017
2016
2017
2016
2017
MCh$
MCh$
MCh$
MCh$
MCh$
MCh$
MCh$
MCh$
Assets
Cash and due from banks
—
—
—
—
Transactions in the course of collection
—
—
—
—
Receivables from repurchase agreements and security borrowing
—
—
—
—
Subtotal
—
—
—
—
Loans and advances to banks
Domestic banks
—
—
—
—
Central bank
—
—
—
—
Foreign banks
—
—
—
—
Subtotal
—
—
—
—
Loans to customers, net
Commercial loans
—
—
—
—
Residential mortgage loans
—
—
—
—
Consumer loans
—
—
—
—
Subtotal
—
—
—
—
Total
—
—
Liabilities
Current accounts and other demand deposits
—
—
—
—
Transactions in the course of payment
—
—
—
—
Payables from repurchase agreements and security lending
—
—
—
—
Savings accounts and time deposits
—
—
—
—
Borrowings from financial institutions
—
—
—
—
Other financial obligations
—
—
—
—
Subtotal
—
—
Debt Issued
Letters of credit for residential purposes
—
—
—
—
Letters of credit for general purposes
—
—
—
—
Bonds
—
—
—
—
Subordinate bonds
—
—
—
—
Subtotal
—
—
Total</t>
  </si>
  <si>
    <t>Schedule of offsetting of financial assets and liabilities</t>
  </si>
  <si>
    <t>Effect of offsetting on balance sheet
Related amount not offset
Gross amount
Amounts offset
Net amounts reported
Financial Instruments
Financial Collateral
Net amount
As of December 31, 2016
MCh$
MCh$
MCh$
MCh$
MCh$
MCh$
Derivative financial assets
—
)
)
Derivative financial liabilities
—
)
)
Effect of offsetting on balance sheet
Related amount not offset
Gross amount
Amounts offset
Net amounts reported
Financial Instruments
Financial Collateral
Net amount
As of December 31, 2017
MCh$
MCh$
MCh$
MCh$
MCh$
MCh$
Derivative financial assets
—
)
)
Derivative financial liabilities
—
)
)</t>
  </si>
  <si>
    <t>Fair Value - not measured at fair value</t>
  </si>
  <si>
    <t>Type of Financial
Valuation Method
Description: Inputs and Sources
Local Bank and Corporate Bonds
Discounted cash flows model
Since inputs for these types of securities are not observable by the market, we model interest rate of returns for them based on a Base Yield (Central Bank Bonds) and issuer spread. These inputs (base yield and issuer spread) are provided on a daily basis by third party price providers that are widely used in the Chilean market.
Offshore Bank and Corporate Bonds
Discounted cash flows model
Since inputs for these types of securities are not observable by the market, we model interest rate of returns for them based on a Base Yield (US-LIBOR) and issuer spread. These inputs (base yield and issuer spread) are provided on a weekly basis by third party price providers that are widely used in the Chilean market.</t>
  </si>
  <si>
    <t>Maturity of Assets and Liabilities (Tables)</t>
  </si>
  <si>
    <t>Schedule of classification of assets and liabilities in the order of liquidity</t>
  </si>
  <si>
    <t>As of December 31, 2016
Less than 12
Over 1 year
Total
MCh$
MCh$
MCh$
Assets
Cash and due from banks
—
Transactions in the course of collection
—
Financial assets held-for-trading
—
Receivables from repurchase agreements and security borrowing
—
Derivative instruments
Loans in advance to banks (*)
Loans to customers (*)
Financial assets available-for-sale
Investments in other companies
—
Intangible assets
—
Property and equipment
—
Investment properties
—
Current tax assets
—
Deferred tax assets, net
—
Other assets
Total Assets
As of December 31, 2017
Less than 12
Over 1 year
Total
MCh$
MCh$
MCh$
Assets
Cash and due from banks
—
Transactions in the course of collection
—
Financial assets held-for-trading
—
Receivables from repurchase agreements and security borrowing
—
Derivative instruments
Loans in advance to banks (*)
Loans to customers (*)
Financial assets available-for-sale
Investments in other companies
—
Intangible assets
—
Property and equipment
—
Investment properties
—
Current tax assets
—
Deferred tax assets, net
—
Other assets
Total Assets
(*) The respective provisions, which amount to Ch$554,769 million and Ch$495,821 million in 2016 and 2017, respectively, for loans to customers and Ch$259 million and Ch$264 million for loans and advances to banks, have not been deducted from these balances.
As of December 31, 2016
Less than 12
Over 1 year
Total
MCh$
MCh$
MCh$
Liabilities
Current accounts and other demand deposits
—
Transactions in the course of payment
—
Payables from repurchase agreements and security lending
—
Saving accounts and time deposits
Derivative instruments
Borrowings from financial institutions
Debt issued
Other financial obligations
Current tax liabilities
—
—
—
Provisions
Employee benefits
Other liabilities
Total Liabilities
As of December 31, 2017
Less than 12
Over 1 year
Total
MCh$
MCh$
MCh$
Liabilities
Current accounts and other demand deposits
—
Transactions in the course of payment
—
Payables from repurchase agreements and security lending
—
Saving accounts and time deposits
Derivative instruments
Borrowings from financial institutions
Debt issued
Other financial obligations
Current tax liabilities
—
Provisions
Employee benefits
Other liabilities
Total Liabilities</t>
  </si>
  <si>
    <t>Risk Management (Tables)</t>
  </si>
  <si>
    <t>Schedule of credit risk exposure per balance sheet item, including derivatives, detailed by both geographic region and industry sector</t>
  </si>
  <si>
    <t>The following tables show credit risk exposure per balance sheet item, including derivatives, detailed by both geographic region and industry sector as of December 31, 2016:
Chile
United States
Brazil
Other
Total
MCh$
MCh$
MCh$
MCh$
MCh$
Financial Assets
Cash and Due from Banks
Financial Assets held-for-trading
From the Chilean Government and Central Bank of Chile
—
—
—
Other instruments issued in Chile
—
—
—
Instruments issued abroad
—
—
—
Subtotal
—
—
Cash collateral on securities borrowed and reverse repurchase agreements
—
—
—
Derivative Contracts for Trading Purposes
Forwards
—
Swaps
—
Call Options
—
—
—
Put Options
—
—
—
Futures
—
—
—
—
—
Others
—
—
—
—
—
Subtotal
—
Hedge Derivative Contracts
Forwards
—
—
—
—
—
Swaps
—
Call Options
—
—
—
—
—
Put Options
—
—
—
—
—
Futures
—
—
—
—
—
Others
—
—
—
—
—
Subtotal
—
Loans and advances to Banks (before allowances)
Central Bank of Chile
—
—
—
Domestic banks
—
—
—
Foreign banks
—
—
Subtotal
—
Loans to Customers (before allowances for loans losses)
Commercial loans
—
Residential mortgage loans
—
—
—
Consumer loans
—
—
—
Subtotal
Financial Assets Available-for-Sale
From the Chilean Government and Central Bank of Chile
—
—
—
Other instruments issued in Chile
—
—
—
Instruments issued abroad
—
—
—
Subtotal
—
—
Financial assets held-to-Maturity
—
—
—
—
—
Financial
Chilean
Government
Retail
Trade
Manufacturing
Mining
Electricity,
Agriculture
Fishing
Transportation
Construction
Services
Other
Total
MCh$
MCh$
MCh$
MCh$
MCh$
MCh$
MCh$
MCh$
MCh$
MCh$
MCh$
MCh$
MCh$
MCh$
MCh$
Financial Assets
Cash and Due from Banks
—
—
—
—
—
—
—
—
—
—
—
—
Financial Assets held-for-trading
From the Chilean Government and Central Bank of Chile
—
—
—
—
—
—
—
—
—
—
—
—
Other instruments issued in Chile
—
—
—
—
—
—
—
—
—
—
—
—
—
Instruments issued abroad
—
—
—
—
—
—
—
—
—
—
—
—
—
Subtotal
—
—
—
—
—
—
—
—
—
—
—
Cash collateral on securities borrowed and reverse repurchase Agreements Payables
—
—
—
—
—
Derivative Contracts for Trading Purposes
Forwards
—
—
—
—
Swaps
—
—
—
—
—
Call Options
—
—
—
—
—
—
—
—
—
—
Put Options
—
—
—
—
—
—
—
—
—
Futures
—
—
—
—
—
—
—
—
—
—
—
—
—
—
—
Subtotal
—
—
—
—
Hedge Derivative Contracts
Forwards
—
—
—
—
—
—
—
—
—
—
—
—
—
—
—
Swaps
—
—
—
—
—
—
—
—
—
—
—
—
—
Call Options
—
—
—
—
—
—
—
—
—
—
—
—
—
—
—
Put Options
—
—
—
—
—
—
—
—
—
—
—
—
—
—
—
Futures
—
—
—
—
—
—
—
—
—
—
—
—
—
—
—
Subtotal
—
—
—
—
—
—
—
—
—
—
—
—
—
Loans and advances to Banks
Central Bank of Chile
—
—
—
—
—
—
—
—
—
—
—
—
—
Domestic banks
—
—
—
—
—
—
—
—
—
—
—
—
—
Foreign banks
—
—
—
—
—
—
—
—
—
—
—
—
—
Subtotal
—
—
—
—
—
—
—
—
—
—
—
—
Loans to Customers, Net
Commercial loans
—
—
—
Residential mortgage loans
—
—
—
—
—
—
—
—
—
—
—
—
—
Consumer loans
—
—
—
—
—
—
—
—
—
—
—
—
—
Subtotal
—
—
Financial Assets Available-for-Sale
From the Chilean Government and Central Bank of Chile
—
—
—
—
—
—
—
—
—
—
—
—
Other instruments issued in Chile
—
—
—
—
—
—
—
—
—
Instruments issued abroad
—
—
—
—
—
—
—
—
—
—
—
—
—
Subtotal
—
—
—
—
—
—
—
Financial assets held-to-Maturity
—
—
—
—
—
—
—
—
—
—
—
—
—
—
—
The following tables show credit risk exposure per balance sheet item, including derivatives, detailed by both geographic region and industry sector as of December 31, 2017:
Chile
United States
Brazil
Other
Total
MCh$
MCh$
MCh$
MCh$
MCh$
Financial Assets
Cash and Due from Banks
—
Financial Assets held-for-trading
From the Chilean Government and Central Bank of Chile
—
—
—
Other instruments issued in Chile
—
—
—
Instruments issued abroad
—
—
—
Subtotal
—
—
Cash collateral on securities borrowed and reverse repurchase agreements
—
—
—
Derivative Contracts for Trading Purposes
Forwards
—
Swaps
—
Call Options
—
—
—
Put Options
—
—
—
Futures
—
—
—
—
—
Others
—
—
—
—
—
Subtotal
—
Hedge Derivative Contracts
Forwards
—
—
—
—
—
Swaps
—
—
Call Options
—
—
—
—
—
Put Options
—
—
—
—
—
Futures
—
—
—
—
—
Others
—
—
—
—
—
Subtotal
—
—
Loans and advances to Banks (before allowances)
Central Bank of Chile
—
—
—
Domestic banks
—
—
—
Foreign banks
—
—
Subtotal
—
Loans to Customers (before allowances for loans losses)
Commercial loans
—
—
Residential mortgage loans
—
—
—
Consumer loans
—
—
—
Subtotal
—
—
Financial Assets Available-for-Sale
From the Chilean Government and Central Bank of Chile
—
—
—
Other instruments issued in Chile
—
—
—
Instruments issued abroad
—
—
—
Subtotal
—
—
Financial assets held-to-Maturity
—
—
—
—
—
Financial
Chilean
Government
Retail
Trade
Manufacturing
Mining
Electricity,
Agriculture
Fishing
Transportation
Construction
Services
Other
Total
MCh$
MCh$
MCh$
MCh$
MCh$
MCh$
MCh$
MCh$
MCh$
MCh$
MCh$
MCh$
MCh$
MCh$
MCh$
Financial Assets
Cash and Due from Banks
—
—
—
—
—
—
—
—
—
—
—
—
Financial Assets held-for-trading
From the Chilean Government and Central Bank of Chile
—
—
—
—
—
—
—
—
—
—
—
—
Other instruments issued in Chile
—
—
—
—
—
—
—
—
—
—
—
—
—
Instruments issued abroad
—
—
—
—
—
—
—
—
—
—
—
—
—
Subtotal
—
—
—
—
—
—
—
—
—
—
—
Cash collateral on securities borrowed and reverse repurchase Agreements Payables
—
—
—
—
Derivative Contracts for Trading Purposes
Forwards
—
—
—
—
Swaps
—
—
—
—
—
Call Options
—
—
—
—
—
—
—
Put Options
—
—
—
—
—
—
—
—
Futures
—
—
—
—
—
—
—
—
—
—
—
—
—
—
—
Subtotal
—
—
—
—
Hedge Derivative Contracts
Forwards
—
—
—
—
—
—
—
—
—
—
—
—
—
—
—
Swaps
—
—
—
—
—
—
—
—
—
—
—
—
—
Call Options
—
—
—
—
—
—
—
—
—
—
—
—
—
—
—
Put Options
—
—
—
—
—
—
—
—
—
—
—
—
—
—
—
Futures
—
—
—
—
—
—
—
—
—
—
—
—
—
—
—
Subtotal
—
—
—
—
—
—
—
—
—
—
—
—
—
Loans and advances to Banks
Central Bank of Chile
—
—
—
—
—
—
—
—
—
—
—
—
—
Domestic banks
—
—
—
—
—
—
—
—
—
—
—
—
—
Foreign banks
—
—
—
—
—
—
—
—
—
—
—
—
—
Subtotal
—
—
—
—
—
—
—
—
—
—
—
—
Loans to Customers, Net
Commercial loans
—
—
—
Residential mortgage loans
—
—
—
—
—
—
—
—
—
—
—
—
—
Consumer loans
—
—
—
—
—
—
—
—
—
—
—
—
—
Subtotal
—
—
Financial Assets Available-for-Sale
From the Chilean Government and Central Bank of Chile
—
—
—
—
—
—
—
—
—
—
—
—
Other instruments issued in Chile
—
—
—
—
—
—
—
Instruments issued abroad
—
—
—
—
—
—
—
—
—
—
—
—
—
Subtotal
—
—
—
—
—
Financial assets held-to-Maturity
—
—
—
—
—
—
—
—
—
—
—
—
—
—
—</t>
  </si>
  <si>
    <t>Schedule of guarantee values</t>
  </si>
  <si>
    <t>Fair value of collateral and credit enhancements held as of December 31, 2016
Maximum
Mortgages
Pledge (*)
Securities
Warrants
Others
Net collateral
Net exposure
Loans to customers:
MCh$
MCh$
MCh$
MCh$
MCh$
MCh$
MCh$
MCh$
Corporate lending
Small business lending
—
Consumer lending
—
Mortgage lending
—
—
Total
Fair value of collateral and credit enhancements held as of December 31, 2017
Maximum
Mortgages
Pledge (*)
Securities
Warrants
Others
Net collateral
Net exposure
Loans to customers:
MCh$
MCh$
MCh$
MCh$
MCh$
MCh$
MCh$
MCh$
Corporate lending
Small business lending
—
Consumer lending
—
Mortgage lending
—
—
Total
(*) Includes agricultural and industrial pledges and pledges without conveyance.</t>
  </si>
  <si>
    <t>Schedule of credit quality by asset class, based on the Bank's credit rating system</t>
  </si>
  <si>
    <t>As of December 31, 2016
Individual Portfolio
Group Portfolio
Normal
Substandard
Non-
Normal
Non-
Total
MCh$
MCh$
MCh$
MCh$
MCh$
MCh$
Financial Assets
Loans and advances to banks
Central Bank of Chile
—
—
—
—
Domestic banks
—
—
—
—
Foreign banks
—
—
—
—
Total
—
—
—
—
Loans to customers (before allowances for loan losses)
Commercial loans
Residential mortgage loans
—
—
—
Consumer loans
—
—
—
Total
As of December 31, 2017
Individual Portfolio
Group Portfolio
Normal
Substandard
Non-
Normal
Non-
Total
MCh$
MCh$
MCh$
MCh$
MCh$
MCh$
Financial Assets
Loans and advances to banks
Central Bank of Chile
—
—
—
—
Domestic banks
—
—
—
—
Foreign banks
—
—
—
—
Total
—
—
—
—
Loans to customers (before allowances for loan losses)
Commercial loans
Residential mortgage loans
—
—
—
Consumer loans
—
—
—
Total</t>
  </si>
  <si>
    <t>Schedule of conciliation between Normal and Impaired Portfolio and classification criteria of impaired loans</t>
  </si>
  <si>
    <t>December
December
2016
2017
MCh$
MCh$
Individual Portfolio
Substandard (categories B1 — B4)
Non-complying (categories C1 — C6)
Group Portfolio
Non-complying
Total substandard and non-complying categories (from B1 to C6)
Total impaired loans (categories B3 — C6)
)
)
Normal portfolio (categories B1 — B2)</t>
  </si>
  <si>
    <t>Schedule of classification criteria of impaired loans</t>
  </si>
  <si>
    <t>As of December 31, 2016:
Default
1 to 29
30 to 59
60 to 89
MCh$
MCh$
MCh$
Loans and advances to banks
—
—
Subtotal past-due loans and advances to banks
—
—
Commercial loans
Import-export financing
Factoring transactions
Commercial lease transactions
Other loans and receivables
Residential mortgage loans
Consumer loans
Subtotal past-due loans to customers
Total
As of December 31, 2017:
Default
1 to 29
30 to 59
60 to 89
MCh$
MCh$
MCh$
Loans and advances to banks
—
—
Subtotal past-due loans and advances to banks
—
—
Commercial loans
Import-export financing
Factoring transactions
Commercial lease transactions
Other loans and receivables
Residential mortgage loans
Consumer loans
Subtotal past-due loans to customers
Total</t>
  </si>
  <si>
    <t>Schedule of aging analysis of loans</t>
  </si>
  <si>
    <t>Past due but not impaired(*)
Neither
Up to
Over 30 days
Over
Over 90
Total
As of December 31,
MCh$
MCh$
MCh$
MCh$
MCh$
MCh$
(*) These amounts include installments that are overdue, plus the remaining balance of principal and interest on such loans.</t>
  </si>
  <si>
    <t>Schedule of book value of loans with renegotiated terms</t>
  </si>
  <si>
    <t>2016
2017
MCh$
MCh$
Financial assets
Loans and advances to banks
Domestic banks
—
—
Foreign banks
—
—
Subtotal
—
—
Loans to customers, net
Commercial loans
Residential mortgage loans
Consumer loans
Subtotal
Total renegotiated financial assets</t>
  </si>
  <si>
    <t>Schedule of use of MAR</t>
  </si>
  <si>
    <t>The use of MAR in 2017 is illustrated below (LCCY = local currency; FCCY = foreign currency):
MAR LCCY + FCCY
MAR FCCY
1 – 30 days
1 – 90 days
1 – 30 days
1 – 90 days
Maximum
Minimum
Average</t>
  </si>
  <si>
    <t>Schedule of use of Cross Currency Funding</t>
  </si>
  <si>
    <t>The use of Cross Currency Funding within year 2017 is illustrated below:
Cross Currency Funding
Maximum
Minimum
Average</t>
  </si>
  <si>
    <t>Schedule of financial ratios</t>
  </si>
  <si>
    <t>As an example, the state of the following ratios along the year 2017 is illustrated below:
Liquid Assets/
Liabilities&gt;1y/
Deposits/
Maximum
%
%
%
Minimum
%
%
%
Average
%
%
%</t>
  </si>
  <si>
    <t>Schedules for calculation of C46 regulatory information</t>
  </si>
  <si>
    <t>The use of this index in year 2017 is illustrated below:
Adjusted C46 All CCYs
Adjusted C46 FCCY
1 – 30 days
1 – 90 days
1 – 30 days
Maximum
%
%
%
Minimum
%
%
%
Average
%
%
%
Limit
%
%
%</t>
  </si>
  <si>
    <t>Schedule of the LCR and the NSFR</t>
  </si>
  <si>
    <t>The state of the LCR and the NSFR along the year 2017 is illustrated below.
LCR
NSFR
Maximum
Minimum
Average
Regulatory Limit
N/A
N/A</t>
  </si>
  <si>
    <t>Up to 1
Between 1
Between 3 and
Between 1
Between 3
More than 5
Total
MCh$
MCh$
MCh$
MCh$
MCh$
MCh$
MCh$
Liabilities as of December 31, 2016
Current accounts and other demand deposits
—
—
—
—
—
Transactions in the course of payment
—
—
—
—
—
Instruments sold under repurchase agreements and security lending
—
—
—
—
Savings accounts and time deposits
Full delivery derivative transactions
Borrowings from financial institutions
—
—
Other financial obligations
Debt issued in non-USD foreign currency
Total (excluding non-delivery derivative transactions)
Non - delivery derivative transactions
Up to 1
Between 1
Between 3 and
Between 1
Between 3
More than 5
Total
MCh$
MCh$
MCh$
MCh$
MCh$
MCh$
MCh$
Liabilities as of December 31, 2017
Current accounts and other demand deposits
—
—
—
—
—
Transactions in the course of payment
—
—
—
—
—
Instruments sold under repurchase agreements and security lending
—
—
—
—
Savings accounts and time deposits
Full delivery derivative transactions
Borrowings from financial institutions
—
—
Other financial obligations
Debt issued in non-USD foreign currency
Total (excluding non-delivery derivative transactions)
Non - delivery derivative transactions</t>
  </si>
  <si>
    <t>Schedule of use of VaR</t>
  </si>
  <si>
    <t>The use of VaR in 2017 is illustrated below:
Value-at-Risk
Maximum
Minimum
Average</t>
  </si>
  <si>
    <t>Schedule of use of EaR</t>
  </si>
  <si>
    <t>The use of EaR within year 2017 is illustrated below:
12-months Earnings-at-Risk
Maximum
Minimum
Average</t>
  </si>
  <si>
    <t>Schedule of banking book interest rate exposure by contractual maturity</t>
  </si>
  <si>
    <t>Up to 1
Between 1
Between 3 and
Between 1
Between 3
More than 5
Total
MCh$
MCh$
MCh$
MCh$
MCh$
MCh$
MCh$
Assets as of December 31, 2016
Cash and due from banks
—
—
—
—
—
Transactions in the course of collection
—
—
—
—
—
Securities borrowed or purchased under agreements to resell
—
—
—
—
—
—
—
Derivative instruments under hedge-accounting treatment
Inter-banking loans
—
—
Customer loans
Available for sale instruments
Held-to-maturity instruments
—
—
—
—
—
—
—
Total assets
Up to 1
Between 1
Between 3 and
Between 1
Between 3
More than 5
Total
MCh$
MCh$
MCh$
MCh$
MCh$
MCh$
MCh$
Assets as of December 31, 2017
Cash and due from banks
—
—
—
—
—
Transactions in the course of collection
—
—
—
—
—
Securities borrowed or purchased under agreements to resell
—
—
—
—
—
Derivative instruments under hedge-accounting treatment
Inter-banking loans
—
—
Customer loans
Available for sale instruments
Held-to-maturity instruments
—
—
—
—
—
—
—
Total assets
Up to 1
Between 1
Between 3 and
Between 1
Between 3
More than 5
Total
MCh$
MCh$
MCh$
MCh$
MCh$
MCh$
MCh$
Liabilities as of December 31, 2016
Current accounts and demand deposits
—
—
—
—
—
Transactions in the course of payment
—
—
—
—
—
Securities loaned or sold under repurchase agreements
—
—
—
—
—
Savings accounts and interest-bearing deposits
Derivative instruments under hedge-accounting treatment
Inter-banking borrowings
—
—
—
Long-term debt (*)
Other liabilities
Total liabilities
Up to 1
Between 1
Between 3 and
Between 1
Between 3
More than 5
Total
MCh$
MCh$
MCh$
MCh$
MCh$
MCh$
MCh$
Liabilities as of December 31, 2017
Current accounts and demand deposits
—
—
—
—
—
Transactions in the course of payment
—
—
—
—
—
—
—
Securities loaned or sold under repurchase agreements
—
—
—
—
—
Savings accounts and interest-bearing deposits
Derivative instruments under hedge-accounting treatment
Inter-banking borrowings
—
—
—
Long-term debt (*)
Other liabilities
Total liabilities
(*) Amounts shown are not exactly the same as reported in the liabilities report which is part of the liquidity analysis, due to differences in the treatment of mortgage bonds issued by the Bank in both reports.</t>
  </si>
  <si>
    <t>Schedule of Adverse scenario market factors fluctuations</t>
  </si>
  <si>
    <t>Adverse scenario market factors fluctuations
CLP
CLP
CLF
CLF
USD Offshore
Spread USD
Vol FX
3 months
-465
-468
-58
-1.1
%
6 months
-226
-224
-46
-1.0
%
9 months
-146
-144
-38
-0.6
%
1 year
-139
-137
-33
-0.7
%
2 years
-52
-50
-19
-2.2
%
4 years
-36
-33
-19
—
6 years
-31
-27
-19
—
10 years
-19
-12
-21
—
16 years
-20
-8
-22
—
20 years
-21
-6
-22
—
bps = basis points</t>
  </si>
  <si>
    <t>Schedule of Potential Profit and Loss Impact on Trading Book</t>
  </si>
  <si>
    <t>The impact on the Trading book as of December 31, 2017 is illustrated below:
Potential P&amp;L Impact
CLP Interest Rate
)
Derivatives
)
Debt instruments
)
CLF Interest Rate
Derivatives
)
Debt instruments
Interest rate offshore
)
Domestic/offshore interest rate spread
Interest rate
)
Foreign Exchange
)
Options
Total
)</t>
  </si>
  <si>
    <t>Schedule of NRFF impact on accrual book for next 12-months</t>
  </si>
  <si>
    <t>The impact of such fluctuations in the Accrual portfolio for the next 12 months as of December 31, 2017, which is not necessarily a gain/loss but greater/lower net revenue from funds (resulting in net interest rate generation), is illustrated below:
12-Months NRFF(*) IMPACT
Impact due to inter-banking yield curve (swap yield) shock
)
Impact due to spreads shock
Higher / (Lower) NRFF
)
(*) Net revenues from funds</t>
  </si>
  <si>
    <t>Schedule of Potential changes in Available-for-Sale Portfolio OCI Impact</t>
  </si>
  <si>
    <t>Potential Available-for-Sale Portfolio
Currency
DV01(+1 bp)
Impact due to
CLP
)
)
CLF
)
)
USD
)
)
Total
)</t>
  </si>
  <si>
    <t>Schedule of risk weighted assets, Basic Capital ratio and Regulatory Capital ratio</t>
  </si>
  <si>
    <t>Consolidated assets
Risk-weighted assets
2016
2017
2016
2017
MCh$
MCh$
MCh$
MCh$
Balance sheet assets (net of provisions)
Cash and due from banks
Transactions in the course of collection
Financial Assets held-for-trading
Cash collateral on securities borrowed and reverse repurchase agreements
Derivative instruments
Loans and advances to banks
Loans to customers, net
Financial assets available-for-sale
Financial assets held-to-maturity
—
—
—
—
Investments in other companies
Intangible assets
Property and equipment
Investment properties
—
—
Current tax assets
Deferred tax assets
Other assets
Subtotal
Off-balance-sheet assets
Contingent loans
Total risk-weighted assets
As of December 31, 2016
As of December 31, 2017
MCh$
%
MCh$
%
TIER 1 Capital (*)
TIER 2 Equity
(*) TIER 1 Capital corresponds to equity attributable to equity holders in the Statement of Consolidated Financial Position</t>
  </si>
  <si>
    <t>Summary of Significant Accounting Policies (Details)</t>
  </si>
  <si>
    <t>Dec. 31, 2016</t>
  </si>
  <si>
    <t>Banchile Administradora General de Fondos S.A</t>
  </si>
  <si>
    <t>Significant investments in subsidiaries</t>
  </si>
  <si>
    <t>Percentage of interest owned by parent</t>
  </si>
  <si>
    <t>99.98%</t>
  </si>
  <si>
    <t>Percentage of interest owned by subsidiaries in group</t>
  </si>
  <si>
    <t>0.02%</t>
  </si>
  <si>
    <t>Consolidated controlling interest in subsidiaries</t>
  </si>
  <si>
    <t>100.00%</t>
  </si>
  <si>
    <t>Banchile Asesoria Financiera S.A</t>
  </si>
  <si>
    <t>99.96%</t>
  </si>
  <si>
    <t>Banchile Corredores de Seguros Ltda.</t>
  </si>
  <si>
    <t>99.83%</t>
  </si>
  <si>
    <t>0.17%</t>
  </si>
  <si>
    <t>Banchile Corredores de Bolsa S.A</t>
  </si>
  <si>
    <t>99.70%</t>
  </si>
  <si>
    <t>0.30%</t>
  </si>
  <si>
    <t>Banchile Securitizadora S.A.</t>
  </si>
  <si>
    <t>99.01%</t>
  </si>
  <si>
    <t>0.99%</t>
  </si>
  <si>
    <t>Socofin S.A</t>
  </si>
  <si>
    <t>99.00%</t>
  </si>
  <si>
    <t>1.00%</t>
  </si>
  <si>
    <t>Summary of Significant Accounting Policies - Loans (Details) $ in Millions</t>
  </si>
  <si>
    <t>Dec. 31, 2017CLP ($)item</t>
  </si>
  <si>
    <t>Loans written off</t>
  </si>
  <si>
    <t>Threshold nonperforming period for substandard loans</t>
  </si>
  <si>
    <t>30 days</t>
  </si>
  <si>
    <t>Minimum number of installments overdue to be classified as non-compliant</t>
  </si>
  <si>
    <t>Threshold past due period for non-complying loans</t>
  </si>
  <si>
    <t>90 days</t>
  </si>
  <si>
    <t>Cut off amount for individual evaluation for corporate customers | $</t>
  </si>
  <si>
    <t>Number of components of loss</t>
  </si>
  <si>
    <t>Consumer loans</t>
  </si>
  <si>
    <t>Maximum period allowed to written off loans</t>
  </si>
  <si>
    <t>6 months</t>
  </si>
  <si>
    <t>Other transactions - unsecured</t>
  </si>
  <si>
    <t>24 months</t>
  </si>
  <si>
    <t>Commercial loans - secured</t>
  </si>
  <si>
    <t>36 months</t>
  </si>
  <si>
    <t>Residential mortgage loans</t>
  </si>
  <si>
    <t>48 months</t>
  </si>
  <si>
    <t>Consumer leases</t>
  </si>
  <si>
    <t>Other non-real estate lease transactions</t>
  </si>
  <si>
    <t>12 months</t>
  </si>
  <si>
    <t>Real estate leases (commercial or residential)</t>
  </si>
  <si>
    <t>Summary of Significant Accounting Policies - Estimated useful life of assets (Details)</t>
  </si>
  <si>
    <t>Buildings</t>
  </si>
  <si>
    <t>Estimated useful life</t>
  </si>
  <si>
    <t>50 years</t>
  </si>
  <si>
    <t>Installations (in general)</t>
  </si>
  <si>
    <t>10 years</t>
  </si>
  <si>
    <t>Equipment</t>
  </si>
  <si>
    <t>5 years</t>
  </si>
  <si>
    <t>Office furniture</t>
  </si>
  <si>
    <t>Maximum | Software or computer programs</t>
  </si>
  <si>
    <t>6 years</t>
  </si>
  <si>
    <t>Summary of Significant Accounting Policies - Transactions in foreign currency &amp; employee benefits (Details) $ in Thousands, $ in Millions</t>
  </si>
  <si>
    <t>Dec. 31, 2017USD ($)$ / $$ / ¥$ / €</t>
  </si>
  <si>
    <t>Dec. 31, 2017CLP ($)$ / $$ / ¥$ / €</t>
  </si>
  <si>
    <t>Dec. 31, 2016CLP ($)$ / $$ / ¥$ / €</t>
  </si>
  <si>
    <t>Disclosure of detailed information about financial instruments</t>
  </si>
  <si>
    <t>Gain on net foreign exchange income</t>
  </si>
  <si>
    <t>USD</t>
  </si>
  <si>
    <t>Foreign exchange rate | $ / $</t>
  </si>
  <si>
    <t>JPY</t>
  </si>
  <si>
    <t>Foreign exchange rate | $ / ¥</t>
  </si>
  <si>
    <t>EUR</t>
  </si>
  <si>
    <t>Foreign exchange rate | $ / €</t>
  </si>
  <si>
    <t>Summary of Significant Accounting Policies - Employee Benefits (Details) - Staff Severance Indemnities Plan - CLP ($) $ in Millions</t>
  </si>
  <si>
    <t>Defined benefit plan disclosures</t>
  </si>
  <si>
    <t>Discount rate for long term</t>
  </si>
  <si>
    <t>4.53%</t>
  </si>
  <si>
    <t>4.29%</t>
  </si>
  <si>
    <t>Maturity period</t>
  </si>
  <si>
    <t>Past service costs</t>
  </si>
  <si>
    <t>Minimum</t>
  </si>
  <si>
    <t>Threshold retiring period for specified employees to whom payments are made</t>
  </si>
  <si>
    <t>30 years</t>
  </si>
  <si>
    <t>Segment Reporting (Details) $ in Thousands, $ in Millions</t>
  </si>
  <si>
    <t>Dec. 31, 2017CLF (
      )item</t>
  </si>
  <si>
    <t>Dec. 31, 2017USD ($)item</t>
  </si>
  <si>
    <t>Number of business segments | item</t>
  </si>
  <si>
    <t>Assets before taxes</t>
  </si>
  <si>
    <t>Current and deferred taxes (assets)</t>
  </si>
  <si>
    <t>Liabilities before taxes</t>
  </si>
  <si>
    <t>Current and deferred taxes (liabilities)</t>
  </si>
  <si>
    <t>Operating segments</t>
  </si>
  <si>
    <t>Material reconciling items</t>
  </si>
  <si>
    <t>Elimination adjustments</t>
  </si>
  <si>
    <t>IFRS adjustments</t>
  </si>
  <si>
    <t>Reclassification of interest on repurchase agreements and suspended interest recognition</t>
  </si>
  <si>
    <t>Reversal of write-offs of assets received in lieu of payments</t>
  </si>
  <si>
    <t>Increase (decrease) in assets from deviating allowances for loan losses, acquisitions and deferred taxes</t>
  </si>
  <si>
    <t>Increase (decrease) in liabilities from provision for minimum dividends and differing allowances for loan losses</t>
  </si>
  <si>
    <t>Retail | Operating segments</t>
  </si>
  <si>
    <t>Retail | Maximum</t>
  </si>
  <si>
    <t>Annual sales of customers considered for business segment |</t>
  </si>
  <si>
    <t>Wholesale | Operating segments</t>
  </si>
  <si>
    <t>Wholesale | Minimum</t>
  </si>
  <si>
    <t>Treasury and money market operations | Operating segments</t>
  </si>
  <si>
    <t>Subsidiaries | Operating segments</t>
  </si>
  <si>
    <t>Cash and Cash Equivalents - Reconciliation to the statement of cash flows (Details) $ in Thousands, $ in Millions</t>
  </si>
  <si>
    <t>Dec. 31, 2016USD ($)</t>
  </si>
  <si>
    <t>Dec. 31, 2014CLP ($)</t>
  </si>
  <si>
    <t>Cash</t>
  </si>
  <si>
    <t>Current account with the Central Bank</t>
  </si>
  <si>
    <t>Deposits in other domestic banks</t>
  </si>
  <si>
    <t>Deposits abroad</t>
  </si>
  <si>
    <t>Subtotal - Cash and due from banks</t>
  </si>
  <si>
    <t>Highly liquid financial instruments (shown in other assets)</t>
  </si>
  <si>
    <t>Repurchase agreements</t>
  </si>
  <si>
    <t>Total cash and cash equivalents</t>
  </si>
  <si>
    <t>Highly Liquid Financial Instruments</t>
  </si>
  <si>
    <t>Financial Assets Held-for-trading</t>
  </si>
  <si>
    <t>Total</t>
  </si>
  <si>
    <t>Cash and Cash Equivalents - Transactions in the course of collection (Details) $ in Thousands, $ in Millions</t>
  </si>
  <si>
    <t>Assets</t>
  </si>
  <si>
    <t>Documents drawn on other banks (clearing)</t>
  </si>
  <si>
    <t>Funds receivable</t>
  </si>
  <si>
    <t>Subtotal transactions in the course of collection</t>
  </si>
  <si>
    <t>Liabilities</t>
  </si>
  <si>
    <t>Funds payable</t>
  </si>
  <si>
    <t>Subtotal transactions in the course of payment</t>
  </si>
  <si>
    <t>Total transactions in the course of collection</t>
  </si>
  <si>
    <t>Financial Assets Held-for-Trading (Details) $ in Thousands, $ in Millions</t>
  </si>
  <si>
    <t>Financial Assets held-for-trading</t>
  </si>
  <si>
    <t>Central Bank bonds | Instruments issued by the Chilean Government and Central Bank | Financial Assets held-for-trading</t>
  </si>
  <si>
    <t>Central Bank promissory notes | Instruments issued by the Chilean Government and Central Bank | Financial Assets held-for-trading</t>
  </si>
  <si>
    <t>Other instruments | Instruments issued by the Chilean Government and Central Bank | Financial Assets held-for-trading</t>
  </si>
  <si>
    <t>Other instruments | Instruments issued by the Chilean Government and Central Bank | Financial Assets held-for-trading | Comder Contraparte Central S.A</t>
  </si>
  <si>
    <t>Amount of other financial instruments maintained as collateral guaranteeing derivative contracts</t>
  </si>
  <si>
    <t>Other instruments | Other instruments issued in Chile | Financial Assets held-for-trading</t>
  </si>
  <si>
    <t>Other instruments | Instruments issued by foreign institutions | Financial Assets held-for-trading</t>
  </si>
  <si>
    <t>Other instruments with repurchase agreements | Instruments issued by the Chilean Government and Central Bank | Financial Assets held-for-trading</t>
  </si>
  <si>
    <t>Financial assets at fair value through profit or loss, classified as held for trading</t>
  </si>
  <si>
    <t>Repurchase agreement expiration period</t>
  </si>
  <si>
    <t>7 days</t>
  </si>
  <si>
    <t>4 days</t>
  </si>
  <si>
    <t>Other instruments with repurchase agreements | Other instruments issued in Chile | Financial Assets held-for-trading</t>
  </si>
  <si>
    <t>10 days</t>
  </si>
  <si>
    <t>Bonds from domestic banks | Other instruments issued in Chile | Financial Assets held-for-trading</t>
  </si>
  <si>
    <t>Deposits in domestic banks | Other instruments issued in Chile | Financial Assets held-for-trading</t>
  </si>
  <si>
    <t>Mortgage finance bonds | Financial Assets held-for-trading</t>
  </si>
  <si>
    <t>Financial asset classified as held for trading which is presented as a reduction in debt issued</t>
  </si>
  <si>
    <t>Cash collateral on securities and reverse repurchase agreements- receivables and security borrowings (Details) $ in Thousands, $ in Millions</t>
  </si>
  <si>
    <t>Receivables from repurchase agreements and security borrowing</t>
  </si>
  <si>
    <t>Fair value of securities received by bank as collateral</t>
  </si>
  <si>
    <t>Up to 1 month</t>
  </si>
  <si>
    <t>Between 1 and 3 months</t>
  </si>
  <si>
    <t>Between 3 and 12 months</t>
  </si>
  <si>
    <t>Instruments issued by the Chilean Government and Central Bank | Central Bank bonds</t>
  </si>
  <si>
    <t>Instruments issued by the Chilean Government and Central Bank | Other instruments issued by the Chilean Government and Central Bank</t>
  </si>
  <si>
    <t>Instruments issued by the Chilean Government and Central Bank | Up to 1 month | Central Bank bonds</t>
  </si>
  <si>
    <t>Instruments issued by the Chilean Government and Central Bank | Up to 1 month | Other instruments issued by the Chilean Government and Central Bank</t>
  </si>
  <si>
    <t>Other instruments issued in Chile | Deposits in domestic banks</t>
  </si>
  <si>
    <t>Other instruments issued in Chile | Other instruments</t>
  </si>
  <si>
    <t>Other instruments issued in Chile | Up to 1 month | Deposits in domestic banks</t>
  </si>
  <si>
    <t>Other instruments issued in Chile | Up to 1 month | Other instruments</t>
  </si>
  <si>
    <t>Other instruments issued in Chile | Between 1 and 3 months | Other instruments</t>
  </si>
  <si>
    <t>Other instruments issued in Chile | Between 3 and 12 months | Other instruments</t>
  </si>
  <si>
    <t>Cash collateral on securities and reverse repurchase agreements- Selling financial instruments and repurchasing (Details) $ in Thousands, $ in Millions</t>
  </si>
  <si>
    <t>Payables by selling financial instruments and security repurchase commitment</t>
  </si>
  <si>
    <t>Payables from repurchase agreements and security lending</t>
  </si>
  <si>
    <t>Carrying amount of securities lent and of Payables from Repurchase Agreements and Security Lending</t>
  </si>
  <si>
    <t>Instruments issued by the Chilean Government and Central Bank | Central Bank promissory notes</t>
  </si>
  <si>
    <t>Other instruments issued in Chile | Bonds from domestic banks</t>
  </si>
  <si>
    <t>Up to 1 month | Instruments issued by the Chilean Government and Central Bank | Central Bank bonds</t>
  </si>
  <si>
    <t>Up to 1 month | Instruments issued by the Chilean Government and Central Bank | Central Bank promissory notes</t>
  </si>
  <si>
    <t>Up to 1 month | Other instruments issued in Chile | Bonds from domestic banks</t>
  </si>
  <si>
    <t>Up to 1 month | Other instruments issued in Chile | Deposits in domestic banks</t>
  </si>
  <si>
    <t>Up to 1 month | Other instruments issued in Chile | Other instruments</t>
  </si>
  <si>
    <t>Between 1 and 3 months | Other instruments issued in Chile | Deposits in domestic banks</t>
  </si>
  <si>
    <t>Between 3 and 12 months | Other instruments issued in Chile | Deposits in domestic banks</t>
  </si>
  <si>
    <t>Derivative Instruments and Accounting Hedges - Bank's Portfolio of Derivative Instruments (Details) $ in Thousands, $ in Millions</t>
  </si>
  <si>
    <t>Fair value assets</t>
  </si>
  <si>
    <t>Fair value liabilities</t>
  </si>
  <si>
    <t>Derivatives</t>
  </si>
  <si>
    <t>Notional amount - trading</t>
  </si>
  <si>
    <t>Fair value assets - trading</t>
  </si>
  <si>
    <t>Fair value liabilities - trading</t>
  </si>
  <si>
    <t>Notional amount</t>
  </si>
  <si>
    <t>Currency forward</t>
  </si>
  <si>
    <t>Interest rate forward</t>
  </si>
  <si>
    <t>Interest rate swap</t>
  </si>
  <si>
    <t>Cross currency swap</t>
  </si>
  <si>
    <t>Call Options</t>
  </si>
  <si>
    <t>Put Options</t>
  </si>
  <si>
    <t>Fair value hedge (Swaps) | Derivatives</t>
  </si>
  <si>
    <t>Notional amount - hedging</t>
  </si>
  <si>
    <t>Fair value assets - hedging</t>
  </si>
  <si>
    <t>Fair value liabilities - hedging</t>
  </si>
  <si>
    <t>Fair value hedge (Swaps) | Interest rate swap</t>
  </si>
  <si>
    <t>Fair value hedge (Swaps) | Cross currency swap</t>
  </si>
  <si>
    <t>Cash flow hedge (Swaps) | Derivatives</t>
  </si>
  <si>
    <t>Cash flow hedge (Swaps) | Swaps</t>
  </si>
  <si>
    <t>Derivative Instruments and Accounting Hedges - Fair Value Hedges (Details) - Fair value hedge (Swaps) - CLP ($) $ in Millions</t>
  </si>
  <si>
    <t>Bank's portfolio of derivative instruments</t>
  </si>
  <si>
    <t>Notional Amounts</t>
  </si>
  <si>
    <t>Commercial loans</t>
  </si>
  <si>
    <t>Corporate bonds</t>
  </si>
  <si>
    <t>Derivative Instruments and Accounting Hedges - Cash flows of bonds issued abroad, the objects of these hedges and the cash flows of the asset part of the derivative (Details) - Cash flow hedge (Swaps) - CLP ($) $ in Millions</t>
  </si>
  <si>
    <t>Cross Currency Swap EUR</t>
  </si>
  <si>
    <t>Cash flows of bonds issued</t>
  </si>
  <si>
    <t>Cash inflows from hedge instruments</t>
  </si>
  <si>
    <t>Cross Currency Swap HKD</t>
  </si>
  <si>
    <t>Cross Currency Swap PEN</t>
  </si>
  <si>
    <t>Cross Currency Swap CHF</t>
  </si>
  <si>
    <t>Cross Currency Swap USD</t>
  </si>
  <si>
    <t>Cross Currency Swap JPY</t>
  </si>
  <si>
    <t>Corporate Bond EUR</t>
  </si>
  <si>
    <t>Cash outflow of borrowings and bonds issued</t>
  </si>
  <si>
    <t>Corporate Bond HKD</t>
  </si>
  <si>
    <t>Corporate Bond PEN</t>
  </si>
  <si>
    <t>Corporate Bond CHF</t>
  </si>
  <si>
    <t>Obligation USD</t>
  </si>
  <si>
    <t>Corporate Bond JPY</t>
  </si>
  <si>
    <t>Up to 1 month | Cross Currency Swap USD</t>
  </si>
  <si>
    <t>Up to 1 month | Obligation USD</t>
  </si>
  <si>
    <t>Between 1 and 3 months | Cross Currency Swap CHF</t>
  </si>
  <si>
    <t>Between 1 and 3 months | Cross Currency Swap USD</t>
  </si>
  <si>
    <t>Between 1 and 3 months | Cross Currency Swap JPY</t>
  </si>
  <si>
    <t>Between 1 and 3 months | Corporate Bond CHF</t>
  </si>
  <si>
    <t>Between 1 and 3 months | Obligation USD</t>
  </si>
  <si>
    <t>Between 1 and 3 months | Corporate Bond JPY</t>
  </si>
  <si>
    <t>Between 3 and 12 months | Cross Currency Swap EUR</t>
  </si>
  <si>
    <t>Between 3 and 12 months | Cross Currency Swap HKD</t>
  </si>
  <si>
    <t>Between 3 and 12 months | Cross Currency Swap PEN</t>
  </si>
  <si>
    <t>Between 3 and 12 months | Cross Currency Swap CHF</t>
  </si>
  <si>
    <t>Between 3 and 12 months | Cross Currency Swap USD</t>
  </si>
  <si>
    <t>Between 3 and 12 months | Cross Currency Swap JPY</t>
  </si>
  <si>
    <t>Between 3 and 12 months | Corporate Bond EUR</t>
  </si>
  <si>
    <t>Between 3 and 12 months | Corporate Bond HKD</t>
  </si>
  <si>
    <t>Between 3 and 12 months | Corporate Bond PEN</t>
  </si>
  <si>
    <t>Between 3 and 12 months | Corporate Bond CHF</t>
  </si>
  <si>
    <t>Between 3 and 12 months | Obligation USD</t>
  </si>
  <si>
    <t>Between 3 and 12 months | Corporate Bond JPY</t>
  </si>
  <si>
    <t>Due after 1 years but within 3 years | Cross Currency Swap EUR</t>
  </si>
  <si>
    <t>Due after 1 years but within 3 years | Cross Currency Swap HKD</t>
  </si>
  <si>
    <t>Due after 1 years but within 3 years | Cross Currency Swap CHF</t>
  </si>
  <si>
    <t>Due after 1 years but within 3 years | Cross Currency Swap USD</t>
  </si>
  <si>
    <t>Due after 1 years but within 3 years | Cross Currency Swap JPY</t>
  </si>
  <si>
    <t>Due after 1 years but within 3 years | Corporate Bond EUR</t>
  </si>
  <si>
    <t>Due after 1 years but within 3 years | Corporate Bond HKD</t>
  </si>
  <si>
    <t>Due after 1 years but within 3 years | Corporate Bond CHF</t>
  </si>
  <si>
    <t>Due after 1 years but within 3 years | Obligation USD</t>
  </si>
  <si>
    <t>Due after 1 years but within 3 years | Corporate Bond JPY</t>
  </si>
  <si>
    <t>Due after 3 years but within 5 years | Cross Currency Swap EUR</t>
  </si>
  <si>
    <t>Due after 3 years but within 5 years | Cross Currency Swap HKD</t>
  </si>
  <si>
    <t>Due after 3 years but within 5 years | Cross Currency Swap CHF</t>
  </si>
  <si>
    <t>Due after 3 years but within 5 years | Cross Currency Swap JPY</t>
  </si>
  <si>
    <t>Due after 3 years but within 5 years | Corporate Bond EUR</t>
  </si>
  <si>
    <t>Due after 3 years but within 5 years | Corporate Bond HKD</t>
  </si>
  <si>
    <t>Due after 3 years but within 5 years | Corporate Bond CHF</t>
  </si>
  <si>
    <t>Due after 3 years but within 5 years | Corporate Bond JPY</t>
  </si>
  <si>
    <t>Due after 5 years | Cross Currency Swap EUR</t>
  </si>
  <si>
    <t>Due after 5 years | Cross Currency Swap HKD</t>
  </si>
  <si>
    <t>Due after 5 years | Cross Currency Swap CHF</t>
  </si>
  <si>
    <t>Due after 5 years | Cross Currency Swap JPY</t>
  </si>
  <si>
    <t>Due after 5 years | Corporate Bond EUR</t>
  </si>
  <si>
    <t>Due after 5 years | Corporate Bond HKD</t>
  </si>
  <si>
    <t>Due after 5 years | Corporate Bond CHF</t>
  </si>
  <si>
    <t>Due after 5 years | Corporate Bond JPY</t>
  </si>
  <si>
    <t>Derivative Instruments and Accounting Hedges - Cash flows of the underlying assets portfolio and the cash flow of the liability part of the derivatives (Details) - Cash flow hedge (Swaps) - CLP ($) $ in Millions</t>
  </si>
  <si>
    <t>Cash flow in CLF</t>
  </si>
  <si>
    <t>Cash flows of the underlying asses portfolio</t>
  </si>
  <si>
    <t>Cash inflows</t>
  </si>
  <si>
    <t>Up to 1 month | Cash flow in CLF</t>
  </si>
  <si>
    <t>Between 1 and 3 months | Cash flow in CLF</t>
  </si>
  <si>
    <t>Between 3 and 12 months | Cash flow in CLF</t>
  </si>
  <si>
    <t>Due after 1 years but within 3 years | Cash flow in CLF</t>
  </si>
  <si>
    <t>Due after 3 years but within 5 years | Cash flow in CLF</t>
  </si>
  <si>
    <t>Due after 5 years | Cash flow in CLF</t>
  </si>
  <si>
    <t>Cash outflows</t>
  </si>
  <si>
    <t>Cross Currency Swap HKD | Between 3 and 12 months</t>
  </si>
  <si>
    <t>Cross Currency Swap HKD | Due after 1 years but within 3 years</t>
  </si>
  <si>
    <t>Cross Currency Swap HKD | Due after 3 years but within 5 years</t>
  </si>
  <si>
    <t>Cross Currency Swap HKD | Due after 5 years</t>
  </si>
  <si>
    <t>Cross Currency Swap PEN | Between 3 and 12 months</t>
  </si>
  <si>
    <t>Cross Currency Swap JPY | Between 1 and 3 months</t>
  </si>
  <si>
    <t>Cross Currency Swap JPY | Between 3 and 12 months</t>
  </si>
  <si>
    <t>Cross Currency Swap JPY | Due after 1 years but within 3 years</t>
  </si>
  <si>
    <t>Cross Currency Swap JPY | Due after 3 years but within 5 years</t>
  </si>
  <si>
    <t>Cross Currency Swap JPY | Due after 5 years</t>
  </si>
  <si>
    <t>Cross Currency Swap USD | Between 3 and 12 months</t>
  </si>
  <si>
    <t>Cross Currency Swap USD | Due after 1 years but within 3 years</t>
  </si>
  <si>
    <t>Cross Currency Swap CHF | Up to 1 month</t>
  </si>
  <si>
    <t>Cross Currency Swap CHF | Between 1 and 3 months</t>
  </si>
  <si>
    <t>Cross Currency Swap CHF | Between 3 and 12 months</t>
  </si>
  <si>
    <t>Cross Currency Swap CHF | Due after 1 years but within 3 years</t>
  </si>
  <si>
    <t>Cross Currency Swap CHF | Due after 3 years but within 5 years</t>
  </si>
  <si>
    <t>Cross Currency Swap CHF | Due after 5 years</t>
  </si>
  <si>
    <t>Cross Currency Swap EUR | Between 3 and 12 months</t>
  </si>
  <si>
    <t>Cross Currency Swap EUR | Due after 1 years but within 3 years</t>
  </si>
  <si>
    <t>Cross Currency Swap EUR | Due after 3 years but within 5 years</t>
  </si>
  <si>
    <t>Cross Currency Swap EUR | Due after 5 years</t>
  </si>
  <si>
    <t>Derivative Instruments and Accounting Hedges - CLF assets hedged (Details) $ in Thousands, $ in Millions</t>
  </si>
  <si>
    <t>Dec. 31, 2016CLP ($)item</t>
  </si>
  <si>
    <t>CLF Assets hedged</t>
  </si>
  <si>
    <t>Accumulated amount of unrealized gain charged to equity, before tax</t>
  </si>
  <si>
    <t>Cash flow hedge (Swaps) | Cash flow in CLF</t>
  </si>
  <si>
    <t>Accumulated amount of unrealized gain charged to equity, after deferred tax</t>
  </si>
  <si>
    <t>Net effect in income of derivatives</t>
  </si>
  <si>
    <t>Number of hedges of net investments in foreign businesses | item</t>
  </si>
  <si>
    <t>Loans and Advance to Banks (Details) $ in Thousands, $ in Millions</t>
  </si>
  <si>
    <t>Domestic Banks</t>
  </si>
  <si>
    <t>Subtotal</t>
  </si>
  <si>
    <t>Foreign Banks</t>
  </si>
  <si>
    <t>Central Bank of Chile</t>
  </si>
  <si>
    <t>Gross Balance</t>
  </si>
  <si>
    <t>Interbank loans</t>
  </si>
  <si>
    <t>Loans to foreign banks</t>
  </si>
  <si>
    <t>Credits with third countries</t>
  </si>
  <si>
    <t>Chilean export trade banks</t>
  </si>
  <si>
    <t>Central Bank Deposits</t>
  </si>
  <si>
    <t>Other Central Bank credits</t>
  </si>
  <si>
    <t>Accumulated Amortization and Impairment</t>
  </si>
  <si>
    <t>Provisions for loans to domestic banks</t>
  </si>
  <si>
    <t>Provisions for loans to foreign banks</t>
  </si>
  <si>
    <t>Loans and Advance to Banks - Provisions for loans to banks (Details) $ in Thousands, $ in Millions</t>
  </si>
  <si>
    <t>Reconciliation of provision for loans to banks</t>
  </si>
  <si>
    <t>Balance at beginning of period</t>
  </si>
  <si>
    <t>Balance at end of period</t>
  </si>
  <si>
    <t>Provisions established (released), net</t>
  </si>
  <si>
    <t>Accumulated Amortization and Impairment | Domestic banks</t>
  </si>
  <si>
    <t>Accumulated Amortization and Impairment | Foreign banks</t>
  </si>
  <si>
    <t>Loans to Customers, net (Details) $ in Thousands, $ in Millions</t>
  </si>
  <si>
    <t>Dec. 31, 2015CLP ($)item</t>
  </si>
  <si>
    <t>Foreign trade loans</t>
  </si>
  <si>
    <t>Current account debtors</t>
  </si>
  <si>
    <t>Factoring transactions</t>
  </si>
  <si>
    <t>Student loans</t>
  </si>
  <si>
    <t>Commercial lease transactions</t>
  </si>
  <si>
    <t>Finance lease for real estate</t>
  </si>
  <si>
    <t>Finance lease for other assets</t>
  </si>
  <si>
    <t>Other loans and accounts receivable</t>
  </si>
  <si>
    <t>Number of residential mortgage loans serving as guarantee or collateral for mortgage bonds | item</t>
  </si>
  <si>
    <t>Mortgage bonds</t>
  </si>
  <si>
    <t>Transferable mortgage loans</t>
  </si>
  <si>
    <t>Other residential real estate mortgage loans</t>
  </si>
  <si>
    <t>Credits from ANAP</t>
  </si>
  <si>
    <t>Consumer loans in installments</t>
  </si>
  <si>
    <t>Credit card debtors</t>
  </si>
  <si>
    <t>Gross Balance | Normal Portfolio</t>
  </si>
  <si>
    <t>Gross Balance | Substandard Portfolio</t>
  </si>
  <si>
    <t>Gross Balance | Non-Complying Portfolio</t>
  </si>
  <si>
    <t>Gross Balance | Commercial loans</t>
  </si>
  <si>
    <t>Gross Balance | Commercial loans | Normal Portfolio</t>
  </si>
  <si>
    <t>Gross Balance | Commercial loans | Substandard Portfolio</t>
  </si>
  <si>
    <t>Gross Balance | Commercial loans | Non-Complying Portfolio</t>
  </si>
  <si>
    <t>Gross Balance | Foreign trade loans</t>
  </si>
  <si>
    <t>Gross Balance | Foreign trade loans | Normal Portfolio</t>
  </si>
  <si>
    <t>Gross Balance | Foreign trade loans | Substandard Portfolio</t>
  </si>
  <si>
    <t>Gross Balance | Foreign trade loans | Non-Complying Portfolio</t>
  </si>
  <si>
    <t>Gross Balance | Current account debtors</t>
  </si>
  <si>
    <t>Gross Balance | Current account debtors | Normal Portfolio</t>
  </si>
  <si>
    <t>Gross Balance | Current account debtors | Substandard Portfolio</t>
  </si>
  <si>
    <t>Gross Balance | Current account debtors | Non-Complying Portfolio</t>
  </si>
  <si>
    <t>Gross Balance | Factoring transactions</t>
  </si>
  <si>
    <t>Gross Balance | Factoring transactions | Normal Portfolio</t>
  </si>
  <si>
    <t>Gross Balance | Factoring transactions | Substandard Portfolio</t>
  </si>
  <si>
    <t>Gross Balance | Factoring transactions | Non-Complying Portfolio</t>
  </si>
  <si>
    <t>Gross Balance | Student loans</t>
  </si>
  <si>
    <t>Gross Balance | Student loans | Normal Portfolio</t>
  </si>
  <si>
    <t>Gross Balance | Student loans | Non-Complying Portfolio</t>
  </si>
  <si>
    <t>Gross Balance | Commercial lease transactions</t>
  </si>
  <si>
    <t>Gross Balance | Commercial lease transactions | Normal Portfolio</t>
  </si>
  <si>
    <t>Gross Balance | Commercial lease transactions | Substandard Portfolio</t>
  </si>
  <si>
    <t>Gross Balance | Commercial lease transactions | Non-Complying Portfolio</t>
  </si>
  <si>
    <t>Gross Balance | Finance lease for real estate</t>
  </si>
  <si>
    <t>Gross Balance | Finance lease for other assets</t>
  </si>
  <si>
    <t>Gross Balance | Other loans and accounts receivable</t>
  </si>
  <si>
    <t>Gross Balance | Other loans and accounts receivable | Normal Portfolio</t>
  </si>
  <si>
    <t>Gross Balance | Other loans and accounts receivable | Substandard Portfolio</t>
  </si>
  <si>
    <t>Gross Balance | Other loans and accounts receivable | Non-Complying Portfolio</t>
  </si>
  <si>
    <t>Gross Balance | Residential mortgage loans</t>
  </si>
  <si>
    <t>Gross Balance | Residential mortgage loans | Normal Portfolio</t>
  </si>
  <si>
    <t>Gross Balance | Residential mortgage loans | Non-Complying Portfolio</t>
  </si>
  <si>
    <t>Gross Balance | Mortgage bonds</t>
  </si>
  <si>
    <t>Gross Balance | Mortgage bonds | Normal Portfolio</t>
  </si>
  <si>
    <t>Gross Balance | Mortgage bonds | Non-Complying Portfolio</t>
  </si>
  <si>
    <t>Gross Balance | Transferable mortgage loans</t>
  </si>
  <si>
    <t>Gross Balance | Transferable mortgage loans | Normal Portfolio</t>
  </si>
  <si>
    <t>Gross Balance | Transferable mortgage loans | Non-Complying Portfolio</t>
  </si>
  <si>
    <t>Gross Balance | Other residential real estate mortgage loans</t>
  </si>
  <si>
    <t>Gross Balance | Other residential real estate mortgage loans | Normal Portfolio</t>
  </si>
  <si>
    <t>Gross Balance | Other residential real estate mortgage loans | Non-Complying Portfolio</t>
  </si>
  <si>
    <t>Gross Balance | Credits from ANAP</t>
  </si>
  <si>
    <t>Gross Balance | Credits from ANAP | Normal Portfolio</t>
  </si>
  <si>
    <t>Gross Balance | Consumer loans</t>
  </si>
  <si>
    <t>Gross Balance | Consumer loans | Normal Portfolio</t>
  </si>
  <si>
    <t>Gross Balance | Consumer loans | Non-Complying Portfolio</t>
  </si>
  <si>
    <t>Gross Balance | Consumer loans in installments</t>
  </si>
  <si>
    <t>Gross Balance | Consumer loans in installments | Normal Portfolio</t>
  </si>
  <si>
    <t>Gross Balance | Consumer loans in installments | Non-Complying Portfolio</t>
  </si>
  <si>
    <t>Gross Balance | Credit card debtors</t>
  </si>
  <si>
    <t>Gross Balance | Credit card debtors | Normal Portfolio</t>
  </si>
  <si>
    <t>Gross Balance | Credit card debtors | Non-Complying Portfolio</t>
  </si>
  <si>
    <t>Accumulated Amortization and Impairment | Total provision</t>
  </si>
  <si>
    <t>Accumulated Amortization and Impairment | Individual Provision</t>
  </si>
  <si>
    <t>Accumulated Amortization and Impairment | Group Provision</t>
  </si>
  <si>
    <t>Accumulated Amortization and Impairment | Commercial loans</t>
  </si>
  <si>
    <t>Accumulated Amortization and Impairment | Commercial loans | Individual Provision</t>
  </si>
  <si>
    <t>Accumulated Amortization and Impairment | Commercial loans | Group Provision</t>
  </si>
  <si>
    <t>Accumulated Amortization and Impairment | Foreign trade loans</t>
  </si>
  <si>
    <t>Accumulated Amortization and Impairment | Foreign trade loans | Individual Provision</t>
  </si>
  <si>
    <t>Accumulated Amortization and Impairment | Foreign trade loans | Group Provision</t>
  </si>
  <si>
    <t>Accumulated Amortization and Impairment | Current account debtors</t>
  </si>
  <si>
    <t>Accumulated Amortization and Impairment | Current account debtors | Individual Provision</t>
  </si>
  <si>
    <t>Accumulated Amortization and Impairment | Current account debtors | Group Provision</t>
  </si>
  <si>
    <t>Accumulated Amortization and Impairment | Factoring transactions</t>
  </si>
  <si>
    <t>Accumulated Amortization and Impairment | Factoring transactions | Individual Provision</t>
  </si>
  <si>
    <t>Accumulated Amortization and Impairment | Factoring transactions | Group Provision</t>
  </si>
  <si>
    <t>Accumulated Amortization and Impairment | Student loans</t>
  </si>
  <si>
    <t>Accumulated Amortization and Impairment | Student loans | Group Provision</t>
  </si>
  <si>
    <t>Accumulated Amortization and Impairment | Commercial lease transactions</t>
  </si>
  <si>
    <t>Accumulated Amortization and Impairment | Commercial lease transactions | Individual Provision</t>
  </si>
  <si>
    <t>Accumulated Amortization and Impairment | Commercial lease transactions | Group Provision</t>
  </si>
  <si>
    <t>Accumulated Amortization and Impairment | Other loans and accounts receivable</t>
  </si>
  <si>
    <t>Accumulated Amortization and Impairment | Other loans and accounts receivable | Individual Provision</t>
  </si>
  <si>
    <t>Accumulated Amortization and Impairment | Other loans and accounts receivable | Group Provision</t>
  </si>
  <si>
    <t>Accumulated Amortization and Impairment | Residential mortgage loans</t>
  </si>
  <si>
    <t>Accumulated Amortization and Impairment | Residential mortgage loans | Group Provision</t>
  </si>
  <si>
    <t>Accumulated Amortization and Impairment | Mortgage bonds</t>
  </si>
  <si>
    <t>Accumulated Amortization and Impairment | Mortgage bonds | Group Provision</t>
  </si>
  <si>
    <t>Accumulated Amortization and Impairment | Transferable mortgage loans</t>
  </si>
  <si>
    <t>Accumulated Amortization and Impairment | Transferable mortgage loans | Group Provision</t>
  </si>
  <si>
    <t>Accumulated Amortization and Impairment | Other residential real estate mortgage loans</t>
  </si>
  <si>
    <t>Accumulated Amortization and Impairment | Other residential real estate mortgage loans | Group Provision</t>
  </si>
  <si>
    <t>Accumulated Amortization and Impairment | Consumer loans</t>
  </si>
  <si>
    <t>Accumulated Amortization and Impairment | Consumer loans | Group Provision</t>
  </si>
  <si>
    <t>Accumulated Amortization and Impairment | Consumer loans in installments</t>
  </si>
  <si>
    <t>Accumulated Amortization and Impairment | Consumer loans in installments | Group Provision</t>
  </si>
  <si>
    <t>Accumulated Amortization and Impairment | Credit card debtors</t>
  </si>
  <si>
    <t>Accumulated Amortization and Impairment | Credit card debtors | Group Provision</t>
  </si>
  <si>
    <t>Loans to Customers, net - Allowance for loan losses (Details) $ in Thousands, $ in Millions</t>
  </si>
  <si>
    <t>Allowances for loan losses</t>
  </si>
  <si>
    <t>Balance as of beginning of period</t>
  </si>
  <si>
    <t>Balance as of end of period</t>
  </si>
  <si>
    <t>Charge-offs</t>
  </si>
  <si>
    <t>Sales or transfer of credits</t>
  </si>
  <si>
    <t>Loan portfolio acquisition</t>
  </si>
  <si>
    <t>Allowances (released) established, net</t>
  </si>
  <si>
    <t>Loans to Customers, net - Allowance for loan losses associated with impaired loans and with non-impaired loans (Details) $ in Thousands, $ in Millions</t>
  </si>
  <si>
    <t>Allowances for impaired loans associated with impaired loans and with non-impaired loans</t>
  </si>
  <si>
    <t>Total allowances for loan losses</t>
  </si>
  <si>
    <t>Provision for not yet identified but incurred impairment</t>
  </si>
  <si>
    <t>Allowances for impaired loans</t>
  </si>
  <si>
    <t>Loans to Customers, net - Finance Lease Contracts (Details) - CLP ($) $ in Millions</t>
  </si>
  <si>
    <t>Scheduled cash flows to be received from finance leasing contracts</t>
  </si>
  <si>
    <t>Total receivable</t>
  </si>
  <si>
    <t>Unearned income</t>
  </si>
  <si>
    <t>Net investment in finance lease</t>
  </si>
  <si>
    <t>Total over due portfolio</t>
  </si>
  <si>
    <t>Average life (in years)</t>
  </si>
  <si>
    <t>2 years</t>
  </si>
  <si>
    <t>Maximum</t>
  </si>
  <si>
    <t>14 years</t>
  </si>
  <si>
    <t>Due within 1 year</t>
  </si>
  <si>
    <t>Due after 2 years but within 3 years</t>
  </si>
  <si>
    <t>Due after 3 years but within 4 years</t>
  </si>
  <si>
    <t>Due after 4 years but within 5 years</t>
  </si>
  <si>
    <t>Due after 5 years</t>
  </si>
  <si>
    <t>Loans to Customers, net - Loans by industry sector (Details) $ in Thousands, $ in Millions</t>
  </si>
  <si>
    <t>Nominal value of loans acquired</t>
  </si>
  <si>
    <t>%</t>
  </si>
  <si>
    <t>Gross Balance | Domestic banks</t>
  </si>
  <si>
    <t>Gross Balance | Foreign banks</t>
  </si>
  <si>
    <t>54.85%</t>
  </si>
  <si>
    <t>57.09%</t>
  </si>
  <si>
    <t>Gross Balance | Commercial loans | Domestic banks</t>
  </si>
  <si>
    <t>Gross Balance | Commercial loans | Foreign banks</t>
  </si>
  <si>
    <t>Gross Balance | Commerce</t>
  </si>
  <si>
    <t>7.99%</t>
  </si>
  <si>
    <t>8.83%</t>
  </si>
  <si>
    <t>Gross Balance | Commerce | Domestic banks</t>
  </si>
  <si>
    <t>Gross Balance | Commerce | Foreign banks</t>
  </si>
  <si>
    <t>Gross Balance | Services</t>
  </si>
  <si>
    <t>7.72%</t>
  </si>
  <si>
    <t>7.63%</t>
  </si>
  <si>
    <t>Gross Balance | Services | Domestic banks</t>
  </si>
  <si>
    <t>Gross Balance | Financial services</t>
  </si>
  <si>
    <t>7.27%</t>
  </si>
  <si>
    <t>8.33%</t>
  </si>
  <si>
    <t>Gross Balance | Financial services | Domestic banks</t>
  </si>
  <si>
    <t>Gross Balance | Financial services | Foreign banks</t>
  </si>
  <si>
    <t>Gross Balance | Transportation and telecommunications</t>
  </si>
  <si>
    <t>6.34%</t>
  </si>
  <si>
    <t>6.45%</t>
  </si>
  <si>
    <t>Gross Balance | Transportation and telecommunications | Domestic banks</t>
  </si>
  <si>
    <t>Gross Balance | Construction</t>
  </si>
  <si>
    <t>5.87%</t>
  </si>
  <si>
    <t>6.49%</t>
  </si>
  <si>
    <t>Gross Balance | Construction | Domestic banks</t>
  </si>
  <si>
    <t>Gross Balance | Manufacturing</t>
  </si>
  <si>
    <t>5.50%</t>
  </si>
  <si>
    <t>6.15%</t>
  </si>
  <si>
    <t>Gross Balance | Manufacturing | Domestic banks</t>
  </si>
  <si>
    <t>Gross Balance | Manufacturing | Foreign banks</t>
  </si>
  <si>
    <t>Gross Balance | Agriculture and livestock</t>
  </si>
  <si>
    <t>5.32%</t>
  </si>
  <si>
    <t>4.67%</t>
  </si>
  <si>
    <t>Gross Balance | Agriculture and livestock | Domestic banks</t>
  </si>
  <si>
    <t>Gross Balance | Electricity, gas and water</t>
  </si>
  <si>
    <t>2.22%</t>
  </si>
  <si>
    <t>2.23%</t>
  </si>
  <si>
    <t>Gross Balance | Electricity, gas and water | Domestic banks</t>
  </si>
  <si>
    <t>Gross Balance | Mining</t>
  </si>
  <si>
    <t>1.66%</t>
  </si>
  <si>
    <t>1.70%</t>
  </si>
  <si>
    <t>Gross Balance | Mining | Domestic banks</t>
  </si>
  <si>
    <t>Gross Balance | Fishing</t>
  </si>
  <si>
    <t>0.57%</t>
  </si>
  <si>
    <t>1.04%</t>
  </si>
  <si>
    <t>Gross Balance | Fishing | Domestic banks</t>
  </si>
  <si>
    <t>Gross Balance | Other</t>
  </si>
  <si>
    <t>4.39%</t>
  </si>
  <si>
    <t>3.57%</t>
  </si>
  <si>
    <t>Gross Balance | Other | Domestic banks</t>
  </si>
  <si>
    <t>29.38%</t>
  </si>
  <si>
    <t>27.26%</t>
  </si>
  <si>
    <t>Gross Balance | Residential mortgage loans | Domestic banks</t>
  </si>
  <si>
    <t>15.77%</t>
  </si>
  <si>
    <t>15.65%</t>
  </si>
  <si>
    <t>Gross Balance | Consumer loans | Domestic banks</t>
  </si>
  <si>
    <t>Loans to Customers, net - Sale or transfer of credits from the loans to customers (Details) $ in Thousands, $ in Millions</t>
  </si>
  <si>
    <t>Effect on income (loss) gain</t>
  </si>
  <si>
    <t>Sale of loans</t>
  </si>
  <si>
    <t>Sale price</t>
  </si>
  <si>
    <t>Sale of outstanding loans</t>
  </si>
  <si>
    <t>Sale of write-off loans</t>
  </si>
  <si>
    <t>Gross Balance | Sale of loans</t>
  </si>
  <si>
    <t>Gross Balance | Sale of outstanding loans</t>
  </si>
  <si>
    <t>Accumulated Amortization and Impairment | Sale of loans</t>
  </si>
  <si>
    <t>Accumulated Amortization and Impairment | Sale of outstanding loans</t>
  </si>
  <si>
    <t>Financial Assets Available-for-sale (Details) $ in Thousands, $ in Millions</t>
  </si>
  <si>
    <t>Net gain (loss) on available for sale before income tax</t>
  </si>
  <si>
    <t>Net of tax amount</t>
  </si>
  <si>
    <t>Net unrealized gain recorded in other comprehensive income for available for sale securities</t>
  </si>
  <si>
    <t>Tax (expense) benefit</t>
  </si>
  <si>
    <t>Realized gains reclassified to the income statement</t>
  </si>
  <si>
    <t>Financial assets available-for-sale | Instruments issued by the Chilean Government and Central Bank | Comder Contraparte Central S.A</t>
  </si>
  <si>
    <t>Amount of other financial instruments considered as collateral guarantee by executing derivative contracts</t>
  </si>
  <si>
    <t>Financial assets available-for-sale | Bonds issued by the Chilean Government and Central Bank | Instruments issued by the Chilean Government and Central Bank</t>
  </si>
  <si>
    <t>Financial assets available-for-sale | Promissory notes issued by the Chilean Government and Central Bank | Instruments issued by the Chilean Government and Central Bank</t>
  </si>
  <si>
    <t>Financial assets available-for-sale | Other instruments | Instruments issued by the Chilean Government and Central Bank</t>
  </si>
  <si>
    <t>Financial assets available-for-sale | Other instruments | Other instruments issued in Chile</t>
  </si>
  <si>
    <t>Financial assets available-for-sale | Other instruments with repurchase agreements | Instruments issued by the Chilean Government and Central Bank</t>
  </si>
  <si>
    <t>3 days</t>
  </si>
  <si>
    <t>Financial assets available-for-sale | Equity instruments valued at cost | Instruments issued by foreign institutions</t>
  </si>
  <si>
    <t>Financial assets available-for-sale | Equity instruments valued at fair value | Other instruments issued in Chile</t>
  </si>
  <si>
    <t>Financial assets available-for-sale | Equity instruments valued at fair value | Instruments issued by foreign institutions</t>
  </si>
  <si>
    <t>Financial assets available-for-sale | Mortgage bonds from domestic banks | Other instruments issued in Chile</t>
  </si>
  <si>
    <t>Financial assets available-for-sale | Bonds from domestic banks | Other instruments issued in Chile</t>
  </si>
  <si>
    <t>Financial assets available-for-sale | Deposits from domestic banks | Other instruments issued in Chile</t>
  </si>
  <si>
    <t>Financial assets available-for-sale | Bonds from other Chilean companies | Other instruments issued in Chile</t>
  </si>
  <si>
    <t>Investments in Other Companies (Details) $ in Thousands, $ in Millions</t>
  </si>
  <si>
    <t>Associates and joint ventures</t>
  </si>
  <si>
    <t>Book Value</t>
  </si>
  <si>
    <t>Income (Loss)</t>
  </si>
  <si>
    <t>Promarket S.A.</t>
  </si>
  <si>
    <t>Loss recognized by subsidiary</t>
  </si>
  <si>
    <t>Joint Venture</t>
  </si>
  <si>
    <t>Servipag Ltda.</t>
  </si>
  <si>
    <t>Ownership Interest, Joint Ventures</t>
  </si>
  <si>
    <t>50.00%</t>
  </si>
  <si>
    <t>Artikos Chile S.A.</t>
  </si>
  <si>
    <t>Associates</t>
  </si>
  <si>
    <t>Transbank S.A.</t>
  </si>
  <si>
    <t>Ownership Interest, Associates</t>
  </si>
  <si>
    <t>26.16%</t>
  </si>
  <si>
    <t>Soc. Operadora de Tarjetas de Credito Nexus S.A.</t>
  </si>
  <si>
    <t>25.81%</t>
  </si>
  <si>
    <t>Administrador Financiero del Transantiago S.A.</t>
  </si>
  <si>
    <t>20.00%</t>
  </si>
  <si>
    <t>Redbanc S.A.</t>
  </si>
  <si>
    <t>38.13%</t>
  </si>
  <si>
    <t>Centro de Compensacion Automatizado S.A.</t>
  </si>
  <si>
    <t>33.33%</t>
  </si>
  <si>
    <t>Sociedad Imerc OTC S.A.</t>
  </si>
  <si>
    <t>12.33%</t>
  </si>
  <si>
    <t>Sociedad Interbancaria de Depositos de Valores S.A.</t>
  </si>
  <si>
    <t>26.81%</t>
  </si>
  <si>
    <t>Soc. Operadora de la Camara de Compensacion de Pagos de Alto Valor S.A.</t>
  </si>
  <si>
    <t>15.00%</t>
  </si>
  <si>
    <t>Investments in Other Companies - Associates Statement of financial position (Details) $ in Thousands, $ in Millions</t>
  </si>
  <si>
    <t>Minority interest</t>
  </si>
  <si>
    <t>Current assets</t>
  </si>
  <si>
    <t>Non-current assets</t>
  </si>
  <si>
    <t>Current liabilities</t>
  </si>
  <si>
    <t>Non-current liabilities</t>
  </si>
  <si>
    <t>Investments in Other Companies - Associates Revenue and profit (Details) $ in Thousands, $ in Millions</t>
  </si>
  <si>
    <t>Operating expenses</t>
  </si>
  <si>
    <t>Income (loss) before taxes</t>
  </si>
  <si>
    <t>Revenue</t>
  </si>
  <si>
    <t>Other income (expenses)</t>
  </si>
  <si>
    <t>Investments in Other Companies - Joint Ventures Statement of financial position (Details) $ in Thousands, $ in Millions</t>
  </si>
  <si>
    <t>Joint Ventures</t>
  </si>
  <si>
    <t>Number of jointly controlled entities | item</t>
  </si>
  <si>
    <t>Ownership interest</t>
  </si>
  <si>
    <t>Investments in Other Companies - Joint Ventures Revenue and profit (Details) $ in Thousands, $ in Millions</t>
  </si>
  <si>
    <t>Profit before tax</t>
  </si>
  <si>
    <t>Tax income (expense)</t>
  </si>
  <si>
    <t>Profit for the year</t>
  </si>
  <si>
    <t>Investments in Other Companies - Unconsolidated structured entities (Details) $ in Thousands, $ in Millions</t>
  </si>
  <si>
    <t>Reconciliation of investments in unconsolidated companies</t>
  </si>
  <si>
    <t>Balance at beginning of the period</t>
  </si>
  <si>
    <t>Capital increase</t>
  </si>
  <si>
    <t>Participation in net income</t>
  </si>
  <si>
    <t>Dividends received</t>
  </si>
  <si>
    <t>Other</t>
  </si>
  <si>
    <t>Balance at end of the period</t>
  </si>
  <si>
    <t>Impairment incurred</t>
  </si>
  <si>
    <t>Intangible Assets - Gross Balance (Details) $ in Thousands, $ in Millions</t>
  </si>
  <si>
    <t>Changes in intangible assets</t>
  </si>
  <si>
    <t>Intangible assets and goodwill at beginning of period</t>
  </si>
  <si>
    <t>Impairment loss (*)</t>
  </si>
  <si>
    <t>Intangible assets and goodwill at end of period</t>
  </si>
  <si>
    <t>Goodwill generated in the business combination</t>
  </si>
  <si>
    <t>Citibank Chile</t>
  </si>
  <si>
    <t>Acquisitions</t>
  </si>
  <si>
    <t>Disposals</t>
  </si>
  <si>
    <t>Goodwill</t>
  </si>
  <si>
    <t>Goodwill | Gross Balance</t>
  </si>
  <si>
    <t>Intangible assets arising from business combinations</t>
  </si>
  <si>
    <t>Intangible assets arising from business combinations | Gross Balance</t>
  </si>
  <si>
    <t>Software or computer programs</t>
  </si>
  <si>
    <t>Software or computer programs | Gross Balance</t>
  </si>
  <si>
    <t>Intangible Assets - Accumulated Amortization and Impairment (Details) $ in Thousands, $ in Millions</t>
  </si>
  <si>
    <t>Amortisation for the year</t>
  </si>
  <si>
    <t>Intangible assets arising from business combinations | Accumulated Amortization and Impairment</t>
  </si>
  <si>
    <t>Software or computer programs | Accumulated Amortization and Impairment</t>
  </si>
  <si>
    <t>Intangible Assets - Commitments for technological developments (Details) - CLP ($) $ in Millions</t>
  </si>
  <si>
    <t>Amount of Commitment</t>
  </si>
  <si>
    <t>Intangible Assets - Individual Business Segments (Details) $ in Millions</t>
  </si>
  <si>
    <t>Retail</t>
  </si>
  <si>
    <t>Wholesale</t>
  </si>
  <si>
    <t>Treasury and money market operations</t>
  </si>
  <si>
    <t>Subsidiaries</t>
  </si>
  <si>
    <t>Intangible Assets - Goodwill Impairment (Details) - Goodwill - Discounted cash flow</t>
  </si>
  <si>
    <t>Earnings projections period for goodwill impairment testing</t>
  </si>
  <si>
    <t>Current loan expansion multiplier</t>
  </si>
  <si>
    <t>Assumed market share percentage at year six and onwards</t>
  </si>
  <si>
    <t>18.20%</t>
  </si>
  <si>
    <t>Long-run cash flows growth rate in baseline scenario</t>
  </si>
  <si>
    <t>3.50%</t>
  </si>
  <si>
    <t>Cost of equity (real terms) percentage set as baseline scenario for discount rates</t>
  </si>
  <si>
    <t>6.00%</t>
  </si>
  <si>
    <t>Cost of equity (nominal terms) percentage set as baseline scenario for discount rates</t>
  </si>
  <si>
    <t>9.00%</t>
  </si>
  <si>
    <t>Discount rate (real terms) percentage computed by using CAPM</t>
  </si>
  <si>
    <t>Bank sensitivity analysed discounts rates one</t>
  </si>
  <si>
    <t>8.00%</t>
  </si>
  <si>
    <t>Bank sensitivity analysed discounts rates two</t>
  </si>
  <si>
    <t>10.00%</t>
  </si>
  <si>
    <t>Property and Equipment - Cost (Details) $ in Thousands, $ in Millions</t>
  </si>
  <si>
    <t>Reconciliation of changes in Property and equipment</t>
  </si>
  <si>
    <t>Property, plant and equipment at beginning of period</t>
  </si>
  <si>
    <t>Impairment loss</t>
  </si>
  <si>
    <t>Property, plant and equipment at end of period</t>
  </si>
  <si>
    <t>Charge-off provisions for Property and Equipment</t>
  </si>
  <si>
    <t>Additions</t>
  </si>
  <si>
    <t>Disposals/write-downs</t>
  </si>
  <si>
    <t>Accumulated depreciation</t>
  </si>
  <si>
    <t>Property, plant and equipment after considering accumulated depreciation</t>
  </si>
  <si>
    <t>Gross Balance | Land and Buildings</t>
  </si>
  <si>
    <t>Gross Balance | Equipment</t>
  </si>
  <si>
    <t>Property and Equipment - Accumulated Depreciation (Details) $ in Thousands, $ in Millions</t>
  </si>
  <si>
    <t>Additional information</t>
  </si>
  <si>
    <t>Depreciation on Investment Properties</t>
  </si>
  <si>
    <t>Depreciation charges in the period</t>
  </si>
  <si>
    <t>Sales and disposals in the period</t>
  </si>
  <si>
    <t>Accumulated depreciation | Land and Buildings</t>
  </si>
  <si>
    <t>Accumulated depreciation | Equipment</t>
  </si>
  <si>
    <t>Transfers</t>
  </si>
  <si>
    <t>Reclassifications</t>
  </si>
  <si>
    <t>Accumulated depreciation | Other</t>
  </si>
  <si>
    <t>Property and Equipment - Operating Leases (Details) - CLP ($)</t>
  </si>
  <si>
    <t>Operating lease agreements</t>
  </si>
  <si>
    <t>Expenses for the year</t>
  </si>
  <si>
    <t>Lease agreement payments</t>
  </si>
  <si>
    <t>Average life</t>
  </si>
  <si>
    <t>Amount of property and equipment reported from finance lease agreements as lessee</t>
  </si>
  <si>
    <t>Fully depreciated assets</t>
  </si>
  <si>
    <t>Due after 1 years but within 3 years</t>
  </si>
  <si>
    <t>Due after 3 years but within 5 years</t>
  </si>
  <si>
    <t>Investment Properties (Details) $ in Thousands, $ in Millions</t>
  </si>
  <si>
    <t>Reconciliation of changes in investment properties</t>
  </si>
  <si>
    <t>Investment property at beginning of period</t>
  </si>
  <si>
    <t>Investment property at end of period</t>
  </si>
  <si>
    <t>Income earned from renting out investment properties</t>
  </si>
  <si>
    <t>Expenses incurred for investment properties</t>
  </si>
  <si>
    <t>At fair value</t>
  </si>
  <si>
    <t>Current Taxes and Deferred Taxes - Current Taxes (Details) - CLP ($) $ in Millions</t>
  </si>
  <si>
    <t>Monthly prepaid taxes (PPM)</t>
  </si>
  <si>
    <t>Credit for training expenses</t>
  </si>
  <si>
    <t>Total tax payable (receivable), net</t>
  </si>
  <si>
    <t>Current Taxes and Deferred Taxes - Total Tax Receivable (Details) $ in Thousands, $ in Millions</t>
  </si>
  <si>
    <t>Total tax receivable, net</t>
  </si>
  <si>
    <t>Current Taxes and Deferred Taxes - Income Tax (Details) $ in Thousands, $ in Millions</t>
  </si>
  <si>
    <t>Dec. 31, 2018</t>
  </si>
  <si>
    <t>Dec. 31, 2014</t>
  </si>
  <si>
    <t>Income tax expense:</t>
  </si>
  <si>
    <t>Current year taxes</t>
  </si>
  <si>
    <t>Tax from previous period</t>
  </si>
  <si>
    <t>(Credit) charge for deferred taxes:</t>
  </si>
  <si>
    <t>Origin and reversal of temporary differences</t>
  </si>
  <si>
    <t>Effect of changes in tax rate</t>
  </si>
  <si>
    <t>Total tax expense (income)</t>
  </si>
  <si>
    <t>Tax Rate</t>
  </si>
  <si>
    <t>27.00%</t>
  </si>
  <si>
    <t>25.50%</t>
  </si>
  <si>
    <t>24.00%</t>
  </si>
  <si>
    <t>22.50%</t>
  </si>
  <si>
    <t>21.00%</t>
  </si>
  <si>
    <t>Current Taxes and Deferred Taxes - Reconciliation of effective tax rate (Details) $ in Thousands, $ in Millions</t>
  </si>
  <si>
    <t>Tax rate %</t>
  </si>
  <si>
    <t>Income tax calculated on net income before tax (as a percent)</t>
  </si>
  <si>
    <t>Subordinated Debt Payment (as a percent)</t>
  </si>
  <si>
    <t>(5.67%)</t>
  </si>
  <si>
    <t>(5.05%)</t>
  </si>
  <si>
    <t>(4.57%)</t>
  </si>
  <si>
    <t>Additions or deductions (as a percent)</t>
  </si>
  <si>
    <t>(2.88%)</t>
  </si>
  <si>
    <t>(3.90%)</t>
  </si>
  <si>
    <t>(3.91%)</t>
  </si>
  <si>
    <t>Tax from previous years (as a percent)</t>
  </si>
  <si>
    <t>(0.20%)</t>
  </si>
  <si>
    <t>0.15%</t>
  </si>
  <si>
    <t>(0.27%)</t>
  </si>
  <si>
    <t>Effect of changes in tax rate (as a percent)</t>
  </si>
  <si>
    <t>(0.83%)</t>
  </si>
  <si>
    <t>(1.36%)</t>
  </si>
  <si>
    <t>(2.63%)</t>
  </si>
  <si>
    <t>Other (as a percent)</t>
  </si>
  <si>
    <t>0.87%</t>
  </si>
  <si>
    <t>0.77%</t>
  </si>
  <si>
    <t>Effective rate and income tax expense (as a percent)</t>
  </si>
  <si>
    <t>16.79%</t>
  </si>
  <si>
    <t>14.84%</t>
  </si>
  <si>
    <t>11.89%</t>
  </si>
  <si>
    <t>Credit to Income for tax rate change</t>
  </si>
  <si>
    <t>Income tax calculated on net income before tax</t>
  </si>
  <si>
    <t>Subordinated Debt Payment</t>
  </si>
  <si>
    <t>Additions or deductions</t>
  </si>
  <si>
    <t>Tax from previous years</t>
  </si>
  <si>
    <t>First category tax percentage</t>
  </si>
  <si>
    <t>Non-deductible expenses tax rate</t>
  </si>
  <si>
    <t>40.00%</t>
  </si>
  <si>
    <t>35.00%</t>
  </si>
  <si>
    <t>Current Taxes and Deferred Taxes - Effect of deferred taxes on income and equity (Details) - CLP ($) $ in Millions</t>
  </si>
  <si>
    <t>Dec. 31, 2015</t>
  </si>
  <si>
    <t>Effect of deferred taxes on income and equity</t>
  </si>
  <si>
    <t>Deferred tax liability (asset) at beginning of period</t>
  </si>
  <si>
    <t>Income effect</t>
  </si>
  <si>
    <t>Equity effect</t>
  </si>
  <si>
    <t>Deferred tax liability (asset) at end of period</t>
  </si>
  <si>
    <t>Total debit differences</t>
  </si>
  <si>
    <t>Obligations with agreement to repurchase</t>
  </si>
  <si>
    <t>Personnel provisions</t>
  </si>
  <si>
    <t>Staff vacations</t>
  </si>
  <si>
    <t>Accrued interest and indexation adjustments from past due loans</t>
  </si>
  <si>
    <t>Staff severance indemnities provision</t>
  </si>
  <si>
    <t>Provisions of credit card expenses</t>
  </si>
  <si>
    <t>Provisions of accrued expenses</t>
  </si>
  <si>
    <t>Leasing</t>
  </si>
  <si>
    <t>Other adjustments</t>
  </si>
  <si>
    <t>Total credit differences</t>
  </si>
  <si>
    <t>Investments with agreement to repurchase</t>
  </si>
  <si>
    <t>Depreciation of property and equipment and investment properties</t>
  </si>
  <si>
    <t>Adjustment for valuation financial assets available-for-sale</t>
  </si>
  <si>
    <t>Hedge cash adjustment</t>
  </si>
  <si>
    <t>Leasing equipment</t>
  </si>
  <si>
    <t>Transitory assets</t>
  </si>
  <si>
    <t>Derivative instruments adjustments</t>
  </si>
  <si>
    <t>Assets received in lieu of payments</t>
  </si>
  <si>
    <t>Accrued interest to effective rate</t>
  </si>
  <si>
    <t>Intangible assets amortization</t>
  </si>
  <si>
    <t>Other Assets (Details) $ in Thousands, $ in Millions</t>
  </si>
  <si>
    <t>Cash deposit guarantee</t>
  </si>
  <si>
    <t>Assets held for leasing</t>
  </si>
  <si>
    <t>Other accounts and notes receivable</t>
  </si>
  <si>
    <t>Mutual funds</t>
  </si>
  <si>
    <t>Documents intermediated</t>
  </si>
  <si>
    <t>Recoverable income taxes</t>
  </si>
  <si>
    <t>Assets received or awarded as payment:</t>
  </si>
  <si>
    <t>Assets received in lieu of payment</t>
  </si>
  <si>
    <t>Provisions for assets received in lieu of payment</t>
  </si>
  <si>
    <t>Prepaid expenses</t>
  </si>
  <si>
    <t>Commissions receivable</t>
  </si>
  <si>
    <t>Accounts receivable for sale of assets received in lieu of payment</t>
  </si>
  <si>
    <t>Recovered leased assets for sale</t>
  </si>
  <si>
    <t>Transactions in progress</t>
  </si>
  <si>
    <t>Rental guarantees</t>
  </si>
  <si>
    <t>Current Accounts and Other Demand Deposits (Details) $ in Thousands, $ in Millions</t>
  </si>
  <si>
    <t>Current accounts</t>
  </si>
  <si>
    <t>Other demand deposits</t>
  </si>
  <si>
    <t>Other deposits and accounts</t>
  </si>
  <si>
    <t>Saving Accounts and Time Deposits (Details) $ in Thousands, $ in Millions</t>
  </si>
  <si>
    <t>Time deposits</t>
  </si>
  <si>
    <t>Term savings accounts</t>
  </si>
  <si>
    <t>Other term balances payable</t>
  </si>
  <si>
    <t>Borrowings from Financial Institutions (Details) $ in Thousands, $ in Millions</t>
  </si>
  <si>
    <t>Domestic banks - inter-bank loans</t>
  </si>
  <si>
    <t>Total borrowings from domestic banks</t>
  </si>
  <si>
    <t>Foreign banks - trade financing - Chilean export financing</t>
  </si>
  <si>
    <t>Foreign banks - trade financing - Chilean import financing</t>
  </si>
  <si>
    <t>Foreign banks - borrowings and other obligations - current account overdrafts</t>
  </si>
  <si>
    <t>Foreign banks - borrowings and other obligations - long term borrowings</t>
  </si>
  <si>
    <t>Total borrowings from foreign banks</t>
  </si>
  <si>
    <t>Chilean Central Bank - borrowings and other obligations - debt reprogramming credit lines</t>
  </si>
  <si>
    <t>Total borrowings from Chilean Central Bank</t>
  </si>
  <si>
    <t>Total Borrowings from Financial Institutions</t>
  </si>
  <si>
    <t>Debt Issued (Details) $ in Thousands, $ in Millions</t>
  </si>
  <si>
    <t>CLF | Series BCHIBQ0915 unsubordinated bonds issued on 20/01/2017 maturing on 20/01/2030</t>
  </si>
  <si>
    <t>Term (in years)</t>
  </si>
  <si>
    <t>13 years</t>
  </si>
  <si>
    <t>Annual Rate (in percentage)</t>
  </si>
  <si>
    <t>3.00%</t>
  </si>
  <si>
    <t>CLF | Series BCHIBH0915 unsubordinated bonds issued on 1/2/2017 maturing on 1/2/2026</t>
  </si>
  <si>
    <t>9 years</t>
  </si>
  <si>
    <t>2.70%</t>
  </si>
  <si>
    <t>CLF | Series BCHIBP1215 unsubordinated bonds issued on 6/3/2017 maturing on 6/3/2030</t>
  </si>
  <si>
    <t>CLF | Series BCHIBC1215 unsubordinated bonds issued on 6/3/2017 maturing on 6/3/2023</t>
  </si>
  <si>
    <t>2.50%</t>
  </si>
  <si>
    <t>CLF | Series BCHIBC1215 unsubordinated bonds issued on 7/3/2017 maturing on 7/3/2023</t>
  </si>
  <si>
    <t>CLF | Series BCHIBC1215 unsubordinated bonds issued on 12/4/2017 maturing on 12/4/2023</t>
  </si>
  <si>
    <t>CLF | Series BCHIBG1115 unsubordinated bonds issued on 9/5/2017 maturing on 9/5/2026</t>
  </si>
  <si>
    <t>CLF | Series BCHIBE1115 unsubordinated bonds issued on 16/10/2017 maturing on 16/10/2024</t>
  </si>
  <si>
    <t>7 years</t>
  </si>
  <si>
    <t>CLF | Series BCHIBR1215 unsubordinated bonds issued on 17/11/2017 maturing on 17/11/2030</t>
  </si>
  <si>
    <t>CLF | Series BCHIAR0613 unsubordinated bonds issued on 29/01/2016, maturing on 29/01/2026</t>
  </si>
  <si>
    <t>3.60%</t>
  </si>
  <si>
    <t>CLF | Series BCHIAR0613 unsubordinated bonds issued on 18/02/2016, maturing on 18/02/2026</t>
  </si>
  <si>
    <t>CLF | Series BCHIBJ0915 unsubordinated bonds issued on 25/05/2016, maturing on 25/05/2026</t>
  </si>
  <si>
    <t>2.90%</t>
  </si>
  <si>
    <t>CLF | Series BCHIBF0915 unsubordinated bonds issued on 25/05/2016, maturing on 25/05/2024</t>
  </si>
  <si>
    <t>8 years</t>
  </si>
  <si>
    <t>CLF | Series BCHIBK0915 unsubordinated bonds issued on 25/05/2016, maturing on 25/05/2027</t>
  </si>
  <si>
    <t>11 years</t>
  </si>
  <si>
    <t>CLF | Series BCHIBL1115 unsubordinated bonds issued on 25/05/2016, maturing on 25/05/2027</t>
  </si>
  <si>
    <t>CLF | Series BCHIBA0815 unsubordinated bonds issued on 29/06/2016, maturing on 29/06/2021</t>
  </si>
  <si>
    <t>CLF | Series BCHIBI1115 unsubordinated bonds issued on 29/06/2016, maturing on 29/06/2026</t>
  </si>
  <si>
    <t>CLF | Series BCHIBB0815 unsubordinated bonds issued on 05/07/2016, maturing on 05/07/2022</t>
  </si>
  <si>
    <t>CLF | Series BCHIBB0815 unsubordinated bonds issued on 06/07/2016, maturing on 06/07/2022</t>
  </si>
  <si>
    <t>CLF | Series BCHIBM0815 unsubordinated bonds issued on 28/09/2016, maturing on 28/09/2028</t>
  </si>
  <si>
    <t>12 years</t>
  </si>
  <si>
    <t>CLF | Series UCHIG1111 subordinated bonds issued on 18/08/2016, maturing on 18/08/2041</t>
  </si>
  <si>
    <t>25 years</t>
  </si>
  <si>
    <t>3.75%</t>
  </si>
  <si>
    <t>CLF | Series UCHIG1111 subordinated bonds issued on 01/09/2016, maturing on 01/09/2041</t>
  </si>
  <si>
    <t>CLF | Series UCHIG1111 subordinated bonds issued on 02/09/2016, maturing on 02/09/2041</t>
  </si>
  <si>
    <t>USD | Series BONO USD unsubordinated bonds issued on 20/12/2017 maturing on 20/12/2037</t>
  </si>
  <si>
    <t>20 years</t>
  </si>
  <si>
    <t>2.49%</t>
  </si>
  <si>
    <t>USD | Series BONO USD unsubordinated bonds issued on 05/08/2016, maturing on 05/08/2021</t>
  </si>
  <si>
    <t>1.97%</t>
  </si>
  <si>
    <t>USD | Series BONO USD unsubordinated bonds issued on 01/09/2016, maturing on 01/09/2021</t>
  </si>
  <si>
    <t>1.96%</t>
  </si>
  <si>
    <t>USD | Citibank N.A. commercial papers issued on 5/1/2017 matured on 5/6/2017</t>
  </si>
  <si>
    <t>1.37%</t>
  </si>
  <si>
    <t>USD | Wells Fargo Bank commercial papers issued on 6/1/2017 matured on 3/7/2017</t>
  </si>
  <si>
    <t>1.50%</t>
  </si>
  <si>
    <t>USD | Wells Fargo Bank commercial papers issued on 6/1/2017 matured on 5/7/2017</t>
  </si>
  <si>
    <t>1.48%</t>
  </si>
  <si>
    <t>USD | Wells Fargo Bank commercial papers issued on 6/1/2017 matured on 5/6/2017</t>
  </si>
  <si>
    <t>1.38%</t>
  </si>
  <si>
    <t>USD | Wells Fargo Bank commercial papers issued on 6/1/2017 matured on 8/5/2017</t>
  </si>
  <si>
    <t>1.27%</t>
  </si>
  <si>
    <t>USD | Wells Fargo Bank commercial papers issued on 6/1/2017 matured on 6/4/2017</t>
  </si>
  <si>
    <t>1.17%</t>
  </si>
  <si>
    <t>USD | Wells Fargo Bank commercial papers issued on 9/1/2017 matured on 10/4/2017</t>
  </si>
  <si>
    <t>1.20%</t>
  </si>
  <si>
    <t>USD | Wells Fargo Bank commercial papers issued on 9/1/2017 matured on 10/7/2017</t>
  </si>
  <si>
    <t>1.47%</t>
  </si>
  <si>
    <t>USD | Citibank N.A. commercial papers issued on 9/1/2017 matured on 28/07/2017</t>
  </si>
  <si>
    <t>USD | Citibank N.A. commercial papers issued on 9/1/2017 matured on 12/5/2017</t>
  </si>
  <si>
    <t>USD | Wells Fargo Bank commercial papers issued on 10/1/2017 matured on 9/6/2017</t>
  </si>
  <si>
    <t>1.36%</t>
  </si>
  <si>
    <t>USD | Bofa Merrill Lynch commercial papers issued on 10/1/2017 matured on 9/6/2017</t>
  </si>
  <si>
    <t>1.35%</t>
  </si>
  <si>
    <t>USD | Wells Fargo Bank commercial papers issued on 13/01/2017 matured on 12/5/2017</t>
  </si>
  <si>
    <t>1.23%</t>
  </si>
  <si>
    <t>USD | Wells Fargo Bank commercial papers issued on 13/01/2017 matured on 12/7/2017</t>
  </si>
  <si>
    <t>1.43%</t>
  </si>
  <si>
    <t>USD | Bofa Merrill Lynch commercial papers issued on 7/2/2017 matured on 6/2/2018-1</t>
  </si>
  <si>
    <t>USD | Bofa Merrill Lynch commercial papers issued on 7/2/2017 matured on 6/2/2018-2</t>
  </si>
  <si>
    <t>USD | Bofa Merrill Lynch commercial papers issued on 8/2/2017 matured on 7/2/2018</t>
  </si>
  <si>
    <t>USD | Wells Fargo Bank commercial papers issued on 10/2/2017 matured on 1/9/2017</t>
  </si>
  <si>
    <t>1.40%</t>
  </si>
  <si>
    <t>USD | Wells Fargo Bank commercial papers issued on 10/2/2017 matured on 11/9/2017</t>
  </si>
  <si>
    <t>USD | Wells Fargo Bank commercial papers issued on 13/02/2017 matured on 12/2/2018</t>
  </si>
  <si>
    <t>USD | Wells Fargo Bank commercial papers issued on 13/02/2017 matured on 14/08/2017</t>
  </si>
  <si>
    <t>1.32%</t>
  </si>
  <si>
    <t>USD | Citibank N.A. commercial papers issued on 15/02/2017 matured on 15/05/2017</t>
  </si>
  <si>
    <t>USD | Citibank N.A. commercial papers issued on 15/02/2017 matured on 15/08/2017-1</t>
  </si>
  <si>
    <t>1.34%</t>
  </si>
  <si>
    <t>USD | Citibank N.A. commercial papers issued on 15/02/2017 matured on 15/08/2017-2</t>
  </si>
  <si>
    <t>USD | Citibank N.A. commercial papers issued on 16/02/2017 matured on 8/9/2017</t>
  </si>
  <si>
    <t>USD | Wells Fargo Bank commercial papers issued on 21/03/2017 matured on 29/09/2017</t>
  </si>
  <si>
    <t>USD | Bofa Merrill Lynch commercial papers issued on 24/03/2017 matured on 23/06/2017-1</t>
  </si>
  <si>
    <t>1.16%</t>
  </si>
  <si>
    <t>USD | Bofa Merrill Lynch commercial papers issued on 24/03/2017 matured on 23/06/2017-2</t>
  </si>
  <si>
    <t>USD | Bofa Merrill Lynch commercial papers issued on 30/03/2017 matured on 27/09/2017</t>
  </si>
  <si>
    <t>1.42%</t>
  </si>
  <si>
    <t>USD | Wells Fargo Bank commercial papers issued on 10/4/2017 matured on 8/8/2017</t>
  </si>
  <si>
    <t>1.30%</t>
  </si>
  <si>
    <t>USD | Wells Fargo Bank commercial papers issued on 11/4/2017 matured on 10/10/2017</t>
  </si>
  <si>
    <t>1.45%</t>
  </si>
  <si>
    <t>USD | Citibank N.A. commercial papers issued on 12/6/2017 matured on 12/9/2017</t>
  </si>
  <si>
    <t>USD | Wells Fargo Bank commercial papers issued on 12/6/2017 matured on 11/12/2017</t>
  </si>
  <si>
    <t>USD | Bofa Merrill Lynch commercial papers issued on 16/06/2017 matured on 15/09/2017</t>
  </si>
  <si>
    <t>USD | Wells Fargo Bank commercial papers issued on 16/06/2017 matured on 15/06/2018</t>
  </si>
  <si>
    <t>1.75%</t>
  </si>
  <si>
    <t>USD | Wells Fargo Bank commercial papers issued on 21/06/2017 matured on 20/06/2018</t>
  </si>
  <si>
    <t>1.81%</t>
  </si>
  <si>
    <t>USD | Citibank N.A. commercial papers issued on 23/06/2017 matured on 19/12/2017</t>
  </si>
  <si>
    <t>USD | Citibank N.A. commercial papers issued on 27/06/2017 matured on 19/12/2017</t>
  </si>
  <si>
    <t>1.46%</t>
  </si>
  <si>
    <t>USD | Citibank N.A. commercial papers issued on 27/06/2017 matured on 23/10/2017</t>
  </si>
  <si>
    <t>USD | Jp.Morgan Chase commercial papers issued on 11/7/2017 matured on 8/11/2018</t>
  </si>
  <si>
    <t>USD | Citibank N.A. commercial papers issued on 14/07/2017 matured on 12/1/2018</t>
  </si>
  <si>
    <t>1.52%</t>
  </si>
  <si>
    <t>USD | Wells Fargo Bank commercial papers issued on 31/07/2017 matured on 31/01/2018-1</t>
  </si>
  <si>
    <t>1.55%</t>
  </si>
  <si>
    <t>USD | Wells Fargo Bank commercial papers issued on 31/07/2017 matured on 31/01/2018-2</t>
  </si>
  <si>
    <t>USD | Wells Fargo Bank commercial papers issued on 31/07/2017 matured on 31/10/2017-1</t>
  </si>
  <si>
    <t>USD | Wells Fargo Bank commercial papers issued on 31/07/2017 matured on 31/10/2017-2</t>
  </si>
  <si>
    <t>USD | Wells Fargo Bank commercial papers issued on 14/08/2017 matured on 9/2/2018</t>
  </si>
  <si>
    <t>USD | Wells Fargo Bank commercial papers issued on 21/08/2017 matured on 16/02/2018</t>
  </si>
  <si>
    <t>USD | Wells Fargo Bank commercial papers issued on 25/08/2017 matured on 22/12/2017</t>
  </si>
  <si>
    <t>USD | Wells Fargo Bank commercial papers issued on 13/10/2017 matured on 11/4/2018</t>
  </si>
  <si>
    <t>1.63%</t>
  </si>
  <si>
    <t>USD | Wells Fargo Bank commercial papers issued on 13/10/2017 matured on 9/4/2018</t>
  </si>
  <si>
    <t>USD | Wells Fargo Bank commercial papers issued on 13/10/2017 matured on 10/7/2018</t>
  </si>
  <si>
    <t>1.77%</t>
  </si>
  <si>
    <t>USD | Wells Fargo Bank commercial papers issued on 13/10/2017 matured on 12/10/2018</t>
  </si>
  <si>
    <t>1.91%</t>
  </si>
  <si>
    <t>USD | Bofa Merrill Lynch commercial papers issued on 13/10/2017 matured on 12/4/2018</t>
  </si>
  <si>
    <t>USD | Jp.Morgan Chase commercial papers issued on 14/11/2017 matured on 13/08/2018</t>
  </si>
  <si>
    <t>1.83%</t>
  </si>
  <si>
    <t>USD | Wells Fargo Bank commercial papers issued on 21/11/2017 matured on 21/03/2018</t>
  </si>
  <si>
    <t>1.65%</t>
  </si>
  <si>
    <t>USD | Wells Fargo Bank commercial papers issued on 7/12/2017 matured on 5/3/2018</t>
  </si>
  <si>
    <t>USD | Wells Fargo Bank commercial papers issued on 14/12/2017 matured on 13/12/2018</t>
  </si>
  <si>
    <t>2.25%</t>
  </si>
  <si>
    <t>USD | Merrill Lynch commercial papers issued on 4/1/2016, matured on 5/7/2016</t>
  </si>
  <si>
    <t>0.94%</t>
  </si>
  <si>
    <t>USD | JP. Morgan Chase commercial papers issued on 5/1/2016, matured on 4/4/2016</t>
  </si>
  <si>
    <t>0.70%</t>
  </si>
  <si>
    <t>USD | Wells Fargo Bank commercial papers issued on 14/01/2016, matured on 13/04/2016</t>
  </si>
  <si>
    <t>0.62%</t>
  </si>
  <si>
    <t>USD | Citibank N.A. commercial papers issued on 25/01/2016, matured on 22/07/2016</t>
  </si>
  <si>
    <t>0.95%</t>
  </si>
  <si>
    <t>USD | Citibank N.A. commercial papers issued on 27/01/2016, matured on 23/05/2016</t>
  </si>
  <si>
    <t>0.75%</t>
  </si>
  <si>
    <t>USD | Citibank N.A. commercial papers issued on 28/01/2016, matured on 27/07/2016</t>
  </si>
  <si>
    <t>USD | Citibank N.A. commercial papers issued on 28/01/2016, matured on 27/05/2016</t>
  </si>
  <si>
    <t>USD | Merrill Lynch commercial papers issued on 3/2/2016, matured on 2/8/2016</t>
  </si>
  <si>
    <t>0.90%</t>
  </si>
  <si>
    <t>USD | Merrill Lynch commercial papers issued on 3/2/2016, matured on 4/5/2016</t>
  </si>
  <si>
    <t>0.68%</t>
  </si>
  <si>
    <t>USD | JP. Morgan Chase commercial papers issued on 4/4/2016, matured on 1/7/2016</t>
  </si>
  <si>
    <t>0.65%</t>
  </si>
  <si>
    <t>USD | Merrill Lynch commercial papers issued on 4/5/2016, matured on 28/04/2017</t>
  </si>
  <si>
    <t>1.25%</t>
  </si>
  <si>
    <t>USD | Merrill Lynch commercial papers issued on 6/5/2016, matured on 3/11/2016</t>
  </si>
  <si>
    <t>USD | Citibank N.A. commercial papers issued on 10/5/2016, matured on 8/9/2016</t>
  </si>
  <si>
    <t>USD | Wells Fargo Bank commercial papers issued on 10/5/2016, matured on 10/2/2017</t>
  </si>
  <si>
    <t>1.07%</t>
  </si>
  <si>
    <t>USD | Merrill Lynch commercial papers issued on 11/5/2016, matured on 12/7/2016</t>
  </si>
  <si>
    <t>0.56%</t>
  </si>
  <si>
    <t>USD | Citibank N.A. commercial papers issued on 12/5/2016, matured on 11/7/2016</t>
  </si>
  <si>
    <t>0.59%</t>
  </si>
  <si>
    <t>USD | Citibank N.A. commercial papers issued on 12/5/2016, matured on 9/11/2016</t>
  </si>
  <si>
    <t>0.98%</t>
  </si>
  <si>
    <t>USD | Citibank N.A. commercial papers issued on 16/05/2016, matured on 16/09/2016</t>
  </si>
  <si>
    <t>0.79%</t>
  </si>
  <si>
    <t>USD | Citibank N.A. commercial papers issued on 18/05/2016, matured on 18/07/2016</t>
  </si>
  <si>
    <t>USD | Citibank N.A. commercial papers issued on 15/06/2016, matured on 15/11/2016</t>
  </si>
  <si>
    <t>USD | Wells Fargo Bank commercial papers issued on 22/06/2016, matured on 21/06/2017</t>
  </si>
  <si>
    <t>USD | JP. Morgan Chase commercial papers issued on 1/7/2016, matured on 3/10/2016</t>
  </si>
  <si>
    <t>USD | Merrill Lynch commercial papers issued on 5/7/2016, matured on 4/10/2016</t>
  </si>
  <si>
    <t>0.71%</t>
  </si>
  <si>
    <t>USD | Citibank N.A. commercial papers issued on 6/7/2016, matured on 5/1/2017</t>
  </si>
  <si>
    <t>USD | Wells Fargo Bank commercial papers issued on 7/7/2016, matured on 28/12/2016</t>
  </si>
  <si>
    <t>1.02%</t>
  </si>
  <si>
    <t>USD | Merrill Lynch commercial papers issued on 7/7/2016, matured on 9/1/2017</t>
  </si>
  <si>
    <t>USD | Citibank N.A. commercial papers issued on 11/7/2016, matured on 19/10/2016</t>
  </si>
  <si>
    <t>0.74%</t>
  </si>
  <si>
    <t>USD | Merrill Lynch commercial papers issued on 13/07/2016, matured on 9/1/2017</t>
  </si>
  <si>
    <t>USD | Wells Fargo Bank commercial papers issued on 13/07/2016, matured on 10/11/2016</t>
  </si>
  <si>
    <t>0.84%</t>
  </si>
  <si>
    <t>USD | Wells Fargo Bank commercial papers issued on 14/07/2016, matured on 10/1/2017</t>
  </si>
  <si>
    <t>1.05%</t>
  </si>
  <si>
    <t>USD | Merrill Lynch commercial papers issued on 14/07/2016, matured on 11/1/2017</t>
  </si>
  <si>
    <t>USD | Merrill Lynch commercial papers issued on 14/07/2016, matured on 12/7/2017</t>
  </si>
  <si>
    <t>USD | JP. Morgan Chase commercial papers issued on 14/07/2016, matured on 14/10/2016</t>
  </si>
  <si>
    <t>0.78%</t>
  </si>
  <si>
    <t>USD | Citibank N.A. commercial papers issued on 15/07/2016, matured on 13/12/2016</t>
  </si>
  <si>
    <t>0.83%</t>
  </si>
  <si>
    <t>USD | Citibank N.A. commercial papers issued on 9/9/2016, matured on 6/12/2016</t>
  </si>
  <si>
    <t>USD | Citibank N.A. commercial papers issued on 12/9/2016, matured on 6/12/2016</t>
  </si>
  <si>
    <t>0.85%</t>
  </si>
  <si>
    <t>USD | Merrill Lynch commercial papers issued on 7/10/2016, matured on 5/4/2017</t>
  </si>
  <si>
    <t>1.26%</t>
  </si>
  <si>
    <t>USD | JP. Morgan Chase commercial papers issued on 14/10/2016, matured on 15/02/2017</t>
  </si>
  <si>
    <t>1.06%</t>
  </si>
  <si>
    <t>USD | Citibank N.A. commercial papers issued on 18/11/2016, matured on 15/02/2017</t>
  </si>
  <si>
    <t>0.91%</t>
  </si>
  <si>
    <t>CHF | Series BONO CHF unsubordinated bonds issued on 11/11/2016, maturing on 11/11/2024</t>
  </si>
  <si>
    <t>0.25%</t>
  </si>
  <si>
    <t>JPY | Series BONO JPY unsubordinated bonds issued on 17/10/2017 maturing on 17/10/2037</t>
  </si>
  <si>
    <t>JPY | Series BONO JPY unsubordinated bonds issued on 21/12/2016, maturing on 21/12/2021</t>
  </si>
  <si>
    <t>0.35%</t>
  </si>
  <si>
    <t>EUR | Series BONO EUR unsubordinated bonds issued on 26/04/2017 maturing on 26/04/2032</t>
  </si>
  <si>
    <t>15 years</t>
  </si>
  <si>
    <t>1.71%</t>
  </si>
  <si>
    <t>Other Financial Obligations (Details) $ in Thousands, $ in Millions</t>
  </si>
  <si>
    <t>Other Chilean obligations</t>
  </si>
  <si>
    <t>Public sector obligations</t>
  </si>
  <si>
    <t>Provisions (Details) $ in Thousands, $ in Millions</t>
  </si>
  <si>
    <t>Minimum dividends</t>
  </si>
  <si>
    <t>Contingencies</t>
  </si>
  <si>
    <t>Provisions - Changes in Provisions (Details) $ in Thousands, $ in Millions</t>
  </si>
  <si>
    <t>Changes in provisions</t>
  </si>
  <si>
    <t>Beginning Balance</t>
  </si>
  <si>
    <t>Provisions established</t>
  </si>
  <si>
    <t>Provisions used</t>
  </si>
  <si>
    <t>Provisions released</t>
  </si>
  <si>
    <t>Ending Balance</t>
  </si>
  <si>
    <t>Employee Benefits (Details) $ in Thousands, $ in Millions</t>
  </si>
  <si>
    <t>Employee benefit disclosures</t>
  </si>
  <si>
    <t>Short-term personnel benefits</t>
  </si>
  <si>
    <t>Vacation accrual</t>
  </si>
  <si>
    <t>Employee defined benefit plan</t>
  </si>
  <si>
    <t>Other Benefits</t>
  </si>
  <si>
    <t>Staff Severance Indemnities Plan</t>
  </si>
  <si>
    <t>Current service cost</t>
  </si>
  <si>
    <t>Interest cost on benefit obligation</t>
  </si>
  <si>
    <t>Actuarial gains and losses</t>
  </si>
  <si>
    <t>Net benefit expense</t>
  </si>
  <si>
    <t>Discount rate</t>
  </si>
  <si>
    <t>Annual salary increase</t>
  </si>
  <si>
    <t>4.56%</t>
  </si>
  <si>
    <t>4.14%</t>
  </si>
  <si>
    <t>Payment probability</t>
  </si>
  <si>
    <t>99.99%</t>
  </si>
  <si>
    <t>Employee Benefits - Changes in the present value defined benefit obligation, incentive plans and vacation (Details) - CLP ($) $ in Millions</t>
  </si>
  <si>
    <t>Changes in present value of defined benefit obligation</t>
  </si>
  <si>
    <t>Opening defined benefit obligation, January 1,</t>
  </si>
  <si>
    <t>Closing defined benefit obligation</t>
  </si>
  <si>
    <t>Changes in provisions for incentive plans</t>
  </si>
  <si>
    <t>Balances as of January 1,</t>
  </si>
  <si>
    <t>Balances as of December 31,</t>
  </si>
  <si>
    <t>Changes in provisions for vacation</t>
  </si>
  <si>
    <t>Contributions by the employer</t>
  </si>
  <si>
    <t>Benefits paid</t>
  </si>
  <si>
    <t>Other Liabilities (Details) $ in Thousands, $ in Millions</t>
  </si>
  <si>
    <t>Accounts and notes payable</t>
  </si>
  <si>
    <t>Cobranding</t>
  </si>
  <si>
    <t>Deferred income</t>
  </si>
  <si>
    <t>VAT payable</t>
  </si>
  <si>
    <t>Pending transactions</t>
  </si>
  <si>
    <t>Insurance payments</t>
  </si>
  <si>
    <t>Contingencies and Commitments (Details) - CLP ($) $ in Millions</t>
  </si>
  <si>
    <t>Off-balance sheet accounts</t>
  </si>
  <si>
    <t>Foreign office guarantees and standby letters of credit</t>
  </si>
  <si>
    <t>Confirmed foreign letters of credit</t>
  </si>
  <si>
    <t>Issued foreign letters of credit</t>
  </si>
  <si>
    <t>Performance bonds</t>
  </si>
  <si>
    <t>Undrawn credit lines</t>
  </si>
  <si>
    <t>Other commitments</t>
  </si>
  <si>
    <t>Transactions on behalf of third parties</t>
  </si>
  <si>
    <t>Collections</t>
  </si>
  <si>
    <t>Third-party resources managed by the Bank:</t>
  </si>
  <si>
    <t>Financial assets managed on behalf of third parties</t>
  </si>
  <si>
    <t>Financial assets acquired on its own behalf</t>
  </si>
  <si>
    <t>Securities held in safe custody in the Bank</t>
  </si>
  <si>
    <t>Securities held in safe custody in other entities</t>
  </si>
  <si>
    <t>Contingencies and Commitments - Financial Guarantees (Details) - CLP ($) $ in Millions</t>
  </si>
  <si>
    <t>Due within 1 year | Financial guarantees</t>
  </si>
  <si>
    <t>Due after 1 years but within 3 years | Financial guarantees</t>
  </si>
  <si>
    <t>Due after 3 years but within 5 years | Financial guarantees</t>
  </si>
  <si>
    <t>Due after 5 years | Financial guarantees</t>
  </si>
  <si>
    <t>Contingencies and Commitments - Lawsuits and legal proceedings (Details) - CLP ($) $ in Millions</t>
  </si>
  <si>
    <t>Provision for legal contingencies</t>
  </si>
  <si>
    <t>Contingencies and Commitments - Guarantees Granted - Banchile Administradora General de Fondos S.A (Details) - Banchile Administradora General de Fondos S.A - CLF (
      )</t>
  </si>
  <si>
    <t>Policy for guaranteed amount for Real State Funds</t>
  </si>
  <si>
    <t>Mutual fund guarantees</t>
  </si>
  <si>
    <t>Bank guarantee maturing on January 10, 2017</t>
  </si>
  <si>
    <t>Bank guarantees issued</t>
  </si>
  <si>
    <t>Bank guarantee maturing on January 10, 2018</t>
  </si>
  <si>
    <t>Bank guarantee for benefit of investors in portfolio management</t>
  </si>
  <si>
    <t>Contingencies and Commitments - Guarantees Granted - Banchile Corredores de Bolsa S.A (Details) $ in Millions</t>
  </si>
  <si>
    <t>Oct. 30, 2014CLF (
      )</t>
  </si>
  <si>
    <t>Dec. 31, 2017CLF (
      )</t>
  </si>
  <si>
    <t>Shares to secure short-sale transactions in Securities Exchange of the Santiago Stock Exchange</t>
  </si>
  <si>
    <t>Shares to secure short-sale transactions in Securities Exchange of the Electronic Stock Exchange of Chile</t>
  </si>
  <si>
    <t>Fixed income securities to ensure system CCLV, Bolsa de Comercio de Santiago, Bolsa de Valores</t>
  </si>
  <si>
    <t>Shares delivered to ensure equity loan, Chilean Electronic Stock Exchange, Stock exchange</t>
  </si>
  <si>
    <t>Securities Exchange of the Santiago, Stock Exchange</t>
  </si>
  <si>
    <t>Insurance policy guarantee |</t>
  </si>
  <si>
    <t>Insurance policy coverage</t>
  </si>
  <si>
    <t>Guarantee for complying with contracts of SOMA |</t>
  </si>
  <si>
    <t>Cash guarantee to Pershing</t>
  </si>
  <si>
    <t>Fine imposed |</t>
  </si>
  <si>
    <t>Banchile Corredores de Bolsa S.A | Bank guarantee no. 358131-4 maturing on January 10, 2018</t>
  </si>
  <si>
    <t>Bank guarantees issued |</t>
  </si>
  <si>
    <t>Contingencies and Commitments - Guarantees Granted - Banchile Corredores de Seguros Ltda (Details) - Banchile Corredores de Seguros Ltda.</t>
  </si>
  <si>
    <t>Bank guarantees given in relation to subsidiary's business activities:</t>
  </si>
  <si>
    <t>Number of insurance policies | item</t>
  </si>
  <si>
    <t>Responsibility for errors and omissions policy</t>
  </si>
  <si>
    <t>Civil responsibility policy</t>
  </si>
  <si>
    <t>Equity (Details) - CLP ($)</t>
  </si>
  <si>
    <t>Jul. 13, 2017</t>
  </si>
  <si>
    <t>Authorized, subscribed and paid shares:</t>
  </si>
  <si>
    <t>Registered shares</t>
  </si>
  <si>
    <t>Shares subscribed and fully paid</t>
  </si>
  <si>
    <t>Par value</t>
  </si>
  <si>
    <t>Capitalization of net income (in percentage)</t>
  </si>
  <si>
    <t>Increase in bank's capital</t>
  </si>
  <si>
    <t>Share movements</t>
  </si>
  <si>
    <t>Total shares at the beginning</t>
  </si>
  <si>
    <t>Total shares at the end</t>
  </si>
  <si>
    <t>Equity - Shareholders' composition (Details) - shares</t>
  </si>
  <si>
    <t>Shareholders' composition:</t>
  </si>
  <si>
    <t>Number of shares</t>
  </si>
  <si>
    <t>% of Equity Holding (in percentage)</t>
  </si>
  <si>
    <t>Sociedad Administradora de la Obligacion Subordinada SAOS S.A.</t>
  </si>
  <si>
    <t>28.75%</t>
  </si>
  <si>
    <t>29.29%</t>
  </si>
  <si>
    <t>LQ Inversiones Financieras S.A.</t>
  </si>
  <si>
    <t>26.88%</t>
  </si>
  <si>
    <t>26.32%</t>
  </si>
  <si>
    <t>Sociedad Matriz del Banco de Chile S.A.</t>
  </si>
  <si>
    <t>12.21%</t>
  </si>
  <si>
    <t>12.43%</t>
  </si>
  <si>
    <t>Other minority shareholders</t>
  </si>
  <si>
    <t>32.16%</t>
  </si>
  <si>
    <t>31.96%</t>
  </si>
  <si>
    <t>Equity - Dividend (Details) $ / shares in Units, $ in Thousands, $ in Millions</t>
  </si>
  <si>
    <t>Mar. 23, 2017CLP ($)$ / shares</t>
  </si>
  <si>
    <t>Mar. 24, 2016CLP ($)$ / shares</t>
  </si>
  <si>
    <t>Dec. 31, 2016CLP ($)$ / sharesshares</t>
  </si>
  <si>
    <t>Dec. 31, 2017USD ($)shares</t>
  </si>
  <si>
    <t>Dec. 31, 2017CLP ($)shares</t>
  </si>
  <si>
    <t>Approval and payment of dividends:</t>
  </si>
  <si>
    <t>Dividends per ordinary share | $ / shares</t>
  </si>
  <si>
    <t>Dividends on ordinary shares | $</t>
  </si>
  <si>
    <t>Number of shares | shares</t>
  </si>
  <si>
    <t>Minimum mandatory dividend (as a percent)</t>
  </si>
  <si>
    <t>30.00%</t>
  </si>
  <si>
    <t>Equity provisions for minimum dividend</t>
  </si>
  <si>
    <t>Central Bank</t>
  </si>
  <si>
    <t>Share price | $ / shares</t>
  </si>
  <si>
    <t>Common shareholders</t>
  </si>
  <si>
    <t>Equity - Other Comprehensive Income (Details) - CLP ($) $ in Millions</t>
  </si>
  <si>
    <t>Fair market value adjustment for available-for-sale instruments</t>
  </si>
  <si>
    <t>Cash Flow hedge</t>
  </si>
  <si>
    <t>Equity - Earnings per share (Details) $ / shares in Units, $ in Thousands, $ in Millions</t>
  </si>
  <si>
    <t>Dec. 31, 2017CLP ($)$ / sharesshares</t>
  </si>
  <si>
    <t>Dec. 31, 2015CLP ($)$ / sharesshares</t>
  </si>
  <si>
    <t>Basic and diluted earnings per share</t>
  </si>
  <si>
    <t>Net profits attributable to ordinary equity holders of the Bank</t>
  </si>
  <si>
    <t>Weighted average number of ordinary shares</t>
  </si>
  <si>
    <t>Earnings per share | $ / shares</t>
  </si>
  <si>
    <t>Capitalised shares, included in EPS calculation</t>
  </si>
  <si>
    <t>Interest Revenue and Expenses (Details) $ in Thousands, $ in Millions</t>
  </si>
  <si>
    <t>Financial investments</t>
  </si>
  <si>
    <t>Gain (loss) from accounting hedges</t>
  </si>
  <si>
    <t>Other interest revenue</t>
  </si>
  <si>
    <t>Interest income from impaired loans</t>
  </si>
  <si>
    <t>Interest expenses</t>
  </si>
  <si>
    <t>Savings accounts and time deposits</t>
  </si>
  <si>
    <t>(Gain) loss from accounting hedges</t>
  </si>
  <si>
    <t>Demand deposits</t>
  </si>
  <si>
    <t>Other interest expenses</t>
  </si>
  <si>
    <t>Loss from accounting hedge</t>
  </si>
  <si>
    <t>Fair value hedge</t>
  </si>
  <si>
    <t>Income and Expenses from Fees and Commissions (Details) $ in Thousands, $ in Millions</t>
  </si>
  <si>
    <t>Card services</t>
  </si>
  <si>
    <t>Investments in mutual funds and other</t>
  </si>
  <si>
    <t>Collections and payments</t>
  </si>
  <si>
    <t>Portfolio management</t>
  </si>
  <si>
    <t>Insurance brokerage</t>
  </si>
  <si>
    <t>Guarantees and letter of credit</t>
  </si>
  <si>
    <t>Trading and securities management</t>
  </si>
  <si>
    <t>Use of distribution channel</t>
  </si>
  <si>
    <t>Financial advisory services</t>
  </si>
  <si>
    <t>Lines of credit and overdrafts</t>
  </si>
  <si>
    <t>Other fees earned</t>
  </si>
  <si>
    <t>Total income from fees and commissions</t>
  </si>
  <si>
    <t>Expenses from fees and commissions</t>
  </si>
  <si>
    <t>Credit card transactions</t>
  </si>
  <si>
    <t>Fees for interbank transactions</t>
  </si>
  <si>
    <t>Fees for securities transactions</t>
  </si>
  <si>
    <t>Fees for collections and payments</t>
  </si>
  <si>
    <t>Sales force fees</t>
  </si>
  <si>
    <t>Other fees</t>
  </si>
  <si>
    <t>Total expenses from fees and commissions</t>
  </si>
  <si>
    <t>Net Financial Operating Income (Details) $ in Thousands, $ in Millions</t>
  </si>
  <si>
    <t>Income on trading securities</t>
  </si>
  <si>
    <t>Gain (loss) from mark to market</t>
  </si>
  <si>
    <t>Sale of available-for-sale instruments</t>
  </si>
  <si>
    <t>Sale of loan portfolio</t>
  </si>
  <si>
    <t>Net (loss) gain of other transactions</t>
  </si>
  <si>
    <t>Foreign Exchange Transactions, net (Details) $ in Thousands, $ in Millions</t>
  </si>
  <si>
    <t>Indexed foreign currency</t>
  </si>
  <si>
    <t>Translation difference, net</t>
  </si>
  <si>
    <t>Provisions for Loan Losses (Details) $ in Thousands, $ in Millions</t>
  </si>
  <si>
    <t>Provisions established:</t>
  </si>
  <si>
    <t>Individual provisions</t>
  </si>
  <si>
    <t>Group provisions</t>
  </si>
  <si>
    <t>Provisions established net</t>
  </si>
  <si>
    <t>Provisions released:</t>
  </si>
  <si>
    <t>Provisions released net</t>
  </si>
  <si>
    <t>Recovery of written-off assets</t>
  </si>
  <si>
    <t>Provisions net allowances for credit risk</t>
  </si>
  <si>
    <t>Loans and advance to banks</t>
  </si>
  <si>
    <t>Total Loans to customers</t>
  </si>
  <si>
    <t>Financial Guarantees</t>
  </si>
  <si>
    <t>Personnel Expenses (Details) $ in Thousands, $ in Millions</t>
  </si>
  <si>
    <t>Remuneration</t>
  </si>
  <si>
    <t>Bonuses and incentives</t>
  </si>
  <si>
    <t>Variable Compensation</t>
  </si>
  <si>
    <t>Lunch and health benefits</t>
  </si>
  <si>
    <t>Gratifications</t>
  </si>
  <si>
    <t>Staff severance indemnities</t>
  </si>
  <si>
    <t>Training expenses</t>
  </si>
  <si>
    <t>Other personnel expenses</t>
  </si>
  <si>
    <t>Administrative Expenses (Details) $ in Thousands, $ in Millions</t>
  </si>
  <si>
    <t>General administrative expenses</t>
  </si>
  <si>
    <t>Outsources services</t>
  </si>
  <si>
    <t>Marketing expenses</t>
  </si>
  <si>
    <t>Taxes, payroll taxes and contributions</t>
  </si>
  <si>
    <t>Board expenses</t>
  </si>
  <si>
    <t>Depreciation, Amortization and Impairment (Details) $ in Thousands, $ in Millions</t>
  </si>
  <si>
    <t>Depreciation of property and equipment (Note No.15a and Note No. 16)</t>
  </si>
  <si>
    <t>Amortization of intangibles assets (Note No.14a)</t>
  </si>
  <si>
    <t>Impairment loss on property and equipment (Note No.15a)</t>
  </si>
  <si>
    <t>Impairment loss on intangibles assets (Note No.14a)</t>
  </si>
  <si>
    <t>Other Operating Income (Details) $ in Thousands, $ in Millions</t>
  </si>
  <si>
    <t>Rental income</t>
  </si>
  <si>
    <t>Credit card income</t>
  </si>
  <si>
    <t>Expense recovery</t>
  </si>
  <si>
    <t>Recovery from correspondent banks</t>
  </si>
  <si>
    <t>Income for assets received in lieu of payment</t>
  </si>
  <si>
    <t>Release of provisions for contingencies</t>
  </si>
  <si>
    <t>Other Operating Expenses (Details) $ in Thousands, $ in Millions</t>
  </si>
  <si>
    <t>Write-offs for operating risks</t>
  </si>
  <si>
    <t>Operations expenses leasing</t>
  </si>
  <si>
    <t>Card administration</t>
  </si>
  <si>
    <t>Provisions for contingencies</t>
  </si>
  <si>
    <t>Related Party Transactions (Details) - CLP ($) $ in Millions</t>
  </si>
  <si>
    <t>Amount covered by guarantee:</t>
  </si>
  <si>
    <t>Maximum % of assets held as trading securities or investments by production companies</t>
  </si>
  <si>
    <t>Related parties</t>
  </si>
  <si>
    <t>Minimum participation to be related parties" 5% of shares</t>
  </si>
  <si>
    <t>Gross loans</t>
  </si>
  <si>
    <t>Allowance for loan losses</t>
  </si>
  <si>
    <t>Net loans</t>
  </si>
  <si>
    <t>Contingent loans:</t>
  </si>
  <si>
    <t>Guarantees and sureties</t>
  </si>
  <si>
    <t>Letters of credits</t>
  </si>
  <si>
    <t>Bank guarantees</t>
  </si>
  <si>
    <t>Other contingencies loans</t>
  </si>
  <si>
    <t>Total contingent loans</t>
  </si>
  <si>
    <t>Provision for contingencies loans</t>
  </si>
  <si>
    <t>Contingent loans, net</t>
  </si>
  <si>
    <t>Mortgage</t>
  </si>
  <si>
    <t>Pledge</t>
  </si>
  <si>
    <t>Others</t>
  </si>
  <si>
    <t>Net collateral</t>
  </si>
  <si>
    <t>Related parties | Commercial loans</t>
  </si>
  <si>
    <t>Related parties | Residential mortgage loans</t>
  </si>
  <si>
    <t>Related parties | Consumer loans</t>
  </si>
  <si>
    <t>Production and Services Companies</t>
  </si>
  <si>
    <t>Production and Services Companies | Commercial loans</t>
  </si>
  <si>
    <t>Investment Companies</t>
  </si>
  <si>
    <t>Investment Companies | Commercial loans</t>
  </si>
  <si>
    <t>Individuals</t>
  </si>
  <si>
    <t>Individuals | Commercial loans</t>
  </si>
  <si>
    <t>Individuals | Residential mortgage loans</t>
  </si>
  <si>
    <t>Individuals | Consumer loans</t>
  </si>
  <si>
    <t>Related Party Transactions (Other assets and liabilities, Income and expenses with related parties) (Details) - CLP ($) $ in Millions</t>
  </si>
  <si>
    <t>Financial assets</t>
  </si>
  <si>
    <t>Transactions in the course of payment</t>
  </si>
  <si>
    <t>Type of income or expense recognized</t>
  </si>
  <si>
    <t>Interest and revenue income</t>
  </si>
  <si>
    <t>Interest and revenue expense</t>
  </si>
  <si>
    <t>Fees and commission income</t>
  </si>
  <si>
    <t>Fees and commission expense</t>
  </si>
  <si>
    <t>Derivative instruments income</t>
  </si>
  <si>
    <t>Derivative instruments expense</t>
  </si>
  <si>
    <t>Other financial operations income</t>
  </si>
  <si>
    <t>Provision for credit risk income</t>
  </si>
  <si>
    <t>Provision for credit risk expense</t>
  </si>
  <si>
    <t>Other income</t>
  </si>
  <si>
    <t>Other expense</t>
  </si>
  <si>
    <t>Comder Contraparte Central S.A</t>
  </si>
  <si>
    <t>Net loss</t>
  </si>
  <si>
    <t>Related Party Transactions (Payment to key management personnel) (Details) $ in Millions</t>
  </si>
  <si>
    <t>Disclosure of transactions between related parties [line items]</t>
  </si>
  <si>
    <t>Remunerations</t>
  </si>
  <si>
    <t>Short-term benefits</t>
  </si>
  <si>
    <t>Contract termination indemnity</t>
  </si>
  <si>
    <t>Total number of executives | item</t>
  </si>
  <si>
    <t>Directors expenses and remuneration</t>
  </si>
  <si>
    <t>Fees for attending Board meetings</t>
  </si>
  <si>
    <t>Fees for attending Committees and Subsidiary Board meetings</t>
  </si>
  <si>
    <t>Consulting</t>
  </si>
  <si>
    <t>Fees paid for advisory services</t>
  </si>
  <si>
    <t>Travel and other related expenses</t>
  </si>
  <si>
    <t>CEO</t>
  </si>
  <si>
    <t>CEOs of subsidiaries</t>
  </si>
  <si>
    <t>Division Managers</t>
  </si>
  <si>
    <t>Pablo Granifo Lavin</t>
  </si>
  <si>
    <t>Remuneration including provision for an incentive subject to Bank's forecasted earnings</t>
  </si>
  <si>
    <t>Andronico Luksic Craig</t>
  </si>
  <si>
    <t>Jorge Awad Mehech</t>
  </si>
  <si>
    <t>Jaime Estevez Valencia</t>
  </si>
  <si>
    <t>Gonzalo Menendez Duque</t>
  </si>
  <si>
    <t>Francisco Perez Mackenna</t>
  </si>
  <si>
    <t>Rodrigo Manubens Moltedo</t>
  </si>
  <si>
    <t>Thomas Furst Freiwirth</t>
  </si>
  <si>
    <t>Jorge Ergas Heymann</t>
  </si>
  <si>
    <t>Jean-Paul Luksic Fontbona</t>
  </si>
  <si>
    <t>Alfredo Ergas Segal</t>
  </si>
  <si>
    <t>Andres Ergas Heymann</t>
  </si>
  <si>
    <t>Fair Value of Financial Assets and Liabilities-Level hierarchy classification and figures (Details) - CLP ($) $ in Millions</t>
  </si>
  <si>
    <t>Level hierarchy classification and figures</t>
  </si>
  <si>
    <t>Financial Assets</t>
  </si>
  <si>
    <t>Financial Liabilities</t>
  </si>
  <si>
    <t>Instruments of level 3 have denomination Investment Grade</t>
  </si>
  <si>
    <t>83.00%</t>
  </si>
  <si>
    <t>Financial instruments correspond to domestic issuers</t>
  </si>
  <si>
    <t>Derivative contracts for trading purposes</t>
  </si>
  <si>
    <t>Hedge derivative contracts</t>
  </si>
  <si>
    <t>Fair value hedge (Swaps)</t>
  </si>
  <si>
    <t>Cash flow hedge (Swaps)</t>
  </si>
  <si>
    <t>Financial assets held-for-trading | Instruments issued by the Chilean Government and Central Bank</t>
  </si>
  <si>
    <t>Financial assets held-for-trading | Other instruments issued in Chile</t>
  </si>
  <si>
    <t>Financial assets held-for-trading | Instruments issued by foreign institutions</t>
  </si>
  <si>
    <t>Forwards | Derivative contracts for trading purposes</t>
  </si>
  <si>
    <t>Swaps | Derivative contracts for trading purposes</t>
  </si>
  <si>
    <t>Call Options | Derivative contracts for trading purposes</t>
  </si>
  <si>
    <t>Put Options | Derivative contracts for trading purposes</t>
  </si>
  <si>
    <t>Financial assets available-for-sale | Instruments issued by the Chilean Government and Central Bank</t>
  </si>
  <si>
    <t>Financial assets available-for-sale | Other instruments issued in Chile</t>
  </si>
  <si>
    <t>Financial assets available-for-sale | Instruments issued by foreign institutions</t>
  </si>
  <si>
    <t>Mutual fund investments</t>
  </si>
  <si>
    <t>Level 1 | Financial assets held-for-trading</t>
  </si>
  <si>
    <t>Level 1 | Financial assets held-for-trading | Instruments issued by the Chilean Government and Central Bank</t>
  </si>
  <si>
    <t>Level 1 | Financial assets held-for-trading | Other instruments issued in Chile</t>
  </si>
  <si>
    <t>Level 1 | Financial assets held-for-trading | Instruments issued by foreign institutions</t>
  </si>
  <si>
    <t>Level 1 | Financial assets available-for-sale</t>
  </si>
  <si>
    <t>Level 1 | Financial assets available-for-sale | Instruments issued by the Chilean Government and Central Bank</t>
  </si>
  <si>
    <t>Level 1 | Financial assets available-for-sale | Instruments issued by foreign institutions</t>
  </si>
  <si>
    <t>Level 1 | Other assets</t>
  </si>
  <si>
    <t>Level 1 | Mutual fund investments</t>
  </si>
  <si>
    <t>Level 2 | Derivative contracts for trading purposes</t>
  </si>
  <si>
    <t>Level 2 | Hedge derivative contracts</t>
  </si>
  <si>
    <t>Level 2 | Fair value hedge (Swaps)</t>
  </si>
  <si>
    <t>Level 2 | Cash flow hedge (Swaps)</t>
  </si>
  <si>
    <t>Level 2 | Financial assets held-for-trading</t>
  </si>
  <si>
    <t>Level 2 | Financial assets held-for-trading | Instruments issued by the Chilean Government and Central Bank</t>
  </si>
  <si>
    <t>Level 2 | Financial assets held-for-trading | Other instruments issued in Chile</t>
  </si>
  <si>
    <t>Level 2 | Derivatives</t>
  </si>
  <si>
    <t>Level 2 | Forwards | Derivative contracts for trading purposes</t>
  </si>
  <si>
    <t>Level 2 | Swaps | Derivative contracts for trading purposes</t>
  </si>
  <si>
    <t>Level 2 | Call Options | Derivative contracts for trading purposes</t>
  </si>
  <si>
    <t>Level 2 | Put Options | Derivative contracts for trading purposes</t>
  </si>
  <si>
    <t>Level 2 | Financial assets available-for-sale</t>
  </si>
  <si>
    <t>Level 2 | Financial assets available-for-sale | Instruments issued by the Chilean Government and Central Bank</t>
  </si>
  <si>
    <t>Level 2 | Financial assets available-for-sale | Other instruments issued in Chile</t>
  </si>
  <si>
    <t>Level 3 | Financial assets held-for-trading</t>
  </si>
  <si>
    <t>Level 3 | Financial assets held-for-trading | Other instruments issued in Chile</t>
  </si>
  <si>
    <t>Level 3 | Financial assets available-for-sale</t>
  </si>
  <si>
    <t>Level 3 | Financial assets available-for-sale | Other instruments issued in Chile</t>
  </si>
  <si>
    <t>Level 3 | Financial assets available-for-sale | Instruments issued by foreign institutions</t>
  </si>
  <si>
    <t>Fair Value of Financial Assets and Liabilities-Level 3 Reconciliation (Details) $ in Thousands, $ in Millions</t>
  </si>
  <si>
    <t>Level 3 Reconciliation</t>
  </si>
  <si>
    <t>Assets at beginning of period</t>
  </si>
  <si>
    <t>Assets at end of period</t>
  </si>
  <si>
    <t>Gain (Loss) Recognized in Income</t>
  </si>
  <si>
    <t>Gain (Loss) Recognized in Equity</t>
  </si>
  <si>
    <t>Purchases</t>
  </si>
  <si>
    <t>Sales</t>
  </si>
  <si>
    <t>Transfer from Level 1 and 2</t>
  </si>
  <si>
    <t>Transfer to Level 1 and 2</t>
  </si>
  <si>
    <t>Fair Value of Financial Assets and Liabilities-Transfers between levels (Details) - Instruments issued by the Chilean Government and Central Bank - CLP ($) $ in Millions</t>
  </si>
  <si>
    <t>Transfers between levels</t>
  </si>
  <si>
    <t>Transfers from level 1 to level 2</t>
  </si>
  <si>
    <t>Transfers from level 2 to level 1</t>
  </si>
  <si>
    <t>Fair Value of Financial Assets and Liabilities-Sensitivity of level 3 instruments to changes in key assumptions of the input parameters for the valuation model (Details) - CLP ($) $ in Millions</t>
  </si>
  <si>
    <t>Sensitivity to changes in key assumptions of models</t>
  </si>
  <si>
    <t>Reasonably possible change in risk assumption (as a percentage)</t>
  </si>
  <si>
    <t>Financial assets held-for-trading | Level 3</t>
  </si>
  <si>
    <t>Financial assets available-for-sale | Level 3</t>
  </si>
  <si>
    <t>Other instruments issued in Chile | Financial assets held-for-trading | Level 3</t>
  </si>
  <si>
    <t>Other instruments issued in Chile | Financial assets available-for-sale | Level 3</t>
  </si>
  <si>
    <t>Instruments issued by foreign institutions | Financial assets available-for-sale | Level 3</t>
  </si>
  <si>
    <t>Fair Value of Financial Assets and Liabilities-Fair value of Financial Assets/Liabilities not measured at fair value on the balance sheet (Details) - CLP ($) $ in Millions</t>
  </si>
  <si>
    <t>Financial assets at fair value</t>
  </si>
  <si>
    <t>Financial liabilities at fair value</t>
  </si>
  <si>
    <t>Cash and other transactions | Book Value</t>
  </si>
  <si>
    <t>Cash and other transactions | Fair Value - not measured at fair value</t>
  </si>
  <si>
    <t>Cash and due from banks | Book Value</t>
  </si>
  <si>
    <t>Cash and due from banks | Fair Value - not measured at fair value</t>
  </si>
  <si>
    <t>Transactions in the course of collection | Book Value</t>
  </si>
  <si>
    <t>Transactions in the course of collection | Fair Value - not measured at fair value</t>
  </si>
  <si>
    <t>Cash collateral on securities borrowed and reverse repurchase agreements | Book Value</t>
  </si>
  <si>
    <t>Cash collateral on securities borrowed and reverse repurchase agreements | Fair Value - not measured at fair value</t>
  </si>
  <si>
    <t>Loans and advances to banks | Book Value</t>
  </si>
  <si>
    <t>Loans and advances to banks | Fair Value - not measured at fair value</t>
  </si>
  <si>
    <t>Domestic banks | Book Value</t>
  </si>
  <si>
    <t>Domestic banks | Fair Value - not measured at fair value</t>
  </si>
  <si>
    <t>Central Bank of Chile | Book Value</t>
  </si>
  <si>
    <t>Central Bank of Chile | Fair Value - not measured at fair value</t>
  </si>
  <si>
    <t>Foreign banks | Book Value</t>
  </si>
  <si>
    <t>Foreign banks | Fair Value - not measured at fair value</t>
  </si>
  <si>
    <t>Loans to customers | Book Value</t>
  </si>
  <si>
    <t>Loans to customers | Fair Value - not measured at fair value</t>
  </si>
  <si>
    <t>Commercial loans | Book Value</t>
  </si>
  <si>
    <t>Commercial loans | Fair Value - not measured at fair value</t>
  </si>
  <si>
    <t>Residential mortgage loans | Book Value</t>
  </si>
  <si>
    <t>Residential mortgage loans | Fair Value - not measured at fair value</t>
  </si>
  <si>
    <t>Consumer loans | Book Value</t>
  </si>
  <si>
    <t>Consumer loans | Fair Value - not measured at fair value</t>
  </si>
  <si>
    <t>Current and saving accounts and other financial obligations | Book Value</t>
  </si>
  <si>
    <t>Current and saving accounts and other financial obligations | Fair Value - not measured at fair value</t>
  </si>
  <si>
    <t>Current accounts and other demand deposits | Book Value</t>
  </si>
  <si>
    <t>Current accounts and other demand deposits | Fair Value - not measured at fair value</t>
  </si>
  <si>
    <t>Transactions in the course of payment | Book Value</t>
  </si>
  <si>
    <t>Transactions in the course of payment | Fair Value - not measured at fair value</t>
  </si>
  <si>
    <t>Cash collateral on securities lent and reverse repurchase agreements | Book Value</t>
  </si>
  <si>
    <t>Cash collateral on securities lent and reverse repurchase agreements | Fair Value - not measured at fair value</t>
  </si>
  <si>
    <t>Saving accounts and time deposits | Book Value</t>
  </si>
  <si>
    <t>Saving accounts and time deposits | Fair Value - not measured at fair value</t>
  </si>
  <si>
    <t>Borrowings from financial institutions | Book Value</t>
  </si>
  <si>
    <t>Borrowings from financial institutions | Fair Value - not measured at fair value</t>
  </si>
  <si>
    <t>Other financial obligations | Book Value</t>
  </si>
  <si>
    <t>Other financial obligations | Fair Value - not measured at fair value</t>
  </si>
  <si>
    <t>Debt issued | Book Value</t>
  </si>
  <si>
    <t>Debt issued | Fair Value - not measured at fair value</t>
  </si>
  <si>
    <t>Letters of credit for residential purposes | Book Value</t>
  </si>
  <si>
    <t>Letters of credit for residential purposes | Fair Value - not measured at fair value</t>
  </si>
  <si>
    <t>Letters of credit for general purposes | Book Value</t>
  </si>
  <si>
    <t>Letters of credit for general purposes | Fair Value - not measured at fair value</t>
  </si>
  <si>
    <t>Bonds | Book Value</t>
  </si>
  <si>
    <t>Bonds | Fair Value - not measured at fair value</t>
  </si>
  <si>
    <t>Subordinated bonds | Book Value</t>
  </si>
  <si>
    <t>Subordinated bonds | Fair Value - not measured at fair value</t>
  </si>
  <si>
    <t>Fair Value of Financial Assets and Liabilities-Estimated Fair Value (Details) - Fair Value - not measured at fair value - CLP ($) $ in Millions</t>
  </si>
  <si>
    <t>Cash and other transactions</t>
  </si>
  <si>
    <t>Cash and other transactions | Level 1</t>
  </si>
  <si>
    <t>Cash and due from banks | Level 1</t>
  </si>
  <si>
    <t>Transactions in the course of collection | Level 1</t>
  </si>
  <si>
    <t>Cash collateral on securities borrowed and reverse repurchase agreements | Level 1</t>
  </si>
  <si>
    <t>Loans and advances to banks | Level 1</t>
  </si>
  <si>
    <t>Domestic banks</t>
  </si>
  <si>
    <t>Domestic banks | Level 1</t>
  </si>
  <si>
    <t>Central Bank of Chile | Level 1</t>
  </si>
  <si>
    <t>Foreign banks</t>
  </si>
  <si>
    <t>Foreign banks | Level 1</t>
  </si>
  <si>
    <t>Loans to customers | Level 3</t>
  </si>
  <si>
    <t>Commercial loans | Level 3</t>
  </si>
  <si>
    <t>Residential mortgage loans | Level 3</t>
  </si>
  <si>
    <t>Consumer loans | Level 3</t>
  </si>
  <si>
    <t>Current and saving accounts and other financial obligations</t>
  </si>
  <si>
    <t>Current and saving accounts and other financial obligations | Level 1</t>
  </si>
  <si>
    <t>Current and saving accounts and other financial obligations | Level 3</t>
  </si>
  <si>
    <t>Current accounts and other demand deposits</t>
  </si>
  <si>
    <t>Current accounts and other demand deposits | Level 1</t>
  </si>
  <si>
    <t>Transactions in the course of payment | Level 1</t>
  </si>
  <si>
    <t>Cash collateral on securities lent and reverse repurchase agreements</t>
  </si>
  <si>
    <t>Cash collateral on securities lent and reverse repurchase agreements | Level 1</t>
  </si>
  <si>
    <t>Saving accounts and time deposits</t>
  </si>
  <si>
    <t>Saving accounts and time deposits | Level 3</t>
  </si>
  <si>
    <t>Borrowings from financial institutions | Level 3</t>
  </si>
  <si>
    <t>Other financial obligations | Level 1</t>
  </si>
  <si>
    <t>Debt issued | Level 2</t>
  </si>
  <si>
    <t>Debt issued | Level 3</t>
  </si>
  <si>
    <t>Letters of credit for residential purposes</t>
  </si>
  <si>
    <t>Letters of credit for residential purposes | Level 2</t>
  </si>
  <si>
    <t>Letters of credit for general purposes</t>
  </si>
  <si>
    <t>Letters of credit for general purposes | Level 2</t>
  </si>
  <si>
    <t>Bonds | Level 2</t>
  </si>
  <si>
    <t>Subordinated bonds | Level 3</t>
  </si>
  <si>
    <t>Fair Value of Financial Assets and Liabilities-Offsetting of financial assets and liabilities (Details) - Derivatives - CLP ($) $ in Millions</t>
  </si>
  <si>
    <t>Effect of offsetting on assets balance sheet</t>
  </si>
  <si>
    <t>Gross amount</t>
  </si>
  <si>
    <t>Net amounts reported on the balance sheet</t>
  </si>
  <si>
    <t>Related amount not offset</t>
  </si>
  <si>
    <t>Financial Instruments</t>
  </si>
  <si>
    <t>Financial Collateral</t>
  </si>
  <si>
    <t>Net amount</t>
  </si>
  <si>
    <t>Effect of offsetting on liabilities balance sheet</t>
  </si>
  <si>
    <t>Maturity of Assets and Liabilities (Details) $ in Thousands, $ in Millions</t>
  </si>
  <si>
    <t>Loans in advance to banks</t>
  </si>
  <si>
    <t>Provisions for loans to customers</t>
  </si>
  <si>
    <t>Provisions for loans and advances to banks</t>
  </si>
  <si>
    <t>Due within 1 year | Gross Balance</t>
  </si>
  <si>
    <t>Over 1 year</t>
  </si>
  <si>
    <t>Over 1 year | Gross Balance</t>
  </si>
  <si>
    <t>Risk Management - Risk Management Structure (Details)</t>
  </si>
  <si>
    <t>Dec. 31, 2017CLF (
      )director</t>
  </si>
  <si>
    <t>Number of directors in Finance, International and Financial Risk Committee</t>
  </si>
  <si>
    <t>Minimum amount for review of approved application by Directors Credit Committee |</t>
  </si>
  <si>
    <t>Number of directors in Portfolio Risk Committee</t>
  </si>
  <si>
    <t>Maximum exposure to credit risk does not exceed (in percentage)</t>
  </si>
  <si>
    <t>Risk Management - Portfolio Concentration Credit Risk Geographic Region (Details) - CLP ($) $ in Millions</t>
  </si>
  <si>
    <t>Credit risk</t>
  </si>
  <si>
    <t>Instruments issued by the Chilean Government and Central Bank | Financial assets held-for-trading</t>
  </si>
  <si>
    <t>Instruments issued by the Chilean Government and Central Bank | Financial assets available-for-sale</t>
  </si>
  <si>
    <t>Other instruments issued in Chile | Financial assets held-for-trading</t>
  </si>
  <si>
    <t>Other instruments issued in Chile | Financial assets available-for-sale</t>
  </si>
  <si>
    <t>Instruments issued by foreign institutions | Financial assets held-for-trading</t>
  </si>
  <si>
    <t>Instruments issued by foreign institutions | Financial assets available-for-sale</t>
  </si>
  <si>
    <t>Derivative contracts for trading purposes | Forwards</t>
  </si>
  <si>
    <t>Derivative contracts for trading purposes | Swaps</t>
  </si>
  <si>
    <t>Derivative contracts for trading purposes | Call Options</t>
  </si>
  <si>
    <t>Derivative contracts for trading purposes | Put Options</t>
  </si>
  <si>
    <t>Hedge derivative contracts | Swaps</t>
  </si>
  <si>
    <t>Domestic banks | Cash and due from banks</t>
  </si>
  <si>
    <t>Domestic banks | Financial assets held-for-trading</t>
  </si>
  <si>
    <t>Domestic banks | Cash collateral on securities borrowed and reverse repurchase agreements</t>
  </si>
  <si>
    <t>Domestic banks | Loans and advances to banks</t>
  </si>
  <si>
    <t>Domestic banks | Central Bank of Chile</t>
  </si>
  <si>
    <t>Domestic banks | Domestic banks</t>
  </si>
  <si>
    <t>Domestic banks | Loans to customers</t>
  </si>
  <si>
    <t>Domestic banks | Commercial loans</t>
  </si>
  <si>
    <t>Domestic banks | Residential mortgage loans</t>
  </si>
  <si>
    <t>Domestic banks | Consumer loans</t>
  </si>
  <si>
    <t>Domestic banks | Financial assets available-for-sale</t>
  </si>
  <si>
    <t>Domestic banks | Instruments issued by the Chilean Government and Central Bank | Financial assets held-for-trading</t>
  </si>
  <si>
    <t>Domestic banks | Instruments issued by the Chilean Government and Central Bank | Financial assets available-for-sale</t>
  </si>
  <si>
    <t>Domestic banks | Other instruments issued in Chile | Financial assets held-for-trading</t>
  </si>
  <si>
    <t>Domestic banks | Other instruments issued in Chile | Financial assets available-for-sale</t>
  </si>
  <si>
    <t>Domestic banks | Derivative contracts for trading purposes</t>
  </si>
  <si>
    <t>Domestic banks | Derivative contracts for trading purposes | Forwards</t>
  </si>
  <si>
    <t>Domestic banks | Derivative contracts for trading purposes | Swaps</t>
  </si>
  <si>
    <t>Domestic banks | Derivative contracts for trading purposes | Call Options</t>
  </si>
  <si>
    <t>Domestic banks | Derivative contracts for trading purposes | Put Options</t>
  </si>
  <si>
    <t>Domestic banks | Hedge derivative contracts</t>
  </si>
  <si>
    <t>Domestic banks | Hedge derivative contracts | Swaps</t>
  </si>
  <si>
    <t>United States | Cash and due from banks</t>
  </si>
  <si>
    <t>United States | Financial assets held-for-trading</t>
  </si>
  <si>
    <t>United States | Instruments issued by foreign institutions | Financial assets held-for-trading</t>
  </si>
  <si>
    <t>United States | Derivative contracts for trading purposes</t>
  </si>
  <si>
    <t>United States | Derivative contracts for trading purposes | Forwards</t>
  </si>
  <si>
    <t>United States | Derivative contracts for trading purposes | Swaps</t>
  </si>
  <si>
    <t>United States | Hedge derivative contracts</t>
  </si>
  <si>
    <t>United States | Hedge derivative contracts | Swaps</t>
  </si>
  <si>
    <t>Brazil | Cash and due from banks</t>
  </si>
  <si>
    <t>Brazil | Loans and advances to banks</t>
  </si>
  <si>
    <t>Brazil | Foreign banks</t>
  </si>
  <si>
    <t>Brazil | Loans to customers</t>
  </si>
  <si>
    <t>Brazil | Commercial loans</t>
  </si>
  <si>
    <t>Other | Cash and due from banks</t>
  </si>
  <si>
    <t>Other | Loans and advances to banks</t>
  </si>
  <si>
    <t>Other | Foreign banks</t>
  </si>
  <si>
    <t>Other | Loans to customers</t>
  </si>
  <si>
    <t>Other | Commercial loans</t>
  </si>
  <si>
    <t>Other | Financial assets available-for-sale</t>
  </si>
  <si>
    <t>Other | Instruments issued by foreign institutions | Financial assets available-for-sale</t>
  </si>
  <si>
    <t>Other | Derivative contracts for trading purposes</t>
  </si>
  <si>
    <t>Other | Derivative contracts for trading purposes | Forwards</t>
  </si>
  <si>
    <t>Other | Derivative contracts for trading purposes | Swaps</t>
  </si>
  <si>
    <t>Other | Hedge derivative contracts</t>
  </si>
  <si>
    <t>Other | Hedge derivative contracts | Swaps</t>
  </si>
  <si>
    <t>Risk Management - Portfolio Concentration Credit Risk Industry Sector (Details) - CLP ($) $ in Millions</t>
  </si>
  <si>
    <t>Cash and due from banks | Financial Services</t>
  </si>
  <si>
    <t>Cash and due from banks | Chilean Central Bank</t>
  </si>
  <si>
    <t>Financial assets held-for-trading | Financial Services</t>
  </si>
  <si>
    <t>Financial assets held-for-trading | Chilean Central Bank</t>
  </si>
  <si>
    <t>Financial assets held-for-trading | Government</t>
  </si>
  <si>
    <t>Cash collateral on securities borrowed and reverse repurchase agreements | Financial Services</t>
  </si>
  <si>
    <t>Cash collateral on securities borrowed and reverse repurchase agreements | Government</t>
  </si>
  <si>
    <t>Cash collateral on securities borrowed and reverse repurchase agreements | Trade</t>
  </si>
  <si>
    <t>Cash collateral on securities borrowed and reverse repurchase agreements | Manufacturing</t>
  </si>
  <si>
    <t>Cash collateral on securities borrowed and reverse repurchase agreements | Mining</t>
  </si>
  <si>
    <t>Cash collateral on securities borrowed and reverse repurchase agreements | Electricity, Gas and Water</t>
  </si>
  <si>
    <t>Cash collateral on securities borrowed and reverse repurchase agreements | Agriculture and livestock</t>
  </si>
  <si>
    <t>Cash collateral on securities borrowed and reverse repurchase agreements | Fishing</t>
  </si>
  <si>
    <t>Cash collateral on securities borrowed and reverse repurchase agreements | Transportation and telecommunications</t>
  </si>
  <si>
    <t>Cash collateral on securities borrowed and reverse repurchase agreements | Services</t>
  </si>
  <si>
    <t>Cash collateral on securities borrowed and reverse repurchase agreements | Other</t>
  </si>
  <si>
    <t>Loans and advances to banks | Financial Services</t>
  </si>
  <si>
    <t>Loans and advances to banks | Chilean Central Bank</t>
  </si>
  <si>
    <t>Central Bank of Chile | Chilean Central Bank</t>
  </si>
  <si>
    <t>Domestic banks | Financial Services</t>
  </si>
  <si>
    <t>Foreign banks | Financial Services</t>
  </si>
  <si>
    <t>Loans to customers | Financial Services</t>
  </si>
  <si>
    <t>Loans to customers | Retail (Individuals)</t>
  </si>
  <si>
    <t>Loans to customers | Trade</t>
  </si>
  <si>
    <t>Loans to customers | Manufacturing</t>
  </si>
  <si>
    <t>Loans to customers | Mining</t>
  </si>
  <si>
    <t>Loans to customers | Electricity, Gas and Water</t>
  </si>
  <si>
    <t>Loans to customers | Agriculture and livestock</t>
  </si>
  <si>
    <t>Loans to customers | Fishing</t>
  </si>
  <si>
    <t>Loans to customers | Transportation and telecommunications</t>
  </si>
  <si>
    <t>Loans to customers | Construction</t>
  </si>
  <si>
    <t>Loans to customers | Services</t>
  </si>
  <si>
    <t>Loans to customers | Other</t>
  </si>
  <si>
    <t>Commercial loans | Financial Services</t>
  </si>
  <si>
    <t>Commercial loans | Trade</t>
  </si>
  <si>
    <t>Commercial loans | Manufacturing</t>
  </si>
  <si>
    <t>Commercial loans | Mining</t>
  </si>
  <si>
    <t>Commercial loans | Electricity, Gas and Water</t>
  </si>
  <si>
    <t>Commercial loans | Agriculture and livestock</t>
  </si>
  <si>
    <t>Commercial loans | Fishing</t>
  </si>
  <si>
    <t>Commercial loans | Transportation and telecommunications</t>
  </si>
  <si>
    <t>Commercial loans | Construction</t>
  </si>
  <si>
    <t>Commercial loans | Services</t>
  </si>
  <si>
    <t>Commercial loans | Other</t>
  </si>
  <si>
    <t>Residential mortgage loans | Retail (Individuals)</t>
  </si>
  <si>
    <t>Consumer loans | Retail (Individuals)</t>
  </si>
  <si>
    <t>Financial assets available-for-sale | Financial Services</t>
  </si>
  <si>
    <t>Financial assets available-for-sale | Chilean Central Bank</t>
  </si>
  <si>
    <t>Financial assets available-for-sale | Government</t>
  </si>
  <si>
    <t>Financial assets available-for-sale | Trade</t>
  </si>
  <si>
    <t>Financial assets available-for-sale | Manufacturing</t>
  </si>
  <si>
    <t>Financial assets available-for-sale | Mining</t>
  </si>
  <si>
    <t>Financial assets available-for-sale | Electricity, Gas and Water</t>
  </si>
  <si>
    <t>Financial assets available-for-sale | Agriculture and livestock</t>
  </si>
  <si>
    <t>Financial assets available-for-sale | Transportation and telecommunications</t>
  </si>
  <si>
    <t>Instruments issued by the Chilean Government and Central Bank | Financial assets held-for-trading | Chilean Central Bank</t>
  </si>
  <si>
    <t>Instruments issued by the Chilean Government and Central Bank | Financial assets held-for-trading | Government</t>
  </si>
  <si>
    <t>Instruments issued by the Chilean Government and Central Bank | Financial assets available-for-sale | Chilean Central Bank</t>
  </si>
  <si>
    <t>Instruments issued by the Chilean Government and Central Bank | Financial assets available-for-sale | Government</t>
  </si>
  <si>
    <t>Other instruments issued in Chile | Financial assets held-for-trading | Financial Services</t>
  </si>
  <si>
    <t>Other instruments issued in Chile | Financial assets available-for-sale | Financial Services</t>
  </si>
  <si>
    <t>Other instruments issued in Chile | Financial assets available-for-sale | Trade</t>
  </si>
  <si>
    <t>Other instruments issued in Chile | Financial assets available-for-sale | Manufacturing</t>
  </si>
  <si>
    <t>Other instruments issued in Chile | Financial assets available-for-sale | Mining</t>
  </si>
  <si>
    <t>Other instruments issued in Chile | Financial assets available-for-sale | Electricity, Gas and Water</t>
  </si>
  <si>
    <t>Other instruments issued in Chile | Financial assets available-for-sale | Agriculture and livestock</t>
  </si>
  <si>
    <t>Other instruments issued in Chile | Financial assets available-for-sale | Transportation and telecommunications</t>
  </si>
  <si>
    <t>Instruments issued by foreign institutions | Financial assets held-for-trading | Financial Services</t>
  </si>
  <si>
    <t>Instruments issued by foreign institutions | Financial assets available-for-sale | Financial Services</t>
  </si>
  <si>
    <t>Derivative contracts for trading purposes | Financial Services</t>
  </si>
  <si>
    <t>Derivative contracts for trading purposes | Trade</t>
  </si>
  <si>
    <t>Derivative contracts for trading purposes | Manufacturing</t>
  </si>
  <si>
    <t>Derivative contracts for trading purposes | Mining</t>
  </si>
  <si>
    <t>Derivative contracts for trading purposes | Electricity, Gas and Water</t>
  </si>
  <si>
    <t>Derivative contracts for trading purposes | Agriculture and livestock</t>
  </si>
  <si>
    <t>Derivative contracts for trading purposes | Fishing</t>
  </si>
  <si>
    <t>Derivative contracts for trading purposes | Transportation and telecommunications</t>
  </si>
  <si>
    <t>Derivative contracts for trading purposes | Construction</t>
  </si>
  <si>
    <t>Derivative contracts for trading purposes | Services</t>
  </si>
  <si>
    <t>Derivative contracts for trading purposes | Forwards | Financial Services</t>
  </si>
  <si>
    <t>Derivative contracts for trading purposes | Forwards | Trade</t>
  </si>
  <si>
    <t>Derivative contracts for trading purposes | Forwards | Manufacturing</t>
  </si>
  <si>
    <t>Derivative contracts for trading purposes | Forwards | Mining</t>
  </si>
  <si>
    <t>Derivative contracts for trading purposes | Forwards | Electricity, Gas and Water</t>
  </si>
  <si>
    <t>Derivative contracts for trading purposes | Forwards | Agriculture and livestock</t>
  </si>
  <si>
    <t>Derivative contracts for trading purposes | Forwards | Fishing</t>
  </si>
  <si>
    <t>Derivative contracts for trading purposes | Forwards | Transportation and telecommunications</t>
  </si>
  <si>
    <t>Derivative contracts for trading purposes | Forwards | Construction</t>
  </si>
  <si>
    <t>Derivative contracts for trading purposes | Forwards | Services</t>
  </si>
  <si>
    <t>Derivative contracts for trading purposes | Swaps | Financial Services</t>
  </si>
  <si>
    <t>Derivative contracts for trading purposes | Swaps | Trade</t>
  </si>
  <si>
    <t>Derivative contracts for trading purposes | Swaps | Manufacturing</t>
  </si>
  <si>
    <t>Derivative contracts for trading purposes | Swaps | Mining</t>
  </si>
  <si>
    <t>Derivative contracts for trading purposes | Swaps | Electricity, Gas and Water</t>
  </si>
  <si>
    <t>Derivative contracts for trading purposes | Swaps | Agriculture and livestock</t>
  </si>
  <si>
    <t>Derivative contracts for trading purposes | Swaps | Fishing</t>
  </si>
  <si>
    <t>Derivative contracts for trading purposes | Swaps | Transportation and telecommunications</t>
  </si>
  <si>
    <t>Derivative contracts for trading purposes | Swaps | Construction</t>
  </si>
  <si>
    <t>Derivative contracts for trading purposes | Swaps | Services</t>
  </si>
  <si>
    <t>Derivative contracts for trading purposes | Call Options | Financial Services</t>
  </si>
  <si>
    <t>Derivative contracts for trading purposes | Call Options | Trade</t>
  </si>
  <si>
    <t>Derivative contracts for trading purposes | Call Options | Manufacturing</t>
  </si>
  <si>
    <t>Derivative contracts for trading purposes | Call Options | Agriculture and livestock</t>
  </si>
  <si>
    <t>Derivative contracts for trading purposes | Call Options | Transportation and telecommunications</t>
  </si>
  <si>
    <t>Derivative contracts for trading purposes | Call Options | Construction</t>
  </si>
  <si>
    <t>Derivative contracts for trading purposes | Call Options | Services</t>
  </si>
  <si>
    <t>Derivative contracts for trading purposes | Put Options | Financial Services</t>
  </si>
  <si>
    <t>Derivative contracts for trading purposes | Put Options | Trade</t>
  </si>
  <si>
    <t>Derivative contracts for trading purposes | Put Options | Manufacturing</t>
  </si>
  <si>
    <t>Derivative contracts for trading purposes | Put Options | Agriculture and livestock</t>
  </si>
  <si>
    <t>Derivative contracts for trading purposes | Put Options | Construction</t>
  </si>
  <si>
    <t>Derivative contracts for trading purposes | Put Options | Services</t>
  </si>
  <si>
    <t>Hedge derivative contracts | Financial Services</t>
  </si>
  <si>
    <t>Hedge derivative contracts | Swaps | Financial Services</t>
  </si>
  <si>
    <t>Risk Management - Collateral and Other Enhancements (Details) $ in Millions</t>
  </si>
  <si>
    <t>Guarantee values</t>
  </si>
  <si>
    <t>Number of collaterals | item</t>
  </si>
  <si>
    <t>Fair value of loans covered by collateral</t>
  </si>
  <si>
    <t>Value of guarantees, classified as impaired</t>
  </si>
  <si>
    <t>Value of guarantees, classified as non-impaired</t>
  </si>
  <si>
    <t>Maximum exposure to credit risk</t>
  </si>
  <si>
    <t>Mortgages</t>
  </si>
  <si>
    <t>Securities</t>
  </si>
  <si>
    <t>Warrants</t>
  </si>
  <si>
    <t>Net exposure</t>
  </si>
  <si>
    <t>Corporate lending</t>
  </si>
  <si>
    <t>Small business loans</t>
  </si>
  <si>
    <t>Risk Management - Credit Quality by Asset Class (Details) - CLP ($) $ in Millions</t>
  </si>
  <si>
    <t>Credit Quality by Asset Class</t>
  </si>
  <si>
    <t>Total impaired loans</t>
  </si>
  <si>
    <t>Normal portfolio</t>
  </si>
  <si>
    <t>Loans and advances to banks | Gross Balance</t>
  </si>
  <si>
    <t>Central Bank of Chile | Gross Balance</t>
  </si>
  <si>
    <t>Domestic banks | Gross Balance</t>
  </si>
  <si>
    <t>Foreign banks | Gross Balance</t>
  </si>
  <si>
    <t>Loans to customers | Gross Balance</t>
  </si>
  <si>
    <t>Commercial loans | Gross Balance</t>
  </si>
  <si>
    <t>Residential mortgage loans | Gross Balance</t>
  </si>
  <si>
    <t>Consumer loans | Gross Balance</t>
  </si>
  <si>
    <t>Individual Portfolio, Normal | Loans and advances to banks | Gross Balance</t>
  </si>
  <si>
    <t>Individual Portfolio, Normal | Central Bank of Chile | Gross Balance</t>
  </si>
  <si>
    <t>Individual Portfolio, Normal | Domestic banks | Gross Balance</t>
  </si>
  <si>
    <t>Individual Portfolio, Normal | Foreign banks | Gross Balance</t>
  </si>
  <si>
    <t>Individual Portfolio, Normal | Loans to customers | Gross Balance</t>
  </si>
  <si>
    <t>Individual Portfolio, Normal | Commercial loans | Gross Balance</t>
  </si>
  <si>
    <t>Individual Portfolio, Substandard</t>
  </si>
  <si>
    <t>Individual Portfolio, Substandard | Loans to customers | Gross Balance</t>
  </si>
  <si>
    <t>Individual Portfolio, Substandard | Commercial loans | Gross Balance</t>
  </si>
  <si>
    <t>Individual portfolio, non-complying</t>
  </si>
  <si>
    <t>Individual portfolio, non-complying | Loans to customers | Gross Balance</t>
  </si>
  <si>
    <t>Individual portfolio, non-complying | Commercial loans | Gross Balance</t>
  </si>
  <si>
    <t>Group Portfolio, Normal | Loans to customers | Gross Balance</t>
  </si>
  <si>
    <t>Group Portfolio, Normal | Commercial loans | Gross Balance</t>
  </si>
  <si>
    <t>Group Portfolio, Normal | Residential mortgage loans | Gross Balance</t>
  </si>
  <si>
    <t>Group Portfolio, Normal | Consumer loans | Gross Balance</t>
  </si>
  <si>
    <t>Group Portfolio, Non-complying</t>
  </si>
  <si>
    <t>Group Portfolio, Non-complying | Loans to customers | Gross Balance</t>
  </si>
  <si>
    <t>Group Portfolio, Non-complying | Commercial loans | Gross Balance</t>
  </si>
  <si>
    <t>Group Portfolio, Non-complying | Residential mortgage loans | Gross Balance</t>
  </si>
  <si>
    <t>Group Portfolio, Non-complying | Consumer loans | Gross Balance</t>
  </si>
  <si>
    <t>Individual and Group Portfolio, Normal, Substandard and Non-complying</t>
  </si>
  <si>
    <t>Risk Management - Financial assets past dues and aging analysis (Details) - CLP ($) $ in Millions</t>
  </si>
  <si>
    <t>Financial assets that are either past due or impaired</t>
  </si>
  <si>
    <t>Loans</t>
  </si>
  <si>
    <t>Assets Received in Lieu of Payment</t>
  </si>
  <si>
    <t>Up to 30 days</t>
  </si>
  <si>
    <t>Up to 30 days | Subtotal past-due loans and advances to banks</t>
  </si>
  <si>
    <t>Up to 30 days | Loans and advances to banks</t>
  </si>
  <si>
    <t>Up to 30 days | Subtotal past-due loans to customers</t>
  </si>
  <si>
    <t>Up to 30 days | Commercial loans</t>
  </si>
  <si>
    <t>Up to 30 days | Import-export financing</t>
  </si>
  <si>
    <t>Up to 30 days | Factoring transactions</t>
  </si>
  <si>
    <t>Up to 30 days | Commercial lease transactions</t>
  </si>
  <si>
    <t>Up to 30 days | Other loans and receivables</t>
  </si>
  <si>
    <t>Up to 30 days | Residential mortgage loans</t>
  </si>
  <si>
    <t>Up to 30 days | Consumer loans</t>
  </si>
  <si>
    <t>Over 30 days and up to 60 days</t>
  </si>
  <si>
    <t>Over 30 days and up to 60 days | Subtotal past-due loans to customers</t>
  </si>
  <si>
    <t>Over 30 days and up to 60 days | Commercial loans</t>
  </si>
  <si>
    <t>Over 30 days and up to 60 days | Import-export financing</t>
  </si>
  <si>
    <t>Over 30 days and up to 60 days | Factoring transactions</t>
  </si>
  <si>
    <t>Over 30 days and up to 60 days | Commercial lease transactions</t>
  </si>
  <si>
    <t>Over 30 days and up to 60 days | Other loans and receivables</t>
  </si>
  <si>
    <t>Over 30 days and up to 60 days | Residential mortgage loans</t>
  </si>
  <si>
    <t>Over 30 days and up to 60 days | Consumer loans</t>
  </si>
  <si>
    <t>Over 60 days and up to 90 days</t>
  </si>
  <si>
    <t>Over 60 days and up to 90 days | Subtotal past-due loans to customers</t>
  </si>
  <si>
    <t>Over 60 days and up to 90 days | Commercial loans</t>
  </si>
  <si>
    <t>Over 60 days and up to 90 days | Import-export financing</t>
  </si>
  <si>
    <t>Over 60 days and up to 90 days | Factoring transactions</t>
  </si>
  <si>
    <t>Over 60 days and up to 90 days | Commercial lease transactions</t>
  </si>
  <si>
    <t>Over 60 days and up to 90 days | Other loans and receivables</t>
  </si>
  <si>
    <t>Over 60 days and up to 90 days | Residential mortgage loans</t>
  </si>
  <si>
    <t>Over 60 days and up to 90 days | Consumer loans</t>
  </si>
  <si>
    <t>Neither past due or impaired</t>
  </si>
  <si>
    <t>Past due but not impaired | Up to 30 days</t>
  </si>
  <si>
    <t>Past due but not impaired | Over 30 days and up to 60 days</t>
  </si>
  <si>
    <t>Past due but not impaired | Over 60 days and up to 90 days</t>
  </si>
  <si>
    <t>Past due but not impaired | Over 90 days</t>
  </si>
  <si>
    <t>Risk Management - Renegotiated Assets (Details) $ in Millions</t>
  </si>
  <si>
    <t>Dec. 31, 2017CLP ($)segment</t>
  </si>
  <si>
    <t>Renegotiated Assets</t>
  </si>
  <si>
    <t>Total renegotiated financial assets</t>
  </si>
  <si>
    <t>Number of segments for allowances loan losses | segment</t>
  </si>
  <si>
    <t>Percentage of renegotiated portfolio of Banco de Chile on total loans</t>
  </si>
  <si>
    <t>2.26%</t>
  </si>
  <si>
    <t>Redefault rate of renegotiated portfolio for retail segment (as a percent)</t>
  </si>
  <si>
    <t>33.19%</t>
  </si>
  <si>
    <t>Percentage of extended renegotiated loans for maturity</t>
  </si>
  <si>
    <t>80.00%</t>
  </si>
  <si>
    <t>Average term of commercial credit renegotiated loans (in months)</t>
  </si>
  <si>
    <t>38 months</t>
  </si>
  <si>
    <t>Maximum percentage of provisions on renegotiated loans</t>
  </si>
  <si>
    <t>65.00%</t>
  </si>
  <si>
    <t>Period of default prior to renegotiation (in months)</t>
  </si>
  <si>
    <t>Maximum overdue period for provision of decrease in renegotiated payment behaviour</t>
  </si>
  <si>
    <t>Period for renegotiated payment behaviour</t>
  </si>
  <si>
    <t>7 months</t>
  </si>
  <si>
    <t>Period used to test for impairment of loans</t>
  </si>
  <si>
    <t>Risk Management - Liquidity Risk (Details) $ in Millions, $ in Millions</t>
  </si>
  <si>
    <t>Liabilities excluding non-delivery derivative transactions [member]</t>
  </si>
  <si>
    <t>Contractual maturity of the financial liabilities</t>
  </si>
  <si>
    <t>Financial liabilities</t>
  </si>
  <si>
    <t>Instrument sold under repurchase agreements and security lending</t>
  </si>
  <si>
    <t>Full delivery derivative transactions</t>
  </si>
  <si>
    <t>Debt issued in non-USD foreign currency</t>
  </si>
  <si>
    <t>Non - delivery derivative transactions</t>
  </si>
  <si>
    <t>Currency's risk used as a percentage of Tier-1 Capital</t>
  </si>
  <si>
    <t>Adjusted C46 All CCYs as % of Tier-1 Capital</t>
  </si>
  <si>
    <t>Adjusted C46 FCCY as % of Tier-1 Capital</t>
  </si>
  <si>
    <t>Up to 1 month | Liabilities excluding non-delivery derivative transactions [member]</t>
  </si>
  <si>
    <t>Up to 1 month | Current accounts and other demand deposits</t>
  </si>
  <si>
    <t>Up to 1 month | Transactions in the course of payment</t>
  </si>
  <si>
    <t>Up to 1 month | Instrument sold under repurchase agreements and security lending</t>
  </si>
  <si>
    <t>Up to 1 month | Savings accounts and time deposits</t>
  </si>
  <si>
    <t>Up to 1 month | Full delivery derivative transactions</t>
  </si>
  <si>
    <t>Up to 1 month | Borrowings from financial institutions</t>
  </si>
  <si>
    <t>Up to 1 month | Other financial obligations</t>
  </si>
  <si>
    <t>Up to 1 month | Debt issued in non-USD foreign currency</t>
  </si>
  <si>
    <t>Up to 1 month | Non - delivery derivative transactions</t>
  </si>
  <si>
    <t>3 months</t>
  </si>
  <si>
    <t>200.00%</t>
  </si>
  <si>
    <t>Between 1 and 3 months | Liabilities excluding non-delivery derivative transactions [member]</t>
  </si>
  <si>
    <t>Between 1 and 3 months | Instrument sold under repurchase agreements and security lending</t>
  </si>
  <si>
    <t>Between 1 and 3 months | Savings accounts and time deposits</t>
  </si>
  <si>
    <t>Between 1 and 3 months | Full delivery derivative transactions</t>
  </si>
  <si>
    <t>Between 1 and 3 months | Borrowings from financial institutions</t>
  </si>
  <si>
    <t>Between 1 and 3 months | Other financial obligations</t>
  </si>
  <si>
    <t>Between 1 and 3 months | Debt issued in non-USD foreign currency</t>
  </si>
  <si>
    <t>Between 1 and 3 months | Non - delivery derivative transactions</t>
  </si>
  <si>
    <t>Between 3 and 12 months | Liabilities excluding non-delivery derivative transactions [member]</t>
  </si>
  <si>
    <t>Between 3 and 12 months | Savings accounts and time deposits</t>
  </si>
  <si>
    <t>Between 3 and 12 months | Full delivery derivative transactions</t>
  </si>
  <si>
    <t>Between 3 and 12 months | Borrowings from financial institutions</t>
  </si>
  <si>
    <t>Between 3 and 12 months | Other financial obligations</t>
  </si>
  <si>
    <t>Between 3 and 12 months | Debt issued in non-USD foreign currency</t>
  </si>
  <si>
    <t>Between 3 and 12 months | Non - delivery derivative transactions</t>
  </si>
  <si>
    <t>Due after 1 years but within 3 years | Liabilities excluding non-delivery derivative transactions [member]</t>
  </si>
  <si>
    <t>Due after 1 years but within 3 years | Savings accounts and time deposits</t>
  </si>
  <si>
    <t>Due after 1 years but within 3 years | Full delivery derivative transactions</t>
  </si>
  <si>
    <t>Due after 1 years but within 3 years | Borrowings from financial institutions</t>
  </si>
  <si>
    <t>Due after 1 years but within 3 years | Other financial obligations</t>
  </si>
  <si>
    <t>Due after 1 years but within 3 years | Debt issued in non-USD foreign currency</t>
  </si>
  <si>
    <t>Due after 1 years but within 3 years | Non - delivery derivative transactions</t>
  </si>
  <si>
    <t>Due after 3 years but within 5 years | Liabilities excluding non-delivery derivative transactions [member]</t>
  </si>
  <si>
    <t>Due after 3 years but within 5 years | Savings accounts and time deposits</t>
  </si>
  <si>
    <t>Due after 3 years but within 5 years | Full delivery derivative transactions</t>
  </si>
  <si>
    <t>Due after 3 years but within 5 years | Other financial obligations</t>
  </si>
  <si>
    <t>Due after 3 years but within 5 years | Debt issued in non-USD foreign currency</t>
  </si>
  <si>
    <t>Due after 3 years but within 5 years | Non - delivery derivative transactions</t>
  </si>
  <si>
    <t>Due after 5 years | Liabilities excluding non-delivery derivative transactions [member]</t>
  </si>
  <si>
    <t>Due after 5 years | Savings accounts and time deposits</t>
  </si>
  <si>
    <t>Due after 5 years | Full delivery derivative transactions</t>
  </si>
  <si>
    <t>Due after 5 years | Other financial obligations</t>
  </si>
  <si>
    <t>Due after 5 years | Debt issued in non-USD foreign currency</t>
  </si>
  <si>
    <t>Due after 5 years | Non - delivery derivative transactions</t>
  </si>
  <si>
    <t>Liquidity Risk</t>
  </si>
  <si>
    <t>Period of time covered by internal funding liquidity report</t>
  </si>
  <si>
    <t>Cross currency funding value</t>
  </si>
  <si>
    <t>Financial ratios</t>
  </si>
  <si>
    <t>Liquid Assets/Net Funding less than 1y</t>
  </si>
  <si>
    <t>95.00%</t>
  </si>
  <si>
    <t>Liabilities greater than 1y/Assets greater than 1y</t>
  </si>
  <si>
    <t>74.00%</t>
  </si>
  <si>
    <t>Deposits/Loans</t>
  </si>
  <si>
    <t>63.00%</t>
  </si>
  <si>
    <t>LCR</t>
  </si>
  <si>
    <t>NSFR</t>
  </si>
  <si>
    <t>Maximum | Up to 1 month</t>
  </si>
  <si>
    <t>Market Access Report value</t>
  </si>
  <si>
    <t>53.00%</t>
  </si>
  <si>
    <t>36.00%</t>
  </si>
  <si>
    <t>Maximum | 3 months</t>
  </si>
  <si>
    <t>97.00%</t>
  </si>
  <si>
    <t>71.00%</t>
  </si>
  <si>
    <t>72.00%</t>
  </si>
  <si>
    <t>60.00%</t>
  </si>
  <si>
    <t>Minimum | Up to 1 month</t>
  </si>
  <si>
    <t>32.00%</t>
  </si>
  <si>
    <t>19.00%</t>
  </si>
  <si>
    <t>Minimum | 3 months</t>
  </si>
  <si>
    <t>Average</t>
  </si>
  <si>
    <t>82.00%</t>
  </si>
  <si>
    <t>73.00%</t>
  </si>
  <si>
    <t>62.00%</t>
  </si>
  <si>
    <t>Average | Up to 1 month</t>
  </si>
  <si>
    <t>43.00%</t>
  </si>
  <si>
    <t>Average | 3 months</t>
  </si>
  <si>
    <t>78.00%</t>
  </si>
  <si>
    <t>Risk Management - Price Risk (Details) $ in Thousands, $ in Millions</t>
  </si>
  <si>
    <t>Price Risk</t>
  </si>
  <si>
    <t>Confidence level for calculation of value at risk</t>
  </si>
  <si>
    <t>Observation period for calculation of value at risk</t>
  </si>
  <si>
    <t>1 year</t>
  </si>
  <si>
    <t>Adverse impact period for calculation of earnings at risk</t>
  </si>
  <si>
    <t>EaR reasonable defeasance period (in months)</t>
  </si>
  <si>
    <t>Confidence level for calculation of earnings at risk</t>
  </si>
  <si>
    <t>97.70%</t>
  </si>
  <si>
    <t>Fluctuation rate for liquid FX rates</t>
  </si>
  <si>
    <t>Fluctuation rate for illiquid FX rates</t>
  </si>
  <si>
    <t>Portion of tier 1 and tier 2 capital from risk weighted assets</t>
  </si>
  <si>
    <t>Regulatory market risk measurement for trading portfolio as percentage of tier 1 and tier 2 capital limit</t>
  </si>
  <si>
    <t>Risk limit for short-term and long-term portfolio (as a percent)</t>
  </si>
  <si>
    <t>25.00%</t>
  </si>
  <si>
    <t>Total Assets</t>
  </si>
  <si>
    <t>Total Liabilities</t>
  </si>
  <si>
    <t>Current accounts and other demand deposits | Up to 1 month</t>
  </si>
  <si>
    <t>Transactions in the course of payment | Up to 1 month</t>
  </si>
  <si>
    <t>Instrument sold under repurchase agreements and security lending | Up to 1 month</t>
  </si>
  <si>
    <t>Savings accounts and time deposits | Up to 1 month</t>
  </si>
  <si>
    <t>Savings accounts and time deposits | Between 1 and 3 months</t>
  </si>
  <si>
    <t>Savings accounts and time deposits | Between 3 and 12 months</t>
  </si>
  <si>
    <t>Savings accounts and time deposits | Due after 1 years but within 3 years</t>
  </si>
  <si>
    <t>Savings accounts and time deposits | Due after 3 years but within 5 years</t>
  </si>
  <si>
    <t>Savings accounts and time deposits | Due after 5 years</t>
  </si>
  <si>
    <t>Derivative instruments under hedge-accounting treatment</t>
  </si>
  <si>
    <t>Derivative instruments under hedge-accounting treatment | Up to 1 month</t>
  </si>
  <si>
    <t>Derivative instruments under hedge-accounting treatment | Between 1 and 3 months</t>
  </si>
  <si>
    <t>Derivative instruments under hedge-accounting treatment | Between 3 and 12 months</t>
  </si>
  <si>
    <t>Derivative instruments under hedge-accounting treatment | Due after 1 years but within 3 years</t>
  </si>
  <si>
    <t>Derivative instruments under hedge-accounting treatment | Due after 3 years but within 5 years</t>
  </si>
  <si>
    <t>Derivative instruments under hedge-accounting treatment | Due after 5 years</t>
  </si>
  <si>
    <t>Inter-banking loans</t>
  </si>
  <si>
    <t>Inter-banking loans | Up to 1 month</t>
  </si>
  <si>
    <t>Inter-banking loans | Between 1 and 3 months</t>
  </si>
  <si>
    <t>Inter-banking loans | Between 3 and 12 months</t>
  </si>
  <si>
    <t>Long-term debt</t>
  </si>
  <si>
    <t>Long-term debt | Up to 1 month</t>
  </si>
  <si>
    <t>Long-term debt | Between 1 and 3 months</t>
  </si>
  <si>
    <t>Long-term debt | Between 3 and 12 months</t>
  </si>
  <si>
    <t>Long-term debt | Due after 1 years but within 3 years</t>
  </si>
  <si>
    <t>Long-term debt | Due after 3 years but within 5 years</t>
  </si>
  <si>
    <t>Long-term debt | Due after 5 years</t>
  </si>
  <si>
    <t>Other liabilities | Up to 1 month</t>
  </si>
  <si>
    <t>Other liabilities | Between 1 and 3 months</t>
  </si>
  <si>
    <t>Other liabilities | Between 3 and 12 months</t>
  </si>
  <si>
    <t>Other liabilities | Due after 1 years but within 3 years</t>
  </si>
  <si>
    <t>Other liabilities | Due after 3 years but within 5 years</t>
  </si>
  <si>
    <t>Other liabilities | Due after 5 years</t>
  </si>
  <si>
    <t>Value-at-Risk used value</t>
  </si>
  <si>
    <t>Earnings-at-Risk used value</t>
  </si>
  <si>
    <t>Cash and due from banks | Up to 1 month</t>
  </si>
  <si>
    <t>Transactions in the course of collection | Up to 1 month</t>
  </si>
  <si>
    <t>Securities borrowed or purchased under agreements to resell</t>
  </si>
  <si>
    <t>Securities borrowed or purchased under agreements to resell | Up to 1 month</t>
  </si>
  <si>
    <t>Inter-banking loans | Due after 1 years but within 3 years</t>
  </si>
  <si>
    <t>Loans to customers | Up to 1 month</t>
  </si>
  <si>
    <t>Loans to customers | Between 1 and 3 months</t>
  </si>
  <si>
    <t>Loans to customers | Between 3 and 12 months</t>
  </si>
  <si>
    <t>Loans to customers | Due after 1 years but within 3 years</t>
  </si>
  <si>
    <t>Loans to customers | Due after 3 years but within 5 years</t>
  </si>
  <si>
    <t>Loans to customers | Due after 5 years</t>
  </si>
  <si>
    <t>Financial assets available-for-sale | Up to 1 month</t>
  </si>
  <si>
    <t>Financial assets available-for-sale | Between 1 and 3 months</t>
  </si>
  <si>
    <t>Financial assets available-for-sale | Between 3 and 12 months</t>
  </si>
  <si>
    <t>Financial assets available-for-sale | Due after 1 years but within 3 years</t>
  </si>
  <si>
    <t>Financial assets available-for-sale | Due after 3 years but within 5 years</t>
  </si>
  <si>
    <t>Financial assets available-for-sale | Due after 5 years</t>
  </si>
  <si>
    <t>Risk Management - Price Risk Sensitivity Analysis (Details) $ in Millions</t>
  </si>
  <si>
    <t>Price Risk Sensitivity Analysis</t>
  </si>
  <si>
    <t>Number of scenarios examined, stress testing | item</t>
  </si>
  <si>
    <t>Number of positive scenarios examined, stress testing | item</t>
  </si>
  <si>
    <t>Number of negative scenarios examined, stress testing | item</t>
  </si>
  <si>
    <t>POTENTIAL P&amp;L IMPACT TRADING BOOK</t>
  </si>
  <si>
    <t>Potential profit or loss impact on trading book due to interest rate</t>
  </si>
  <si>
    <t>Potential profit or loss impact on trading book due to foreign exchange</t>
  </si>
  <si>
    <t>Potential profit or loss impact on trading book due to options</t>
  </si>
  <si>
    <t>Total amount of Potential profit or loss impact on trading book</t>
  </si>
  <si>
    <t>Maximum potential loss impact on the trading book</t>
  </si>
  <si>
    <t>12-Months NRFF IMPACT ACCRUAL BOOK</t>
  </si>
  <si>
    <t>Impact due to inter-banking yield curve (swap yield) shock</t>
  </si>
  <si>
    <t>Impact due to spreads shock</t>
  </si>
  <si>
    <t>Higher / (Lower) NRFF</t>
  </si>
  <si>
    <t>POTENTIAL AVAILABLE FOR SALE PORTFOLIO OCI IMPACT</t>
  </si>
  <si>
    <t>Impact due to interest rate changes</t>
  </si>
  <si>
    <t>Foreign Exchange</t>
  </si>
  <si>
    <t>Domestic/offshore interest rate spread USD, EUR, JPY</t>
  </si>
  <si>
    <t>CLP</t>
  </si>
  <si>
    <t>OCI impact due to DV01(+1 bp)</t>
  </si>
  <si>
    <t>CLP | Derivatives</t>
  </si>
  <si>
    <t>CLP | Bonds / Debt instruments</t>
  </si>
  <si>
    <t>CLF</t>
  </si>
  <si>
    <t>CLF | Derivatives</t>
  </si>
  <si>
    <t>CLF | Bonds / Debt instruments</t>
  </si>
  <si>
    <t>3 months | Options Volatility</t>
  </si>
  <si>
    <t>Adverse scenario market factors fluctuations</t>
  </si>
  <si>
    <t>Percentage of reasonably possible increase (decrease) in risk assumption</t>
  </si>
  <si>
    <t>(1.10%)</t>
  </si>
  <si>
    <t>3 months | CLP | Derivatives</t>
  </si>
  <si>
    <t>Reasonably possible increase (decrease) in risk assumption (bps)</t>
  </si>
  <si>
    <t>3 months | CLP | Bonds / Debt instruments</t>
  </si>
  <si>
    <t>3 months | CLF | Derivatives</t>
  </si>
  <si>
    <t>3 months | CLF | Bonds / Debt instruments</t>
  </si>
  <si>
    <t>3 months | USD | Foreign Exchange</t>
  </si>
  <si>
    <t>3 months | USD | Domestic/offshore interest rate spread USD, EUR, JPY</t>
  </si>
  <si>
    <t>6 months | Options Volatility</t>
  </si>
  <si>
    <t>(1.00%)</t>
  </si>
  <si>
    <t>6 months | CLP | Derivatives</t>
  </si>
  <si>
    <t>6 months | CLP | Bonds / Debt instruments</t>
  </si>
  <si>
    <t>6 months | CLF | Derivatives</t>
  </si>
  <si>
    <t>6 months | CLF | Bonds / Debt instruments</t>
  </si>
  <si>
    <t>6 months | USD | Foreign Exchange</t>
  </si>
  <si>
    <t>6 months | USD | Domestic/offshore interest rate spread USD, EUR, JPY</t>
  </si>
  <si>
    <t>9 months | Options Volatility</t>
  </si>
  <si>
    <t>(0.60%)</t>
  </si>
  <si>
    <t>9 months | CLP | Derivatives</t>
  </si>
  <si>
    <t>9 months | CLP | Bonds / Debt instruments</t>
  </si>
  <si>
    <t>9 months | CLF | Derivatives</t>
  </si>
  <si>
    <t>9 months | CLF | Bonds / Debt instruments</t>
  </si>
  <si>
    <t>9 months | USD | Foreign Exchange</t>
  </si>
  <si>
    <t>9 months | USD | Domestic/offshore interest rate spread USD, EUR, JPY</t>
  </si>
  <si>
    <t>1 year | Options Volatility</t>
  </si>
  <si>
    <t>(0.70%)</t>
  </si>
  <si>
    <t>1 year | CLP | Derivatives</t>
  </si>
  <si>
    <t>1 year | CLP | Bonds / Debt instruments</t>
  </si>
  <si>
    <t>1 year | CLF | Derivatives</t>
  </si>
  <si>
    <t>1 year | CLF | Bonds / Debt instruments</t>
  </si>
  <si>
    <t>1 year | USD | Foreign Exchange</t>
  </si>
  <si>
    <t>1 year | USD | Domestic/offshore interest rate spread USD, EUR, JPY</t>
  </si>
  <si>
    <t>2 years | Options Volatility</t>
  </si>
  <si>
    <t>(2.20%)</t>
  </si>
  <si>
    <t>2 years | CLP | Derivatives</t>
  </si>
  <si>
    <t>2 years | CLP | Bonds / Debt instruments</t>
  </si>
  <si>
    <t>2 years | CLF | Derivatives</t>
  </si>
  <si>
    <t>2 years | CLF | Bonds / Debt instruments</t>
  </si>
  <si>
    <t>2 years | USD | Foreign Exchange</t>
  </si>
  <si>
    <t>2 years | USD | Domestic/offshore interest rate spread USD, EUR, JPY</t>
  </si>
  <si>
    <t>4 years | CLP | Derivatives</t>
  </si>
  <si>
    <t>4 years | CLP | Bonds / Debt instruments</t>
  </si>
  <si>
    <t>4 years | CLF | Derivatives</t>
  </si>
  <si>
    <t>4 years | CLF | Bonds / Debt instruments</t>
  </si>
  <si>
    <t>4 years | USD | Foreign Exchange</t>
  </si>
  <si>
    <t>4 years | USD | Domestic/offshore interest rate spread USD, EUR, JPY</t>
  </si>
  <si>
    <t>6 years | CLP | Derivatives</t>
  </si>
  <si>
    <t>6 years | CLP | Bonds / Debt instruments</t>
  </si>
  <si>
    <t>6 years | CLF | Derivatives</t>
  </si>
  <si>
    <t>6 years | CLF | Bonds / Debt instruments</t>
  </si>
  <si>
    <t>6 years | USD | Foreign Exchange</t>
  </si>
  <si>
    <t>6 years | USD | Domestic/offshore interest rate spread USD, EUR, JPY</t>
  </si>
  <si>
    <t>10 years | CLP | Derivatives</t>
  </si>
  <si>
    <t>10 years | CLP | Bonds / Debt instruments</t>
  </si>
  <si>
    <t>10 years | CLF | Derivatives</t>
  </si>
  <si>
    <t>10 years | CLF | Bonds / Debt instruments</t>
  </si>
  <si>
    <t>10 years | USD | Foreign Exchange</t>
  </si>
  <si>
    <t>10 years | USD | Domestic/offshore interest rate spread USD, EUR, JPY</t>
  </si>
  <si>
    <t>16 years | CLP | Derivatives</t>
  </si>
  <si>
    <t>16 years | CLP | Bonds / Debt instruments</t>
  </si>
  <si>
    <t>16 years | CLF | Derivatives</t>
  </si>
  <si>
    <t>16 years | CLF | Bonds / Debt instruments</t>
  </si>
  <si>
    <t>16 years | USD | Foreign Exchange</t>
  </si>
  <si>
    <t>16 years | USD | Domestic/offshore interest rate spread USD, EUR, JPY</t>
  </si>
  <si>
    <t>20 years | CLP | Derivatives</t>
  </si>
  <si>
    <t>20 years | CLP | Bonds / Debt instruments</t>
  </si>
  <si>
    <t>20 years | CLF | Derivatives</t>
  </si>
  <si>
    <t>20 years | CLF | Bonds / Debt instruments</t>
  </si>
  <si>
    <t>20 years | USD | Foreign Exchange</t>
  </si>
  <si>
    <t>20 years | USD | Domestic/offshore interest rate spread USD, EUR, JPY</t>
  </si>
  <si>
    <t>Risk Management - Capital Requirements and Capital Management (Details) $ in Thousands, $ in Millions</t>
  </si>
  <si>
    <t>Capital Requirements and Capital Management</t>
  </si>
  <si>
    <t>Deferred tax assets</t>
  </si>
  <si>
    <t>Contingent loans</t>
  </si>
  <si>
    <t>Tier 1 Capital</t>
  </si>
  <si>
    <t>Tier 1 Capital (as a percent)</t>
  </si>
  <si>
    <t>8.39%</t>
  </si>
  <si>
    <t>8.09%</t>
  </si>
  <si>
    <t>Tier 2 Equity</t>
  </si>
  <si>
    <t>Tier 2 Equity (as a percent)</t>
  </si>
  <si>
    <t>Risk weighted assets according to SBIF instructions</t>
  </si>
  <si>
    <t>Total risk-weighted assets</t>
  </si>
  <si>
    <t>New Accounting Pronouncements - IFRS 9 Financial Instruments, Transition impact (Details) $ in Millions</t>
  </si>
  <si>
    <t>Percentage of wholesale and retail financial assets of the whole portfolio of financial assets to be impacted by ECL model</t>
  </si>
  <si>
    <t>71.50%</t>
  </si>
  <si>
    <t>Decrease in equity (after taxes) due to transitioning impact to IFRS 9 regarding ECL model, includes the analysis for contingent commitments</t>
  </si>
  <si>
    <t>Percentage of remaining financial assets to be impacted by ECL model</t>
  </si>
  <si>
    <t>28.50%</t>
  </si>
  <si>
    <t>Subsequent Events (Details) - $ / shares</t>
  </si>
  <si>
    <t>Mar. 26, 2018</t>
  </si>
  <si>
    <t>Mar. 22, 2018</t>
  </si>
  <si>
    <t>Jan. 25, 2018</t>
  </si>
  <si>
    <t>Disclosure of non-adjusting events after reporting period [line items]</t>
  </si>
  <si>
    <t>Declaration of dividends</t>
  </si>
  <si>
    <t>Proposed dividend per share</t>
  </si>
  <si>
    <t>Proposed dividend (as a percent)</t>
  </si>
  <si>
    <t>Capitalization of net distributable income (as a percent)</t>
  </si>
  <si>
    <t>Shares issued, value per share</t>
  </si>
  <si>
    <t>Proposed stock dividend per share</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0000000_);_(&quot;$ &quot;(#,##0.00000000000)" numFmtId="167"/>
    <numFmt formatCode="_(&quot;$ &quot;#,##0.0000000_);_(&quot;$ &quot;(#,##0.0000000)" numFmtId="168"/>
    <numFmt formatCode="_(&quot;Level &quot;#,##0_);_(&quot;Level &quot;(#,##0)" numFmtId="169"/>
    <numFmt formatCode="#,##0.00000000000_);(#,##0.00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sharedStrings.xml" Type="http://schemas.openxmlformats.org/officeDocument/2006/relationships/sharedStrings"/><Relationship Id="rId193" Target="styles.xml" Type="http://schemas.openxmlformats.org/officeDocument/2006/relationships/styles"/><Relationship Id="rId1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16112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6</v>
      </c>
    </row>
    <row r="13" spans="1:2">
      <c r="A13" s="4" t="s">
        <v>20</v>
      </c>
      <c r="B13" s="4" t="s">
        <v>21</v>
      </c>
    </row>
    <row r="14" spans="1:2">
      <c r="A14" s="4" t="s">
        <v>22</v>
      </c>
      <c r="B14" s="5" t="n">
        <v>99444132192</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00</v>
      </c>
    </row>
    <row r="3" spans="1:2">
      <c r="A3" s="3" t="s">
        <v>206</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2</v>
      </c>
      <c r="B1" s="2" t="s">
        <v>27</v>
      </c>
      <c r="C1" s="2" t="s">
        <v>28</v>
      </c>
      <c r="D1" s="2" t="s">
        <v>29</v>
      </c>
    </row>
    <row r="2" spans="1:4">
      <c r="A2" s="3" t="s">
        <v>763</v>
      </c>
    </row>
    <row r="3" spans="1:4">
      <c r="A3" s="4" t="s">
        <v>763</v>
      </c>
      <c r="B3" s="6" t="n">
        <v>148906</v>
      </c>
      <c r="C3" s="6" t="n">
        <v>91641</v>
      </c>
      <c r="D3" s="6" t="n">
        <v>55703</v>
      </c>
    </row>
    <row r="4" spans="1:4">
      <c r="A4" s="4" t="s">
        <v>764</v>
      </c>
      <c r="C4" s="5" t="n">
        <v>95665</v>
      </c>
      <c r="D4" s="5" t="n">
        <v>54499</v>
      </c>
    </row>
    <row r="5" spans="1:4">
      <c r="A5" s="4" t="s">
        <v>765</v>
      </c>
    </row>
    <row r="6" spans="1:4">
      <c r="A6" s="3" t="s">
        <v>763</v>
      </c>
    </row>
    <row r="7" spans="1:4">
      <c r="A7" s="4" t="s">
        <v>763</v>
      </c>
      <c r="C7" s="5" t="n">
        <v>67344</v>
      </c>
      <c r="D7" s="5" t="n">
        <v>30963</v>
      </c>
    </row>
    <row r="8" spans="1:4">
      <c r="A8" s="4" t="s">
        <v>766</v>
      </c>
    </row>
    <row r="9" spans="1:4">
      <c r="A9" s="3" t="s">
        <v>763</v>
      </c>
    </row>
    <row r="10" spans="1:4">
      <c r="A10" s="4" t="s">
        <v>763</v>
      </c>
      <c r="C10" s="5" t="n">
        <v>19207</v>
      </c>
      <c r="D10" s="5" t="n">
        <v>21967</v>
      </c>
    </row>
    <row r="11" spans="1:4">
      <c r="A11" s="4" t="s">
        <v>767</v>
      </c>
    </row>
    <row r="12" spans="1:4">
      <c r="A12" s="3" t="s">
        <v>763</v>
      </c>
    </row>
    <row r="13" spans="1:4">
      <c r="A13" s="4" t="s">
        <v>763</v>
      </c>
      <c r="C13" s="5" t="n">
        <v>5090</v>
      </c>
      <c r="D13" s="5" t="n">
        <v>2773</v>
      </c>
    </row>
    <row r="14" spans="1:4">
      <c r="A14" s="4" t="s">
        <v>768</v>
      </c>
    </row>
    <row r="15" spans="1:4">
      <c r="A15" s="3" t="s">
        <v>763</v>
      </c>
    </row>
    <row r="16" spans="1:4">
      <c r="A16" s="4" t="s">
        <v>763</v>
      </c>
      <c r="C16" s="5" t="n">
        <v>4114</v>
      </c>
    </row>
    <row r="17" spans="1:4">
      <c r="A17" s="4" t="s">
        <v>769</v>
      </c>
    </row>
    <row r="18" spans="1:4">
      <c r="A18" s="3" t="s">
        <v>763</v>
      </c>
    </row>
    <row r="19" spans="1:4">
      <c r="A19" s="4" t="s">
        <v>763</v>
      </c>
      <c r="C19" s="5" t="n">
        <v>2576</v>
      </c>
    </row>
    <row r="20" spans="1:4">
      <c r="A20" s="4" t="s">
        <v>770</v>
      </c>
    </row>
    <row r="21" spans="1:4">
      <c r="A21" s="3" t="s">
        <v>763</v>
      </c>
    </row>
    <row r="22" spans="1:4">
      <c r="A22" s="4" t="s">
        <v>763</v>
      </c>
      <c r="C22" s="5" t="n">
        <v>4114</v>
      </c>
    </row>
    <row r="23" spans="1:4">
      <c r="A23" s="4" t="s">
        <v>771</v>
      </c>
    </row>
    <row r="24" spans="1:4">
      <c r="A24" s="3" t="s">
        <v>763</v>
      </c>
    </row>
    <row r="25" spans="1:4">
      <c r="A25" s="4" t="s">
        <v>763</v>
      </c>
      <c r="C25" s="5" t="n">
        <v>2576</v>
      </c>
    </row>
    <row r="26" spans="1:4">
      <c r="A26" s="4" t="s">
        <v>772</v>
      </c>
    </row>
    <row r="27" spans="1:4">
      <c r="A27" s="3" t="s">
        <v>763</v>
      </c>
    </row>
    <row r="28" spans="1:4">
      <c r="A28" s="4" t="s">
        <v>763</v>
      </c>
      <c r="C28" s="5" t="n">
        <v>13297</v>
      </c>
    </row>
    <row r="29" spans="1:4">
      <c r="A29" s="4" t="s">
        <v>773</v>
      </c>
    </row>
    <row r="30" spans="1:4">
      <c r="A30" s="3" t="s">
        <v>763</v>
      </c>
    </row>
    <row r="31" spans="1:4">
      <c r="A31" s="4" t="s">
        <v>763</v>
      </c>
      <c r="C31" s="5" t="n">
        <v>71654</v>
      </c>
      <c r="D31" s="5" t="n">
        <v>55703</v>
      </c>
    </row>
    <row r="32" spans="1:4">
      <c r="A32" s="4" t="s">
        <v>774</v>
      </c>
    </row>
    <row r="33" spans="1:4">
      <c r="A33" s="3" t="s">
        <v>763</v>
      </c>
    </row>
    <row r="34" spans="1:4">
      <c r="A34" s="4" t="s">
        <v>763</v>
      </c>
      <c r="C34" s="5" t="n">
        <v>13297</v>
      </c>
    </row>
    <row r="35" spans="1:4">
      <c r="A35" s="4" t="s">
        <v>775</v>
      </c>
    </row>
    <row r="36" spans="1:4">
      <c r="A36" s="3" t="s">
        <v>763</v>
      </c>
    </row>
    <row r="37" spans="1:4">
      <c r="A37" s="4" t="s">
        <v>763</v>
      </c>
      <c r="C37" s="5" t="n">
        <v>47357</v>
      </c>
      <c r="D37" s="5" t="n">
        <v>30963</v>
      </c>
    </row>
    <row r="38" spans="1:4">
      <c r="A38" s="4" t="s">
        <v>776</v>
      </c>
    </row>
    <row r="39" spans="1:4">
      <c r="A39" s="3" t="s">
        <v>763</v>
      </c>
    </row>
    <row r="40" spans="1:4">
      <c r="A40" s="4" t="s">
        <v>763</v>
      </c>
      <c r="C40" s="5" t="n">
        <v>19207</v>
      </c>
      <c r="D40" s="5" t="n">
        <v>21967</v>
      </c>
    </row>
    <row r="41" spans="1:4">
      <c r="A41" s="4" t="s">
        <v>777</v>
      </c>
    </row>
    <row r="42" spans="1:4">
      <c r="A42" s="3" t="s">
        <v>763</v>
      </c>
    </row>
    <row r="43" spans="1:4">
      <c r="A43" s="4" t="s">
        <v>763</v>
      </c>
      <c r="C43" s="6" t="n">
        <v>5090</v>
      </c>
      <c r="D43" s="6" t="n">
        <v>277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78</v>
      </c>
      <c r="B1" s="2" t="s">
        <v>27</v>
      </c>
      <c r="C1" s="2" t="s">
        <v>28</v>
      </c>
      <c r="D1" s="2" t="s">
        <v>29</v>
      </c>
    </row>
    <row r="2" spans="1:4">
      <c r="A2" s="3" t="s">
        <v>779</v>
      </c>
    </row>
    <row r="3" spans="1:4">
      <c r="A3" s="4" t="s">
        <v>780</v>
      </c>
      <c r="B3" s="6" t="n">
        <v>317489</v>
      </c>
      <c r="C3" s="6" t="n">
        <v>195392</v>
      </c>
      <c r="D3" s="6" t="n">
        <v>216817</v>
      </c>
    </row>
    <row r="4" spans="1:4">
      <c r="A4" s="4" t="s">
        <v>781</v>
      </c>
      <c r="C4" s="5" t="n">
        <v>195437</v>
      </c>
      <c r="D4" s="5" t="n">
        <v>223721</v>
      </c>
    </row>
    <row r="5" spans="1:4">
      <c r="A5" s="4" t="s">
        <v>768</v>
      </c>
    </row>
    <row r="6" spans="1:4">
      <c r="A6" s="3" t="s">
        <v>779</v>
      </c>
    </row>
    <row r="7" spans="1:4">
      <c r="A7" s="4" t="s">
        <v>780</v>
      </c>
      <c r="C7" s="5" t="n">
        <v>5169</v>
      </c>
      <c r="D7" s="5" t="n">
        <v>10568</v>
      </c>
    </row>
    <row r="8" spans="1:4">
      <c r="A8" s="4" t="s">
        <v>782</v>
      </c>
    </row>
    <row r="9" spans="1:4">
      <c r="A9" s="3" t="s">
        <v>779</v>
      </c>
    </row>
    <row r="10" spans="1:4">
      <c r="A10" s="4" t="s">
        <v>780</v>
      </c>
      <c r="C10" s="5" t="n">
        <v>5095</v>
      </c>
      <c r="D10" s="5" t="n">
        <v>16165</v>
      </c>
    </row>
    <row r="11" spans="1:4">
      <c r="A11" s="4" t="s">
        <v>783</v>
      </c>
    </row>
    <row r="12" spans="1:4">
      <c r="A12" s="3" t="s">
        <v>779</v>
      </c>
    </row>
    <row r="13" spans="1:4">
      <c r="A13" s="4" t="s">
        <v>780</v>
      </c>
      <c r="C13" s="5" t="n">
        <v>2013</v>
      </c>
    </row>
    <row r="14" spans="1:4">
      <c r="A14" s="4" t="s">
        <v>772</v>
      </c>
    </row>
    <row r="15" spans="1:4">
      <c r="A15" s="3" t="s">
        <v>779</v>
      </c>
    </row>
    <row r="16" spans="1:4">
      <c r="A16" s="4" t="s">
        <v>780</v>
      </c>
      <c r="C16" s="5" t="n">
        <v>171121</v>
      </c>
      <c r="D16" s="5" t="n">
        <v>190084</v>
      </c>
    </row>
    <row r="17" spans="1:4">
      <c r="A17" s="4" t="s">
        <v>773</v>
      </c>
    </row>
    <row r="18" spans="1:4">
      <c r="A18" s="3" t="s">
        <v>779</v>
      </c>
    </row>
    <row r="19" spans="1:4">
      <c r="A19" s="4" t="s">
        <v>780</v>
      </c>
      <c r="C19" s="5" t="n">
        <v>11994</v>
      </c>
    </row>
    <row r="20" spans="1:4">
      <c r="A20" s="4" t="s">
        <v>765</v>
      </c>
    </row>
    <row r="21" spans="1:4">
      <c r="A21" s="3" t="s">
        <v>779</v>
      </c>
    </row>
    <row r="22" spans="1:4">
      <c r="A22" s="4" t="s">
        <v>780</v>
      </c>
      <c r="C22" s="5" t="n">
        <v>138630</v>
      </c>
      <c r="D22" s="5" t="n">
        <v>200811</v>
      </c>
    </row>
    <row r="23" spans="1:4">
      <c r="A23" s="4" t="s">
        <v>784</v>
      </c>
    </row>
    <row r="24" spans="1:4">
      <c r="A24" s="3" t="s">
        <v>779</v>
      </c>
    </row>
    <row r="25" spans="1:4">
      <c r="A25" s="4" t="s">
        <v>780</v>
      </c>
      <c r="C25" s="5" t="n">
        <v>5169</v>
      </c>
      <c r="D25" s="5" t="n">
        <v>10568</v>
      </c>
    </row>
    <row r="26" spans="1:4">
      <c r="A26" s="4" t="s">
        <v>785</v>
      </c>
    </row>
    <row r="27" spans="1:4">
      <c r="A27" s="3" t="s">
        <v>779</v>
      </c>
    </row>
    <row r="28" spans="1:4">
      <c r="A28" s="4" t="s">
        <v>780</v>
      </c>
      <c r="C28" s="5" t="n">
        <v>5095</v>
      </c>
      <c r="D28" s="5" t="n">
        <v>16165</v>
      </c>
    </row>
    <row r="29" spans="1:4">
      <c r="A29" s="4" t="s">
        <v>786</v>
      </c>
    </row>
    <row r="30" spans="1:4">
      <c r="A30" s="3" t="s">
        <v>779</v>
      </c>
    </row>
    <row r="31" spans="1:4">
      <c r="A31" s="4" t="s">
        <v>780</v>
      </c>
      <c r="C31" s="5" t="n">
        <v>2013</v>
      </c>
    </row>
    <row r="32" spans="1:4">
      <c r="A32" s="4" t="s">
        <v>787</v>
      </c>
    </row>
    <row r="33" spans="1:4">
      <c r="A33" s="3" t="s">
        <v>779</v>
      </c>
    </row>
    <row r="34" spans="1:4">
      <c r="A34" s="4" t="s">
        <v>780</v>
      </c>
      <c r="C34" s="5" t="n">
        <v>114359</v>
      </c>
      <c r="D34" s="5" t="n">
        <v>174078</v>
      </c>
    </row>
    <row r="35" spans="1:4">
      <c r="A35" s="4" t="s">
        <v>788</v>
      </c>
    </row>
    <row r="36" spans="1:4">
      <c r="A36" s="3" t="s">
        <v>779</v>
      </c>
    </row>
    <row r="37" spans="1:4">
      <c r="A37" s="4" t="s">
        <v>780</v>
      </c>
      <c r="C37" s="5" t="n">
        <v>11994</v>
      </c>
    </row>
    <row r="38" spans="1:4">
      <c r="A38" s="4" t="s">
        <v>766</v>
      </c>
    </row>
    <row r="39" spans="1:4">
      <c r="A39" s="3" t="s">
        <v>779</v>
      </c>
    </row>
    <row r="40" spans="1:4">
      <c r="A40" s="4" t="s">
        <v>780</v>
      </c>
      <c r="D40" s="5" t="n">
        <v>16006</v>
      </c>
    </row>
    <row r="41" spans="1:4">
      <c r="A41" s="4" t="s">
        <v>789</v>
      </c>
    </row>
    <row r="42" spans="1:4">
      <c r="A42" s="3" t="s">
        <v>779</v>
      </c>
    </row>
    <row r="43" spans="1:4">
      <c r="A43" s="4" t="s">
        <v>780</v>
      </c>
      <c r="D43" s="6" t="n">
        <v>16006</v>
      </c>
    </row>
    <row r="44" spans="1:4">
      <c r="A44" s="4" t="s">
        <v>767</v>
      </c>
    </row>
    <row r="45" spans="1:4">
      <c r="A45" s="3" t="s">
        <v>779</v>
      </c>
    </row>
    <row r="46" spans="1:4">
      <c r="A46" s="4" t="s">
        <v>780</v>
      </c>
      <c r="C46" s="5" t="n">
        <v>56762</v>
      </c>
    </row>
    <row r="47" spans="1:4">
      <c r="A47" s="4" t="s">
        <v>790</v>
      </c>
    </row>
    <row r="48" spans="1:4">
      <c r="A48" s="3" t="s">
        <v>779</v>
      </c>
    </row>
    <row r="49" spans="1:4">
      <c r="A49" s="4" t="s">
        <v>780</v>
      </c>
      <c r="C49" s="6" t="n">
        <v>5676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91</v>
      </c>
      <c r="B1" s="2" t="s">
        <v>27</v>
      </c>
      <c r="C1" s="2" t="s">
        <v>28</v>
      </c>
      <c r="D1" s="2" t="s">
        <v>29</v>
      </c>
    </row>
    <row r="2" spans="1:4">
      <c r="A2" s="3" t="s">
        <v>552</v>
      </c>
    </row>
    <row r="3" spans="1:4">
      <c r="A3" s="4" t="s">
        <v>792</v>
      </c>
      <c r="B3" s="6" t="n">
        <v>2027755</v>
      </c>
      <c r="C3" s="6" t="n">
        <v>1247941</v>
      </c>
      <c r="D3" s="6" t="n">
        <v>939649</v>
      </c>
    </row>
    <row r="4" spans="1:4">
      <c r="A4" s="4" t="s">
        <v>793</v>
      </c>
      <c r="B4" s="6" t="n">
        <v>2263450</v>
      </c>
      <c r="C4" s="5" t="n">
        <v>1392995</v>
      </c>
      <c r="D4" s="5" t="n">
        <v>966509</v>
      </c>
    </row>
    <row r="5" spans="1:4">
      <c r="A5" s="4" t="s">
        <v>794</v>
      </c>
    </row>
    <row r="6" spans="1:4">
      <c r="A6" s="3" t="s">
        <v>552</v>
      </c>
    </row>
    <row r="7" spans="1:4">
      <c r="A7" s="4" t="s">
        <v>795</v>
      </c>
      <c r="C7" s="5" t="n">
        <v>96663326</v>
      </c>
      <c r="D7" s="5" t="n">
        <v>67171055</v>
      </c>
    </row>
    <row r="8" spans="1:4">
      <c r="A8" s="4" t="s">
        <v>796</v>
      </c>
      <c r="C8" s="5" t="n">
        <v>1220092</v>
      </c>
      <c r="D8" s="5" t="n">
        <v>875949</v>
      </c>
    </row>
    <row r="9" spans="1:4">
      <c r="A9" s="4" t="s">
        <v>797</v>
      </c>
      <c r="C9" s="5" t="n">
        <v>1306777</v>
      </c>
      <c r="D9" s="5" t="n">
        <v>910494</v>
      </c>
    </row>
    <row r="10" spans="1:4">
      <c r="A10" s="4" t="s">
        <v>798</v>
      </c>
      <c r="C10" s="5" t="n">
        <v>97904771</v>
      </c>
      <c r="D10" s="5" t="n">
        <v>68507858</v>
      </c>
    </row>
    <row r="11" spans="1:4">
      <c r="A11" s="4" t="s">
        <v>792</v>
      </c>
      <c r="C11" s="5" t="n">
        <v>1247941</v>
      </c>
      <c r="D11" s="5" t="n">
        <v>939649</v>
      </c>
    </row>
    <row r="12" spans="1:4">
      <c r="A12" s="4" t="s">
        <v>793</v>
      </c>
      <c r="C12" s="5" t="n">
        <v>1392995</v>
      </c>
      <c r="D12" s="5" t="n">
        <v>966509</v>
      </c>
    </row>
    <row r="13" spans="1:4">
      <c r="A13" s="4" t="s">
        <v>799</v>
      </c>
    </row>
    <row r="14" spans="1:4">
      <c r="A14" s="3" t="s">
        <v>552</v>
      </c>
    </row>
    <row r="15" spans="1:4">
      <c r="A15" s="4" t="s">
        <v>795</v>
      </c>
      <c r="C15" s="5" t="n">
        <v>29451333</v>
      </c>
      <c r="D15" s="5" t="n">
        <v>22834923</v>
      </c>
    </row>
    <row r="16" spans="1:4">
      <c r="A16" s="4" t="s">
        <v>796</v>
      </c>
      <c r="C16" s="5" t="n">
        <v>506614</v>
      </c>
      <c r="D16" s="5" t="n">
        <v>163716</v>
      </c>
    </row>
    <row r="17" spans="1:4">
      <c r="A17" s="4" t="s">
        <v>797</v>
      </c>
      <c r="C17" s="5" t="n">
        <v>574931</v>
      </c>
      <c r="D17" s="5" t="n">
        <v>136101</v>
      </c>
    </row>
    <row r="18" spans="1:4">
      <c r="A18" s="4" t="s">
        <v>800</v>
      </c>
    </row>
    <row r="19" spans="1:4">
      <c r="A19" s="3" t="s">
        <v>552</v>
      </c>
    </row>
    <row r="20" spans="1:4">
      <c r="A20" s="4" t="s">
        <v>795</v>
      </c>
      <c r="C20" s="5" t="n">
        <v>14000</v>
      </c>
    </row>
    <row r="21" spans="1:4">
      <c r="A21" s="4" t="s">
        <v>797</v>
      </c>
      <c r="C21" s="5" t="n">
        <v>206</v>
      </c>
    </row>
    <row r="22" spans="1:4">
      <c r="A22" s="4" t="s">
        <v>801</v>
      </c>
    </row>
    <row r="23" spans="1:4">
      <c r="A23" s="3" t="s">
        <v>552</v>
      </c>
    </row>
    <row r="24" spans="1:4">
      <c r="A24" s="4" t="s">
        <v>795</v>
      </c>
      <c r="C24" s="5" t="n">
        <v>55617104</v>
      </c>
      <c r="D24" s="5" t="n">
        <v>34896973</v>
      </c>
    </row>
    <row r="25" spans="1:4">
      <c r="A25" s="4" t="s">
        <v>796</v>
      </c>
      <c r="C25" s="5" t="n">
        <v>243931</v>
      </c>
      <c r="D25" s="5" t="n">
        <v>253307</v>
      </c>
    </row>
    <row r="26" spans="1:4">
      <c r="A26" s="4" t="s">
        <v>797</v>
      </c>
      <c r="C26" s="5" t="n">
        <v>236954</v>
      </c>
      <c r="D26" s="5" t="n">
        <v>246415</v>
      </c>
    </row>
    <row r="27" spans="1:4">
      <c r="A27" s="4" t="s">
        <v>802</v>
      </c>
    </row>
    <row r="28" spans="1:4">
      <c r="A28" s="3" t="s">
        <v>552</v>
      </c>
    </row>
    <row r="29" spans="1:4">
      <c r="A29" s="4" t="s">
        <v>795</v>
      </c>
      <c r="C29" s="5" t="n">
        <v>11281240</v>
      </c>
      <c r="D29" s="5" t="n">
        <v>9142390</v>
      </c>
    </row>
    <row r="30" spans="1:4">
      <c r="A30" s="4" t="s">
        <v>796</v>
      </c>
      <c r="C30" s="5" t="n">
        <v>466192</v>
      </c>
      <c r="D30" s="5" t="n">
        <v>455784</v>
      </c>
    </row>
    <row r="31" spans="1:4">
      <c r="A31" s="4" t="s">
        <v>797</v>
      </c>
      <c r="C31" s="5" t="n">
        <v>490811</v>
      </c>
      <c r="D31" s="5" t="n">
        <v>525160</v>
      </c>
    </row>
    <row r="32" spans="1:4">
      <c r="A32" s="4" t="s">
        <v>803</v>
      </c>
    </row>
    <row r="33" spans="1:4">
      <c r="A33" s="3" t="s">
        <v>552</v>
      </c>
    </row>
    <row r="34" spans="1:4">
      <c r="A34" s="4" t="s">
        <v>795</v>
      </c>
      <c r="C34" s="5" t="n">
        <v>153776</v>
      </c>
      <c r="D34" s="5" t="n">
        <v>174060</v>
      </c>
    </row>
    <row r="35" spans="1:4">
      <c r="A35" s="4" t="s">
        <v>796</v>
      </c>
      <c r="C35" s="5" t="n">
        <v>514</v>
      </c>
      <c r="D35" s="5" t="n">
        <v>1558</v>
      </c>
    </row>
    <row r="36" spans="1:4">
      <c r="A36" s="4" t="s">
        <v>797</v>
      </c>
      <c r="C36" s="5" t="n">
        <v>472</v>
      </c>
      <c r="D36" s="5" t="n">
        <v>1960</v>
      </c>
    </row>
    <row r="37" spans="1:4">
      <c r="A37" s="4" t="s">
        <v>804</v>
      </c>
    </row>
    <row r="38" spans="1:4">
      <c r="A38" s="3" t="s">
        <v>552</v>
      </c>
    </row>
    <row r="39" spans="1:4">
      <c r="A39" s="4" t="s">
        <v>795</v>
      </c>
      <c r="C39" s="5" t="n">
        <v>145873</v>
      </c>
      <c r="D39" s="5" t="n">
        <v>122709</v>
      </c>
    </row>
    <row r="40" spans="1:4">
      <c r="A40" s="4" t="s">
        <v>796</v>
      </c>
      <c r="C40" s="5" t="n">
        <v>2841</v>
      </c>
      <c r="D40" s="5" t="n">
        <v>1584</v>
      </c>
    </row>
    <row r="41" spans="1:4">
      <c r="A41" s="4" t="s">
        <v>797</v>
      </c>
      <c r="C41" s="5" t="n">
        <v>3403</v>
      </c>
      <c r="D41" s="5" t="n">
        <v>858</v>
      </c>
    </row>
    <row r="42" spans="1:4">
      <c r="A42" s="4" t="s">
        <v>805</v>
      </c>
    </row>
    <row r="43" spans="1:4">
      <c r="A43" s="3" t="s">
        <v>552</v>
      </c>
    </row>
    <row r="44" spans="1:4">
      <c r="A44" s="4" t="s">
        <v>806</v>
      </c>
      <c r="C44" s="5" t="n">
        <v>92884</v>
      </c>
      <c r="D44" s="5" t="n">
        <v>138802</v>
      </c>
    </row>
    <row r="45" spans="1:4">
      <c r="A45" s="4" t="s">
        <v>807</v>
      </c>
      <c r="C45" s="5" t="n">
        <v>277</v>
      </c>
      <c r="D45" s="5" t="n">
        <v>218</v>
      </c>
    </row>
    <row r="46" spans="1:4">
      <c r="A46" s="4" t="s">
        <v>808</v>
      </c>
      <c r="C46" s="5" t="n">
        <v>5330</v>
      </c>
      <c r="D46" s="5" t="n">
        <v>10293</v>
      </c>
    </row>
    <row r="47" spans="1:4">
      <c r="A47" s="4" t="s">
        <v>809</v>
      </c>
    </row>
    <row r="48" spans="1:4">
      <c r="A48" s="3" t="s">
        <v>552</v>
      </c>
    </row>
    <row r="49" spans="1:4">
      <c r="A49" s="4" t="s">
        <v>806</v>
      </c>
      <c r="C49" s="5" t="n">
        <v>78970</v>
      </c>
      <c r="D49" s="5" t="n">
        <v>122081</v>
      </c>
    </row>
    <row r="50" spans="1:4">
      <c r="A50" s="4" t="s">
        <v>807</v>
      </c>
      <c r="C50" s="5" t="n">
        <v>277</v>
      </c>
      <c r="D50" s="5" t="n">
        <v>218</v>
      </c>
    </row>
    <row r="51" spans="1:4">
      <c r="A51" s="4" t="s">
        <v>808</v>
      </c>
      <c r="C51" s="5" t="n">
        <v>1678</v>
      </c>
      <c r="D51" s="5" t="n">
        <v>5989</v>
      </c>
    </row>
    <row r="52" spans="1:4">
      <c r="A52" s="4" t="s">
        <v>798</v>
      </c>
      <c r="C52" s="5" t="n">
        <v>78970</v>
      </c>
      <c r="D52" s="5" t="n">
        <v>122081</v>
      </c>
    </row>
    <row r="53" spans="1:4">
      <c r="A53" s="4" t="s">
        <v>810</v>
      </c>
    </row>
    <row r="54" spans="1:4">
      <c r="A54" s="3" t="s">
        <v>552</v>
      </c>
    </row>
    <row r="55" spans="1:4">
      <c r="A55" s="4" t="s">
        <v>806</v>
      </c>
      <c r="C55" s="5" t="n">
        <v>13914</v>
      </c>
      <c r="D55" s="5" t="n">
        <v>16721</v>
      </c>
    </row>
    <row r="56" spans="1:4">
      <c r="A56" s="4" t="s">
        <v>808</v>
      </c>
      <c r="C56" s="5" t="n">
        <v>3652</v>
      </c>
      <c r="D56" s="5" t="n">
        <v>4304</v>
      </c>
    </row>
    <row r="57" spans="1:4">
      <c r="A57" s="4" t="s">
        <v>798</v>
      </c>
      <c r="C57" s="5" t="n">
        <v>13914</v>
      </c>
      <c r="D57" s="5" t="n">
        <v>16721</v>
      </c>
    </row>
    <row r="58" spans="1:4">
      <c r="A58" s="4" t="s">
        <v>811</v>
      </c>
    </row>
    <row r="59" spans="1:4">
      <c r="A59" s="3" t="s">
        <v>552</v>
      </c>
    </row>
    <row r="60" spans="1:4">
      <c r="A60" s="4" t="s">
        <v>806</v>
      </c>
      <c r="C60" s="5" t="n">
        <v>1148561</v>
      </c>
      <c r="D60" s="5" t="n">
        <v>1198001</v>
      </c>
    </row>
    <row r="61" spans="1:4">
      <c r="A61" s="4" t="s">
        <v>807</v>
      </c>
      <c r="C61" s="5" t="n">
        <v>27572</v>
      </c>
      <c r="D61" s="5" t="n">
        <v>63482</v>
      </c>
    </row>
    <row r="62" spans="1:4">
      <c r="A62" s="4" t="s">
        <v>808</v>
      </c>
      <c r="C62" s="5" t="n">
        <v>80888</v>
      </c>
      <c r="D62" s="5" t="n">
        <v>45722</v>
      </c>
    </row>
    <row r="63" spans="1:4">
      <c r="A63" s="4" t="s">
        <v>812</v>
      </c>
    </row>
    <row r="64" spans="1:4">
      <c r="A64" s="3" t="s">
        <v>552</v>
      </c>
    </row>
    <row r="65" spans="1:4">
      <c r="A65" s="4" t="s">
        <v>806</v>
      </c>
      <c r="C65" s="5" t="n">
        <v>1148561</v>
      </c>
      <c r="D65" s="5" t="n">
        <v>1198001</v>
      </c>
    </row>
    <row r="66" spans="1:4">
      <c r="A66" s="4" t="s">
        <v>807</v>
      </c>
      <c r="C66" s="5" t="n">
        <v>27572</v>
      </c>
      <c r="D66" s="5" t="n">
        <v>63482</v>
      </c>
    </row>
    <row r="67" spans="1:4">
      <c r="A67" s="4" t="s">
        <v>808</v>
      </c>
      <c r="C67" s="6" t="n">
        <v>80888</v>
      </c>
      <c r="D67" s="6" t="n">
        <v>4572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00</v>
      </c>
      <c r="C1" s="2" t="s">
        <v>617</v>
      </c>
    </row>
    <row r="2" spans="1:3">
      <c r="A2" s="4" t="s">
        <v>802</v>
      </c>
    </row>
    <row r="3" spans="1:3">
      <c r="A3" s="3" t="s">
        <v>814</v>
      </c>
    </row>
    <row r="4" spans="1:3">
      <c r="A4" s="4" t="s">
        <v>815</v>
      </c>
      <c r="B4" s="6" t="n">
        <v>13914</v>
      </c>
      <c r="C4" s="6" t="n">
        <v>16721</v>
      </c>
    </row>
    <row r="5" spans="1:3">
      <c r="A5" s="4" t="s">
        <v>801</v>
      </c>
    </row>
    <row r="6" spans="1:3">
      <c r="A6" s="3" t="s">
        <v>814</v>
      </c>
    </row>
    <row r="7" spans="1:3">
      <c r="A7" s="4" t="s">
        <v>815</v>
      </c>
      <c r="B7" s="5" t="n">
        <v>78970</v>
      </c>
      <c r="C7" s="5" t="n">
        <v>122081</v>
      </c>
    </row>
    <row r="8" spans="1:3">
      <c r="A8" s="4" t="s">
        <v>816</v>
      </c>
    </row>
    <row r="9" spans="1:3">
      <c r="A9" s="3" t="s">
        <v>814</v>
      </c>
    </row>
    <row r="10" spans="1:3">
      <c r="A10" s="4" t="s">
        <v>815</v>
      </c>
      <c r="B10" s="5" t="n">
        <v>13914</v>
      </c>
      <c r="C10" s="5" t="n">
        <v>16721</v>
      </c>
    </row>
    <row r="11" spans="1:3">
      <c r="A11" s="4" t="s">
        <v>817</v>
      </c>
    </row>
    <row r="12" spans="1:3">
      <c r="A12" s="3" t="s">
        <v>814</v>
      </c>
    </row>
    <row r="13" spans="1:3">
      <c r="A13" s="4" t="s">
        <v>815</v>
      </c>
      <c r="B13" s="6" t="n">
        <v>78970</v>
      </c>
      <c r="C13" s="6" t="n">
        <v>12208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00</v>
      </c>
      <c r="C1" s="2" t="s">
        <v>617</v>
      </c>
    </row>
    <row r="2" spans="1:3">
      <c r="A2" s="4" t="s">
        <v>819</v>
      </c>
    </row>
    <row r="3" spans="1:3">
      <c r="A3" s="3" t="s">
        <v>820</v>
      </c>
    </row>
    <row r="4" spans="1:3">
      <c r="A4" s="4" t="s">
        <v>821</v>
      </c>
      <c r="B4" s="6" t="n">
        <v>88576</v>
      </c>
      <c r="C4" s="6" t="n">
        <v>38229</v>
      </c>
    </row>
    <row r="5" spans="1:3">
      <c r="A5" s="4" t="s">
        <v>822</v>
      </c>
    </row>
    <row r="6" spans="1:3">
      <c r="A6" s="3" t="s">
        <v>820</v>
      </c>
    </row>
    <row r="7" spans="1:3">
      <c r="A7" s="4" t="s">
        <v>821</v>
      </c>
      <c r="B7" s="5" t="n">
        <v>397664</v>
      </c>
      <c r="C7" s="5" t="n">
        <v>448667</v>
      </c>
    </row>
    <row r="8" spans="1:3">
      <c r="A8" s="4" t="s">
        <v>823</v>
      </c>
    </row>
    <row r="9" spans="1:3">
      <c r="A9" s="3" t="s">
        <v>820</v>
      </c>
    </row>
    <row r="10" spans="1:3">
      <c r="A10" s="4" t="s">
        <v>821</v>
      </c>
      <c r="C10" s="5" t="n">
        <v>15614</v>
      </c>
    </row>
    <row r="11" spans="1:3">
      <c r="A11" s="4" t="s">
        <v>824</v>
      </c>
    </row>
    <row r="12" spans="1:3">
      <c r="A12" s="3" t="s">
        <v>820</v>
      </c>
    </row>
    <row r="13" spans="1:3">
      <c r="A13" s="4" t="s">
        <v>821</v>
      </c>
      <c r="B13" s="5" t="n">
        <v>450682</v>
      </c>
      <c r="C13" s="5" t="n">
        <v>559508</v>
      </c>
    </row>
    <row r="14" spans="1:3">
      <c r="A14" s="4" t="s">
        <v>825</v>
      </c>
    </row>
    <row r="15" spans="1:3">
      <c r="A15" s="3" t="s">
        <v>820</v>
      </c>
    </row>
    <row r="16" spans="1:3">
      <c r="A16" s="4" t="s">
        <v>821</v>
      </c>
      <c r="B16" s="5" t="n">
        <v>137005</v>
      </c>
      <c r="C16" s="5" t="n">
        <v>217122</v>
      </c>
    </row>
    <row r="17" spans="1:3">
      <c r="A17" s="4" t="s">
        <v>826</v>
      </c>
    </row>
    <row r="18" spans="1:3">
      <c r="A18" s="3" t="s">
        <v>820</v>
      </c>
    </row>
    <row r="19" spans="1:3">
      <c r="A19" s="4" t="s">
        <v>821</v>
      </c>
      <c r="B19" s="5" t="n">
        <v>165428</v>
      </c>
      <c r="C19" s="5" t="n">
        <v>105628</v>
      </c>
    </row>
    <row r="20" spans="1:3">
      <c r="A20" s="4" t="s">
        <v>827</v>
      </c>
    </row>
    <row r="21" spans="1:3">
      <c r="A21" s="3" t="s">
        <v>820</v>
      </c>
    </row>
    <row r="22" spans="1:3">
      <c r="A22" s="4" t="s">
        <v>828</v>
      </c>
      <c r="B22" s="5" t="n">
        <v>-88576</v>
      </c>
      <c r="C22" s="5" t="n">
        <v>-38229</v>
      </c>
    </row>
    <row r="23" spans="1:3">
      <c r="A23" s="4" t="s">
        <v>829</v>
      </c>
    </row>
    <row r="24" spans="1:3">
      <c r="A24" s="3" t="s">
        <v>820</v>
      </c>
    </row>
    <row r="25" spans="1:3">
      <c r="A25" s="4" t="s">
        <v>828</v>
      </c>
      <c r="B25" s="5" t="n">
        <v>-397664</v>
      </c>
      <c r="C25" s="5" t="n">
        <v>-448667</v>
      </c>
    </row>
    <row r="26" spans="1:3">
      <c r="A26" s="4" t="s">
        <v>830</v>
      </c>
    </row>
    <row r="27" spans="1:3">
      <c r="A27" s="3" t="s">
        <v>820</v>
      </c>
    </row>
    <row r="28" spans="1:3">
      <c r="A28" s="4" t="s">
        <v>828</v>
      </c>
      <c r="C28" s="5" t="n">
        <v>-15614</v>
      </c>
    </row>
    <row r="29" spans="1:3">
      <c r="A29" s="4" t="s">
        <v>831</v>
      </c>
    </row>
    <row r="30" spans="1:3">
      <c r="A30" s="3" t="s">
        <v>820</v>
      </c>
    </row>
    <row r="31" spans="1:3">
      <c r="A31" s="4" t="s">
        <v>828</v>
      </c>
      <c r="B31" s="5" t="n">
        <v>-450682</v>
      </c>
      <c r="C31" s="5" t="n">
        <v>-559508</v>
      </c>
    </row>
    <row r="32" spans="1:3">
      <c r="A32" s="4" t="s">
        <v>832</v>
      </c>
    </row>
    <row r="33" spans="1:3">
      <c r="A33" s="3" t="s">
        <v>820</v>
      </c>
    </row>
    <row r="34" spans="1:3">
      <c r="A34" s="4" t="s">
        <v>828</v>
      </c>
      <c r="B34" s="5" t="n">
        <v>-137005</v>
      </c>
      <c r="C34" s="5" t="n">
        <v>-217122</v>
      </c>
    </row>
    <row r="35" spans="1:3">
      <c r="A35" s="4" t="s">
        <v>833</v>
      </c>
    </row>
    <row r="36" spans="1:3">
      <c r="A36" s="3" t="s">
        <v>820</v>
      </c>
    </row>
    <row r="37" spans="1:3">
      <c r="A37" s="4" t="s">
        <v>828</v>
      </c>
      <c r="B37" s="5" t="n">
        <v>-165428</v>
      </c>
      <c r="C37" s="5" t="n">
        <v>-105628</v>
      </c>
    </row>
    <row r="38" spans="1:3">
      <c r="A38" s="4" t="s">
        <v>834</v>
      </c>
    </row>
    <row r="39" spans="1:3">
      <c r="A39" s="3" t="s">
        <v>820</v>
      </c>
    </row>
    <row r="40" spans="1:3">
      <c r="A40" s="4" t="s">
        <v>821</v>
      </c>
      <c r="B40" s="5" t="n">
        <v>212</v>
      </c>
      <c r="C40" s="5" t="n">
        <v>531</v>
      </c>
    </row>
    <row r="41" spans="1:3">
      <c r="A41" s="4" t="s">
        <v>835</v>
      </c>
    </row>
    <row r="42" spans="1:3">
      <c r="A42" s="3" t="s">
        <v>820</v>
      </c>
    </row>
    <row r="43" spans="1:3">
      <c r="A43" s="4" t="s">
        <v>828</v>
      </c>
      <c r="B43" s="5" t="n">
        <v>-212</v>
      </c>
      <c r="C43" s="5" t="n">
        <v>-531</v>
      </c>
    </row>
    <row r="44" spans="1:3">
      <c r="A44" s="4" t="s">
        <v>836</v>
      </c>
    </row>
    <row r="45" spans="1:3">
      <c r="A45" s="3" t="s">
        <v>820</v>
      </c>
    </row>
    <row r="46" spans="1:3">
      <c r="A46" s="4" t="s">
        <v>821</v>
      </c>
      <c r="B46" s="5" t="n">
        <v>986</v>
      </c>
      <c r="C46" s="5" t="n">
        <v>1031</v>
      </c>
    </row>
    <row r="47" spans="1:3">
      <c r="A47" s="4" t="s">
        <v>837</v>
      </c>
    </row>
    <row r="48" spans="1:3">
      <c r="A48" s="3" t="s">
        <v>820</v>
      </c>
    </row>
    <row r="49" spans="1:3">
      <c r="A49" s="4" t="s">
        <v>821</v>
      </c>
      <c r="B49" s="5" t="n">
        <v>235</v>
      </c>
    </row>
    <row r="50" spans="1:3">
      <c r="A50" s="4" t="s">
        <v>838</v>
      </c>
    </row>
    <row r="51" spans="1:3">
      <c r="A51" s="3" t="s">
        <v>820</v>
      </c>
    </row>
    <row r="52" spans="1:3">
      <c r="A52" s="4" t="s">
        <v>821</v>
      </c>
      <c r="B52" s="5" t="n">
        <v>292</v>
      </c>
      <c r="C52" s="5" t="n">
        <v>306</v>
      </c>
    </row>
    <row r="53" spans="1:3">
      <c r="A53" s="4" t="s">
        <v>839</v>
      </c>
    </row>
    <row r="54" spans="1:3">
      <c r="A54" s="3" t="s">
        <v>820</v>
      </c>
    </row>
    <row r="55" spans="1:3">
      <c r="A55" s="4" t="s">
        <v>828</v>
      </c>
      <c r="B55" s="5" t="n">
        <v>-986</v>
      </c>
      <c r="C55" s="5" t="n">
        <v>-1031</v>
      </c>
    </row>
    <row r="56" spans="1:3">
      <c r="A56" s="4" t="s">
        <v>840</v>
      </c>
    </row>
    <row r="57" spans="1:3">
      <c r="A57" s="3" t="s">
        <v>820</v>
      </c>
    </row>
    <row r="58" spans="1:3">
      <c r="A58" s="4" t="s">
        <v>828</v>
      </c>
      <c r="B58" s="5" t="n">
        <v>-235</v>
      </c>
    </row>
    <row r="59" spans="1:3">
      <c r="A59" s="4" t="s">
        <v>841</v>
      </c>
    </row>
    <row r="60" spans="1:3">
      <c r="A60" s="3" t="s">
        <v>820</v>
      </c>
    </row>
    <row r="61" spans="1:3">
      <c r="A61" s="4" t="s">
        <v>828</v>
      </c>
      <c r="B61" s="5" t="n">
        <v>-292</v>
      </c>
      <c r="C61" s="5" t="n">
        <v>-306</v>
      </c>
    </row>
    <row r="62" spans="1:3">
      <c r="A62" s="4" t="s">
        <v>842</v>
      </c>
    </row>
    <row r="63" spans="1:3">
      <c r="A63" s="3" t="s">
        <v>820</v>
      </c>
    </row>
    <row r="64" spans="1:3">
      <c r="A64" s="4" t="s">
        <v>821</v>
      </c>
      <c r="B64" s="5" t="n">
        <v>1246</v>
      </c>
      <c r="C64" s="5" t="n">
        <v>552</v>
      </c>
    </row>
    <row r="65" spans="1:3">
      <c r="A65" s="4" t="s">
        <v>843</v>
      </c>
    </row>
    <row r="66" spans="1:3">
      <c r="A66" s="3" t="s">
        <v>820</v>
      </c>
    </row>
    <row r="67" spans="1:3">
      <c r="A67" s="4" t="s">
        <v>821</v>
      </c>
      <c r="B67" s="5" t="n">
        <v>11052</v>
      </c>
      <c r="C67" s="5" t="n">
        <v>12144</v>
      </c>
    </row>
    <row r="68" spans="1:3">
      <c r="A68" s="4" t="s">
        <v>844</v>
      </c>
    </row>
    <row r="69" spans="1:3">
      <c r="A69" s="3" t="s">
        <v>820</v>
      </c>
    </row>
    <row r="70" spans="1:3">
      <c r="A70" s="4" t="s">
        <v>821</v>
      </c>
      <c r="C70" s="5" t="n">
        <v>15614</v>
      </c>
    </row>
    <row r="71" spans="1:3">
      <c r="A71" s="4" t="s">
        <v>845</v>
      </c>
    </row>
    <row r="72" spans="1:3">
      <c r="A72" s="3" t="s">
        <v>820</v>
      </c>
    </row>
    <row r="73" spans="1:3">
      <c r="A73" s="4" t="s">
        <v>821</v>
      </c>
      <c r="B73" s="5" t="n">
        <v>161529</v>
      </c>
      <c r="C73" s="5" t="n">
        <v>87308</v>
      </c>
    </row>
    <row r="74" spans="1:3">
      <c r="A74" s="4" t="s">
        <v>846</v>
      </c>
    </row>
    <row r="75" spans="1:3">
      <c r="A75" s="3" t="s">
        <v>820</v>
      </c>
    </row>
    <row r="76" spans="1:3">
      <c r="A76" s="4" t="s">
        <v>821</v>
      </c>
      <c r="B76" s="5" t="n">
        <v>93173</v>
      </c>
      <c r="C76" s="5" t="n">
        <v>115113</v>
      </c>
    </row>
    <row r="77" spans="1:3">
      <c r="A77" s="4" t="s">
        <v>847</v>
      </c>
    </row>
    <row r="78" spans="1:3">
      <c r="A78" s="3" t="s">
        <v>820</v>
      </c>
    </row>
    <row r="79" spans="1:3">
      <c r="A79" s="4" t="s">
        <v>821</v>
      </c>
      <c r="B79" s="5" t="n">
        <v>1150</v>
      </c>
      <c r="C79" s="5" t="n">
        <v>623</v>
      </c>
    </row>
    <row r="80" spans="1:3">
      <c r="A80" s="4" t="s">
        <v>848</v>
      </c>
    </row>
    <row r="81" spans="1:3">
      <c r="A81" s="3" t="s">
        <v>820</v>
      </c>
    </row>
    <row r="82" spans="1:3">
      <c r="A82" s="4" t="s">
        <v>828</v>
      </c>
      <c r="B82" s="5" t="n">
        <v>-1246</v>
      </c>
      <c r="C82" s="5" t="n">
        <v>-552</v>
      </c>
    </row>
    <row r="83" spans="1:3">
      <c r="A83" s="4" t="s">
        <v>849</v>
      </c>
    </row>
    <row r="84" spans="1:3">
      <c r="A84" s="3" t="s">
        <v>820</v>
      </c>
    </row>
    <row r="85" spans="1:3">
      <c r="A85" s="4" t="s">
        <v>828</v>
      </c>
      <c r="B85" s="5" t="n">
        <v>-11052</v>
      </c>
      <c r="C85" s="5" t="n">
        <v>-12144</v>
      </c>
    </row>
    <row r="86" spans="1:3">
      <c r="A86" s="4" t="s">
        <v>850</v>
      </c>
    </row>
    <row r="87" spans="1:3">
      <c r="A87" s="3" t="s">
        <v>820</v>
      </c>
    </row>
    <row r="88" spans="1:3">
      <c r="A88" s="4" t="s">
        <v>828</v>
      </c>
      <c r="C88" s="5" t="n">
        <v>-15614</v>
      </c>
    </row>
    <row r="89" spans="1:3">
      <c r="A89" s="4" t="s">
        <v>851</v>
      </c>
    </row>
    <row r="90" spans="1:3">
      <c r="A90" s="3" t="s">
        <v>820</v>
      </c>
    </row>
    <row r="91" spans="1:3">
      <c r="A91" s="4" t="s">
        <v>828</v>
      </c>
      <c r="B91" s="5" t="n">
        <v>-161529</v>
      </c>
      <c r="C91" s="5" t="n">
        <v>-87308</v>
      </c>
    </row>
    <row r="92" spans="1:3">
      <c r="A92" s="4" t="s">
        <v>852</v>
      </c>
    </row>
    <row r="93" spans="1:3">
      <c r="A93" s="3" t="s">
        <v>820</v>
      </c>
    </row>
    <row r="94" spans="1:3">
      <c r="A94" s="4" t="s">
        <v>828</v>
      </c>
      <c r="B94" s="5" t="n">
        <v>-93173</v>
      </c>
      <c r="C94" s="5" t="n">
        <v>-115113</v>
      </c>
    </row>
    <row r="95" spans="1:3">
      <c r="A95" s="4" t="s">
        <v>853</v>
      </c>
    </row>
    <row r="96" spans="1:3">
      <c r="A96" s="3" t="s">
        <v>820</v>
      </c>
    </row>
    <row r="97" spans="1:3">
      <c r="A97" s="4" t="s">
        <v>828</v>
      </c>
      <c r="B97" s="5" t="n">
        <v>-1150</v>
      </c>
      <c r="C97" s="5" t="n">
        <v>-623</v>
      </c>
    </row>
    <row r="98" spans="1:3">
      <c r="A98" s="4" t="s">
        <v>854</v>
      </c>
    </row>
    <row r="99" spans="1:3">
      <c r="A99" s="3" t="s">
        <v>820</v>
      </c>
    </row>
    <row r="100" spans="1:3">
      <c r="A100" s="4" t="s">
        <v>821</v>
      </c>
      <c r="B100" s="5" t="n">
        <v>2491</v>
      </c>
      <c r="C100" s="5" t="n">
        <v>1105</v>
      </c>
    </row>
    <row r="101" spans="1:3">
      <c r="A101" s="4" t="s">
        <v>855</v>
      </c>
    </row>
    <row r="102" spans="1:3">
      <c r="A102" s="3" t="s">
        <v>820</v>
      </c>
    </row>
    <row r="103" spans="1:3">
      <c r="A103" s="4" t="s">
        <v>821</v>
      </c>
      <c r="B103" s="5" t="n">
        <v>68634</v>
      </c>
      <c r="C103" s="5" t="n">
        <v>76922</v>
      </c>
    </row>
    <row r="104" spans="1:3">
      <c r="A104" s="4" t="s">
        <v>856</v>
      </c>
    </row>
    <row r="105" spans="1:3">
      <c r="A105" s="3" t="s">
        <v>820</v>
      </c>
    </row>
    <row r="106" spans="1:3">
      <c r="A106" s="4" t="s">
        <v>821</v>
      </c>
      <c r="B106" s="5" t="n">
        <v>192519</v>
      </c>
      <c r="C106" s="5" t="n">
        <v>370926</v>
      </c>
    </row>
    <row r="107" spans="1:3">
      <c r="A107" s="4" t="s">
        <v>857</v>
      </c>
    </row>
    <row r="108" spans="1:3">
      <c r="A108" s="3" t="s">
        <v>820</v>
      </c>
    </row>
    <row r="109" spans="1:3">
      <c r="A109" s="4" t="s">
        <v>821</v>
      </c>
      <c r="B109" s="5" t="n">
        <v>43385</v>
      </c>
      <c r="C109" s="5" t="n">
        <v>101478</v>
      </c>
    </row>
    <row r="110" spans="1:3">
      <c r="A110" s="4" t="s">
        <v>858</v>
      </c>
    </row>
    <row r="111" spans="1:3">
      <c r="A111" s="3" t="s">
        <v>820</v>
      </c>
    </row>
    <row r="112" spans="1:3">
      <c r="A112" s="4" t="s">
        <v>821</v>
      </c>
      <c r="B112" s="5" t="n">
        <v>72098</v>
      </c>
      <c r="C112" s="5" t="n">
        <v>46415</v>
      </c>
    </row>
    <row r="113" spans="1:3">
      <c r="A113" s="4" t="s">
        <v>859</v>
      </c>
    </row>
    <row r="114" spans="1:3">
      <c r="A114" s="3" t="s">
        <v>820</v>
      </c>
    </row>
    <row r="115" spans="1:3">
      <c r="A115" s="4" t="s">
        <v>828</v>
      </c>
      <c r="B115" s="5" t="n">
        <v>-2491</v>
      </c>
      <c r="C115" s="5" t="n">
        <v>-1105</v>
      </c>
    </row>
    <row r="116" spans="1:3">
      <c r="A116" s="4" t="s">
        <v>860</v>
      </c>
    </row>
    <row r="117" spans="1:3">
      <c r="A117" s="3" t="s">
        <v>820</v>
      </c>
    </row>
    <row r="118" spans="1:3">
      <c r="A118" s="4" t="s">
        <v>828</v>
      </c>
      <c r="B118" s="5" t="n">
        <v>-68634</v>
      </c>
      <c r="C118" s="5" t="n">
        <v>-76922</v>
      </c>
    </row>
    <row r="119" spans="1:3">
      <c r="A119" s="4" t="s">
        <v>861</v>
      </c>
    </row>
    <row r="120" spans="1:3">
      <c r="A120" s="3" t="s">
        <v>820</v>
      </c>
    </row>
    <row r="121" spans="1:3">
      <c r="A121" s="4" t="s">
        <v>828</v>
      </c>
      <c r="B121" s="5" t="n">
        <v>-192519</v>
      </c>
      <c r="C121" s="5" t="n">
        <v>-370926</v>
      </c>
    </row>
    <row r="122" spans="1:3">
      <c r="A122" s="4" t="s">
        <v>862</v>
      </c>
    </row>
    <row r="123" spans="1:3">
      <c r="A123" s="3" t="s">
        <v>820</v>
      </c>
    </row>
    <row r="124" spans="1:3">
      <c r="A124" s="4" t="s">
        <v>828</v>
      </c>
      <c r="B124" s="5" t="n">
        <v>-43385</v>
      </c>
      <c r="C124" s="5" t="n">
        <v>-101478</v>
      </c>
    </row>
    <row r="125" spans="1:3">
      <c r="A125" s="4" t="s">
        <v>863</v>
      </c>
    </row>
    <row r="126" spans="1:3">
      <c r="A126" s="3" t="s">
        <v>820</v>
      </c>
    </row>
    <row r="127" spans="1:3">
      <c r="A127" s="4" t="s">
        <v>828</v>
      </c>
      <c r="B127" s="5" t="n">
        <v>-72098</v>
      </c>
      <c r="C127" s="5" t="n">
        <v>-46415</v>
      </c>
    </row>
    <row r="128" spans="1:3">
      <c r="A128" s="4" t="s">
        <v>864</v>
      </c>
    </row>
    <row r="129" spans="1:3">
      <c r="A129" s="3" t="s">
        <v>820</v>
      </c>
    </row>
    <row r="130" spans="1:3">
      <c r="A130" s="4" t="s">
        <v>821</v>
      </c>
      <c r="B130" s="5" t="n">
        <v>2491</v>
      </c>
      <c r="C130" s="5" t="n">
        <v>1105</v>
      </c>
    </row>
    <row r="131" spans="1:3">
      <c r="A131" s="4" t="s">
        <v>865</v>
      </c>
    </row>
    <row r="132" spans="1:3">
      <c r="A132" s="3" t="s">
        <v>820</v>
      </c>
    </row>
    <row r="133" spans="1:3">
      <c r="A133" s="4" t="s">
        <v>821</v>
      </c>
      <c r="B133" s="5" t="n">
        <v>19202</v>
      </c>
      <c r="C133" s="5" t="n">
        <v>21084</v>
      </c>
    </row>
    <row r="134" spans="1:3">
      <c r="A134" s="4" t="s">
        <v>866</v>
      </c>
    </row>
    <row r="135" spans="1:3">
      <c r="A135" s="3" t="s">
        <v>820</v>
      </c>
    </row>
    <row r="136" spans="1:3">
      <c r="A136" s="4" t="s">
        <v>821</v>
      </c>
      <c r="B136" s="5" t="n">
        <v>474</v>
      </c>
      <c r="C136" s="5" t="n">
        <v>495</v>
      </c>
    </row>
    <row r="137" spans="1:3">
      <c r="A137" s="4" t="s">
        <v>867</v>
      </c>
    </row>
    <row r="138" spans="1:3">
      <c r="A138" s="3" t="s">
        <v>820</v>
      </c>
    </row>
    <row r="139" spans="1:3">
      <c r="A139" s="4" t="s">
        <v>821</v>
      </c>
      <c r="B139" s="5" t="n">
        <v>28886</v>
      </c>
      <c r="C139" s="5" t="n">
        <v>29418</v>
      </c>
    </row>
    <row r="140" spans="1:3">
      <c r="A140" s="4" t="s">
        <v>868</v>
      </c>
    </row>
    <row r="141" spans="1:3">
      <c r="A141" s="3" t="s">
        <v>820</v>
      </c>
    </row>
    <row r="142" spans="1:3">
      <c r="A142" s="4" t="s">
        <v>828</v>
      </c>
      <c r="B142" s="5" t="n">
        <v>-2491</v>
      </c>
      <c r="C142" s="5" t="n">
        <v>-1105</v>
      </c>
    </row>
    <row r="143" spans="1:3">
      <c r="A143" s="4" t="s">
        <v>869</v>
      </c>
    </row>
    <row r="144" spans="1:3">
      <c r="A144" s="3" t="s">
        <v>820</v>
      </c>
    </row>
    <row r="145" spans="1:3">
      <c r="A145" s="4" t="s">
        <v>828</v>
      </c>
      <c r="B145" s="5" t="n">
        <v>-19202</v>
      </c>
      <c r="C145" s="5" t="n">
        <v>-21084</v>
      </c>
    </row>
    <row r="146" spans="1:3">
      <c r="A146" s="4" t="s">
        <v>870</v>
      </c>
    </row>
    <row r="147" spans="1:3">
      <c r="A147" s="3" t="s">
        <v>820</v>
      </c>
    </row>
    <row r="148" spans="1:3">
      <c r="A148" s="4" t="s">
        <v>828</v>
      </c>
      <c r="B148" s="5" t="n">
        <v>-474</v>
      </c>
      <c r="C148" s="5" t="n">
        <v>-495</v>
      </c>
    </row>
    <row r="149" spans="1:3">
      <c r="A149" s="4" t="s">
        <v>871</v>
      </c>
    </row>
    <row r="150" spans="1:3">
      <c r="A150" s="3" t="s">
        <v>820</v>
      </c>
    </row>
    <row r="151" spans="1:3">
      <c r="A151" s="4" t="s">
        <v>828</v>
      </c>
      <c r="B151" s="5" t="n">
        <v>-28886</v>
      </c>
      <c r="C151" s="5" t="n">
        <v>-29418</v>
      </c>
    </row>
    <row r="152" spans="1:3">
      <c r="A152" s="4" t="s">
        <v>872</v>
      </c>
    </row>
    <row r="153" spans="1:3">
      <c r="A153" s="3" t="s">
        <v>820</v>
      </c>
    </row>
    <row r="154" spans="1:3">
      <c r="A154" s="4" t="s">
        <v>821</v>
      </c>
      <c r="B154" s="5" t="n">
        <v>82348</v>
      </c>
      <c r="C154" s="5" t="n">
        <v>35467</v>
      </c>
    </row>
    <row r="155" spans="1:3">
      <c r="A155" s="4" t="s">
        <v>873</v>
      </c>
    </row>
    <row r="156" spans="1:3">
      <c r="A156" s="3" t="s">
        <v>820</v>
      </c>
    </row>
    <row r="157" spans="1:3">
      <c r="A157" s="4" t="s">
        <v>821</v>
      </c>
      <c r="B157" s="5" t="n">
        <v>298776</v>
      </c>
      <c r="C157" s="5" t="n">
        <v>338517</v>
      </c>
    </row>
    <row r="158" spans="1:3">
      <c r="A158" s="4" t="s">
        <v>874</v>
      </c>
    </row>
    <row r="159" spans="1:3">
      <c r="A159" s="3" t="s">
        <v>820</v>
      </c>
    </row>
    <row r="160" spans="1:3">
      <c r="A160" s="4" t="s">
        <v>821</v>
      </c>
      <c r="B160" s="5" t="n">
        <v>95174</v>
      </c>
      <c r="C160" s="5" t="n">
        <v>99748</v>
      </c>
    </row>
    <row r="161" spans="1:3">
      <c r="A161" s="4" t="s">
        <v>875</v>
      </c>
    </row>
    <row r="162" spans="1:3">
      <c r="A162" s="3" t="s">
        <v>820</v>
      </c>
    </row>
    <row r="163" spans="1:3">
      <c r="A163" s="4" t="s">
        <v>821</v>
      </c>
      <c r="B163" s="5" t="n">
        <v>63002</v>
      </c>
      <c r="C163" s="5" t="n">
        <v>28866</v>
      </c>
    </row>
    <row r="164" spans="1:3">
      <c r="A164" s="4" t="s">
        <v>876</v>
      </c>
    </row>
    <row r="165" spans="1:3">
      <c r="A165" s="3" t="s">
        <v>820</v>
      </c>
    </row>
    <row r="166" spans="1:3">
      <c r="A166" s="4" t="s">
        <v>828</v>
      </c>
      <c r="B166" s="5" t="n">
        <v>-82348</v>
      </c>
      <c r="C166" s="5" t="n">
        <v>-35467</v>
      </c>
    </row>
    <row r="167" spans="1:3">
      <c r="A167" s="4" t="s">
        <v>877</v>
      </c>
    </row>
    <row r="168" spans="1:3">
      <c r="A168" s="3" t="s">
        <v>820</v>
      </c>
    </row>
    <row r="169" spans="1:3">
      <c r="A169" s="4" t="s">
        <v>828</v>
      </c>
      <c r="B169" s="5" t="n">
        <v>-298776</v>
      </c>
      <c r="C169" s="5" t="n">
        <v>-338517</v>
      </c>
    </row>
    <row r="170" spans="1:3">
      <c r="A170" s="4" t="s">
        <v>878</v>
      </c>
    </row>
    <row r="171" spans="1:3">
      <c r="A171" s="3" t="s">
        <v>820</v>
      </c>
    </row>
    <row r="172" spans="1:3">
      <c r="A172" s="4" t="s">
        <v>828</v>
      </c>
      <c r="B172" s="5" t="n">
        <v>-95174</v>
      </c>
      <c r="C172" s="5" t="n">
        <v>-99748</v>
      </c>
    </row>
    <row r="173" spans="1:3">
      <c r="A173" s="4" t="s">
        <v>879</v>
      </c>
    </row>
    <row r="174" spans="1:3">
      <c r="A174" s="3" t="s">
        <v>820</v>
      </c>
    </row>
    <row r="175" spans="1:3">
      <c r="A175" s="4" t="s">
        <v>828</v>
      </c>
      <c r="B175" s="6" t="n">
        <v>-63002</v>
      </c>
      <c r="C175" s="6" t="n">
        <v>-2886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00</v>
      </c>
      <c r="C1" s="2" t="s">
        <v>617</v>
      </c>
    </row>
    <row r="2" spans="1:3">
      <c r="A2" s="4" t="s">
        <v>881</v>
      </c>
    </row>
    <row r="3" spans="1:3">
      <c r="A3" s="3" t="s">
        <v>882</v>
      </c>
    </row>
    <row r="4" spans="1:3">
      <c r="A4" s="4" t="s">
        <v>883</v>
      </c>
      <c r="B4" s="6" t="n">
        <v>1313683</v>
      </c>
      <c r="C4" s="6" t="n">
        <v>1352797</v>
      </c>
    </row>
    <row r="5" spans="1:3">
      <c r="A5" s="4" t="s">
        <v>884</v>
      </c>
    </row>
    <row r="6" spans="1:3">
      <c r="A6" s="3" t="s">
        <v>882</v>
      </c>
    </row>
    <row r="7" spans="1:3">
      <c r="A7" s="4" t="s">
        <v>883</v>
      </c>
      <c r="C7" s="5" t="n">
        <v>1155</v>
      </c>
    </row>
    <row r="8" spans="1:3">
      <c r="A8" s="4" t="s">
        <v>885</v>
      </c>
    </row>
    <row r="9" spans="1:3">
      <c r="A9" s="3" t="s">
        <v>882</v>
      </c>
    </row>
    <row r="10" spans="1:3">
      <c r="A10" s="4" t="s">
        <v>883</v>
      </c>
      <c r="B10" s="5" t="n">
        <v>2344</v>
      </c>
      <c r="C10" s="5" t="n">
        <v>2304</v>
      </c>
    </row>
    <row r="11" spans="1:3">
      <c r="A11" s="4" t="s">
        <v>886</v>
      </c>
    </row>
    <row r="12" spans="1:3">
      <c r="A12" s="3" t="s">
        <v>882</v>
      </c>
    </row>
    <row r="13" spans="1:3">
      <c r="A13" s="4" t="s">
        <v>883</v>
      </c>
      <c r="B13" s="5" t="n">
        <v>281377</v>
      </c>
      <c r="C13" s="5" t="n">
        <v>232833</v>
      </c>
    </row>
    <row r="14" spans="1:3">
      <c r="A14" s="4" t="s">
        <v>887</v>
      </c>
    </row>
    <row r="15" spans="1:3">
      <c r="A15" s="3" t="s">
        <v>882</v>
      </c>
    </row>
    <row r="16" spans="1:3">
      <c r="A16" s="4" t="s">
        <v>883</v>
      </c>
      <c r="B16" s="5" t="n">
        <v>414764</v>
      </c>
      <c r="C16" s="5" t="n">
        <v>592204</v>
      </c>
    </row>
    <row r="17" spans="1:3">
      <c r="A17" s="4" t="s">
        <v>888</v>
      </c>
    </row>
    <row r="18" spans="1:3">
      <c r="A18" s="3" t="s">
        <v>882</v>
      </c>
    </row>
    <row r="19" spans="1:3">
      <c r="A19" s="4" t="s">
        <v>883</v>
      </c>
      <c r="B19" s="5" t="n">
        <v>59737</v>
      </c>
      <c r="C19" s="5" t="n">
        <v>54094</v>
      </c>
    </row>
    <row r="20" spans="1:3">
      <c r="A20" s="4" t="s">
        <v>889</v>
      </c>
    </row>
    <row r="21" spans="1:3">
      <c r="A21" s="3" t="s">
        <v>882</v>
      </c>
    </row>
    <row r="22" spans="1:3">
      <c r="A22" s="4" t="s">
        <v>883</v>
      </c>
      <c r="B22" s="5" t="n">
        <v>555461</v>
      </c>
      <c r="C22" s="5" t="n">
        <v>470207</v>
      </c>
    </row>
    <row r="23" spans="1:3">
      <c r="A23" s="4" t="s">
        <v>822</v>
      </c>
    </row>
    <row r="24" spans="1:3">
      <c r="A24" s="3" t="s">
        <v>882</v>
      </c>
    </row>
    <row r="25" spans="1:3">
      <c r="A25" s="4" t="s">
        <v>890</v>
      </c>
      <c r="B25" s="5" t="n">
        <v>-377023</v>
      </c>
      <c r="C25" s="5" t="n">
        <v>-379944</v>
      </c>
    </row>
    <row r="26" spans="1:3">
      <c r="A26" s="4" t="s">
        <v>891</v>
      </c>
    </row>
    <row r="27" spans="1:3">
      <c r="A27" s="3" t="s">
        <v>882</v>
      </c>
    </row>
    <row r="28" spans="1:3">
      <c r="A28" s="4" t="s">
        <v>890</v>
      </c>
      <c r="B28" s="5" t="n">
        <v>-9404</v>
      </c>
      <c r="C28" s="5" t="n">
        <v>-9253</v>
      </c>
    </row>
    <row r="29" spans="1:3">
      <c r="A29" s="4" t="s">
        <v>892</v>
      </c>
    </row>
    <row r="30" spans="1:3">
      <c r="A30" s="3" t="s">
        <v>882</v>
      </c>
    </row>
    <row r="31" spans="1:3">
      <c r="A31" s="4" t="s">
        <v>890</v>
      </c>
      <c r="B31" s="5" t="n">
        <v>-66188</v>
      </c>
      <c r="C31" s="5" t="n">
        <v>-66278</v>
      </c>
    </row>
    <row r="32" spans="1:3">
      <c r="A32" s="4" t="s">
        <v>893</v>
      </c>
    </row>
    <row r="33" spans="1:3">
      <c r="A33" s="3" t="s">
        <v>882</v>
      </c>
    </row>
    <row r="34" spans="1:3">
      <c r="A34" s="4" t="s">
        <v>890</v>
      </c>
      <c r="B34" s="5" t="n">
        <v>-16365</v>
      </c>
      <c r="C34" s="5" t="n">
        <v>-16091</v>
      </c>
    </row>
    <row r="35" spans="1:3">
      <c r="A35" s="4" t="s">
        <v>894</v>
      </c>
    </row>
    <row r="36" spans="1:3">
      <c r="A36" s="3" t="s">
        <v>882</v>
      </c>
    </row>
    <row r="37" spans="1:3">
      <c r="A37" s="4" t="s">
        <v>890</v>
      </c>
      <c r="B37" s="5" t="n">
        <v>-285066</v>
      </c>
      <c r="C37" s="5" t="n">
        <v>-288322</v>
      </c>
    </row>
    <row r="38" spans="1:3">
      <c r="A38" s="4" t="s">
        <v>823</v>
      </c>
    </row>
    <row r="39" spans="1:3">
      <c r="A39" s="3" t="s">
        <v>882</v>
      </c>
    </row>
    <row r="40" spans="1:3">
      <c r="A40" s="4" t="s">
        <v>890</v>
      </c>
      <c r="C40" s="5" t="n">
        <v>-16588</v>
      </c>
    </row>
    <row r="41" spans="1:3">
      <c r="A41" s="4" t="s">
        <v>895</v>
      </c>
    </row>
    <row r="42" spans="1:3">
      <c r="A42" s="3" t="s">
        <v>882</v>
      </c>
    </row>
    <row r="43" spans="1:3">
      <c r="A43" s="4" t="s">
        <v>890</v>
      </c>
      <c r="C43" s="5" t="n">
        <v>-16588</v>
      </c>
    </row>
    <row r="44" spans="1:3">
      <c r="A44" s="4" t="s">
        <v>826</v>
      </c>
    </row>
    <row r="45" spans="1:3">
      <c r="A45" s="3" t="s">
        <v>882</v>
      </c>
    </row>
    <row r="46" spans="1:3">
      <c r="A46" s="4" t="s">
        <v>890</v>
      </c>
      <c r="B46" s="5" t="n">
        <v>-202989</v>
      </c>
      <c r="C46" s="5" t="n">
        <v>-118656</v>
      </c>
    </row>
    <row r="47" spans="1:3">
      <c r="A47" s="4" t="s">
        <v>896</v>
      </c>
    </row>
    <row r="48" spans="1:3">
      <c r="A48" s="3" t="s">
        <v>882</v>
      </c>
    </row>
    <row r="49" spans="1:3">
      <c r="A49" s="4" t="s">
        <v>890</v>
      </c>
      <c r="B49" s="5" t="n">
        <v>-1061</v>
      </c>
      <c r="C49" s="5" t="n">
        <v>-1043</v>
      </c>
    </row>
    <row r="50" spans="1:3">
      <c r="A50" s="4" t="s">
        <v>897</v>
      </c>
    </row>
    <row r="51" spans="1:3">
      <c r="A51" s="3" t="s">
        <v>882</v>
      </c>
    </row>
    <row r="52" spans="1:3">
      <c r="A52" s="4" t="s">
        <v>890</v>
      </c>
      <c r="B52" s="5" t="n">
        <v>-3372</v>
      </c>
      <c r="C52" s="5" t="n">
        <v>-1867</v>
      </c>
    </row>
    <row r="53" spans="1:3">
      <c r="A53" s="4" t="s">
        <v>898</v>
      </c>
    </row>
    <row r="54" spans="1:3">
      <c r="A54" s="3" t="s">
        <v>882</v>
      </c>
    </row>
    <row r="55" spans="1:3">
      <c r="A55" s="4" t="s">
        <v>890</v>
      </c>
      <c r="B55" s="5" t="n">
        <v>-85598</v>
      </c>
      <c r="C55" s="5" t="n">
        <v>-52107</v>
      </c>
    </row>
    <row r="56" spans="1:3">
      <c r="A56" s="4" t="s">
        <v>899</v>
      </c>
    </row>
    <row r="57" spans="1:3">
      <c r="A57" s="3" t="s">
        <v>882</v>
      </c>
    </row>
    <row r="58" spans="1:3">
      <c r="A58" s="4" t="s">
        <v>890</v>
      </c>
      <c r="B58" s="5" t="n">
        <v>-35063</v>
      </c>
      <c r="C58" s="5" t="n">
        <v>-32878</v>
      </c>
    </row>
    <row r="59" spans="1:3">
      <c r="A59" s="4" t="s">
        <v>900</v>
      </c>
    </row>
    <row r="60" spans="1:3">
      <c r="A60" s="3" t="s">
        <v>882</v>
      </c>
    </row>
    <row r="61" spans="1:3">
      <c r="A61" s="4" t="s">
        <v>890</v>
      </c>
      <c r="B61" s="5" t="n">
        <v>-77895</v>
      </c>
      <c r="C61" s="5" t="n">
        <v>-30761</v>
      </c>
    </row>
    <row r="62" spans="1:3">
      <c r="A62" s="4" t="s">
        <v>825</v>
      </c>
    </row>
    <row r="63" spans="1:3">
      <c r="A63" s="3" t="s">
        <v>882</v>
      </c>
    </row>
    <row r="64" spans="1:3">
      <c r="A64" s="4" t="s">
        <v>890</v>
      </c>
      <c r="B64" s="5" t="n">
        <v>-155917</v>
      </c>
      <c r="C64" s="5" t="n">
        <v>-222900</v>
      </c>
    </row>
    <row r="65" spans="1:3">
      <c r="A65" s="4" t="s">
        <v>901</v>
      </c>
    </row>
    <row r="66" spans="1:3">
      <c r="A66" s="3" t="s">
        <v>882</v>
      </c>
    </row>
    <row r="67" spans="1:3">
      <c r="A67" s="4" t="s">
        <v>890</v>
      </c>
      <c r="B67" s="5" t="n">
        <v>-111077</v>
      </c>
      <c r="C67" s="5" t="n">
        <v>-114210</v>
      </c>
    </row>
    <row r="68" spans="1:3">
      <c r="A68" s="4" t="s">
        <v>902</v>
      </c>
    </row>
    <row r="69" spans="1:3">
      <c r="A69" s="3" t="s">
        <v>882</v>
      </c>
    </row>
    <row r="70" spans="1:3">
      <c r="A70" s="4" t="s">
        <v>890</v>
      </c>
      <c r="B70" s="5" t="n">
        <v>-44840</v>
      </c>
      <c r="C70" s="5" t="n">
        <v>-108690</v>
      </c>
    </row>
    <row r="71" spans="1:3">
      <c r="A71" s="4" t="s">
        <v>824</v>
      </c>
    </row>
    <row r="72" spans="1:3">
      <c r="A72" s="3" t="s">
        <v>882</v>
      </c>
    </row>
    <row r="73" spans="1:3">
      <c r="A73" s="4" t="s">
        <v>890</v>
      </c>
      <c r="B73" s="5" t="n">
        <v>-484333</v>
      </c>
      <c r="C73" s="5" t="n">
        <v>-568489</v>
      </c>
    </row>
    <row r="74" spans="1:3">
      <c r="A74" s="4" t="s">
        <v>903</v>
      </c>
    </row>
    <row r="75" spans="1:3">
      <c r="A75" s="3" t="s">
        <v>882</v>
      </c>
    </row>
    <row r="76" spans="1:3">
      <c r="A76" s="4" t="s">
        <v>890</v>
      </c>
      <c r="C76" s="5" t="n">
        <v>-1155</v>
      </c>
    </row>
    <row r="77" spans="1:3">
      <c r="A77" s="4" t="s">
        <v>904</v>
      </c>
    </row>
    <row r="78" spans="1:3">
      <c r="A78" s="3" t="s">
        <v>882</v>
      </c>
    </row>
    <row r="79" spans="1:3">
      <c r="A79" s="4" t="s">
        <v>890</v>
      </c>
      <c r="B79" s="5" t="n">
        <v>-1283</v>
      </c>
      <c r="C79" s="5" t="n">
        <v>-1261</v>
      </c>
    </row>
    <row r="80" spans="1:3">
      <c r="A80" s="4" t="s">
        <v>905</v>
      </c>
    </row>
    <row r="81" spans="1:3">
      <c r="A81" s="3" t="s">
        <v>882</v>
      </c>
    </row>
    <row r="82" spans="1:3">
      <c r="A82" s="4" t="s">
        <v>890</v>
      </c>
      <c r="B82" s="5" t="n">
        <v>-155767</v>
      </c>
      <c r="C82" s="5" t="n">
        <v>-89876</v>
      </c>
    </row>
    <row r="83" spans="1:3">
      <c r="A83" s="4" t="s">
        <v>906</v>
      </c>
    </row>
    <row r="84" spans="1:3">
      <c r="A84" s="3" t="s">
        <v>882</v>
      </c>
    </row>
    <row r="85" spans="1:3">
      <c r="A85" s="4" t="s">
        <v>890</v>
      </c>
      <c r="B85" s="5" t="n">
        <v>-214620</v>
      </c>
      <c r="C85" s="5" t="n">
        <v>-363045</v>
      </c>
    </row>
    <row r="86" spans="1:3">
      <c r="A86" s="4" t="s">
        <v>907</v>
      </c>
    </row>
    <row r="87" spans="1:3">
      <c r="A87" s="3" t="s">
        <v>882</v>
      </c>
    </row>
    <row r="88" spans="1:3">
      <c r="A88" s="4" t="s">
        <v>890</v>
      </c>
      <c r="B88" s="5" t="n">
        <v>-4793</v>
      </c>
      <c r="C88" s="5" t="n">
        <v>-3560</v>
      </c>
    </row>
    <row r="89" spans="1:3">
      <c r="A89" s="4" t="s">
        <v>908</v>
      </c>
    </row>
    <row r="90" spans="1:3">
      <c r="A90" s="3" t="s">
        <v>882</v>
      </c>
    </row>
    <row r="91" spans="1:3">
      <c r="A91" s="4" t="s">
        <v>890</v>
      </c>
      <c r="B91" s="5" t="n">
        <v>-107870</v>
      </c>
      <c r="C91" s="5" t="n">
        <v>-109592</v>
      </c>
    </row>
    <row r="92" spans="1:3">
      <c r="A92" s="4" t="s">
        <v>819</v>
      </c>
    </row>
    <row r="93" spans="1:3">
      <c r="A93" s="3" t="s">
        <v>882</v>
      </c>
    </row>
    <row r="94" spans="1:3">
      <c r="A94" s="4" t="s">
        <v>890</v>
      </c>
      <c r="B94" s="5" t="n">
        <v>-93421</v>
      </c>
      <c r="C94" s="5" t="n">
        <v>-46220</v>
      </c>
    </row>
    <row r="95" spans="1:3">
      <c r="A95" s="4" t="s">
        <v>909</v>
      </c>
    </row>
    <row r="96" spans="1:3">
      <c r="A96" s="3" t="s">
        <v>882</v>
      </c>
    </row>
    <row r="97" spans="1:3">
      <c r="A97" s="4" t="s">
        <v>890</v>
      </c>
      <c r="B97" s="5" t="n">
        <v>-1757</v>
      </c>
      <c r="C97" s="5" t="n">
        <v>-1039</v>
      </c>
    </row>
    <row r="98" spans="1:3">
      <c r="A98" s="4" t="s">
        <v>910</v>
      </c>
    </row>
    <row r="99" spans="1:3">
      <c r="A99" s="3" t="s">
        <v>882</v>
      </c>
    </row>
    <row r="100" spans="1:3">
      <c r="A100" s="4" t="s">
        <v>890</v>
      </c>
      <c r="B100" s="5" t="n">
        <v>-3518</v>
      </c>
      <c r="C100" s="5" t="n">
        <v>-2084</v>
      </c>
    </row>
    <row r="101" spans="1:3">
      <c r="A101" s="4" t="s">
        <v>911</v>
      </c>
    </row>
    <row r="102" spans="1:3">
      <c r="A102" s="3" t="s">
        <v>882</v>
      </c>
    </row>
    <row r="103" spans="1:3">
      <c r="A103" s="4" t="s">
        <v>890</v>
      </c>
      <c r="B103" s="5" t="n">
        <v>-3516</v>
      </c>
      <c r="C103" s="5" t="n">
        <v>-1565</v>
      </c>
    </row>
    <row r="104" spans="1:3">
      <c r="A104" s="4" t="s">
        <v>912</v>
      </c>
    </row>
    <row r="105" spans="1:3">
      <c r="A105" s="3" t="s">
        <v>882</v>
      </c>
    </row>
    <row r="106" spans="1:3">
      <c r="A106" s="4" t="s">
        <v>890</v>
      </c>
      <c r="B106" s="6" t="n">
        <v>-84630</v>
      </c>
      <c r="C106" s="6" t="n">
        <v>-415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s>
  <sheetData>
    <row r="1" spans="1:5">
      <c r="A1" s="1" t="s">
        <v>913</v>
      </c>
      <c r="B1" s="2" t="s">
        <v>1</v>
      </c>
    </row>
    <row r="2" spans="1:5">
      <c r="B2" s="2" t="s">
        <v>27</v>
      </c>
      <c r="C2" s="2" t="s">
        <v>641</v>
      </c>
      <c r="D2" s="2" t="s">
        <v>914</v>
      </c>
      <c r="E2" s="2" t="s">
        <v>105</v>
      </c>
    </row>
    <row r="3" spans="1:5">
      <c r="A3" s="3" t="s">
        <v>915</v>
      </c>
    </row>
    <row r="4" spans="1:5">
      <c r="A4" s="4" t="s">
        <v>916</v>
      </c>
      <c r="B4" s="6" t="n">
        <v>24339</v>
      </c>
      <c r="C4" s="6" t="n">
        <v>14979</v>
      </c>
      <c r="D4" s="6" t="n">
        <v>-50481</v>
      </c>
      <c r="E4" s="6" t="n">
        <v>9971</v>
      </c>
    </row>
    <row r="5" spans="1:5">
      <c r="A5" s="4" t="s">
        <v>141</v>
      </c>
      <c r="C5" s="5" t="n">
        <v>11158</v>
      </c>
      <c r="D5" s="5" t="n">
        <v>-38366</v>
      </c>
      <c r="E5" s="5" t="n">
        <v>7728</v>
      </c>
    </row>
    <row r="6" spans="1:5">
      <c r="A6" s="4" t="s">
        <v>917</v>
      </c>
    </row>
    <row r="7" spans="1:5">
      <c r="A7" s="3" t="s">
        <v>915</v>
      </c>
    </row>
    <row r="8" spans="1:5">
      <c r="A8" s="4" t="s">
        <v>916</v>
      </c>
      <c r="C8" s="5" t="n">
        <v>14979</v>
      </c>
      <c r="D8" s="5" t="n">
        <v>-50481</v>
      </c>
      <c r="E8" s="5" t="n">
        <v>9971</v>
      </c>
    </row>
    <row r="9" spans="1:5">
      <c r="A9" s="4" t="s">
        <v>141</v>
      </c>
      <c r="C9" s="5" t="n">
        <v>11158</v>
      </c>
      <c r="D9" s="5" t="n">
        <v>-38366</v>
      </c>
      <c r="E9" s="5" t="n">
        <v>7728</v>
      </c>
    </row>
    <row r="10" spans="1:5">
      <c r="A10" s="4" t="s">
        <v>918</v>
      </c>
      <c r="C10" s="5" t="n">
        <v>-9394</v>
      </c>
      <c r="D10" s="5" t="n">
        <v>-20552</v>
      </c>
      <c r="E10" s="5" t="n">
        <v>17814</v>
      </c>
    </row>
    <row r="11" spans="1:5">
      <c r="A11" s="4" t="s">
        <v>919</v>
      </c>
      <c r="C11" s="6" t="n">
        <v>93612</v>
      </c>
      <c r="D11" s="6" t="n">
        <v>135929</v>
      </c>
      <c r="E11" s="6" t="n">
        <v>-148555</v>
      </c>
    </row>
    <row r="12" spans="1:5">
      <c r="A12" s="4" t="s">
        <v>920</v>
      </c>
      <c r="C12" s="5" t="n">
        <v>0</v>
      </c>
      <c r="D12" s="5" t="n">
        <v>0</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921</v>
      </c>
      <c r="B1" s="2" t="s">
        <v>27</v>
      </c>
      <c r="C1" s="2" t="s">
        <v>28</v>
      </c>
      <c r="D1" s="2" t="s">
        <v>29</v>
      </c>
      <c r="E1" s="2" t="s">
        <v>105</v>
      </c>
    </row>
    <row r="2" spans="1:5">
      <c r="A2" s="3" t="s">
        <v>922</v>
      </c>
    </row>
    <row r="3" spans="1:5">
      <c r="A3" s="4" t="s">
        <v>923</v>
      </c>
      <c r="C3" s="6" t="n">
        <v>119998</v>
      </c>
      <c r="D3" s="6" t="n">
        <v>208354</v>
      </c>
    </row>
    <row r="4" spans="1:5">
      <c r="A4" s="3" t="s">
        <v>924</v>
      </c>
    </row>
    <row r="5" spans="1:5">
      <c r="A5" s="4" t="s">
        <v>923</v>
      </c>
      <c r="C5" s="5" t="n">
        <v>289107</v>
      </c>
      <c r="D5" s="5" t="n">
        <v>264492</v>
      </c>
    </row>
    <row r="6" spans="1:5">
      <c r="A6" s="3" t="s">
        <v>925</v>
      </c>
    </row>
    <row r="7" spans="1:5">
      <c r="A7" s="4" t="s">
        <v>923</v>
      </c>
      <c r="C7" s="5" t="n">
        <v>350916</v>
      </c>
      <c r="D7" s="5" t="n">
        <v>700341</v>
      </c>
    </row>
    <row r="8" spans="1:5">
      <c r="A8" s="4" t="s">
        <v>732</v>
      </c>
      <c r="B8" s="6" t="n">
        <v>1234943</v>
      </c>
      <c r="C8" s="5" t="n">
        <v>760021</v>
      </c>
      <c r="D8" s="5" t="n">
        <v>1173187</v>
      </c>
    </row>
    <row r="9" spans="1:5">
      <c r="A9" s="4" t="s">
        <v>926</v>
      </c>
    </row>
    <row r="10" spans="1:5">
      <c r="A10" s="3" t="s">
        <v>922</v>
      </c>
    </row>
    <row r="11" spans="1:5">
      <c r="A11" s="4" t="s">
        <v>927</v>
      </c>
      <c r="C11" s="5" t="n">
        <v>120017</v>
      </c>
      <c r="D11" s="5" t="n">
        <v>208403</v>
      </c>
    </row>
    <row r="12" spans="1:5">
      <c r="A12" s="3" t="s">
        <v>924</v>
      </c>
    </row>
    <row r="13" spans="1:5">
      <c r="A13" s="4" t="s">
        <v>928</v>
      </c>
      <c r="C13" s="5" t="n">
        <v>187006</v>
      </c>
      <c r="D13" s="5" t="n">
        <v>129904</v>
      </c>
    </row>
    <row r="14" spans="1:5">
      <c r="A14" s="4" t="s">
        <v>929</v>
      </c>
      <c r="C14" s="5" t="n">
        <v>61091</v>
      </c>
      <c r="D14" s="5" t="n">
        <v>77049</v>
      </c>
    </row>
    <row r="15" spans="1:5">
      <c r="A15" s="4" t="s">
        <v>930</v>
      </c>
      <c r="C15" s="5" t="n">
        <v>41255</v>
      </c>
      <c r="D15" s="5" t="n">
        <v>57749</v>
      </c>
    </row>
    <row r="16" spans="1:5">
      <c r="A16" s="3" t="s">
        <v>925</v>
      </c>
    </row>
    <row r="17" spans="1:5">
      <c r="A17" s="4" t="s">
        <v>931</v>
      </c>
      <c r="C17" s="5" t="n">
        <v>350000</v>
      </c>
      <c r="D17" s="5" t="n">
        <v>700000</v>
      </c>
    </row>
    <row r="18" spans="1:5">
      <c r="A18" s="4" t="s">
        <v>932</v>
      </c>
      <c r="C18" s="5" t="n">
        <v>916</v>
      </c>
      <c r="D18" s="5" t="n">
        <v>341</v>
      </c>
    </row>
    <row r="19" spans="1:5">
      <c r="A19" s="4" t="s">
        <v>732</v>
      </c>
      <c r="C19" s="5" t="n">
        <v>760285</v>
      </c>
      <c r="D19" s="5" t="n">
        <v>1173446</v>
      </c>
    </row>
    <row r="20" spans="1:5">
      <c r="A20" s="4" t="s">
        <v>933</v>
      </c>
    </row>
    <row r="21" spans="1:5">
      <c r="A21" s="3" t="s">
        <v>922</v>
      </c>
    </row>
    <row r="22" spans="1:5">
      <c r="A22" s="4" t="s">
        <v>934</v>
      </c>
      <c r="C22" s="5" t="n">
        <v>-19</v>
      </c>
      <c r="D22" s="5" t="n">
        <v>-49</v>
      </c>
    </row>
    <row r="23" spans="1:5">
      <c r="A23" s="3" t="s">
        <v>924</v>
      </c>
    </row>
    <row r="24" spans="1:5">
      <c r="A24" s="4" t="s">
        <v>935</v>
      </c>
      <c r="C24" s="5" t="n">
        <v>-245</v>
      </c>
      <c r="D24" s="5" t="n">
        <v>-210</v>
      </c>
    </row>
    <row r="25" spans="1:5">
      <c r="A25" s="3" t="s">
        <v>925</v>
      </c>
    </row>
    <row r="26" spans="1:5">
      <c r="A26" s="4" t="s">
        <v>732</v>
      </c>
      <c r="C26" s="6" t="n">
        <v>-264</v>
      </c>
      <c r="D26" s="6" t="n">
        <v>-259</v>
      </c>
      <c r="E26" s="6" t="n">
        <v>-35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6</v>
      </c>
      <c r="B1" s="2" t="s">
        <v>1</v>
      </c>
    </row>
    <row r="2" spans="1:4">
      <c r="B2" s="2" t="s">
        <v>27</v>
      </c>
      <c r="C2" s="2" t="s">
        <v>28</v>
      </c>
      <c r="D2" s="2" t="s">
        <v>29</v>
      </c>
    </row>
    <row r="3" spans="1:4">
      <c r="A3" s="3" t="s">
        <v>937</v>
      </c>
    </row>
    <row r="4" spans="1:4">
      <c r="A4" s="4" t="s">
        <v>938</v>
      </c>
      <c r="C4" s="6" t="n">
        <v>-1173187</v>
      </c>
    </row>
    <row r="5" spans="1:4">
      <c r="A5" s="4" t="s">
        <v>939</v>
      </c>
      <c r="B5" s="6" t="n">
        <v>-1234943</v>
      </c>
      <c r="C5" s="5" t="n">
        <v>-760021</v>
      </c>
      <c r="D5" s="6" t="n">
        <v>-1173187</v>
      </c>
    </row>
    <row r="6" spans="1:4">
      <c r="A6" s="4" t="s">
        <v>933</v>
      </c>
    </row>
    <row r="7" spans="1:4">
      <c r="A7" s="3" t="s">
        <v>937</v>
      </c>
    </row>
    <row r="8" spans="1:4">
      <c r="A8" s="4" t="s">
        <v>938</v>
      </c>
      <c r="C8" s="5" t="n">
        <v>259</v>
      </c>
      <c r="D8" s="5" t="n">
        <v>353</v>
      </c>
    </row>
    <row r="9" spans="1:4">
      <c r="A9" s="4" t="s">
        <v>940</v>
      </c>
      <c r="C9" s="5" t="n">
        <v>5</v>
      </c>
      <c r="D9" s="5" t="n">
        <v>-94</v>
      </c>
    </row>
    <row r="10" spans="1:4">
      <c r="A10" s="4" t="s">
        <v>939</v>
      </c>
      <c r="C10" s="5" t="n">
        <v>264</v>
      </c>
      <c r="D10" s="5" t="n">
        <v>259</v>
      </c>
    </row>
    <row r="11" spans="1:4">
      <c r="A11" s="4" t="s">
        <v>941</v>
      </c>
    </row>
    <row r="12" spans="1:4">
      <c r="A12" s="3" t="s">
        <v>937</v>
      </c>
    </row>
    <row r="13" spans="1:4">
      <c r="A13" s="4" t="s">
        <v>938</v>
      </c>
      <c r="C13" s="5" t="n">
        <v>49</v>
      </c>
      <c r="D13" s="5" t="n">
        <v>36</v>
      </c>
    </row>
    <row r="14" spans="1:4">
      <c r="A14" s="4" t="s">
        <v>940</v>
      </c>
      <c r="C14" s="5" t="n">
        <v>-30</v>
      </c>
      <c r="D14" s="5" t="n">
        <v>13</v>
      </c>
    </row>
    <row r="15" spans="1:4">
      <c r="A15" s="4" t="s">
        <v>939</v>
      </c>
      <c r="C15" s="5" t="n">
        <v>19</v>
      </c>
      <c r="D15" s="5" t="n">
        <v>49</v>
      </c>
    </row>
    <row r="16" spans="1:4">
      <c r="A16" s="4" t="s">
        <v>942</v>
      </c>
    </row>
    <row r="17" spans="1:4">
      <c r="A17" s="3" t="s">
        <v>937</v>
      </c>
    </row>
    <row r="18" spans="1:4">
      <c r="A18" s="4" t="s">
        <v>938</v>
      </c>
      <c r="C18" s="5" t="n">
        <v>210</v>
      </c>
      <c r="D18" s="5" t="n">
        <v>317</v>
      </c>
    </row>
    <row r="19" spans="1:4">
      <c r="A19" s="4" t="s">
        <v>940</v>
      </c>
      <c r="C19" s="5" t="n">
        <v>35</v>
      </c>
      <c r="D19" s="5" t="n">
        <v>-107</v>
      </c>
    </row>
    <row r="20" spans="1:4">
      <c r="A20" s="4" t="s">
        <v>939</v>
      </c>
      <c r="C20" s="6" t="n">
        <v>245</v>
      </c>
      <c r="D20" s="6" t="n">
        <v>21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s>
  <sheetData>
    <row r="1" spans="1:6">
      <c r="A1" s="1" t="s">
        <v>943</v>
      </c>
      <c r="B1" s="2" t="s">
        <v>698</v>
      </c>
      <c r="C1" s="2" t="s">
        <v>641</v>
      </c>
      <c r="D1" s="2" t="s">
        <v>914</v>
      </c>
      <c r="E1" s="2" t="s">
        <v>944</v>
      </c>
      <c r="F1" s="2" t="s">
        <v>721</v>
      </c>
    </row>
    <row r="2" spans="1:6">
      <c r="A2" s="3" t="s">
        <v>552</v>
      </c>
    </row>
    <row r="3" spans="1:6">
      <c r="A3" s="4" t="s">
        <v>300</v>
      </c>
      <c r="B3" s="6" t="n">
        <v>40550009</v>
      </c>
      <c r="C3" s="6" t="n">
        <v>24955692</v>
      </c>
      <c r="D3" s="6" t="n">
        <v>24843655</v>
      </c>
      <c r="E3" s="6" t="n">
        <v>24022983</v>
      </c>
    </row>
    <row r="4" spans="1:6">
      <c r="A4" s="4" t="s">
        <v>816</v>
      </c>
    </row>
    <row r="5" spans="1:6">
      <c r="A5" s="3" t="s">
        <v>552</v>
      </c>
    </row>
    <row r="6" spans="1:6">
      <c r="A6" s="4" t="s">
        <v>300</v>
      </c>
      <c r="C6" s="5" t="n">
        <v>13739589</v>
      </c>
      <c r="D6" s="5" t="n">
        <v>14226761</v>
      </c>
      <c r="E6" s="5" t="n">
        <v>14101661</v>
      </c>
    </row>
    <row r="7" spans="1:6">
      <c r="A7" s="4" t="s">
        <v>816</v>
      </c>
    </row>
    <row r="8" spans="1:6">
      <c r="A8" s="3" t="s">
        <v>552</v>
      </c>
    </row>
    <row r="9" spans="1:6">
      <c r="A9" s="4" t="s">
        <v>300</v>
      </c>
      <c r="C9" s="5" t="n">
        <v>10407440</v>
      </c>
      <c r="D9" s="5" t="n">
        <v>10866423</v>
      </c>
      <c r="E9" s="5" t="n">
        <v>10612666</v>
      </c>
    </row>
    <row r="10" spans="1:6">
      <c r="A10" s="4" t="s">
        <v>945</v>
      </c>
    </row>
    <row r="11" spans="1:6">
      <c r="A11" s="3" t="s">
        <v>552</v>
      </c>
    </row>
    <row r="12" spans="1:6">
      <c r="A12" s="4" t="s">
        <v>300</v>
      </c>
      <c r="C12" s="5" t="n">
        <v>957214</v>
      </c>
      <c r="D12" s="5" t="n">
        <v>1204224</v>
      </c>
      <c r="E12" s="5" t="n">
        <v>1367251</v>
      </c>
    </row>
    <row r="13" spans="1:6">
      <c r="A13" s="4" t="s">
        <v>946</v>
      </c>
    </row>
    <row r="14" spans="1:6">
      <c r="A14" s="3" t="s">
        <v>552</v>
      </c>
    </row>
    <row r="15" spans="1:6">
      <c r="A15" s="4" t="s">
        <v>300</v>
      </c>
      <c r="C15" s="5" t="n">
        <v>262791</v>
      </c>
      <c r="D15" s="5" t="n">
        <v>207750</v>
      </c>
      <c r="E15" s="5" t="n">
        <v>230645</v>
      </c>
    </row>
    <row r="16" spans="1:6">
      <c r="A16" s="4" t="s">
        <v>947</v>
      </c>
    </row>
    <row r="17" spans="1:6">
      <c r="A17" s="3" t="s">
        <v>552</v>
      </c>
    </row>
    <row r="18" spans="1:6">
      <c r="A18" s="4" t="s">
        <v>300</v>
      </c>
      <c r="C18" s="5" t="n">
        <v>640508</v>
      </c>
      <c r="D18" s="5" t="n">
        <v>504066</v>
      </c>
      <c r="E18" s="5" t="n">
        <v>479702</v>
      </c>
    </row>
    <row r="19" spans="1:6">
      <c r="A19" s="4" t="s">
        <v>948</v>
      </c>
    </row>
    <row r="20" spans="1:6">
      <c r="A20" s="3" t="s">
        <v>552</v>
      </c>
    </row>
    <row r="21" spans="1:6">
      <c r="A21" s="4" t="s">
        <v>300</v>
      </c>
      <c r="C21" s="5" t="n">
        <v>44705</v>
      </c>
      <c r="D21" s="5" t="n">
        <v>41409</v>
      </c>
    </row>
    <row r="22" spans="1:6">
      <c r="A22" s="4" t="s">
        <v>949</v>
      </c>
    </row>
    <row r="23" spans="1:6">
      <c r="A23" s="3" t="s">
        <v>552</v>
      </c>
    </row>
    <row r="24" spans="1:6">
      <c r="A24" s="4" t="s">
        <v>300</v>
      </c>
      <c r="C24" s="5" t="n">
        <v>1370038</v>
      </c>
      <c r="D24" s="5" t="n">
        <v>1335089</v>
      </c>
      <c r="E24" s="5" t="n">
        <v>1358663</v>
      </c>
    </row>
    <row r="25" spans="1:6">
      <c r="A25" s="4" t="s">
        <v>950</v>
      </c>
    </row>
    <row r="26" spans="1:6">
      <c r="A26" s="3" t="s">
        <v>552</v>
      </c>
    </row>
    <row r="27" spans="1:6">
      <c r="A27" s="4" t="s">
        <v>300</v>
      </c>
      <c r="C27" s="5" t="n">
        <v>653575</v>
      </c>
      <c r="D27" s="5" t="n">
        <v>631500</v>
      </c>
      <c r="E27" s="5" t="n">
        <v>653225</v>
      </c>
    </row>
    <row r="28" spans="1:6">
      <c r="A28" s="4" t="s">
        <v>951</v>
      </c>
    </row>
    <row r="29" spans="1:6">
      <c r="A29" s="3" t="s">
        <v>552</v>
      </c>
    </row>
    <row r="30" spans="1:6">
      <c r="A30" s="4" t="s">
        <v>300</v>
      </c>
      <c r="C30" s="5" t="n">
        <v>727941</v>
      </c>
      <c r="D30" s="5" t="n">
        <v>719612</v>
      </c>
      <c r="E30" s="5" t="n">
        <v>721831</v>
      </c>
    </row>
    <row r="31" spans="1:6">
      <c r="A31" s="4" t="s">
        <v>952</v>
      </c>
    </row>
    <row r="32" spans="1:6">
      <c r="A32" s="3" t="s">
        <v>552</v>
      </c>
    </row>
    <row r="33" spans="1:6">
      <c r="A33" s="4" t="s">
        <v>300</v>
      </c>
      <c r="C33" s="5" t="n">
        <v>56893</v>
      </c>
      <c r="D33" s="5" t="n">
        <v>67800</v>
      </c>
      <c r="E33" s="5" t="n">
        <v>52734</v>
      </c>
    </row>
    <row r="34" spans="1:6">
      <c r="A34" s="4" t="s">
        <v>657</v>
      </c>
    </row>
    <row r="35" spans="1:6">
      <c r="A35" s="3" t="s">
        <v>552</v>
      </c>
    </row>
    <row r="36" spans="1:6">
      <c r="A36" s="4" t="s">
        <v>300</v>
      </c>
      <c r="C36" s="6" t="n">
        <v>7445221</v>
      </c>
      <c r="D36" s="6" t="n">
        <v>6892019</v>
      </c>
      <c r="E36" s="6" t="n">
        <v>6374981</v>
      </c>
    </row>
    <row r="37" spans="1:6">
      <c r="A37" s="4" t="s">
        <v>953</v>
      </c>
      <c r="B37" s="5" t="n">
        <v>0</v>
      </c>
      <c r="C37" s="5" t="n">
        <v>0</v>
      </c>
      <c r="D37" s="5" t="n">
        <v>0</v>
      </c>
      <c r="E37" s="5" t="n">
        <v>0</v>
      </c>
    </row>
    <row r="38" spans="1:6">
      <c r="A38" s="4" t="s">
        <v>954</v>
      </c>
    </row>
    <row r="39" spans="1:6">
      <c r="A39" s="3" t="s">
        <v>552</v>
      </c>
    </row>
    <row r="40" spans="1:6">
      <c r="A40" s="4" t="s">
        <v>300</v>
      </c>
      <c r="C40" s="6" t="n">
        <v>29773</v>
      </c>
      <c r="D40" s="6" t="n">
        <v>40460</v>
      </c>
      <c r="E40" s="6" t="n">
        <v>53552</v>
      </c>
    </row>
    <row r="41" spans="1:6">
      <c r="A41" s="4" t="s">
        <v>955</v>
      </c>
    </row>
    <row r="42" spans="1:6">
      <c r="A42" s="3" t="s">
        <v>552</v>
      </c>
    </row>
    <row r="43" spans="1:6">
      <c r="A43" s="4" t="s">
        <v>300</v>
      </c>
      <c r="C43" s="5" t="n">
        <v>54021</v>
      </c>
      <c r="D43" s="5" t="n">
        <v>68463</v>
      </c>
      <c r="E43" s="5" t="n">
        <v>84549</v>
      </c>
    </row>
    <row r="44" spans="1:6">
      <c r="A44" s="4" t="s">
        <v>956</v>
      </c>
    </row>
    <row r="45" spans="1:6">
      <c r="A45" s="3" t="s">
        <v>552</v>
      </c>
    </row>
    <row r="46" spans="1:6">
      <c r="A46" s="4" t="s">
        <v>300</v>
      </c>
      <c r="C46" s="5" t="n">
        <v>7353068</v>
      </c>
      <c r="D46" s="5" t="n">
        <v>6775312</v>
      </c>
      <c r="E46" s="5" t="n">
        <v>6228094</v>
      </c>
    </row>
    <row r="47" spans="1:6">
      <c r="A47" s="4" t="s">
        <v>957</v>
      </c>
    </row>
    <row r="48" spans="1:6">
      <c r="A48" s="3" t="s">
        <v>552</v>
      </c>
    </row>
    <row r="49" spans="1:6">
      <c r="A49" s="4" t="s">
        <v>300</v>
      </c>
      <c r="C49" s="5" t="n">
        <v>8</v>
      </c>
      <c r="D49" s="5" t="n">
        <v>13</v>
      </c>
      <c r="E49" s="5" t="n">
        <v>17</v>
      </c>
    </row>
    <row r="50" spans="1:6">
      <c r="A50" s="4" t="s">
        <v>952</v>
      </c>
    </row>
    <row r="51" spans="1:6">
      <c r="A51" s="3" t="s">
        <v>552</v>
      </c>
    </row>
    <row r="52" spans="1:6">
      <c r="A52" s="4" t="s">
        <v>300</v>
      </c>
      <c r="C52" s="5" t="n">
        <v>8351</v>
      </c>
      <c r="D52" s="5" t="n">
        <v>7771</v>
      </c>
      <c r="E52" s="5" t="n">
        <v>8769</v>
      </c>
    </row>
    <row r="53" spans="1:6">
      <c r="A53" s="4" t="s">
        <v>650</v>
      </c>
    </row>
    <row r="54" spans="1:6">
      <c r="A54" s="3" t="s">
        <v>552</v>
      </c>
    </row>
    <row r="55" spans="1:6">
      <c r="A55" s="4" t="s">
        <v>300</v>
      </c>
      <c r="C55" s="5" t="n">
        <v>3770882</v>
      </c>
      <c r="D55" s="5" t="n">
        <v>3724875</v>
      </c>
      <c r="E55" s="5" t="n">
        <v>3546341</v>
      </c>
    </row>
    <row r="56" spans="1:6">
      <c r="A56" s="4" t="s">
        <v>958</v>
      </c>
    </row>
    <row r="57" spans="1:6">
      <c r="A57" s="3" t="s">
        <v>552</v>
      </c>
    </row>
    <row r="58" spans="1:6">
      <c r="A58" s="4" t="s">
        <v>300</v>
      </c>
      <c r="C58" s="5" t="n">
        <v>2363447</v>
      </c>
      <c r="D58" s="5" t="n">
        <v>2287981</v>
      </c>
      <c r="E58" s="5" t="n">
        <v>2275101</v>
      </c>
    </row>
    <row r="59" spans="1:6">
      <c r="A59" s="4" t="s">
        <v>946</v>
      </c>
    </row>
    <row r="60" spans="1:6">
      <c r="A60" s="3" t="s">
        <v>552</v>
      </c>
    </row>
    <row r="61" spans="1:6">
      <c r="A61" s="4" t="s">
        <v>300</v>
      </c>
      <c r="C61" s="5" t="n">
        <v>306232</v>
      </c>
      <c r="D61" s="5" t="n">
        <v>323081</v>
      </c>
      <c r="E61" s="5" t="n">
        <v>289383</v>
      </c>
    </row>
    <row r="62" spans="1:6">
      <c r="A62" s="4" t="s">
        <v>959</v>
      </c>
    </row>
    <row r="63" spans="1:6">
      <c r="A63" s="3" t="s">
        <v>552</v>
      </c>
    </row>
    <row r="64" spans="1:6">
      <c r="A64" s="4" t="s">
        <v>300</v>
      </c>
      <c r="C64" s="5" t="n">
        <v>1100606</v>
      </c>
      <c r="D64" s="5" t="n">
        <v>1113444</v>
      </c>
      <c r="E64" s="5" t="n">
        <v>981381</v>
      </c>
    </row>
    <row r="65" spans="1:6">
      <c r="A65" s="4" t="s">
        <v>952</v>
      </c>
    </row>
    <row r="66" spans="1:6">
      <c r="A66" s="3" t="s">
        <v>552</v>
      </c>
    </row>
    <row r="67" spans="1:6">
      <c r="A67" s="4" t="s">
        <v>300</v>
      </c>
      <c r="C67" s="5" t="n">
        <v>597</v>
      </c>
      <c r="D67" s="5" t="n">
        <v>369</v>
      </c>
      <c r="E67" s="5" t="n">
        <v>476</v>
      </c>
    </row>
    <row r="68" spans="1:6">
      <c r="A68" s="4" t="s">
        <v>926</v>
      </c>
    </row>
    <row r="69" spans="1:6">
      <c r="A69" s="3" t="s">
        <v>552</v>
      </c>
    </row>
    <row r="70" spans="1:6">
      <c r="A70" s="4" t="s">
        <v>300</v>
      </c>
      <c r="C70" s="5" t="n">
        <v>25451513</v>
      </c>
      <c r="D70" s="5" t="n">
        <v>25398424</v>
      </c>
      <c r="E70" s="5" t="n">
        <v>24573426</v>
      </c>
    </row>
    <row r="71" spans="1:6">
      <c r="A71" s="4" t="s">
        <v>960</v>
      </c>
    </row>
    <row r="72" spans="1:6">
      <c r="A72" s="3" t="s">
        <v>552</v>
      </c>
    </row>
    <row r="73" spans="1:6">
      <c r="A73" s="4" t="s">
        <v>300</v>
      </c>
      <c r="C73" s="5" t="n">
        <v>24571569</v>
      </c>
      <c r="D73" s="5" t="n">
        <v>24416435</v>
      </c>
      <c r="E73" s="5" t="n">
        <v>23515485</v>
      </c>
    </row>
    <row r="74" spans="1:6">
      <c r="A74" s="4" t="s">
        <v>961</v>
      </c>
    </row>
    <row r="75" spans="1:6">
      <c r="A75" s="3" t="s">
        <v>552</v>
      </c>
    </row>
    <row r="76" spans="1:6">
      <c r="A76" s="4" t="s">
        <v>300</v>
      </c>
      <c r="C76" s="5" t="n">
        <v>101253</v>
      </c>
      <c r="D76" s="5" t="n">
        <v>196815</v>
      </c>
      <c r="E76" s="5" t="n">
        <v>175066</v>
      </c>
    </row>
    <row r="77" spans="1:6">
      <c r="A77" s="4" t="s">
        <v>962</v>
      </c>
    </row>
    <row r="78" spans="1:6">
      <c r="A78" s="3" t="s">
        <v>552</v>
      </c>
    </row>
    <row r="79" spans="1:6">
      <c r="A79" s="4" t="s">
        <v>300</v>
      </c>
      <c r="C79" s="5" t="n">
        <v>778691</v>
      </c>
      <c r="D79" s="5" t="n">
        <v>785174</v>
      </c>
      <c r="E79" s="5" t="n">
        <v>882875</v>
      </c>
    </row>
    <row r="80" spans="1:6">
      <c r="A80" s="4" t="s">
        <v>963</v>
      </c>
    </row>
    <row r="81" spans="1:6">
      <c r="A81" s="3" t="s">
        <v>552</v>
      </c>
    </row>
    <row r="82" spans="1:6">
      <c r="A82" s="4" t="s">
        <v>300</v>
      </c>
      <c r="C82" s="5" t="n">
        <v>13960818</v>
      </c>
      <c r="D82" s="5" t="n">
        <v>14499035</v>
      </c>
      <c r="E82" s="5" t="n">
        <v>14421165</v>
      </c>
    </row>
    <row r="83" spans="1:6">
      <c r="A83" s="4" t="s">
        <v>964</v>
      </c>
    </row>
    <row r="84" spans="1:6">
      <c r="A84" s="3" t="s">
        <v>552</v>
      </c>
    </row>
    <row r="85" spans="1:6">
      <c r="A85" s="4" t="s">
        <v>300</v>
      </c>
      <c r="C85" s="5" t="n">
        <v>13494128</v>
      </c>
      <c r="D85" s="5" t="n">
        <v>13908271</v>
      </c>
      <c r="E85" s="5" t="n">
        <v>13754369</v>
      </c>
    </row>
    <row r="86" spans="1:6">
      <c r="A86" s="4" t="s">
        <v>965</v>
      </c>
    </row>
    <row r="87" spans="1:6">
      <c r="A87" s="3" t="s">
        <v>552</v>
      </c>
    </row>
    <row r="88" spans="1:6">
      <c r="A88" s="4" t="s">
        <v>300</v>
      </c>
      <c r="C88" s="5" t="n">
        <v>101253</v>
      </c>
      <c r="D88" s="5" t="n">
        <v>196815</v>
      </c>
      <c r="E88" s="5" t="n">
        <v>175066</v>
      </c>
    </row>
    <row r="89" spans="1:6">
      <c r="A89" s="4" t="s">
        <v>966</v>
      </c>
    </row>
    <row r="90" spans="1:6">
      <c r="A90" s="3" t="s">
        <v>552</v>
      </c>
    </row>
    <row r="91" spans="1:6">
      <c r="A91" s="4" t="s">
        <v>300</v>
      </c>
      <c r="C91" s="5" t="n">
        <v>365437</v>
      </c>
      <c r="D91" s="5" t="n">
        <v>393949</v>
      </c>
      <c r="E91" s="5" t="n">
        <v>491730</v>
      </c>
    </row>
    <row r="92" spans="1:6">
      <c r="A92" s="4" t="s">
        <v>963</v>
      </c>
    </row>
    <row r="93" spans="1:6">
      <c r="A93" s="3" t="s">
        <v>552</v>
      </c>
    </row>
    <row r="94" spans="1:6">
      <c r="A94" s="4" t="s">
        <v>300</v>
      </c>
      <c r="C94" s="5" t="n">
        <v>10568435</v>
      </c>
      <c r="D94" s="5" t="n">
        <v>11039827</v>
      </c>
      <c r="E94" s="5" t="n">
        <v>10818501</v>
      </c>
    </row>
    <row r="95" spans="1:6">
      <c r="A95" s="4" t="s">
        <v>964</v>
      </c>
    </row>
    <row r="96" spans="1:6">
      <c r="A96" s="3" t="s">
        <v>552</v>
      </c>
    </row>
    <row r="97" spans="1:6">
      <c r="A97" s="4" t="s">
        <v>300</v>
      </c>
      <c r="C97" s="5" t="n">
        <v>10199048</v>
      </c>
      <c r="D97" s="5" t="n">
        <v>10603307</v>
      </c>
      <c r="E97" s="5" t="n">
        <v>10340495</v>
      </c>
    </row>
    <row r="98" spans="1:6">
      <c r="A98" s="4" t="s">
        <v>965</v>
      </c>
    </row>
    <row r="99" spans="1:6">
      <c r="A99" s="3" t="s">
        <v>552</v>
      </c>
    </row>
    <row r="100" spans="1:6">
      <c r="A100" s="4" t="s">
        <v>300</v>
      </c>
      <c r="C100" s="5" t="n">
        <v>67602</v>
      </c>
      <c r="D100" s="5" t="n">
        <v>132308</v>
      </c>
      <c r="E100" s="5" t="n">
        <v>89792</v>
      </c>
    </row>
    <row r="101" spans="1:6">
      <c r="A101" s="4" t="s">
        <v>966</v>
      </c>
    </row>
    <row r="102" spans="1:6">
      <c r="A102" s="3" t="s">
        <v>552</v>
      </c>
    </row>
    <row r="103" spans="1:6">
      <c r="A103" s="4" t="s">
        <v>300</v>
      </c>
      <c r="C103" s="5" t="n">
        <v>301785</v>
      </c>
      <c r="D103" s="5" t="n">
        <v>304212</v>
      </c>
      <c r="E103" s="5" t="n">
        <v>388214</v>
      </c>
    </row>
    <row r="104" spans="1:6">
      <c r="A104" s="4" t="s">
        <v>967</v>
      </c>
    </row>
    <row r="105" spans="1:6">
      <c r="A105" s="3" t="s">
        <v>552</v>
      </c>
    </row>
    <row r="106" spans="1:6">
      <c r="A106" s="4" t="s">
        <v>300</v>
      </c>
      <c r="C106" s="5" t="n">
        <v>983796</v>
      </c>
      <c r="D106" s="5" t="n">
        <v>1269022</v>
      </c>
      <c r="E106" s="5" t="n">
        <v>1443245</v>
      </c>
    </row>
    <row r="107" spans="1:6">
      <c r="A107" s="4" t="s">
        <v>968</v>
      </c>
    </row>
    <row r="108" spans="1:6">
      <c r="A108" s="3" t="s">
        <v>552</v>
      </c>
    </row>
    <row r="109" spans="1:6">
      <c r="A109" s="4" t="s">
        <v>300</v>
      </c>
      <c r="C109" s="5" t="n">
        <v>948547</v>
      </c>
      <c r="D109" s="5" t="n">
        <v>1167598</v>
      </c>
      <c r="E109" s="5" t="n">
        <v>1318078</v>
      </c>
    </row>
    <row r="110" spans="1:6">
      <c r="A110" s="4" t="s">
        <v>969</v>
      </c>
    </row>
    <row r="111" spans="1:6">
      <c r="A111" s="3" t="s">
        <v>552</v>
      </c>
    </row>
    <row r="112" spans="1:6">
      <c r="A112" s="4" t="s">
        <v>300</v>
      </c>
      <c r="C112" s="5" t="n">
        <v>10627</v>
      </c>
      <c r="D112" s="5" t="n">
        <v>47317</v>
      </c>
      <c r="E112" s="5" t="n">
        <v>64849</v>
      </c>
    </row>
    <row r="113" spans="1:6">
      <c r="A113" s="4" t="s">
        <v>970</v>
      </c>
    </row>
    <row r="114" spans="1:6">
      <c r="A114" s="3" t="s">
        <v>552</v>
      </c>
    </row>
    <row r="115" spans="1:6">
      <c r="A115" s="4" t="s">
        <v>300</v>
      </c>
      <c r="C115" s="5" t="n">
        <v>24622</v>
      </c>
      <c r="D115" s="5" t="n">
        <v>54107</v>
      </c>
      <c r="E115" s="5" t="n">
        <v>60318</v>
      </c>
    </row>
    <row r="116" spans="1:6">
      <c r="A116" s="4" t="s">
        <v>971</v>
      </c>
    </row>
    <row r="117" spans="1:6">
      <c r="A117" s="3" t="s">
        <v>552</v>
      </c>
    </row>
    <row r="118" spans="1:6">
      <c r="A118" s="4" t="s">
        <v>300</v>
      </c>
      <c r="C118" s="5" t="n">
        <v>270968</v>
      </c>
      <c r="D118" s="5" t="n">
        <v>213849</v>
      </c>
      <c r="E118" s="5" t="n">
        <v>239228</v>
      </c>
    </row>
    <row r="119" spans="1:6">
      <c r="A119" s="4" t="s">
        <v>972</v>
      </c>
    </row>
    <row r="120" spans="1:6">
      <c r="A120" s="3" t="s">
        <v>552</v>
      </c>
    </row>
    <row r="121" spans="1:6">
      <c r="A121" s="4" t="s">
        <v>300</v>
      </c>
      <c r="C121" s="5" t="n">
        <v>265842</v>
      </c>
      <c r="D121" s="5" t="n">
        <v>209031</v>
      </c>
      <c r="E121" s="5" t="n">
        <v>227063</v>
      </c>
    </row>
    <row r="122" spans="1:6">
      <c r="A122" s="4" t="s">
        <v>973</v>
      </c>
    </row>
    <row r="123" spans="1:6">
      <c r="A123" s="3" t="s">
        <v>552</v>
      </c>
    </row>
    <row r="124" spans="1:6">
      <c r="A124" s="4" t="s">
        <v>300</v>
      </c>
      <c r="C124" s="5" t="n">
        <v>2706</v>
      </c>
      <c r="D124" s="5" t="n">
        <v>2499</v>
      </c>
      <c r="E124" s="5" t="n">
        <v>2519</v>
      </c>
    </row>
    <row r="125" spans="1:6">
      <c r="A125" s="4" t="s">
        <v>974</v>
      </c>
    </row>
    <row r="126" spans="1:6">
      <c r="A126" s="3" t="s">
        <v>552</v>
      </c>
    </row>
    <row r="127" spans="1:6">
      <c r="A127" s="4" t="s">
        <v>300</v>
      </c>
      <c r="C127" s="5" t="n">
        <v>2420</v>
      </c>
      <c r="D127" s="5" t="n">
        <v>2319</v>
      </c>
      <c r="E127" s="5" t="n">
        <v>9646</v>
      </c>
    </row>
    <row r="128" spans="1:6">
      <c r="A128" s="4" t="s">
        <v>975</v>
      </c>
    </row>
    <row r="129" spans="1:6">
      <c r="A129" s="3" t="s">
        <v>552</v>
      </c>
    </row>
    <row r="130" spans="1:6">
      <c r="A130" s="4" t="s">
        <v>300</v>
      </c>
      <c r="C130" s="5" t="n">
        <v>646835</v>
      </c>
      <c r="D130" s="5" t="n">
        <v>510341</v>
      </c>
      <c r="E130" s="5" t="n">
        <v>486833</v>
      </c>
    </row>
    <row r="131" spans="1:6">
      <c r="A131" s="4" t="s">
        <v>976</v>
      </c>
    </row>
    <row r="132" spans="1:6">
      <c r="A132" s="3" t="s">
        <v>552</v>
      </c>
    </row>
    <row r="133" spans="1:6">
      <c r="A133" s="4" t="s">
        <v>300</v>
      </c>
      <c r="C133" s="5" t="n">
        <v>643352</v>
      </c>
      <c r="D133" s="5" t="n">
        <v>507807</v>
      </c>
      <c r="E133" s="5" t="n">
        <v>483797</v>
      </c>
    </row>
    <row r="134" spans="1:6">
      <c r="A134" s="4" t="s">
        <v>977</v>
      </c>
    </row>
    <row r="135" spans="1:6">
      <c r="A135" s="3" t="s">
        <v>552</v>
      </c>
    </row>
    <row r="136" spans="1:6">
      <c r="A136" s="4" t="s">
        <v>300</v>
      </c>
      <c r="C136" s="5" t="n">
        <v>2552</v>
      </c>
      <c r="D136" s="5" t="n">
        <v>1724</v>
      </c>
      <c r="E136" s="5" t="n">
        <v>2282</v>
      </c>
    </row>
    <row r="137" spans="1:6">
      <c r="A137" s="4" t="s">
        <v>978</v>
      </c>
    </row>
    <row r="138" spans="1:6">
      <c r="A138" s="3" t="s">
        <v>552</v>
      </c>
    </row>
    <row r="139" spans="1:6">
      <c r="A139" s="4" t="s">
        <v>300</v>
      </c>
      <c r="C139" s="5" t="n">
        <v>931</v>
      </c>
      <c r="D139" s="5" t="n">
        <v>810</v>
      </c>
      <c r="E139" s="5" t="n">
        <v>754</v>
      </c>
    </row>
    <row r="140" spans="1:6">
      <c r="A140" s="4" t="s">
        <v>979</v>
      </c>
    </row>
    <row r="141" spans="1:6">
      <c r="A141" s="3" t="s">
        <v>552</v>
      </c>
    </row>
    <row r="142" spans="1:6">
      <c r="A142" s="4" t="s">
        <v>300</v>
      </c>
      <c r="C142" s="5" t="n">
        <v>46024</v>
      </c>
      <c r="D142" s="5" t="n">
        <v>42687</v>
      </c>
    </row>
    <row r="143" spans="1:6">
      <c r="A143" s="4" t="s">
        <v>980</v>
      </c>
    </row>
    <row r="144" spans="1:6">
      <c r="A144" s="3" t="s">
        <v>552</v>
      </c>
    </row>
    <row r="145" spans="1:6">
      <c r="A145" s="4" t="s">
        <v>300</v>
      </c>
      <c r="C145" s="5" t="n">
        <v>44407</v>
      </c>
      <c r="D145" s="5" t="n">
        <v>41738</v>
      </c>
    </row>
    <row r="146" spans="1:6">
      <c r="A146" s="4" t="s">
        <v>981</v>
      </c>
    </row>
    <row r="147" spans="1:6">
      <c r="A147" s="3" t="s">
        <v>552</v>
      </c>
    </row>
    <row r="148" spans="1:6">
      <c r="A148" s="4" t="s">
        <v>300</v>
      </c>
      <c r="C148" s="5" t="n">
        <v>1617</v>
      </c>
      <c r="D148" s="5" t="n">
        <v>949</v>
      </c>
    </row>
    <row r="149" spans="1:6">
      <c r="A149" s="4" t="s">
        <v>982</v>
      </c>
    </row>
    <row r="150" spans="1:6">
      <c r="A150" s="3" t="s">
        <v>552</v>
      </c>
    </row>
    <row r="151" spans="1:6">
      <c r="A151" s="4" t="s">
        <v>300</v>
      </c>
      <c r="C151" s="5" t="n">
        <v>1381516</v>
      </c>
      <c r="D151" s="5" t="n">
        <v>1351112</v>
      </c>
      <c r="E151" s="5" t="n">
        <v>1375056</v>
      </c>
    </row>
    <row r="152" spans="1:6">
      <c r="A152" s="4" t="s">
        <v>983</v>
      </c>
    </row>
    <row r="153" spans="1:6">
      <c r="A153" s="3" t="s">
        <v>552</v>
      </c>
    </row>
    <row r="154" spans="1:6">
      <c r="A154" s="4" t="s">
        <v>300</v>
      </c>
      <c r="C154" s="5" t="n">
        <v>1337411</v>
      </c>
      <c r="D154" s="5" t="n">
        <v>1312740</v>
      </c>
      <c r="E154" s="5" t="n">
        <v>1334038</v>
      </c>
    </row>
    <row r="155" spans="1:6">
      <c r="A155" s="4" t="s">
        <v>984</v>
      </c>
    </row>
    <row r="156" spans="1:6">
      <c r="A156" s="3" t="s">
        <v>552</v>
      </c>
    </row>
    <row r="157" spans="1:6">
      <c r="A157" s="4" t="s">
        <v>300</v>
      </c>
      <c r="C157" s="5" t="n">
        <v>17468</v>
      </c>
      <c r="D157" s="5" t="n">
        <v>12549</v>
      </c>
      <c r="E157" s="5" t="n">
        <v>15367</v>
      </c>
    </row>
    <row r="158" spans="1:6">
      <c r="A158" s="4" t="s">
        <v>985</v>
      </c>
    </row>
    <row r="159" spans="1:6">
      <c r="A159" s="3" t="s">
        <v>552</v>
      </c>
    </row>
    <row r="160" spans="1:6">
      <c r="A160" s="4" t="s">
        <v>300</v>
      </c>
      <c r="C160" s="5" t="n">
        <v>26637</v>
      </c>
      <c r="D160" s="5" t="n">
        <v>25823</v>
      </c>
      <c r="E160" s="5" t="n">
        <v>25651</v>
      </c>
    </row>
    <row r="161" spans="1:6">
      <c r="A161" s="4" t="s">
        <v>986</v>
      </c>
    </row>
    <row r="162" spans="1:6">
      <c r="A162" s="3" t="s">
        <v>552</v>
      </c>
    </row>
    <row r="163" spans="1:6">
      <c r="A163" s="4" t="s">
        <v>300</v>
      </c>
      <c r="C163" s="5" t="n">
        <v>653575</v>
      </c>
      <c r="D163" s="5" t="n">
        <v>631500</v>
      </c>
      <c r="E163" s="5" t="n">
        <v>653225</v>
      </c>
    </row>
    <row r="164" spans="1:6">
      <c r="A164" s="4" t="s">
        <v>987</v>
      </c>
    </row>
    <row r="165" spans="1:6">
      <c r="A165" s="3" t="s">
        <v>552</v>
      </c>
    </row>
    <row r="166" spans="1:6">
      <c r="A166" s="4" t="s">
        <v>300</v>
      </c>
      <c r="C166" s="5" t="n">
        <v>727941</v>
      </c>
      <c r="D166" s="5" t="n">
        <v>719612</v>
      </c>
      <c r="E166" s="5" t="n">
        <v>721831</v>
      </c>
    </row>
    <row r="167" spans="1:6">
      <c r="A167" s="4" t="s">
        <v>988</v>
      </c>
    </row>
    <row r="168" spans="1:6">
      <c r="A168" s="3" t="s">
        <v>552</v>
      </c>
    </row>
    <row r="169" spans="1:6">
      <c r="A169" s="4" t="s">
        <v>300</v>
      </c>
      <c r="C169" s="5" t="n">
        <v>63244</v>
      </c>
      <c r="D169" s="5" t="n">
        <v>72197</v>
      </c>
      <c r="E169" s="5" t="n">
        <v>58302</v>
      </c>
    </row>
    <row r="170" spans="1:6">
      <c r="A170" s="4" t="s">
        <v>989</v>
      </c>
    </row>
    <row r="171" spans="1:6">
      <c r="A171" s="3" t="s">
        <v>552</v>
      </c>
    </row>
    <row r="172" spans="1:6">
      <c r="A172" s="4" t="s">
        <v>300</v>
      </c>
      <c r="C172" s="5" t="n">
        <v>55521</v>
      </c>
      <c r="D172" s="5" t="n">
        <v>66050</v>
      </c>
      <c r="E172" s="5" t="n">
        <v>50898</v>
      </c>
    </row>
    <row r="173" spans="1:6">
      <c r="A173" s="4" t="s">
        <v>990</v>
      </c>
    </row>
    <row r="174" spans="1:6">
      <c r="A174" s="3" t="s">
        <v>552</v>
      </c>
    </row>
    <row r="175" spans="1:6">
      <c r="A175" s="4" t="s">
        <v>300</v>
      </c>
      <c r="C175" s="5" t="n">
        <v>298</v>
      </c>
      <c r="D175" s="5" t="n">
        <v>418</v>
      </c>
      <c r="E175" s="5" t="n">
        <v>257</v>
      </c>
    </row>
    <row r="176" spans="1:6">
      <c r="A176" s="4" t="s">
        <v>991</v>
      </c>
    </row>
    <row r="177" spans="1:6">
      <c r="A177" s="3" t="s">
        <v>552</v>
      </c>
    </row>
    <row r="178" spans="1:6">
      <c r="A178" s="4" t="s">
        <v>300</v>
      </c>
      <c r="C178" s="5" t="n">
        <v>7425</v>
      </c>
      <c r="D178" s="5" t="n">
        <v>5729</v>
      </c>
      <c r="E178" s="5" t="n">
        <v>7147</v>
      </c>
    </row>
    <row r="179" spans="1:6">
      <c r="A179" s="4" t="s">
        <v>992</v>
      </c>
    </row>
    <row r="180" spans="1:6">
      <c r="A180" s="3" t="s">
        <v>552</v>
      </c>
    </row>
    <row r="181" spans="1:6">
      <c r="A181" s="4" t="s">
        <v>300</v>
      </c>
      <c r="C181" s="5" t="n">
        <v>7477236</v>
      </c>
      <c r="D181" s="5" t="n">
        <v>6924766</v>
      </c>
      <c r="E181" s="5" t="n">
        <v>6404986</v>
      </c>
    </row>
    <row r="182" spans="1:6">
      <c r="A182" s="4" t="s">
        <v>993</v>
      </c>
    </row>
    <row r="183" spans="1:6">
      <c r="A183" s="3" t="s">
        <v>552</v>
      </c>
    </row>
    <row r="184" spans="1:6">
      <c r="A184" s="4" t="s">
        <v>300</v>
      </c>
      <c r="C184" s="5" t="n">
        <v>7316969</v>
      </c>
      <c r="D184" s="5" t="n">
        <v>6784614</v>
      </c>
      <c r="E184" s="5" t="n">
        <v>6287820</v>
      </c>
    </row>
    <row r="185" spans="1:6">
      <c r="A185" s="4" t="s">
        <v>994</v>
      </c>
    </row>
    <row r="186" spans="1:6">
      <c r="A186" s="3" t="s">
        <v>552</v>
      </c>
    </row>
    <row r="187" spans="1:6">
      <c r="A187" s="4" t="s">
        <v>300</v>
      </c>
      <c r="C187" s="5" t="n">
        <v>160267</v>
      </c>
      <c r="D187" s="5" t="n">
        <v>140152</v>
      </c>
      <c r="E187" s="5" t="n">
        <v>117166</v>
      </c>
    </row>
    <row r="188" spans="1:6">
      <c r="A188" s="4" t="s">
        <v>995</v>
      </c>
    </row>
    <row r="189" spans="1:6">
      <c r="A189" s="3" t="s">
        <v>552</v>
      </c>
    </row>
    <row r="190" spans="1:6">
      <c r="A190" s="4" t="s">
        <v>300</v>
      </c>
      <c r="C190" s="5" t="n">
        <v>29784</v>
      </c>
      <c r="D190" s="5" t="n">
        <v>40505</v>
      </c>
      <c r="E190" s="5" t="n">
        <v>53620</v>
      </c>
    </row>
    <row r="191" spans="1:6">
      <c r="A191" s="4" t="s">
        <v>996</v>
      </c>
    </row>
    <row r="192" spans="1:6">
      <c r="A192" s="3" t="s">
        <v>552</v>
      </c>
    </row>
    <row r="193" spans="1:6">
      <c r="A193" s="4" t="s">
        <v>300</v>
      </c>
      <c r="C193" s="5" t="n">
        <v>27568</v>
      </c>
      <c r="D193" s="5" t="n">
        <v>37355</v>
      </c>
      <c r="E193" s="5" t="n">
        <v>49849</v>
      </c>
    </row>
    <row r="194" spans="1:6">
      <c r="A194" s="4" t="s">
        <v>997</v>
      </c>
    </row>
    <row r="195" spans="1:6">
      <c r="A195" s="3" t="s">
        <v>552</v>
      </c>
    </row>
    <row r="196" spans="1:6">
      <c r="A196" s="4" t="s">
        <v>300</v>
      </c>
      <c r="C196" s="5" t="n">
        <v>2216</v>
      </c>
      <c r="D196" s="5" t="n">
        <v>3150</v>
      </c>
      <c r="E196" s="5" t="n">
        <v>3771</v>
      </c>
    </row>
    <row r="197" spans="1:6">
      <c r="A197" s="4" t="s">
        <v>998</v>
      </c>
    </row>
    <row r="198" spans="1:6">
      <c r="A198" s="3" t="s">
        <v>552</v>
      </c>
    </row>
    <row r="199" spans="1:6">
      <c r="A199" s="4" t="s">
        <v>300</v>
      </c>
      <c r="C199" s="5" t="n">
        <v>54079</v>
      </c>
      <c r="D199" s="5" t="n">
        <v>68558</v>
      </c>
      <c r="E199" s="5" t="n">
        <v>84644</v>
      </c>
    </row>
    <row r="200" spans="1:6">
      <c r="A200" s="4" t="s">
        <v>999</v>
      </c>
    </row>
    <row r="201" spans="1:6">
      <c r="A201" s="3" t="s">
        <v>552</v>
      </c>
    </row>
    <row r="202" spans="1:6">
      <c r="A202" s="4" t="s">
        <v>300</v>
      </c>
      <c r="C202" s="5" t="n">
        <v>52229</v>
      </c>
      <c r="D202" s="5" t="n">
        <v>66385</v>
      </c>
      <c r="E202" s="5" t="n">
        <v>82826</v>
      </c>
    </row>
    <row r="203" spans="1:6">
      <c r="A203" s="4" t="s">
        <v>1000</v>
      </c>
    </row>
    <row r="204" spans="1:6">
      <c r="A204" s="3" t="s">
        <v>552</v>
      </c>
    </row>
    <row r="205" spans="1:6">
      <c r="A205" s="4" t="s">
        <v>300</v>
      </c>
      <c r="C205" s="5" t="n">
        <v>1850</v>
      </c>
      <c r="D205" s="5" t="n">
        <v>2173</v>
      </c>
      <c r="E205" s="5" t="n">
        <v>1818</v>
      </c>
    </row>
    <row r="206" spans="1:6">
      <c r="A206" s="4" t="s">
        <v>1001</v>
      </c>
    </row>
    <row r="207" spans="1:6">
      <c r="A207" s="3" t="s">
        <v>552</v>
      </c>
    </row>
    <row r="208" spans="1:6">
      <c r="A208" s="4" t="s">
        <v>300</v>
      </c>
      <c r="C208" s="5" t="n">
        <v>7384797</v>
      </c>
      <c r="D208" s="5" t="n">
        <v>6807744</v>
      </c>
      <c r="E208" s="5" t="n">
        <v>6257907</v>
      </c>
    </row>
    <row r="209" spans="1:6">
      <c r="A209" s="4" t="s">
        <v>1002</v>
      </c>
    </row>
    <row r="210" spans="1:6">
      <c r="A210" s="3" t="s">
        <v>552</v>
      </c>
    </row>
    <row r="211" spans="1:6">
      <c r="A211" s="4" t="s">
        <v>300</v>
      </c>
      <c r="C211" s="5" t="n">
        <v>7229037</v>
      </c>
      <c r="D211" s="5" t="n">
        <v>6673029</v>
      </c>
      <c r="E211" s="5" t="n">
        <v>6146484</v>
      </c>
    </row>
    <row r="212" spans="1:6">
      <c r="A212" s="4" t="s">
        <v>1003</v>
      </c>
    </row>
    <row r="213" spans="1:6">
      <c r="A213" s="3" t="s">
        <v>552</v>
      </c>
    </row>
    <row r="214" spans="1:6">
      <c r="A214" s="4" t="s">
        <v>300</v>
      </c>
      <c r="C214" s="5" t="n">
        <v>155760</v>
      </c>
      <c r="D214" s="5" t="n">
        <v>134715</v>
      </c>
      <c r="E214" s="5" t="n">
        <v>111423</v>
      </c>
    </row>
    <row r="215" spans="1:6">
      <c r="A215" s="4" t="s">
        <v>1004</v>
      </c>
    </row>
    <row r="216" spans="1:6">
      <c r="A216" s="3" t="s">
        <v>552</v>
      </c>
    </row>
    <row r="217" spans="1:6">
      <c r="A217" s="4" t="s">
        <v>300</v>
      </c>
      <c r="C217" s="5" t="n">
        <v>8</v>
      </c>
      <c r="D217" s="5" t="n">
        <v>13</v>
      </c>
      <c r="E217" s="5" t="n">
        <v>17</v>
      </c>
    </row>
    <row r="218" spans="1:6">
      <c r="A218" s="4" t="s">
        <v>1005</v>
      </c>
    </row>
    <row r="219" spans="1:6">
      <c r="A219" s="3" t="s">
        <v>552</v>
      </c>
    </row>
    <row r="220" spans="1:6">
      <c r="A220" s="4" t="s">
        <v>300</v>
      </c>
      <c r="C220" s="5" t="n">
        <v>8</v>
      </c>
      <c r="D220" s="5" t="n">
        <v>13</v>
      </c>
      <c r="E220" s="5" t="n">
        <v>17</v>
      </c>
    </row>
    <row r="221" spans="1:6">
      <c r="A221" s="4" t="s">
        <v>988</v>
      </c>
    </row>
    <row r="222" spans="1:6">
      <c r="A222" s="3" t="s">
        <v>552</v>
      </c>
    </row>
    <row r="223" spans="1:6">
      <c r="A223" s="4" t="s">
        <v>300</v>
      </c>
      <c r="C223" s="5" t="n">
        <v>8568</v>
      </c>
      <c r="D223" s="5" t="n">
        <v>7946</v>
      </c>
      <c r="E223" s="5" t="n">
        <v>8798</v>
      </c>
    </row>
    <row r="224" spans="1:6">
      <c r="A224" s="4" t="s">
        <v>989</v>
      </c>
    </row>
    <row r="225" spans="1:6">
      <c r="A225" s="3" t="s">
        <v>552</v>
      </c>
    </row>
    <row r="226" spans="1:6">
      <c r="A226" s="4" t="s">
        <v>300</v>
      </c>
      <c r="C226" s="5" t="n">
        <v>8127</v>
      </c>
      <c r="D226" s="5" t="n">
        <v>7832</v>
      </c>
      <c r="E226" s="5" t="n">
        <v>8644</v>
      </c>
    </row>
    <row r="227" spans="1:6">
      <c r="A227" s="4" t="s">
        <v>991</v>
      </c>
    </row>
    <row r="228" spans="1:6">
      <c r="A228" s="3" t="s">
        <v>552</v>
      </c>
    </row>
    <row r="229" spans="1:6">
      <c r="A229" s="4" t="s">
        <v>300</v>
      </c>
      <c r="C229" s="5" t="n">
        <v>441</v>
      </c>
      <c r="D229" s="5" t="n">
        <v>114</v>
      </c>
      <c r="E229" s="5" t="n">
        <v>154</v>
      </c>
    </row>
    <row r="230" spans="1:6">
      <c r="A230" s="4" t="s">
        <v>1006</v>
      </c>
    </row>
    <row r="231" spans="1:6">
      <c r="A231" s="3" t="s">
        <v>552</v>
      </c>
    </row>
    <row r="232" spans="1:6">
      <c r="A232" s="4" t="s">
        <v>300</v>
      </c>
      <c r="C232" s="5" t="n">
        <v>4013459</v>
      </c>
      <c r="D232" s="5" t="n">
        <v>3974623</v>
      </c>
      <c r="E232" s="5" t="n">
        <v>3747275</v>
      </c>
    </row>
    <row r="233" spans="1:6">
      <c r="A233" s="4" t="s">
        <v>1007</v>
      </c>
    </row>
    <row r="234" spans="1:6">
      <c r="A234" s="3" t="s">
        <v>552</v>
      </c>
    </row>
    <row r="235" spans="1:6">
      <c r="A235" s="4" t="s">
        <v>300</v>
      </c>
      <c r="C235" s="5" t="n">
        <v>3760472</v>
      </c>
      <c r="D235" s="5" t="n">
        <v>3723550</v>
      </c>
      <c r="E235" s="5" t="n">
        <v>3473296</v>
      </c>
    </row>
    <row r="236" spans="1:6">
      <c r="A236" s="4" t="s">
        <v>1008</v>
      </c>
    </row>
    <row r="237" spans="1:6">
      <c r="A237" s="3" t="s">
        <v>552</v>
      </c>
    </row>
    <row r="238" spans="1:6">
      <c r="A238" s="4" t="s">
        <v>300</v>
      </c>
      <c r="C238" s="5" t="n">
        <v>252987</v>
      </c>
      <c r="D238" s="5" t="n">
        <v>251073</v>
      </c>
      <c r="E238" s="5" t="n">
        <v>273979</v>
      </c>
    </row>
    <row r="239" spans="1:6">
      <c r="A239" s="4" t="s">
        <v>1009</v>
      </c>
    </row>
    <row r="240" spans="1:6">
      <c r="A240" s="3" t="s">
        <v>552</v>
      </c>
    </row>
    <row r="241" spans="1:6">
      <c r="A241" s="4" t="s">
        <v>300</v>
      </c>
      <c r="C241" s="5" t="n">
        <v>2538740</v>
      </c>
      <c r="D241" s="5" t="n">
        <v>2488960</v>
      </c>
      <c r="E241" s="5" t="n">
        <v>2433236</v>
      </c>
    </row>
    <row r="242" spans="1:6">
      <c r="A242" s="4" t="s">
        <v>1010</v>
      </c>
    </row>
    <row r="243" spans="1:6">
      <c r="A243" s="3" t="s">
        <v>552</v>
      </c>
    </row>
    <row r="244" spans="1:6">
      <c r="A244" s="4" t="s">
        <v>300</v>
      </c>
      <c r="C244" s="5" t="n">
        <v>2311482</v>
      </c>
      <c r="D244" s="5" t="n">
        <v>2266117</v>
      </c>
      <c r="E244" s="5" t="n">
        <v>2188881</v>
      </c>
    </row>
    <row r="245" spans="1:6">
      <c r="A245" s="4" t="s">
        <v>1011</v>
      </c>
    </row>
    <row r="246" spans="1:6">
      <c r="A246" s="3" t="s">
        <v>552</v>
      </c>
    </row>
    <row r="247" spans="1:6">
      <c r="A247" s="4" t="s">
        <v>300</v>
      </c>
      <c r="C247" s="5" t="n">
        <v>227258</v>
      </c>
      <c r="D247" s="5" t="n">
        <v>222843</v>
      </c>
      <c r="E247" s="5" t="n">
        <v>244355</v>
      </c>
    </row>
    <row r="248" spans="1:6">
      <c r="A248" s="4" t="s">
        <v>971</v>
      </c>
    </row>
    <row r="249" spans="1:6">
      <c r="A249" s="3" t="s">
        <v>552</v>
      </c>
    </row>
    <row r="250" spans="1:6">
      <c r="A250" s="4" t="s">
        <v>300</v>
      </c>
      <c r="C250" s="5" t="n">
        <v>316678</v>
      </c>
      <c r="D250" s="5" t="n">
        <v>329220</v>
      </c>
      <c r="E250" s="5" t="n">
        <v>296859</v>
      </c>
    </row>
    <row r="251" spans="1:6">
      <c r="A251" s="4" t="s">
        <v>972</v>
      </c>
    </row>
    <row r="252" spans="1:6">
      <c r="A252" s="3" t="s">
        <v>552</v>
      </c>
    </row>
    <row r="253" spans="1:6">
      <c r="A253" s="4" t="s">
        <v>300</v>
      </c>
      <c r="C253" s="5" t="n">
        <v>314506</v>
      </c>
      <c r="D253" s="5" t="n">
        <v>326012</v>
      </c>
      <c r="E253" s="5" t="n">
        <v>292534</v>
      </c>
    </row>
    <row r="254" spans="1:6">
      <c r="A254" s="4" t="s">
        <v>974</v>
      </c>
    </row>
    <row r="255" spans="1:6">
      <c r="A255" s="3" t="s">
        <v>552</v>
      </c>
    </row>
    <row r="256" spans="1:6">
      <c r="A256" s="4" t="s">
        <v>300</v>
      </c>
      <c r="C256" s="5" t="n">
        <v>2172</v>
      </c>
      <c r="D256" s="5" t="n">
        <v>3208</v>
      </c>
      <c r="E256" s="5" t="n">
        <v>4325</v>
      </c>
    </row>
    <row r="257" spans="1:6">
      <c r="A257" s="4" t="s">
        <v>1012</v>
      </c>
    </row>
    <row r="258" spans="1:6">
      <c r="A258" s="3" t="s">
        <v>552</v>
      </c>
    </row>
    <row r="259" spans="1:6">
      <c r="A259" s="4" t="s">
        <v>300</v>
      </c>
      <c r="C259" s="5" t="n">
        <v>1157131</v>
      </c>
      <c r="D259" s="5" t="n">
        <v>1155676</v>
      </c>
      <c r="E259" s="5" t="n">
        <v>1016349</v>
      </c>
    </row>
    <row r="260" spans="1:6">
      <c r="A260" s="4" t="s">
        <v>1013</v>
      </c>
    </row>
    <row r="261" spans="1:6">
      <c r="A261" s="3" t="s">
        <v>552</v>
      </c>
    </row>
    <row r="262" spans="1:6">
      <c r="A262" s="4" t="s">
        <v>300</v>
      </c>
      <c r="C262" s="5" t="n">
        <v>1134476</v>
      </c>
      <c r="D262" s="5" t="n">
        <v>1131412</v>
      </c>
      <c r="E262" s="5" t="n">
        <v>991831</v>
      </c>
    </row>
    <row r="263" spans="1:6">
      <c r="A263" s="4" t="s">
        <v>1014</v>
      </c>
    </row>
    <row r="264" spans="1:6">
      <c r="A264" s="3" t="s">
        <v>552</v>
      </c>
    </row>
    <row r="265" spans="1:6">
      <c r="A265" s="4" t="s">
        <v>300</v>
      </c>
      <c r="C265" s="5" t="n">
        <v>22655</v>
      </c>
      <c r="D265" s="5" t="n">
        <v>24264</v>
      </c>
      <c r="E265" s="5" t="n">
        <v>24518</v>
      </c>
    </row>
    <row r="266" spans="1:6">
      <c r="A266" s="4" t="s">
        <v>988</v>
      </c>
    </row>
    <row r="267" spans="1:6">
      <c r="A267" s="3" t="s">
        <v>552</v>
      </c>
    </row>
    <row r="268" spans="1:6">
      <c r="A268" s="4" t="s">
        <v>300</v>
      </c>
      <c r="C268" s="5" t="n">
        <v>910</v>
      </c>
      <c r="D268" s="5" t="n">
        <v>767</v>
      </c>
      <c r="E268" s="5" t="n">
        <v>831</v>
      </c>
    </row>
    <row r="269" spans="1:6">
      <c r="A269" s="4" t="s">
        <v>989</v>
      </c>
    </row>
    <row r="270" spans="1:6">
      <c r="A270" s="3" t="s">
        <v>552</v>
      </c>
    </row>
    <row r="271" spans="1:6">
      <c r="A271" s="4" t="s">
        <v>300</v>
      </c>
      <c r="C271" s="5" t="n">
        <v>8</v>
      </c>
      <c r="D271" s="5" t="n">
        <v>9</v>
      </c>
      <c r="E271" s="5" t="n">
        <v>50</v>
      </c>
    </row>
    <row r="272" spans="1:6">
      <c r="A272" s="4" t="s">
        <v>991</v>
      </c>
    </row>
    <row r="273" spans="1:6">
      <c r="A273" s="3" t="s">
        <v>552</v>
      </c>
    </row>
    <row r="274" spans="1:6">
      <c r="A274" s="4" t="s">
        <v>300</v>
      </c>
      <c r="C274" s="5" t="n">
        <v>902</v>
      </c>
      <c r="D274" s="5" t="n">
        <v>758</v>
      </c>
      <c r="E274" s="5" t="n">
        <v>781</v>
      </c>
    </row>
    <row r="275" spans="1:6">
      <c r="A275" s="4" t="s">
        <v>933</v>
      </c>
    </row>
    <row r="276" spans="1:6">
      <c r="A276" s="3" t="s">
        <v>552</v>
      </c>
    </row>
    <row r="277" spans="1:6">
      <c r="A277" s="4" t="s">
        <v>300</v>
      </c>
      <c r="C277" s="5" t="n">
        <v>-495821</v>
      </c>
      <c r="D277" s="5" t="n">
        <v>-554769</v>
      </c>
      <c r="E277" s="5" t="n">
        <v>-550443</v>
      </c>
    </row>
    <row r="278" spans="1:6">
      <c r="A278" s="4" t="s">
        <v>1015</v>
      </c>
    </row>
    <row r="279" spans="1:6">
      <c r="A279" s="3" t="s">
        <v>552</v>
      </c>
    </row>
    <row r="280" spans="1:6">
      <c r="A280" s="4" t="s">
        <v>300</v>
      </c>
      <c r="C280" s="5" t="n">
        <v>-495821</v>
      </c>
      <c r="D280" s="5" t="n">
        <v>-554769</v>
      </c>
      <c r="E280" s="5" t="n">
        <v>-550443</v>
      </c>
      <c r="F280" s="6" t="n">
        <v>-490558</v>
      </c>
    </row>
    <row r="281" spans="1:6">
      <c r="A281" s="4" t="s">
        <v>1016</v>
      </c>
    </row>
    <row r="282" spans="1:6">
      <c r="A282" s="3" t="s">
        <v>552</v>
      </c>
    </row>
    <row r="283" spans="1:6">
      <c r="A283" s="4" t="s">
        <v>300</v>
      </c>
      <c r="C283" s="5" t="n">
        <v>-110722</v>
      </c>
      <c r="D283" s="5" t="n">
        <v>-164662</v>
      </c>
      <c r="E283" s="5" t="n">
        <v>-212424</v>
      </c>
    </row>
    <row r="284" spans="1:6">
      <c r="A284" s="4" t="s">
        <v>1017</v>
      </c>
    </row>
    <row r="285" spans="1:6">
      <c r="A285" s="3" t="s">
        <v>552</v>
      </c>
    </row>
    <row r="286" spans="1:6">
      <c r="A286" s="4" t="s">
        <v>300</v>
      </c>
      <c r="C286" s="5" t="n">
        <v>-385099</v>
      </c>
      <c r="D286" s="5" t="n">
        <v>-390107</v>
      </c>
      <c r="E286" s="5" t="n">
        <v>-338019</v>
      </c>
    </row>
    <row r="287" spans="1:6">
      <c r="A287" s="4" t="s">
        <v>1018</v>
      </c>
    </row>
    <row r="288" spans="1:6">
      <c r="A288" s="3" t="s">
        <v>552</v>
      </c>
    </row>
    <row r="289" spans="1:6">
      <c r="A289" s="4" t="s">
        <v>300</v>
      </c>
      <c r="C289" s="5" t="n">
        <v>-221229</v>
      </c>
      <c r="D289" s="5" t="n">
        <v>-272274</v>
      </c>
      <c r="E289" s="5" t="n">
        <v>-319504</v>
      </c>
    </row>
    <row r="290" spans="1:6">
      <c r="A290" s="4" t="s">
        <v>1019</v>
      </c>
    </row>
    <row r="291" spans="1:6">
      <c r="A291" s="3" t="s">
        <v>552</v>
      </c>
    </row>
    <row r="292" spans="1:6">
      <c r="A292" s="4" t="s">
        <v>300</v>
      </c>
      <c r="C292" s="5" t="n">
        <v>-110722</v>
      </c>
      <c r="D292" s="5" t="n">
        <v>-164662</v>
      </c>
      <c r="E292" s="5" t="n">
        <v>-212424</v>
      </c>
      <c r="F292" s="5" t="n">
        <v>-162067</v>
      </c>
    </row>
    <row r="293" spans="1:6">
      <c r="A293" s="4" t="s">
        <v>1020</v>
      </c>
    </row>
    <row r="294" spans="1:6">
      <c r="A294" s="3" t="s">
        <v>552</v>
      </c>
    </row>
    <row r="295" spans="1:6">
      <c r="A295" s="4" t="s">
        <v>300</v>
      </c>
      <c r="C295" s="5" t="n">
        <v>-110507</v>
      </c>
      <c r="D295" s="5" t="n">
        <v>-107612</v>
      </c>
      <c r="E295" s="5" t="n">
        <v>-107080</v>
      </c>
      <c r="F295" s="5" t="n">
        <v>-111746</v>
      </c>
    </row>
    <row r="296" spans="1:6">
      <c r="A296" s="4" t="s">
        <v>1018</v>
      </c>
    </row>
    <row r="297" spans="1:6">
      <c r="A297" s="3" t="s">
        <v>552</v>
      </c>
    </row>
    <row r="298" spans="1:6">
      <c r="A298" s="4" t="s">
        <v>300</v>
      </c>
      <c r="C298" s="5" t="n">
        <v>-160995</v>
      </c>
      <c r="D298" s="5" t="n">
        <v>-173404</v>
      </c>
      <c r="E298" s="5" t="n">
        <v>-205835</v>
      </c>
    </row>
    <row r="299" spans="1:6">
      <c r="A299" s="4" t="s">
        <v>1019</v>
      </c>
    </row>
    <row r="300" spans="1:6">
      <c r="A300" s="3" t="s">
        <v>552</v>
      </c>
    </row>
    <row r="301" spans="1:6">
      <c r="A301" s="4" t="s">
        <v>300</v>
      </c>
      <c r="C301" s="5" t="n">
        <v>-76408</v>
      </c>
      <c r="D301" s="5" t="n">
        <v>-91186</v>
      </c>
      <c r="E301" s="5" t="n">
        <v>-122314</v>
      </c>
    </row>
    <row r="302" spans="1:6">
      <c r="A302" s="4" t="s">
        <v>1020</v>
      </c>
    </row>
    <row r="303" spans="1:6">
      <c r="A303" s="3" t="s">
        <v>552</v>
      </c>
    </row>
    <row r="304" spans="1:6">
      <c r="A304" s="4" t="s">
        <v>300</v>
      </c>
      <c r="C304" s="5" t="n">
        <v>-84587</v>
      </c>
      <c r="D304" s="5" t="n">
        <v>-82218</v>
      </c>
      <c r="E304" s="5" t="n">
        <v>-83521</v>
      </c>
    </row>
    <row r="305" spans="1:6">
      <c r="A305" s="4" t="s">
        <v>1021</v>
      </c>
    </row>
    <row r="306" spans="1:6">
      <c r="A306" s="3" t="s">
        <v>552</v>
      </c>
    </row>
    <row r="307" spans="1:6">
      <c r="A307" s="4" t="s">
        <v>300</v>
      </c>
      <c r="C307" s="5" t="n">
        <v>-26582</v>
      </c>
      <c r="D307" s="5" t="n">
        <v>-64798</v>
      </c>
      <c r="E307" s="5" t="n">
        <v>-75994</v>
      </c>
    </row>
    <row r="308" spans="1:6">
      <c r="A308" s="4" t="s">
        <v>1022</v>
      </c>
    </row>
    <row r="309" spans="1:6">
      <c r="A309" s="3" t="s">
        <v>552</v>
      </c>
    </row>
    <row r="310" spans="1:6">
      <c r="A310" s="4" t="s">
        <v>300</v>
      </c>
      <c r="C310" s="5" t="n">
        <v>-24271</v>
      </c>
      <c r="D310" s="5" t="n">
        <v>-61388</v>
      </c>
      <c r="E310" s="5" t="n">
        <v>-72708</v>
      </c>
    </row>
    <row r="311" spans="1:6">
      <c r="A311" s="4" t="s">
        <v>1023</v>
      </c>
    </row>
    <row r="312" spans="1:6">
      <c r="A312" s="3" t="s">
        <v>552</v>
      </c>
    </row>
    <row r="313" spans="1:6">
      <c r="A313" s="4" t="s">
        <v>300</v>
      </c>
      <c r="C313" s="5" t="n">
        <v>-2311</v>
      </c>
      <c r="D313" s="5" t="n">
        <v>-3410</v>
      </c>
      <c r="E313" s="5" t="n">
        <v>-3286</v>
      </c>
    </row>
    <row r="314" spans="1:6">
      <c r="A314" s="4" t="s">
        <v>1024</v>
      </c>
    </row>
    <row r="315" spans="1:6">
      <c r="A315" s="3" t="s">
        <v>552</v>
      </c>
    </row>
    <row r="316" spans="1:6">
      <c r="A316" s="4" t="s">
        <v>300</v>
      </c>
      <c r="C316" s="5" t="n">
        <v>-8177</v>
      </c>
      <c r="D316" s="5" t="n">
        <v>-6099</v>
      </c>
      <c r="E316" s="5" t="n">
        <v>-8583</v>
      </c>
    </row>
    <row r="317" spans="1:6">
      <c r="A317" s="4" t="s">
        <v>1025</v>
      </c>
    </row>
    <row r="318" spans="1:6">
      <c r="A318" s="3" t="s">
        <v>552</v>
      </c>
    </row>
    <row r="319" spans="1:6">
      <c r="A319" s="4" t="s">
        <v>300</v>
      </c>
      <c r="C319" s="5" t="n">
        <v>-1827</v>
      </c>
      <c r="D319" s="5" t="n">
        <v>-1632</v>
      </c>
      <c r="E319" s="5" t="n">
        <v>-4501</v>
      </c>
    </row>
    <row r="320" spans="1:6">
      <c r="A320" s="4" t="s">
        <v>1026</v>
      </c>
    </row>
    <row r="321" spans="1:6">
      <c r="A321" s="3" t="s">
        <v>552</v>
      </c>
    </row>
    <row r="322" spans="1:6">
      <c r="A322" s="4" t="s">
        <v>300</v>
      </c>
      <c r="C322" s="5" t="n">
        <v>-6350</v>
      </c>
      <c r="D322" s="5" t="n">
        <v>-4467</v>
      </c>
      <c r="E322" s="5" t="n">
        <v>-4082</v>
      </c>
    </row>
    <row r="323" spans="1:6">
      <c r="A323" s="4" t="s">
        <v>1027</v>
      </c>
    </row>
    <row r="324" spans="1:6">
      <c r="A324" s="3" t="s">
        <v>552</v>
      </c>
    </row>
    <row r="325" spans="1:6">
      <c r="A325" s="4" t="s">
        <v>300</v>
      </c>
      <c r="C325" s="5" t="n">
        <v>-6327</v>
      </c>
      <c r="D325" s="5" t="n">
        <v>-6275</v>
      </c>
      <c r="E325" s="5" t="n">
        <v>-7131</v>
      </c>
    </row>
    <row r="326" spans="1:6">
      <c r="A326" s="4" t="s">
        <v>1028</v>
      </c>
    </row>
    <row r="327" spans="1:6">
      <c r="A327" s="3" t="s">
        <v>552</v>
      </c>
    </row>
    <row r="328" spans="1:6">
      <c r="A328" s="4" t="s">
        <v>300</v>
      </c>
      <c r="C328" s="5" t="n">
        <v>-4290</v>
      </c>
      <c r="D328" s="5" t="n">
        <v>-4322</v>
      </c>
      <c r="E328" s="5" t="n">
        <v>-5358</v>
      </c>
    </row>
    <row r="329" spans="1:6">
      <c r="A329" s="4" t="s">
        <v>1029</v>
      </c>
    </row>
    <row r="330" spans="1:6">
      <c r="A330" s="3" t="s">
        <v>552</v>
      </c>
    </row>
    <row r="331" spans="1:6">
      <c r="A331" s="4" t="s">
        <v>300</v>
      </c>
      <c r="C331" s="5" t="n">
        <v>-2037</v>
      </c>
      <c r="D331" s="5" t="n">
        <v>-1953</v>
      </c>
      <c r="E331" s="5" t="n">
        <v>-1773</v>
      </c>
    </row>
    <row r="332" spans="1:6">
      <c r="A332" s="4" t="s">
        <v>1030</v>
      </c>
    </row>
    <row r="333" spans="1:6">
      <c r="A333" s="3" t="s">
        <v>552</v>
      </c>
    </row>
    <row r="334" spans="1:6">
      <c r="A334" s="4" t="s">
        <v>300</v>
      </c>
      <c r="C334" s="5" t="n">
        <v>-1319</v>
      </c>
      <c r="D334" s="5" t="n">
        <v>-1278</v>
      </c>
    </row>
    <row r="335" spans="1:6">
      <c r="A335" s="4" t="s">
        <v>1031</v>
      </c>
    </row>
    <row r="336" spans="1:6">
      <c r="A336" s="3" t="s">
        <v>552</v>
      </c>
    </row>
    <row r="337" spans="1:6">
      <c r="A337" s="4" t="s">
        <v>300</v>
      </c>
      <c r="C337" s="5" t="n">
        <v>-1319</v>
      </c>
      <c r="D337" s="5" t="n">
        <v>-1278</v>
      </c>
    </row>
    <row r="338" spans="1:6">
      <c r="A338" s="4" t="s">
        <v>1032</v>
      </c>
    </row>
    <row r="339" spans="1:6">
      <c r="A339" s="3" t="s">
        <v>552</v>
      </c>
    </row>
    <row r="340" spans="1:6">
      <c r="A340" s="4" t="s">
        <v>300</v>
      </c>
      <c r="C340" s="5" t="n">
        <v>-11478</v>
      </c>
      <c r="D340" s="5" t="n">
        <v>-16023</v>
      </c>
      <c r="E340" s="5" t="n">
        <v>-16393</v>
      </c>
    </row>
    <row r="341" spans="1:6">
      <c r="A341" s="4" t="s">
        <v>1033</v>
      </c>
    </row>
    <row r="342" spans="1:6">
      <c r="A342" s="3" t="s">
        <v>552</v>
      </c>
    </row>
    <row r="343" spans="1:6">
      <c r="A343" s="4" t="s">
        <v>300</v>
      </c>
      <c r="C343" s="5" t="n">
        <v>-3263</v>
      </c>
      <c r="D343" s="5" t="n">
        <v>-5449</v>
      </c>
      <c r="E343" s="5" t="n">
        <v>-5389</v>
      </c>
    </row>
    <row r="344" spans="1:6">
      <c r="A344" s="4" t="s">
        <v>1034</v>
      </c>
    </row>
    <row r="345" spans="1:6">
      <c r="A345" s="3" t="s">
        <v>552</v>
      </c>
    </row>
    <row r="346" spans="1:6">
      <c r="A346" s="4" t="s">
        <v>300</v>
      </c>
      <c r="C346" s="5" t="n">
        <v>-8215</v>
      </c>
      <c r="D346" s="5" t="n">
        <v>-10574</v>
      </c>
      <c r="E346" s="5" t="n">
        <v>-11004</v>
      </c>
    </row>
    <row r="347" spans="1:6">
      <c r="A347" s="4" t="s">
        <v>1035</v>
      </c>
    </row>
    <row r="348" spans="1:6">
      <c r="A348" s="3" t="s">
        <v>552</v>
      </c>
    </row>
    <row r="349" spans="1:6">
      <c r="A349" s="4" t="s">
        <v>300</v>
      </c>
      <c r="C349" s="5" t="n">
        <v>-6351</v>
      </c>
      <c r="D349" s="5" t="n">
        <v>-4397</v>
      </c>
      <c r="E349" s="5" t="n">
        <v>-5568</v>
      </c>
    </row>
    <row r="350" spans="1:6">
      <c r="A350" s="4" t="s">
        <v>1036</v>
      </c>
    </row>
    <row r="351" spans="1:6">
      <c r="A351" s="3" t="s">
        <v>552</v>
      </c>
    </row>
    <row r="352" spans="1:6">
      <c r="A352" s="4" t="s">
        <v>300</v>
      </c>
      <c r="C352" s="5" t="n">
        <v>-663</v>
      </c>
      <c r="D352" s="5" t="n">
        <v>-685</v>
      </c>
      <c r="E352" s="5" t="n">
        <v>-2154</v>
      </c>
    </row>
    <row r="353" spans="1:6">
      <c r="A353" s="4" t="s">
        <v>1037</v>
      </c>
    </row>
    <row r="354" spans="1:6">
      <c r="A354" s="3" t="s">
        <v>552</v>
      </c>
    </row>
    <row r="355" spans="1:6">
      <c r="A355" s="4" t="s">
        <v>300</v>
      </c>
      <c r="C355" s="5" t="n">
        <v>-5688</v>
      </c>
      <c r="D355" s="5" t="n">
        <v>-3712</v>
      </c>
      <c r="E355" s="5" t="n">
        <v>-3414</v>
      </c>
    </row>
    <row r="356" spans="1:6">
      <c r="A356" s="4" t="s">
        <v>1038</v>
      </c>
    </row>
    <row r="357" spans="1:6">
      <c r="A357" s="3" t="s">
        <v>552</v>
      </c>
    </row>
    <row r="358" spans="1:6">
      <c r="A358" s="4" t="s">
        <v>300</v>
      </c>
      <c r="C358" s="5" t="n">
        <v>-32015</v>
      </c>
      <c r="D358" s="5" t="n">
        <v>-32747</v>
      </c>
      <c r="E358" s="5" t="n">
        <v>-30005</v>
      </c>
    </row>
    <row r="359" spans="1:6">
      <c r="A359" s="4" t="s">
        <v>1039</v>
      </c>
    </row>
    <row r="360" spans="1:6">
      <c r="A360" s="3" t="s">
        <v>552</v>
      </c>
    </row>
    <row r="361" spans="1:6">
      <c r="A361" s="4" t="s">
        <v>300</v>
      </c>
      <c r="C361" s="5" t="n">
        <v>-32015</v>
      </c>
      <c r="D361" s="5" t="n">
        <v>-32747</v>
      </c>
      <c r="E361" s="5" t="n">
        <v>-30005</v>
      </c>
      <c r="F361" s="5" t="n">
        <v>-24021</v>
      </c>
    </row>
    <row r="362" spans="1:6">
      <c r="A362" s="4" t="s">
        <v>1040</v>
      </c>
    </row>
    <row r="363" spans="1:6">
      <c r="A363" s="3" t="s">
        <v>552</v>
      </c>
    </row>
    <row r="364" spans="1:6">
      <c r="A364" s="4" t="s">
        <v>300</v>
      </c>
      <c r="C364" s="5" t="n">
        <v>-11</v>
      </c>
      <c r="D364" s="5" t="n">
        <v>-45</v>
      </c>
      <c r="E364" s="5" t="n">
        <v>-68</v>
      </c>
    </row>
    <row r="365" spans="1:6">
      <c r="A365" s="4" t="s">
        <v>1041</v>
      </c>
    </row>
    <row r="366" spans="1:6">
      <c r="A366" s="3" t="s">
        <v>552</v>
      </c>
    </row>
    <row r="367" spans="1:6">
      <c r="A367" s="4" t="s">
        <v>300</v>
      </c>
      <c r="C367" s="5" t="n">
        <v>-11</v>
      </c>
      <c r="D367" s="5" t="n">
        <v>-45</v>
      </c>
      <c r="E367" s="5" t="n">
        <v>-68</v>
      </c>
    </row>
    <row r="368" spans="1:6">
      <c r="A368" s="4" t="s">
        <v>1042</v>
      </c>
    </row>
    <row r="369" spans="1:6">
      <c r="A369" s="3" t="s">
        <v>552</v>
      </c>
    </row>
    <row r="370" spans="1:6">
      <c r="A370" s="4" t="s">
        <v>300</v>
      </c>
      <c r="C370" s="5" t="n">
        <v>-58</v>
      </c>
      <c r="D370" s="5" t="n">
        <v>-95</v>
      </c>
      <c r="E370" s="5" t="n">
        <v>-95</v>
      </c>
    </row>
    <row r="371" spans="1:6">
      <c r="A371" s="4" t="s">
        <v>1043</v>
      </c>
    </row>
    <row r="372" spans="1:6">
      <c r="A372" s="3" t="s">
        <v>552</v>
      </c>
    </row>
    <row r="373" spans="1:6">
      <c r="A373" s="4" t="s">
        <v>300</v>
      </c>
      <c r="C373" s="5" t="n">
        <v>-58</v>
      </c>
      <c r="D373" s="5" t="n">
        <v>-95</v>
      </c>
      <c r="E373" s="5" t="n">
        <v>-95</v>
      </c>
    </row>
    <row r="374" spans="1:6">
      <c r="A374" s="4" t="s">
        <v>1044</v>
      </c>
    </row>
    <row r="375" spans="1:6">
      <c r="A375" s="3" t="s">
        <v>552</v>
      </c>
    </row>
    <row r="376" spans="1:6">
      <c r="A376" s="4" t="s">
        <v>300</v>
      </c>
      <c r="C376" s="5" t="n">
        <v>-31729</v>
      </c>
      <c r="D376" s="5" t="n">
        <v>-32432</v>
      </c>
      <c r="E376" s="5" t="n">
        <v>-29813</v>
      </c>
    </row>
    <row r="377" spans="1:6">
      <c r="A377" s="4" t="s">
        <v>1045</v>
      </c>
    </row>
    <row r="378" spans="1:6">
      <c r="A378" s="3" t="s">
        <v>552</v>
      </c>
    </row>
    <row r="379" spans="1:6">
      <c r="A379" s="4" t="s">
        <v>300</v>
      </c>
      <c r="C379" s="5" t="n">
        <v>-31729</v>
      </c>
      <c r="D379" s="5" t="n">
        <v>-32432</v>
      </c>
      <c r="E379" s="5" t="n">
        <v>-29813</v>
      </c>
    </row>
    <row r="380" spans="1:6">
      <c r="A380" s="4" t="s">
        <v>1035</v>
      </c>
    </row>
    <row r="381" spans="1:6">
      <c r="A381" s="3" t="s">
        <v>552</v>
      </c>
    </row>
    <row r="382" spans="1:6">
      <c r="A382" s="4" t="s">
        <v>300</v>
      </c>
      <c r="C382" s="5" t="n">
        <v>-217</v>
      </c>
      <c r="D382" s="5" t="n">
        <v>-175</v>
      </c>
      <c r="E382" s="5" t="n">
        <v>-29</v>
      </c>
    </row>
    <row r="383" spans="1:6">
      <c r="A383" s="4" t="s">
        <v>1037</v>
      </c>
    </row>
    <row r="384" spans="1:6">
      <c r="A384" s="3" t="s">
        <v>552</v>
      </c>
    </row>
    <row r="385" spans="1:6">
      <c r="A385" s="4" t="s">
        <v>300</v>
      </c>
      <c r="C385" s="5" t="n">
        <v>-217</v>
      </c>
      <c r="D385" s="5" t="n">
        <v>-175</v>
      </c>
      <c r="E385" s="5" t="n">
        <v>-29</v>
      </c>
    </row>
    <row r="386" spans="1:6">
      <c r="A386" s="4" t="s">
        <v>1046</v>
      </c>
    </row>
    <row r="387" spans="1:6">
      <c r="A387" s="3" t="s">
        <v>552</v>
      </c>
    </row>
    <row r="388" spans="1:6">
      <c r="A388" s="4" t="s">
        <v>300</v>
      </c>
      <c r="C388" s="5" t="n">
        <v>-242577</v>
      </c>
      <c r="D388" s="5" t="n">
        <v>-249748</v>
      </c>
      <c r="E388" s="5" t="n">
        <v>-200934</v>
      </c>
    </row>
    <row r="389" spans="1:6">
      <c r="A389" s="4" t="s">
        <v>1047</v>
      </c>
    </row>
    <row r="390" spans="1:6">
      <c r="A390" s="3" t="s">
        <v>552</v>
      </c>
    </row>
    <row r="391" spans="1:6">
      <c r="A391" s="4" t="s">
        <v>300</v>
      </c>
      <c r="C391" s="5" t="n">
        <v>-242577</v>
      </c>
      <c r="D391" s="5" t="n">
        <v>-249748</v>
      </c>
      <c r="E391" s="5" t="n">
        <v>-200934</v>
      </c>
      <c r="F391" s="6" t="n">
        <v>-192724</v>
      </c>
    </row>
    <row r="392" spans="1:6">
      <c r="A392" s="4" t="s">
        <v>1048</v>
      </c>
    </row>
    <row r="393" spans="1:6">
      <c r="A393" s="3" t="s">
        <v>552</v>
      </c>
    </row>
    <row r="394" spans="1:6">
      <c r="A394" s="4" t="s">
        <v>300</v>
      </c>
      <c r="C394" s="5" t="n">
        <v>-175293</v>
      </c>
      <c r="D394" s="5" t="n">
        <v>-200979</v>
      </c>
      <c r="E394" s="5" t="n">
        <v>-158135</v>
      </c>
    </row>
    <row r="395" spans="1:6">
      <c r="A395" s="4" t="s">
        <v>1049</v>
      </c>
    </row>
    <row r="396" spans="1:6">
      <c r="A396" s="3" t="s">
        <v>552</v>
      </c>
    </row>
    <row r="397" spans="1:6">
      <c r="A397" s="4" t="s">
        <v>300</v>
      </c>
      <c r="C397" s="5" t="n">
        <v>-175293</v>
      </c>
      <c r="D397" s="5" t="n">
        <v>-200979</v>
      </c>
      <c r="E397" s="5" t="n">
        <v>-158135</v>
      </c>
    </row>
    <row r="398" spans="1:6">
      <c r="A398" s="4" t="s">
        <v>1024</v>
      </c>
    </row>
    <row r="399" spans="1:6">
      <c r="A399" s="3" t="s">
        <v>552</v>
      </c>
    </row>
    <row r="400" spans="1:6">
      <c r="A400" s="4" t="s">
        <v>300</v>
      </c>
      <c r="C400" s="5" t="n">
        <v>-10446</v>
      </c>
      <c r="D400" s="5" t="n">
        <v>-6139</v>
      </c>
      <c r="E400" s="5" t="n">
        <v>-7476</v>
      </c>
    </row>
    <row r="401" spans="1:6">
      <c r="A401" s="4" t="s">
        <v>1026</v>
      </c>
    </row>
    <row r="402" spans="1:6">
      <c r="A402" s="3" t="s">
        <v>552</v>
      </c>
    </row>
    <row r="403" spans="1:6">
      <c r="A403" s="4" t="s">
        <v>300</v>
      </c>
      <c r="C403" s="5" t="n">
        <v>-10446</v>
      </c>
      <c r="D403" s="5" t="n">
        <v>-6139</v>
      </c>
      <c r="E403" s="5" t="n">
        <v>-7476</v>
      </c>
    </row>
    <row r="404" spans="1:6">
      <c r="A404" s="4" t="s">
        <v>1050</v>
      </c>
    </row>
    <row r="405" spans="1:6">
      <c r="A405" s="3" t="s">
        <v>552</v>
      </c>
    </row>
    <row r="406" spans="1:6">
      <c r="A406" s="4" t="s">
        <v>300</v>
      </c>
      <c r="C406" s="5" t="n">
        <v>-56525</v>
      </c>
      <c r="D406" s="5" t="n">
        <v>-42232</v>
      </c>
      <c r="E406" s="5" t="n">
        <v>-34968</v>
      </c>
    </row>
    <row r="407" spans="1:6">
      <c r="A407" s="4" t="s">
        <v>1051</v>
      </c>
    </row>
    <row r="408" spans="1:6">
      <c r="A408" s="3" t="s">
        <v>552</v>
      </c>
    </row>
    <row r="409" spans="1:6">
      <c r="A409" s="4" t="s">
        <v>300</v>
      </c>
      <c r="C409" s="5" t="n">
        <v>-56525</v>
      </c>
      <c r="D409" s="5" t="n">
        <v>-42232</v>
      </c>
      <c r="E409" s="5" t="n">
        <v>-34968</v>
      </c>
    </row>
    <row r="410" spans="1:6">
      <c r="A410" s="4" t="s">
        <v>1035</v>
      </c>
    </row>
    <row r="411" spans="1:6">
      <c r="A411" s="3" t="s">
        <v>552</v>
      </c>
    </row>
    <row r="412" spans="1:6">
      <c r="A412" s="4" t="s">
        <v>300</v>
      </c>
      <c r="C412" s="5" t="n">
        <v>-313</v>
      </c>
      <c r="D412" s="5" t="n">
        <v>-398</v>
      </c>
      <c r="E412" s="5" t="n">
        <v>-355</v>
      </c>
    </row>
    <row r="413" spans="1:6">
      <c r="A413" s="4" t="s">
        <v>1037</v>
      </c>
    </row>
    <row r="414" spans="1:6">
      <c r="A414" s="3" t="s">
        <v>552</v>
      </c>
    </row>
    <row r="415" spans="1:6">
      <c r="A415" s="4" t="s">
        <v>300</v>
      </c>
      <c r="C415" s="6" t="n">
        <v>-313</v>
      </c>
      <c r="D415" s="6" t="n">
        <v>-398</v>
      </c>
      <c r="E415" s="6" t="n">
        <v>-3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00</v>
      </c>
    </row>
    <row r="3" spans="1:2">
      <c r="A3" s="3" t="s">
        <v>208</v>
      </c>
    </row>
    <row r="4" spans="1:2">
      <c r="A4" s="4" t="s">
        <v>208</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2</v>
      </c>
      <c r="B1" s="2" t="s">
        <v>1</v>
      </c>
    </row>
    <row r="2" spans="1:5">
      <c r="B2" s="2" t="s">
        <v>27</v>
      </c>
      <c r="C2" s="2" t="s">
        <v>28</v>
      </c>
      <c r="D2" s="2" t="s">
        <v>29</v>
      </c>
      <c r="E2" s="2" t="s">
        <v>105</v>
      </c>
    </row>
    <row r="3" spans="1:5">
      <c r="A3" s="3" t="s">
        <v>1053</v>
      </c>
    </row>
    <row r="4" spans="1:5">
      <c r="A4" s="4" t="s">
        <v>1054</v>
      </c>
      <c r="C4" s="6" t="n">
        <v>-24843655</v>
      </c>
      <c r="D4" s="6" t="n">
        <v>-24022983</v>
      </c>
    </row>
    <row r="5" spans="1:5">
      <c r="A5" s="4" t="s">
        <v>1055</v>
      </c>
      <c r="B5" s="6" t="n">
        <v>-40550009</v>
      </c>
      <c r="C5" s="5" t="n">
        <v>-24955692</v>
      </c>
      <c r="D5" s="5" t="n">
        <v>-24843655</v>
      </c>
      <c r="E5" s="6" t="n">
        <v>-24022983</v>
      </c>
    </row>
    <row r="6" spans="1:5">
      <c r="A6" s="4" t="s">
        <v>816</v>
      </c>
    </row>
    <row r="7" spans="1:5">
      <c r="A7" s="3" t="s">
        <v>1053</v>
      </c>
    </row>
    <row r="8" spans="1:5">
      <c r="A8" s="4" t="s">
        <v>1054</v>
      </c>
      <c r="C8" s="5" t="n">
        <v>-14226761</v>
      </c>
      <c r="D8" s="5" t="n">
        <v>-14101661</v>
      </c>
    </row>
    <row r="9" spans="1:5">
      <c r="A9" s="4" t="s">
        <v>1055</v>
      </c>
      <c r="C9" s="5" t="n">
        <v>-13739589</v>
      </c>
      <c r="D9" s="5" t="n">
        <v>-14226761</v>
      </c>
      <c r="E9" s="5" t="n">
        <v>-14101661</v>
      </c>
    </row>
    <row r="10" spans="1:5">
      <c r="A10" s="4" t="s">
        <v>657</v>
      </c>
    </row>
    <row r="11" spans="1:5">
      <c r="A11" s="3" t="s">
        <v>1053</v>
      </c>
    </row>
    <row r="12" spans="1:5">
      <c r="A12" s="4" t="s">
        <v>1054</v>
      </c>
      <c r="C12" s="5" t="n">
        <v>-6892019</v>
      </c>
      <c r="D12" s="5" t="n">
        <v>-6374981</v>
      </c>
    </row>
    <row r="13" spans="1:5">
      <c r="A13" s="4" t="s">
        <v>1055</v>
      </c>
      <c r="C13" s="5" t="n">
        <v>-7445221</v>
      </c>
      <c r="D13" s="5" t="n">
        <v>-6892019</v>
      </c>
      <c r="E13" s="5" t="n">
        <v>-6374981</v>
      </c>
    </row>
    <row r="14" spans="1:5">
      <c r="A14" s="4" t="s">
        <v>650</v>
      </c>
    </row>
    <row r="15" spans="1:5">
      <c r="A15" s="3" t="s">
        <v>1053</v>
      </c>
    </row>
    <row r="16" spans="1:5">
      <c r="A16" s="4" t="s">
        <v>1054</v>
      </c>
      <c r="C16" s="5" t="n">
        <v>-3724875</v>
      </c>
      <c r="D16" s="5" t="n">
        <v>-3546341</v>
      </c>
    </row>
    <row r="17" spans="1:5">
      <c r="A17" s="4" t="s">
        <v>1055</v>
      </c>
      <c r="C17" s="5" t="n">
        <v>-3770882</v>
      </c>
      <c r="D17" s="5" t="n">
        <v>-3724875</v>
      </c>
      <c r="E17" s="5" t="n">
        <v>-3546341</v>
      </c>
    </row>
    <row r="18" spans="1:5">
      <c r="A18" s="4" t="s">
        <v>933</v>
      </c>
    </row>
    <row r="19" spans="1:5">
      <c r="A19" s="3" t="s">
        <v>1053</v>
      </c>
    </row>
    <row r="20" spans="1:5">
      <c r="A20" s="4" t="s">
        <v>1054</v>
      </c>
      <c r="C20" s="5" t="n">
        <v>554769</v>
      </c>
      <c r="D20" s="5" t="n">
        <v>550443</v>
      </c>
    </row>
    <row r="21" spans="1:5">
      <c r="A21" s="4" t="s">
        <v>1055</v>
      </c>
      <c r="C21" s="5" t="n">
        <v>495821</v>
      </c>
      <c r="D21" s="5" t="n">
        <v>554769</v>
      </c>
      <c r="E21" s="5" t="n">
        <v>550443</v>
      </c>
    </row>
    <row r="22" spans="1:5">
      <c r="A22" s="4" t="s">
        <v>1015</v>
      </c>
    </row>
    <row r="23" spans="1:5">
      <c r="A23" s="3" t="s">
        <v>1053</v>
      </c>
    </row>
    <row r="24" spans="1:5">
      <c r="A24" s="4" t="s">
        <v>1054</v>
      </c>
      <c r="C24" s="5" t="n">
        <v>554769</v>
      </c>
      <c r="D24" s="5" t="n">
        <v>550443</v>
      </c>
      <c r="E24" s="5" t="n">
        <v>490558</v>
      </c>
    </row>
    <row r="25" spans="1:5">
      <c r="A25" s="4" t="s">
        <v>1056</v>
      </c>
      <c r="C25" s="5" t="n">
        <v>-318790</v>
      </c>
      <c r="D25" s="5" t="n">
        <v>-277057</v>
      </c>
      <c r="E25" s="5" t="n">
        <v>-256556</v>
      </c>
    </row>
    <row r="26" spans="1:5">
      <c r="A26" s="4" t="s">
        <v>1057</v>
      </c>
      <c r="C26" s="5" t="n">
        <v>-11595</v>
      </c>
      <c r="D26" s="5" t="n">
        <v>-24925</v>
      </c>
      <c r="E26" s="5" t="n">
        <v>-2690</v>
      </c>
    </row>
    <row r="27" spans="1:5">
      <c r="A27" s="4" t="s">
        <v>1058</v>
      </c>
      <c r="E27" s="5" t="n">
        <v>12329</v>
      </c>
    </row>
    <row r="28" spans="1:5">
      <c r="A28" s="4" t="s">
        <v>1059</v>
      </c>
      <c r="C28" s="5" t="n">
        <v>271437</v>
      </c>
      <c r="D28" s="5" t="n">
        <v>306308</v>
      </c>
      <c r="E28" s="5" t="n">
        <v>306802</v>
      </c>
    </row>
    <row r="29" spans="1:5">
      <c r="A29" s="4" t="s">
        <v>1055</v>
      </c>
      <c r="C29" s="5" t="n">
        <v>495821</v>
      </c>
      <c r="D29" s="5" t="n">
        <v>554769</v>
      </c>
      <c r="E29" s="5" t="n">
        <v>550443</v>
      </c>
    </row>
    <row r="30" spans="1:5">
      <c r="A30" s="4" t="s">
        <v>1016</v>
      </c>
    </row>
    <row r="31" spans="1:5">
      <c r="A31" s="3" t="s">
        <v>1053</v>
      </c>
    </row>
    <row r="32" spans="1:5">
      <c r="A32" s="4" t="s">
        <v>1054</v>
      </c>
      <c r="C32" s="5" t="n">
        <v>164662</v>
      </c>
      <c r="D32" s="5" t="n">
        <v>212424</v>
      </c>
    </row>
    <row r="33" spans="1:5">
      <c r="A33" s="4" t="s">
        <v>1055</v>
      </c>
      <c r="C33" s="5" t="n">
        <v>110722</v>
      </c>
      <c r="D33" s="5" t="n">
        <v>164662</v>
      </c>
      <c r="E33" s="5" t="n">
        <v>212424</v>
      </c>
    </row>
    <row r="34" spans="1:5">
      <c r="A34" s="4" t="s">
        <v>1017</v>
      </c>
    </row>
    <row r="35" spans="1:5">
      <c r="A35" s="3" t="s">
        <v>1053</v>
      </c>
    </row>
    <row r="36" spans="1:5">
      <c r="A36" s="4" t="s">
        <v>1054</v>
      </c>
      <c r="C36" s="5" t="n">
        <v>390107</v>
      </c>
      <c r="D36" s="5" t="n">
        <v>338019</v>
      </c>
    </row>
    <row r="37" spans="1:5">
      <c r="A37" s="4" t="s">
        <v>1055</v>
      </c>
      <c r="C37" s="5" t="n">
        <v>385099</v>
      </c>
      <c r="D37" s="5" t="n">
        <v>390107</v>
      </c>
      <c r="E37" s="5" t="n">
        <v>338019</v>
      </c>
    </row>
    <row r="38" spans="1:5">
      <c r="A38" s="4" t="s">
        <v>1018</v>
      </c>
    </row>
    <row r="39" spans="1:5">
      <c r="A39" s="3" t="s">
        <v>1053</v>
      </c>
    </row>
    <row r="40" spans="1:5">
      <c r="A40" s="4" t="s">
        <v>1054</v>
      </c>
      <c r="C40" s="5" t="n">
        <v>272274</v>
      </c>
      <c r="D40" s="5" t="n">
        <v>319504</v>
      </c>
    </row>
    <row r="41" spans="1:5">
      <c r="A41" s="4" t="s">
        <v>1055</v>
      </c>
      <c r="C41" s="5" t="n">
        <v>221229</v>
      </c>
      <c r="D41" s="5" t="n">
        <v>272274</v>
      </c>
      <c r="E41" s="5" t="n">
        <v>319504</v>
      </c>
    </row>
    <row r="42" spans="1:5">
      <c r="A42" s="4" t="s">
        <v>1019</v>
      </c>
    </row>
    <row r="43" spans="1:5">
      <c r="A43" s="3" t="s">
        <v>1053</v>
      </c>
    </row>
    <row r="44" spans="1:5">
      <c r="A44" s="4" t="s">
        <v>1054</v>
      </c>
      <c r="C44" s="5" t="n">
        <v>164662</v>
      </c>
      <c r="D44" s="5" t="n">
        <v>212424</v>
      </c>
      <c r="E44" s="5" t="n">
        <v>162067</v>
      </c>
    </row>
    <row r="45" spans="1:5">
      <c r="A45" s="4" t="s">
        <v>1056</v>
      </c>
      <c r="C45" s="5" t="n">
        <v>-13774</v>
      </c>
      <c r="D45" s="5" t="n">
        <v>-14913</v>
      </c>
      <c r="E45" s="5" t="n">
        <v>-13228</v>
      </c>
    </row>
    <row r="46" spans="1:5">
      <c r="A46" s="4" t="s">
        <v>1057</v>
      </c>
      <c r="C46" s="5" t="n">
        <v>-11595</v>
      </c>
      <c r="D46" s="5" t="n">
        <v>-24925</v>
      </c>
      <c r="E46" s="5" t="n">
        <v>-2690</v>
      </c>
    </row>
    <row r="47" spans="1:5">
      <c r="A47" s="4" t="s">
        <v>1058</v>
      </c>
      <c r="E47" s="5" t="n">
        <v>12329</v>
      </c>
    </row>
    <row r="48" spans="1:5">
      <c r="A48" s="4" t="s">
        <v>1059</v>
      </c>
      <c r="C48" s="5" t="n">
        <v>-28571</v>
      </c>
      <c r="D48" s="5" t="n">
        <v>-7924</v>
      </c>
      <c r="E48" s="5" t="n">
        <v>53946</v>
      </c>
    </row>
    <row r="49" spans="1:5">
      <c r="A49" s="4" t="s">
        <v>1055</v>
      </c>
      <c r="C49" s="5" t="n">
        <v>110722</v>
      </c>
      <c r="D49" s="5" t="n">
        <v>164662</v>
      </c>
      <c r="E49" s="5" t="n">
        <v>212424</v>
      </c>
    </row>
    <row r="50" spans="1:5">
      <c r="A50" s="4" t="s">
        <v>1020</v>
      </c>
    </row>
    <row r="51" spans="1:5">
      <c r="A51" s="3" t="s">
        <v>1053</v>
      </c>
    </row>
    <row r="52" spans="1:5">
      <c r="A52" s="4" t="s">
        <v>1054</v>
      </c>
      <c r="C52" s="5" t="n">
        <v>107612</v>
      </c>
      <c r="D52" s="5" t="n">
        <v>107080</v>
      </c>
      <c r="E52" s="5" t="n">
        <v>111746</v>
      </c>
    </row>
    <row r="53" spans="1:5">
      <c r="A53" s="4" t="s">
        <v>1056</v>
      </c>
      <c r="C53" s="5" t="n">
        <v>-44942</v>
      </c>
      <c r="D53" s="5" t="n">
        <v>-44930</v>
      </c>
      <c r="E53" s="5" t="n">
        <v>-44760</v>
      </c>
    </row>
    <row r="54" spans="1:5">
      <c r="A54" s="4" t="s">
        <v>1059</v>
      </c>
      <c r="C54" s="5" t="n">
        <v>47837</v>
      </c>
      <c r="D54" s="5" t="n">
        <v>45462</v>
      </c>
      <c r="E54" s="5" t="n">
        <v>40094</v>
      </c>
    </row>
    <row r="55" spans="1:5">
      <c r="A55" s="4" t="s">
        <v>1055</v>
      </c>
      <c r="C55" s="5" t="n">
        <v>110507</v>
      </c>
      <c r="D55" s="5" t="n">
        <v>107612</v>
      </c>
      <c r="E55" s="5" t="n">
        <v>107080</v>
      </c>
    </row>
    <row r="56" spans="1:5">
      <c r="A56" s="4" t="s">
        <v>1038</v>
      </c>
    </row>
    <row r="57" spans="1:5">
      <c r="A57" s="3" t="s">
        <v>1053</v>
      </c>
    </row>
    <row r="58" spans="1:5">
      <c r="A58" s="4" t="s">
        <v>1054</v>
      </c>
      <c r="C58" s="5" t="n">
        <v>32747</v>
      </c>
      <c r="D58" s="5" t="n">
        <v>30005</v>
      </c>
    </row>
    <row r="59" spans="1:5">
      <c r="A59" s="4" t="s">
        <v>1055</v>
      </c>
      <c r="C59" s="5" t="n">
        <v>32015</v>
      </c>
      <c r="D59" s="5" t="n">
        <v>32747</v>
      </c>
      <c r="E59" s="5" t="n">
        <v>30005</v>
      </c>
    </row>
    <row r="60" spans="1:5">
      <c r="A60" s="4" t="s">
        <v>1039</v>
      </c>
    </row>
    <row r="61" spans="1:5">
      <c r="A61" s="3" t="s">
        <v>1053</v>
      </c>
    </row>
    <row r="62" spans="1:5">
      <c r="A62" s="4" t="s">
        <v>1054</v>
      </c>
      <c r="C62" s="5" t="n">
        <v>32747</v>
      </c>
      <c r="D62" s="5" t="n">
        <v>30005</v>
      </c>
      <c r="E62" s="5" t="n">
        <v>24021</v>
      </c>
    </row>
    <row r="63" spans="1:5">
      <c r="A63" s="4" t="s">
        <v>1056</v>
      </c>
      <c r="C63" s="5" t="n">
        <v>-5093</v>
      </c>
      <c r="D63" s="5" t="n">
        <v>-4190</v>
      </c>
      <c r="E63" s="5" t="n">
        <v>-2553</v>
      </c>
    </row>
    <row r="64" spans="1:5">
      <c r="A64" s="4" t="s">
        <v>1059</v>
      </c>
      <c r="C64" s="5" t="n">
        <v>4361</v>
      </c>
      <c r="D64" s="5" t="n">
        <v>6932</v>
      </c>
      <c r="E64" s="5" t="n">
        <v>8537</v>
      </c>
    </row>
    <row r="65" spans="1:5">
      <c r="A65" s="4" t="s">
        <v>1055</v>
      </c>
      <c r="C65" s="5" t="n">
        <v>32015</v>
      </c>
      <c r="D65" s="5" t="n">
        <v>32747</v>
      </c>
      <c r="E65" s="5" t="n">
        <v>30005</v>
      </c>
    </row>
    <row r="66" spans="1:5">
      <c r="A66" s="4" t="s">
        <v>1046</v>
      </c>
    </row>
    <row r="67" spans="1:5">
      <c r="A67" s="3" t="s">
        <v>1053</v>
      </c>
    </row>
    <row r="68" spans="1:5">
      <c r="A68" s="4" t="s">
        <v>1054</v>
      </c>
      <c r="C68" s="5" t="n">
        <v>249748</v>
      </c>
      <c r="D68" s="5" t="n">
        <v>200934</v>
      </c>
    </row>
    <row r="69" spans="1:5">
      <c r="A69" s="4" t="s">
        <v>1055</v>
      </c>
      <c r="C69" s="5" t="n">
        <v>242577</v>
      </c>
      <c r="D69" s="5" t="n">
        <v>249748</v>
      </c>
      <c r="E69" s="5" t="n">
        <v>200934</v>
      </c>
    </row>
    <row r="70" spans="1:5">
      <c r="A70" s="4" t="s">
        <v>1047</v>
      </c>
    </row>
    <row r="71" spans="1:5">
      <c r="A71" s="3" t="s">
        <v>1053</v>
      </c>
    </row>
    <row r="72" spans="1:5">
      <c r="A72" s="4" t="s">
        <v>1054</v>
      </c>
      <c r="C72" s="5" t="n">
        <v>249748</v>
      </c>
      <c r="D72" s="5" t="n">
        <v>200934</v>
      </c>
      <c r="E72" s="5" t="n">
        <v>192724</v>
      </c>
    </row>
    <row r="73" spans="1:5">
      <c r="A73" s="4" t="s">
        <v>1056</v>
      </c>
      <c r="C73" s="5" t="n">
        <v>-254981</v>
      </c>
      <c r="D73" s="5" t="n">
        <v>-213024</v>
      </c>
      <c r="E73" s="5" t="n">
        <v>-196015</v>
      </c>
    </row>
    <row r="74" spans="1:5">
      <c r="A74" s="4" t="s">
        <v>1059</v>
      </c>
      <c r="C74" s="5" t="n">
        <v>247810</v>
      </c>
      <c r="D74" s="5" t="n">
        <v>261838</v>
      </c>
      <c r="E74" s="5" t="n">
        <v>204225</v>
      </c>
    </row>
    <row r="75" spans="1:5">
      <c r="A75" s="4" t="s">
        <v>1055</v>
      </c>
      <c r="C75" s="6" t="n">
        <v>242577</v>
      </c>
      <c r="D75" s="6" t="n">
        <v>249748</v>
      </c>
      <c r="E75" s="6" t="n">
        <v>200934</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60</v>
      </c>
      <c r="B1" s="2" t="s">
        <v>27</v>
      </c>
      <c r="C1" s="2" t="s">
        <v>28</v>
      </c>
      <c r="D1" s="2" t="s">
        <v>29</v>
      </c>
      <c r="E1" s="2" t="s">
        <v>105</v>
      </c>
      <c r="F1" s="2" t="s">
        <v>721</v>
      </c>
    </row>
    <row r="2" spans="1:6">
      <c r="A2" s="3" t="s">
        <v>1061</v>
      </c>
    </row>
    <row r="3" spans="1:6">
      <c r="A3" s="4" t="s">
        <v>1062</v>
      </c>
      <c r="B3" s="6" t="n">
        <v>-40550009</v>
      </c>
      <c r="C3" s="6" t="n">
        <v>-24955692</v>
      </c>
      <c r="D3" s="6" t="n">
        <v>-24843655</v>
      </c>
      <c r="E3" s="6" t="n">
        <v>-24022983</v>
      </c>
    </row>
    <row r="4" spans="1:6">
      <c r="A4" s="4" t="s">
        <v>933</v>
      </c>
    </row>
    <row r="5" spans="1:6">
      <c r="A5" s="3" t="s">
        <v>1061</v>
      </c>
    </row>
    <row r="6" spans="1:6">
      <c r="A6" s="4" t="s">
        <v>1063</v>
      </c>
      <c r="C6" s="5" t="n">
        <v>-247119</v>
      </c>
      <c r="D6" s="5" t="n">
        <v>-255353</v>
      </c>
    </row>
    <row r="7" spans="1:6">
      <c r="A7" s="4" t="s">
        <v>1062</v>
      </c>
      <c r="C7" s="5" t="n">
        <v>495821</v>
      </c>
      <c r="D7" s="5" t="n">
        <v>554769</v>
      </c>
      <c r="E7" s="5" t="n">
        <v>550443</v>
      </c>
    </row>
    <row r="8" spans="1:6">
      <c r="A8" s="4" t="s">
        <v>1015</v>
      </c>
    </row>
    <row r="9" spans="1:6">
      <c r="A9" s="3" t="s">
        <v>1061</v>
      </c>
    </row>
    <row r="10" spans="1:6">
      <c r="A10" s="4" t="s">
        <v>1064</v>
      </c>
      <c r="C10" s="5" t="n">
        <v>-248702</v>
      </c>
      <c r="D10" s="5" t="n">
        <v>-299416</v>
      </c>
    </row>
    <row r="11" spans="1:6">
      <c r="A11" s="4" t="s">
        <v>1062</v>
      </c>
      <c r="C11" s="5" t="n">
        <v>495821</v>
      </c>
      <c r="D11" s="5" t="n">
        <v>554769</v>
      </c>
      <c r="E11" s="5" t="n">
        <v>550443</v>
      </c>
      <c r="F11" s="6" t="n">
        <v>490558</v>
      </c>
    </row>
    <row r="12" spans="1:6">
      <c r="A12" s="4" t="s">
        <v>1016</v>
      </c>
    </row>
    <row r="13" spans="1:6">
      <c r="A13" s="3" t="s">
        <v>1061</v>
      </c>
    </row>
    <row r="14" spans="1:6">
      <c r="A14" s="4" t="s">
        <v>1064</v>
      </c>
      <c r="C14" s="5" t="n">
        <v>-57486</v>
      </c>
      <c r="D14" s="5" t="n">
        <v>-106456</v>
      </c>
    </row>
    <row r="15" spans="1:6">
      <c r="A15" s="4" t="s">
        <v>1062</v>
      </c>
      <c r="C15" s="5" t="n">
        <v>110722</v>
      </c>
      <c r="D15" s="5" t="n">
        <v>164662</v>
      </c>
      <c r="E15" s="5" t="n">
        <v>212424</v>
      </c>
    </row>
    <row r="16" spans="1:6">
      <c r="A16" s="4" t="s">
        <v>1017</v>
      </c>
    </row>
    <row r="17" spans="1:6">
      <c r="A17" s="3" t="s">
        <v>1061</v>
      </c>
    </row>
    <row r="18" spans="1:6">
      <c r="A18" s="4" t="s">
        <v>1064</v>
      </c>
      <c r="C18" s="5" t="n">
        <v>-191216</v>
      </c>
      <c r="D18" s="5" t="n">
        <v>-192960</v>
      </c>
    </row>
    <row r="19" spans="1:6">
      <c r="A19" s="4" t="s">
        <v>1062</v>
      </c>
      <c r="C19" s="6" t="n">
        <v>385099</v>
      </c>
      <c r="D19" s="6" t="n">
        <v>390107</v>
      </c>
      <c r="E19" s="6" t="n">
        <v>33801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00</v>
      </c>
      <c r="C2" s="2" t="s">
        <v>617</v>
      </c>
    </row>
    <row r="3" spans="1:3">
      <c r="A3" s="3" t="s">
        <v>1066</v>
      </c>
    </row>
    <row r="4" spans="1:3">
      <c r="A4" s="4" t="s">
        <v>1067</v>
      </c>
      <c r="B4" s="6" t="n">
        <v>1555375</v>
      </c>
      <c r="C4" s="6" t="n">
        <v>1525021</v>
      </c>
    </row>
    <row r="5" spans="1:3">
      <c r="A5" s="4" t="s">
        <v>1068</v>
      </c>
      <c r="B5" s="5" t="n">
        <v>-177857</v>
      </c>
      <c r="C5" s="5" t="n">
        <v>-179928</v>
      </c>
    </row>
    <row r="6" spans="1:3">
      <c r="A6" s="4" t="s">
        <v>1069</v>
      </c>
      <c r="B6" s="5" t="n">
        <v>1377518</v>
      </c>
      <c r="C6" s="5" t="n">
        <v>1345093</v>
      </c>
    </row>
    <row r="7" spans="1:3">
      <c r="A7" s="4" t="s">
        <v>1070</v>
      </c>
      <c r="B7" s="6" t="n">
        <v>3998</v>
      </c>
      <c r="C7" s="5" t="n">
        <v>6019</v>
      </c>
    </row>
    <row r="8" spans="1:3">
      <c r="A8" s="4" t="s">
        <v>693</v>
      </c>
    </row>
    <row r="9" spans="1:3">
      <c r="A9" s="3" t="s">
        <v>1066</v>
      </c>
    </row>
    <row r="10" spans="1:3">
      <c r="A10" s="4" t="s">
        <v>1071</v>
      </c>
      <c r="B10" s="4" t="s">
        <v>1072</v>
      </c>
    </row>
    <row r="11" spans="1:3">
      <c r="A11" s="4" t="s">
        <v>1073</v>
      </c>
    </row>
    <row r="12" spans="1:3">
      <c r="A12" s="3" t="s">
        <v>1066</v>
      </c>
    </row>
    <row r="13" spans="1:3">
      <c r="A13" s="4" t="s">
        <v>1071</v>
      </c>
      <c r="B13" s="4" t="s">
        <v>1074</v>
      </c>
    </row>
    <row r="14" spans="1:3">
      <c r="A14" s="4" t="s">
        <v>1075</v>
      </c>
    </row>
    <row r="15" spans="1:3">
      <c r="A15" s="3" t="s">
        <v>1066</v>
      </c>
    </row>
    <row r="16" spans="1:3">
      <c r="A16" s="4" t="s">
        <v>1067</v>
      </c>
      <c r="B16" s="6" t="n">
        <v>461354</v>
      </c>
      <c r="C16" s="5" t="n">
        <v>463296</v>
      </c>
    </row>
    <row r="17" spans="1:3">
      <c r="A17" s="4" t="s">
        <v>1068</v>
      </c>
      <c r="B17" s="5" t="n">
        <v>-54216</v>
      </c>
      <c r="C17" s="5" t="n">
        <v>-54347</v>
      </c>
    </row>
    <row r="18" spans="1:3">
      <c r="A18" s="4" t="s">
        <v>1069</v>
      </c>
      <c r="B18" s="5" t="n">
        <v>407138</v>
      </c>
      <c r="C18" s="5" t="n">
        <v>408949</v>
      </c>
    </row>
    <row r="19" spans="1:3">
      <c r="A19" s="4" t="s">
        <v>1072</v>
      </c>
    </row>
    <row r="20" spans="1:3">
      <c r="A20" s="3" t="s">
        <v>1066</v>
      </c>
    </row>
    <row r="21" spans="1:3">
      <c r="A21" s="4" t="s">
        <v>1067</v>
      </c>
      <c r="B21" s="5" t="n">
        <v>338305</v>
      </c>
      <c r="C21" s="5" t="n">
        <v>325230</v>
      </c>
    </row>
    <row r="22" spans="1:3">
      <c r="A22" s="4" t="s">
        <v>1068</v>
      </c>
      <c r="B22" s="5" t="n">
        <v>-39946</v>
      </c>
      <c r="C22" s="5" t="n">
        <v>-40166</v>
      </c>
    </row>
    <row r="23" spans="1:3">
      <c r="A23" s="4" t="s">
        <v>1069</v>
      </c>
      <c r="B23" s="5" t="n">
        <v>298359</v>
      </c>
      <c r="C23" s="5" t="n">
        <v>285064</v>
      </c>
    </row>
    <row r="24" spans="1:3">
      <c r="A24" s="4" t="s">
        <v>1076</v>
      </c>
    </row>
    <row r="25" spans="1:3">
      <c r="A25" s="3" t="s">
        <v>1066</v>
      </c>
    </row>
    <row r="26" spans="1:3">
      <c r="A26" s="4" t="s">
        <v>1067</v>
      </c>
      <c r="B26" s="5" t="n">
        <v>230920</v>
      </c>
      <c r="C26" s="5" t="n">
        <v>223796</v>
      </c>
    </row>
    <row r="27" spans="1:3">
      <c r="A27" s="4" t="s">
        <v>1068</v>
      </c>
      <c r="B27" s="5" t="n">
        <v>-26136</v>
      </c>
      <c r="C27" s="5" t="n">
        <v>-26156</v>
      </c>
    </row>
    <row r="28" spans="1:3">
      <c r="A28" s="4" t="s">
        <v>1069</v>
      </c>
      <c r="B28" s="5" t="n">
        <v>204784</v>
      </c>
      <c r="C28" s="5" t="n">
        <v>197640</v>
      </c>
    </row>
    <row r="29" spans="1:3">
      <c r="A29" s="4" t="s">
        <v>1077</v>
      </c>
    </row>
    <row r="30" spans="1:3">
      <c r="A30" s="3" t="s">
        <v>1066</v>
      </c>
    </row>
    <row r="31" spans="1:3">
      <c r="A31" s="4" t="s">
        <v>1067</v>
      </c>
      <c r="B31" s="5" t="n">
        <v>146921</v>
      </c>
      <c r="C31" s="5" t="n">
        <v>147047</v>
      </c>
    </row>
    <row r="32" spans="1:3">
      <c r="A32" s="4" t="s">
        <v>1068</v>
      </c>
      <c r="B32" s="5" t="n">
        <v>-17680</v>
      </c>
      <c r="C32" s="5" t="n">
        <v>-18162</v>
      </c>
    </row>
    <row r="33" spans="1:3">
      <c r="A33" s="4" t="s">
        <v>1069</v>
      </c>
      <c r="B33" s="5" t="n">
        <v>129241</v>
      </c>
      <c r="C33" s="5" t="n">
        <v>128885</v>
      </c>
    </row>
    <row r="34" spans="1:3">
      <c r="A34" s="4" t="s">
        <v>1078</v>
      </c>
    </row>
    <row r="35" spans="1:3">
      <c r="A35" s="3" t="s">
        <v>1066</v>
      </c>
    </row>
    <row r="36" spans="1:3">
      <c r="A36" s="4" t="s">
        <v>1067</v>
      </c>
      <c r="B36" s="5" t="n">
        <v>99268</v>
      </c>
      <c r="C36" s="5" t="n">
        <v>99992</v>
      </c>
    </row>
    <row r="37" spans="1:3">
      <c r="A37" s="4" t="s">
        <v>1068</v>
      </c>
      <c r="B37" s="5" t="n">
        <v>-12564</v>
      </c>
      <c r="C37" s="5" t="n">
        <v>-12698</v>
      </c>
    </row>
    <row r="38" spans="1:3">
      <c r="A38" s="4" t="s">
        <v>1069</v>
      </c>
      <c r="B38" s="5" t="n">
        <v>86704</v>
      </c>
      <c r="C38" s="5" t="n">
        <v>87294</v>
      </c>
    </row>
    <row r="39" spans="1:3">
      <c r="A39" s="4" t="s">
        <v>1079</v>
      </c>
    </row>
    <row r="40" spans="1:3">
      <c r="A40" s="3" t="s">
        <v>1066</v>
      </c>
    </row>
    <row r="41" spans="1:3">
      <c r="A41" s="4" t="s">
        <v>1067</v>
      </c>
      <c r="B41" s="5" t="n">
        <v>278607</v>
      </c>
      <c r="C41" s="5" t="n">
        <v>265660</v>
      </c>
    </row>
    <row r="42" spans="1:3">
      <c r="A42" s="4" t="s">
        <v>1068</v>
      </c>
      <c r="B42" s="5" t="n">
        <v>-27315</v>
      </c>
      <c r="C42" s="5" t="n">
        <v>-28399</v>
      </c>
    </row>
    <row r="43" spans="1:3">
      <c r="A43" s="4" t="s">
        <v>1069</v>
      </c>
      <c r="B43" s="6" t="n">
        <v>251292</v>
      </c>
      <c r="C43" s="6" t="n">
        <v>23726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0</v>
      </c>
      <c r="B1" s="2" t="s">
        <v>27</v>
      </c>
      <c r="C1" s="2" t="s">
        <v>28</v>
      </c>
      <c r="D1" s="2" t="s">
        <v>29</v>
      </c>
      <c r="E1" s="2" t="s">
        <v>105</v>
      </c>
    </row>
    <row r="2" spans="1:5">
      <c r="A2" s="3" t="s">
        <v>552</v>
      </c>
    </row>
    <row r="3" spans="1:5">
      <c r="A3" s="4" t="s">
        <v>300</v>
      </c>
      <c r="B3" s="6" t="n">
        <v>40550009</v>
      </c>
      <c r="C3" s="6" t="n">
        <v>24955692</v>
      </c>
      <c r="D3" s="6" t="n">
        <v>24843655</v>
      </c>
      <c r="E3" s="6" t="n">
        <v>24022983</v>
      </c>
    </row>
    <row r="4" spans="1:5">
      <c r="A4" s="4" t="s">
        <v>1081</v>
      </c>
      <c r="C4" s="5" t="n">
        <v>1495</v>
      </c>
      <c r="D4" s="5" t="n">
        <v>54969</v>
      </c>
    </row>
    <row r="5" spans="1:5">
      <c r="A5" s="4" t="s">
        <v>816</v>
      </c>
    </row>
    <row r="6" spans="1:5">
      <c r="A6" s="3" t="s">
        <v>552</v>
      </c>
    </row>
    <row r="7" spans="1:5">
      <c r="A7" s="4" t="s">
        <v>300</v>
      </c>
      <c r="C7" s="5" t="n">
        <v>13739589</v>
      </c>
      <c r="D7" s="5" t="n">
        <v>14226761</v>
      </c>
      <c r="E7" s="5" t="n">
        <v>14101661</v>
      </c>
    </row>
    <row r="8" spans="1:5">
      <c r="A8" s="4" t="s">
        <v>657</v>
      </c>
    </row>
    <row r="9" spans="1:5">
      <c r="A9" s="3" t="s">
        <v>552</v>
      </c>
    </row>
    <row r="10" spans="1:5">
      <c r="A10" s="4" t="s">
        <v>300</v>
      </c>
      <c r="C10" s="5" t="n">
        <v>7445221</v>
      </c>
      <c r="D10" s="5" t="n">
        <v>6892019</v>
      </c>
      <c r="E10" s="5" t="n">
        <v>6374981</v>
      </c>
    </row>
    <row r="11" spans="1:5">
      <c r="A11" s="4" t="s">
        <v>650</v>
      </c>
    </row>
    <row r="12" spans="1:5">
      <c r="A12" s="3" t="s">
        <v>552</v>
      </c>
    </row>
    <row r="13" spans="1:5">
      <c r="A13" s="4" t="s">
        <v>300</v>
      </c>
      <c r="C13" s="5" t="n">
        <v>3770882</v>
      </c>
      <c r="D13" s="5" t="n">
        <v>3724875</v>
      </c>
      <c r="E13" s="5" t="n">
        <v>3546341</v>
      </c>
    </row>
    <row r="14" spans="1:5">
      <c r="A14" s="4" t="s">
        <v>926</v>
      </c>
    </row>
    <row r="15" spans="1:5">
      <c r="A15" s="3" t="s">
        <v>552</v>
      </c>
    </row>
    <row r="16" spans="1:5">
      <c r="A16" s="4" t="s">
        <v>300</v>
      </c>
      <c r="C16" s="6" t="n">
        <v>25451513</v>
      </c>
      <c r="D16" s="6" t="n">
        <v>25398424</v>
      </c>
      <c r="E16" s="5" t="n">
        <v>24573426</v>
      </c>
    </row>
    <row r="17" spans="1:5">
      <c r="A17" s="4" t="s">
        <v>1082</v>
      </c>
      <c r="B17" s="4" t="s">
        <v>625</v>
      </c>
      <c r="C17" s="4" t="s">
        <v>625</v>
      </c>
      <c r="D17" s="4" t="s">
        <v>625</v>
      </c>
    </row>
    <row r="18" spans="1:5">
      <c r="A18" s="4" t="s">
        <v>1083</v>
      </c>
    </row>
    <row r="19" spans="1:5">
      <c r="A19" s="3" t="s">
        <v>552</v>
      </c>
    </row>
    <row r="20" spans="1:5">
      <c r="A20" s="4" t="s">
        <v>300</v>
      </c>
      <c r="C20" s="6" t="n">
        <v>25393211</v>
      </c>
      <c r="D20" s="6" t="n">
        <v>25288046</v>
      </c>
    </row>
    <row r="21" spans="1:5">
      <c r="A21" s="4" t="s">
        <v>1084</v>
      </c>
    </row>
    <row r="22" spans="1:5">
      <c r="A22" s="3" t="s">
        <v>552</v>
      </c>
    </row>
    <row r="23" spans="1:5">
      <c r="A23" s="4" t="s">
        <v>300</v>
      </c>
      <c r="C23" s="5" t="n">
        <v>58302</v>
      </c>
      <c r="D23" s="5" t="n">
        <v>110378</v>
      </c>
    </row>
    <row r="24" spans="1:5">
      <c r="A24" s="4" t="s">
        <v>963</v>
      </c>
    </row>
    <row r="25" spans="1:5">
      <c r="A25" s="3" t="s">
        <v>552</v>
      </c>
    </row>
    <row r="26" spans="1:5">
      <c r="A26" s="4" t="s">
        <v>300</v>
      </c>
      <c r="C26" s="6" t="n">
        <v>13960818</v>
      </c>
      <c r="D26" s="6" t="n">
        <v>14499035</v>
      </c>
      <c r="E26" s="5" t="n">
        <v>14421165</v>
      </c>
    </row>
    <row r="27" spans="1:5">
      <c r="A27" s="4" t="s">
        <v>1082</v>
      </c>
      <c r="B27" s="4" t="s">
        <v>1085</v>
      </c>
      <c r="C27" s="4" t="s">
        <v>1085</v>
      </c>
      <c r="D27" s="4" t="s">
        <v>1086</v>
      </c>
    </row>
    <row r="28" spans="1:5">
      <c r="A28" s="4" t="s">
        <v>1087</v>
      </c>
    </row>
    <row r="29" spans="1:5">
      <c r="A29" s="3" t="s">
        <v>552</v>
      </c>
    </row>
    <row r="30" spans="1:5">
      <c r="A30" s="4" t="s">
        <v>300</v>
      </c>
      <c r="C30" s="6" t="n">
        <v>13902516</v>
      </c>
      <c r="D30" s="6" t="n">
        <v>14388657</v>
      </c>
    </row>
    <row r="31" spans="1:5">
      <c r="A31" s="4" t="s">
        <v>1088</v>
      </c>
    </row>
    <row r="32" spans="1:5">
      <c r="A32" s="3" t="s">
        <v>552</v>
      </c>
    </row>
    <row r="33" spans="1:5">
      <c r="A33" s="4" t="s">
        <v>300</v>
      </c>
      <c r="C33" s="5" t="n">
        <v>58302</v>
      </c>
      <c r="D33" s="5" t="n">
        <v>110378</v>
      </c>
    </row>
    <row r="34" spans="1:5">
      <c r="A34" s="4" t="s">
        <v>1089</v>
      </c>
    </row>
    <row r="35" spans="1:5">
      <c r="A35" s="3" t="s">
        <v>552</v>
      </c>
    </row>
    <row r="36" spans="1:5">
      <c r="A36" s="4" t="s">
        <v>300</v>
      </c>
      <c r="C36" s="6" t="n">
        <v>2035129</v>
      </c>
      <c r="D36" s="6" t="n">
        <v>2243474</v>
      </c>
    </row>
    <row r="37" spans="1:5">
      <c r="A37" s="4" t="s">
        <v>1082</v>
      </c>
      <c r="B37" s="4" t="s">
        <v>1090</v>
      </c>
      <c r="C37" s="4" t="s">
        <v>1090</v>
      </c>
      <c r="D37" s="4" t="s">
        <v>1091</v>
      </c>
    </row>
    <row r="38" spans="1:5">
      <c r="A38" s="4" t="s">
        <v>1092</v>
      </c>
    </row>
    <row r="39" spans="1:5">
      <c r="A39" s="3" t="s">
        <v>552</v>
      </c>
    </row>
    <row r="40" spans="1:5">
      <c r="A40" s="4" t="s">
        <v>300</v>
      </c>
      <c r="C40" s="6" t="n">
        <v>2013411</v>
      </c>
      <c r="D40" s="6" t="n">
        <v>2191018</v>
      </c>
    </row>
    <row r="41" spans="1:5">
      <c r="A41" s="4" t="s">
        <v>1093</v>
      </c>
    </row>
    <row r="42" spans="1:5">
      <c r="A42" s="3" t="s">
        <v>552</v>
      </c>
    </row>
    <row r="43" spans="1:5">
      <c r="A43" s="4" t="s">
        <v>300</v>
      </c>
      <c r="C43" s="5" t="n">
        <v>21718</v>
      </c>
      <c r="D43" s="5" t="n">
        <v>52456</v>
      </c>
    </row>
    <row r="44" spans="1:5">
      <c r="A44" s="4" t="s">
        <v>1094</v>
      </c>
    </row>
    <row r="45" spans="1:5">
      <c r="A45" s="3" t="s">
        <v>552</v>
      </c>
    </row>
    <row r="46" spans="1:5">
      <c r="A46" s="4" t="s">
        <v>300</v>
      </c>
      <c r="C46" s="6" t="n">
        <v>1964238</v>
      </c>
      <c r="D46" s="6" t="n">
        <v>1937428</v>
      </c>
    </row>
    <row r="47" spans="1:5">
      <c r="A47" s="4" t="s">
        <v>1082</v>
      </c>
      <c r="B47" s="4" t="s">
        <v>1095</v>
      </c>
      <c r="C47" s="4" t="s">
        <v>1095</v>
      </c>
      <c r="D47" s="4" t="s">
        <v>1096</v>
      </c>
    </row>
    <row r="48" spans="1:5">
      <c r="A48" s="4" t="s">
        <v>1097</v>
      </c>
    </row>
    <row r="49" spans="1:5">
      <c r="A49" s="3" t="s">
        <v>552</v>
      </c>
    </row>
    <row r="50" spans="1:5">
      <c r="A50" s="4" t="s">
        <v>300</v>
      </c>
      <c r="C50" s="6" t="n">
        <v>1964238</v>
      </c>
      <c r="D50" s="6" t="n">
        <v>1937428</v>
      </c>
    </row>
    <row r="51" spans="1:5">
      <c r="A51" s="4" t="s">
        <v>1098</v>
      </c>
    </row>
    <row r="52" spans="1:5">
      <c r="A52" s="3" t="s">
        <v>552</v>
      </c>
    </row>
    <row r="53" spans="1:5">
      <c r="A53" s="4" t="s">
        <v>300</v>
      </c>
      <c r="C53" s="6" t="n">
        <v>1851649</v>
      </c>
      <c r="D53" s="6" t="n">
        <v>2116203</v>
      </c>
    </row>
    <row r="54" spans="1:5">
      <c r="A54" s="4" t="s">
        <v>1082</v>
      </c>
      <c r="B54" s="4" t="s">
        <v>1099</v>
      </c>
      <c r="C54" s="4" t="s">
        <v>1099</v>
      </c>
      <c r="D54" s="4" t="s">
        <v>1100</v>
      </c>
    </row>
    <row r="55" spans="1:5">
      <c r="A55" s="4" t="s">
        <v>1101</v>
      </c>
    </row>
    <row r="56" spans="1:5">
      <c r="A56" s="3" t="s">
        <v>552</v>
      </c>
    </row>
    <row r="57" spans="1:5">
      <c r="A57" s="4" t="s">
        <v>300</v>
      </c>
      <c r="C57" s="6" t="n">
        <v>1845464</v>
      </c>
      <c r="D57" s="6" t="n">
        <v>2102582</v>
      </c>
    </row>
    <row r="58" spans="1:5">
      <c r="A58" s="4" t="s">
        <v>1102</v>
      </c>
    </row>
    <row r="59" spans="1:5">
      <c r="A59" s="3" t="s">
        <v>552</v>
      </c>
    </row>
    <row r="60" spans="1:5">
      <c r="A60" s="4" t="s">
        <v>300</v>
      </c>
      <c r="C60" s="5" t="n">
        <v>6185</v>
      </c>
      <c r="D60" s="5" t="n">
        <v>13621</v>
      </c>
    </row>
    <row r="61" spans="1:5">
      <c r="A61" s="4" t="s">
        <v>1103</v>
      </c>
    </row>
    <row r="62" spans="1:5">
      <c r="A62" s="3" t="s">
        <v>552</v>
      </c>
    </row>
    <row r="63" spans="1:5">
      <c r="A63" s="4" t="s">
        <v>300</v>
      </c>
      <c r="C63" s="6" t="n">
        <v>1612930</v>
      </c>
      <c r="D63" s="6" t="n">
        <v>1636994</v>
      </c>
    </row>
    <row r="64" spans="1:5">
      <c r="A64" s="4" t="s">
        <v>1082</v>
      </c>
      <c r="B64" s="4" t="s">
        <v>1104</v>
      </c>
      <c r="C64" s="4" t="s">
        <v>1104</v>
      </c>
      <c r="D64" s="4" t="s">
        <v>1105</v>
      </c>
    </row>
    <row r="65" spans="1:5">
      <c r="A65" s="4" t="s">
        <v>1106</v>
      </c>
    </row>
    <row r="66" spans="1:5">
      <c r="A66" s="3" t="s">
        <v>552</v>
      </c>
    </row>
    <row r="67" spans="1:5">
      <c r="A67" s="4" t="s">
        <v>300</v>
      </c>
      <c r="C67" s="6" t="n">
        <v>1612930</v>
      </c>
      <c r="D67" s="6" t="n">
        <v>1636994</v>
      </c>
    </row>
    <row r="68" spans="1:5">
      <c r="A68" s="4" t="s">
        <v>1107</v>
      </c>
    </row>
    <row r="69" spans="1:5">
      <c r="A69" s="3" t="s">
        <v>552</v>
      </c>
    </row>
    <row r="70" spans="1:5">
      <c r="A70" s="4" t="s">
        <v>300</v>
      </c>
      <c r="C70" s="6" t="n">
        <v>1493373</v>
      </c>
      <c r="D70" s="6" t="n">
        <v>1647862</v>
      </c>
    </row>
    <row r="71" spans="1:5">
      <c r="A71" s="4" t="s">
        <v>1082</v>
      </c>
      <c r="B71" s="4" t="s">
        <v>1108</v>
      </c>
      <c r="C71" s="4" t="s">
        <v>1108</v>
      </c>
      <c r="D71" s="4" t="s">
        <v>1109</v>
      </c>
    </row>
    <row r="72" spans="1:5">
      <c r="A72" s="4" t="s">
        <v>1110</v>
      </c>
    </row>
    <row r="73" spans="1:5">
      <c r="A73" s="3" t="s">
        <v>552</v>
      </c>
    </row>
    <row r="74" spans="1:5">
      <c r="A74" s="4" t="s">
        <v>300</v>
      </c>
      <c r="C74" s="6" t="n">
        <v>1493373</v>
      </c>
      <c r="D74" s="6" t="n">
        <v>1647862</v>
      </c>
    </row>
    <row r="75" spans="1:5">
      <c r="A75" s="4" t="s">
        <v>1111</v>
      </c>
    </row>
    <row r="76" spans="1:5">
      <c r="A76" s="3" t="s">
        <v>552</v>
      </c>
    </row>
    <row r="77" spans="1:5">
      <c r="A77" s="4" t="s">
        <v>300</v>
      </c>
      <c r="C77" s="6" t="n">
        <v>1399692</v>
      </c>
      <c r="D77" s="6" t="n">
        <v>1561737</v>
      </c>
    </row>
    <row r="78" spans="1:5">
      <c r="A78" s="4" t="s">
        <v>1082</v>
      </c>
      <c r="B78" s="4" t="s">
        <v>1112</v>
      </c>
      <c r="C78" s="4" t="s">
        <v>1112</v>
      </c>
      <c r="D78" s="4" t="s">
        <v>1113</v>
      </c>
    </row>
    <row r="79" spans="1:5">
      <c r="A79" s="4" t="s">
        <v>1114</v>
      </c>
    </row>
    <row r="80" spans="1:5">
      <c r="A80" s="3" t="s">
        <v>552</v>
      </c>
    </row>
    <row r="81" spans="1:5">
      <c r="A81" s="4" t="s">
        <v>300</v>
      </c>
      <c r="C81" s="6" t="n">
        <v>1369293</v>
      </c>
      <c r="D81" s="6" t="n">
        <v>1517436</v>
      </c>
    </row>
    <row r="82" spans="1:5">
      <c r="A82" s="4" t="s">
        <v>1115</v>
      </c>
    </row>
    <row r="83" spans="1:5">
      <c r="A83" s="3" t="s">
        <v>552</v>
      </c>
    </row>
    <row r="84" spans="1:5">
      <c r="A84" s="4" t="s">
        <v>300</v>
      </c>
      <c r="C84" s="5" t="n">
        <v>30399</v>
      </c>
      <c r="D84" s="5" t="n">
        <v>44301</v>
      </c>
    </row>
    <row r="85" spans="1:5">
      <c r="A85" s="4" t="s">
        <v>1116</v>
      </c>
    </row>
    <row r="86" spans="1:5">
      <c r="A86" s="3" t="s">
        <v>552</v>
      </c>
    </row>
    <row r="87" spans="1:5">
      <c r="A87" s="4" t="s">
        <v>300</v>
      </c>
      <c r="C87" s="6" t="n">
        <v>1354069</v>
      </c>
      <c r="D87" s="6" t="n">
        <v>1184869</v>
      </c>
    </row>
    <row r="88" spans="1:5">
      <c r="A88" s="4" t="s">
        <v>1082</v>
      </c>
      <c r="B88" s="4" t="s">
        <v>1117</v>
      </c>
      <c r="C88" s="4" t="s">
        <v>1117</v>
      </c>
      <c r="D88" s="4" t="s">
        <v>1118</v>
      </c>
    </row>
    <row r="89" spans="1:5">
      <c r="A89" s="4" t="s">
        <v>1119</v>
      </c>
    </row>
    <row r="90" spans="1:5">
      <c r="A90" s="3" t="s">
        <v>552</v>
      </c>
    </row>
    <row r="91" spans="1:5">
      <c r="A91" s="4" t="s">
        <v>300</v>
      </c>
      <c r="C91" s="6" t="n">
        <v>1354069</v>
      </c>
      <c r="D91" s="6" t="n">
        <v>1184869</v>
      </c>
    </row>
    <row r="92" spans="1:5">
      <c r="A92" s="4" t="s">
        <v>1120</v>
      </c>
    </row>
    <row r="93" spans="1:5">
      <c r="A93" s="3" t="s">
        <v>552</v>
      </c>
    </row>
    <row r="94" spans="1:5">
      <c r="A94" s="4" t="s">
        <v>300</v>
      </c>
      <c r="C94" s="6" t="n">
        <v>565695</v>
      </c>
      <c r="D94" s="6" t="n">
        <v>566438</v>
      </c>
    </row>
    <row r="95" spans="1:5">
      <c r="A95" s="4" t="s">
        <v>1082</v>
      </c>
      <c r="B95" s="4" t="s">
        <v>1121</v>
      </c>
      <c r="C95" s="4" t="s">
        <v>1121</v>
      </c>
      <c r="D95" s="4" t="s">
        <v>1122</v>
      </c>
    </row>
    <row r="96" spans="1:5">
      <c r="A96" s="4" t="s">
        <v>1123</v>
      </c>
    </row>
    <row r="97" spans="1:5">
      <c r="A97" s="3" t="s">
        <v>552</v>
      </c>
    </row>
    <row r="98" spans="1:5">
      <c r="A98" s="4" t="s">
        <v>300</v>
      </c>
      <c r="C98" s="6" t="n">
        <v>565695</v>
      </c>
      <c r="D98" s="6" t="n">
        <v>566438</v>
      </c>
    </row>
    <row r="99" spans="1:5">
      <c r="A99" s="4" t="s">
        <v>1124</v>
      </c>
    </row>
    <row r="100" spans="1:5">
      <c r="A100" s="3" t="s">
        <v>552</v>
      </c>
    </row>
    <row r="101" spans="1:5">
      <c r="A101" s="4" t="s">
        <v>300</v>
      </c>
      <c r="C101" s="6" t="n">
        <v>422176</v>
      </c>
      <c r="D101" s="6" t="n">
        <v>432822</v>
      </c>
    </row>
    <row r="102" spans="1:5">
      <c r="A102" s="4" t="s">
        <v>1082</v>
      </c>
      <c r="B102" s="4" t="s">
        <v>1125</v>
      </c>
      <c r="C102" s="4" t="s">
        <v>1125</v>
      </c>
      <c r="D102" s="4" t="s">
        <v>1126</v>
      </c>
    </row>
    <row r="103" spans="1:5">
      <c r="A103" s="4" t="s">
        <v>1127</v>
      </c>
    </row>
    <row r="104" spans="1:5">
      <c r="A104" s="3" t="s">
        <v>552</v>
      </c>
    </row>
    <row r="105" spans="1:5">
      <c r="A105" s="4" t="s">
        <v>300</v>
      </c>
      <c r="C105" s="6" t="n">
        <v>422176</v>
      </c>
      <c r="D105" s="6" t="n">
        <v>432822</v>
      </c>
    </row>
    <row r="106" spans="1:5">
      <c r="A106" s="4" t="s">
        <v>1128</v>
      </c>
    </row>
    <row r="107" spans="1:5">
      <c r="A107" s="3" t="s">
        <v>552</v>
      </c>
    </row>
    <row r="108" spans="1:5">
      <c r="A108" s="4" t="s">
        <v>300</v>
      </c>
      <c r="C108" s="6" t="n">
        <v>145266</v>
      </c>
      <c r="D108" s="6" t="n">
        <v>264042</v>
      </c>
    </row>
    <row r="109" spans="1:5">
      <c r="A109" s="4" t="s">
        <v>1082</v>
      </c>
      <c r="B109" s="4" t="s">
        <v>1129</v>
      </c>
      <c r="C109" s="4" t="s">
        <v>1129</v>
      </c>
      <c r="D109" s="4" t="s">
        <v>1130</v>
      </c>
    </row>
    <row r="110" spans="1:5">
      <c r="A110" s="4" t="s">
        <v>1131</v>
      </c>
    </row>
    <row r="111" spans="1:5">
      <c r="A111" s="3" t="s">
        <v>552</v>
      </c>
    </row>
    <row r="112" spans="1:5">
      <c r="A112" s="4" t="s">
        <v>300</v>
      </c>
      <c r="C112" s="6" t="n">
        <v>145266</v>
      </c>
      <c r="D112" s="6" t="n">
        <v>264042</v>
      </c>
    </row>
    <row r="113" spans="1:5">
      <c r="A113" s="4" t="s">
        <v>1132</v>
      </c>
    </row>
    <row r="114" spans="1:5">
      <c r="A114" s="3" t="s">
        <v>552</v>
      </c>
    </row>
    <row r="115" spans="1:5">
      <c r="A115" s="4" t="s">
        <v>300</v>
      </c>
      <c r="C115" s="6" t="n">
        <v>1116601</v>
      </c>
      <c r="D115" s="6" t="n">
        <v>907166</v>
      </c>
    </row>
    <row r="116" spans="1:5">
      <c r="A116" s="4" t="s">
        <v>1082</v>
      </c>
      <c r="B116" s="4" t="s">
        <v>1133</v>
      </c>
      <c r="C116" s="4" t="s">
        <v>1133</v>
      </c>
      <c r="D116" s="4" t="s">
        <v>1134</v>
      </c>
    </row>
    <row r="117" spans="1:5">
      <c r="A117" s="4" t="s">
        <v>1135</v>
      </c>
    </row>
    <row r="118" spans="1:5">
      <c r="A118" s="3" t="s">
        <v>552</v>
      </c>
    </row>
    <row r="119" spans="1:5">
      <c r="A119" s="4" t="s">
        <v>300</v>
      </c>
      <c r="C119" s="6" t="n">
        <v>1116601</v>
      </c>
      <c r="D119" s="6" t="n">
        <v>907166</v>
      </c>
    </row>
    <row r="120" spans="1:5">
      <c r="A120" s="4" t="s">
        <v>992</v>
      </c>
    </row>
    <row r="121" spans="1:5">
      <c r="A121" s="3" t="s">
        <v>552</v>
      </c>
    </row>
    <row r="122" spans="1:5">
      <c r="A122" s="4" t="s">
        <v>300</v>
      </c>
      <c r="C122" s="6" t="n">
        <v>7477236</v>
      </c>
      <c r="D122" s="6" t="n">
        <v>6924766</v>
      </c>
      <c r="E122" s="5" t="n">
        <v>6404986</v>
      </c>
    </row>
    <row r="123" spans="1:5">
      <c r="A123" s="4" t="s">
        <v>1082</v>
      </c>
      <c r="B123" s="4" t="s">
        <v>1136</v>
      </c>
      <c r="C123" s="4" t="s">
        <v>1136</v>
      </c>
      <c r="D123" s="4" t="s">
        <v>1137</v>
      </c>
    </row>
    <row r="124" spans="1:5">
      <c r="A124" s="4" t="s">
        <v>1138</v>
      </c>
    </row>
    <row r="125" spans="1:5">
      <c r="A125" s="3" t="s">
        <v>552</v>
      </c>
    </row>
    <row r="126" spans="1:5">
      <c r="A126" s="4" t="s">
        <v>300</v>
      </c>
      <c r="C126" s="6" t="n">
        <v>7477236</v>
      </c>
      <c r="D126" s="6" t="n">
        <v>6924766</v>
      </c>
    </row>
    <row r="127" spans="1:5">
      <c r="A127" s="4" t="s">
        <v>1006</v>
      </c>
    </row>
    <row r="128" spans="1:5">
      <c r="A128" s="3" t="s">
        <v>552</v>
      </c>
    </row>
    <row r="129" spans="1:5">
      <c r="A129" s="4" t="s">
        <v>300</v>
      </c>
      <c r="C129" s="6" t="n">
        <v>4013459</v>
      </c>
      <c r="D129" s="6" t="n">
        <v>3974623</v>
      </c>
      <c r="E129" s="6" t="n">
        <v>3747275</v>
      </c>
    </row>
    <row r="130" spans="1:5">
      <c r="A130" s="4" t="s">
        <v>1082</v>
      </c>
      <c r="B130" s="4" t="s">
        <v>1139</v>
      </c>
      <c r="C130" s="4" t="s">
        <v>1139</v>
      </c>
      <c r="D130" s="4" t="s">
        <v>1140</v>
      </c>
    </row>
    <row r="131" spans="1:5">
      <c r="A131" s="4" t="s">
        <v>1141</v>
      </c>
    </row>
    <row r="132" spans="1:5">
      <c r="A132" s="3" t="s">
        <v>552</v>
      </c>
    </row>
    <row r="133" spans="1:5">
      <c r="A133" s="4" t="s">
        <v>300</v>
      </c>
      <c r="C133" s="6" t="n">
        <v>4013459</v>
      </c>
      <c r="D133" s="6" t="n">
        <v>397462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42</v>
      </c>
      <c r="B1" s="2" t="s">
        <v>1</v>
      </c>
    </row>
    <row r="2" spans="1:6">
      <c r="B2" s="2" t="s">
        <v>28</v>
      </c>
      <c r="C2" s="2" t="s">
        <v>29</v>
      </c>
      <c r="D2" s="2" t="s">
        <v>105</v>
      </c>
      <c r="E2" s="2" t="s">
        <v>27</v>
      </c>
      <c r="F2" s="2" t="s">
        <v>28</v>
      </c>
    </row>
    <row r="3" spans="1:6">
      <c r="A3" s="3" t="s">
        <v>212</v>
      </c>
    </row>
    <row r="4" spans="1:6">
      <c r="A4" s="4" t="s">
        <v>300</v>
      </c>
      <c r="C4" s="6" t="n">
        <v>24843655</v>
      </c>
      <c r="D4" s="6" t="n">
        <v>24022983</v>
      </c>
      <c r="E4" s="6" t="n">
        <v>40550009</v>
      </c>
      <c r="F4" s="6" t="n">
        <v>24955692</v>
      </c>
    </row>
    <row r="5" spans="1:6">
      <c r="A5" s="4" t="s">
        <v>1143</v>
      </c>
      <c r="B5" s="6" t="n">
        <v>2063</v>
      </c>
      <c r="C5" s="5" t="n">
        <v>4930</v>
      </c>
      <c r="D5" s="5" t="n">
        <v>4130</v>
      </c>
    </row>
    <row r="6" spans="1:6">
      <c r="A6" s="4" t="s">
        <v>1144</v>
      </c>
    </row>
    <row r="7" spans="1:6">
      <c r="A7" s="3" t="s">
        <v>212</v>
      </c>
    </row>
    <row r="8" spans="1:6">
      <c r="A8" s="4" t="s">
        <v>1145</v>
      </c>
      <c r="B8" s="5" t="n">
        <v>24149</v>
      </c>
      <c r="C8" s="5" t="n">
        <v>110050</v>
      </c>
    </row>
    <row r="9" spans="1:6">
      <c r="A9" s="4" t="s">
        <v>1143</v>
      </c>
      <c r="B9" s="5" t="n">
        <v>2063</v>
      </c>
      <c r="C9" s="5" t="n">
        <v>4930</v>
      </c>
    </row>
    <row r="10" spans="1:6">
      <c r="A10" s="4" t="s">
        <v>1146</v>
      </c>
    </row>
    <row r="11" spans="1:6">
      <c r="A11" s="3" t="s">
        <v>212</v>
      </c>
    </row>
    <row r="12" spans="1:6">
      <c r="A12" s="4" t="s">
        <v>1145</v>
      </c>
      <c r="B12" s="5" t="n">
        <v>24126</v>
      </c>
      <c r="C12" s="5" t="n">
        <v>110050</v>
      </c>
    </row>
    <row r="13" spans="1:6">
      <c r="A13" s="4" t="s">
        <v>1143</v>
      </c>
      <c r="B13" s="5" t="n">
        <v>2040</v>
      </c>
      <c r="C13" s="5" t="n">
        <v>4930</v>
      </c>
    </row>
    <row r="14" spans="1:6">
      <c r="A14" s="4" t="s">
        <v>1147</v>
      </c>
    </row>
    <row r="15" spans="1:6">
      <c r="A15" s="3" t="s">
        <v>212</v>
      </c>
    </row>
    <row r="16" spans="1:6">
      <c r="A16" s="4" t="s">
        <v>1145</v>
      </c>
      <c r="B16" s="5" t="n">
        <v>23</v>
      </c>
    </row>
    <row r="17" spans="1:6">
      <c r="A17" s="4" t="s">
        <v>1143</v>
      </c>
      <c r="B17" s="6" t="n">
        <v>23</v>
      </c>
    </row>
    <row r="18" spans="1:6">
      <c r="A18" s="4" t="s">
        <v>926</v>
      </c>
    </row>
    <row r="19" spans="1:6">
      <c r="A19" s="3" t="s">
        <v>212</v>
      </c>
    </row>
    <row r="20" spans="1:6">
      <c r="A20" s="4" t="s">
        <v>300</v>
      </c>
      <c r="C20" s="5" t="n">
        <v>25398424</v>
      </c>
      <c r="D20" s="5" t="n">
        <v>24573426</v>
      </c>
      <c r="F20" s="5" t="n">
        <v>25451513</v>
      </c>
    </row>
    <row r="21" spans="1:6">
      <c r="A21" s="4" t="s">
        <v>1148</v>
      </c>
    </row>
    <row r="22" spans="1:6">
      <c r="A22" s="3" t="s">
        <v>212</v>
      </c>
    </row>
    <row r="23" spans="1:6">
      <c r="A23" s="4" t="s">
        <v>300</v>
      </c>
      <c r="C23" s="5" t="n">
        <v>130045</v>
      </c>
      <c r="F23" s="5" t="n">
        <v>33681</v>
      </c>
    </row>
    <row r="24" spans="1:6">
      <c r="A24" s="4" t="s">
        <v>1149</v>
      </c>
    </row>
    <row r="25" spans="1:6">
      <c r="A25" s="3" t="s">
        <v>212</v>
      </c>
    </row>
    <row r="26" spans="1:6">
      <c r="A26" s="4" t="s">
        <v>300</v>
      </c>
      <c r="C26" s="5" t="n">
        <v>130045</v>
      </c>
      <c r="F26" s="5" t="n">
        <v>33681</v>
      </c>
    </row>
    <row r="27" spans="1:6">
      <c r="A27" s="4" t="s">
        <v>933</v>
      </c>
    </row>
    <row r="28" spans="1:6">
      <c r="A28" s="3" t="s">
        <v>212</v>
      </c>
    </row>
    <row r="29" spans="1:6">
      <c r="A29" s="4" t="s">
        <v>300</v>
      </c>
      <c r="C29" s="5" t="n">
        <v>-554769</v>
      </c>
      <c r="D29" s="6" t="n">
        <v>-550443</v>
      </c>
      <c r="F29" s="5" t="n">
        <v>-495821</v>
      </c>
    </row>
    <row r="30" spans="1:6">
      <c r="A30" s="4" t="s">
        <v>1150</v>
      </c>
    </row>
    <row r="31" spans="1:6">
      <c r="A31" s="3" t="s">
        <v>212</v>
      </c>
    </row>
    <row r="32" spans="1:6">
      <c r="A32" s="4" t="s">
        <v>300</v>
      </c>
      <c r="C32" s="5" t="n">
        <v>-24925</v>
      </c>
      <c r="F32" s="5" t="n">
        <v>-11595</v>
      </c>
    </row>
    <row r="33" spans="1:6">
      <c r="A33" s="4" t="s">
        <v>1151</v>
      </c>
    </row>
    <row r="34" spans="1:6">
      <c r="A34" s="3" t="s">
        <v>212</v>
      </c>
    </row>
    <row r="35" spans="1:6">
      <c r="A35" s="4" t="s">
        <v>300</v>
      </c>
      <c r="C35" s="6" t="n">
        <v>-24925</v>
      </c>
      <c r="F35" s="6" t="n">
        <v>-11595</v>
      </c>
    </row>
  </sheetData>
  <mergeCells count="3">
    <mergeCell ref="A1:A2"/>
    <mergeCell ref="B1:D1"/>
    <mergeCell ref="E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52</v>
      </c>
      <c r="B1" s="2" t="s">
        <v>1</v>
      </c>
    </row>
    <row r="2" spans="1:6">
      <c r="B2" s="2" t="s">
        <v>27</v>
      </c>
      <c r="C2" s="2" t="s">
        <v>28</v>
      </c>
      <c r="D2" s="2" t="s">
        <v>29</v>
      </c>
      <c r="E2" s="2" t="s">
        <v>105</v>
      </c>
      <c r="F2" s="2" t="s">
        <v>28</v>
      </c>
    </row>
    <row r="3" spans="1:6">
      <c r="A3" s="3" t="s">
        <v>222</v>
      </c>
    </row>
    <row r="4" spans="1:6">
      <c r="A4" s="4" t="s">
        <v>734</v>
      </c>
      <c r="B4" s="6" t="n">
        <v>2480079</v>
      </c>
      <c r="D4" s="6" t="n">
        <v>374470</v>
      </c>
      <c r="F4" s="6" t="n">
        <v>1526315</v>
      </c>
    </row>
    <row r="5" spans="1:6">
      <c r="A5" s="4" t="s">
        <v>1153</v>
      </c>
      <c r="B5" s="6" t="n">
        <v>7759</v>
      </c>
      <c r="C5" s="6" t="n">
        <v>4775</v>
      </c>
      <c r="D5" s="5" t="n">
        <v>-52345</v>
      </c>
      <c r="E5" s="6" t="n">
        <v>7243</v>
      </c>
    </row>
    <row r="6" spans="1:6">
      <c r="A6" s="4" t="s">
        <v>1154</v>
      </c>
      <c r="C6" s="5" t="n">
        <v>3476</v>
      </c>
      <c r="D6" s="5" t="n">
        <v>-39770</v>
      </c>
      <c r="E6" s="5" t="n">
        <v>4886</v>
      </c>
    </row>
    <row r="7" spans="1:6">
      <c r="A7" s="4" t="s">
        <v>38</v>
      </c>
    </row>
    <row r="8" spans="1:6">
      <c r="A8" s="3" t="s">
        <v>222</v>
      </c>
    </row>
    <row r="9" spans="1:6">
      <c r="A9" s="4" t="s">
        <v>734</v>
      </c>
      <c r="D9" s="5" t="n">
        <v>374470</v>
      </c>
      <c r="F9" s="5" t="n">
        <v>1526315</v>
      </c>
    </row>
    <row r="10" spans="1:6">
      <c r="A10" s="4" t="s">
        <v>1155</v>
      </c>
      <c r="C10" s="5" t="n">
        <v>9520</v>
      </c>
      <c r="D10" s="5" t="n">
        <v>6045</v>
      </c>
      <c r="E10" s="5" t="n">
        <v>45815</v>
      </c>
    </row>
    <row r="11" spans="1:6">
      <c r="A11" s="4" t="s">
        <v>1153</v>
      </c>
      <c r="C11" s="5" t="n">
        <v>4775</v>
      </c>
      <c r="D11" s="5" t="n">
        <v>-52345</v>
      </c>
      <c r="E11" s="5" t="n">
        <v>7243</v>
      </c>
    </row>
    <row r="12" spans="1:6">
      <c r="A12" s="4" t="s">
        <v>1156</v>
      </c>
      <c r="C12" s="5" t="n">
        <v>-1299</v>
      </c>
      <c r="D12" s="5" t="n">
        <v>12575</v>
      </c>
      <c r="E12" s="5" t="n">
        <v>-2357</v>
      </c>
    </row>
    <row r="13" spans="1:6">
      <c r="A13" s="4" t="s">
        <v>1154</v>
      </c>
      <c r="C13" s="5" t="n">
        <v>3476</v>
      </c>
      <c r="D13" s="5" t="n">
        <v>-39770</v>
      </c>
      <c r="E13" s="5" t="n">
        <v>4886</v>
      </c>
    </row>
    <row r="14" spans="1:6">
      <c r="A14" s="4" t="s">
        <v>1157</v>
      </c>
      <c r="C14" s="5" t="n">
        <v>5149</v>
      </c>
      <c r="D14" s="5" t="n">
        <v>64011</v>
      </c>
      <c r="E14" s="6" t="n">
        <v>8407</v>
      </c>
    </row>
    <row r="15" spans="1:6">
      <c r="A15" s="4" t="s">
        <v>1158</v>
      </c>
    </row>
    <row r="16" spans="1:6">
      <c r="A16" s="3" t="s">
        <v>222</v>
      </c>
    </row>
    <row r="17" spans="1:6">
      <c r="A17" s="4" t="s">
        <v>1159</v>
      </c>
      <c r="C17" s="6" t="n">
        <v>31415</v>
      </c>
      <c r="D17" s="5" t="n">
        <v>2099</v>
      </c>
    </row>
    <row r="18" spans="1:6">
      <c r="A18" s="4" t="s">
        <v>1160</v>
      </c>
    </row>
    <row r="19" spans="1:6">
      <c r="A19" s="3" t="s">
        <v>222</v>
      </c>
    </row>
    <row r="20" spans="1:6">
      <c r="A20" s="4" t="s">
        <v>734</v>
      </c>
      <c r="D20" s="5" t="n">
        <v>20944</v>
      </c>
      <c r="F20" s="5" t="n">
        <v>204128</v>
      </c>
    </row>
    <row r="21" spans="1:6">
      <c r="A21" s="4" t="s">
        <v>1161</v>
      </c>
    </row>
    <row r="22" spans="1:6">
      <c r="A22" s="3" t="s">
        <v>222</v>
      </c>
    </row>
    <row r="23" spans="1:6">
      <c r="A23" s="4" t="s">
        <v>734</v>
      </c>
      <c r="F23" s="5" t="n">
        <v>3346</v>
      </c>
    </row>
    <row r="24" spans="1:6">
      <c r="A24" s="4" t="s">
        <v>1162</v>
      </c>
    </row>
    <row r="25" spans="1:6">
      <c r="A25" s="3" t="s">
        <v>222</v>
      </c>
    </row>
    <row r="26" spans="1:6">
      <c r="A26" s="4" t="s">
        <v>734</v>
      </c>
      <c r="D26" s="5" t="n">
        <v>38256</v>
      </c>
      <c r="F26" s="5" t="n">
        <v>148894</v>
      </c>
    </row>
    <row r="27" spans="1:6">
      <c r="A27" s="4" t="s">
        <v>1163</v>
      </c>
    </row>
    <row r="28" spans="1:6">
      <c r="A28" s="3" t="s">
        <v>222</v>
      </c>
    </row>
    <row r="29" spans="1:6">
      <c r="A29" s="4" t="s">
        <v>734</v>
      </c>
      <c r="D29" s="5" t="n">
        <v>138322</v>
      </c>
      <c r="F29" s="5" t="n">
        <v>83006</v>
      </c>
    </row>
    <row r="30" spans="1:6">
      <c r="A30" s="4" t="s">
        <v>1164</v>
      </c>
    </row>
    <row r="31" spans="1:6">
      <c r="A31" s="3" t="s">
        <v>222</v>
      </c>
    </row>
    <row r="32" spans="1:6">
      <c r="A32" s="4" t="s">
        <v>734</v>
      </c>
      <c r="D32" s="6" t="n">
        <v>4975</v>
      </c>
      <c r="F32" s="5" t="n">
        <v>5177</v>
      </c>
    </row>
    <row r="33" spans="1:6">
      <c r="A33" s="4" t="s">
        <v>753</v>
      </c>
      <c r="B33" s="4" t="s">
        <v>1165</v>
      </c>
      <c r="C33" s="4" t="s">
        <v>1165</v>
      </c>
      <c r="D33" s="4" t="s">
        <v>754</v>
      </c>
    </row>
    <row r="34" spans="1:6">
      <c r="A34" s="4" t="s">
        <v>1166</v>
      </c>
    </row>
    <row r="35" spans="1:6">
      <c r="A35" s="3" t="s">
        <v>222</v>
      </c>
    </row>
    <row r="36" spans="1:6">
      <c r="A36" s="4" t="s">
        <v>734</v>
      </c>
      <c r="D36" s="6" t="n">
        <v>54</v>
      </c>
      <c r="F36" s="5" t="n">
        <v>50</v>
      </c>
    </row>
    <row r="37" spans="1:6">
      <c r="A37" s="4" t="s">
        <v>1167</v>
      </c>
    </row>
    <row r="38" spans="1:6">
      <c r="A38" s="3" t="s">
        <v>222</v>
      </c>
    </row>
    <row r="39" spans="1:6">
      <c r="A39" s="4" t="s">
        <v>734</v>
      </c>
      <c r="D39" s="5" t="n">
        <v>5258</v>
      </c>
      <c r="F39" s="5" t="n">
        <v>9218</v>
      </c>
    </row>
    <row r="40" spans="1:6">
      <c r="A40" s="4" t="s">
        <v>1168</v>
      </c>
    </row>
    <row r="41" spans="1:6">
      <c r="A41" s="3" t="s">
        <v>222</v>
      </c>
    </row>
    <row r="42" spans="1:6">
      <c r="A42" s="4" t="s">
        <v>734</v>
      </c>
      <c r="D42" s="5" t="n">
        <v>1173</v>
      </c>
      <c r="F42" s="5" t="n">
        <v>984</v>
      </c>
    </row>
    <row r="43" spans="1:6">
      <c r="A43" s="4" t="s">
        <v>1169</v>
      </c>
    </row>
    <row r="44" spans="1:6">
      <c r="A44" s="3" t="s">
        <v>222</v>
      </c>
    </row>
    <row r="45" spans="1:6">
      <c r="A45" s="4" t="s">
        <v>734</v>
      </c>
      <c r="D45" s="5" t="n">
        <v>108933</v>
      </c>
      <c r="F45" s="5" t="n">
        <v>99572</v>
      </c>
    </row>
    <row r="46" spans="1:6">
      <c r="A46" s="4" t="s">
        <v>1170</v>
      </c>
    </row>
    <row r="47" spans="1:6">
      <c r="A47" s="3" t="s">
        <v>222</v>
      </c>
    </row>
    <row r="48" spans="1:6">
      <c r="A48" s="4" t="s">
        <v>734</v>
      </c>
      <c r="D48" s="5" t="n">
        <v>7973</v>
      </c>
      <c r="F48" s="5" t="n">
        <v>5415</v>
      </c>
    </row>
    <row r="49" spans="1:6">
      <c r="A49" s="4" t="s">
        <v>1171</v>
      </c>
    </row>
    <row r="50" spans="1:6">
      <c r="A50" s="3" t="s">
        <v>222</v>
      </c>
    </row>
    <row r="51" spans="1:6">
      <c r="A51" s="4" t="s">
        <v>734</v>
      </c>
      <c r="D51" s="5" t="n">
        <v>24032</v>
      </c>
      <c r="F51" s="5" t="n">
        <v>956733</v>
      </c>
    </row>
    <row r="52" spans="1:6">
      <c r="A52" s="4" t="s">
        <v>1172</v>
      </c>
    </row>
    <row r="53" spans="1:6">
      <c r="A53" s="3" t="s">
        <v>222</v>
      </c>
    </row>
    <row r="54" spans="1:6">
      <c r="A54" s="4" t="s">
        <v>734</v>
      </c>
      <c r="D54" s="6" t="n">
        <v>29525</v>
      </c>
      <c r="F54" s="6" t="n">
        <v>14969</v>
      </c>
    </row>
  </sheetData>
  <mergeCells count="2">
    <mergeCell ref="A1:A2"/>
    <mergeCell ref="B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r="A1" s="1" t="s">
        <v>1173</v>
      </c>
      <c r="B1" s="2" t="s">
        <v>1</v>
      </c>
    </row>
    <row r="2" spans="1:7">
      <c r="B2" s="2" t="s">
        <v>28</v>
      </c>
      <c r="C2" s="2" t="s">
        <v>29</v>
      </c>
      <c r="D2" s="2" t="s">
        <v>27</v>
      </c>
      <c r="E2" s="2" t="s">
        <v>28</v>
      </c>
      <c r="F2" s="2" t="s">
        <v>105</v>
      </c>
      <c r="G2" s="2" t="s">
        <v>721</v>
      </c>
    </row>
    <row r="3" spans="1:7">
      <c r="A3" s="3" t="s">
        <v>1174</v>
      </c>
    </row>
    <row r="4" spans="1:7">
      <c r="A4" s="4" t="s">
        <v>253</v>
      </c>
      <c r="C4" s="6" t="n">
        <v>114232</v>
      </c>
      <c r="E4" s="6" t="n">
        <v>130893</v>
      </c>
    </row>
    <row r="5" spans="1:7">
      <c r="A5" s="4" t="s">
        <v>1175</v>
      </c>
      <c r="C5" s="5" t="n">
        <v>30314</v>
      </c>
      <c r="D5" s="6" t="n">
        <v>58124</v>
      </c>
      <c r="E5" s="5" t="n">
        <v>35771</v>
      </c>
      <c r="F5" s="6" t="n">
        <v>25849</v>
      </c>
      <c r="G5" s="6" t="n">
        <v>23043</v>
      </c>
    </row>
    <row r="6" spans="1:7">
      <c r="A6" s="4" t="s">
        <v>1176</v>
      </c>
      <c r="B6" s="6" t="n">
        <v>5511</v>
      </c>
      <c r="C6" s="5" t="n">
        <v>4019</v>
      </c>
    </row>
    <row r="7" spans="1:7">
      <c r="A7" s="4" t="s">
        <v>1177</v>
      </c>
    </row>
    <row r="8" spans="1:7">
      <c r="A8" s="3" t="s">
        <v>1174</v>
      </c>
    </row>
    <row r="9" spans="1:7">
      <c r="A9" s="4" t="s">
        <v>1178</v>
      </c>
      <c r="C9" s="5" t="n">
        <v>5</v>
      </c>
    </row>
    <row r="10" spans="1:7">
      <c r="A10" s="4" t="s">
        <v>1179</v>
      </c>
    </row>
    <row r="11" spans="1:7">
      <c r="A11" s="3" t="s">
        <v>1174</v>
      </c>
    </row>
    <row r="12" spans="1:7">
      <c r="A12" s="4" t="s">
        <v>253</v>
      </c>
      <c r="C12" s="5" t="n">
        <v>10027</v>
      </c>
      <c r="E12" s="5" t="n">
        <v>11651</v>
      </c>
    </row>
    <row r="13" spans="1:7">
      <c r="A13" s="4" t="s">
        <v>1175</v>
      </c>
      <c r="C13" s="5" t="n">
        <v>5013</v>
      </c>
      <c r="E13" s="5" t="n">
        <v>5978</v>
      </c>
    </row>
    <row r="14" spans="1:7">
      <c r="A14" s="4" t="s">
        <v>1176</v>
      </c>
      <c r="B14" s="6" t="n">
        <v>1207</v>
      </c>
      <c r="C14" s="6" t="n">
        <v>850</v>
      </c>
    </row>
    <row r="15" spans="1:7">
      <c r="A15" s="4" t="s">
        <v>1180</v>
      </c>
    </row>
    <row r="16" spans="1:7">
      <c r="A16" s="3" t="s">
        <v>1174</v>
      </c>
    </row>
    <row r="17" spans="1:7">
      <c r="A17" s="4" t="s">
        <v>1181</v>
      </c>
      <c r="B17" s="4" t="s">
        <v>1182</v>
      </c>
      <c r="C17" s="4" t="s">
        <v>1182</v>
      </c>
    </row>
    <row r="18" spans="1:7">
      <c r="A18" s="4" t="s">
        <v>253</v>
      </c>
      <c r="C18" s="6" t="n">
        <v>8596</v>
      </c>
      <c r="E18" s="5" t="n">
        <v>9997</v>
      </c>
    </row>
    <row r="19" spans="1:7">
      <c r="A19" s="4" t="s">
        <v>1175</v>
      </c>
      <c r="C19" s="5" t="n">
        <v>4298</v>
      </c>
      <c r="E19" s="5" t="n">
        <v>4999</v>
      </c>
    </row>
    <row r="20" spans="1:7">
      <c r="A20" s="4" t="s">
        <v>1176</v>
      </c>
      <c r="B20" s="6" t="n">
        <v>700</v>
      </c>
      <c r="C20" s="6" t="n">
        <v>409</v>
      </c>
    </row>
    <row r="21" spans="1:7">
      <c r="A21" s="4" t="s">
        <v>1183</v>
      </c>
    </row>
    <row r="22" spans="1:7">
      <c r="A22" s="3" t="s">
        <v>1174</v>
      </c>
    </row>
    <row r="23" spans="1:7">
      <c r="A23" s="4" t="s">
        <v>1181</v>
      </c>
      <c r="B23" s="4" t="s">
        <v>1182</v>
      </c>
      <c r="C23" s="4" t="s">
        <v>1182</v>
      </c>
    </row>
    <row r="24" spans="1:7">
      <c r="A24" s="4" t="s">
        <v>253</v>
      </c>
      <c r="C24" s="6" t="n">
        <v>1431</v>
      </c>
      <c r="E24" s="5" t="n">
        <v>1654</v>
      </c>
    </row>
    <row r="25" spans="1:7">
      <c r="A25" s="4" t="s">
        <v>1175</v>
      </c>
      <c r="C25" s="5" t="n">
        <v>715</v>
      </c>
      <c r="E25" s="5" t="n">
        <v>979</v>
      </c>
    </row>
    <row r="26" spans="1:7">
      <c r="A26" s="4" t="s">
        <v>1176</v>
      </c>
      <c r="B26" s="6" t="n">
        <v>507</v>
      </c>
      <c r="C26" s="5" t="n">
        <v>441</v>
      </c>
    </row>
    <row r="27" spans="1:7">
      <c r="A27" s="4" t="s">
        <v>1184</v>
      </c>
    </row>
    <row r="28" spans="1:7">
      <c r="A28" s="3" t="s">
        <v>1174</v>
      </c>
    </row>
    <row r="29" spans="1:7">
      <c r="A29" s="4" t="s">
        <v>253</v>
      </c>
      <c r="C29" s="5" t="n">
        <v>104205</v>
      </c>
      <c r="E29" s="5" t="n">
        <v>119242</v>
      </c>
    </row>
    <row r="30" spans="1:7">
      <c r="A30" s="4" t="s">
        <v>1175</v>
      </c>
      <c r="C30" s="5" t="n">
        <v>25301</v>
      </c>
      <c r="E30" s="5" t="n">
        <v>29793</v>
      </c>
    </row>
    <row r="31" spans="1:7">
      <c r="A31" s="4" t="s">
        <v>1176</v>
      </c>
      <c r="B31" s="6" t="n">
        <v>4304</v>
      </c>
      <c r="C31" s="6" t="n">
        <v>3169</v>
      </c>
    </row>
    <row r="32" spans="1:7">
      <c r="A32" s="4" t="s">
        <v>1185</v>
      </c>
    </row>
    <row r="33" spans="1:7">
      <c r="A33" s="3" t="s">
        <v>1174</v>
      </c>
    </row>
    <row r="34" spans="1:7">
      <c r="A34" s="4" t="s">
        <v>1186</v>
      </c>
      <c r="B34" s="4" t="s">
        <v>1187</v>
      </c>
      <c r="C34" s="4" t="s">
        <v>1187</v>
      </c>
    </row>
    <row r="35" spans="1:7">
      <c r="A35" s="4" t="s">
        <v>253</v>
      </c>
      <c r="C35" s="6" t="n">
        <v>49518</v>
      </c>
      <c r="E35" s="5" t="n">
        <v>56804</v>
      </c>
    </row>
    <row r="36" spans="1:7">
      <c r="A36" s="4" t="s">
        <v>1175</v>
      </c>
      <c r="C36" s="5" t="n">
        <v>12954</v>
      </c>
      <c r="E36" s="5" t="n">
        <v>15070</v>
      </c>
    </row>
    <row r="37" spans="1:7">
      <c r="A37" s="4" t="s">
        <v>1176</v>
      </c>
      <c r="B37" s="6" t="n">
        <v>2117</v>
      </c>
      <c r="C37" s="6" t="n">
        <v>1363</v>
      </c>
    </row>
    <row r="38" spans="1:7">
      <c r="A38" s="4" t="s">
        <v>1188</v>
      </c>
    </row>
    <row r="39" spans="1:7">
      <c r="A39" s="3" t="s">
        <v>1174</v>
      </c>
    </row>
    <row r="40" spans="1:7">
      <c r="A40" s="4" t="s">
        <v>1186</v>
      </c>
      <c r="B40" s="4" t="s">
        <v>1189</v>
      </c>
      <c r="C40" s="4" t="s">
        <v>1189</v>
      </c>
    </row>
    <row r="41" spans="1:7">
      <c r="A41" s="4" t="s">
        <v>253</v>
      </c>
      <c r="C41" s="6" t="n">
        <v>10809</v>
      </c>
      <c r="E41" s="5" t="n">
        <v>13781</v>
      </c>
    </row>
    <row r="42" spans="1:7">
      <c r="A42" s="4" t="s">
        <v>1175</v>
      </c>
      <c r="C42" s="5" t="n">
        <v>2789</v>
      </c>
      <c r="E42" s="5" t="n">
        <v>3822</v>
      </c>
    </row>
    <row r="43" spans="1:7">
      <c r="A43" s="4" t="s">
        <v>1176</v>
      </c>
      <c r="B43" s="6" t="n">
        <v>884</v>
      </c>
      <c r="C43" s="6" t="n">
        <v>493</v>
      </c>
    </row>
    <row r="44" spans="1:7">
      <c r="A44" s="4" t="s">
        <v>1190</v>
      </c>
    </row>
    <row r="45" spans="1:7">
      <c r="A45" s="3" t="s">
        <v>1174</v>
      </c>
    </row>
    <row r="46" spans="1:7">
      <c r="A46" s="4" t="s">
        <v>1186</v>
      </c>
      <c r="B46" s="4" t="s">
        <v>1191</v>
      </c>
      <c r="C46" s="4" t="s">
        <v>1191</v>
      </c>
    </row>
    <row r="47" spans="1:7">
      <c r="A47" s="4" t="s">
        <v>253</v>
      </c>
      <c r="C47" s="6" t="n">
        <v>13907</v>
      </c>
      <c r="E47" s="5" t="n">
        <v>15490</v>
      </c>
    </row>
    <row r="48" spans="1:7">
      <c r="A48" s="4" t="s">
        <v>1175</v>
      </c>
      <c r="C48" s="5" t="n">
        <v>2782</v>
      </c>
      <c r="E48" s="5" t="n">
        <v>3098</v>
      </c>
    </row>
    <row r="49" spans="1:7">
      <c r="A49" s="4" t="s">
        <v>1176</v>
      </c>
      <c r="B49" s="6" t="n">
        <v>317</v>
      </c>
      <c r="C49" s="6" t="n">
        <v>230</v>
      </c>
    </row>
    <row r="50" spans="1:7">
      <c r="A50" s="4" t="s">
        <v>1192</v>
      </c>
    </row>
    <row r="51" spans="1:7">
      <c r="A51" s="3" t="s">
        <v>1174</v>
      </c>
    </row>
    <row r="52" spans="1:7">
      <c r="A52" s="4" t="s">
        <v>1186</v>
      </c>
      <c r="B52" s="4" t="s">
        <v>1193</v>
      </c>
      <c r="C52" s="4" t="s">
        <v>1193</v>
      </c>
    </row>
    <row r="53" spans="1:7">
      <c r="A53" s="4" t="s">
        <v>253</v>
      </c>
      <c r="C53" s="6" t="n">
        <v>6422</v>
      </c>
      <c r="E53" s="5" t="n">
        <v>7484</v>
      </c>
    </row>
    <row r="54" spans="1:7">
      <c r="A54" s="4" t="s">
        <v>1175</v>
      </c>
      <c r="C54" s="5" t="n">
        <v>2449</v>
      </c>
      <c r="E54" s="5" t="n">
        <v>2894</v>
      </c>
    </row>
    <row r="55" spans="1:7">
      <c r="A55" s="4" t="s">
        <v>1176</v>
      </c>
      <c r="B55" s="6" t="n">
        <v>403</v>
      </c>
      <c r="C55" s="6" t="n">
        <v>425</v>
      </c>
    </row>
    <row r="56" spans="1:7">
      <c r="A56" s="4" t="s">
        <v>1194</v>
      </c>
    </row>
    <row r="57" spans="1:7">
      <c r="A57" s="3" t="s">
        <v>1174</v>
      </c>
    </row>
    <row r="58" spans="1:7">
      <c r="A58" s="4" t="s">
        <v>1186</v>
      </c>
      <c r="B58" s="4" t="s">
        <v>1195</v>
      </c>
      <c r="C58" s="4" t="s">
        <v>1195</v>
      </c>
    </row>
    <row r="59" spans="1:7">
      <c r="A59" s="4" t="s">
        <v>253</v>
      </c>
      <c r="C59" s="6" t="n">
        <v>3985</v>
      </c>
      <c r="E59" s="5" t="n">
        <v>4696</v>
      </c>
    </row>
    <row r="60" spans="1:7">
      <c r="A60" s="4" t="s">
        <v>1175</v>
      </c>
      <c r="C60" s="5" t="n">
        <v>1328</v>
      </c>
      <c r="E60" s="5" t="n">
        <v>1589</v>
      </c>
    </row>
    <row r="61" spans="1:7">
      <c r="A61" s="4" t="s">
        <v>1176</v>
      </c>
      <c r="B61" s="6" t="n">
        <v>236</v>
      </c>
      <c r="C61" s="6" t="n">
        <v>248</v>
      </c>
    </row>
    <row r="62" spans="1:7">
      <c r="A62" s="4" t="s">
        <v>1196</v>
      </c>
    </row>
    <row r="63" spans="1:7">
      <c r="A63" s="3" t="s">
        <v>1174</v>
      </c>
    </row>
    <row r="64" spans="1:7">
      <c r="A64" s="4" t="s">
        <v>1186</v>
      </c>
      <c r="B64" s="4" t="s">
        <v>1197</v>
      </c>
      <c r="C64" s="4" t="s">
        <v>1197</v>
      </c>
    </row>
    <row r="65" spans="1:7">
      <c r="A65" s="4" t="s">
        <v>253</v>
      </c>
      <c r="C65" s="6" t="n">
        <v>10991</v>
      </c>
      <c r="E65" s="5" t="n">
        <v>11490</v>
      </c>
    </row>
    <row r="66" spans="1:7">
      <c r="A66" s="4" t="s">
        <v>1175</v>
      </c>
      <c r="C66" s="5" t="n">
        <v>1347</v>
      </c>
      <c r="E66" s="5" t="n">
        <v>1417</v>
      </c>
    </row>
    <row r="67" spans="1:7">
      <c r="A67" s="4" t="s">
        <v>1176</v>
      </c>
      <c r="B67" s="6" t="n">
        <v>66</v>
      </c>
      <c r="C67" s="6" t="n">
        <v>135</v>
      </c>
    </row>
    <row r="68" spans="1:7">
      <c r="A68" s="4" t="s">
        <v>1198</v>
      </c>
    </row>
    <row r="69" spans="1:7">
      <c r="A69" s="3" t="s">
        <v>1174</v>
      </c>
    </row>
    <row r="70" spans="1:7">
      <c r="A70" s="4" t="s">
        <v>1186</v>
      </c>
      <c r="B70" s="4" t="s">
        <v>1199</v>
      </c>
      <c r="C70" s="4" t="s">
        <v>1199</v>
      </c>
    </row>
    <row r="71" spans="1:7">
      <c r="A71" s="4" t="s">
        <v>253</v>
      </c>
      <c r="C71" s="6" t="n">
        <v>3101</v>
      </c>
      <c r="E71" s="5" t="n">
        <v>3659</v>
      </c>
    </row>
    <row r="72" spans="1:7">
      <c r="A72" s="4" t="s">
        <v>1175</v>
      </c>
      <c r="C72" s="5" t="n">
        <v>831</v>
      </c>
      <c r="E72" s="5" t="n">
        <v>995</v>
      </c>
    </row>
    <row r="73" spans="1:7">
      <c r="A73" s="4" t="s">
        <v>1176</v>
      </c>
      <c r="B73" s="6" t="n">
        <v>215</v>
      </c>
      <c r="C73" s="6" t="n">
        <v>175</v>
      </c>
    </row>
    <row r="74" spans="1:7">
      <c r="A74" s="4" t="s">
        <v>1200</v>
      </c>
    </row>
    <row r="75" spans="1:7">
      <c r="A75" s="3" t="s">
        <v>1174</v>
      </c>
    </row>
    <row r="76" spans="1:7">
      <c r="A76" s="4" t="s">
        <v>1186</v>
      </c>
      <c r="B76" s="4" t="s">
        <v>1201</v>
      </c>
      <c r="C76" s="4" t="s">
        <v>1201</v>
      </c>
    </row>
    <row r="77" spans="1:7">
      <c r="A77" s="4" t="s">
        <v>253</v>
      </c>
      <c r="C77" s="6" t="n">
        <v>5472</v>
      </c>
      <c r="E77" s="5" t="n">
        <v>5838</v>
      </c>
    </row>
    <row r="78" spans="1:7">
      <c r="A78" s="4" t="s">
        <v>1175</v>
      </c>
      <c r="C78" s="5" t="n">
        <v>821</v>
      </c>
      <c r="E78" s="6" t="n">
        <v>908</v>
      </c>
    </row>
    <row r="79" spans="1:7">
      <c r="A79" s="4" t="s">
        <v>1176</v>
      </c>
      <c r="B79" s="6" t="n">
        <v>66</v>
      </c>
      <c r="C79" s="6" t="n">
        <v>100</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2</v>
      </c>
      <c r="B1" s="2" t="s">
        <v>27</v>
      </c>
      <c r="C1" s="2" t="s">
        <v>28</v>
      </c>
      <c r="D1" s="2" t="s">
        <v>29</v>
      </c>
      <c r="E1" s="2" t="s">
        <v>105</v>
      </c>
    </row>
    <row r="2" spans="1:5">
      <c r="A2" s="3" t="s">
        <v>1184</v>
      </c>
    </row>
    <row r="3" spans="1:5">
      <c r="A3" s="4" t="s">
        <v>46</v>
      </c>
      <c r="B3" s="6" t="n">
        <v>52908434</v>
      </c>
      <c r="C3" s="6" t="n">
        <v>32561437</v>
      </c>
      <c r="D3" s="6" t="n">
        <v>31357304</v>
      </c>
      <c r="E3" s="6" t="n">
        <v>31057596</v>
      </c>
    </row>
    <row r="4" spans="1:5">
      <c r="A4" s="4" t="s">
        <v>59</v>
      </c>
      <c r="B4" s="5" t="n">
        <v>47147669</v>
      </c>
      <c r="C4" s="5" t="n">
        <v>29016089</v>
      </c>
      <c r="D4" s="5" t="n">
        <v>28049630</v>
      </c>
      <c r="E4" s="6" t="n">
        <v>27882271</v>
      </c>
    </row>
    <row r="5" spans="1:5">
      <c r="A5" s="4" t="s">
        <v>1203</v>
      </c>
      <c r="B5" s="5" t="n">
        <v>2</v>
      </c>
      <c r="C5" s="5" t="n">
        <v>1</v>
      </c>
      <c r="D5" s="5" t="n">
        <v>1</v>
      </c>
    </row>
    <row r="6" spans="1:5">
      <c r="A6" s="4" t="s">
        <v>69</v>
      </c>
      <c r="B6" s="6" t="n">
        <v>52908434</v>
      </c>
      <c r="C6" s="5" t="n">
        <v>32561437</v>
      </c>
      <c r="D6" s="5" t="n">
        <v>31357304</v>
      </c>
    </row>
    <row r="7" spans="1:5">
      <c r="A7" s="4" t="s">
        <v>1184</v>
      </c>
    </row>
    <row r="8" spans="1:5">
      <c r="A8" s="3" t="s">
        <v>1184</v>
      </c>
    </row>
    <row r="9" spans="1:5">
      <c r="A9" s="4" t="s">
        <v>1204</v>
      </c>
      <c r="C9" s="5" t="n">
        <v>831426</v>
      </c>
      <c r="D9" s="5" t="n">
        <v>744016</v>
      </c>
    </row>
    <row r="10" spans="1:5">
      <c r="A10" s="4" t="s">
        <v>1205</v>
      </c>
      <c r="C10" s="5" t="n">
        <v>129402</v>
      </c>
      <c r="D10" s="5" t="n">
        <v>113115</v>
      </c>
    </row>
    <row r="11" spans="1:5">
      <c r="A11" s="4" t="s">
        <v>46</v>
      </c>
      <c r="C11" s="5" t="n">
        <v>960828</v>
      </c>
      <c r="D11" s="5" t="n">
        <v>857131</v>
      </c>
    </row>
    <row r="12" spans="1:5">
      <c r="A12" s="4" t="s">
        <v>1206</v>
      </c>
      <c r="C12" s="5" t="n">
        <v>826258</v>
      </c>
      <c r="D12" s="5" t="n">
        <v>738725</v>
      </c>
    </row>
    <row r="13" spans="1:5">
      <c r="A13" s="4" t="s">
        <v>1207</v>
      </c>
      <c r="C13" s="5" t="n">
        <v>15319</v>
      </c>
      <c r="D13" s="5" t="n">
        <v>14192</v>
      </c>
    </row>
    <row r="14" spans="1:5">
      <c r="A14" s="4" t="s">
        <v>59</v>
      </c>
      <c r="C14" s="5" t="n">
        <v>841577</v>
      </c>
      <c r="D14" s="5" t="n">
        <v>752917</v>
      </c>
    </row>
    <row r="15" spans="1:5">
      <c r="A15" s="4" t="s">
        <v>253</v>
      </c>
      <c r="C15" s="5" t="n">
        <v>119242</v>
      </c>
      <c r="D15" s="5" t="n">
        <v>104205</v>
      </c>
    </row>
    <row r="16" spans="1:5">
      <c r="A16" s="4" t="s">
        <v>1203</v>
      </c>
      <c r="C16" s="5" t="n">
        <v>9</v>
      </c>
      <c r="D16" s="5" t="n">
        <v>9</v>
      </c>
    </row>
    <row r="17" spans="1:5">
      <c r="A17" s="4" t="s">
        <v>69</v>
      </c>
      <c r="C17" s="5" t="n">
        <v>960828</v>
      </c>
      <c r="D17" s="5" t="n">
        <v>857131</v>
      </c>
    </row>
    <row r="18" spans="1:5">
      <c r="A18" s="4" t="s">
        <v>1194</v>
      </c>
    </row>
    <row r="19" spans="1:5">
      <c r="A19" s="3" t="s">
        <v>1184</v>
      </c>
    </row>
    <row r="20" spans="1:5">
      <c r="A20" s="4" t="s">
        <v>1204</v>
      </c>
      <c r="C20" s="5" t="n">
        <v>2351</v>
      </c>
      <c r="D20" s="5" t="n">
        <v>1748</v>
      </c>
    </row>
    <row r="21" spans="1:5">
      <c r="A21" s="4" t="s">
        <v>1205</v>
      </c>
      <c r="C21" s="5" t="n">
        <v>4520</v>
      </c>
      <c r="D21" s="5" t="n">
        <v>3760</v>
      </c>
    </row>
    <row r="22" spans="1:5">
      <c r="A22" s="4" t="s">
        <v>46</v>
      </c>
      <c r="C22" s="5" t="n">
        <v>6871</v>
      </c>
      <c r="D22" s="5" t="n">
        <v>5508</v>
      </c>
    </row>
    <row r="23" spans="1:5">
      <c r="A23" s="4" t="s">
        <v>1206</v>
      </c>
      <c r="C23" s="5" t="n">
        <v>1826</v>
      </c>
      <c r="D23" s="5" t="n">
        <v>1146</v>
      </c>
    </row>
    <row r="24" spans="1:5">
      <c r="A24" s="4" t="s">
        <v>1207</v>
      </c>
      <c r="C24" s="5" t="n">
        <v>349</v>
      </c>
      <c r="D24" s="5" t="n">
        <v>377</v>
      </c>
    </row>
    <row r="25" spans="1:5">
      <c r="A25" s="4" t="s">
        <v>59</v>
      </c>
      <c r="C25" s="5" t="n">
        <v>2175</v>
      </c>
      <c r="D25" s="5" t="n">
        <v>1523</v>
      </c>
    </row>
    <row r="26" spans="1:5">
      <c r="A26" s="4" t="s">
        <v>253</v>
      </c>
      <c r="C26" s="5" t="n">
        <v>4696</v>
      </c>
      <c r="D26" s="5" t="n">
        <v>3985</v>
      </c>
    </row>
    <row r="27" spans="1:5">
      <c r="A27" s="4" t="s">
        <v>69</v>
      </c>
      <c r="C27" s="5" t="n">
        <v>6871</v>
      </c>
      <c r="D27" s="5" t="n">
        <v>5508</v>
      </c>
    </row>
    <row r="28" spans="1:5">
      <c r="A28" s="4" t="s">
        <v>1200</v>
      </c>
    </row>
    <row r="29" spans="1:5">
      <c r="A29" s="3" t="s">
        <v>1184</v>
      </c>
    </row>
    <row r="30" spans="1:5">
      <c r="A30" s="4" t="s">
        <v>1204</v>
      </c>
      <c r="C30" s="5" t="n">
        <v>5114</v>
      </c>
      <c r="D30" s="5" t="n">
        <v>5731</v>
      </c>
    </row>
    <row r="31" spans="1:5">
      <c r="A31" s="4" t="s">
        <v>1205</v>
      </c>
      <c r="C31" s="5" t="n">
        <v>1224</v>
      </c>
      <c r="D31" s="5" t="n">
        <v>368</v>
      </c>
    </row>
    <row r="32" spans="1:5">
      <c r="A32" s="4" t="s">
        <v>46</v>
      </c>
      <c r="C32" s="5" t="n">
        <v>6338</v>
      </c>
      <c r="D32" s="5" t="n">
        <v>6099</v>
      </c>
    </row>
    <row r="33" spans="1:5">
      <c r="A33" s="4" t="s">
        <v>1206</v>
      </c>
      <c r="C33" s="5" t="n">
        <v>500</v>
      </c>
      <c r="D33" s="5" t="n">
        <v>627</v>
      </c>
    </row>
    <row r="34" spans="1:5">
      <c r="A34" s="4" t="s">
        <v>59</v>
      </c>
      <c r="C34" s="5" t="n">
        <v>500</v>
      </c>
      <c r="D34" s="5" t="n">
        <v>627</v>
      </c>
    </row>
    <row r="35" spans="1:5">
      <c r="A35" s="4" t="s">
        <v>253</v>
      </c>
      <c r="C35" s="5" t="n">
        <v>5838</v>
      </c>
      <c r="D35" s="5" t="n">
        <v>5472</v>
      </c>
    </row>
    <row r="36" spans="1:5">
      <c r="A36" s="4" t="s">
        <v>69</v>
      </c>
      <c r="C36" s="5" t="n">
        <v>6338</v>
      </c>
      <c r="D36" s="5" t="n">
        <v>6099</v>
      </c>
    </row>
    <row r="37" spans="1:5">
      <c r="A37" s="4" t="s">
        <v>1188</v>
      </c>
    </row>
    <row r="38" spans="1:5">
      <c r="A38" s="3" t="s">
        <v>1184</v>
      </c>
    </row>
    <row r="39" spans="1:5">
      <c r="A39" s="4" t="s">
        <v>1204</v>
      </c>
      <c r="C39" s="5" t="n">
        <v>11114</v>
      </c>
      <c r="D39" s="5" t="n">
        <v>10915</v>
      </c>
    </row>
    <row r="40" spans="1:5">
      <c r="A40" s="4" t="s">
        <v>1205</v>
      </c>
      <c r="C40" s="5" t="n">
        <v>21555</v>
      </c>
      <c r="D40" s="5" t="n">
        <v>19123</v>
      </c>
    </row>
    <row r="41" spans="1:5">
      <c r="A41" s="4" t="s">
        <v>46</v>
      </c>
      <c r="C41" s="5" t="n">
        <v>32669</v>
      </c>
      <c r="D41" s="5" t="n">
        <v>30038</v>
      </c>
    </row>
    <row r="42" spans="1:5">
      <c r="A42" s="4" t="s">
        <v>1206</v>
      </c>
      <c r="C42" s="5" t="n">
        <v>13735</v>
      </c>
      <c r="D42" s="5" t="n">
        <v>15141</v>
      </c>
    </row>
    <row r="43" spans="1:5">
      <c r="A43" s="4" t="s">
        <v>1207</v>
      </c>
      <c r="C43" s="5" t="n">
        <v>5153</v>
      </c>
      <c r="D43" s="5" t="n">
        <v>4088</v>
      </c>
    </row>
    <row r="44" spans="1:5">
      <c r="A44" s="4" t="s">
        <v>59</v>
      </c>
      <c r="C44" s="5" t="n">
        <v>18888</v>
      </c>
      <c r="D44" s="5" t="n">
        <v>19229</v>
      </c>
    </row>
    <row r="45" spans="1:5">
      <c r="A45" s="4" t="s">
        <v>253</v>
      </c>
      <c r="C45" s="5" t="n">
        <v>13781</v>
      </c>
      <c r="D45" s="5" t="n">
        <v>10809</v>
      </c>
    </row>
    <row r="46" spans="1:5">
      <c r="A46" s="4" t="s">
        <v>69</v>
      </c>
      <c r="C46" s="5" t="n">
        <v>32669</v>
      </c>
      <c r="D46" s="5" t="n">
        <v>30038</v>
      </c>
    </row>
    <row r="47" spans="1:5">
      <c r="A47" s="4" t="s">
        <v>1198</v>
      </c>
    </row>
    <row r="48" spans="1:5">
      <c r="A48" s="3" t="s">
        <v>1184</v>
      </c>
    </row>
    <row r="49" spans="1:5">
      <c r="A49" s="4" t="s">
        <v>1204</v>
      </c>
      <c r="C49" s="5" t="n">
        <v>51</v>
      </c>
      <c r="D49" s="5" t="n">
        <v>71</v>
      </c>
    </row>
    <row r="50" spans="1:5">
      <c r="A50" s="4" t="s">
        <v>1205</v>
      </c>
      <c r="C50" s="5" t="n">
        <v>3669</v>
      </c>
      <c r="D50" s="5" t="n">
        <v>3133</v>
      </c>
    </row>
    <row r="51" spans="1:5">
      <c r="A51" s="4" t="s">
        <v>46</v>
      </c>
      <c r="C51" s="5" t="n">
        <v>3720</v>
      </c>
      <c r="D51" s="5" t="n">
        <v>3204</v>
      </c>
    </row>
    <row r="52" spans="1:5">
      <c r="A52" s="4" t="s">
        <v>1206</v>
      </c>
      <c r="C52" s="5" t="n">
        <v>61</v>
      </c>
      <c r="D52" s="5" t="n">
        <v>103</v>
      </c>
    </row>
    <row r="53" spans="1:5">
      <c r="A53" s="4" t="s">
        <v>59</v>
      </c>
      <c r="C53" s="5" t="n">
        <v>61</v>
      </c>
      <c r="D53" s="5" t="n">
        <v>103</v>
      </c>
    </row>
    <row r="54" spans="1:5">
      <c r="A54" s="4" t="s">
        <v>253</v>
      </c>
      <c r="C54" s="5" t="n">
        <v>3659</v>
      </c>
      <c r="D54" s="5" t="n">
        <v>3101</v>
      </c>
    </row>
    <row r="55" spans="1:5">
      <c r="A55" s="4" t="s">
        <v>69</v>
      </c>
      <c r="C55" s="5" t="n">
        <v>3720</v>
      </c>
      <c r="D55" s="5" t="n">
        <v>3204</v>
      </c>
    </row>
    <row r="56" spans="1:5">
      <c r="A56" s="4" t="s">
        <v>1192</v>
      </c>
    </row>
    <row r="57" spans="1:5">
      <c r="A57" s="3" t="s">
        <v>1184</v>
      </c>
    </row>
    <row r="58" spans="1:5">
      <c r="A58" s="4" t="s">
        <v>1204</v>
      </c>
      <c r="C58" s="5" t="n">
        <v>6371</v>
      </c>
      <c r="D58" s="5" t="n">
        <v>4642</v>
      </c>
    </row>
    <row r="59" spans="1:5">
      <c r="A59" s="4" t="s">
        <v>1205</v>
      </c>
      <c r="C59" s="5" t="n">
        <v>14864</v>
      </c>
      <c r="D59" s="5" t="n">
        <v>15285</v>
      </c>
    </row>
    <row r="60" spans="1:5">
      <c r="A60" s="4" t="s">
        <v>46</v>
      </c>
      <c r="C60" s="5" t="n">
        <v>21235</v>
      </c>
      <c r="D60" s="5" t="n">
        <v>19927</v>
      </c>
    </row>
    <row r="61" spans="1:5">
      <c r="A61" s="4" t="s">
        <v>1206</v>
      </c>
      <c r="C61" s="5" t="n">
        <v>8702</v>
      </c>
      <c r="D61" s="5" t="n">
        <v>7884</v>
      </c>
    </row>
    <row r="62" spans="1:5">
      <c r="A62" s="4" t="s">
        <v>1207</v>
      </c>
      <c r="C62" s="5" t="n">
        <v>5049</v>
      </c>
      <c r="D62" s="5" t="n">
        <v>5621</v>
      </c>
    </row>
    <row r="63" spans="1:5">
      <c r="A63" s="4" t="s">
        <v>59</v>
      </c>
      <c r="C63" s="5" t="n">
        <v>13751</v>
      </c>
      <c r="D63" s="5" t="n">
        <v>13505</v>
      </c>
    </row>
    <row r="64" spans="1:5">
      <c r="A64" s="4" t="s">
        <v>253</v>
      </c>
      <c r="C64" s="5" t="n">
        <v>7484</v>
      </c>
      <c r="D64" s="5" t="n">
        <v>6422</v>
      </c>
    </row>
    <row r="65" spans="1:5">
      <c r="A65" s="4" t="s">
        <v>69</v>
      </c>
      <c r="C65" s="5" t="n">
        <v>21235</v>
      </c>
      <c r="D65" s="5" t="n">
        <v>19927</v>
      </c>
    </row>
    <row r="66" spans="1:5">
      <c r="A66" s="4" t="s">
        <v>1185</v>
      </c>
    </row>
    <row r="67" spans="1:5">
      <c r="A67" s="3" t="s">
        <v>1184</v>
      </c>
    </row>
    <row r="68" spans="1:5">
      <c r="A68" s="4" t="s">
        <v>1204</v>
      </c>
      <c r="C68" s="5" t="n">
        <v>744681</v>
      </c>
      <c r="D68" s="5" t="n">
        <v>647384</v>
      </c>
    </row>
    <row r="69" spans="1:5">
      <c r="A69" s="4" t="s">
        <v>1205</v>
      </c>
      <c r="C69" s="5" t="n">
        <v>76097</v>
      </c>
      <c r="D69" s="5" t="n">
        <v>63091</v>
      </c>
    </row>
    <row r="70" spans="1:5">
      <c r="A70" s="4" t="s">
        <v>46</v>
      </c>
      <c r="C70" s="5" t="n">
        <v>820778</v>
      </c>
      <c r="D70" s="5" t="n">
        <v>710475</v>
      </c>
    </row>
    <row r="71" spans="1:5">
      <c r="A71" s="4" t="s">
        <v>1206</v>
      </c>
      <c r="C71" s="5" t="n">
        <v>763236</v>
      </c>
      <c r="D71" s="5" t="n">
        <v>660720</v>
      </c>
    </row>
    <row r="72" spans="1:5">
      <c r="A72" s="4" t="s">
        <v>1207</v>
      </c>
      <c r="C72" s="5" t="n">
        <v>738</v>
      </c>
      <c r="D72" s="5" t="n">
        <v>237</v>
      </c>
    </row>
    <row r="73" spans="1:5">
      <c r="A73" s="4" t="s">
        <v>59</v>
      </c>
      <c r="C73" s="5" t="n">
        <v>763974</v>
      </c>
      <c r="D73" s="5" t="n">
        <v>660957</v>
      </c>
    </row>
    <row r="74" spans="1:5">
      <c r="A74" s="4" t="s">
        <v>253</v>
      </c>
      <c r="C74" s="5" t="n">
        <v>56804</v>
      </c>
      <c r="D74" s="5" t="n">
        <v>49518</v>
      </c>
    </row>
    <row r="75" spans="1:5">
      <c r="A75" s="4" t="s">
        <v>69</v>
      </c>
      <c r="C75" s="5" t="n">
        <v>820778</v>
      </c>
      <c r="D75" s="5" t="n">
        <v>710475</v>
      </c>
    </row>
    <row r="76" spans="1:5">
      <c r="A76" s="4" t="s">
        <v>1190</v>
      </c>
    </row>
    <row r="77" spans="1:5">
      <c r="A77" s="3" t="s">
        <v>1184</v>
      </c>
    </row>
    <row r="78" spans="1:5">
      <c r="A78" s="4" t="s">
        <v>1204</v>
      </c>
      <c r="C78" s="5" t="n">
        <v>50474</v>
      </c>
      <c r="D78" s="5" t="n">
        <v>51803</v>
      </c>
    </row>
    <row r="79" spans="1:5">
      <c r="A79" s="4" t="s">
        <v>1205</v>
      </c>
      <c r="C79" s="5" t="n">
        <v>830</v>
      </c>
      <c r="D79" s="5" t="n">
        <v>819</v>
      </c>
    </row>
    <row r="80" spans="1:5">
      <c r="A80" s="4" t="s">
        <v>46</v>
      </c>
      <c r="C80" s="5" t="n">
        <v>51304</v>
      </c>
      <c r="D80" s="5" t="n">
        <v>52622</v>
      </c>
    </row>
    <row r="81" spans="1:5">
      <c r="A81" s="4" t="s">
        <v>1206</v>
      </c>
      <c r="C81" s="5" t="n">
        <v>34896</v>
      </c>
      <c r="D81" s="5" t="n">
        <v>37912</v>
      </c>
    </row>
    <row r="82" spans="1:5">
      <c r="A82" s="4" t="s">
        <v>1207</v>
      </c>
      <c r="C82" s="5" t="n">
        <v>918</v>
      </c>
      <c r="D82" s="5" t="n">
        <v>803</v>
      </c>
    </row>
    <row r="83" spans="1:5">
      <c r="A83" s="4" t="s">
        <v>59</v>
      </c>
      <c r="C83" s="5" t="n">
        <v>35814</v>
      </c>
      <c r="D83" s="5" t="n">
        <v>38715</v>
      </c>
    </row>
    <row r="84" spans="1:5">
      <c r="A84" s="4" t="s">
        <v>253</v>
      </c>
      <c r="C84" s="5" t="n">
        <v>15490</v>
      </c>
      <c r="D84" s="5" t="n">
        <v>13907</v>
      </c>
    </row>
    <row r="85" spans="1:5">
      <c r="A85" s="4" t="s">
        <v>69</v>
      </c>
      <c r="C85" s="5" t="n">
        <v>51304</v>
      </c>
      <c r="D85" s="5" t="n">
        <v>52622</v>
      </c>
    </row>
    <row r="86" spans="1:5">
      <c r="A86" s="4" t="s">
        <v>1196</v>
      </c>
    </row>
    <row r="87" spans="1:5">
      <c r="A87" s="3" t="s">
        <v>1184</v>
      </c>
    </row>
    <row r="88" spans="1:5">
      <c r="A88" s="4" t="s">
        <v>1204</v>
      </c>
      <c r="C88" s="5" t="n">
        <v>11270</v>
      </c>
      <c r="D88" s="5" t="n">
        <v>21722</v>
      </c>
    </row>
    <row r="89" spans="1:5">
      <c r="A89" s="4" t="s">
        <v>1205</v>
      </c>
      <c r="C89" s="5" t="n">
        <v>6643</v>
      </c>
      <c r="D89" s="5" t="n">
        <v>7536</v>
      </c>
    </row>
    <row r="90" spans="1:5">
      <c r="A90" s="4" t="s">
        <v>46</v>
      </c>
      <c r="C90" s="5" t="n">
        <v>17913</v>
      </c>
      <c r="D90" s="5" t="n">
        <v>29258</v>
      </c>
    </row>
    <row r="91" spans="1:5">
      <c r="A91" s="4" t="s">
        <v>1206</v>
      </c>
      <c r="C91" s="5" t="n">
        <v>3302</v>
      </c>
      <c r="D91" s="5" t="n">
        <v>15192</v>
      </c>
    </row>
    <row r="92" spans="1:5">
      <c r="A92" s="4" t="s">
        <v>1207</v>
      </c>
      <c r="C92" s="5" t="n">
        <v>3112</v>
      </c>
      <c r="D92" s="5" t="n">
        <v>3066</v>
      </c>
    </row>
    <row r="93" spans="1:5">
      <c r="A93" s="4" t="s">
        <v>59</v>
      </c>
      <c r="C93" s="5" t="n">
        <v>6414</v>
      </c>
      <c r="D93" s="5" t="n">
        <v>18258</v>
      </c>
    </row>
    <row r="94" spans="1:5">
      <c r="A94" s="4" t="s">
        <v>253</v>
      </c>
      <c r="C94" s="5" t="n">
        <v>11490</v>
      </c>
      <c r="D94" s="5" t="n">
        <v>10991</v>
      </c>
    </row>
    <row r="95" spans="1:5">
      <c r="A95" s="4" t="s">
        <v>1203</v>
      </c>
      <c r="C95" s="5" t="n">
        <v>9</v>
      </c>
      <c r="D95" s="5" t="n">
        <v>9</v>
      </c>
    </row>
    <row r="96" spans="1:5">
      <c r="A96" s="4" t="s">
        <v>69</v>
      </c>
      <c r="C96" s="6" t="n">
        <v>17913</v>
      </c>
      <c r="D96" s="6" t="n">
        <v>2925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8</v>
      </c>
      <c r="B1" s="2" t="s">
        <v>1</v>
      </c>
    </row>
    <row r="2" spans="1:5">
      <c r="B2" s="2" t="s">
        <v>27</v>
      </c>
      <c r="C2" s="2" t="s">
        <v>28</v>
      </c>
      <c r="D2" s="2" t="s">
        <v>29</v>
      </c>
      <c r="E2" s="2" t="s">
        <v>105</v>
      </c>
    </row>
    <row r="3" spans="1:5">
      <c r="A3" s="3" t="s">
        <v>1184</v>
      </c>
    </row>
    <row r="4" spans="1:5">
      <c r="A4" s="4" t="s">
        <v>1209</v>
      </c>
      <c r="B4" s="6" t="n">
        <v>-1274485</v>
      </c>
      <c r="C4" s="6" t="n">
        <v>-784356</v>
      </c>
      <c r="D4" s="6" t="n">
        <v>-787047</v>
      </c>
      <c r="E4" s="6" t="n">
        <v>-726278</v>
      </c>
    </row>
    <row r="5" spans="1:5">
      <c r="A5" s="4" t="s">
        <v>1210</v>
      </c>
      <c r="B5" s="5" t="n">
        <v>1117011</v>
      </c>
      <c r="C5" s="5" t="n">
        <v>687442</v>
      </c>
      <c r="D5" s="5" t="n">
        <v>675263</v>
      </c>
      <c r="E5" s="5" t="n">
        <v>692226</v>
      </c>
    </row>
    <row r="6" spans="1:5">
      <c r="A6" s="4" t="s">
        <v>97</v>
      </c>
      <c r="B6" s="5" t="n">
        <v>-187448</v>
      </c>
      <c r="C6" s="5" t="n">
        <v>-115361</v>
      </c>
      <c r="D6" s="5" t="n">
        <v>-100212</v>
      </c>
      <c r="E6" s="5" t="n">
        <v>-82321</v>
      </c>
    </row>
    <row r="7" spans="1:5">
      <c r="A7" s="4" t="s">
        <v>65</v>
      </c>
      <c r="B7" s="6" t="n">
        <v>929563</v>
      </c>
      <c r="C7" s="5" t="n">
        <v>572081</v>
      </c>
      <c r="D7" s="5" t="n">
        <v>575051</v>
      </c>
      <c r="E7" s="6" t="n">
        <v>609905</v>
      </c>
    </row>
    <row r="8" spans="1:5">
      <c r="A8" s="4" t="s">
        <v>1184</v>
      </c>
    </row>
    <row r="9" spans="1:5">
      <c r="A9" s="3" t="s">
        <v>1184</v>
      </c>
    </row>
    <row r="10" spans="1:5">
      <c r="A10" s="4" t="s">
        <v>1211</v>
      </c>
      <c r="C10" s="5" t="n">
        <v>274504</v>
      </c>
      <c r="D10" s="5" t="n">
        <v>252794</v>
      </c>
    </row>
    <row r="11" spans="1:5">
      <c r="A11" s="4" t="s">
        <v>1209</v>
      </c>
      <c r="C11" s="5" t="n">
        <v>-255387</v>
      </c>
      <c r="D11" s="5" t="n">
        <v>-238916</v>
      </c>
    </row>
    <row r="12" spans="1:5">
      <c r="A12" s="4" t="s">
        <v>1212</v>
      </c>
      <c r="C12" s="5" t="n">
        <v>2803</v>
      </c>
      <c r="D12" s="5" t="n">
        <v>1950</v>
      </c>
    </row>
    <row r="13" spans="1:5">
      <c r="A13" s="4" t="s">
        <v>1210</v>
      </c>
      <c r="C13" s="5" t="n">
        <v>21920</v>
      </c>
      <c r="D13" s="5" t="n">
        <v>15828</v>
      </c>
    </row>
    <row r="14" spans="1:5">
      <c r="A14" s="4" t="s">
        <v>97</v>
      </c>
      <c r="C14" s="5" t="n">
        <v>-5274</v>
      </c>
      <c r="D14" s="5" t="n">
        <v>-3282</v>
      </c>
    </row>
    <row r="15" spans="1:5">
      <c r="A15" s="4" t="s">
        <v>65</v>
      </c>
      <c r="C15" s="5" t="n">
        <v>16646</v>
      </c>
      <c r="D15" s="5" t="n">
        <v>12546</v>
      </c>
    </row>
    <row r="16" spans="1:5">
      <c r="A16" s="4" t="s">
        <v>1194</v>
      </c>
    </row>
    <row r="17" spans="1:5">
      <c r="A17" s="3" t="s">
        <v>1184</v>
      </c>
    </row>
    <row r="18" spans="1:5">
      <c r="A18" s="4" t="s">
        <v>1211</v>
      </c>
      <c r="C18" s="5" t="n">
        <v>2275</v>
      </c>
      <c r="D18" s="5" t="n">
        <v>2138</v>
      </c>
    </row>
    <row r="19" spans="1:5">
      <c r="A19" s="4" t="s">
        <v>1209</v>
      </c>
      <c r="C19" s="5" t="n">
        <v>-1359</v>
      </c>
      <c r="D19" s="5" t="n">
        <v>-1165</v>
      </c>
    </row>
    <row r="20" spans="1:5">
      <c r="A20" s="4" t="s">
        <v>1212</v>
      </c>
      <c r="D20" s="5" t="n">
        <v>-28</v>
      </c>
    </row>
    <row r="21" spans="1:5">
      <c r="A21" s="4" t="s">
        <v>1210</v>
      </c>
      <c r="C21" s="5" t="n">
        <v>916</v>
      </c>
      <c r="D21" s="5" t="n">
        <v>945</v>
      </c>
    </row>
    <row r="22" spans="1:5">
      <c r="A22" s="4" t="s">
        <v>97</v>
      </c>
      <c r="C22" s="5" t="n">
        <v>-208</v>
      </c>
      <c r="D22" s="5" t="n">
        <v>-201</v>
      </c>
    </row>
    <row r="23" spans="1:5">
      <c r="A23" s="4" t="s">
        <v>65</v>
      </c>
      <c r="C23" s="5" t="n">
        <v>708</v>
      </c>
      <c r="D23" s="5" t="n">
        <v>744</v>
      </c>
    </row>
    <row r="24" spans="1:5">
      <c r="A24" s="4" t="s">
        <v>1200</v>
      </c>
    </row>
    <row r="25" spans="1:5">
      <c r="A25" s="3" t="s">
        <v>1184</v>
      </c>
    </row>
    <row r="26" spans="1:5">
      <c r="A26" s="4" t="s">
        <v>1211</v>
      </c>
      <c r="C26" s="5" t="n">
        <v>3086</v>
      </c>
      <c r="D26" s="5" t="n">
        <v>3142</v>
      </c>
    </row>
    <row r="27" spans="1:5">
      <c r="A27" s="4" t="s">
        <v>1209</v>
      </c>
      <c r="C27" s="5" t="n">
        <v>-2666</v>
      </c>
      <c r="D27" s="5" t="n">
        <v>-2497</v>
      </c>
    </row>
    <row r="28" spans="1:5">
      <c r="A28" s="4" t="s">
        <v>1212</v>
      </c>
      <c r="C28" s="5" t="n">
        <v>141</v>
      </c>
      <c r="D28" s="5" t="n">
        <v>168</v>
      </c>
    </row>
    <row r="29" spans="1:5">
      <c r="A29" s="4" t="s">
        <v>1210</v>
      </c>
      <c r="C29" s="5" t="n">
        <v>561</v>
      </c>
      <c r="D29" s="5" t="n">
        <v>813</v>
      </c>
    </row>
    <row r="30" spans="1:5">
      <c r="A30" s="4" t="s">
        <v>97</v>
      </c>
      <c r="C30" s="5" t="n">
        <v>-122</v>
      </c>
      <c r="D30" s="5" t="n">
        <v>-156</v>
      </c>
    </row>
    <row r="31" spans="1:5">
      <c r="A31" s="4" t="s">
        <v>65</v>
      </c>
      <c r="C31" s="5" t="n">
        <v>439</v>
      </c>
      <c r="D31" s="5" t="n">
        <v>657</v>
      </c>
    </row>
    <row r="32" spans="1:5">
      <c r="A32" s="4" t="s">
        <v>1188</v>
      </c>
    </row>
    <row r="33" spans="1:5">
      <c r="A33" s="3" t="s">
        <v>1184</v>
      </c>
    </row>
    <row r="34" spans="1:5">
      <c r="A34" s="4" t="s">
        <v>1211</v>
      </c>
      <c r="C34" s="5" t="n">
        <v>49403</v>
      </c>
      <c r="D34" s="5" t="n">
        <v>48150</v>
      </c>
    </row>
    <row r="35" spans="1:5">
      <c r="A35" s="4" t="s">
        <v>1209</v>
      </c>
      <c r="C35" s="5" t="n">
        <v>-44664</v>
      </c>
      <c r="D35" s="5" t="n">
        <v>-45658</v>
      </c>
    </row>
    <row r="36" spans="1:5">
      <c r="A36" s="4" t="s">
        <v>1212</v>
      </c>
      <c r="C36" s="5" t="n">
        <v>-187</v>
      </c>
      <c r="D36" s="5" t="n">
        <v>-121</v>
      </c>
    </row>
    <row r="37" spans="1:5">
      <c r="A37" s="4" t="s">
        <v>1210</v>
      </c>
      <c r="C37" s="5" t="n">
        <v>4552</v>
      </c>
      <c r="D37" s="5" t="n">
        <v>2371</v>
      </c>
    </row>
    <row r="38" spans="1:5">
      <c r="A38" s="4" t="s">
        <v>97</v>
      </c>
      <c r="C38" s="5" t="n">
        <v>-1125</v>
      </c>
      <c r="D38" s="5" t="n">
        <v>-460</v>
      </c>
    </row>
    <row r="39" spans="1:5">
      <c r="A39" s="4" t="s">
        <v>65</v>
      </c>
      <c r="C39" s="5" t="n">
        <v>3427</v>
      </c>
      <c r="D39" s="5" t="n">
        <v>1911</v>
      </c>
    </row>
    <row r="40" spans="1:5">
      <c r="A40" s="4" t="s">
        <v>1198</v>
      </c>
    </row>
    <row r="41" spans="1:5">
      <c r="A41" s="3" t="s">
        <v>1184</v>
      </c>
    </row>
    <row r="42" spans="1:5">
      <c r="A42" s="4" t="s">
        <v>1211</v>
      </c>
      <c r="C42" s="5" t="n">
        <v>9</v>
      </c>
      <c r="D42" s="5" t="n">
        <v>2</v>
      </c>
    </row>
    <row r="43" spans="1:5">
      <c r="A43" s="4" t="s">
        <v>1209</v>
      </c>
      <c r="C43" s="5" t="n">
        <v>-33</v>
      </c>
      <c r="D43" s="5" t="n">
        <v>-30</v>
      </c>
    </row>
    <row r="44" spans="1:5">
      <c r="A44" s="4" t="s">
        <v>1212</v>
      </c>
      <c r="C44" s="5" t="n">
        <v>826</v>
      </c>
      <c r="D44" s="5" t="n">
        <v>694</v>
      </c>
    </row>
    <row r="45" spans="1:5">
      <c r="A45" s="4" t="s">
        <v>1210</v>
      </c>
      <c r="C45" s="5" t="n">
        <v>802</v>
      </c>
      <c r="D45" s="5" t="n">
        <v>666</v>
      </c>
    </row>
    <row r="46" spans="1:5">
      <c r="A46" s="4" t="s">
        <v>65</v>
      </c>
      <c r="C46" s="5" t="n">
        <v>802</v>
      </c>
      <c r="D46" s="5" t="n">
        <v>666</v>
      </c>
    </row>
    <row r="47" spans="1:5">
      <c r="A47" s="4" t="s">
        <v>1192</v>
      </c>
    </row>
    <row r="48" spans="1:5">
      <c r="A48" s="3" t="s">
        <v>1184</v>
      </c>
    </row>
    <row r="49" spans="1:5">
      <c r="A49" s="4" t="s">
        <v>1211</v>
      </c>
      <c r="C49" s="5" t="n">
        <v>34083</v>
      </c>
      <c r="D49" s="5" t="n">
        <v>33603</v>
      </c>
    </row>
    <row r="50" spans="1:5">
      <c r="A50" s="4" t="s">
        <v>1209</v>
      </c>
      <c r="C50" s="5" t="n">
        <v>-32334</v>
      </c>
      <c r="D50" s="5" t="n">
        <v>-31686</v>
      </c>
    </row>
    <row r="51" spans="1:5">
      <c r="A51" s="4" t="s">
        <v>1212</v>
      </c>
      <c r="C51" s="5" t="n">
        <v>-339</v>
      </c>
      <c r="D51" s="5" t="n">
        <v>-446</v>
      </c>
    </row>
    <row r="52" spans="1:5">
      <c r="A52" s="4" t="s">
        <v>1210</v>
      </c>
      <c r="C52" s="5" t="n">
        <v>1410</v>
      </c>
      <c r="D52" s="5" t="n">
        <v>1471</v>
      </c>
    </row>
    <row r="53" spans="1:5">
      <c r="A53" s="4" t="s">
        <v>97</v>
      </c>
      <c r="C53" s="5" t="n">
        <v>-354</v>
      </c>
      <c r="D53" s="5" t="n">
        <v>-356</v>
      </c>
    </row>
    <row r="54" spans="1:5">
      <c r="A54" s="4" t="s">
        <v>65</v>
      </c>
      <c r="C54" s="5" t="n">
        <v>1056</v>
      </c>
      <c r="D54" s="5" t="n">
        <v>1115</v>
      </c>
    </row>
    <row r="55" spans="1:5">
      <c r="A55" s="4" t="s">
        <v>1185</v>
      </c>
    </row>
    <row r="56" spans="1:5">
      <c r="A56" s="3" t="s">
        <v>1184</v>
      </c>
    </row>
    <row r="57" spans="1:5">
      <c r="A57" s="4" t="s">
        <v>1211</v>
      </c>
      <c r="C57" s="5" t="n">
        <v>175975</v>
      </c>
      <c r="D57" s="5" t="n">
        <v>156207</v>
      </c>
    </row>
    <row r="58" spans="1:5">
      <c r="A58" s="4" t="s">
        <v>1209</v>
      </c>
      <c r="C58" s="5" t="n">
        <v>-167052</v>
      </c>
      <c r="D58" s="5" t="n">
        <v>-150785</v>
      </c>
    </row>
    <row r="59" spans="1:5">
      <c r="A59" s="4" t="s">
        <v>1212</v>
      </c>
      <c r="C59" s="5" t="n">
        <v>1625</v>
      </c>
      <c r="D59" s="5" t="n">
        <v>1047</v>
      </c>
    </row>
    <row r="60" spans="1:5">
      <c r="A60" s="4" t="s">
        <v>1210</v>
      </c>
      <c r="C60" s="5" t="n">
        <v>10548</v>
      </c>
      <c r="D60" s="5" t="n">
        <v>6469</v>
      </c>
    </row>
    <row r="61" spans="1:5">
      <c r="A61" s="4" t="s">
        <v>97</v>
      </c>
      <c r="C61" s="5" t="n">
        <v>-2453</v>
      </c>
      <c r="D61" s="5" t="n">
        <v>-1260</v>
      </c>
    </row>
    <row r="62" spans="1:5">
      <c r="A62" s="4" t="s">
        <v>65</v>
      </c>
      <c r="C62" s="5" t="n">
        <v>8095</v>
      </c>
      <c r="D62" s="5" t="n">
        <v>5209</v>
      </c>
    </row>
    <row r="63" spans="1:5">
      <c r="A63" s="4" t="s">
        <v>1190</v>
      </c>
    </row>
    <row r="64" spans="1:5">
      <c r="A64" s="3" t="s">
        <v>1184</v>
      </c>
    </row>
    <row r="65" spans="1:5">
      <c r="A65" s="4" t="s">
        <v>1211</v>
      </c>
      <c r="C65" s="5" t="n">
        <v>3358</v>
      </c>
      <c r="D65" s="5" t="n">
        <v>3292</v>
      </c>
    </row>
    <row r="66" spans="1:5">
      <c r="A66" s="4" t="s">
        <v>1209</v>
      </c>
      <c r="C66" s="5" t="n">
        <v>-1998</v>
      </c>
      <c r="D66" s="5" t="n">
        <v>-2142</v>
      </c>
    </row>
    <row r="67" spans="1:5">
      <c r="A67" s="4" t="s">
        <v>1212</v>
      </c>
      <c r="C67" s="5" t="n">
        <v>649</v>
      </c>
      <c r="D67" s="5" t="n">
        <v>624</v>
      </c>
    </row>
    <row r="68" spans="1:5">
      <c r="A68" s="4" t="s">
        <v>1210</v>
      </c>
      <c r="C68" s="5" t="n">
        <v>2009</v>
      </c>
      <c r="D68" s="5" t="n">
        <v>1774</v>
      </c>
    </row>
    <row r="69" spans="1:5">
      <c r="A69" s="4" t="s">
        <v>97</v>
      </c>
      <c r="C69" s="5" t="n">
        <v>-426</v>
      </c>
      <c r="D69" s="5" t="n">
        <v>-624</v>
      </c>
    </row>
    <row r="70" spans="1:5">
      <c r="A70" s="4" t="s">
        <v>65</v>
      </c>
      <c r="C70" s="5" t="n">
        <v>1583</v>
      </c>
      <c r="D70" s="5" t="n">
        <v>1150</v>
      </c>
    </row>
    <row r="71" spans="1:5">
      <c r="A71" s="4" t="s">
        <v>1196</v>
      </c>
    </row>
    <row r="72" spans="1:5">
      <c r="A72" s="3" t="s">
        <v>1184</v>
      </c>
    </row>
    <row r="73" spans="1:5">
      <c r="A73" s="4" t="s">
        <v>1211</v>
      </c>
      <c r="C73" s="5" t="n">
        <v>6315</v>
      </c>
      <c r="D73" s="5" t="n">
        <v>6260</v>
      </c>
    </row>
    <row r="74" spans="1:5">
      <c r="A74" s="4" t="s">
        <v>1209</v>
      </c>
      <c r="C74" s="5" t="n">
        <v>-5281</v>
      </c>
      <c r="D74" s="5" t="n">
        <v>-4953</v>
      </c>
    </row>
    <row r="75" spans="1:5">
      <c r="A75" s="4" t="s">
        <v>1212</v>
      </c>
      <c r="C75" s="5" t="n">
        <v>88</v>
      </c>
      <c r="D75" s="5" t="n">
        <v>12</v>
      </c>
    </row>
    <row r="76" spans="1:5">
      <c r="A76" s="4" t="s">
        <v>1210</v>
      </c>
      <c r="C76" s="5" t="n">
        <v>1122</v>
      </c>
      <c r="D76" s="5" t="n">
        <v>1319</v>
      </c>
    </row>
    <row r="77" spans="1:5">
      <c r="A77" s="4" t="s">
        <v>97</v>
      </c>
      <c r="C77" s="5" t="n">
        <v>-586</v>
      </c>
      <c r="D77" s="5" t="n">
        <v>-225</v>
      </c>
    </row>
    <row r="78" spans="1:5">
      <c r="A78" s="4" t="s">
        <v>65</v>
      </c>
      <c r="C78" s="6" t="n">
        <v>536</v>
      </c>
      <c r="D78" s="6" t="n">
        <v>1094</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1213</v>
      </c>
      <c r="B1" s="2" t="s">
        <v>1</v>
      </c>
    </row>
    <row r="2" spans="1:6">
      <c r="B2" s="2" t="s">
        <v>698</v>
      </c>
      <c r="C2" s="2" t="s">
        <v>29</v>
      </c>
      <c r="D2" s="2" t="s">
        <v>641</v>
      </c>
      <c r="E2" s="2" t="s">
        <v>105</v>
      </c>
      <c r="F2" s="2" t="s">
        <v>721</v>
      </c>
    </row>
    <row r="3" spans="1:6">
      <c r="A3" s="3" t="s">
        <v>1214</v>
      </c>
    </row>
    <row r="4" spans="1:6">
      <c r="A4" s="4" t="s">
        <v>1215</v>
      </c>
      <c r="B4" s="5" t="n">
        <v>2</v>
      </c>
      <c r="D4" s="5" t="n">
        <v>2</v>
      </c>
    </row>
    <row r="5" spans="1:6">
      <c r="A5" s="4" t="s">
        <v>46</v>
      </c>
      <c r="B5" s="6" t="n">
        <v>52908434</v>
      </c>
      <c r="C5" s="6" t="n">
        <v>31357304</v>
      </c>
      <c r="D5" s="6" t="n">
        <v>32561437</v>
      </c>
      <c r="E5" s="6" t="n">
        <v>31057596</v>
      </c>
    </row>
    <row r="6" spans="1:6">
      <c r="A6" s="4" t="s">
        <v>59</v>
      </c>
      <c r="B6" s="5" t="n">
        <v>47147669</v>
      </c>
      <c r="C6" s="5" t="n">
        <v>28049630</v>
      </c>
      <c r="D6" s="5" t="n">
        <v>29016089</v>
      </c>
      <c r="E6" s="5" t="n">
        <v>27882271</v>
      </c>
    </row>
    <row r="7" spans="1:6">
      <c r="A7" s="4" t="s">
        <v>253</v>
      </c>
      <c r="B7" s="5" t="n">
        <v>5760765</v>
      </c>
      <c r="C7" s="5" t="n">
        <v>3307674</v>
      </c>
      <c r="D7" s="5" t="n">
        <v>3545348</v>
      </c>
      <c r="E7" s="6" t="n">
        <v>3175325</v>
      </c>
      <c r="F7" s="6" t="n">
        <v>2910975</v>
      </c>
    </row>
    <row r="8" spans="1:6">
      <c r="A8" s="4" t="s">
        <v>69</v>
      </c>
      <c r="B8" s="6" t="n">
        <v>52908434</v>
      </c>
      <c r="C8" s="6" t="n">
        <v>31357304</v>
      </c>
      <c r="D8" s="5" t="n">
        <v>32561437</v>
      </c>
    </row>
    <row r="9" spans="1:6">
      <c r="A9" s="4" t="s">
        <v>1180</v>
      </c>
    </row>
    <row r="10" spans="1:6">
      <c r="A10" s="3" t="s">
        <v>1214</v>
      </c>
    </row>
    <row r="11" spans="1:6">
      <c r="A11" s="4" t="s">
        <v>1216</v>
      </c>
      <c r="B11" s="4" t="s">
        <v>1182</v>
      </c>
      <c r="C11" s="4" t="s">
        <v>1182</v>
      </c>
    </row>
    <row r="12" spans="1:6">
      <c r="A12" s="4" t="s">
        <v>1204</v>
      </c>
      <c r="C12" s="6" t="n">
        <v>49477</v>
      </c>
      <c r="D12" s="5" t="n">
        <v>56188</v>
      </c>
    </row>
    <row r="13" spans="1:6">
      <c r="A13" s="4" t="s">
        <v>1205</v>
      </c>
      <c r="C13" s="5" t="n">
        <v>17350</v>
      </c>
      <c r="D13" s="5" t="n">
        <v>16669</v>
      </c>
    </row>
    <row r="14" spans="1:6">
      <c r="A14" s="4" t="s">
        <v>46</v>
      </c>
      <c r="C14" s="5" t="n">
        <v>66827</v>
      </c>
      <c r="D14" s="5" t="n">
        <v>72857</v>
      </c>
    </row>
    <row r="15" spans="1:6">
      <c r="A15" s="4" t="s">
        <v>1206</v>
      </c>
      <c r="C15" s="5" t="n">
        <v>53545</v>
      </c>
      <c r="D15" s="5" t="n">
        <v>56397</v>
      </c>
    </row>
    <row r="16" spans="1:6">
      <c r="A16" s="4" t="s">
        <v>1207</v>
      </c>
      <c r="C16" s="5" t="n">
        <v>4686</v>
      </c>
      <c r="D16" s="5" t="n">
        <v>6463</v>
      </c>
    </row>
    <row r="17" spans="1:6">
      <c r="A17" s="4" t="s">
        <v>59</v>
      </c>
      <c r="C17" s="5" t="n">
        <v>58231</v>
      </c>
      <c r="D17" s="5" t="n">
        <v>62860</v>
      </c>
    </row>
    <row r="18" spans="1:6">
      <c r="A18" s="4" t="s">
        <v>253</v>
      </c>
      <c r="C18" s="5" t="n">
        <v>8596</v>
      </c>
      <c r="D18" s="5" t="n">
        <v>9997</v>
      </c>
    </row>
    <row r="19" spans="1:6">
      <c r="A19" s="4" t="s">
        <v>69</v>
      </c>
      <c r="C19" s="6" t="n">
        <v>66827</v>
      </c>
      <c r="D19" s="5" t="n">
        <v>72857</v>
      </c>
    </row>
    <row r="20" spans="1:6">
      <c r="A20" s="4" t="s">
        <v>1183</v>
      </c>
    </row>
    <row r="21" spans="1:6">
      <c r="A21" s="3" t="s">
        <v>1214</v>
      </c>
    </row>
    <row r="22" spans="1:6">
      <c r="A22" s="4" t="s">
        <v>1216</v>
      </c>
      <c r="B22" s="4" t="s">
        <v>1182</v>
      </c>
      <c r="C22" s="4" t="s">
        <v>1182</v>
      </c>
    </row>
    <row r="23" spans="1:6">
      <c r="A23" s="4" t="s">
        <v>1204</v>
      </c>
      <c r="C23" s="6" t="n">
        <v>1150</v>
      </c>
      <c r="D23" s="5" t="n">
        <v>1231</v>
      </c>
    </row>
    <row r="24" spans="1:6">
      <c r="A24" s="4" t="s">
        <v>1205</v>
      </c>
      <c r="C24" s="5" t="n">
        <v>1028</v>
      </c>
      <c r="D24" s="5" t="n">
        <v>1246</v>
      </c>
    </row>
    <row r="25" spans="1:6">
      <c r="A25" s="4" t="s">
        <v>46</v>
      </c>
      <c r="C25" s="5" t="n">
        <v>2178</v>
      </c>
      <c r="D25" s="5" t="n">
        <v>2477</v>
      </c>
    </row>
    <row r="26" spans="1:6">
      <c r="A26" s="4" t="s">
        <v>1206</v>
      </c>
      <c r="C26" s="5" t="n">
        <v>747</v>
      </c>
      <c r="D26" s="5" t="n">
        <v>823</v>
      </c>
    </row>
    <row r="27" spans="1:6">
      <c r="A27" s="4" t="s">
        <v>59</v>
      </c>
      <c r="C27" s="5" t="n">
        <v>747</v>
      </c>
      <c r="D27" s="5" t="n">
        <v>823</v>
      </c>
    </row>
    <row r="28" spans="1:6">
      <c r="A28" s="4" t="s">
        <v>253</v>
      </c>
      <c r="C28" s="5" t="n">
        <v>1431</v>
      </c>
      <c r="D28" s="5" t="n">
        <v>1654</v>
      </c>
    </row>
    <row r="29" spans="1:6">
      <c r="A29" s="4" t="s">
        <v>69</v>
      </c>
      <c r="C29" s="6" t="n">
        <v>2178</v>
      </c>
      <c r="D29" s="6" t="n">
        <v>247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00</v>
      </c>
    </row>
    <row r="3" spans="1:2">
      <c r="A3" s="3" t="s">
        <v>210</v>
      </c>
    </row>
    <row r="4" spans="1:2">
      <c r="A4" s="4" t="s">
        <v>210</v>
      </c>
      <c r="B4" s="4" t="s">
        <v>2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17</v>
      </c>
      <c r="B1" s="2" t="s">
        <v>1</v>
      </c>
    </row>
    <row r="2" spans="1:5">
      <c r="B2" s="2" t="s">
        <v>27</v>
      </c>
      <c r="C2" s="2" t="s">
        <v>28</v>
      </c>
      <c r="D2" s="2" t="s">
        <v>29</v>
      </c>
      <c r="E2" s="2" t="s">
        <v>105</v>
      </c>
    </row>
    <row r="3" spans="1:5">
      <c r="A3" s="3" t="s">
        <v>1214</v>
      </c>
    </row>
    <row r="4" spans="1:5">
      <c r="A4" s="4" t="s">
        <v>1209</v>
      </c>
      <c r="B4" s="6" t="n">
        <v>-1274485</v>
      </c>
      <c r="C4" s="6" t="n">
        <v>-784356</v>
      </c>
      <c r="D4" s="6" t="n">
        <v>-787047</v>
      </c>
      <c r="E4" s="6" t="n">
        <v>-726278</v>
      </c>
    </row>
    <row r="5" spans="1:5">
      <c r="A5" s="4" t="s">
        <v>1218</v>
      </c>
      <c r="B5" s="5" t="n">
        <v>1117011</v>
      </c>
      <c r="C5" s="5" t="n">
        <v>687442</v>
      </c>
      <c r="D5" s="5" t="n">
        <v>675263</v>
      </c>
      <c r="E5" s="5" t="n">
        <v>692226</v>
      </c>
    </row>
    <row r="6" spans="1:5">
      <c r="A6" s="4" t="s">
        <v>1219</v>
      </c>
      <c r="B6" s="5" t="n">
        <v>-187448</v>
      </c>
      <c r="C6" s="5" t="n">
        <v>-115361</v>
      </c>
      <c r="D6" s="5" t="n">
        <v>-100212</v>
      </c>
      <c r="E6" s="5" t="n">
        <v>-82321</v>
      </c>
    </row>
    <row r="7" spans="1:5">
      <c r="A7" s="4" t="s">
        <v>1220</v>
      </c>
      <c r="B7" s="6" t="n">
        <v>929563</v>
      </c>
      <c r="C7" s="5" t="n">
        <v>572081</v>
      </c>
      <c r="D7" s="5" t="n">
        <v>575051</v>
      </c>
      <c r="E7" s="6" t="n">
        <v>609905</v>
      </c>
    </row>
    <row r="8" spans="1:5">
      <c r="A8" s="4" t="s">
        <v>1180</v>
      </c>
    </row>
    <row r="9" spans="1:5">
      <c r="A9" s="3" t="s">
        <v>1214</v>
      </c>
    </row>
    <row r="10" spans="1:5">
      <c r="A10" s="4" t="s">
        <v>1211</v>
      </c>
      <c r="C10" s="5" t="n">
        <v>40580</v>
      </c>
      <c r="D10" s="5" t="n">
        <v>39587</v>
      </c>
    </row>
    <row r="11" spans="1:5">
      <c r="A11" s="4" t="s">
        <v>1209</v>
      </c>
      <c r="C11" s="5" t="n">
        <v>-38401</v>
      </c>
      <c r="D11" s="5" t="n">
        <v>-38124</v>
      </c>
    </row>
    <row r="12" spans="1:5">
      <c r="A12" s="4" t="s">
        <v>1212</v>
      </c>
      <c r="C12" s="5" t="n">
        <v>-473</v>
      </c>
      <c r="D12" s="5" t="n">
        <v>-542</v>
      </c>
    </row>
    <row r="13" spans="1:5">
      <c r="A13" s="4" t="s">
        <v>1218</v>
      </c>
      <c r="C13" s="5" t="n">
        <v>1706</v>
      </c>
      <c r="D13" s="5" t="n">
        <v>921</v>
      </c>
    </row>
    <row r="14" spans="1:5">
      <c r="A14" s="4" t="s">
        <v>1219</v>
      </c>
      <c r="C14" s="5" t="n">
        <v>-305</v>
      </c>
      <c r="D14" s="5" t="n">
        <v>-103</v>
      </c>
    </row>
    <row r="15" spans="1:5">
      <c r="A15" s="4" t="s">
        <v>1220</v>
      </c>
      <c r="C15" s="5" t="n">
        <v>1401</v>
      </c>
      <c r="D15" s="5" t="n">
        <v>818</v>
      </c>
    </row>
    <row r="16" spans="1:5">
      <c r="A16" s="4" t="s">
        <v>1183</v>
      </c>
    </row>
    <row r="17" spans="1:5">
      <c r="A17" s="3" t="s">
        <v>1214</v>
      </c>
    </row>
    <row r="18" spans="1:5">
      <c r="A18" s="4" t="s">
        <v>1211</v>
      </c>
      <c r="C18" s="5" t="n">
        <v>3194</v>
      </c>
      <c r="D18" s="5" t="n">
        <v>2751</v>
      </c>
    </row>
    <row r="19" spans="1:5">
      <c r="A19" s="4" t="s">
        <v>1209</v>
      </c>
      <c r="C19" s="5" t="n">
        <v>-2352</v>
      </c>
      <c r="D19" s="5" t="n">
        <v>-2072</v>
      </c>
    </row>
    <row r="20" spans="1:5">
      <c r="A20" s="4" t="s">
        <v>1212</v>
      </c>
      <c r="C20" s="5" t="n">
        <v>17</v>
      </c>
      <c r="D20" s="5" t="n">
        <v>23</v>
      </c>
    </row>
    <row r="21" spans="1:5">
      <c r="A21" s="4" t="s">
        <v>1218</v>
      </c>
      <c r="C21" s="5" t="n">
        <v>859</v>
      </c>
      <c r="D21" s="5" t="n">
        <v>702</v>
      </c>
    </row>
    <row r="22" spans="1:5">
      <c r="A22" s="4" t="s">
        <v>1219</v>
      </c>
      <c r="C22" s="5" t="n">
        <v>154</v>
      </c>
      <c r="D22" s="5" t="n">
        <v>180</v>
      </c>
    </row>
    <row r="23" spans="1:5">
      <c r="A23" s="4" t="s">
        <v>1220</v>
      </c>
      <c r="C23" s="6" t="n">
        <v>1013</v>
      </c>
      <c r="D23" s="6" t="n">
        <v>882</v>
      </c>
    </row>
  </sheetData>
  <mergeCells count="2">
    <mergeCell ref="A1:A2"/>
    <mergeCell ref="B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1</v>
      </c>
      <c r="B1" s="2" t="s">
        <v>1</v>
      </c>
    </row>
    <row r="2" spans="1:5">
      <c r="B2" s="2" t="s">
        <v>27</v>
      </c>
      <c r="C2" s="2" t="s">
        <v>28</v>
      </c>
      <c r="D2" s="2" t="s">
        <v>29</v>
      </c>
      <c r="E2" s="2" t="s">
        <v>105</v>
      </c>
    </row>
    <row r="3" spans="1:5">
      <c r="A3" s="3" t="s">
        <v>1222</v>
      </c>
    </row>
    <row r="4" spans="1:5">
      <c r="A4" s="4" t="s">
        <v>1223</v>
      </c>
      <c r="C4" s="6" t="n">
        <v>30314</v>
      </c>
      <c r="D4" s="6" t="n">
        <v>25849</v>
      </c>
      <c r="E4" s="6" t="n">
        <v>23043</v>
      </c>
    </row>
    <row r="5" spans="1:5">
      <c r="A5" s="4" t="s">
        <v>1224</v>
      </c>
      <c r="D5" s="5" t="n">
        <v>1129</v>
      </c>
      <c r="E5" s="5" t="n">
        <v>314</v>
      </c>
    </row>
    <row r="6" spans="1:5">
      <c r="A6" s="4" t="s">
        <v>1225</v>
      </c>
      <c r="B6" s="6" t="n">
        <v>8955</v>
      </c>
      <c r="C6" s="5" t="n">
        <v>5511</v>
      </c>
      <c r="D6" s="5" t="n">
        <v>4019</v>
      </c>
      <c r="E6" s="5" t="n">
        <v>3243</v>
      </c>
    </row>
    <row r="7" spans="1:5">
      <c r="A7" s="4" t="s">
        <v>1226</v>
      </c>
      <c r="B7" s="5" t="n">
        <v>-786</v>
      </c>
      <c r="C7" s="5" t="n">
        <v>-484</v>
      </c>
      <c r="D7" s="5" t="n">
        <v>-667</v>
      </c>
      <c r="E7" s="5" t="n">
        <v>-663</v>
      </c>
    </row>
    <row r="8" spans="1:5">
      <c r="A8" s="4" t="s">
        <v>1227</v>
      </c>
      <c r="C8" s="5" t="n">
        <v>430</v>
      </c>
      <c r="D8" s="5" t="n">
        <v>-16</v>
      </c>
      <c r="E8" s="5" t="n">
        <v>-88</v>
      </c>
    </row>
    <row r="9" spans="1:5">
      <c r="A9" s="4" t="s">
        <v>1228</v>
      </c>
      <c r="B9" s="6" t="n">
        <v>58124</v>
      </c>
      <c r="C9" s="5" t="n">
        <v>35771</v>
      </c>
      <c r="D9" s="5" t="n">
        <v>30314</v>
      </c>
      <c r="E9" s="6" t="n">
        <v>25849</v>
      </c>
    </row>
    <row r="10" spans="1:5">
      <c r="A10" s="4" t="s">
        <v>1229</v>
      </c>
      <c r="C10" s="6" t="n">
        <v>0</v>
      </c>
      <c r="D10" s="6" t="n">
        <v>0</v>
      </c>
    </row>
  </sheetData>
  <mergeCells count="2">
    <mergeCell ref="A1:A2"/>
    <mergeCell ref="B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s>
  <sheetData>
    <row r="1" spans="1:5">
      <c r="A1" s="1" t="s">
        <v>1230</v>
      </c>
      <c r="B1" s="2" t="s">
        <v>1</v>
      </c>
    </row>
    <row r="2" spans="1:5">
      <c r="B2" s="2" t="s">
        <v>27</v>
      </c>
      <c r="C2" s="2" t="s">
        <v>28</v>
      </c>
      <c r="D2" s="2" t="s">
        <v>29</v>
      </c>
      <c r="E2" s="2" t="s">
        <v>105</v>
      </c>
    </row>
    <row r="3" spans="1:5">
      <c r="A3" s="3" t="s">
        <v>1231</v>
      </c>
    </row>
    <row r="4" spans="1:5">
      <c r="A4" s="4" t="s">
        <v>1232</v>
      </c>
      <c r="C4" s="6" t="n">
        <v>65036</v>
      </c>
      <c r="D4" s="6" t="n">
        <v>64700</v>
      </c>
    </row>
    <row r="5" spans="1:5">
      <c r="A5" s="4" t="s">
        <v>1233</v>
      </c>
      <c r="E5" s="6" t="n">
        <v>-59</v>
      </c>
    </row>
    <row r="6" spans="1:5">
      <c r="A6" s="4" t="s">
        <v>1234</v>
      </c>
      <c r="B6" s="6" t="n">
        <v>117731</v>
      </c>
      <c r="C6" s="5" t="n">
        <v>72455</v>
      </c>
      <c r="D6" s="5" t="n">
        <v>65036</v>
      </c>
      <c r="E6" s="5" t="n">
        <v>64700</v>
      </c>
    </row>
    <row r="7" spans="1:5">
      <c r="A7" s="4" t="s">
        <v>1235</v>
      </c>
      <c r="C7" s="5" t="n">
        <v>16714</v>
      </c>
      <c r="D7" s="5" t="n">
        <v>16714</v>
      </c>
    </row>
    <row r="8" spans="1:5">
      <c r="A8" s="4" t="s">
        <v>1236</v>
      </c>
    </row>
    <row r="9" spans="1:5">
      <c r="A9" s="3" t="s">
        <v>1231</v>
      </c>
    </row>
    <row r="10" spans="1:5">
      <c r="A10" s="4" t="s">
        <v>1235</v>
      </c>
      <c r="C10" s="5" t="n">
        <v>12576</v>
      </c>
    </row>
    <row r="11" spans="1:5">
      <c r="A11" s="4" t="s">
        <v>926</v>
      </c>
    </row>
    <row r="12" spans="1:5">
      <c r="A12" s="3" t="s">
        <v>1231</v>
      </c>
    </row>
    <row r="13" spans="1:5">
      <c r="A13" s="4" t="s">
        <v>1232</v>
      </c>
      <c r="C13" s="5" t="n">
        <v>199977</v>
      </c>
      <c r="D13" s="5" t="n">
        <v>190486</v>
      </c>
      <c r="E13" s="5" t="n">
        <v>182711</v>
      </c>
    </row>
    <row r="14" spans="1:5">
      <c r="A14" s="4" t="s">
        <v>1237</v>
      </c>
      <c r="C14" s="5" t="n">
        <v>18779</v>
      </c>
      <c r="D14" s="5" t="n">
        <v>11248</v>
      </c>
      <c r="E14" s="5" t="n">
        <v>8519</v>
      </c>
    </row>
    <row r="15" spans="1:5">
      <c r="A15" s="4" t="s">
        <v>1238</v>
      </c>
      <c r="C15" s="5" t="n">
        <v>-5790</v>
      </c>
      <c r="D15" s="5" t="n">
        <v>-1757</v>
      </c>
      <c r="E15" s="5" t="n">
        <v>-685</v>
      </c>
    </row>
    <row r="16" spans="1:5">
      <c r="A16" s="4" t="s">
        <v>1233</v>
      </c>
      <c r="E16" s="5" t="n">
        <v>-59</v>
      </c>
    </row>
    <row r="17" spans="1:5">
      <c r="A17" s="4" t="s">
        <v>1234</v>
      </c>
      <c r="C17" s="5" t="n">
        <v>212966</v>
      </c>
      <c r="D17" s="5" t="n">
        <v>199977</v>
      </c>
      <c r="E17" s="5" t="n">
        <v>190486</v>
      </c>
    </row>
    <row r="18" spans="1:5">
      <c r="A18" s="4" t="s">
        <v>1239</v>
      </c>
    </row>
    <row r="19" spans="1:5">
      <c r="A19" s="3" t="s">
        <v>1231</v>
      </c>
    </row>
    <row r="20" spans="1:5">
      <c r="A20" s="4" t="s">
        <v>1232</v>
      </c>
      <c r="C20" s="5" t="n">
        <v>16714</v>
      </c>
      <c r="D20" s="5" t="n">
        <v>16714</v>
      </c>
    </row>
    <row r="21" spans="1:5">
      <c r="A21" s="4" t="s">
        <v>1234</v>
      </c>
      <c r="C21" s="5" t="n">
        <v>16714</v>
      </c>
      <c r="D21" s="5" t="n">
        <v>16714</v>
      </c>
      <c r="E21" s="5" t="n">
        <v>16714</v>
      </c>
    </row>
    <row r="22" spans="1:5">
      <c r="A22" s="4" t="s">
        <v>1240</v>
      </c>
    </row>
    <row r="23" spans="1:5">
      <c r="A23" s="3" t="s">
        <v>1231</v>
      </c>
    </row>
    <row r="24" spans="1:5">
      <c r="A24" s="4" t="s">
        <v>1232</v>
      </c>
      <c r="C24" s="5" t="n">
        <v>16714</v>
      </c>
      <c r="D24" s="5" t="n">
        <v>16714</v>
      </c>
      <c r="E24" s="5" t="n">
        <v>16714</v>
      </c>
    </row>
    <row r="25" spans="1:5">
      <c r="A25" s="4" t="s">
        <v>1234</v>
      </c>
      <c r="C25" s="5" t="n">
        <v>16714</v>
      </c>
      <c r="D25" s="5" t="n">
        <v>16714</v>
      </c>
      <c r="E25" s="5" t="n">
        <v>16714</v>
      </c>
    </row>
    <row r="26" spans="1:5">
      <c r="A26" s="4" t="s">
        <v>1241</v>
      </c>
    </row>
    <row r="27" spans="1:5">
      <c r="A27" s="3" t="s">
        <v>1231</v>
      </c>
    </row>
    <row r="28" spans="1:5">
      <c r="A28" s="4" t="s">
        <v>1232</v>
      </c>
      <c r="C28" s="5" t="n">
        <v>18981</v>
      </c>
      <c r="D28" s="5" t="n">
        <v>21267</v>
      </c>
    </row>
    <row r="29" spans="1:5">
      <c r="A29" s="4" t="s">
        <v>1234</v>
      </c>
      <c r="C29" s="5" t="n">
        <v>16696</v>
      </c>
      <c r="D29" s="5" t="n">
        <v>18981</v>
      </c>
      <c r="E29" s="5" t="n">
        <v>21267</v>
      </c>
    </row>
    <row r="30" spans="1:5">
      <c r="A30" s="4" t="s">
        <v>1242</v>
      </c>
    </row>
    <row r="31" spans="1:5">
      <c r="A31" s="3" t="s">
        <v>1231</v>
      </c>
    </row>
    <row r="32" spans="1:5">
      <c r="A32" s="4" t="s">
        <v>1232</v>
      </c>
      <c r="C32" s="5" t="n">
        <v>56249</v>
      </c>
      <c r="D32" s="5" t="n">
        <v>56249</v>
      </c>
      <c r="E32" s="5" t="n">
        <v>56249</v>
      </c>
    </row>
    <row r="33" spans="1:5">
      <c r="A33" s="4" t="s">
        <v>1234</v>
      </c>
      <c r="C33" s="5" t="n">
        <v>56249</v>
      </c>
      <c r="D33" s="5" t="n">
        <v>56249</v>
      </c>
      <c r="E33" s="5" t="n">
        <v>56249</v>
      </c>
    </row>
    <row r="34" spans="1:5">
      <c r="A34" s="4" t="s">
        <v>1243</v>
      </c>
    </row>
    <row r="35" spans="1:5">
      <c r="A35" s="3" t="s">
        <v>1231</v>
      </c>
    </row>
    <row r="36" spans="1:5">
      <c r="A36" s="4" t="s">
        <v>1232</v>
      </c>
      <c r="C36" s="5" t="n">
        <v>29341</v>
      </c>
      <c r="D36" s="5" t="n">
        <v>26719</v>
      </c>
    </row>
    <row r="37" spans="1:5">
      <c r="A37" s="4" t="s">
        <v>1234</v>
      </c>
      <c r="C37" s="5" t="n">
        <v>39045</v>
      </c>
      <c r="D37" s="5" t="n">
        <v>29341</v>
      </c>
      <c r="E37" s="5" t="n">
        <v>26719</v>
      </c>
    </row>
    <row r="38" spans="1:5">
      <c r="A38" s="4" t="s">
        <v>1244</v>
      </c>
    </row>
    <row r="39" spans="1:5">
      <c r="A39" s="3" t="s">
        <v>1231</v>
      </c>
    </row>
    <row r="40" spans="1:5">
      <c r="A40" s="4" t="s">
        <v>1232</v>
      </c>
      <c r="C40" s="5" t="n">
        <v>127014</v>
      </c>
      <c r="D40" s="5" t="n">
        <v>117523</v>
      </c>
      <c r="E40" s="5" t="n">
        <v>109748</v>
      </c>
    </row>
    <row r="41" spans="1:5">
      <c r="A41" s="4" t="s">
        <v>1237</v>
      </c>
      <c r="C41" s="5" t="n">
        <v>18779</v>
      </c>
      <c r="D41" s="5" t="n">
        <v>11248</v>
      </c>
      <c r="E41" s="5" t="n">
        <v>8519</v>
      </c>
    </row>
    <row r="42" spans="1:5">
      <c r="A42" s="4" t="s">
        <v>1238</v>
      </c>
      <c r="C42" s="5" t="n">
        <v>-5790</v>
      </c>
      <c r="D42" s="5" t="n">
        <v>-1757</v>
      </c>
      <c r="E42" s="5" t="n">
        <v>-685</v>
      </c>
    </row>
    <row r="43" spans="1:5">
      <c r="A43" s="4" t="s">
        <v>1233</v>
      </c>
      <c r="E43" s="5" t="n">
        <v>-59</v>
      </c>
    </row>
    <row r="44" spans="1:5">
      <c r="A44" s="4" t="s">
        <v>1234</v>
      </c>
      <c r="C44" s="6" t="n">
        <v>140003</v>
      </c>
      <c r="D44" s="6" t="n">
        <v>127014</v>
      </c>
      <c r="E44" s="6" t="n">
        <v>117523</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45</v>
      </c>
      <c r="B1" s="2" t="s">
        <v>1</v>
      </c>
    </row>
    <row r="2" spans="1:5">
      <c r="B2" s="2" t="s">
        <v>27</v>
      </c>
      <c r="C2" s="2" t="s">
        <v>28</v>
      </c>
      <c r="D2" s="2" t="s">
        <v>29</v>
      </c>
      <c r="E2" s="2" t="s">
        <v>105</v>
      </c>
    </row>
    <row r="3" spans="1:5">
      <c r="A3" s="3" t="s">
        <v>1231</v>
      </c>
    </row>
    <row r="4" spans="1:5">
      <c r="A4" s="4" t="s">
        <v>1232</v>
      </c>
      <c r="C4" s="6" t="n">
        <v>65036</v>
      </c>
      <c r="D4" s="6" t="n">
        <v>64700</v>
      </c>
    </row>
    <row r="5" spans="1:5">
      <c r="A5" s="4" t="s">
        <v>1246</v>
      </c>
      <c r="C5" s="5" t="n">
        <v>-11360</v>
      </c>
      <c r="D5" s="5" t="n">
        <v>-10881</v>
      </c>
      <c r="E5" s="6" t="n">
        <v>-10616</v>
      </c>
    </row>
    <row r="6" spans="1:5">
      <c r="A6" s="4" t="s">
        <v>1234</v>
      </c>
      <c r="B6" s="6" t="n">
        <v>117731</v>
      </c>
      <c r="C6" s="5" t="n">
        <v>72455</v>
      </c>
      <c r="D6" s="5" t="n">
        <v>65036</v>
      </c>
      <c r="E6" s="5" t="n">
        <v>64700</v>
      </c>
    </row>
    <row r="7" spans="1:5">
      <c r="A7" s="4" t="s">
        <v>933</v>
      </c>
    </row>
    <row r="8" spans="1:5">
      <c r="A8" s="3" t="s">
        <v>1231</v>
      </c>
    </row>
    <row r="9" spans="1:5">
      <c r="A9" s="4" t="s">
        <v>1232</v>
      </c>
      <c r="C9" s="5" t="n">
        <v>-134941</v>
      </c>
      <c r="D9" s="5" t="n">
        <v>-125786</v>
      </c>
      <c r="E9" s="5" t="n">
        <v>-115852</v>
      </c>
    </row>
    <row r="10" spans="1:5">
      <c r="A10" s="4" t="s">
        <v>1246</v>
      </c>
      <c r="C10" s="5" t="n">
        <v>-11360</v>
      </c>
      <c r="D10" s="5" t="n">
        <v>-10881</v>
      </c>
      <c r="E10" s="5" t="n">
        <v>-10616</v>
      </c>
    </row>
    <row r="11" spans="1:5">
      <c r="A11" s="4" t="s">
        <v>1238</v>
      </c>
      <c r="C11" s="5" t="n">
        <v>5790</v>
      </c>
      <c r="D11" s="5" t="n">
        <v>1726</v>
      </c>
      <c r="E11" s="5" t="n">
        <v>682</v>
      </c>
    </row>
    <row r="12" spans="1:5">
      <c r="A12" s="4" t="s">
        <v>1234</v>
      </c>
      <c r="C12" s="5" t="n">
        <v>-140511</v>
      </c>
      <c r="D12" s="5" t="n">
        <v>-134941</v>
      </c>
      <c r="E12" s="5" t="n">
        <v>-125786</v>
      </c>
    </row>
    <row r="13" spans="1:5">
      <c r="A13" s="4" t="s">
        <v>1239</v>
      </c>
    </row>
    <row r="14" spans="1:5">
      <c r="A14" s="3" t="s">
        <v>1231</v>
      </c>
    </row>
    <row r="15" spans="1:5">
      <c r="A15" s="4" t="s">
        <v>1232</v>
      </c>
      <c r="C15" s="5" t="n">
        <v>16714</v>
      </c>
      <c r="D15" s="5" t="n">
        <v>16714</v>
      </c>
    </row>
    <row r="16" spans="1:5">
      <c r="A16" s="4" t="s">
        <v>1234</v>
      </c>
      <c r="C16" s="5" t="n">
        <v>16714</v>
      </c>
      <c r="D16" s="5" t="n">
        <v>16714</v>
      </c>
      <c r="E16" s="5" t="n">
        <v>16714</v>
      </c>
    </row>
    <row r="17" spans="1:5">
      <c r="A17" s="4" t="s">
        <v>1241</v>
      </c>
    </row>
    <row r="18" spans="1:5">
      <c r="A18" s="3" t="s">
        <v>1231</v>
      </c>
    </row>
    <row r="19" spans="1:5">
      <c r="A19" s="4" t="s">
        <v>1232</v>
      </c>
      <c r="C19" s="5" t="n">
        <v>18981</v>
      </c>
      <c r="D19" s="5" t="n">
        <v>21267</v>
      </c>
    </row>
    <row r="20" spans="1:5">
      <c r="A20" s="4" t="s">
        <v>1234</v>
      </c>
      <c r="C20" s="5" t="n">
        <v>16696</v>
      </c>
      <c r="D20" s="5" t="n">
        <v>18981</v>
      </c>
      <c r="E20" s="5" t="n">
        <v>21267</v>
      </c>
    </row>
    <row r="21" spans="1:5">
      <c r="A21" s="4" t="s">
        <v>1247</v>
      </c>
    </row>
    <row r="22" spans="1:5">
      <c r="A22" s="3" t="s">
        <v>1231</v>
      </c>
    </row>
    <row r="23" spans="1:5">
      <c r="A23" s="4" t="s">
        <v>1232</v>
      </c>
      <c r="C23" s="5" t="n">
        <v>-37268</v>
      </c>
      <c r="D23" s="5" t="n">
        <v>-34982</v>
      </c>
      <c r="E23" s="5" t="n">
        <v>-32697</v>
      </c>
    </row>
    <row r="24" spans="1:5">
      <c r="A24" s="4" t="s">
        <v>1246</v>
      </c>
      <c r="C24" s="5" t="n">
        <v>-2285</v>
      </c>
      <c r="D24" s="5" t="n">
        <v>-2286</v>
      </c>
      <c r="E24" s="5" t="n">
        <v>-2285</v>
      </c>
    </row>
    <row r="25" spans="1:5">
      <c r="A25" s="4" t="s">
        <v>1234</v>
      </c>
      <c r="C25" s="5" t="n">
        <v>-39553</v>
      </c>
      <c r="D25" s="5" t="n">
        <v>-37268</v>
      </c>
      <c r="E25" s="5" t="n">
        <v>-34982</v>
      </c>
    </row>
    <row r="26" spans="1:5">
      <c r="A26" s="4" t="s">
        <v>1243</v>
      </c>
    </row>
    <row r="27" spans="1:5">
      <c r="A27" s="3" t="s">
        <v>1231</v>
      </c>
    </row>
    <row r="28" spans="1:5">
      <c r="A28" s="4" t="s">
        <v>1232</v>
      </c>
      <c r="C28" s="5" t="n">
        <v>29341</v>
      </c>
      <c r="D28" s="5" t="n">
        <v>26719</v>
      </c>
    </row>
    <row r="29" spans="1:5">
      <c r="A29" s="4" t="s">
        <v>1234</v>
      </c>
      <c r="C29" s="5" t="n">
        <v>39045</v>
      </c>
      <c r="D29" s="5" t="n">
        <v>29341</v>
      </c>
      <c r="E29" s="5" t="n">
        <v>26719</v>
      </c>
    </row>
    <row r="30" spans="1:5">
      <c r="A30" s="4" t="s">
        <v>1248</v>
      </c>
    </row>
    <row r="31" spans="1:5">
      <c r="A31" s="3" t="s">
        <v>1231</v>
      </c>
    </row>
    <row r="32" spans="1:5">
      <c r="A32" s="4" t="s">
        <v>1232</v>
      </c>
      <c r="C32" s="5" t="n">
        <v>-97673</v>
      </c>
      <c r="D32" s="5" t="n">
        <v>-90804</v>
      </c>
      <c r="E32" s="5" t="n">
        <v>-83155</v>
      </c>
    </row>
    <row r="33" spans="1:5">
      <c r="A33" s="4" t="s">
        <v>1246</v>
      </c>
      <c r="C33" s="5" t="n">
        <v>-9075</v>
      </c>
      <c r="D33" s="5" t="n">
        <v>-8595</v>
      </c>
      <c r="E33" s="5" t="n">
        <v>-8331</v>
      </c>
    </row>
    <row r="34" spans="1:5">
      <c r="A34" s="4" t="s">
        <v>1238</v>
      </c>
      <c r="C34" s="5" t="n">
        <v>5790</v>
      </c>
      <c r="D34" s="5" t="n">
        <v>1726</v>
      </c>
      <c r="E34" s="5" t="n">
        <v>682</v>
      </c>
    </row>
    <row r="35" spans="1:5">
      <c r="A35" s="4" t="s">
        <v>1234</v>
      </c>
      <c r="C35" s="6" t="n">
        <v>-100958</v>
      </c>
      <c r="D35" s="6" t="n">
        <v>-97673</v>
      </c>
      <c r="E35" s="6" t="n">
        <v>-90804</v>
      </c>
    </row>
  </sheetData>
  <mergeCells count="2">
    <mergeCell ref="A1:A2"/>
    <mergeCell ref="B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00</v>
      </c>
      <c r="C1" s="2" t="s">
        <v>617</v>
      </c>
    </row>
    <row r="2" spans="1:3">
      <c r="A2" s="4" t="s">
        <v>1243</v>
      </c>
    </row>
    <row r="3" spans="1:3">
      <c r="A3" s="3" t="s">
        <v>40</v>
      </c>
    </row>
    <row r="4" spans="1:3">
      <c r="A4" s="4" t="s">
        <v>1250</v>
      </c>
      <c r="B4" s="6" t="n">
        <v>5779</v>
      </c>
      <c r="C4" s="6" t="n">
        <v>302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25"/>
    <col customWidth="1" max="3" min="3" width="21"/>
  </cols>
  <sheetData>
    <row r="1" spans="1:3">
      <c r="A1" s="1" t="s">
        <v>1251</v>
      </c>
      <c r="B1" s="2" t="s">
        <v>1</v>
      </c>
    </row>
    <row r="2" spans="1:3">
      <c r="B2" s="2" t="s">
        <v>641</v>
      </c>
      <c r="C2" s="2" t="s">
        <v>29</v>
      </c>
    </row>
    <row r="3" spans="1:3">
      <c r="A3" s="3" t="s">
        <v>40</v>
      </c>
    </row>
    <row r="4" spans="1:3">
      <c r="A4" s="4" t="s">
        <v>699</v>
      </c>
      <c r="B4" s="5" t="n">
        <v>4</v>
      </c>
    </row>
    <row r="5" spans="1:3">
      <c r="A5" s="4" t="s">
        <v>1239</v>
      </c>
      <c r="B5" s="6" t="n">
        <v>16714</v>
      </c>
      <c r="C5" s="6" t="n">
        <v>16714</v>
      </c>
    </row>
    <row r="6" spans="1:3">
      <c r="A6" s="4" t="s">
        <v>1252</v>
      </c>
    </row>
    <row r="7" spans="1:3">
      <c r="A7" s="3" t="s">
        <v>40</v>
      </c>
    </row>
    <row r="8" spans="1:3">
      <c r="A8" s="4" t="s">
        <v>1239</v>
      </c>
      <c r="B8" s="5" t="n">
        <v>5928</v>
      </c>
      <c r="C8" s="5" t="n">
        <v>5928</v>
      </c>
    </row>
    <row r="9" spans="1:3">
      <c r="A9" s="4" t="s">
        <v>1253</v>
      </c>
    </row>
    <row r="10" spans="1:3">
      <c r="A10" s="3" t="s">
        <v>40</v>
      </c>
    </row>
    <row r="11" spans="1:3">
      <c r="A11" s="4" t="s">
        <v>1239</v>
      </c>
      <c r="B11" s="5" t="n">
        <v>2135</v>
      </c>
      <c r="C11" s="5" t="n">
        <v>2135</v>
      </c>
    </row>
    <row r="12" spans="1:3">
      <c r="A12" s="4" t="s">
        <v>1254</v>
      </c>
    </row>
    <row r="13" spans="1:3">
      <c r="A13" s="3" t="s">
        <v>40</v>
      </c>
    </row>
    <row r="14" spans="1:3">
      <c r="A14" s="4" t="s">
        <v>1239</v>
      </c>
      <c r="B14" s="5" t="n">
        <v>4512</v>
      </c>
      <c r="C14" s="5" t="n">
        <v>4512</v>
      </c>
    </row>
    <row r="15" spans="1:3">
      <c r="A15" s="4" t="s">
        <v>1255</v>
      </c>
    </row>
    <row r="16" spans="1:3">
      <c r="A16" s="3" t="s">
        <v>40</v>
      </c>
    </row>
    <row r="17" spans="1:3">
      <c r="A17" s="4" t="s">
        <v>1239</v>
      </c>
      <c r="B17" s="6" t="n">
        <v>4139</v>
      </c>
      <c r="C17" s="6" t="n">
        <v>4139</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1256</v>
      </c>
      <c r="B1" s="2" t="s">
        <v>1</v>
      </c>
    </row>
    <row r="2" spans="1:2">
      <c r="B2" s="2" t="s">
        <v>200</v>
      </c>
    </row>
    <row r="3" spans="1:2">
      <c r="A3" s="3" t="s">
        <v>40</v>
      </c>
    </row>
    <row r="4" spans="1:2">
      <c r="A4" s="4" t="s">
        <v>1257</v>
      </c>
      <c r="B4" s="4" t="s">
        <v>668</v>
      </c>
    </row>
    <row r="5" spans="1:2">
      <c r="A5" s="4" t="s">
        <v>1258</v>
      </c>
      <c r="B5" s="9" t="n">
        <v>1.9</v>
      </c>
    </row>
    <row r="6" spans="1:2">
      <c r="A6" s="4" t="s">
        <v>1259</v>
      </c>
      <c r="B6" s="4" t="s">
        <v>1260</v>
      </c>
    </row>
    <row r="7" spans="1:2">
      <c r="A7" s="4" t="s">
        <v>1261</v>
      </c>
      <c r="B7" s="4" t="s">
        <v>1262</v>
      </c>
    </row>
    <row r="8" spans="1:2">
      <c r="A8" s="4" t="s">
        <v>1263</v>
      </c>
      <c r="B8" s="4" t="s">
        <v>1264</v>
      </c>
    </row>
    <row r="9" spans="1:2">
      <c r="A9" s="4" t="s">
        <v>1265</v>
      </c>
      <c r="B9" s="4" t="s">
        <v>1266</v>
      </c>
    </row>
    <row r="10" spans="1:2">
      <c r="A10" s="4" t="s">
        <v>1267</v>
      </c>
      <c r="B10" s="4" t="s">
        <v>1266</v>
      </c>
    </row>
    <row r="11" spans="1:2">
      <c r="A11" s="4" t="s">
        <v>1268</v>
      </c>
      <c r="B11" s="4" t="s">
        <v>1269</v>
      </c>
    </row>
    <row r="12" spans="1:2">
      <c r="A12" s="4" t="s">
        <v>1270</v>
      </c>
      <c r="B12" s="4" t="s">
        <v>127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1272</v>
      </c>
      <c r="B1" s="2" t="s">
        <v>1</v>
      </c>
    </row>
    <row r="2" spans="1:5">
      <c r="B2" s="2" t="s">
        <v>27</v>
      </c>
      <c r="C2" s="2" t="s">
        <v>28</v>
      </c>
      <c r="D2" s="2" t="s">
        <v>29</v>
      </c>
      <c r="E2" s="2" t="s">
        <v>105</v>
      </c>
    </row>
    <row r="3" spans="1:5">
      <c r="A3" s="3" t="s">
        <v>1273</v>
      </c>
    </row>
    <row r="4" spans="1:5">
      <c r="A4" s="4" t="s">
        <v>1274</v>
      </c>
      <c r="C4" s="6" t="n">
        <v>219082</v>
      </c>
    </row>
    <row r="5" spans="1:5">
      <c r="A5" s="4" t="s">
        <v>1275</v>
      </c>
      <c r="C5" s="5" t="n">
        <v>-166</v>
      </c>
      <c r="D5" s="6" t="n">
        <v>-274</v>
      </c>
      <c r="E5" s="6" t="n">
        <v>-204</v>
      </c>
    </row>
    <row r="6" spans="1:5">
      <c r="A6" s="4" t="s">
        <v>1276</v>
      </c>
      <c r="B6" s="6" t="n">
        <v>351395</v>
      </c>
      <c r="C6" s="5" t="n">
        <v>216259</v>
      </c>
      <c r="D6" s="5" t="n">
        <v>219082</v>
      </c>
    </row>
    <row r="7" spans="1:5">
      <c r="A7" s="4" t="s">
        <v>1277</v>
      </c>
      <c r="C7" s="5" t="n">
        <v>163</v>
      </c>
      <c r="D7" s="5" t="n">
        <v>229</v>
      </c>
    </row>
    <row r="8" spans="1:5">
      <c r="A8" s="4" t="s">
        <v>926</v>
      </c>
    </row>
    <row r="9" spans="1:5">
      <c r="A9" s="3" t="s">
        <v>1273</v>
      </c>
    </row>
    <row r="10" spans="1:5">
      <c r="A10" s="4" t="s">
        <v>1274</v>
      </c>
      <c r="C10" s="5" t="n">
        <v>532913</v>
      </c>
      <c r="D10" s="5" t="n">
        <v>508000</v>
      </c>
    </row>
    <row r="11" spans="1:5">
      <c r="A11" s="4" t="s">
        <v>1278</v>
      </c>
      <c r="C11" s="5" t="n">
        <v>23224</v>
      </c>
      <c r="D11" s="5" t="n">
        <v>27819</v>
      </c>
    </row>
    <row r="12" spans="1:5">
      <c r="A12" s="4" t="s">
        <v>1279</v>
      </c>
      <c r="C12" s="5" t="n">
        <v>-7785</v>
      </c>
      <c r="D12" s="5" t="n">
        <v>-2861</v>
      </c>
    </row>
    <row r="13" spans="1:5">
      <c r="A13" s="4" t="s">
        <v>1280</v>
      </c>
      <c r="C13" s="5" t="n">
        <v>-332090</v>
      </c>
      <c r="D13" s="5" t="n">
        <v>-313831</v>
      </c>
    </row>
    <row r="14" spans="1:5">
      <c r="A14" s="4" t="s">
        <v>1275</v>
      </c>
      <c r="C14" s="5" t="n">
        <v>-3</v>
      </c>
      <c r="D14" s="5" t="n">
        <v>-45</v>
      </c>
    </row>
    <row r="15" spans="1:5">
      <c r="A15" s="4" t="s">
        <v>1281</v>
      </c>
      <c r="C15" s="5" t="n">
        <v>216259</v>
      </c>
      <c r="D15" s="5" t="n">
        <v>219082</v>
      </c>
    </row>
    <row r="16" spans="1:5">
      <c r="A16" s="4" t="s">
        <v>1276</v>
      </c>
      <c r="D16" s="5" t="n">
        <v>532913</v>
      </c>
      <c r="E16" s="5" t="n">
        <v>508000</v>
      </c>
    </row>
    <row r="17" spans="1:5">
      <c r="A17" s="4" t="s">
        <v>1282</v>
      </c>
    </row>
    <row r="18" spans="1:5">
      <c r="A18" s="3" t="s">
        <v>1273</v>
      </c>
    </row>
    <row r="19" spans="1:5">
      <c r="A19" s="4" t="s">
        <v>1274</v>
      </c>
      <c r="C19" s="5" t="n">
        <v>302187</v>
      </c>
      <c r="D19" s="5" t="n">
        <v>292166</v>
      </c>
    </row>
    <row r="20" spans="1:5">
      <c r="A20" s="4" t="s">
        <v>1278</v>
      </c>
      <c r="C20" s="5" t="n">
        <v>10606</v>
      </c>
      <c r="D20" s="5" t="n">
        <v>10174</v>
      </c>
    </row>
    <row r="21" spans="1:5">
      <c r="A21" s="4" t="s">
        <v>1279</v>
      </c>
      <c r="C21" s="5" t="n">
        <v>-1365</v>
      </c>
      <c r="D21" s="5" t="n">
        <v>-138</v>
      </c>
    </row>
    <row r="22" spans="1:5">
      <c r="A22" s="4" t="s">
        <v>1280</v>
      </c>
      <c r="C22" s="5" t="n">
        <v>-142768</v>
      </c>
      <c r="D22" s="5" t="n">
        <v>-134900</v>
      </c>
    </row>
    <row r="23" spans="1:5">
      <c r="A23" s="4" t="s">
        <v>1275</v>
      </c>
      <c r="D23" s="5" t="n">
        <v>-15</v>
      </c>
    </row>
    <row r="24" spans="1:5">
      <c r="A24" s="4" t="s">
        <v>1281</v>
      </c>
      <c r="C24" s="5" t="n">
        <v>168660</v>
      </c>
      <c r="D24" s="5" t="n">
        <v>167287</v>
      </c>
    </row>
    <row r="25" spans="1:5">
      <c r="A25" s="4" t="s">
        <v>1276</v>
      </c>
      <c r="D25" s="5" t="n">
        <v>302187</v>
      </c>
      <c r="E25" s="5" t="n">
        <v>292166</v>
      </c>
    </row>
    <row r="26" spans="1:5">
      <c r="A26" s="4" t="s">
        <v>1283</v>
      </c>
    </row>
    <row r="27" spans="1:5">
      <c r="A27" s="3" t="s">
        <v>1273</v>
      </c>
    </row>
    <row r="28" spans="1:5">
      <c r="A28" s="4" t="s">
        <v>1274</v>
      </c>
      <c r="C28" s="5" t="n">
        <v>180322</v>
      </c>
      <c r="D28" s="5" t="n">
        <v>167874</v>
      </c>
    </row>
    <row r="29" spans="1:5">
      <c r="A29" s="4" t="s">
        <v>1278</v>
      </c>
      <c r="C29" s="5" t="n">
        <v>8898</v>
      </c>
      <c r="D29" s="5" t="n">
        <v>14105</v>
      </c>
    </row>
    <row r="30" spans="1:5">
      <c r="A30" s="4" t="s">
        <v>1279</v>
      </c>
      <c r="C30" s="5" t="n">
        <v>-4851</v>
      </c>
      <c r="D30" s="5" t="n">
        <v>-1653</v>
      </c>
    </row>
    <row r="31" spans="1:5">
      <c r="A31" s="4" t="s">
        <v>1280</v>
      </c>
      <c r="C31" s="5" t="n">
        <v>-148006</v>
      </c>
      <c r="D31" s="5" t="n">
        <v>-139277</v>
      </c>
    </row>
    <row r="32" spans="1:5">
      <c r="A32" s="4" t="s">
        <v>1275</v>
      </c>
      <c r="D32" s="5" t="n">
        <v>-4</v>
      </c>
    </row>
    <row r="33" spans="1:5">
      <c r="A33" s="4" t="s">
        <v>1281</v>
      </c>
      <c r="C33" s="5" t="n">
        <v>36363</v>
      </c>
      <c r="D33" s="5" t="n">
        <v>41045</v>
      </c>
    </row>
    <row r="34" spans="1:5">
      <c r="A34" s="4" t="s">
        <v>1276</v>
      </c>
      <c r="D34" s="5" t="n">
        <v>180322</v>
      </c>
      <c r="E34" s="5" t="n">
        <v>167874</v>
      </c>
    </row>
    <row r="35" spans="1:5">
      <c r="A35" s="4" t="s">
        <v>1132</v>
      </c>
    </row>
    <row r="36" spans="1:5">
      <c r="A36" s="3" t="s">
        <v>1273</v>
      </c>
    </row>
    <row r="37" spans="1:5">
      <c r="A37" s="4" t="s">
        <v>1274</v>
      </c>
      <c r="C37" s="5" t="n">
        <v>50404</v>
      </c>
      <c r="D37" s="5" t="n">
        <v>47960</v>
      </c>
    </row>
    <row r="38" spans="1:5">
      <c r="A38" s="4" t="s">
        <v>1278</v>
      </c>
      <c r="C38" s="5" t="n">
        <v>3720</v>
      </c>
      <c r="D38" s="5" t="n">
        <v>3540</v>
      </c>
    </row>
    <row r="39" spans="1:5">
      <c r="A39" s="4" t="s">
        <v>1279</v>
      </c>
      <c r="C39" s="5" t="n">
        <v>-1569</v>
      </c>
      <c r="D39" s="5" t="n">
        <v>-1070</v>
      </c>
    </row>
    <row r="40" spans="1:5">
      <c r="A40" s="4" t="s">
        <v>1280</v>
      </c>
      <c r="C40" s="5" t="n">
        <v>-41316</v>
      </c>
      <c r="D40" s="5" t="n">
        <v>-39654</v>
      </c>
    </row>
    <row r="41" spans="1:5">
      <c r="A41" s="4" t="s">
        <v>1275</v>
      </c>
      <c r="C41" s="5" t="n">
        <v>-3</v>
      </c>
      <c r="D41" s="5" t="n">
        <v>-26</v>
      </c>
    </row>
    <row r="42" spans="1:5">
      <c r="A42" s="4" t="s">
        <v>1281</v>
      </c>
      <c r="C42" s="6" t="n">
        <v>11236</v>
      </c>
      <c r="D42" s="5" t="n">
        <v>10750</v>
      </c>
    </row>
    <row r="43" spans="1:5">
      <c r="A43" s="4" t="s">
        <v>1276</v>
      </c>
      <c r="D43" s="6" t="n">
        <v>50404</v>
      </c>
      <c r="E43" s="6" t="n">
        <v>47960</v>
      </c>
    </row>
  </sheetData>
  <mergeCells count="2">
    <mergeCell ref="A1:A2"/>
    <mergeCell ref="B1:E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84</v>
      </c>
      <c r="B1" s="2" t="s">
        <v>1</v>
      </c>
    </row>
    <row r="2" spans="1:5">
      <c r="B2" s="2" t="s">
        <v>27</v>
      </c>
      <c r="C2" s="2" t="s">
        <v>28</v>
      </c>
      <c r="D2" s="2" t="s">
        <v>29</v>
      </c>
      <c r="E2" s="2" t="s">
        <v>105</v>
      </c>
    </row>
    <row r="3" spans="1:5">
      <c r="A3" s="3" t="s">
        <v>1273</v>
      </c>
    </row>
    <row r="4" spans="1:5">
      <c r="A4" s="4" t="s">
        <v>1274</v>
      </c>
      <c r="C4" s="6" t="n">
        <v>219082</v>
      </c>
    </row>
    <row r="5" spans="1:5">
      <c r="A5" s="4" t="s">
        <v>1276</v>
      </c>
      <c r="B5" s="6" t="n">
        <v>351395</v>
      </c>
      <c r="C5" s="5" t="n">
        <v>216259</v>
      </c>
      <c r="D5" s="6" t="n">
        <v>219082</v>
      </c>
    </row>
    <row r="6" spans="1:5">
      <c r="A6" s="3" t="s">
        <v>1285</v>
      </c>
    </row>
    <row r="7" spans="1:5">
      <c r="A7" s="4" t="s">
        <v>1286</v>
      </c>
      <c r="C7" s="5" t="n">
        <v>368</v>
      </c>
      <c r="D7" s="5" t="n">
        <v>368</v>
      </c>
      <c r="E7" s="6" t="n">
        <v>379</v>
      </c>
    </row>
    <row r="8" spans="1:5">
      <c r="A8" s="4" t="s">
        <v>1280</v>
      </c>
    </row>
    <row r="9" spans="1:5">
      <c r="A9" s="3" t="s">
        <v>1273</v>
      </c>
    </row>
    <row r="10" spans="1:5">
      <c r="A10" s="4" t="s">
        <v>1274</v>
      </c>
      <c r="C10" s="5" t="n">
        <v>-313831</v>
      </c>
      <c r="D10" s="5" t="n">
        <v>-292329</v>
      </c>
    </row>
    <row r="11" spans="1:5">
      <c r="A11" s="4" t="s">
        <v>1287</v>
      </c>
      <c r="C11" s="5" t="n">
        <v>-25808</v>
      </c>
      <c r="D11" s="5" t="n">
        <v>-24326</v>
      </c>
    </row>
    <row r="12" spans="1:5">
      <c r="A12" s="4" t="s">
        <v>1288</v>
      </c>
      <c r="C12" s="5" t="n">
        <v>7549</v>
      </c>
      <c r="D12" s="5" t="n">
        <v>2824</v>
      </c>
    </row>
    <row r="13" spans="1:5">
      <c r="A13" s="4" t="s">
        <v>1276</v>
      </c>
      <c r="C13" s="5" t="n">
        <v>-332090</v>
      </c>
      <c r="D13" s="5" t="n">
        <v>-313831</v>
      </c>
      <c r="E13" s="5" t="n">
        <v>-292329</v>
      </c>
    </row>
    <row r="14" spans="1:5">
      <c r="A14" s="4" t="s">
        <v>1289</v>
      </c>
    </row>
    <row r="15" spans="1:5">
      <c r="A15" s="3" t="s">
        <v>1273</v>
      </c>
    </row>
    <row r="16" spans="1:5">
      <c r="A16" s="4" t="s">
        <v>1274</v>
      </c>
      <c r="C16" s="5" t="n">
        <v>-134900</v>
      </c>
      <c r="D16" s="5" t="n">
        <v>-126568</v>
      </c>
    </row>
    <row r="17" spans="1:5">
      <c r="A17" s="4" t="s">
        <v>1287</v>
      </c>
      <c r="C17" s="5" t="n">
        <v>-9040</v>
      </c>
      <c r="D17" s="5" t="n">
        <v>-8470</v>
      </c>
    </row>
    <row r="18" spans="1:5">
      <c r="A18" s="4" t="s">
        <v>1288</v>
      </c>
      <c r="C18" s="5" t="n">
        <v>1172</v>
      </c>
      <c r="D18" s="5" t="n">
        <v>138</v>
      </c>
    </row>
    <row r="19" spans="1:5">
      <c r="A19" s="4" t="s">
        <v>1276</v>
      </c>
      <c r="C19" s="5" t="n">
        <v>-142768</v>
      </c>
      <c r="D19" s="5" t="n">
        <v>-134900</v>
      </c>
      <c r="E19" s="5" t="n">
        <v>-126568</v>
      </c>
    </row>
    <row r="20" spans="1:5">
      <c r="A20" s="4" t="s">
        <v>1290</v>
      </c>
    </row>
    <row r="21" spans="1:5">
      <c r="A21" s="3" t="s">
        <v>1273</v>
      </c>
    </row>
    <row r="22" spans="1:5">
      <c r="A22" s="4" t="s">
        <v>1274</v>
      </c>
      <c r="C22" s="5" t="n">
        <v>-139277</v>
      </c>
      <c r="D22" s="5" t="n">
        <v>-127644</v>
      </c>
    </row>
    <row r="23" spans="1:5">
      <c r="A23" s="4" t="s">
        <v>1291</v>
      </c>
      <c r="D23" s="5" t="n">
        <v>-18</v>
      </c>
    </row>
    <row r="24" spans="1:5">
      <c r="A24" s="4" t="s">
        <v>1287</v>
      </c>
      <c r="C24" s="5" t="n">
        <v>-13723</v>
      </c>
      <c r="D24" s="5" t="n">
        <v>-13268</v>
      </c>
    </row>
    <row r="25" spans="1:5">
      <c r="A25" s="4" t="s">
        <v>1288</v>
      </c>
      <c r="C25" s="5" t="n">
        <v>4851</v>
      </c>
      <c r="D25" s="5" t="n">
        <v>1653</v>
      </c>
    </row>
    <row r="26" spans="1:5">
      <c r="A26" s="4" t="s">
        <v>1292</v>
      </c>
      <c r="C26" s="5" t="n">
        <v>143</v>
      </c>
    </row>
    <row r="27" spans="1:5">
      <c r="A27" s="4" t="s">
        <v>1276</v>
      </c>
      <c r="C27" s="5" t="n">
        <v>-148006</v>
      </c>
      <c r="D27" s="5" t="n">
        <v>-139277</v>
      </c>
      <c r="E27" s="5" t="n">
        <v>-127644</v>
      </c>
    </row>
    <row r="28" spans="1:5">
      <c r="A28" s="4" t="s">
        <v>1293</v>
      </c>
    </row>
    <row r="29" spans="1:5">
      <c r="A29" s="3" t="s">
        <v>1273</v>
      </c>
    </row>
    <row r="30" spans="1:5">
      <c r="A30" s="4" t="s">
        <v>1274</v>
      </c>
      <c r="C30" s="5" t="n">
        <v>-39654</v>
      </c>
      <c r="D30" s="5" t="n">
        <v>-38117</v>
      </c>
    </row>
    <row r="31" spans="1:5">
      <c r="A31" s="4" t="s">
        <v>1291</v>
      </c>
      <c r="D31" s="5" t="n">
        <v>18</v>
      </c>
    </row>
    <row r="32" spans="1:5">
      <c r="A32" s="4" t="s">
        <v>1287</v>
      </c>
      <c r="C32" s="5" t="n">
        <v>-3045</v>
      </c>
      <c r="D32" s="5" t="n">
        <v>-2588</v>
      </c>
    </row>
    <row r="33" spans="1:5">
      <c r="A33" s="4" t="s">
        <v>1288</v>
      </c>
      <c r="C33" s="5" t="n">
        <v>1526</v>
      </c>
      <c r="D33" s="5" t="n">
        <v>1033</v>
      </c>
    </row>
    <row r="34" spans="1:5">
      <c r="A34" s="4" t="s">
        <v>1292</v>
      </c>
      <c r="C34" s="5" t="n">
        <v>-143</v>
      </c>
    </row>
    <row r="35" spans="1:5">
      <c r="A35" s="4" t="s">
        <v>1276</v>
      </c>
      <c r="C35" s="6" t="n">
        <v>-41316</v>
      </c>
      <c r="D35" s="6" t="n">
        <v>-39654</v>
      </c>
      <c r="E35" s="6" t="n">
        <v>-38117</v>
      </c>
    </row>
  </sheetData>
  <mergeCells count="2">
    <mergeCell ref="A1:A2"/>
    <mergeCell ref="B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1294</v>
      </c>
      <c r="B1" s="2" t="s">
        <v>1</v>
      </c>
    </row>
    <row r="2" spans="1:3">
      <c r="B2" s="2" t="s">
        <v>200</v>
      </c>
      <c r="C2" s="2" t="s">
        <v>617</v>
      </c>
    </row>
    <row r="3" spans="1:3">
      <c r="A3" s="3" t="s">
        <v>1295</v>
      </c>
    </row>
    <row r="4" spans="1:3">
      <c r="A4" s="4" t="s">
        <v>1296</v>
      </c>
      <c r="B4" s="6" t="n">
        <v>33017000000</v>
      </c>
      <c r="C4" s="6" t="n">
        <v>34490000000</v>
      </c>
    </row>
    <row r="5" spans="1:3">
      <c r="A5" s="4" t="s">
        <v>1297</v>
      </c>
      <c r="B5" s="6" t="n">
        <v>145829000000</v>
      </c>
      <c r="C5" s="5" t="n">
        <v>165406000000</v>
      </c>
    </row>
    <row r="6" spans="1:3">
      <c r="A6" s="4" t="s">
        <v>1298</v>
      </c>
      <c r="B6" s="4" t="s">
        <v>670</v>
      </c>
    </row>
    <row r="7" spans="1:3">
      <c r="A7" s="4" t="s">
        <v>1299</v>
      </c>
      <c r="B7" s="6" t="n">
        <v>0</v>
      </c>
      <c r="C7" s="5" t="n">
        <v>0</v>
      </c>
    </row>
    <row r="8" spans="1:3">
      <c r="A8" s="4" t="s">
        <v>1300</v>
      </c>
      <c r="B8" s="5" t="n">
        <v>225641000000</v>
      </c>
      <c r="C8" s="5" t="n">
        <v>215356000000</v>
      </c>
    </row>
    <row r="9" spans="1:3">
      <c r="A9" s="4" t="s">
        <v>765</v>
      </c>
    </row>
    <row r="10" spans="1:3">
      <c r="A10" s="3" t="s">
        <v>1295</v>
      </c>
    </row>
    <row r="11" spans="1:3">
      <c r="A11" s="4" t="s">
        <v>1297</v>
      </c>
      <c r="B11" s="5" t="n">
        <v>2764000000</v>
      </c>
      <c r="C11" s="5" t="n">
        <v>2750000000</v>
      </c>
    </row>
    <row r="12" spans="1:3">
      <c r="A12" s="4" t="s">
        <v>766</v>
      </c>
    </row>
    <row r="13" spans="1:3">
      <c r="A13" s="3" t="s">
        <v>1295</v>
      </c>
    </row>
    <row r="14" spans="1:3">
      <c r="A14" s="4" t="s">
        <v>1297</v>
      </c>
      <c r="B14" s="5" t="n">
        <v>5522000000</v>
      </c>
      <c r="C14" s="5" t="n">
        <v>5458000000</v>
      </c>
    </row>
    <row r="15" spans="1:3">
      <c r="A15" s="4" t="s">
        <v>767</v>
      </c>
    </row>
    <row r="16" spans="1:3">
      <c r="A16" s="3" t="s">
        <v>1295</v>
      </c>
    </row>
    <row r="17" spans="1:3">
      <c r="A17" s="4" t="s">
        <v>1297</v>
      </c>
      <c r="B17" s="5" t="n">
        <v>23462000000</v>
      </c>
      <c r="C17" s="5" t="n">
        <v>22841000000</v>
      </c>
    </row>
    <row r="18" spans="1:3">
      <c r="A18" s="4" t="s">
        <v>1301</v>
      </c>
    </row>
    <row r="19" spans="1:3">
      <c r="A19" s="3" t="s">
        <v>1295</v>
      </c>
    </row>
    <row r="20" spans="1:3">
      <c r="A20" s="4" t="s">
        <v>1297</v>
      </c>
      <c r="B20" s="5" t="n">
        <v>45891000000</v>
      </c>
      <c r="C20" s="5" t="n">
        <v>51242000000</v>
      </c>
    </row>
    <row r="21" spans="1:3">
      <c r="A21" s="4" t="s">
        <v>1302</v>
      </c>
    </row>
    <row r="22" spans="1:3">
      <c r="A22" s="3" t="s">
        <v>1295</v>
      </c>
    </row>
    <row r="23" spans="1:3">
      <c r="A23" s="4" t="s">
        <v>1297</v>
      </c>
      <c r="B23" s="5" t="n">
        <v>33789000000</v>
      </c>
      <c r="C23" s="5" t="n">
        <v>36213000000</v>
      </c>
    </row>
    <row r="24" spans="1:3">
      <c r="A24" s="4" t="s">
        <v>1079</v>
      </c>
    </row>
    <row r="25" spans="1:3">
      <c r="A25" s="3" t="s">
        <v>1295</v>
      </c>
    </row>
    <row r="26" spans="1:3">
      <c r="A26" s="4" t="s">
        <v>1297</v>
      </c>
      <c r="B26" s="6" t="n">
        <v>34401000000</v>
      </c>
      <c r="C26" s="6" t="n">
        <v>46902000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00</v>
      </c>
    </row>
    <row r="3" spans="1:2">
      <c r="A3" s="3" t="s">
        <v>212</v>
      </c>
    </row>
    <row r="4" spans="1:2">
      <c r="A4" s="4" t="s">
        <v>212</v>
      </c>
      <c r="B4" s="4" t="s">
        <v>2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1303</v>
      </c>
      <c r="B1" s="2" t="s">
        <v>1</v>
      </c>
    </row>
    <row r="2" spans="1:5">
      <c r="B2" s="2" t="s">
        <v>27</v>
      </c>
      <c r="C2" s="2" t="s">
        <v>28</v>
      </c>
      <c r="D2" s="2" t="s">
        <v>29</v>
      </c>
      <c r="E2" s="2" t="s">
        <v>105</v>
      </c>
    </row>
    <row r="3" spans="1:5">
      <c r="A3" s="3" t="s">
        <v>1304</v>
      </c>
    </row>
    <row r="4" spans="1:5">
      <c r="A4" s="4" t="s">
        <v>1305</v>
      </c>
      <c r="C4" s="6" t="n">
        <v>14674</v>
      </c>
      <c r="D4" s="6" t="n">
        <v>15042</v>
      </c>
      <c r="E4" s="6" t="n">
        <v>15936</v>
      </c>
    </row>
    <row r="5" spans="1:5">
      <c r="A5" s="4" t="s">
        <v>1292</v>
      </c>
      <c r="E5" s="5" t="n">
        <v>-515</v>
      </c>
    </row>
    <row r="6" spans="1:5">
      <c r="A6" s="4" t="s">
        <v>1287</v>
      </c>
      <c r="C6" s="5" t="n">
        <v>-368</v>
      </c>
      <c r="D6" s="5" t="n">
        <v>-368</v>
      </c>
      <c r="E6" s="5" t="n">
        <v>-379</v>
      </c>
    </row>
    <row r="7" spans="1:5">
      <c r="A7" s="4" t="s">
        <v>1306</v>
      </c>
      <c r="B7" s="6" t="n">
        <v>23246</v>
      </c>
      <c r="C7" s="5" t="n">
        <v>14306</v>
      </c>
      <c r="D7" s="5" t="n">
        <v>14674</v>
      </c>
      <c r="E7" s="6" t="n">
        <v>15042</v>
      </c>
    </row>
    <row r="8" spans="1:5">
      <c r="A8" s="4" t="s">
        <v>1307</v>
      </c>
      <c r="C8" s="5" t="n">
        <v>5844</v>
      </c>
      <c r="D8" s="5" t="n">
        <v>5914</v>
      </c>
    </row>
    <row r="9" spans="1:5">
      <c r="A9" s="4" t="s">
        <v>1308</v>
      </c>
      <c r="C9" s="5" t="n">
        <v>2806</v>
      </c>
      <c r="D9" s="5" t="n">
        <v>2587</v>
      </c>
    </row>
    <row r="10" spans="1:5">
      <c r="A10" s="4" t="s">
        <v>1309</v>
      </c>
    </row>
    <row r="11" spans="1:5">
      <c r="A11" s="3" t="s">
        <v>1304</v>
      </c>
    </row>
    <row r="12" spans="1:5">
      <c r="A12" s="4" t="s">
        <v>1305</v>
      </c>
      <c r="C12" s="5" t="n">
        <v>41071</v>
      </c>
    </row>
    <row r="13" spans="1:5">
      <c r="A13" s="4" t="s">
        <v>1306</v>
      </c>
      <c r="C13" s="6" t="n">
        <v>42230</v>
      </c>
      <c r="D13" s="6" t="n">
        <v>41071</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0</v>
      </c>
      <c r="B1" s="2" t="s">
        <v>200</v>
      </c>
      <c r="C1" s="2" t="s">
        <v>617</v>
      </c>
    </row>
    <row r="2" spans="1:3">
      <c r="A2" s="3" t="s">
        <v>232</v>
      </c>
    </row>
    <row r="3" spans="1:3">
      <c r="A3" s="4" t="s">
        <v>97</v>
      </c>
      <c r="B3" s="6" t="n">
        <v>108844</v>
      </c>
      <c r="C3" s="6" t="n">
        <v>122644</v>
      </c>
    </row>
    <row r="4" spans="1:3">
      <c r="A4" s="4" t="s">
        <v>1311</v>
      </c>
      <c r="B4" s="5" t="n">
        <v>-123717</v>
      </c>
      <c r="C4" s="5" t="n">
        <v>-126266</v>
      </c>
    </row>
    <row r="5" spans="1:3">
      <c r="A5" s="4" t="s">
        <v>1312</v>
      </c>
      <c r="B5" s="5" t="n">
        <v>-2036</v>
      </c>
      <c r="C5" s="5" t="n">
        <v>-2031</v>
      </c>
    </row>
    <row r="6" spans="1:3">
      <c r="A6" s="4" t="s">
        <v>1227</v>
      </c>
      <c r="B6" s="5" t="n">
        <v>-2670</v>
      </c>
      <c r="C6" s="5" t="n">
        <v>-1004</v>
      </c>
    </row>
    <row r="7" spans="1:3">
      <c r="A7" s="4" t="s">
        <v>1313</v>
      </c>
      <c r="B7" s="6" t="n">
        <v>-19579</v>
      </c>
      <c r="C7" s="6" t="n">
        <v>-6657</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14</v>
      </c>
      <c r="B1" s="2" t="s">
        <v>27</v>
      </c>
      <c r="C1" s="2" t="s">
        <v>28</v>
      </c>
      <c r="D1" s="2" t="s">
        <v>29</v>
      </c>
    </row>
    <row r="2" spans="1:4">
      <c r="A2" s="3" t="s">
        <v>232</v>
      </c>
    </row>
    <row r="3" spans="1:4">
      <c r="A3" s="4" t="s">
        <v>43</v>
      </c>
      <c r="B3" s="6" t="n">
        <v>37423</v>
      </c>
      <c r="C3" s="6" t="n">
        <v>23032</v>
      </c>
      <c r="D3" s="6" t="n">
        <v>6657</v>
      </c>
    </row>
    <row r="4" spans="1:4">
      <c r="A4" s="4" t="s">
        <v>55</v>
      </c>
      <c r="B4" s="6" t="n">
        <v>-5611</v>
      </c>
      <c r="C4" s="5" t="n">
        <v>-3453</v>
      </c>
    </row>
    <row r="5" spans="1:4">
      <c r="A5" s="4" t="s">
        <v>1315</v>
      </c>
      <c r="C5" s="6" t="n">
        <v>19579</v>
      </c>
      <c r="D5" s="6" t="n">
        <v>665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14"/>
  </cols>
  <sheetData>
    <row r="1" spans="1:7">
      <c r="A1" s="1" t="s">
        <v>1316</v>
      </c>
      <c r="B1" s="2" t="s">
        <v>1</v>
      </c>
    </row>
    <row r="2" spans="1:7">
      <c r="B2" s="2" t="s">
        <v>1317</v>
      </c>
      <c r="C2" s="2" t="s">
        <v>27</v>
      </c>
      <c r="D2" s="2" t="s">
        <v>28</v>
      </c>
      <c r="E2" s="2" t="s">
        <v>29</v>
      </c>
      <c r="F2" s="2" t="s">
        <v>105</v>
      </c>
      <c r="G2" s="2" t="s">
        <v>1318</v>
      </c>
    </row>
    <row r="3" spans="1:7">
      <c r="A3" s="3" t="s">
        <v>1319</v>
      </c>
    </row>
    <row r="4" spans="1:7">
      <c r="A4" s="4" t="s">
        <v>1320</v>
      </c>
      <c r="D4" s="6" t="n">
        <v>105024</v>
      </c>
      <c r="E4" s="6" t="n">
        <v>134759</v>
      </c>
      <c r="F4" s="6" t="n">
        <v>122147</v>
      </c>
    </row>
    <row r="5" spans="1:7">
      <c r="A5" s="4" t="s">
        <v>1321</v>
      </c>
      <c r="D5" s="5" t="n">
        <v>-1401</v>
      </c>
      <c r="E5" s="5" t="n">
        <v>1030</v>
      </c>
      <c r="F5" s="5" t="n">
        <v>-1851</v>
      </c>
    </row>
    <row r="6" spans="1:7">
      <c r="A6" s="4" t="s">
        <v>923</v>
      </c>
      <c r="D6" s="5" t="n">
        <v>103623</v>
      </c>
      <c r="E6" s="5" t="n">
        <v>135789</v>
      </c>
      <c r="F6" s="5" t="n">
        <v>120296</v>
      </c>
    </row>
    <row r="7" spans="1:7">
      <c r="A7" s="3" t="s">
        <v>1322</v>
      </c>
    </row>
    <row r="8" spans="1:7">
      <c r="A8" s="4" t="s">
        <v>1323</v>
      </c>
      <c r="D8" s="5" t="n">
        <v>20043</v>
      </c>
      <c r="E8" s="5" t="n">
        <v>-26044</v>
      </c>
      <c r="F8" s="5" t="n">
        <v>-18964</v>
      </c>
    </row>
    <row r="9" spans="1:7">
      <c r="A9" s="4" t="s">
        <v>1324</v>
      </c>
      <c r="D9" s="5" t="n">
        <v>-5729</v>
      </c>
      <c r="E9" s="5" t="n">
        <v>-9158</v>
      </c>
      <c r="F9" s="5" t="n">
        <v>-18234</v>
      </c>
    </row>
    <row r="10" spans="1:7">
      <c r="A10" s="4" t="s">
        <v>923</v>
      </c>
      <c r="D10" s="5" t="n">
        <v>14314</v>
      </c>
      <c r="E10" s="5" t="n">
        <v>-35202</v>
      </c>
      <c r="F10" s="5" t="n">
        <v>-37198</v>
      </c>
    </row>
    <row r="11" spans="1:7">
      <c r="A11" s="4" t="s">
        <v>1227</v>
      </c>
      <c r="D11" s="5" t="n">
        <v>-2576</v>
      </c>
      <c r="E11" s="5" t="n">
        <v>-375</v>
      </c>
      <c r="F11" s="5" t="n">
        <v>-777</v>
      </c>
    </row>
    <row r="12" spans="1:7">
      <c r="A12" s="4" t="s">
        <v>1325</v>
      </c>
      <c r="C12" s="6" t="n">
        <v>187448</v>
      </c>
      <c r="D12" s="6" t="n">
        <v>115361</v>
      </c>
      <c r="E12" s="6" t="n">
        <v>100212</v>
      </c>
      <c r="F12" s="6" t="n">
        <v>82321</v>
      </c>
    </row>
    <row r="13" spans="1:7">
      <c r="A13" s="4" t="s">
        <v>1326</v>
      </c>
      <c r="B13" s="4" t="s">
        <v>1327</v>
      </c>
      <c r="C13" s="4" t="s">
        <v>1328</v>
      </c>
      <c r="D13" s="4" t="s">
        <v>1328</v>
      </c>
      <c r="E13" s="4" t="s">
        <v>1329</v>
      </c>
      <c r="F13" s="4" t="s">
        <v>1330</v>
      </c>
      <c r="G13" s="4" t="s">
        <v>1331</v>
      </c>
    </row>
  </sheetData>
  <mergeCells count="2">
    <mergeCell ref="A1:A2"/>
    <mergeCell ref="B1:G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14"/>
  </cols>
  <sheetData>
    <row r="1" spans="1:7">
      <c r="A1" s="1" t="s">
        <v>1332</v>
      </c>
      <c r="B1" s="2" t="s">
        <v>1</v>
      </c>
    </row>
    <row r="2" spans="1:7">
      <c r="B2" s="2" t="s">
        <v>1317</v>
      </c>
      <c r="C2" s="2" t="s">
        <v>27</v>
      </c>
      <c r="D2" s="2" t="s">
        <v>28</v>
      </c>
      <c r="E2" s="2" t="s">
        <v>29</v>
      </c>
      <c r="F2" s="2" t="s">
        <v>105</v>
      </c>
      <c r="G2" s="2" t="s">
        <v>1318</v>
      </c>
    </row>
    <row r="3" spans="1:7">
      <c r="A3" s="3" t="s">
        <v>1333</v>
      </c>
    </row>
    <row r="4" spans="1:7">
      <c r="A4" s="4" t="s">
        <v>1334</v>
      </c>
      <c r="B4" s="4" t="s">
        <v>1327</v>
      </c>
      <c r="C4" s="4" t="s">
        <v>1328</v>
      </c>
      <c r="D4" s="4" t="s">
        <v>1328</v>
      </c>
      <c r="E4" s="4" t="s">
        <v>1329</v>
      </c>
      <c r="F4" s="4" t="s">
        <v>1330</v>
      </c>
      <c r="G4" s="4" t="s">
        <v>1331</v>
      </c>
    </row>
    <row r="5" spans="1:7">
      <c r="A5" s="4" t="s">
        <v>1335</v>
      </c>
      <c r="C5" s="4" t="s">
        <v>1336</v>
      </c>
      <c r="D5" s="4" t="s">
        <v>1336</v>
      </c>
      <c r="E5" s="4" t="s">
        <v>1337</v>
      </c>
      <c r="F5" s="4" t="s">
        <v>1338</v>
      </c>
    </row>
    <row r="6" spans="1:7">
      <c r="A6" s="4" t="s">
        <v>1339</v>
      </c>
      <c r="C6" s="4" t="s">
        <v>1340</v>
      </c>
      <c r="D6" s="4" t="s">
        <v>1340</v>
      </c>
      <c r="E6" s="4" t="s">
        <v>1341</v>
      </c>
      <c r="F6" s="4" t="s">
        <v>1342</v>
      </c>
    </row>
    <row r="7" spans="1:7">
      <c r="A7" s="4" t="s">
        <v>1343</v>
      </c>
      <c r="C7" s="4" t="s">
        <v>1344</v>
      </c>
      <c r="D7" s="4" t="s">
        <v>1344</v>
      </c>
      <c r="E7" s="4" t="s">
        <v>1345</v>
      </c>
      <c r="F7" s="4" t="s">
        <v>1346</v>
      </c>
    </row>
    <row r="8" spans="1:7">
      <c r="A8" s="4" t="s">
        <v>1347</v>
      </c>
      <c r="C8" s="4" t="s">
        <v>1348</v>
      </c>
      <c r="D8" s="4" t="s">
        <v>1348</v>
      </c>
      <c r="E8" s="4" t="s">
        <v>1349</v>
      </c>
      <c r="F8" s="4" t="s">
        <v>1350</v>
      </c>
    </row>
    <row r="9" spans="1:7">
      <c r="A9" s="4" t="s">
        <v>1351</v>
      </c>
      <c r="C9" s="4" t="s">
        <v>1352</v>
      </c>
      <c r="D9" s="4" t="s">
        <v>1352</v>
      </c>
      <c r="E9" s="4" t="s">
        <v>639</v>
      </c>
      <c r="F9" s="4" t="s">
        <v>1353</v>
      </c>
    </row>
    <row r="10" spans="1:7">
      <c r="A10" s="4" t="s">
        <v>1354</v>
      </c>
      <c r="C10" s="4" t="s">
        <v>1355</v>
      </c>
      <c r="D10" s="4" t="s">
        <v>1355</v>
      </c>
      <c r="E10" s="4" t="s">
        <v>1356</v>
      </c>
      <c r="F10" s="4" t="s">
        <v>1357</v>
      </c>
    </row>
    <row r="11" spans="1:7">
      <c r="A11" s="3" t="s">
        <v>1358</v>
      </c>
    </row>
    <row r="12" spans="1:7">
      <c r="A12" s="4" t="s">
        <v>1359</v>
      </c>
      <c r="D12" s="6" t="n">
        <v>175298</v>
      </c>
      <c r="E12" s="6" t="n">
        <v>162063</v>
      </c>
      <c r="F12" s="6" t="n">
        <v>155751</v>
      </c>
    </row>
    <row r="13" spans="1:7">
      <c r="A13" s="4" t="s">
        <v>1360</v>
      </c>
      <c r="D13" s="5" t="n">
        <v>-38997</v>
      </c>
      <c r="E13" s="5" t="n">
        <v>-34092</v>
      </c>
      <c r="F13" s="5" t="n">
        <v>-31638</v>
      </c>
    </row>
    <row r="14" spans="1:7">
      <c r="A14" s="4" t="s">
        <v>1361</v>
      </c>
      <c r="D14" s="5" t="n">
        <v>-19794</v>
      </c>
      <c r="E14" s="5" t="n">
        <v>-26332</v>
      </c>
      <c r="F14" s="5" t="n">
        <v>-27032</v>
      </c>
    </row>
    <row r="15" spans="1:7">
      <c r="A15" s="4" t="s">
        <v>1362</v>
      </c>
      <c r="D15" s="5" t="n">
        <v>-1401</v>
      </c>
      <c r="E15" s="5" t="n">
        <v>1030</v>
      </c>
      <c r="F15" s="5" t="n">
        <v>-1851</v>
      </c>
    </row>
    <row r="16" spans="1:7">
      <c r="A16" s="4" t="s">
        <v>1324</v>
      </c>
      <c r="D16" s="5" t="n">
        <v>-5729</v>
      </c>
      <c r="E16" s="5" t="n">
        <v>-9158</v>
      </c>
      <c r="F16" s="5" t="n">
        <v>-18234</v>
      </c>
    </row>
    <row r="17" spans="1:7">
      <c r="A17" s="4" t="s">
        <v>1227</v>
      </c>
      <c r="D17" s="5" t="n">
        <v>5984</v>
      </c>
      <c r="E17" s="5" t="n">
        <v>6701</v>
      </c>
      <c r="F17" s="5" t="n">
        <v>5325</v>
      </c>
    </row>
    <row r="18" spans="1:7">
      <c r="A18" s="4" t="s">
        <v>1325</v>
      </c>
      <c r="C18" s="6" t="n">
        <v>187448</v>
      </c>
      <c r="D18" s="6" t="n">
        <v>115361</v>
      </c>
      <c r="E18" s="6" t="n">
        <v>100212</v>
      </c>
      <c r="F18" s="6" t="n">
        <v>82321</v>
      </c>
    </row>
    <row r="19" spans="1:7">
      <c r="A19" s="4" t="s">
        <v>1363</v>
      </c>
      <c r="C19" s="5" t="n">
        <v>65</v>
      </c>
      <c r="D19" s="5" t="n">
        <v>65</v>
      </c>
    </row>
    <row r="20" spans="1:7">
      <c r="A20" s="4" t="s">
        <v>1364</v>
      </c>
      <c r="C20" s="4" t="s">
        <v>1365</v>
      </c>
      <c r="D20" s="4" t="s">
        <v>1365</v>
      </c>
      <c r="E20" s="4" t="s">
        <v>1366</v>
      </c>
    </row>
  </sheetData>
  <mergeCells count="2">
    <mergeCell ref="A1:A2"/>
    <mergeCell ref="B1:G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00</v>
      </c>
      <c r="C2" s="2" t="s">
        <v>617</v>
      </c>
      <c r="D2" s="2" t="s">
        <v>1368</v>
      </c>
    </row>
    <row r="3" spans="1:4">
      <c r="A3" s="3" t="s">
        <v>1369</v>
      </c>
    </row>
    <row r="4" spans="1:4">
      <c r="A4" s="4" t="s">
        <v>1370</v>
      </c>
      <c r="B4" s="6" t="n">
        <v>176923</v>
      </c>
      <c r="C4" s="6" t="n">
        <v>129192</v>
      </c>
      <c r="D4" s="6" t="n">
        <v>94240</v>
      </c>
    </row>
    <row r="5" spans="1:4">
      <c r="A5" s="4" t="s">
        <v>1371</v>
      </c>
      <c r="B5" s="5" t="n">
        <v>-14314</v>
      </c>
      <c r="C5" s="5" t="n">
        <v>35202</v>
      </c>
      <c r="D5" s="5" t="n">
        <v>37198</v>
      </c>
    </row>
    <row r="6" spans="1:4">
      <c r="A6" s="4" t="s">
        <v>1372</v>
      </c>
      <c r="B6" s="5" t="n">
        <v>-1344</v>
      </c>
      <c r="C6" s="5" t="n">
        <v>12529</v>
      </c>
      <c r="D6" s="5" t="n">
        <v>-2246</v>
      </c>
    </row>
    <row r="7" spans="1:4">
      <c r="A7" s="4" t="s">
        <v>1373</v>
      </c>
      <c r="B7" s="5" t="n">
        <v>161265</v>
      </c>
      <c r="C7" s="5" t="n">
        <v>176923</v>
      </c>
      <c r="D7" s="5" t="n">
        <v>129192</v>
      </c>
    </row>
    <row r="8" spans="1:4">
      <c r="A8" s="4" t="s">
        <v>1374</v>
      </c>
    </row>
    <row r="9" spans="1:4">
      <c r="A9" s="3" t="s">
        <v>1369</v>
      </c>
    </row>
    <row r="10" spans="1:4">
      <c r="A10" s="4" t="s">
        <v>1370</v>
      </c>
      <c r="B10" s="5" t="n">
        <v>219174</v>
      </c>
      <c r="C10" s="5" t="n">
        <v>183170</v>
      </c>
      <c r="D10" s="5" t="n">
        <v>147046</v>
      </c>
    </row>
    <row r="11" spans="1:4">
      <c r="A11" s="4" t="s">
        <v>1371</v>
      </c>
      <c r="B11" s="5" t="n">
        <v>-15839</v>
      </c>
      <c r="C11" s="5" t="n">
        <v>36049</v>
      </c>
      <c r="D11" s="5" t="n">
        <v>36013</v>
      </c>
    </row>
    <row r="12" spans="1:4">
      <c r="A12" s="4" t="s">
        <v>1372</v>
      </c>
      <c r="B12" s="5" t="n">
        <v>-44</v>
      </c>
      <c r="C12" s="5" t="n">
        <v>-45</v>
      </c>
      <c r="D12" s="5" t="n">
        <v>111</v>
      </c>
    </row>
    <row r="13" spans="1:4">
      <c r="A13" s="4" t="s">
        <v>1373</v>
      </c>
      <c r="B13" s="5" t="n">
        <v>203291</v>
      </c>
      <c r="C13" s="5" t="n">
        <v>219174</v>
      </c>
      <c r="D13" s="5" t="n">
        <v>183170</v>
      </c>
    </row>
    <row r="14" spans="1:4">
      <c r="A14" s="4" t="s">
        <v>1053</v>
      </c>
    </row>
    <row r="15" spans="1:4">
      <c r="A15" s="3" t="s">
        <v>1369</v>
      </c>
    </row>
    <row r="16" spans="1:4">
      <c r="A16" s="4" t="s">
        <v>1370</v>
      </c>
      <c r="B16" s="5" t="n">
        <v>127719</v>
      </c>
      <c r="C16" s="5" t="n">
        <v>115538</v>
      </c>
      <c r="D16" s="5" t="n">
        <v>100734</v>
      </c>
    </row>
    <row r="17" spans="1:4">
      <c r="A17" s="4" t="s">
        <v>1371</v>
      </c>
      <c r="B17" s="5" t="n">
        <v>-12276</v>
      </c>
      <c r="C17" s="5" t="n">
        <v>12181</v>
      </c>
      <c r="D17" s="5" t="n">
        <v>14804</v>
      </c>
    </row>
    <row r="18" spans="1:4">
      <c r="A18" s="4" t="s">
        <v>1373</v>
      </c>
      <c r="B18" s="5" t="n">
        <v>115443</v>
      </c>
      <c r="C18" s="5" t="n">
        <v>127719</v>
      </c>
      <c r="D18" s="5" t="n">
        <v>115538</v>
      </c>
    </row>
    <row r="19" spans="1:4">
      <c r="A19" s="4" t="s">
        <v>1375</v>
      </c>
    </row>
    <row r="20" spans="1:4">
      <c r="A20" s="3" t="s">
        <v>1369</v>
      </c>
    </row>
    <row r="21" spans="1:4">
      <c r="A21" s="4" t="s">
        <v>1370</v>
      </c>
      <c r="B21" s="5" t="n">
        <v>-968</v>
      </c>
      <c r="C21" s="5" t="n">
        <v>-968</v>
      </c>
      <c r="D21" s="5" t="n">
        <v>-968</v>
      </c>
    </row>
    <row r="22" spans="1:4">
      <c r="A22" s="4" t="s">
        <v>1373</v>
      </c>
      <c r="B22" s="5" t="n">
        <v>-968</v>
      </c>
      <c r="C22" s="5" t="n">
        <v>-968</v>
      </c>
      <c r="D22" s="5" t="n">
        <v>-968</v>
      </c>
    </row>
    <row r="23" spans="1:4">
      <c r="A23" s="4" t="s">
        <v>1376</v>
      </c>
    </row>
    <row r="24" spans="1:4">
      <c r="A24" s="3" t="s">
        <v>1369</v>
      </c>
    </row>
    <row r="25" spans="1:4">
      <c r="A25" s="4" t="s">
        <v>1370</v>
      </c>
      <c r="B25" s="5" t="n">
        <v>11231</v>
      </c>
      <c r="C25" s="5" t="n">
        <v>8150</v>
      </c>
      <c r="D25" s="5" t="n">
        <v>9597</v>
      </c>
    </row>
    <row r="26" spans="1:4">
      <c r="A26" s="4" t="s">
        <v>1371</v>
      </c>
      <c r="B26" s="5" t="n">
        <v>1290</v>
      </c>
      <c r="C26" s="5" t="n">
        <v>3081</v>
      </c>
      <c r="D26" s="5" t="n">
        <v>-1447</v>
      </c>
    </row>
    <row r="27" spans="1:4">
      <c r="A27" s="4" t="s">
        <v>1373</v>
      </c>
      <c r="B27" s="5" t="n">
        <v>12521</v>
      </c>
      <c r="C27" s="5" t="n">
        <v>11231</v>
      </c>
      <c r="D27" s="5" t="n">
        <v>8150</v>
      </c>
    </row>
    <row r="28" spans="1:4">
      <c r="A28" s="4" t="s">
        <v>1377</v>
      </c>
    </row>
    <row r="29" spans="1:4">
      <c r="A29" s="3" t="s">
        <v>1369</v>
      </c>
    </row>
    <row r="30" spans="1:4">
      <c r="A30" s="4" t="s">
        <v>1370</v>
      </c>
      <c r="B30" s="5" t="n">
        <v>6674</v>
      </c>
      <c r="C30" s="5" t="n">
        <v>6268</v>
      </c>
      <c r="D30" s="5" t="n">
        <v>5489</v>
      </c>
    </row>
    <row r="31" spans="1:4">
      <c r="A31" s="4" t="s">
        <v>1371</v>
      </c>
      <c r="B31" s="5" t="n">
        <v>234</v>
      </c>
      <c r="C31" s="5" t="n">
        <v>406</v>
      </c>
      <c r="D31" s="5" t="n">
        <v>779</v>
      </c>
    </row>
    <row r="32" spans="1:4">
      <c r="A32" s="4" t="s">
        <v>1373</v>
      </c>
      <c r="B32" s="5" t="n">
        <v>6908</v>
      </c>
      <c r="C32" s="5" t="n">
        <v>6674</v>
      </c>
      <c r="D32" s="5" t="n">
        <v>6268</v>
      </c>
    </row>
    <row r="33" spans="1:4">
      <c r="A33" s="4" t="s">
        <v>1378</v>
      </c>
    </row>
    <row r="34" spans="1:4">
      <c r="A34" s="3" t="s">
        <v>1369</v>
      </c>
    </row>
    <row r="35" spans="1:4">
      <c r="A35" s="4" t="s">
        <v>1370</v>
      </c>
      <c r="B35" s="5" t="n">
        <v>3355</v>
      </c>
      <c r="C35" s="5" t="n">
        <v>4024</v>
      </c>
      <c r="D35" s="5" t="n">
        <v>3738</v>
      </c>
    </row>
    <row r="36" spans="1:4">
      <c r="A36" s="4" t="s">
        <v>1371</v>
      </c>
      <c r="B36" s="5" t="n">
        <v>59</v>
      </c>
      <c r="C36" s="5" t="n">
        <v>-669</v>
      </c>
      <c r="D36" s="5" t="n">
        <v>286</v>
      </c>
    </row>
    <row r="37" spans="1:4">
      <c r="A37" s="4" t="s">
        <v>1373</v>
      </c>
      <c r="B37" s="5" t="n">
        <v>3414</v>
      </c>
      <c r="C37" s="5" t="n">
        <v>3355</v>
      </c>
      <c r="D37" s="5" t="n">
        <v>4024</v>
      </c>
    </row>
    <row r="38" spans="1:4">
      <c r="A38" s="4" t="s">
        <v>1379</v>
      </c>
    </row>
    <row r="39" spans="1:4">
      <c r="A39" s="3" t="s">
        <v>1369</v>
      </c>
    </row>
    <row r="40" spans="1:4">
      <c r="A40" s="4" t="s">
        <v>1370</v>
      </c>
      <c r="B40" s="5" t="n">
        <v>1854</v>
      </c>
      <c r="C40" s="5" t="n">
        <v>2236</v>
      </c>
      <c r="D40" s="5" t="n">
        <v>2344</v>
      </c>
    </row>
    <row r="41" spans="1:4">
      <c r="A41" s="4" t="s">
        <v>1371</v>
      </c>
      <c r="B41" s="5" t="n">
        <v>-352</v>
      </c>
      <c r="C41" s="5" t="n">
        <v>-337</v>
      </c>
      <c r="D41" s="5" t="n">
        <v>-117</v>
      </c>
    </row>
    <row r="42" spans="1:4">
      <c r="A42" s="4" t="s">
        <v>1372</v>
      </c>
      <c r="B42" s="5" t="n">
        <v>-45</v>
      </c>
      <c r="C42" s="5" t="n">
        <v>-45</v>
      </c>
      <c r="D42" s="5" t="n">
        <v>9</v>
      </c>
    </row>
    <row r="43" spans="1:4">
      <c r="A43" s="4" t="s">
        <v>1373</v>
      </c>
      <c r="B43" s="5" t="n">
        <v>1457</v>
      </c>
      <c r="C43" s="5" t="n">
        <v>1854</v>
      </c>
      <c r="D43" s="5" t="n">
        <v>2236</v>
      </c>
    </row>
    <row r="44" spans="1:4">
      <c r="A44" s="4" t="s">
        <v>1380</v>
      </c>
    </row>
    <row r="45" spans="1:4">
      <c r="A45" s="3" t="s">
        <v>1369</v>
      </c>
    </row>
    <row r="46" spans="1:4">
      <c r="A46" s="4" t="s">
        <v>1370</v>
      </c>
      <c r="B46" s="5" t="n">
        <v>12459</v>
      </c>
      <c r="C46" s="5" t="n">
        <v>13628</v>
      </c>
      <c r="D46" s="5" t="n">
        <v>10637</v>
      </c>
    </row>
    <row r="47" spans="1:4">
      <c r="A47" s="4" t="s">
        <v>1371</v>
      </c>
      <c r="B47" s="5" t="n">
        <v>-3504</v>
      </c>
      <c r="C47" s="5" t="n">
        <v>-1169</v>
      </c>
      <c r="D47" s="5" t="n">
        <v>2991</v>
      </c>
    </row>
    <row r="48" spans="1:4">
      <c r="A48" s="4" t="s">
        <v>1373</v>
      </c>
      <c r="B48" s="5" t="n">
        <v>8955</v>
      </c>
      <c r="C48" s="5" t="n">
        <v>12459</v>
      </c>
      <c r="D48" s="5" t="n">
        <v>13628</v>
      </c>
    </row>
    <row r="49" spans="1:4">
      <c r="A49" s="4" t="s">
        <v>1381</v>
      </c>
    </row>
    <row r="50" spans="1:4">
      <c r="A50" s="3" t="s">
        <v>1369</v>
      </c>
    </row>
    <row r="51" spans="1:4">
      <c r="A51" s="4" t="s">
        <v>1370</v>
      </c>
      <c r="B51" s="5" t="n">
        <v>14489</v>
      </c>
      <c r="C51" s="5" t="n">
        <v>11788</v>
      </c>
      <c r="D51" s="5" t="n">
        <v>11466</v>
      </c>
    </row>
    <row r="52" spans="1:4">
      <c r="A52" s="4" t="s">
        <v>1371</v>
      </c>
      <c r="B52" s="5" t="n">
        <v>1869</v>
      </c>
      <c r="C52" s="5" t="n">
        <v>2701</v>
      </c>
      <c r="D52" s="5" t="n">
        <v>220</v>
      </c>
    </row>
    <row r="53" spans="1:4">
      <c r="A53" s="4" t="s">
        <v>1372</v>
      </c>
      <c r="D53" s="5" t="n">
        <v>102</v>
      </c>
    </row>
    <row r="54" spans="1:4">
      <c r="A54" s="4" t="s">
        <v>1373</v>
      </c>
      <c r="B54" s="5" t="n">
        <v>16358</v>
      </c>
      <c r="C54" s="5" t="n">
        <v>14489</v>
      </c>
      <c r="D54" s="5" t="n">
        <v>11788</v>
      </c>
    </row>
    <row r="55" spans="1:4">
      <c r="A55" s="4" t="s">
        <v>1382</v>
      </c>
    </row>
    <row r="56" spans="1:4">
      <c r="A56" s="3" t="s">
        <v>1369</v>
      </c>
    </row>
    <row r="57" spans="1:4">
      <c r="A57" s="4" t="s">
        <v>1370</v>
      </c>
      <c r="B57" s="5" t="n">
        <v>37119</v>
      </c>
      <c r="C57" s="5" t="n">
        <v>18239</v>
      </c>
    </row>
    <row r="58" spans="1:4">
      <c r="A58" s="4" t="s">
        <v>1371</v>
      </c>
      <c r="B58" s="5" t="n">
        <v>-4570</v>
      </c>
      <c r="C58" s="5" t="n">
        <v>18880</v>
      </c>
      <c r="D58" s="5" t="n">
        <v>18239</v>
      </c>
    </row>
    <row r="59" spans="1:4">
      <c r="A59" s="4" t="s">
        <v>1373</v>
      </c>
      <c r="B59" s="5" t="n">
        <v>32549</v>
      </c>
      <c r="C59" s="5" t="n">
        <v>37119</v>
      </c>
      <c r="D59" s="5" t="n">
        <v>18239</v>
      </c>
    </row>
    <row r="60" spans="1:4">
      <c r="A60" s="4" t="s">
        <v>1383</v>
      </c>
    </row>
    <row r="61" spans="1:4">
      <c r="A61" s="3" t="s">
        <v>1369</v>
      </c>
    </row>
    <row r="62" spans="1:4">
      <c r="A62" s="4" t="s">
        <v>1370</v>
      </c>
      <c r="B62" s="5" t="n">
        <v>5242</v>
      </c>
      <c r="C62" s="5" t="n">
        <v>4267</v>
      </c>
      <c r="D62" s="5" t="n">
        <v>4009</v>
      </c>
    </row>
    <row r="63" spans="1:4">
      <c r="A63" s="4" t="s">
        <v>1371</v>
      </c>
      <c r="B63" s="5" t="n">
        <v>1411</v>
      </c>
      <c r="C63" s="5" t="n">
        <v>975</v>
      </c>
      <c r="D63" s="5" t="n">
        <v>258</v>
      </c>
    </row>
    <row r="64" spans="1:4">
      <c r="A64" s="4" t="s">
        <v>1372</v>
      </c>
      <c r="B64" s="5" t="n">
        <v>1</v>
      </c>
    </row>
    <row r="65" spans="1:4">
      <c r="A65" s="4" t="s">
        <v>1373</v>
      </c>
      <c r="B65" s="5" t="n">
        <v>6654</v>
      </c>
      <c r="C65" s="5" t="n">
        <v>5242</v>
      </c>
      <c r="D65" s="5" t="n">
        <v>4267</v>
      </c>
    </row>
    <row r="66" spans="1:4">
      <c r="A66" s="4" t="s">
        <v>1384</v>
      </c>
    </row>
    <row r="67" spans="1:4">
      <c r="A67" s="3" t="s">
        <v>1369</v>
      </c>
    </row>
    <row r="68" spans="1:4">
      <c r="A68" s="4" t="s">
        <v>1370</v>
      </c>
      <c r="B68" s="5" t="n">
        <v>42251</v>
      </c>
      <c r="C68" s="5" t="n">
        <v>53978</v>
      </c>
      <c r="D68" s="5" t="n">
        <v>52806</v>
      </c>
    </row>
    <row r="69" spans="1:4">
      <c r="A69" s="4" t="s">
        <v>1371</v>
      </c>
      <c r="B69" s="5" t="n">
        <v>-1525</v>
      </c>
      <c r="C69" s="5" t="n">
        <v>847</v>
      </c>
      <c r="D69" s="5" t="n">
        <v>-1185</v>
      </c>
    </row>
    <row r="70" spans="1:4">
      <c r="A70" s="4" t="s">
        <v>1372</v>
      </c>
      <c r="B70" s="5" t="n">
        <v>1300</v>
      </c>
      <c r="C70" s="5" t="n">
        <v>-12574</v>
      </c>
      <c r="D70" s="5" t="n">
        <v>2357</v>
      </c>
    </row>
    <row r="71" spans="1:4">
      <c r="A71" s="4" t="s">
        <v>1373</v>
      </c>
      <c r="B71" s="5" t="n">
        <v>42026</v>
      </c>
      <c r="C71" s="5" t="n">
        <v>42251</v>
      </c>
      <c r="D71" s="5" t="n">
        <v>53978</v>
      </c>
    </row>
    <row r="72" spans="1:4">
      <c r="A72" s="4" t="s">
        <v>1385</v>
      </c>
    </row>
    <row r="73" spans="1:4">
      <c r="A73" s="3" t="s">
        <v>1369</v>
      </c>
    </row>
    <row r="74" spans="1:4">
      <c r="A74" s="4" t="s">
        <v>1370</v>
      </c>
      <c r="B74" s="5" t="n">
        <v>125</v>
      </c>
      <c r="C74" s="5" t="n">
        <v>125</v>
      </c>
      <c r="D74" s="5" t="n">
        <v>125</v>
      </c>
    </row>
    <row r="75" spans="1:4">
      <c r="A75" s="4" t="s">
        <v>1373</v>
      </c>
      <c r="B75" s="5" t="n">
        <v>125</v>
      </c>
      <c r="C75" s="5" t="n">
        <v>125</v>
      </c>
      <c r="D75" s="5" t="n">
        <v>125</v>
      </c>
    </row>
    <row r="76" spans="1:4">
      <c r="A76" s="4" t="s">
        <v>1386</v>
      </c>
    </row>
    <row r="77" spans="1:4">
      <c r="A77" s="3" t="s">
        <v>1369</v>
      </c>
    </row>
    <row r="78" spans="1:4">
      <c r="A78" s="4" t="s">
        <v>1370</v>
      </c>
      <c r="B78" s="5" t="n">
        <v>11815</v>
      </c>
      <c r="C78" s="5" t="n">
        <v>13163</v>
      </c>
      <c r="D78" s="5" t="n">
        <v>14304</v>
      </c>
    </row>
    <row r="79" spans="1:4">
      <c r="A79" s="4" t="s">
        <v>1371</v>
      </c>
      <c r="B79" s="5" t="n">
        <v>2466</v>
      </c>
      <c r="C79" s="5" t="n">
        <v>-1348</v>
      </c>
      <c r="D79" s="5" t="n">
        <v>-1141</v>
      </c>
    </row>
    <row r="80" spans="1:4">
      <c r="A80" s="4" t="s">
        <v>1373</v>
      </c>
      <c r="B80" s="5" t="n">
        <v>14281</v>
      </c>
      <c r="C80" s="5" t="n">
        <v>11815</v>
      </c>
      <c r="D80" s="5" t="n">
        <v>13163</v>
      </c>
    </row>
    <row r="81" spans="1:4">
      <c r="A81" s="4" t="s">
        <v>1387</v>
      </c>
    </row>
    <row r="82" spans="1:4">
      <c r="A82" s="3" t="s">
        <v>1369</v>
      </c>
    </row>
    <row r="83" spans="1:4">
      <c r="A83" s="4" t="s">
        <v>1370</v>
      </c>
      <c r="B83" s="5" t="n">
        <v>1092</v>
      </c>
      <c r="C83" s="5" t="n">
        <v>13667</v>
      </c>
      <c r="D83" s="5" t="n">
        <v>11310</v>
      </c>
    </row>
    <row r="84" spans="1:4">
      <c r="A84" s="4" t="s">
        <v>1371</v>
      </c>
      <c r="B84" s="5" t="n">
        <v>1</v>
      </c>
    </row>
    <row r="85" spans="1:4">
      <c r="A85" s="4" t="s">
        <v>1372</v>
      </c>
      <c r="B85" s="5" t="n">
        <v>1299</v>
      </c>
      <c r="C85" s="5" t="n">
        <v>-12575</v>
      </c>
      <c r="D85" s="5" t="n">
        <v>2357</v>
      </c>
    </row>
    <row r="86" spans="1:4">
      <c r="A86" s="4" t="s">
        <v>1373</v>
      </c>
      <c r="B86" s="5" t="n">
        <v>2392</v>
      </c>
      <c r="C86" s="5" t="n">
        <v>1092</v>
      </c>
      <c r="D86" s="5" t="n">
        <v>13667</v>
      </c>
    </row>
    <row r="87" spans="1:4">
      <c r="A87" s="4" t="s">
        <v>1388</v>
      </c>
    </row>
    <row r="88" spans="1:4">
      <c r="A88" s="3" t="s">
        <v>1369</v>
      </c>
    </row>
    <row r="89" spans="1:4">
      <c r="A89" s="4" t="s">
        <v>1370</v>
      </c>
      <c r="B89" s="5" t="n">
        <v>259</v>
      </c>
      <c r="C89" s="5" t="n">
        <v>259</v>
      </c>
      <c r="D89" s="5" t="n">
        <v>259</v>
      </c>
    </row>
    <row r="90" spans="1:4">
      <c r="A90" s="4" t="s">
        <v>1373</v>
      </c>
      <c r="B90" s="5" t="n">
        <v>259</v>
      </c>
      <c r="C90" s="5" t="n">
        <v>259</v>
      </c>
      <c r="D90" s="5" t="n">
        <v>259</v>
      </c>
    </row>
    <row r="91" spans="1:4">
      <c r="A91" s="4" t="s">
        <v>1389</v>
      </c>
    </row>
    <row r="92" spans="1:4">
      <c r="A92" s="3" t="s">
        <v>1369</v>
      </c>
    </row>
    <row r="93" spans="1:4">
      <c r="A93" s="4" t="s">
        <v>1370</v>
      </c>
      <c r="B93" s="5" t="n">
        <v>-1094</v>
      </c>
      <c r="C93" s="5" t="n">
        <v>-1094</v>
      </c>
      <c r="D93" s="5" t="n">
        <v>1898</v>
      </c>
    </row>
    <row r="94" spans="1:4">
      <c r="A94" s="4" t="s">
        <v>1371</v>
      </c>
      <c r="D94" s="5" t="n">
        <v>-2992</v>
      </c>
    </row>
    <row r="95" spans="1:4">
      <c r="A95" s="4" t="s">
        <v>1373</v>
      </c>
      <c r="B95" s="5" t="n">
        <v>-1094</v>
      </c>
      <c r="C95" s="5" t="n">
        <v>-1094</v>
      </c>
      <c r="D95" s="5" t="n">
        <v>-1094</v>
      </c>
    </row>
    <row r="96" spans="1:4">
      <c r="A96" s="4" t="s">
        <v>1390</v>
      </c>
    </row>
    <row r="97" spans="1:4">
      <c r="A97" s="3" t="s">
        <v>1369</v>
      </c>
    </row>
    <row r="98" spans="1:4">
      <c r="A98" s="4" t="s">
        <v>1370</v>
      </c>
      <c r="B98" s="5" t="n">
        <v>4772</v>
      </c>
      <c r="C98" s="5" t="n">
        <v>3795</v>
      </c>
      <c r="D98" s="5" t="n">
        <v>3633</v>
      </c>
    </row>
    <row r="99" spans="1:4">
      <c r="A99" s="4" t="s">
        <v>1371</v>
      </c>
      <c r="B99" s="5" t="n">
        <v>714</v>
      </c>
      <c r="C99" s="5" t="n">
        <v>977</v>
      </c>
      <c r="D99" s="5" t="n">
        <v>162</v>
      </c>
    </row>
    <row r="100" spans="1:4">
      <c r="A100" s="4" t="s">
        <v>1373</v>
      </c>
      <c r="B100" s="5" t="n">
        <v>5486</v>
      </c>
      <c r="C100" s="5" t="n">
        <v>4772</v>
      </c>
      <c r="D100" s="5" t="n">
        <v>3795</v>
      </c>
    </row>
    <row r="101" spans="1:4">
      <c r="A101" s="4" t="s">
        <v>1391</v>
      </c>
    </row>
    <row r="102" spans="1:4">
      <c r="A102" s="3" t="s">
        <v>1369</v>
      </c>
    </row>
    <row r="103" spans="1:4">
      <c r="A103" s="4" t="s">
        <v>1370</v>
      </c>
      <c r="B103" s="5" t="n">
        <v>7707</v>
      </c>
      <c r="C103" s="5" t="n">
        <v>10279</v>
      </c>
      <c r="D103" s="5" t="n">
        <v>5983</v>
      </c>
    </row>
    <row r="104" spans="1:4">
      <c r="A104" s="4" t="s">
        <v>1371</v>
      </c>
      <c r="B104" s="5" t="n">
        <v>-3329</v>
      </c>
      <c r="C104" s="5" t="n">
        <v>-2572</v>
      </c>
      <c r="D104" s="5" t="n">
        <v>4296</v>
      </c>
    </row>
    <row r="105" spans="1:4">
      <c r="A105" s="4" t="s">
        <v>1373</v>
      </c>
      <c r="B105" s="5" t="n">
        <v>4378</v>
      </c>
      <c r="C105" s="5" t="n">
        <v>7707</v>
      </c>
      <c r="D105" s="5" t="n">
        <v>10279</v>
      </c>
    </row>
    <row r="106" spans="1:4">
      <c r="A106" s="4" t="s">
        <v>1392</v>
      </c>
    </row>
    <row r="107" spans="1:4">
      <c r="A107" s="3" t="s">
        <v>1369</v>
      </c>
    </row>
    <row r="108" spans="1:4">
      <c r="A108" s="4" t="s">
        <v>1370</v>
      </c>
      <c r="B108" s="5" t="n">
        <v>-1390</v>
      </c>
      <c r="C108" s="5" t="n">
        <v>-1630</v>
      </c>
      <c r="D108" s="5" t="n">
        <v>-1434</v>
      </c>
    </row>
    <row r="109" spans="1:4">
      <c r="A109" s="4" t="s">
        <v>1371</v>
      </c>
      <c r="B109" s="5" t="n">
        <v>830</v>
      </c>
      <c r="C109" s="5" t="n">
        <v>240</v>
      </c>
      <c r="D109" s="5" t="n">
        <v>-196</v>
      </c>
    </row>
    <row r="110" spans="1:4">
      <c r="A110" s="4" t="s">
        <v>1373</v>
      </c>
      <c r="B110" s="5" t="n">
        <v>-560</v>
      </c>
      <c r="C110" s="5" t="n">
        <v>-1390</v>
      </c>
      <c r="D110" s="5" t="n">
        <v>-1630</v>
      </c>
    </row>
    <row r="111" spans="1:4">
      <c r="A111" s="4" t="s">
        <v>1393</v>
      </c>
    </row>
    <row r="112" spans="1:4">
      <c r="A112" s="3" t="s">
        <v>1369</v>
      </c>
    </row>
    <row r="113" spans="1:4">
      <c r="A113" s="4" t="s">
        <v>1370</v>
      </c>
      <c r="B113" s="5" t="n">
        <v>2247</v>
      </c>
      <c r="C113" s="5" t="n">
        <v>2560</v>
      </c>
      <c r="D113" s="5" t="n">
        <v>2303</v>
      </c>
    </row>
    <row r="114" spans="1:4">
      <c r="A114" s="4" t="s">
        <v>1371</v>
      </c>
      <c r="B114" s="5" t="n">
        <v>-644</v>
      </c>
      <c r="C114" s="5" t="n">
        <v>-313</v>
      </c>
      <c r="D114" s="5" t="n">
        <v>257</v>
      </c>
    </row>
    <row r="115" spans="1:4">
      <c r="A115" s="4" t="s">
        <v>1373</v>
      </c>
      <c r="B115" s="5" t="n">
        <v>1603</v>
      </c>
      <c r="C115" s="5" t="n">
        <v>2247</v>
      </c>
      <c r="D115" s="5" t="n">
        <v>2560</v>
      </c>
    </row>
    <row r="116" spans="1:4">
      <c r="A116" s="4" t="s">
        <v>1394</v>
      </c>
    </row>
    <row r="117" spans="1:4">
      <c r="A117" s="3" t="s">
        <v>1369</v>
      </c>
    </row>
    <row r="118" spans="1:4">
      <c r="A118" s="4" t="s">
        <v>1370</v>
      </c>
      <c r="B118" s="5" t="n">
        <v>6090</v>
      </c>
      <c r="C118" s="5" t="n">
        <v>6640</v>
      </c>
      <c r="D118" s="5" t="n">
        <v>7141</v>
      </c>
    </row>
    <row r="119" spans="1:4">
      <c r="A119" s="4" t="s">
        <v>1371</v>
      </c>
      <c r="B119" s="5" t="n">
        <v>-587</v>
      </c>
      <c r="C119" s="5" t="n">
        <v>-550</v>
      </c>
      <c r="D119" s="5" t="n">
        <v>-501</v>
      </c>
    </row>
    <row r="120" spans="1:4">
      <c r="A120" s="4" t="s">
        <v>1373</v>
      </c>
      <c r="B120" s="5" t="n">
        <v>5503</v>
      </c>
      <c r="C120" s="5" t="n">
        <v>6090</v>
      </c>
      <c r="D120" s="5" t="n">
        <v>6640</v>
      </c>
    </row>
    <row r="121" spans="1:4">
      <c r="A121" s="4" t="s">
        <v>1383</v>
      </c>
    </row>
    <row r="122" spans="1:4">
      <c r="A122" s="3" t="s">
        <v>1369</v>
      </c>
    </row>
    <row r="123" spans="1:4">
      <c r="A123" s="4" t="s">
        <v>1370</v>
      </c>
      <c r="B123" s="5" t="n">
        <v>10628</v>
      </c>
      <c r="C123" s="5" t="n">
        <v>6214</v>
      </c>
      <c r="D123" s="5" t="n">
        <v>7284</v>
      </c>
    </row>
    <row r="124" spans="1:4">
      <c r="A124" s="4" t="s">
        <v>1371</v>
      </c>
      <c r="B124" s="5" t="n">
        <v>-976</v>
      </c>
      <c r="C124" s="5" t="n">
        <v>4413</v>
      </c>
      <c r="D124" s="5" t="n">
        <v>-1070</v>
      </c>
    </row>
    <row r="125" spans="1:4">
      <c r="A125" s="4" t="s">
        <v>1372</v>
      </c>
      <c r="B125" s="5" t="n">
        <v>1</v>
      </c>
      <c r="C125" s="5" t="n">
        <v>1</v>
      </c>
    </row>
    <row r="126" spans="1:4">
      <c r="A126" s="4" t="s">
        <v>1373</v>
      </c>
      <c r="B126" s="6" t="n">
        <v>9653</v>
      </c>
      <c r="C126" s="6" t="n">
        <v>10628</v>
      </c>
      <c r="D126" s="6" t="n">
        <v>6214</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1395</v>
      </c>
      <c r="B1" s="2" t="s">
        <v>27</v>
      </c>
      <c r="C1" s="2" t="s">
        <v>28</v>
      </c>
      <c r="D1" s="2" t="s">
        <v>29</v>
      </c>
    </row>
    <row r="2" spans="1:4">
      <c r="A2" s="3" t="s">
        <v>234</v>
      </c>
    </row>
    <row r="3" spans="1:4">
      <c r="A3" s="4" t="s">
        <v>1396</v>
      </c>
      <c r="C3" s="6" t="n">
        <v>174254</v>
      </c>
      <c r="D3" s="6" t="n">
        <v>178529</v>
      </c>
    </row>
    <row r="4" spans="1:4">
      <c r="A4" s="4" t="s">
        <v>1397</v>
      </c>
      <c r="C4" s="5" t="n">
        <v>127979</v>
      </c>
      <c r="D4" s="5" t="n">
        <v>103078</v>
      </c>
    </row>
    <row r="5" spans="1:4">
      <c r="A5" s="4" t="s">
        <v>1398</v>
      </c>
      <c r="C5" s="5" t="n">
        <v>99201</v>
      </c>
      <c r="D5" s="5" t="n">
        <v>51626</v>
      </c>
    </row>
    <row r="6" spans="1:4">
      <c r="A6" s="4" t="s">
        <v>1399</v>
      </c>
      <c r="C6" s="5" t="n">
        <v>78069</v>
      </c>
      <c r="D6" s="5" t="n">
        <v>25823</v>
      </c>
    </row>
    <row r="7" spans="1:4">
      <c r="A7" s="4" t="s">
        <v>1400</v>
      </c>
      <c r="C7" s="5" t="n">
        <v>32593</v>
      </c>
      <c r="D7" s="5" t="n">
        <v>32243</v>
      </c>
    </row>
    <row r="8" spans="1:4">
      <c r="A8" s="4" t="s">
        <v>1401</v>
      </c>
      <c r="C8" s="5" t="n">
        <v>20437</v>
      </c>
      <c r="D8" s="5" t="n">
        <v>6278</v>
      </c>
    </row>
    <row r="9" spans="1:4">
      <c r="A9" s="3" t="s">
        <v>1402</v>
      </c>
    </row>
    <row r="10" spans="1:4">
      <c r="A10" s="4" t="s">
        <v>1403</v>
      </c>
      <c r="C10" s="5" t="n">
        <v>19905</v>
      </c>
      <c r="D10" s="5" t="n">
        <v>14835</v>
      </c>
    </row>
    <row r="11" spans="1:4">
      <c r="A11" s="4" t="s">
        <v>1404</v>
      </c>
      <c r="C11" s="5" t="n">
        <v>-1532</v>
      </c>
      <c r="D11" s="5" t="n">
        <v>-1468</v>
      </c>
    </row>
    <row r="12" spans="1:4">
      <c r="A12" s="4" t="s">
        <v>1405</v>
      </c>
      <c r="C12" s="5" t="n">
        <v>12180</v>
      </c>
      <c r="D12" s="5" t="n">
        <v>10740</v>
      </c>
    </row>
    <row r="13" spans="1:4">
      <c r="A13" s="4" t="s">
        <v>1406</v>
      </c>
      <c r="C13" s="5" t="n">
        <v>6387</v>
      </c>
      <c r="D13" s="5" t="n">
        <v>6714</v>
      </c>
    </row>
    <row r="14" spans="1:4">
      <c r="A14" s="4" t="s">
        <v>1407</v>
      </c>
      <c r="C14" s="5" t="n">
        <v>3353</v>
      </c>
      <c r="D14" s="5" t="n">
        <v>245</v>
      </c>
    </row>
    <row r="15" spans="1:4">
      <c r="A15" s="4" t="s">
        <v>1408</v>
      </c>
      <c r="C15" s="5" t="n">
        <v>3053</v>
      </c>
      <c r="D15" s="5" t="n">
        <v>589</v>
      </c>
    </row>
    <row r="16" spans="1:4">
      <c r="A16" s="4" t="s">
        <v>1409</v>
      </c>
      <c r="C16" s="5" t="n">
        <v>2151</v>
      </c>
      <c r="D16" s="5" t="n">
        <v>5070</v>
      </c>
    </row>
    <row r="17" spans="1:4">
      <c r="A17" s="4" t="s">
        <v>1410</v>
      </c>
      <c r="C17" s="5" t="n">
        <v>1849</v>
      </c>
      <c r="D17" s="5" t="n">
        <v>1815</v>
      </c>
    </row>
    <row r="18" spans="1:4">
      <c r="A18" s="4" t="s">
        <v>1227</v>
      </c>
      <c r="C18" s="5" t="n">
        <v>24921</v>
      </c>
      <c r="D18" s="5" t="n">
        <v>26740</v>
      </c>
    </row>
    <row r="19" spans="1:4">
      <c r="A19" s="4" t="s">
        <v>732</v>
      </c>
      <c r="B19" s="6" t="n">
        <v>982728</v>
      </c>
      <c r="C19" s="6" t="n">
        <v>604800</v>
      </c>
      <c r="D19" s="6" t="n">
        <v>46285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11</v>
      </c>
      <c r="B1" s="2" t="s">
        <v>27</v>
      </c>
      <c r="C1" s="2" t="s">
        <v>28</v>
      </c>
      <c r="D1" s="2" t="s">
        <v>29</v>
      </c>
    </row>
    <row r="2" spans="1:4">
      <c r="A2" s="3" t="s">
        <v>236</v>
      </c>
    </row>
    <row r="3" spans="1:4">
      <c r="A3" s="4" t="s">
        <v>1412</v>
      </c>
      <c r="C3" s="6" t="n">
        <v>7200050</v>
      </c>
      <c r="D3" s="6" t="n">
        <v>6907655</v>
      </c>
    </row>
    <row r="4" spans="1:4">
      <c r="A4" s="4" t="s">
        <v>1413</v>
      </c>
      <c r="C4" s="5" t="n">
        <v>1081223</v>
      </c>
      <c r="D4" s="5" t="n">
        <v>856711</v>
      </c>
    </row>
    <row r="5" spans="1:4">
      <c r="A5" s="4" t="s">
        <v>1414</v>
      </c>
      <c r="C5" s="5" t="n">
        <v>634433</v>
      </c>
      <c r="D5" s="5" t="n">
        <v>556782</v>
      </c>
    </row>
    <row r="6" spans="1:4">
      <c r="A6" s="4" t="s">
        <v>732</v>
      </c>
      <c r="B6" s="6" t="n">
        <v>14486954</v>
      </c>
      <c r="C6" s="6" t="n">
        <v>8915706</v>
      </c>
      <c r="D6" s="6" t="n">
        <v>832114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1415</v>
      </c>
      <c r="B1" s="2" t="s">
        <v>27</v>
      </c>
      <c r="C1" s="2" t="s">
        <v>28</v>
      </c>
      <c r="D1" s="2" t="s">
        <v>29</v>
      </c>
    </row>
    <row r="2" spans="1:4">
      <c r="A2" s="3" t="s">
        <v>238</v>
      </c>
    </row>
    <row r="3" spans="1:4">
      <c r="A3" s="4" t="s">
        <v>1416</v>
      </c>
      <c r="C3" s="6" t="n">
        <v>9743968</v>
      </c>
      <c r="D3" s="6" t="n">
        <v>10277292</v>
      </c>
    </row>
    <row r="4" spans="1:4">
      <c r="A4" s="4" t="s">
        <v>1417</v>
      </c>
      <c r="C4" s="5" t="n">
        <v>214120</v>
      </c>
      <c r="D4" s="5" t="n">
        <v>208435</v>
      </c>
    </row>
    <row r="5" spans="1:4">
      <c r="A5" s="4" t="s">
        <v>1418</v>
      </c>
      <c r="C5" s="5" t="n">
        <v>109690</v>
      </c>
      <c r="D5" s="5" t="n">
        <v>67174</v>
      </c>
    </row>
    <row r="6" spans="1:4">
      <c r="A6" s="4" t="s">
        <v>732</v>
      </c>
      <c r="B6" s="6" t="n">
        <v>16358933</v>
      </c>
      <c r="C6" s="6" t="n">
        <v>10067778</v>
      </c>
      <c r="D6" s="6" t="n">
        <v>1055290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19</v>
      </c>
      <c r="B1" s="2" t="s">
        <v>27</v>
      </c>
      <c r="C1" s="2" t="s">
        <v>28</v>
      </c>
      <c r="D1" s="2" t="s">
        <v>29</v>
      </c>
    </row>
    <row r="2" spans="1:4">
      <c r="A2" s="3" t="s">
        <v>240</v>
      </c>
    </row>
    <row r="3" spans="1:4">
      <c r="A3" s="4" t="s">
        <v>1420</v>
      </c>
      <c r="C3" s="6" t="n">
        <v>1100</v>
      </c>
    </row>
    <row r="4" spans="1:4">
      <c r="A4" s="4" t="s">
        <v>1421</v>
      </c>
      <c r="C4" s="5" t="n">
        <v>1100</v>
      </c>
    </row>
    <row r="5" spans="1:4">
      <c r="A5" s="4" t="s">
        <v>1422</v>
      </c>
      <c r="C5" s="5" t="n">
        <v>1064435</v>
      </c>
      <c r="D5" s="6" t="n">
        <v>905874</v>
      </c>
    </row>
    <row r="6" spans="1:4">
      <c r="A6" s="4" t="s">
        <v>1423</v>
      </c>
      <c r="C6" s="5" t="n">
        <v>23064</v>
      </c>
      <c r="D6" s="5" t="n">
        <v>20317</v>
      </c>
    </row>
    <row r="7" spans="1:4">
      <c r="A7" s="4" t="s">
        <v>1424</v>
      </c>
      <c r="C7" s="5" t="n">
        <v>13745</v>
      </c>
      <c r="D7" s="5" t="n">
        <v>12947</v>
      </c>
    </row>
    <row r="8" spans="1:4">
      <c r="A8" s="4" t="s">
        <v>1425</v>
      </c>
      <c r="C8" s="5" t="n">
        <v>92683</v>
      </c>
      <c r="D8" s="5" t="n">
        <v>100885</v>
      </c>
    </row>
    <row r="9" spans="1:4">
      <c r="A9" s="4" t="s">
        <v>1426</v>
      </c>
      <c r="C9" s="5" t="n">
        <v>1193927</v>
      </c>
      <c r="D9" s="5" t="n">
        <v>1040023</v>
      </c>
    </row>
    <row r="10" spans="1:4">
      <c r="A10" s="4" t="s">
        <v>1427</v>
      </c>
      <c r="C10" s="5" t="n">
        <v>1</v>
      </c>
      <c r="D10" s="5" t="n">
        <v>3</v>
      </c>
    </row>
    <row r="11" spans="1:4">
      <c r="A11" s="4" t="s">
        <v>1428</v>
      </c>
      <c r="C11" s="5" t="n">
        <v>1</v>
      </c>
      <c r="D11" s="5" t="n">
        <v>3</v>
      </c>
    </row>
    <row r="12" spans="1:4">
      <c r="A12" s="4" t="s">
        <v>1429</v>
      </c>
      <c r="B12" s="6" t="n">
        <v>1941777</v>
      </c>
      <c r="C12" s="6" t="n">
        <v>1195028</v>
      </c>
      <c r="D12" s="6" t="n">
        <v>104002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00</v>
      </c>
    </row>
    <row r="3" spans="1:2">
      <c r="A3" s="3" t="s">
        <v>214</v>
      </c>
    </row>
    <row r="4" spans="1:2">
      <c r="A4" s="4" t="s">
        <v>214</v>
      </c>
      <c r="B4" s="4" t="s">
        <v>21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30</v>
      </c>
      <c r="B1" s="2" t="s">
        <v>1</v>
      </c>
    </row>
    <row r="2" spans="1:4">
      <c r="B2" s="2" t="s">
        <v>27</v>
      </c>
      <c r="C2" s="2" t="s">
        <v>29</v>
      </c>
      <c r="D2" s="2" t="s">
        <v>28</v>
      </c>
    </row>
    <row r="3" spans="1:4">
      <c r="A3" s="3" t="s">
        <v>242</v>
      </c>
    </row>
    <row r="4" spans="1:4">
      <c r="A4" s="4" t="s">
        <v>53</v>
      </c>
      <c r="B4" s="6" t="n">
        <v>10543807</v>
      </c>
      <c r="C4" s="6" t="n">
        <v>6177927</v>
      </c>
      <c r="D4" s="6" t="n">
        <v>6488975</v>
      </c>
    </row>
    <row r="5" spans="1:4">
      <c r="A5" s="4" t="s">
        <v>954</v>
      </c>
    </row>
    <row r="6" spans="1:4">
      <c r="A6" s="3" t="s">
        <v>242</v>
      </c>
    </row>
    <row r="7" spans="1:4">
      <c r="A7" s="4" t="s">
        <v>53</v>
      </c>
      <c r="C7" s="5" t="n">
        <v>32914</v>
      </c>
      <c r="D7" s="5" t="n">
        <v>23424</v>
      </c>
    </row>
    <row r="8" spans="1:4">
      <c r="A8" s="4" t="s">
        <v>452</v>
      </c>
    </row>
    <row r="9" spans="1:4">
      <c r="A9" s="3" t="s">
        <v>242</v>
      </c>
    </row>
    <row r="10" spans="1:4">
      <c r="A10" s="4" t="s">
        <v>53</v>
      </c>
      <c r="C10" s="5" t="n">
        <v>5431575</v>
      </c>
      <c r="D10" s="5" t="n">
        <v>5769334</v>
      </c>
    </row>
    <row r="11" spans="1:4">
      <c r="A11" s="4" t="s">
        <v>798</v>
      </c>
      <c r="C11" s="5" t="n">
        <v>1420037</v>
      </c>
      <c r="D11" s="5" t="n">
        <v>1399001</v>
      </c>
    </row>
    <row r="12" spans="1:4">
      <c r="A12" s="4" t="s">
        <v>455</v>
      </c>
    </row>
    <row r="13" spans="1:4">
      <c r="A13" s="3" t="s">
        <v>242</v>
      </c>
    </row>
    <row r="14" spans="1:4">
      <c r="A14" s="4" t="s">
        <v>798</v>
      </c>
      <c r="C14" s="5" t="n">
        <v>804979</v>
      </c>
      <c r="D14" s="5" t="n">
        <v>590052</v>
      </c>
    </row>
    <row r="15" spans="1:4">
      <c r="A15" s="4" t="s">
        <v>457</v>
      </c>
    </row>
    <row r="16" spans="1:4">
      <c r="A16" s="3" t="s">
        <v>242</v>
      </c>
    </row>
    <row r="17" spans="1:4">
      <c r="A17" s="4" t="s">
        <v>798</v>
      </c>
      <c r="C17" s="5" t="n">
        <v>532852</v>
      </c>
      <c r="D17" s="5" t="n">
        <v>808949</v>
      </c>
    </row>
    <row r="18" spans="1:4">
      <c r="A18" s="4" t="s">
        <v>459</v>
      </c>
    </row>
    <row r="19" spans="1:4">
      <c r="A19" s="3" t="s">
        <v>242</v>
      </c>
    </row>
    <row r="20" spans="1:4">
      <c r="A20" s="4" t="s">
        <v>53</v>
      </c>
      <c r="C20" s="5" t="n">
        <v>713438</v>
      </c>
      <c r="D20" s="5" t="n">
        <v>696217</v>
      </c>
    </row>
    <row r="21" spans="1:4">
      <c r="A21" s="4" t="s">
        <v>798</v>
      </c>
      <c r="C21" s="5" t="n">
        <v>82206</v>
      </c>
    </row>
    <row r="22" spans="1:4">
      <c r="A22" s="4" t="s">
        <v>1431</v>
      </c>
    </row>
    <row r="23" spans="1:4">
      <c r="A23" s="3" t="s">
        <v>242</v>
      </c>
    </row>
    <row r="24" spans="1:4">
      <c r="A24" s="4" t="s">
        <v>798</v>
      </c>
      <c r="D24" s="6" t="n">
        <v>58643</v>
      </c>
    </row>
    <row r="25" spans="1:4">
      <c r="A25" s="4" t="s">
        <v>1432</v>
      </c>
      <c r="B25" s="4" t="s">
        <v>1433</v>
      </c>
    </row>
    <row r="26" spans="1:4">
      <c r="A26" s="4" t="s">
        <v>1434</v>
      </c>
      <c r="B26" s="4" t="s">
        <v>1435</v>
      </c>
      <c r="D26" s="4" t="s">
        <v>1435</v>
      </c>
    </row>
    <row r="27" spans="1:4">
      <c r="A27" s="4" t="s">
        <v>1436</v>
      </c>
    </row>
    <row r="28" spans="1:4">
      <c r="A28" s="3" t="s">
        <v>242</v>
      </c>
    </row>
    <row r="29" spans="1:4">
      <c r="A29" s="4" t="s">
        <v>798</v>
      </c>
      <c r="D29" s="6" t="n">
        <v>56338</v>
      </c>
    </row>
    <row r="30" spans="1:4">
      <c r="A30" s="4" t="s">
        <v>1432</v>
      </c>
      <c r="B30" s="4" t="s">
        <v>1437</v>
      </c>
    </row>
    <row r="31" spans="1:4">
      <c r="A31" s="4" t="s">
        <v>1434</v>
      </c>
      <c r="B31" s="4" t="s">
        <v>1438</v>
      </c>
      <c r="D31" s="4" t="s">
        <v>1438</v>
      </c>
    </row>
    <row r="32" spans="1:4">
      <c r="A32" s="4" t="s">
        <v>1439</v>
      </c>
    </row>
    <row r="33" spans="1:4">
      <c r="A33" s="3" t="s">
        <v>242</v>
      </c>
    </row>
    <row r="34" spans="1:4">
      <c r="A34" s="4" t="s">
        <v>798</v>
      </c>
      <c r="D34" s="6" t="n">
        <v>58157</v>
      </c>
    </row>
    <row r="35" spans="1:4">
      <c r="A35" s="4" t="s">
        <v>1432</v>
      </c>
      <c r="B35" s="4" t="s">
        <v>1433</v>
      </c>
    </row>
    <row r="36" spans="1:4">
      <c r="A36" s="4" t="s">
        <v>1434</v>
      </c>
      <c r="B36" s="4" t="s">
        <v>1435</v>
      </c>
      <c r="D36" s="4" t="s">
        <v>1435</v>
      </c>
    </row>
    <row r="37" spans="1:4">
      <c r="A37" s="4" t="s">
        <v>1440</v>
      </c>
    </row>
    <row r="38" spans="1:4">
      <c r="A38" s="3" t="s">
        <v>242</v>
      </c>
    </row>
    <row r="39" spans="1:4">
      <c r="A39" s="4" t="s">
        <v>798</v>
      </c>
      <c r="D39" s="6" t="n">
        <v>30544</v>
      </c>
    </row>
    <row r="40" spans="1:4">
      <c r="A40" s="4" t="s">
        <v>1432</v>
      </c>
      <c r="B40" s="4" t="s">
        <v>673</v>
      </c>
    </row>
    <row r="41" spans="1:4">
      <c r="A41" s="4" t="s">
        <v>1434</v>
      </c>
      <c r="B41" s="4" t="s">
        <v>1441</v>
      </c>
      <c r="D41" s="4" t="s">
        <v>1441</v>
      </c>
    </row>
    <row r="42" spans="1:4">
      <c r="A42" s="4" t="s">
        <v>1442</v>
      </c>
    </row>
    <row r="43" spans="1:4">
      <c r="A43" s="3" t="s">
        <v>242</v>
      </c>
    </row>
    <row r="44" spans="1:4">
      <c r="A44" s="4" t="s">
        <v>798</v>
      </c>
      <c r="D44" s="6" t="n">
        <v>5554</v>
      </c>
    </row>
    <row r="45" spans="1:4">
      <c r="A45" s="4" t="s">
        <v>1432</v>
      </c>
      <c r="B45" s="4" t="s">
        <v>673</v>
      </c>
    </row>
    <row r="46" spans="1:4">
      <c r="A46" s="4" t="s">
        <v>1434</v>
      </c>
      <c r="B46" s="4" t="s">
        <v>1441</v>
      </c>
      <c r="D46" s="4" t="s">
        <v>1441</v>
      </c>
    </row>
    <row r="47" spans="1:4">
      <c r="A47" s="4" t="s">
        <v>1443</v>
      </c>
    </row>
    <row r="48" spans="1:4">
      <c r="A48" s="3" t="s">
        <v>242</v>
      </c>
    </row>
    <row r="49" spans="1:4">
      <c r="A49" s="4" t="s">
        <v>798</v>
      </c>
      <c r="D49" s="6" t="n">
        <v>19600</v>
      </c>
    </row>
    <row r="50" spans="1:4">
      <c r="A50" s="4" t="s">
        <v>1432</v>
      </c>
      <c r="B50" s="4" t="s">
        <v>673</v>
      </c>
    </row>
    <row r="51" spans="1:4">
      <c r="A51" s="4" t="s">
        <v>1434</v>
      </c>
      <c r="B51" s="4" t="s">
        <v>1441</v>
      </c>
      <c r="D51" s="4" t="s">
        <v>1441</v>
      </c>
    </row>
    <row r="52" spans="1:4">
      <c r="A52" s="4" t="s">
        <v>1444</v>
      </c>
    </row>
    <row r="53" spans="1:4">
      <c r="A53" s="3" t="s">
        <v>242</v>
      </c>
    </row>
    <row r="54" spans="1:4">
      <c r="A54" s="4" t="s">
        <v>798</v>
      </c>
      <c r="D54" s="6" t="n">
        <v>85115</v>
      </c>
    </row>
    <row r="55" spans="1:4">
      <c r="A55" s="4" t="s">
        <v>1432</v>
      </c>
      <c r="B55" s="4" t="s">
        <v>1437</v>
      </c>
    </row>
    <row r="56" spans="1:4">
      <c r="A56" s="4" t="s">
        <v>1434</v>
      </c>
      <c r="B56" s="4" t="s">
        <v>1438</v>
      </c>
      <c r="D56" s="4" t="s">
        <v>1438</v>
      </c>
    </row>
    <row r="57" spans="1:4">
      <c r="A57" s="4" t="s">
        <v>1445</v>
      </c>
    </row>
    <row r="58" spans="1:4">
      <c r="A58" s="3" t="s">
        <v>242</v>
      </c>
    </row>
    <row r="59" spans="1:4">
      <c r="A59" s="4" t="s">
        <v>798</v>
      </c>
      <c r="D59" s="6" t="n">
        <v>55097</v>
      </c>
    </row>
    <row r="60" spans="1:4">
      <c r="A60" s="4" t="s">
        <v>1432</v>
      </c>
      <c r="B60" s="4" t="s">
        <v>1446</v>
      </c>
    </row>
    <row r="61" spans="1:4">
      <c r="A61" s="4" t="s">
        <v>1434</v>
      </c>
      <c r="B61" s="4" t="s">
        <v>1438</v>
      </c>
      <c r="D61" s="4" t="s">
        <v>1438</v>
      </c>
    </row>
    <row r="62" spans="1:4">
      <c r="A62" s="4" t="s">
        <v>1447</v>
      </c>
    </row>
    <row r="63" spans="1:4">
      <c r="A63" s="3" t="s">
        <v>242</v>
      </c>
    </row>
    <row r="64" spans="1:4">
      <c r="A64" s="4" t="s">
        <v>798</v>
      </c>
      <c r="D64" s="6" t="n">
        <v>57350</v>
      </c>
    </row>
    <row r="65" spans="1:4">
      <c r="A65" s="4" t="s">
        <v>1432</v>
      </c>
      <c r="B65" s="4" t="s">
        <v>1433</v>
      </c>
    </row>
    <row r="66" spans="1:4">
      <c r="A66" s="4" t="s">
        <v>1434</v>
      </c>
      <c r="B66" s="4" t="s">
        <v>1435</v>
      </c>
      <c r="D66" s="4" t="s">
        <v>1435</v>
      </c>
    </row>
    <row r="67" spans="1:4">
      <c r="A67" s="4" t="s">
        <v>1448</v>
      </c>
    </row>
    <row r="68" spans="1:4">
      <c r="A68" s="3" t="s">
        <v>242</v>
      </c>
    </row>
    <row r="69" spans="1:4">
      <c r="A69" s="4" t="s">
        <v>798</v>
      </c>
      <c r="C69" s="6" t="n">
        <v>8497</v>
      </c>
    </row>
    <row r="70" spans="1:4">
      <c r="A70" s="4" t="s">
        <v>1432</v>
      </c>
      <c r="C70" s="4" t="s">
        <v>668</v>
      </c>
    </row>
    <row r="71" spans="1:4">
      <c r="A71" s="4" t="s">
        <v>1434</v>
      </c>
      <c r="C71" s="4" t="s">
        <v>1449</v>
      </c>
    </row>
    <row r="72" spans="1:4">
      <c r="A72" s="4" t="s">
        <v>1450</v>
      </c>
    </row>
    <row r="73" spans="1:4">
      <c r="A73" s="3" t="s">
        <v>242</v>
      </c>
    </row>
    <row r="74" spans="1:4">
      <c r="A74" s="4" t="s">
        <v>798</v>
      </c>
      <c r="C74" s="6" t="n">
        <v>10869</v>
      </c>
    </row>
    <row r="75" spans="1:4">
      <c r="A75" s="4" t="s">
        <v>1432</v>
      </c>
      <c r="C75" s="4" t="s">
        <v>668</v>
      </c>
    </row>
    <row r="76" spans="1:4">
      <c r="A76" s="4" t="s">
        <v>1434</v>
      </c>
      <c r="C76" s="4" t="s">
        <v>1449</v>
      </c>
    </row>
    <row r="77" spans="1:4">
      <c r="A77" s="4" t="s">
        <v>1451</v>
      </c>
    </row>
    <row r="78" spans="1:4">
      <c r="A78" s="3" t="s">
        <v>242</v>
      </c>
    </row>
    <row r="79" spans="1:4">
      <c r="A79" s="4" t="s">
        <v>798</v>
      </c>
      <c r="C79" s="6" t="n">
        <v>53553</v>
      </c>
    </row>
    <row r="80" spans="1:4">
      <c r="A80" s="4" t="s">
        <v>1432</v>
      </c>
      <c r="C80" s="4" t="s">
        <v>668</v>
      </c>
    </row>
    <row r="81" spans="1:4">
      <c r="A81" s="4" t="s">
        <v>1434</v>
      </c>
      <c r="C81" s="4" t="s">
        <v>1452</v>
      </c>
    </row>
    <row r="82" spans="1:4">
      <c r="A82" s="4" t="s">
        <v>1453</v>
      </c>
    </row>
    <row r="83" spans="1:4">
      <c r="A83" s="3" t="s">
        <v>242</v>
      </c>
    </row>
    <row r="84" spans="1:4">
      <c r="A84" s="4" t="s">
        <v>798</v>
      </c>
      <c r="C84" s="6" t="n">
        <v>79626</v>
      </c>
    </row>
    <row r="85" spans="1:4">
      <c r="A85" s="4" t="s">
        <v>1432</v>
      </c>
      <c r="C85" s="4" t="s">
        <v>1454</v>
      </c>
    </row>
    <row r="86" spans="1:4">
      <c r="A86" s="4" t="s">
        <v>1434</v>
      </c>
      <c r="C86" s="4" t="s">
        <v>1438</v>
      </c>
    </row>
    <row r="87" spans="1:4">
      <c r="A87" s="4" t="s">
        <v>1455</v>
      </c>
    </row>
    <row r="88" spans="1:4">
      <c r="A88" s="3" t="s">
        <v>242</v>
      </c>
    </row>
    <row r="89" spans="1:4">
      <c r="A89" s="4" t="s">
        <v>798</v>
      </c>
      <c r="C89" s="6" t="n">
        <v>53485</v>
      </c>
    </row>
    <row r="90" spans="1:4">
      <c r="A90" s="4" t="s">
        <v>1432</v>
      </c>
      <c r="C90" s="4" t="s">
        <v>1456</v>
      </c>
    </row>
    <row r="91" spans="1:4">
      <c r="A91" s="4" t="s">
        <v>1434</v>
      </c>
      <c r="C91" s="4" t="s">
        <v>1452</v>
      </c>
    </row>
    <row r="92" spans="1:4">
      <c r="A92" s="4" t="s">
        <v>1457</v>
      </c>
    </row>
    <row r="93" spans="1:4">
      <c r="A93" s="3" t="s">
        <v>242</v>
      </c>
    </row>
    <row r="94" spans="1:4">
      <c r="A94" s="4" t="s">
        <v>798</v>
      </c>
      <c r="C94" s="6" t="n">
        <v>79806</v>
      </c>
    </row>
    <row r="95" spans="1:4">
      <c r="A95" s="4" t="s">
        <v>1432</v>
      </c>
      <c r="C95" s="4" t="s">
        <v>1456</v>
      </c>
    </row>
    <row r="96" spans="1:4">
      <c r="A96" s="4" t="s">
        <v>1434</v>
      </c>
      <c r="C96" s="4" t="s">
        <v>1452</v>
      </c>
    </row>
    <row r="97" spans="1:4">
      <c r="A97" s="4" t="s">
        <v>1458</v>
      </c>
    </row>
    <row r="98" spans="1:4">
      <c r="A98" s="3" t="s">
        <v>242</v>
      </c>
    </row>
    <row r="99" spans="1:4">
      <c r="A99" s="4" t="s">
        <v>798</v>
      </c>
      <c r="C99" s="6" t="n">
        <v>53480</v>
      </c>
    </row>
    <row r="100" spans="1:4">
      <c r="A100" s="4" t="s">
        <v>1432</v>
      </c>
      <c r="C100" s="4" t="s">
        <v>670</v>
      </c>
    </row>
    <row r="101" spans="1:4">
      <c r="A101" s="4" t="s">
        <v>1434</v>
      </c>
      <c r="C101" s="4" t="s">
        <v>1441</v>
      </c>
    </row>
    <row r="102" spans="1:4">
      <c r="A102" s="4" t="s">
        <v>1459</v>
      </c>
    </row>
    <row r="103" spans="1:4">
      <c r="A103" s="3" t="s">
        <v>242</v>
      </c>
    </row>
    <row r="104" spans="1:4">
      <c r="A104" s="4" t="s">
        <v>798</v>
      </c>
      <c r="C104" s="6" t="n">
        <v>80405</v>
      </c>
    </row>
    <row r="105" spans="1:4">
      <c r="A105" s="4" t="s">
        <v>1432</v>
      </c>
      <c r="C105" s="4" t="s">
        <v>668</v>
      </c>
    </row>
    <row r="106" spans="1:4">
      <c r="A106" s="4" t="s">
        <v>1434</v>
      </c>
      <c r="C106" s="4" t="s">
        <v>1452</v>
      </c>
    </row>
    <row r="107" spans="1:4">
      <c r="A107" s="4" t="s">
        <v>1460</v>
      </c>
    </row>
    <row r="108" spans="1:4">
      <c r="A108" s="3" t="s">
        <v>242</v>
      </c>
    </row>
    <row r="109" spans="1:4">
      <c r="A109" s="4" t="s">
        <v>798</v>
      </c>
      <c r="C109" s="6" t="n">
        <v>6706</v>
      </c>
    </row>
    <row r="110" spans="1:4">
      <c r="A110" s="4" t="s">
        <v>1432</v>
      </c>
      <c r="C110" s="4" t="s">
        <v>673</v>
      </c>
    </row>
    <row r="111" spans="1:4">
      <c r="A111" s="4" t="s">
        <v>1434</v>
      </c>
      <c r="C111" s="4" t="s">
        <v>1441</v>
      </c>
    </row>
    <row r="112" spans="1:4">
      <c r="A112" s="4" t="s">
        <v>1461</v>
      </c>
    </row>
    <row r="113" spans="1:4">
      <c r="A113" s="3" t="s">
        <v>242</v>
      </c>
    </row>
    <row r="114" spans="1:4">
      <c r="A114" s="4" t="s">
        <v>798</v>
      </c>
      <c r="C114" s="6" t="n">
        <v>46950</v>
      </c>
    </row>
    <row r="115" spans="1:4">
      <c r="A115" s="4" t="s">
        <v>1432</v>
      </c>
      <c r="C115" s="4" t="s">
        <v>673</v>
      </c>
    </row>
    <row r="116" spans="1:4">
      <c r="A116" s="4" t="s">
        <v>1434</v>
      </c>
      <c r="C116" s="4" t="s">
        <v>1441</v>
      </c>
    </row>
    <row r="117" spans="1:4">
      <c r="A117" s="4" t="s">
        <v>1462</v>
      </c>
    </row>
    <row r="118" spans="1:4">
      <c r="A118" s="3" t="s">
        <v>242</v>
      </c>
    </row>
    <row r="119" spans="1:4">
      <c r="A119" s="4" t="s">
        <v>798</v>
      </c>
      <c r="C119" s="6" t="n">
        <v>85148</v>
      </c>
    </row>
    <row r="120" spans="1:4">
      <c r="A120" s="4" t="s">
        <v>1432</v>
      </c>
      <c r="C120" s="4" t="s">
        <v>1463</v>
      </c>
    </row>
    <row r="121" spans="1:4">
      <c r="A121" s="4" t="s">
        <v>1434</v>
      </c>
      <c r="C121" s="4" t="s">
        <v>1452</v>
      </c>
    </row>
    <row r="122" spans="1:4">
      <c r="A122" s="4" t="s">
        <v>1464</v>
      </c>
    </row>
    <row r="123" spans="1:4">
      <c r="A123" s="3" t="s">
        <v>242</v>
      </c>
    </row>
    <row r="124" spans="1:4">
      <c r="A124" s="4" t="s">
        <v>798</v>
      </c>
      <c r="C124" s="6" t="n">
        <v>30797</v>
      </c>
    </row>
    <row r="125" spans="1:4">
      <c r="A125" s="4" t="s">
        <v>1432</v>
      </c>
      <c r="C125" s="4" t="s">
        <v>1465</v>
      </c>
    </row>
    <row r="126" spans="1:4">
      <c r="A126" s="4" t="s">
        <v>1434</v>
      </c>
      <c r="C126" s="4" t="s">
        <v>1466</v>
      </c>
    </row>
    <row r="127" spans="1:4">
      <c r="A127" s="4" t="s">
        <v>1467</v>
      </c>
    </row>
    <row r="128" spans="1:4">
      <c r="A128" s="3" t="s">
        <v>242</v>
      </c>
    </row>
    <row r="129" spans="1:4">
      <c r="A129" s="4" t="s">
        <v>798</v>
      </c>
      <c r="C129" s="6" t="n">
        <v>9258</v>
      </c>
    </row>
    <row r="130" spans="1:4">
      <c r="A130" s="4" t="s">
        <v>1432</v>
      </c>
      <c r="C130" s="4" t="s">
        <v>1465</v>
      </c>
    </row>
    <row r="131" spans="1:4">
      <c r="A131" s="4" t="s">
        <v>1434</v>
      </c>
      <c r="C131" s="4" t="s">
        <v>1466</v>
      </c>
    </row>
    <row r="132" spans="1:4">
      <c r="A132" s="4" t="s">
        <v>1468</v>
      </c>
    </row>
    <row r="133" spans="1:4">
      <c r="A133" s="3" t="s">
        <v>242</v>
      </c>
    </row>
    <row r="134" spans="1:4">
      <c r="A134" s="4" t="s">
        <v>798</v>
      </c>
      <c r="C134" s="6" t="n">
        <v>42151</v>
      </c>
    </row>
    <row r="135" spans="1:4">
      <c r="A135" s="4" t="s">
        <v>1432</v>
      </c>
      <c r="C135" s="4" t="s">
        <v>1465</v>
      </c>
    </row>
    <row r="136" spans="1:4">
      <c r="A136" s="4" t="s">
        <v>1434</v>
      </c>
      <c r="C136" s="4" t="s">
        <v>1466</v>
      </c>
    </row>
    <row r="137" spans="1:4">
      <c r="A137" s="4" t="s">
        <v>1469</v>
      </c>
    </row>
    <row r="138" spans="1:4">
      <c r="A138" s="3" t="s">
        <v>242</v>
      </c>
    </row>
    <row r="139" spans="1:4">
      <c r="A139" s="4" t="s">
        <v>798</v>
      </c>
      <c r="D139" s="6" t="n">
        <v>71366</v>
      </c>
    </row>
    <row r="140" spans="1:4">
      <c r="A140" s="4" t="s">
        <v>1432</v>
      </c>
      <c r="B140" s="4" t="s">
        <v>1470</v>
      </c>
    </row>
    <row r="141" spans="1:4">
      <c r="A141" s="4" t="s">
        <v>1434</v>
      </c>
      <c r="B141" s="4" t="s">
        <v>1471</v>
      </c>
      <c r="D141" s="4" t="s">
        <v>1471</v>
      </c>
    </row>
    <row r="142" spans="1:4">
      <c r="A142" s="4" t="s">
        <v>1472</v>
      </c>
    </row>
    <row r="143" spans="1:4">
      <c r="A143" s="3" t="s">
        <v>242</v>
      </c>
    </row>
    <row r="144" spans="1:4">
      <c r="A144" s="4" t="s">
        <v>798</v>
      </c>
      <c r="C144" s="6" t="n">
        <v>19705</v>
      </c>
    </row>
    <row r="145" spans="1:4">
      <c r="A145" s="4" t="s">
        <v>1432</v>
      </c>
      <c r="C145" s="4" t="s">
        <v>670</v>
      </c>
    </row>
    <row r="146" spans="1:4">
      <c r="A146" s="4" t="s">
        <v>1434</v>
      </c>
      <c r="C146" s="4" t="s">
        <v>1473</v>
      </c>
    </row>
    <row r="147" spans="1:4">
      <c r="A147" s="4" t="s">
        <v>1474</v>
      </c>
    </row>
    <row r="148" spans="1:4">
      <c r="A148" s="3" t="s">
        <v>242</v>
      </c>
    </row>
    <row r="149" spans="1:4">
      <c r="A149" s="4" t="s">
        <v>798</v>
      </c>
      <c r="C149" s="6" t="n">
        <v>68060</v>
      </c>
    </row>
    <row r="150" spans="1:4">
      <c r="A150" s="4" t="s">
        <v>1432</v>
      </c>
      <c r="C150" s="4" t="s">
        <v>670</v>
      </c>
    </row>
    <row r="151" spans="1:4">
      <c r="A151" s="4" t="s">
        <v>1434</v>
      </c>
      <c r="C151" s="4" t="s">
        <v>1475</v>
      </c>
    </row>
    <row r="152" spans="1:4">
      <c r="A152" s="4" t="s">
        <v>1476</v>
      </c>
    </row>
    <row r="153" spans="1:4">
      <c r="A153" s="3" t="s">
        <v>242</v>
      </c>
    </row>
    <row r="154" spans="1:4">
      <c r="A154" s="4" t="s">
        <v>798</v>
      </c>
      <c r="D154" s="6" t="n">
        <v>13223</v>
      </c>
    </row>
    <row r="155" spans="1:4">
      <c r="A155" s="4" t="s">
        <v>1434</v>
      </c>
      <c r="B155" s="4" t="s">
        <v>1477</v>
      </c>
      <c r="D155" s="4" t="s">
        <v>1477</v>
      </c>
    </row>
    <row r="156" spans="1:4">
      <c r="A156" s="4" t="s">
        <v>1478</v>
      </c>
    </row>
    <row r="157" spans="1:4">
      <c r="A157" s="3" t="s">
        <v>242</v>
      </c>
    </row>
    <row r="158" spans="1:4">
      <c r="A158" s="4" t="s">
        <v>798</v>
      </c>
      <c r="D158" s="6" t="n">
        <v>16702</v>
      </c>
    </row>
    <row r="159" spans="1:4">
      <c r="A159" s="4" t="s">
        <v>1434</v>
      </c>
      <c r="B159" s="4" t="s">
        <v>1479</v>
      </c>
      <c r="D159" s="4" t="s">
        <v>1479</v>
      </c>
    </row>
    <row r="160" spans="1:4">
      <c r="A160" s="4" t="s">
        <v>1480</v>
      </c>
    </row>
    <row r="161" spans="1:4">
      <c r="A161" s="3" t="s">
        <v>242</v>
      </c>
    </row>
    <row r="162" spans="1:4">
      <c r="A162" s="4" t="s">
        <v>798</v>
      </c>
      <c r="D162" s="6" t="n">
        <v>6681</v>
      </c>
    </row>
    <row r="163" spans="1:4">
      <c r="A163" s="4" t="s">
        <v>1434</v>
      </c>
      <c r="B163" s="4" t="s">
        <v>1481</v>
      </c>
      <c r="D163" s="4" t="s">
        <v>1481</v>
      </c>
    </row>
    <row r="164" spans="1:4">
      <c r="A164" s="4" t="s">
        <v>1482</v>
      </c>
    </row>
    <row r="165" spans="1:4">
      <c r="A165" s="3" t="s">
        <v>242</v>
      </c>
    </row>
    <row r="166" spans="1:4">
      <c r="A166" s="4" t="s">
        <v>798</v>
      </c>
      <c r="D166" s="6" t="n">
        <v>3340</v>
      </c>
    </row>
    <row r="167" spans="1:4">
      <c r="A167" s="4" t="s">
        <v>1434</v>
      </c>
      <c r="B167" s="4" t="s">
        <v>1483</v>
      </c>
      <c r="D167" s="4" t="s">
        <v>1483</v>
      </c>
    </row>
    <row r="168" spans="1:4">
      <c r="A168" s="4" t="s">
        <v>1484</v>
      </c>
    </row>
    <row r="169" spans="1:4">
      <c r="A169" s="3" t="s">
        <v>242</v>
      </c>
    </row>
    <row r="170" spans="1:4">
      <c r="A170" s="4" t="s">
        <v>798</v>
      </c>
      <c r="D170" s="6" t="n">
        <v>3340</v>
      </c>
    </row>
    <row r="171" spans="1:4">
      <c r="A171" s="4" t="s">
        <v>1434</v>
      </c>
      <c r="B171" s="4" t="s">
        <v>1485</v>
      </c>
      <c r="D171" s="4" t="s">
        <v>1485</v>
      </c>
    </row>
    <row r="172" spans="1:4">
      <c r="A172" s="4" t="s">
        <v>1486</v>
      </c>
    </row>
    <row r="173" spans="1:4">
      <c r="A173" s="3" t="s">
        <v>242</v>
      </c>
    </row>
    <row r="174" spans="1:4">
      <c r="A174" s="4" t="s">
        <v>798</v>
      </c>
      <c r="D174" s="6" t="n">
        <v>3340</v>
      </c>
    </row>
    <row r="175" spans="1:4">
      <c r="A175" s="4" t="s">
        <v>1434</v>
      </c>
      <c r="B175" s="4" t="s">
        <v>1487</v>
      </c>
      <c r="D175" s="4" t="s">
        <v>1487</v>
      </c>
    </row>
    <row r="176" spans="1:4">
      <c r="A176" s="4" t="s">
        <v>1488</v>
      </c>
    </row>
    <row r="177" spans="1:4">
      <c r="A177" s="3" t="s">
        <v>242</v>
      </c>
    </row>
    <row r="178" spans="1:4">
      <c r="A178" s="4" t="s">
        <v>798</v>
      </c>
      <c r="D178" s="6" t="n">
        <v>24906</v>
      </c>
    </row>
    <row r="179" spans="1:4">
      <c r="A179" s="4" t="s">
        <v>1434</v>
      </c>
      <c r="B179" s="4" t="s">
        <v>1489</v>
      </c>
      <c r="D179" s="4" t="s">
        <v>1489</v>
      </c>
    </row>
    <row r="180" spans="1:4">
      <c r="A180" s="4" t="s">
        <v>1490</v>
      </c>
    </row>
    <row r="181" spans="1:4">
      <c r="A181" s="3" t="s">
        <v>242</v>
      </c>
    </row>
    <row r="182" spans="1:4">
      <c r="A182" s="4" t="s">
        <v>798</v>
      </c>
      <c r="D182" s="6" t="n">
        <v>671</v>
      </c>
    </row>
    <row r="183" spans="1:4">
      <c r="A183" s="4" t="s">
        <v>1434</v>
      </c>
      <c r="B183" s="4" t="s">
        <v>1491</v>
      </c>
      <c r="D183" s="4" t="s">
        <v>1491</v>
      </c>
    </row>
    <row r="184" spans="1:4">
      <c r="A184" s="4" t="s">
        <v>1492</v>
      </c>
    </row>
    <row r="185" spans="1:4">
      <c r="A185" s="3" t="s">
        <v>242</v>
      </c>
    </row>
    <row r="186" spans="1:4">
      <c r="A186" s="4" t="s">
        <v>798</v>
      </c>
      <c r="D186" s="6" t="n">
        <v>2685</v>
      </c>
    </row>
    <row r="187" spans="1:4">
      <c r="A187" s="4" t="s">
        <v>1434</v>
      </c>
      <c r="B187" s="4" t="s">
        <v>1491</v>
      </c>
      <c r="D187" s="4" t="s">
        <v>1491</v>
      </c>
    </row>
    <row r="188" spans="1:4">
      <c r="A188" s="4" t="s">
        <v>1493</v>
      </c>
    </row>
    <row r="189" spans="1:4">
      <c r="A189" s="3" t="s">
        <v>242</v>
      </c>
    </row>
    <row r="190" spans="1:4">
      <c r="A190" s="4" t="s">
        <v>798</v>
      </c>
      <c r="D190" s="6" t="n">
        <v>67131</v>
      </c>
    </row>
    <row r="191" spans="1:4">
      <c r="A191" s="4" t="s">
        <v>1434</v>
      </c>
      <c r="B191" s="4" t="s">
        <v>1485</v>
      </c>
      <c r="D191" s="4" t="s">
        <v>1485</v>
      </c>
    </row>
    <row r="192" spans="1:4">
      <c r="A192" s="4" t="s">
        <v>1494</v>
      </c>
    </row>
    <row r="193" spans="1:4">
      <c r="A193" s="3" t="s">
        <v>242</v>
      </c>
    </row>
    <row r="194" spans="1:4">
      <c r="A194" s="4" t="s">
        <v>798</v>
      </c>
      <c r="D194" s="6" t="n">
        <v>20105</v>
      </c>
    </row>
    <row r="195" spans="1:4">
      <c r="A195" s="4" t="s">
        <v>1434</v>
      </c>
      <c r="B195" s="4" t="s">
        <v>1495</v>
      </c>
      <c r="D195" s="4" t="s">
        <v>1495</v>
      </c>
    </row>
    <row r="196" spans="1:4">
      <c r="A196" s="4" t="s">
        <v>1496</v>
      </c>
    </row>
    <row r="197" spans="1:4">
      <c r="A197" s="3" t="s">
        <v>242</v>
      </c>
    </row>
    <row r="198" spans="1:4">
      <c r="A198" s="4" t="s">
        <v>798</v>
      </c>
      <c r="D198" s="6" t="n">
        <v>16754</v>
      </c>
    </row>
    <row r="199" spans="1:4">
      <c r="A199" s="4" t="s">
        <v>1434</v>
      </c>
      <c r="B199" s="4" t="s">
        <v>1497</v>
      </c>
      <c r="D199" s="4" t="s">
        <v>1497</v>
      </c>
    </row>
    <row r="200" spans="1:4">
      <c r="A200" s="4" t="s">
        <v>1498</v>
      </c>
    </row>
    <row r="201" spans="1:4">
      <c r="A201" s="3" t="s">
        <v>242</v>
      </c>
    </row>
    <row r="202" spans="1:4">
      <c r="A202" s="4" t="s">
        <v>798</v>
      </c>
      <c r="D202" s="6" t="n">
        <v>1318</v>
      </c>
    </row>
    <row r="203" spans="1:4">
      <c r="A203" s="4" t="s">
        <v>1434</v>
      </c>
      <c r="B203" s="4" t="s">
        <v>1499</v>
      </c>
      <c r="D203" s="4" t="s">
        <v>1499</v>
      </c>
    </row>
    <row r="204" spans="1:4">
      <c r="A204" s="4" t="s">
        <v>1500</v>
      </c>
    </row>
    <row r="205" spans="1:4">
      <c r="A205" s="3" t="s">
        <v>242</v>
      </c>
    </row>
    <row r="206" spans="1:4">
      <c r="A206" s="4" t="s">
        <v>798</v>
      </c>
      <c r="D206" s="6" t="n">
        <v>3295</v>
      </c>
    </row>
    <row r="207" spans="1:4">
      <c r="A207" s="4" t="s">
        <v>1434</v>
      </c>
      <c r="B207" s="4" t="s">
        <v>1501</v>
      </c>
      <c r="D207" s="4" t="s">
        <v>1501</v>
      </c>
    </row>
    <row r="208" spans="1:4">
      <c r="A208" s="4" t="s">
        <v>1502</v>
      </c>
    </row>
    <row r="209" spans="1:4">
      <c r="A209" s="3" t="s">
        <v>242</v>
      </c>
    </row>
    <row r="210" spans="1:4">
      <c r="A210" s="4" t="s">
        <v>798</v>
      </c>
      <c r="D210" s="6" t="n">
        <v>3884</v>
      </c>
    </row>
    <row r="211" spans="1:4">
      <c r="A211" s="4" t="s">
        <v>1434</v>
      </c>
      <c r="B211" s="4" t="s">
        <v>1126</v>
      </c>
      <c r="D211" s="4" t="s">
        <v>1126</v>
      </c>
    </row>
    <row r="212" spans="1:4">
      <c r="A212" s="4" t="s">
        <v>1503</v>
      </c>
    </row>
    <row r="213" spans="1:4">
      <c r="A213" s="3" t="s">
        <v>242</v>
      </c>
    </row>
    <row r="214" spans="1:4">
      <c r="A214" s="4" t="s">
        <v>798</v>
      </c>
      <c r="D214" s="6" t="n">
        <v>4531</v>
      </c>
    </row>
    <row r="215" spans="1:4">
      <c r="A215" s="4" t="s">
        <v>1434</v>
      </c>
      <c r="B215" s="4" t="s">
        <v>1126</v>
      </c>
      <c r="D215" s="4" t="s">
        <v>1126</v>
      </c>
    </row>
    <row r="216" spans="1:4">
      <c r="A216" s="4" t="s">
        <v>1504</v>
      </c>
    </row>
    <row r="217" spans="1:4">
      <c r="A217" s="3" t="s">
        <v>242</v>
      </c>
    </row>
    <row r="218" spans="1:4">
      <c r="A218" s="4" t="s">
        <v>798</v>
      </c>
      <c r="D218" s="6" t="n">
        <v>11017</v>
      </c>
    </row>
    <row r="219" spans="1:4">
      <c r="A219" s="4" t="s">
        <v>1434</v>
      </c>
      <c r="B219" s="4" t="s">
        <v>1126</v>
      </c>
      <c r="D219" s="4" t="s">
        <v>1126</v>
      </c>
    </row>
    <row r="220" spans="1:4">
      <c r="A220" s="4" t="s">
        <v>1505</v>
      </c>
    </row>
    <row r="221" spans="1:4">
      <c r="A221" s="3" t="s">
        <v>242</v>
      </c>
    </row>
    <row r="222" spans="1:4">
      <c r="A222" s="4" t="s">
        <v>798</v>
      </c>
      <c r="D222" s="6" t="n">
        <v>12797</v>
      </c>
    </row>
    <row r="223" spans="1:4">
      <c r="A223" s="4" t="s">
        <v>1434</v>
      </c>
      <c r="B223" s="4" t="s">
        <v>1506</v>
      </c>
      <c r="D223" s="4" t="s">
        <v>1506</v>
      </c>
    </row>
    <row r="224" spans="1:4">
      <c r="A224" s="4" t="s">
        <v>1507</v>
      </c>
    </row>
    <row r="225" spans="1:4">
      <c r="A225" s="3" t="s">
        <v>242</v>
      </c>
    </row>
    <row r="226" spans="1:4">
      <c r="A226" s="4" t="s">
        <v>798</v>
      </c>
      <c r="D226" s="6" t="n">
        <v>19196</v>
      </c>
    </row>
    <row r="227" spans="1:4">
      <c r="A227" s="4" t="s">
        <v>1434</v>
      </c>
      <c r="B227" s="4" t="s">
        <v>1506</v>
      </c>
      <c r="D227" s="4" t="s">
        <v>1506</v>
      </c>
    </row>
    <row r="228" spans="1:4">
      <c r="A228" s="4" t="s">
        <v>1508</v>
      </c>
    </row>
    <row r="229" spans="1:4">
      <c r="A229" s="3" t="s">
        <v>242</v>
      </c>
    </row>
    <row r="230" spans="1:4">
      <c r="A230" s="4" t="s">
        <v>798</v>
      </c>
      <c r="D230" s="6" t="n">
        <v>19284</v>
      </c>
    </row>
    <row r="231" spans="1:4">
      <c r="A231" s="4" t="s">
        <v>1434</v>
      </c>
      <c r="B231" s="4" t="s">
        <v>1126</v>
      </c>
      <c r="D231" s="4" t="s">
        <v>1126</v>
      </c>
    </row>
    <row r="232" spans="1:4">
      <c r="A232" s="4" t="s">
        <v>1509</v>
      </c>
    </row>
    <row r="233" spans="1:4">
      <c r="A233" s="3" t="s">
        <v>242</v>
      </c>
    </row>
    <row r="234" spans="1:4">
      <c r="A234" s="4" t="s">
        <v>798</v>
      </c>
      <c r="D234" s="6" t="n">
        <v>1607</v>
      </c>
    </row>
    <row r="235" spans="1:4">
      <c r="A235" s="4" t="s">
        <v>1434</v>
      </c>
      <c r="B235" s="4" t="s">
        <v>1510</v>
      </c>
      <c r="D235" s="4" t="s">
        <v>1510</v>
      </c>
    </row>
    <row r="236" spans="1:4">
      <c r="A236" s="4" t="s">
        <v>1511</v>
      </c>
    </row>
    <row r="237" spans="1:4">
      <c r="A237" s="3" t="s">
        <v>242</v>
      </c>
    </row>
    <row r="238" spans="1:4">
      <c r="A238" s="4" t="s">
        <v>798</v>
      </c>
      <c r="D238" s="6" t="n">
        <v>10992</v>
      </c>
    </row>
    <row r="239" spans="1:4">
      <c r="A239" s="4" t="s">
        <v>1434</v>
      </c>
      <c r="B239" s="4" t="s">
        <v>1130</v>
      </c>
      <c r="D239" s="4" t="s">
        <v>1130</v>
      </c>
    </row>
    <row r="240" spans="1:4">
      <c r="A240" s="4" t="s">
        <v>1512</v>
      </c>
    </row>
    <row r="241" spans="1:4">
      <c r="A241" s="3" t="s">
        <v>242</v>
      </c>
    </row>
    <row r="242" spans="1:4">
      <c r="A242" s="4" t="s">
        <v>798</v>
      </c>
      <c r="D242" s="6" t="n">
        <v>15977</v>
      </c>
    </row>
    <row r="243" spans="1:4">
      <c r="A243" s="4" t="s">
        <v>1434</v>
      </c>
      <c r="B243" s="4" t="s">
        <v>1513</v>
      </c>
      <c r="D243" s="4" t="s">
        <v>1513</v>
      </c>
    </row>
    <row r="244" spans="1:4">
      <c r="A244" s="4" t="s">
        <v>1514</v>
      </c>
    </row>
    <row r="245" spans="1:4">
      <c r="A245" s="3" t="s">
        <v>242</v>
      </c>
    </row>
    <row r="246" spans="1:4">
      <c r="A246" s="4" t="s">
        <v>798</v>
      </c>
      <c r="D246" s="6" t="n">
        <v>4474</v>
      </c>
    </row>
    <row r="247" spans="1:4">
      <c r="A247" s="4" t="s">
        <v>1434</v>
      </c>
      <c r="B247" s="4" t="s">
        <v>1513</v>
      </c>
      <c r="D247" s="4" t="s">
        <v>1513</v>
      </c>
    </row>
    <row r="248" spans="1:4">
      <c r="A248" s="4" t="s">
        <v>1515</v>
      </c>
    </row>
    <row r="249" spans="1:4">
      <c r="A249" s="3" t="s">
        <v>242</v>
      </c>
    </row>
    <row r="250" spans="1:4">
      <c r="A250" s="4" t="s">
        <v>798</v>
      </c>
      <c r="D250" s="6" t="n">
        <v>4471</v>
      </c>
    </row>
    <row r="251" spans="1:4">
      <c r="A251" s="4" t="s">
        <v>1434</v>
      </c>
      <c r="B251" s="4" t="s">
        <v>1497</v>
      </c>
      <c r="D251" s="4" t="s">
        <v>1497</v>
      </c>
    </row>
    <row r="252" spans="1:4">
      <c r="A252" s="4" t="s">
        <v>1516</v>
      </c>
    </row>
    <row r="253" spans="1:4">
      <c r="A253" s="3" t="s">
        <v>242</v>
      </c>
    </row>
    <row r="254" spans="1:4">
      <c r="A254" s="4" t="s">
        <v>798</v>
      </c>
      <c r="D254" s="6" t="n">
        <v>9885</v>
      </c>
    </row>
    <row r="255" spans="1:4">
      <c r="A255" s="4" t="s">
        <v>1434</v>
      </c>
      <c r="B255" s="4" t="s">
        <v>1506</v>
      </c>
      <c r="D255" s="4" t="s">
        <v>1506</v>
      </c>
    </row>
    <row r="256" spans="1:4">
      <c r="A256" s="4" t="s">
        <v>1517</v>
      </c>
    </row>
    <row r="257" spans="1:4">
      <c r="A257" s="3" t="s">
        <v>242</v>
      </c>
    </row>
    <row r="258" spans="1:4">
      <c r="A258" s="4" t="s">
        <v>798</v>
      </c>
      <c r="D258" s="6" t="n">
        <v>33024</v>
      </c>
    </row>
    <row r="259" spans="1:4">
      <c r="A259" s="4" t="s">
        <v>1434</v>
      </c>
      <c r="B259" s="4" t="s">
        <v>1518</v>
      </c>
      <c r="D259" s="4" t="s">
        <v>1518</v>
      </c>
    </row>
    <row r="260" spans="1:4">
      <c r="A260" s="4" t="s">
        <v>1519</v>
      </c>
    </row>
    <row r="261" spans="1:4">
      <c r="A261" s="3" t="s">
        <v>242</v>
      </c>
    </row>
    <row r="262" spans="1:4">
      <c r="A262" s="4" t="s">
        <v>798</v>
      </c>
      <c r="D262" s="6" t="n">
        <v>26419</v>
      </c>
    </row>
    <row r="263" spans="1:4">
      <c r="A263" s="4" t="s">
        <v>1434</v>
      </c>
      <c r="B263" s="4" t="s">
        <v>1518</v>
      </c>
      <c r="D263" s="4" t="s">
        <v>1518</v>
      </c>
    </row>
    <row r="264" spans="1:4">
      <c r="A264" s="4" t="s">
        <v>1520</v>
      </c>
    </row>
    <row r="265" spans="1:4">
      <c r="A265" s="3" t="s">
        <v>242</v>
      </c>
    </row>
    <row r="266" spans="1:4">
      <c r="A266" s="4" t="s">
        <v>798</v>
      </c>
      <c r="D266" s="6" t="n">
        <v>33165</v>
      </c>
    </row>
    <row r="267" spans="1:4">
      <c r="A267" s="4" t="s">
        <v>1434</v>
      </c>
      <c r="B267" s="4" t="s">
        <v>1521</v>
      </c>
      <c r="D267" s="4" t="s">
        <v>1521</v>
      </c>
    </row>
    <row r="268" spans="1:4">
      <c r="A268" s="4" t="s">
        <v>1522</v>
      </c>
    </row>
    <row r="269" spans="1:4">
      <c r="A269" s="3" t="s">
        <v>242</v>
      </c>
    </row>
    <row r="270" spans="1:4">
      <c r="A270" s="4" t="s">
        <v>798</v>
      </c>
      <c r="D270" s="6" t="n">
        <v>16651</v>
      </c>
    </row>
    <row r="271" spans="1:4">
      <c r="A271" s="4" t="s">
        <v>1434</v>
      </c>
      <c r="B271" s="4" t="s">
        <v>1523</v>
      </c>
      <c r="D271" s="4" t="s">
        <v>1523</v>
      </c>
    </row>
    <row r="272" spans="1:4">
      <c r="A272" s="4" t="s">
        <v>1524</v>
      </c>
    </row>
    <row r="273" spans="1:4">
      <c r="A273" s="3" t="s">
        <v>242</v>
      </c>
    </row>
    <row r="274" spans="1:4">
      <c r="A274" s="4" t="s">
        <v>798</v>
      </c>
      <c r="D274" s="6" t="n">
        <v>13351</v>
      </c>
    </row>
    <row r="275" spans="1:4">
      <c r="A275" s="4" t="s">
        <v>1434</v>
      </c>
      <c r="B275" s="4" t="s">
        <v>1525</v>
      </c>
      <c r="D275" s="4" t="s">
        <v>1525</v>
      </c>
    </row>
    <row r="276" spans="1:4">
      <c r="A276" s="4" t="s">
        <v>1526</v>
      </c>
    </row>
    <row r="277" spans="1:4">
      <c r="A277" s="3" t="s">
        <v>242</v>
      </c>
    </row>
    <row r="278" spans="1:4">
      <c r="A278" s="4" t="s">
        <v>798</v>
      </c>
      <c r="D278" s="6" t="n">
        <v>33061</v>
      </c>
    </row>
    <row r="279" spans="1:4">
      <c r="A279" s="4" t="s">
        <v>1434</v>
      </c>
      <c r="B279" s="4" t="s">
        <v>1523</v>
      </c>
      <c r="D279" s="4" t="s">
        <v>1523</v>
      </c>
    </row>
    <row r="280" spans="1:4">
      <c r="A280" s="4" t="s">
        <v>1527</v>
      </c>
    </row>
    <row r="281" spans="1:4">
      <c r="A281" s="3" t="s">
        <v>242</v>
      </c>
    </row>
    <row r="282" spans="1:4">
      <c r="A282" s="4" t="s">
        <v>798</v>
      </c>
      <c r="D282" s="6" t="n">
        <v>2645</v>
      </c>
    </row>
    <row r="283" spans="1:4">
      <c r="A283" s="4" t="s">
        <v>1434</v>
      </c>
      <c r="B283" s="4" t="s">
        <v>1481</v>
      </c>
      <c r="D283" s="4" t="s">
        <v>1481</v>
      </c>
    </row>
    <row r="284" spans="1:4">
      <c r="A284" s="4" t="s">
        <v>1528</v>
      </c>
    </row>
    <row r="285" spans="1:4">
      <c r="A285" s="3" t="s">
        <v>242</v>
      </c>
    </row>
    <row r="286" spans="1:4">
      <c r="A286" s="4" t="s">
        <v>798</v>
      </c>
      <c r="D286" s="6" t="n">
        <v>7972</v>
      </c>
    </row>
    <row r="287" spans="1:4">
      <c r="A287" s="4" t="s">
        <v>1434</v>
      </c>
      <c r="B287" s="4" t="s">
        <v>1523</v>
      </c>
      <c r="D287" s="4" t="s">
        <v>1523</v>
      </c>
    </row>
    <row r="288" spans="1:4">
      <c r="A288" s="4" t="s">
        <v>1529</v>
      </c>
    </row>
    <row r="289" spans="1:4">
      <c r="A289" s="3" t="s">
        <v>242</v>
      </c>
    </row>
    <row r="290" spans="1:4">
      <c r="A290" s="4" t="s">
        <v>798</v>
      </c>
      <c r="D290" s="6" t="n">
        <v>6643</v>
      </c>
    </row>
    <row r="291" spans="1:4">
      <c r="A291" s="4" t="s">
        <v>1434</v>
      </c>
      <c r="B291" s="4" t="s">
        <v>1530</v>
      </c>
      <c r="D291" s="4" t="s">
        <v>1530</v>
      </c>
    </row>
    <row r="292" spans="1:4">
      <c r="A292" s="4" t="s">
        <v>1531</v>
      </c>
    </row>
    <row r="293" spans="1:4">
      <c r="A293" s="3" t="s">
        <v>242</v>
      </c>
    </row>
    <row r="294" spans="1:4">
      <c r="A294" s="4" t="s">
        <v>798</v>
      </c>
      <c r="D294" s="6" t="n">
        <v>6786</v>
      </c>
    </row>
    <row r="295" spans="1:4">
      <c r="A295" s="4" t="s">
        <v>1434</v>
      </c>
      <c r="B295" s="4" t="s">
        <v>1532</v>
      </c>
      <c r="D295" s="4" t="s">
        <v>1532</v>
      </c>
    </row>
    <row r="296" spans="1:4">
      <c r="A296" s="4" t="s">
        <v>1533</v>
      </c>
    </row>
    <row r="297" spans="1:4">
      <c r="A297" s="3" t="s">
        <v>242</v>
      </c>
    </row>
    <row r="298" spans="1:4">
      <c r="A298" s="4" t="s">
        <v>798</v>
      </c>
      <c r="D298" s="6" t="n">
        <v>10418</v>
      </c>
    </row>
    <row r="299" spans="1:4">
      <c r="A299" s="4" t="s">
        <v>1434</v>
      </c>
      <c r="B299" s="4" t="s">
        <v>1481</v>
      </c>
      <c r="D299" s="4" t="s">
        <v>1481</v>
      </c>
    </row>
    <row r="300" spans="1:4">
      <c r="A300" s="4" t="s">
        <v>1534</v>
      </c>
    </row>
    <row r="301" spans="1:4">
      <c r="A301" s="3" t="s">
        <v>242</v>
      </c>
    </row>
    <row r="302" spans="1:4">
      <c r="A302" s="4" t="s">
        <v>798</v>
      </c>
      <c r="D302" s="6" t="n">
        <v>5960</v>
      </c>
    </row>
    <row r="303" spans="1:4">
      <c r="A303" s="4" t="s">
        <v>1434</v>
      </c>
      <c r="B303" s="4" t="s">
        <v>1535</v>
      </c>
      <c r="D303" s="4" t="s">
        <v>1535</v>
      </c>
    </row>
    <row r="304" spans="1:4">
      <c r="A304" s="4" t="s">
        <v>1536</v>
      </c>
    </row>
    <row r="305" spans="1:4">
      <c r="A305" s="3" t="s">
        <v>242</v>
      </c>
    </row>
    <row r="306" spans="1:4">
      <c r="A306" s="4" t="s">
        <v>798</v>
      </c>
      <c r="D306" s="6" t="n">
        <v>26487</v>
      </c>
    </row>
    <row r="307" spans="1:4">
      <c r="A307" s="4" t="s">
        <v>1434</v>
      </c>
      <c r="B307" s="4" t="s">
        <v>1497</v>
      </c>
      <c r="D307" s="4" t="s">
        <v>1497</v>
      </c>
    </row>
    <row r="308" spans="1:4">
      <c r="A308" s="4" t="s">
        <v>1537</v>
      </c>
    </row>
    <row r="309" spans="1:4">
      <c r="A309" s="3" t="s">
        <v>242</v>
      </c>
    </row>
    <row r="310" spans="1:4">
      <c r="A310" s="4" t="s">
        <v>798</v>
      </c>
      <c r="D310" s="6" t="n">
        <v>33322</v>
      </c>
    </row>
    <row r="311" spans="1:4">
      <c r="A311" s="4" t="s">
        <v>1434</v>
      </c>
      <c r="B311" s="4" t="s">
        <v>1481</v>
      </c>
      <c r="D311" s="4" t="s">
        <v>1481</v>
      </c>
    </row>
    <row r="312" spans="1:4">
      <c r="A312" s="4" t="s">
        <v>1538</v>
      </c>
    </row>
    <row r="313" spans="1:4">
      <c r="A313" s="3" t="s">
        <v>242</v>
      </c>
    </row>
    <row r="314" spans="1:4">
      <c r="A314" s="4" t="s">
        <v>798</v>
      </c>
      <c r="D314" s="6" t="n">
        <v>32871</v>
      </c>
    </row>
    <row r="315" spans="1:4">
      <c r="A315" s="4" t="s">
        <v>1434</v>
      </c>
      <c r="B315" s="4" t="s">
        <v>1539</v>
      </c>
      <c r="D315" s="4" t="s">
        <v>1539</v>
      </c>
    </row>
    <row r="316" spans="1:4">
      <c r="A316" s="4" t="s">
        <v>1540</v>
      </c>
    </row>
    <row r="317" spans="1:4">
      <c r="A317" s="3" t="s">
        <v>242</v>
      </c>
    </row>
    <row r="318" spans="1:4">
      <c r="A318" s="4" t="s">
        <v>798</v>
      </c>
      <c r="D318" s="6" t="n">
        <v>16284</v>
      </c>
    </row>
    <row r="319" spans="1:4">
      <c r="A319" s="4" t="s">
        <v>1434</v>
      </c>
      <c r="B319" s="4" t="s">
        <v>1541</v>
      </c>
      <c r="D319" s="4" t="s">
        <v>1541</v>
      </c>
    </row>
    <row r="320" spans="1:4">
      <c r="A320" s="4" t="s">
        <v>1542</v>
      </c>
    </row>
    <row r="321" spans="1:4">
      <c r="A321" s="3" t="s">
        <v>242</v>
      </c>
    </row>
    <row r="322" spans="1:4">
      <c r="A322" s="4" t="s">
        <v>798</v>
      </c>
      <c r="D322" s="6" t="n">
        <v>3257</v>
      </c>
    </row>
    <row r="323" spans="1:4">
      <c r="A323" s="4" t="s">
        <v>1434</v>
      </c>
      <c r="B323" s="4" t="s">
        <v>1541</v>
      </c>
      <c r="D323" s="4" t="s">
        <v>1541</v>
      </c>
    </row>
    <row r="324" spans="1:4">
      <c r="A324" s="4" t="s">
        <v>1543</v>
      </c>
    </row>
    <row r="325" spans="1:4">
      <c r="A325" s="3" t="s">
        <v>242</v>
      </c>
    </row>
    <row r="326" spans="1:4">
      <c r="A326" s="4" t="s">
        <v>798</v>
      </c>
      <c r="D326" s="6" t="n">
        <v>6513</v>
      </c>
    </row>
    <row r="327" spans="1:4">
      <c r="A327" s="4" t="s">
        <v>1434</v>
      </c>
      <c r="B327" s="4" t="s">
        <v>1521</v>
      </c>
      <c r="D327" s="4" t="s">
        <v>1521</v>
      </c>
    </row>
    <row r="328" spans="1:4">
      <c r="A328" s="4" t="s">
        <v>1544</v>
      </c>
    </row>
    <row r="329" spans="1:4">
      <c r="A329" s="3" t="s">
        <v>242</v>
      </c>
    </row>
    <row r="330" spans="1:4">
      <c r="A330" s="4" t="s">
        <v>798</v>
      </c>
      <c r="D330" s="6" t="n">
        <v>6513</v>
      </c>
    </row>
    <row r="331" spans="1:4">
      <c r="A331" s="4" t="s">
        <v>1434</v>
      </c>
      <c r="B331" s="4" t="s">
        <v>1521</v>
      </c>
      <c r="D331" s="4" t="s">
        <v>1521</v>
      </c>
    </row>
    <row r="332" spans="1:4">
      <c r="A332" s="4" t="s">
        <v>1545</v>
      </c>
    </row>
    <row r="333" spans="1:4">
      <c r="A333" s="3" t="s">
        <v>242</v>
      </c>
    </row>
    <row r="334" spans="1:4">
      <c r="A334" s="4" t="s">
        <v>798</v>
      </c>
      <c r="D334" s="6" t="n">
        <v>10952</v>
      </c>
    </row>
    <row r="335" spans="1:4">
      <c r="A335" s="4" t="s">
        <v>1434</v>
      </c>
      <c r="B335" s="4" t="s">
        <v>1539</v>
      </c>
      <c r="D335" s="4" t="s">
        <v>1539</v>
      </c>
    </row>
    <row r="336" spans="1:4">
      <c r="A336" s="4" t="s">
        <v>1546</v>
      </c>
    </row>
    <row r="337" spans="1:4">
      <c r="A337" s="3" t="s">
        <v>242</v>
      </c>
    </row>
    <row r="338" spans="1:4">
      <c r="A338" s="4" t="s">
        <v>798</v>
      </c>
      <c r="D338" s="6" t="n">
        <v>12852</v>
      </c>
    </row>
    <row r="339" spans="1:4">
      <c r="A339" s="4" t="s">
        <v>1434</v>
      </c>
      <c r="B339" s="4" t="s">
        <v>1539</v>
      </c>
      <c r="D339" s="4" t="s">
        <v>1539</v>
      </c>
    </row>
    <row r="340" spans="1:4">
      <c r="A340" s="4" t="s">
        <v>1547</v>
      </c>
    </row>
    <row r="341" spans="1:4">
      <c r="A341" s="3" t="s">
        <v>242</v>
      </c>
    </row>
    <row r="342" spans="1:4">
      <c r="A342" s="4" t="s">
        <v>798</v>
      </c>
      <c r="D342" s="6" t="n">
        <v>19047</v>
      </c>
    </row>
    <row r="343" spans="1:4">
      <c r="A343" s="4" t="s">
        <v>1434</v>
      </c>
      <c r="B343" s="4" t="s">
        <v>1491</v>
      </c>
      <c r="D343" s="4" t="s">
        <v>1491</v>
      </c>
    </row>
    <row r="344" spans="1:4">
      <c r="A344" s="4" t="s">
        <v>1548</v>
      </c>
    </row>
    <row r="345" spans="1:4">
      <c r="A345" s="3" t="s">
        <v>242</v>
      </c>
    </row>
    <row r="346" spans="1:4">
      <c r="A346" s="4" t="s">
        <v>798</v>
      </c>
      <c r="D346" s="6" t="n">
        <v>18708</v>
      </c>
    </row>
    <row r="347" spans="1:4">
      <c r="A347" s="4" t="s">
        <v>1434</v>
      </c>
      <c r="B347" s="4" t="s">
        <v>1549</v>
      </c>
      <c r="D347" s="4" t="s">
        <v>1549</v>
      </c>
    </row>
    <row r="348" spans="1:4">
      <c r="A348" s="4" t="s">
        <v>1550</v>
      </c>
    </row>
    <row r="349" spans="1:4">
      <c r="A349" s="3" t="s">
        <v>242</v>
      </c>
    </row>
    <row r="350" spans="1:4">
      <c r="A350" s="4" t="s">
        <v>798</v>
      </c>
      <c r="D350" s="6" t="n">
        <v>12472</v>
      </c>
    </row>
    <row r="351" spans="1:4">
      <c r="A351" s="4" t="s">
        <v>1434</v>
      </c>
      <c r="B351" s="4" t="s">
        <v>1549</v>
      </c>
      <c r="D351" s="4" t="s">
        <v>1549</v>
      </c>
    </row>
    <row r="352" spans="1:4">
      <c r="A352" s="4" t="s">
        <v>1551</v>
      </c>
    </row>
    <row r="353" spans="1:4">
      <c r="A353" s="3" t="s">
        <v>242</v>
      </c>
    </row>
    <row r="354" spans="1:4">
      <c r="A354" s="4" t="s">
        <v>798</v>
      </c>
      <c r="D354" s="6" t="n">
        <v>24944</v>
      </c>
    </row>
    <row r="355" spans="1:4">
      <c r="A355" s="4" t="s">
        <v>1434</v>
      </c>
      <c r="B355" s="4" t="s">
        <v>1552</v>
      </c>
      <c r="D355" s="4" t="s">
        <v>1552</v>
      </c>
    </row>
    <row r="356" spans="1:4">
      <c r="A356" s="4" t="s">
        <v>1553</v>
      </c>
    </row>
    <row r="357" spans="1:4">
      <c r="A357" s="3" t="s">
        <v>242</v>
      </c>
    </row>
    <row r="358" spans="1:4">
      <c r="A358" s="4" t="s">
        <v>798</v>
      </c>
      <c r="D358" s="6" t="n">
        <v>6236</v>
      </c>
    </row>
    <row r="359" spans="1:4">
      <c r="A359" s="4" t="s">
        <v>1434</v>
      </c>
      <c r="B359" s="4" t="s">
        <v>1554</v>
      </c>
      <c r="D359" s="4" t="s">
        <v>1554</v>
      </c>
    </row>
    <row r="360" spans="1:4">
      <c r="A360" s="4" t="s">
        <v>1555</v>
      </c>
    </row>
    <row r="361" spans="1:4">
      <c r="A361" s="3" t="s">
        <v>242</v>
      </c>
    </row>
    <row r="362" spans="1:4">
      <c r="A362" s="4" t="s">
        <v>798</v>
      </c>
      <c r="D362" s="6" t="n">
        <v>12472</v>
      </c>
    </row>
    <row r="363" spans="1:4">
      <c r="A363" s="4" t="s">
        <v>1434</v>
      </c>
      <c r="B363" s="4" t="s">
        <v>1549</v>
      </c>
      <c r="D363" s="4" t="s">
        <v>1549</v>
      </c>
    </row>
    <row r="364" spans="1:4">
      <c r="A364" s="4" t="s">
        <v>1556</v>
      </c>
    </row>
    <row r="365" spans="1:4">
      <c r="A365" s="3" t="s">
        <v>242</v>
      </c>
    </row>
    <row r="366" spans="1:4">
      <c r="A366" s="4" t="s">
        <v>798</v>
      </c>
      <c r="D366" s="6" t="n">
        <v>8215</v>
      </c>
    </row>
    <row r="367" spans="1:4">
      <c r="A367" s="4" t="s">
        <v>1434</v>
      </c>
      <c r="B367" s="4" t="s">
        <v>1557</v>
      </c>
      <c r="D367" s="4" t="s">
        <v>1557</v>
      </c>
    </row>
    <row r="368" spans="1:4">
      <c r="A368" s="4" t="s">
        <v>1558</v>
      </c>
    </row>
    <row r="369" spans="1:4">
      <c r="A369" s="3" t="s">
        <v>242</v>
      </c>
    </row>
    <row r="370" spans="1:4">
      <c r="A370" s="4" t="s">
        <v>798</v>
      </c>
      <c r="D370" s="6" t="n">
        <v>15883</v>
      </c>
    </row>
    <row r="371" spans="1:4">
      <c r="A371" s="4" t="s">
        <v>1434</v>
      </c>
      <c r="B371" s="4" t="s">
        <v>1559</v>
      </c>
      <c r="D371" s="4" t="s">
        <v>1559</v>
      </c>
    </row>
    <row r="372" spans="1:4">
      <c r="A372" s="4" t="s">
        <v>1560</v>
      </c>
    </row>
    <row r="373" spans="1:4">
      <c r="A373" s="3" t="s">
        <v>242</v>
      </c>
    </row>
    <row r="374" spans="1:4">
      <c r="A374" s="4" t="s">
        <v>798</v>
      </c>
      <c r="D374" s="6" t="n">
        <v>42624</v>
      </c>
    </row>
    <row r="375" spans="1:4">
      <c r="A375" s="4" t="s">
        <v>1434</v>
      </c>
      <c r="B375" s="4" t="s">
        <v>1530</v>
      </c>
      <c r="D375" s="4" t="s">
        <v>1530</v>
      </c>
    </row>
    <row r="376" spans="1:4">
      <c r="A376" s="4" t="s">
        <v>1561</v>
      </c>
    </row>
    <row r="377" spans="1:4">
      <c r="A377" s="3" t="s">
        <v>242</v>
      </c>
    </row>
    <row r="378" spans="1:4">
      <c r="A378" s="4" t="s">
        <v>798</v>
      </c>
      <c r="D378" s="6" t="n">
        <v>1596</v>
      </c>
    </row>
    <row r="379" spans="1:4">
      <c r="A379" s="4" t="s">
        <v>1434</v>
      </c>
      <c r="B379" s="4" t="s">
        <v>1562</v>
      </c>
      <c r="D379" s="4" t="s">
        <v>1562</v>
      </c>
    </row>
    <row r="380" spans="1:4">
      <c r="A380" s="4" t="s">
        <v>1563</v>
      </c>
    </row>
    <row r="381" spans="1:4">
      <c r="A381" s="3" t="s">
        <v>242</v>
      </c>
    </row>
    <row r="382" spans="1:4">
      <c r="A382" s="4" t="s">
        <v>798</v>
      </c>
      <c r="C382" s="6" t="n">
        <v>14717</v>
      </c>
    </row>
    <row r="383" spans="1:4">
      <c r="A383" s="4" t="s">
        <v>1434</v>
      </c>
      <c r="C383" s="4" t="s">
        <v>1564</v>
      </c>
    </row>
    <row r="384" spans="1:4">
      <c r="A384" s="4" t="s">
        <v>1565</v>
      </c>
    </row>
    <row r="385" spans="1:4">
      <c r="A385" s="3" t="s">
        <v>242</v>
      </c>
    </row>
    <row r="386" spans="1:4">
      <c r="A386" s="4" t="s">
        <v>798</v>
      </c>
      <c r="C386" s="6" t="n">
        <v>30879</v>
      </c>
    </row>
    <row r="387" spans="1:4">
      <c r="A387" s="4" t="s">
        <v>1434</v>
      </c>
      <c r="C387" s="4" t="s">
        <v>1566</v>
      </c>
    </row>
    <row r="388" spans="1:4">
      <c r="A388" s="4" t="s">
        <v>1567</v>
      </c>
    </row>
    <row r="389" spans="1:4">
      <c r="A389" s="3" t="s">
        <v>242</v>
      </c>
    </row>
    <row r="390" spans="1:4">
      <c r="A390" s="4" t="s">
        <v>798</v>
      </c>
      <c r="C390" s="6" t="n">
        <v>10883</v>
      </c>
    </row>
    <row r="391" spans="1:4">
      <c r="A391" s="4" t="s">
        <v>1434</v>
      </c>
      <c r="C391" s="4" t="s">
        <v>1568</v>
      </c>
    </row>
    <row r="392" spans="1:4">
      <c r="A392" s="4" t="s">
        <v>1569</v>
      </c>
    </row>
    <row r="393" spans="1:4">
      <c r="A393" s="3" t="s">
        <v>242</v>
      </c>
    </row>
    <row r="394" spans="1:4">
      <c r="A394" s="4" t="s">
        <v>798</v>
      </c>
      <c r="C394" s="6" t="n">
        <v>10810</v>
      </c>
    </row>
    <row r="395" spans="1:4">
      <c r="A395" s="4" t="s">
        <v>1434</v>
      </c>
      <c r="C395" s="4" t="s">
        <v>1570</v>
      </c>
    </row>
    <row r="396" spans="1:4">
      <c r="A396" s="4" t="s">
        <v>1571</v>
      </c>
    </row>
    <row r="397" spans="1:4">
      <c r="A397" s="3" t="s">
        <v>242</v>
      </c>
    </row>
    <row r="398" spans="1:4">
      <c r="A398" s="4" t="s">
        <v>798</v>
      </c>
      <c r="C398" s="6" t="n">
        <v>10723</v>
      </c>
    </row>
    <row r="399" spans="1:4">
      <c r="A399" s="4" t="s">
        <v>1434</v>
      </c>
      <c r="C399" s="4" t="s">
        <v>1572</v>
      </c>
    </row>
    <row r="400" spans="1:4">
      <c r="A400" s="4" t="s">
        <v>1573</v>
      </c>
    </row>
    <row r="401" spans="1:4">
      <c r="A401" s="3" t="s">
        <v>242</v>
      </c>
    </row>
    <row r="402" spans="1:4">
      <c r="A402" s="4" t="s">
        <v>798</v>
      </c>
      <c r="C402" s="6" t="n">
        <v>11362</v>
      </c>
    </row>
    <row r="403" spans="1:4">
      <c r="A403" s="4" t="s">
        <v>1434</v>
      </c>
      <c r="C403" s="4" t="s">
        <v>1570</v>
      </c>
    </row>
    <row r="404" spans="1:4">
      <c r="A404" s="4" t="s">
        <v>1574</v>
      </c>
    </row>
    <row r="405" spans="1:4">
      <c r="A405" s="3" t="s">
        <v>242</v>
      </c>
    </row>
    <row r="406" spans="1:4">
      <c r="A406" s="4" t="s">
        <v>798</v>
      </c>
      <c r="C406" s="6" t="n">
        <v>3551</v>
      </c>
    </row>
    <row r="407" spans="1:4">
      <c r="A407" s="4" t="s">
        <v>1434</v>
      </c>
      <c r="C407" s="4" t="s">
        <v>1572</v>
      </c>
    </row>
    <row r="408" spans="1:4">
      <c r="A408" s="4" t="s">
        <v>1575</v>
      </c>
    </row>
    <row r="409" spans="1:4">
      <c r="A409" s="3" t="s">
        <v>242</v>
      </c>
    </row>
    <row r="410" spans="1:4">
      <c r="A410" s="4" t="s">
        <v>798</v>
      </c>
      <c r="C410" s="6" t="n">
        <v>3535</v>
      </c>
    </row>
    <row r="411" spans="1:4">
      <c r="A411" s="4" t="s">
        <v>1434</v>
      </c>
      <c r="C411" s="4" t="s">
        <v>1576</v>
      </c>
    </row>
    <row r="412" spans="1:4">
      <c r="A412" s="4" t="s">
        <v>1577</v>
      </c>
    </row>
    <row r="413" spans="1:4">
      <c r="A413" s="3" t="s">
        <v>242</v>
      </c>
    </row>
    <row r="414" spans="1:4">
      <c r="A414" s="4" t="s">
        <v>798</v>
      </c>
      <c r="C414" s="6" t="n">
        <v>10745</v>
      </c>
    </row>
    <row r="415" spans="1:4">
      <c r="A415" s="4" t="s">
        <v>1434</v>
      </c>
      <c r="C415" s="4" t="s">
        <v>1578</v>
      </c>
    </row>
    <row r="416" spans="1:4">
      <c r="A416" s="4" t="s">
        <v>1579</v>
      </c>
    </row>
    <row r="417" spans="1:4">
      <c r="A417" s="3" t="s">
        <v>242</v>
      </c>
    </row>
    <row r="418" spans="1:4">
      <c r="A418" s="4" t="s">
        <v>798</v>
      </c>
      <c r="C418" s="6" t="n">
        <v>19943</v>
      </c>
    </row>
    <row r="419" spans="1:4">
      <c r="A419" s="4" t="s">
        <v>1434</v>
      </c>
      <c r="C419" s="4" t="s">
        <v>1580</v>
      </c>
    </row>
    <row r="420" spans="1:4">
      <c r="A420" s="4" t="s">
        <v>1581</v>
      </c>
    </row>
    <row r="421" spans="1:4">
      <c r="A421" s="3" t="s">
        <v>242</v>
      </c>
    </row>
    <row r="422" spans="1:4">
      <c r="A422" s="4" t="s">
        <v>798</v>
      </c>
      <c r="C422" s="6" t="n">
        <v>4689</v>
      </c>
    </row>
    <row r="423" spans="1:4">
      <c r="A423" s="4" t="s">
        <v>1434</v>
      </c>
      <c r="C423" s="4" t="s">
        <v>1582</v>
      </c>
    </row>
    <row r="424" spans="1:4">
      <c r="A424" s="4" t="s">
        <v>1583</v>
      </c>
    </row>
    <row r="425" spans="1:4">
      <c r="A425" s="3" t="s">
        <v>242</v>
      </c>
    </row>
    <row r="426" spans="1:4">
      <c r="A426" s="4" t="s">
        <v>798</v>
      </c>
      <c r="C426" s="6" t="n">
        <v>13296</v>
      </c>
    </row>
    <row r="427" spans="1:4">
      <c r="A427" s="4" t="s">
        <v>1434</v>
      </c>
      <c r="C427" s="4" t="s">
        <v>1570</v>
      </c>
    </row>
    <row r="428" spans="1:4">
      <c r="A428" s="4" t="s">
        <v>1584</v>
      </c>
    </row>
    <row r="429" spans="1:4">
      <c r="A429" s="3" t="s">
        <v>242</v>
      </c>
    </row>
    <row r="430" spans="1:4">
      <c r="A430" s="4" t="s">
        <v>798</v>
      </c>
      <c r="C430" s="6" t="n">
        <v>12217</v>
      </c>
    </row>
    <row r="431" spans="1:4">
      <c r="A431" s="4" t="s">
        <v>1434</v>
      </c>
      <c r="C431" s="4" t="s">
        <v>1353</v>
      </c>
    </row>
    <row r="432" spans="1:4">
      <c r="A432" s="4" t="s">
        <v>1585</v>
      </c>
    </row>
    <row r="433" spans="1:4">
      <c r="A433" s="3" t="s">
        <v>242</v>
      </c>
    </row>
    <row r="434" spans="1:4">
      <c r="A434" s="4" t="s">
        <v>798</v>
      </c>
      <c r="C434" s="6" t="n">
        <v>10181</v>
      </c>
    </row>
    <row r="435" spans="1:4">
      <c r="A435" s="4" t="s">
        <v>1434</v>
      </c>
      <c r="C435" s="4" t="s">
        <v>1586</v>
      </c>
    </row>
    <row r="436" spans="1:4">
      <c r="A436" s="4" t="s">
        <v>1587</v>
      </c>
    </row>
    <row r="437" spans="1:4">
      <c r="A437" s="3" t="s">
        <v>242</v>
      </c>
    </row>
    <row r="438" spans="1:4">
      <c r="A438" s="4" t="s">
        <v>798</v>
      </c>
      <c r="C438" s="6" t="n">
        <v>10203</v>
      </c>
    </row>
    <row r="439" spans="1:4">
      <c r="A439" s="4" t="s">
        <v>1434</v>
      </c>
      <c r="C439" s="4" t="s">
        <v>1588</v>
      </c>
    </row>
    <row r="440" spans="1:4">
      <c r="A440" s="4" t="s">
        <v>1589</v>
      </c>
    </row>
    <row r="441" spans="1:4">
      <c r="A441" s="3" t="s">
        <v>242</v>
      </c>
    </row>
    <row r="442" spans="1:4">
      <c r="A442" s="4" t="s">
        <v>798</v>
      </c>
      <c r="C442" s="6" t="n">
        <v>41097</v>
      </c>
    </row>
    <row r="443" spans="1:4">
      <c r="A443" s="4" t="s">
        <v>1434</v>
      </c>
      <c r="C443" s="4" t="s">
        <v>1590</v>
      </c>
    </row>
    <row r="444" spans="1:4">
      <c r="A444" s="4" t="s">
        <v>1591</v>
      </c>
    </row>
    <row r="445" spans="1:4">
      <c r="A445" s="3" t="s">
        <v>242</v>
      </c>
    </row>
    <row r="446" spans="1:4">
      <c r="A446" s="4" t="s">
        <v>798</v>
      </c>
      <c r="C446" s="6" t="n">
        <v>10274</v>
      </c>
    </row>
    <row r="447" spans="1:4">
      <c r="A447" s="4" t="s">
        <v>1434</v>
      </c>
      <c r="C447" s="4" t="s">
        <v>1592</v>
      </c>
    </row>
    <row r="448" spans="1:4">
      <c r="A448" s="4" t="s">
        <v>1593</v>
      </c>
    </row>
    <row r="449" spans="1:4">
      <c r="A449" s="3" t="s">
        <v>242</v>
      </c>
    </row>
    <row r="450" spans="1:4">
      <c r="A450" s="4" t="s">
        <v>798</v>
      </c>
      <c r="C450" s="6" t="n">
        <v>18155</v>
      </c>
    </row>
    <row r="451" spans="1:4">
      <c r="A451" s="4" t="s">
        <v>1434</v>
      </c>
      <c r="C451" s="4" t="s">
        <v>1594</v>
      </c>
    </row>
    <row r="452" spans="1:4">
      <c r="A452" s="4" t="s">
        <v>1595</v>
      </c>
    </row>
    <row r="453" spans="1:4">
      <c r="A453" s="3" t="s">
        <v>242</v>
      </c>
    </row>
    <row r="454" spans="1:4">
      <c r="A454" s="4" t="s">
        <v>798</v>
      </c>
      <c r="C454" s="6" t="n">
        <v>27614</v>
      </c>
    </row>
    <row r="455" spans="1:4">
      <c r="A455" s="4" t="s">
        <v>1434</v>
      </c>
      <c r="C455" s="4" t="s">
        <v>1590</v>
      </c>
    </row>
    <row r="456" spans="1:4">
      <c r="A456" s="4" t="s">
        <v>1596</v>
      </c>
    </row>
    <row r="457" spans="1:4">
      <c r="A457" s="3" t="s">
        <v>242</v>
      </c>
    </row>
    <row r="458" spans="1:4">
      <c r="A458" s="4" t="s">
        <v>798</v>
      </c>
      <c r="C458" s="6" t="n">
        <v>1990</v>
      </c>
    </row>
    <row r="459" spans="1:4">
      <c r="A459" s="4" t="s">
        <v>1434</v>
      </c>
      <c r="C459" s="4" t="s">
        <v>1592</v>
      </c>
    </row>
    <row r="460" spans="1:4">
      <c r="A460" s="4" t="s">
        <v>1597</v>
      </c>
    </row>
    <row r="461" spans="1:4">
      <c r="A461" s="3" t="s">
        <v>242</v>
      </c>
    </row>
    <row r="462" spans="1:4">
      <c r="A462" s="4" t="s">
        <v>798</v>
      </c>
      <c r="C462" s="6" t="n">
        <v>11462</v>
      </c>
    </row>
    <row r="463" spans="1:4">
      <c r="A463" s="4" t="s">
        <v>1434</v>
      </c>
      <c r="C463" s="4" t="s">
        <v>1582</v>
      </c>
    </row>
    <row r="464" spans="1:4">
      <c r="A464" s="4" t="s">
        <v>1598</v>
      </c>
    </row>
    <row r="465" spans="1:4">
      <c r="A465" s="3" t="s">
        <v>242</v>
      </c>
    </row>
    <row r="466" spans="1:4">
      <c r="A466" s="4" t="s">
        <v>798</v>
      </c>
      <c r="C466" s="6" t="n">
        <v>10314</v>
      </c>
    </row>
    <row r="467" spans="1:4">
      <c r="A467" s="4" t="s">
        <v>1434</v>
      </c>
      <c r="C467" s="4" t="s">
        <v>1566</v>
      </c>
    </row>
    <row r="468" spans="1:4">
      <c r="A468" s="4" t="s">
        <v>1599</v>
      </c>
    </row>
    <row r="469" spans="1:4">
      <c r="A469" s="3" t="s">
        <v>242</v>
      </c>
    </row>
    <row r="470" spans="1:4">
      <c r="A470" s="4" t="s">
        <v>798</v>
      </c>
      <c r="C470" s="6" t="n">
        <v>13266</v>
      </c>
    </row>
    <row r="471" spans="1:4">
      <c r="A471" s="4" t="s">
        <v>1434</v>
      </c>
      <c r="C471" s="4" t="s">
        <v>1600</v>
      </c>
    </row>
    <row r="472" spans="1:4">
      <c r="A472" s="4" t="s">
        <v>1601</v>
      </c>
    </row>
    <row r="473" spans="1:4">
      <c r="A473" s="3" t="s">
        <v>242</v>
      </c>
    </row>
    <row r="474" spans="1:4">
      <c r="A474" s="4" t="s">
        <v>798</v>
      </c>
      <c r="C474" s="6" t="n">
        <v>33133</v>
      </c>
    </row>
    <row r="475" spans="1:4">
      <c r="A475" s="4" t="s">
        <v>1434</v>
      </c>
      <c r="C475" s="4" t="s">
        <v>1130</v>
      </c>
    </row>
    <row r="476" spans="1:4">
      <c r="A476" s="4" t="s">
        <v>1602</v>
      </c>
    </row>
    <row r="477" spans="1:4">
      <c r="A477" s="3" t="s">
        <v>242</v>
      </c>
    </row>
    <row r="478" spans="1:4">
      <c r="A478" s="4" t="s">
        <v>798</v>
      </c>
      <c r="C478" s="6" t="n">
        <v>3330</v>
      </c>
    </row>
    <row r="479" spans="1:4">
      <c r="A479" s="4" t="s">
        <v>1434</v>
      </c>
      <c r="C479" s="4" t="s">
        <v>1603</v>
      </c>
    </row>
    <row r="480" spans="1:4">
      <c r="A480" s="4" t="s">
        <v>1604</v>
      </c>
    </row>
    <row r="481" spans="1:4">
      <c r="A481" s="3" t="s">
        <v>242</v>
      </c>
    </row>
    <row r="482" spans="1:4">
      <c r="A482" s="4" t="s">
        <v>798</v>
      </c>
      <c r="C482" s="6" t="n">
        <v>6660</v>
      </c>
    </row>
    <row r="483" spans="1:4">
      <c r="A483" s="4" t="s">
        <v>1434</v>
      </c>
      <c r="C483" s="4" t="s">
        <v>639</v>
      </c>
    </row>
    <row r="484" spans="1:4">
      <c r="A484" s="4" t="s">
        <v>1605</v>
      </c>
    </row>
    <row r="485" spans="1:4">
      <c r="A485" s="3" t="s">
        <v>242</v>
      </c>
    </row>
    <row r="486" spans="1:4">
      <c r="A486" s="4" t="s">
        <v>798</v>
      </c>
      <c r="C486" s="6" t="n">
        <v>3304</v>
      </c>
    </row>
    <row r="487" spans="1:4">
      <c r="A487" s="4" t="s">
        <v>1434</v>
      </c>
      <c r="C487" s="4" t="s">
        <v>1606</v>
      </c>
    </row>
    <row r="488" spans="1:4">
      <c r="A488" s="4" t="s">
        <v>1607</v>
      </c>
    </row>
    <row r="489" spans="1:4">
      <c r="A489" s="3" t="s">
        <v>242</v>
      </c>
    </row>
    <row r="490" spans="1:4">
      <c r="A490" s="4" t="s">
        <v>798</v>
      </c>
      <c r="C490" s="6" t="n">
        <v>3282</v>
      </c>
    </row>
    <row r="491" spans="1:4">
      <c r="A491" s="4" t="s">
        <v>1434</v>
      </c>
      <c r="C491" s="4" t="s">
        <v>1603</v>
      </c>
    </row>
    <row r="492" spans="1:4">
      <c r="A492" s="4" t="s">
        <v>1608</v>
      </c>
    </row>
    <row r="493" spans="1:4">
      <c r="A493" s="3" t="s">
        <v>242</v>
      </c>
    </row>
    <row r="494" spans="1:4">
      <c r="A494" s="4" t="s">
        <v>798</v>
      </c>
      <c r="C494" s="6" t="n">
        <v>1969</v>
      </c>
    </row>
    <row r="495" spans="1:4">
      <c r="A495" s="4" t="s">
        <v>1434</v>
      </c>
      <c r="C495" s="4" t="s">
        <v>1609</v>
      </c>
    </row>
    <row r="496" spans="1:4">
      <c r="A496" s="4" t="s">
        <v>1610</v>
      </c>
    </row>
    <row r="497" spans="1:4">
      <c r="A497" s="3" t="s">
        <v>242</v>
      </c>
    </row>
    <row r="498" spans="1:4">
      <c r="A498" s="4" t="s">
        <v>798</v>
      </c>
      <c r="C498" s="6" t="n">
        <v>32548</v>
      </c>
    </row>
    <row r="499" spans="1:4">
      <c r="A499" s="4" t="s">
        <v>1434</v>
      </c>
      <c r="C499" s="4" t="s">
        <v>1611</v>
      </c>
    </row>
    <row r="500" spans="1:4">
      <c r="A500" s="4" t="s">
        <v>1612</v>
      </c>
    </row>
    <row r="501" spans="1:4">
      <c r="A501" s="3" t="s">
        <v>242</v>
      </c>
    </row>
    <row r="502" spans="1:4">
      <c r="A502" s="4" t="s">
        <v>798</v>
      </c>
      <c r="C502" s="6" t="n">
        <v>9764</v>
      </c>
    </row>
    <row r="503" spans="1:4">
      <c r="A503" s="4" t="s">
        <v>1434</v>
      </c>
      <c r="C503" s="4" t="s">
        <v>1611</v>
      </c>
    </row>
    <row r="504" spans="1:4">
      <c r="A504" s="4" t="s">
        <v>1613</v>
      </c>
    </row>
    <row r="505" spans="1:4">
      <c r="A505" s="3" t="s">
        <v>242</v>
      </c>
    </row>
    <row r="506" spans="1:4">
      <c r="A506" s="4" t="s">
        <v>798</v>
      </c>
      <c r="C506" s="6" t="n">
        <v>3906</v>
      </c>
    </row>
    <row r="507" spans="1:4">
      <c r="A507" s="4" t="s">
        <v>1434</v>
      </c>
      <c r="C507" s="4" t="s">
        <v>1523</v>
      </c>
    </row>
    <row r="508" spans="1:4">
      <c r="A508" s="4" t="s">
        <v>1614</v>
      </c>
    </row>
    <row r="509" spans="1:4">
      <c r="A509" s="3" t="s">
        <v>242</v>
      </c>
    </row>
    <row r="510" spans="1:4">
      <c r="A510" s="4" t="s">
        <v>798</v>
      </c>
      <c r="C510" s="6" t="n">
        <v>12368</v>
      </c>
    </row>
    <row r="511" spans="1:4">
      <c r="A511" s="4" t="s">
        <v>1434</v>
      </c>
      <c r="C511" s="4" t="s">
        <v>1615</v>
      </c>
    </row>
    <row r="512" spans="1:4">
      <c r="A512" s="4" t="s">
        <v>1616</v>
      </c>
    </row>
    <row r="513" spans="1:4">
      <c r="A513" s="3" t="s">
        <v>242</v>
      </c>
    </row>
    <row r="514" spans="1:4">
      <c r="A514" s="4" t="s">
        <v>798</v>
      </c>
      <c r="C514" s="6" t="n">
        <v>25896</v>
      </c>
    </row>
    <row r="515" spans="1:4">
      <c r="A515" s="4" t="s">
        <v>1434</v>
      </c>
      <c r="C515" s="4" t="s">
        <v>1617</v>
      </c>
    </row>
    <row r="516" spans="1:4">
      <c r="A516" s="4" t="s">
        <v>1618</v>
      </c>
    </row>
    <row r="517" spans="1:4">
      <c r="A517" s="3" t="s">
        <v>242</v>
      </c>
    </row>
    <row r="518" spans="1:4">
      <c r="A518" s="4" t="s">
        <v>798</v>
      </c>
      <c r="C518" s="6" t="n">
        <v>13410</v>
      </c>
    </row>
    <row r="519" spans="1:4">
      <c r="A519" s="4" t="s">
        <v>1434</v>
      </c>
      <c r="C519" s="4" t="s">
        <v>1352</v>
      </c>
    </row>
    <row r="520" spans="1:4">
      <c r="A520" s="4" t="s">
        <v>1619</v>
      </c>
    </row>
    <row r="521" spans="1:4">
      <c r="A521" s="3" t="s">
        <v>242</v>
      </c>
    </row>
    <row r="522" spans="1:4">
      <c r="A522" s="4" t="s">
        <v>798</v>
      </c>
      <c r="C522" s="6" t="n">
        <v>6700</v>
      </c>
    </row>
    <row r="523" spans="1:4">
      <c r="A523" s="4" t="s">
        <v>1434</v>
      </c>
      <c r="C523" s="4" t="s">
        <v>1620</v>
      </c>
    </row>
    <row r="524" spans="1:4">
      <c r="A524" s="4" t="s">
        <v>1621</v>
      </c>
    </row>
    <row r="525" spans="1:4">
      <c r="A525" s="3" t="s">
        <v>242</v>
      </c>
    </row>
    <row r="526" spans="1:4">
      <c r="A526" s="4" t="s">
        <v>798</v>
      </c>
      <c r="C526" s="6" t="n">
        <v>18005</v>
      </c>
    </row>
    <row r="527" spans="1:4">
      <c r="A527" s="4" t="s">
        <v>1434</v>
      </c>
      <c r="C527" s="4" t="s">
        <v>1622</v>
      </c>
    </row>
    <row r="528" spans="1:4">
      <c r="A528" s="4" t="s">
        <v>1623</v>
      </c>
    </row>
    <row r="529" spans="1:4">
      <c r="A529" s="3" t="s">
        <v>242</v>
      </c>
    </row>
    <row r="530" spans="1:4">
      <c r="A530" s="4" t="s">
        <v>798</v>
      </c>
      <c r="C530" s="6" t="n">
        <v>12739</v>
      </c>
    </row>
    <row r="531" spans="1:4">
      <c r="A531" s="4" t="s">
        <v>1434</v>
      </c>
      <c r="C531" s="4" t="s">
        <v>1624</v>
      </c>
    </row>
    <row r="532" spans="1:4">
      <c r="A532" s="4" t="s">
        <v>1625</v>
      </c>
    </row>
    <row r="533" spans="1:4">
      <c r="A533" s="3" t="s">
        <v>242</v>
      </c>
    </row>
    <row r="534" spans="1:4">
      <c r="A534" s="4" t="s">
        <v>798</v>
      </c>
      <c r="C534" s="6" t="n">
        <v>33932</v>
      </c>
    </row>
    <row r="535" spans="1:4">
      <c r="A535" s="4" t="s">
        <v>1434</v>
      </c>
      <c r="C535" s="4" t="s">
        <v>1626</v>
      </c>
    </row>
    <row r="536" spans="1:4">
      <c r="A536" s="4" t="s">
        <v>1627</v>
      </c>
    </row>
    <row r="537" spans="1:4">
      <c r="A537" s="3" t="s">
        <v>242</v>
      </c>
    </row>
    <row r="538" spans="1:4">
      <c r="A538" s="4" t="s">
        <v>798</v>
      </c>
      <c r="C538" s="6" t="n">
        <v>101560</v>
      </c>
    </row>
    <row r="539" spans="1:4">
      <c r="A539" s="4" t="s">
        <v>1432</v>
      </c>
      <c r="C539" s="4" t="s">
        <v>1454</v>
      </c>
    </row>
    <row r="540" spans="1:4">
      <c r="A540" s="4" t="s">
        <v>1434</v>
      </c>
      <c r="C540" s="4" t="s">
        <v>1628</v>
      </c>
    </row>
    <row r="541" spans="1:4">
      <c r="A541" s="4" t="s">
        <v>1629</v>
      </c>
    </row>
    <row r="542" spans="1:4">
      <c r="A542" s="3" t="s">
        <v>242</v>
      </c>
    </row>
    <row r="543" spans="1:4">
      <c r="A543" s="4" t="s">
        <v>798</v>
      </c>
      <c r="D543" s="6" t="n">
        <v>55506</v>
      </c>
    </row>
    <row r="544" spans="1:4">
      <c r="A544" s="4" t="s">
        <v>1432</v>
      </c>
      <c r="B544" s="4" t="s">
        <v>1470</v>
      </c>
    </row>
    <row r="545" spans="1:4">
      <c r="A545" s="4" t="s">
        <v>1434</v>
      </c>
      <c r="B545" s="4" t="s">
        <v>1603</v>
      </c>
      <c r="D545" s="4" t="s">
        <v>1603</v>
      </c>
    </row>
    <row r="546" spans="1:4">
      <c r="A546" s="4" t="s">
        <v>1630</v>
      </c>
    </row>
    <row r="547" spans="1:4">
      <c r="A547" s="3" t="s">
        <v>242</v>
      </c>
    </row>
    <row r="548" spans="1:4">
      <c r="A548" s="4" t="s">
        <v>798</v>
      </c>
      <c r="C548" s="6" t="n">
        <v>57129</v>
      </c>
    </row>
    <row r="549" spans="1:4">
      <c r="A549" s="4" t="s">
        <v>1432</v>
      </c>
      <c r="C549" s="4" t="s">
        <v>670</v>
      </c>
    </row>
    <row r="550" spans="1:4">
      <c r="A550" s="4" t="s">
        <v>1434</v>
      </c>
      <c r="C550" s="4" t="s">
        <v>1631</v>
      </c>
    </row>
    <row r="551" spans="1:4">
      <c r="A551" s="4" t="s">
        <v>1632</v>
      </c>
    </row>
    <row r="552" spans="1:4">
      <c r="A552" s="3" t="s">
        <v>242</v>
      </c>
    </row>
    <row r="553" spans="1:4">
      <c r="A553" s="4" t="s">
        <v>798</v>
      </c>
      <c r="D553" s="6" t="n">
        <v>36782</v>
      </c>
    </row>
    <row r="554" spans="1:4">
      <c r="A554" s="4" t="s">
        <v>1432</v>
      </c>
      <c r="B554" s="4" t="s">
        <v>1633</v>
      </c>
    </row>
    <row r="555" spans="1:4">
      <c r="A555" s="4" t="s">
        <v>1434</v>
      </c>
      <c r="B555" s="4" t="s">
        <v>1634</v>
      </c>
      <c r="D555" s="4" t="s">
        <v>1634</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1635</v>
      </c>
      <c r="B1" s="2" t="s">
        <v>27</v>
      </c>
      <c r="C1" s="2" t="s">
        <v>28</v>
      </c>
      <c r="D1" s="2" t="s">
        <v>29</v>
      </c>
    </row>
    <row r="2" spans="1:4">
      <c r="A2" s="3" t="s">
        <v>244</v>
      </c>
    </row>
    <row r="3" spans="1:4">
      <c r="A3" s="4" t="s">
        <v>1636</v>
      </c>
      <c r="C3" s="6" t="n">
        <v>104665</v>
      </c>
      <c r="D3" s="6" t="n">
        <v>149603</v>
      </c>
    </row>
    <row r="4" spans="1:4">
      <c r="A4" s="4" t="s">
        <v>1637</v>
      </c>
      <c r="C4" s="5" t="n">
        <v>32498</v>
      </c>
      <c r="D4" s="5" t="n">
        <v>36596</v>
      </c>
    </row>
    <row r="5" spans="1:4">
      <c r="A5" s="4" t="s">
        <v>732</v>
      </c>
      <c r="B5" s="6" t="n">
        <v>222873</v>
      </c>
      <c r="C5" s="6" t="n">
        <v>137163</v>
      </c>
      <c r="D5" s="6" t="n">
        <v>18619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s>
  <sheetData>
    <row r="1" spans="1:6">
      <c r="A1" s="1" t="s">
        <v>1638</v>
      </c>
      <c r="B1" s="2" t="s">
        <v>27</v>
      </c>
      <c r="C1" s="2" t="s">
        <v>28</v>
      </c>
      <c r="D1" s="2" t="s">
        <v>29</v>
      </c>
      <c r="E1" s="2" t="s">
        <v>105</v>
      </c>
      <c r="F1" s="2" t="s">
        <v>721</v>
      </c>
    </row>
    <row r="2" spans="1:6">
      <c r="A2" s="3" t="s">
        <v>56</v>
      </c>
    </row>
    <row r="3" spans="1:6">
      <c r="A3" s="4" t="s">
        <v>56</v>
      </c>
      <c r="B3" s="6" t="n">
        <v>316099</v>
      </c>
      <c r="C3" s="6" t="n">
        <v>194537</v>
      </c>
      <c r="D3" s="6" t="n">
        <v>187568</v>
      </c>
      <c r="E3" s="6" t="n">
        <v>182832</v>
      </c>
      <c r="F3" s="6" t="n">
        <v>185643</v>
      </c>
    </row>
    <row r="4" spans="1:6">
      <c r="A4" s="4" t="s">
        <v>1639</v>
      </c>
    </row>
    <row r="5" spans="1:6">
      <c r="A5" s="3" t="s">
        <v>56</v>
      </c>
    </row>
    <row r="6" spans="1:6">
      <c r="A6" s="4" t="s">
        <v>56</v>
      </c>
      <c r="C6" s="5" t="n">
        <v>172804</v>
      </c>
      <c r="D6" s="5" t="n">
        <v>165675</v>
      </c>
      <c r="E6" s="5" t="n">
        <v>167699</v>
      </c>
      <c r="F6" s="5" t="n">
        <v>177324</v>
      </c>
    </row>
    <row r="7" spans="1:6">
      <c r="A7" s="4" t="s">
        <v>1640</v>
      </c>
    </row>
    <row r="8" spans="1:6">
      <c r="A8" s="3" t="s">
        <v>56</v>
      </c>
    </row>
    <row r="9" spans="1:6">
      <c r="A9" s="4" t="s">
        <v>56</v>
      </c>
      <c r="C9" s="6" t="n">
        <v>21733</v>
      </c>
      <c r="D9" s="6" t="n">
        <v>21893</v>
      </c>
      <c r="E9" s="6" t="n">
        <v>15133</v>
      </c>
      <c r="F9" s="6" t="n">
        <v>8319</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641</v>
      </c>
      <c r="B1" s="2" t="s">
        <v>1</v>
      </c>
    </row>
    <row r="2" spans="1:5">
      <c r="B2" s="2" t="s">
        <v>27</v>
      </c>
      <c r="C2" s="2" t="s">
        <v>28</v>
      </c>
      <c r="D2" s="2" t="s">
        <v>29</v>
      </c>
      <c r="E2" s="2" t="s">
        <v>105</v>
      </c>
    </row>
    <row r="3" spans="1:5">
      <c r="A3" s="3" t="s">
        <v>1642</v>
      </c>
    </row>
    <row r="4" spans="1:5">
      <c r="A4" s="4" t="s">
        <v>1643</v>
      </c>
      <c r="C4" s="6" t="n">
        <v>187568</v>
      </c>
      <c r="D4" s="6" t="n">
        <v>182832</v>
      </c>
      <c r="E4" s="6" t="n">
        <v>185643</v>
      </c>
    </row>
    <row r="5" spans="1:5">
      <c r="A5" s="4" t="s">
        <v>1644</v>
      </c>
      <c r="C5" s="5" t="n">
        <v>172804</v>
      </c>
      <c r="D5" s="5" t="n">
        <v>172555</v>
      </c>
      <c r="E5" s="5" t="n">
        <v>174760</v>
      </c>
    </row>
    <row r="6" spans="1:5">
      <c r="A6" s="4" t="s">
        <v>1645</v>
      </c>
      <c r="C6" s="5" t="n">
        <v>-165675</v>
      </c>
      <c r="D6" s="5" t="n">
        <v>-167699</v>
      </c>
      <c r="E6" s="5" t="n">
        <v>-177571</v>
      </c>
    </row>
    <row r="7" spans="1:5">
      <c r="A7" s="4" t="s">
        <v>1646</v>
      </c>
      <c r="C7" s="5" t="n">
        <v>-160</v>
      </c>
      <c r="D7" s="5" t="n">
        <v>-120</v>
      </c>
    </row>
    <row r="8" spans="1:5">
      <c r="A8" s="4" t="s">
        <v>1647</v>
      </c>
      <c r="B8" s="6" t="n">
        <v>316099</v>
      </c>
      <c r="C8" s="5" t="n">
        <v>194537</v>
      </c>
      <c r="D8" s="5" t="n">
        <v>187568</v>
      </c>
      <c r="E8" s="5" t="n">
        <v>182832</v>
      </c>
    </row>
    <row r="9" spans="1:5">
      <c r="A9" s="4" t="s">
        <v>1639</v>
      </c>
    </row>
    <row r="10" spans="1:5">
      <c r="A10" s="3" t="s">
        <v>1642</v>
      </c>
    </row>
    <row r="11" spans="1:5">
      <c r="A11" s="4" t="s">
        <v>1643</v>
      </c>
      <c r="C11" s="5" t="n">
        <v>165675</v>
      </c>
      <c r="D11" s="5" t="n">
        <v>167699</v>
      </c>
      <c r="E11" s="5" t="n">
        <v>177324</v>
      </c>
    </row>
    <row r="12" spans="1:5">
      <c r="A12" s="4" t="s">
        <v>1644</v>
      </c>
      <c r="C12" s="5" t="n">
        <v>172804</v>
      </c>
      <c r="D12" s="5" t="n">
        <v>165675</v>
      </c>
      <c r="E12" s="5" t="n">
        <v>167699</v>
      </c>
    </row>
    <row r="13" spans="1:5">
      <c r="A13" s="4" t="s">
        <v>1645</v>
      </c>
      <c r="C13" s="5" t="n">
        <v>-165675</v>
      </c>
      <c r="D13" s="5" t="n">
        <v>-167699</v>
      </c>
      <c r="E13" s="5" t="n">
        <v>-177324</v>
      </c>
    </row>
    <row r="14" spans="1:5">
      <c r="A14" s="4" t="s">
        <v>1647</v>
      </c>
      <c r="C14" s="5" t="n">
        <v>172804</v>
      </c>
      <c r="D14" s="5" t="n">
        <v>165675</v>
      </c>
      <c r="E14" s="5" t="n">
        <v>167699</v>
      </c>
    </row>
    <row r="15" spans="1:5">
      <c r="A15" s="4" t="s">
        <v>1640</v>
      </c>
    </row>
    <row r="16" spans="1:5">
      <c r="A16" s="3" t="s">
        <v>1642</v>
      </c>
    </row>
    <row r="17" spans="1:5">
      <c r="A17" s="4" t="s">
        <v>1643</v>
      </c>
      <c r="C17" s="5" t="n">
        <v>21893</v>
      </c>
      <c r="D17" s="5" t="n">
        <v>15133</v>
      </c>
      <c r="E17" s="5" t="n">
        <v>8319</v>
      </c>
    </row>
    <row r="18" spans="1:5">
      <c r="A18" s="4" t="s">
        <v>1644</v>
      </c>
      <c r="D18" s="5" t="n">
        <v>6880</v>
      </c>
      <c r="E18" s="5" t="n">
        <v>7061</v>
      </c>
    </row>
    <row r="19" spans="1:5">
      <c r="A19" s="4" t="s">
        <v>1645</v>
      </c>
      <c r="E19" s="5" t="n">
        <v>-247</v>
      </c>
    </row>
    <row r="20" spans="1:5">
      <c r="A20" s="4" t="s">
        <v>1646</v>
      </c>
      <c r="C20" s="5" t="n">
        <v>-160</v>
      </c>
      <c r="D20" s="5" t="n">
        <v>-120</v>
      </c>
    </row>
    <row r="21" spans="1:5">
      <c r="A21" s="4" t="s">
        <v>1647</v>
      </c>
      <c r="C21" s="6" t="n">
        <v>21733</v>
      </c>
      <c r="D21" s="6" t="n">
        <v>21893</v>
      </c>
      <c r="E21" s="6" t="n">
        <v>15133</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21"/>
  </cols>
  <sheetData>
    <row r="1" spans="1:6">
      <c r="A1" s="1" t="s">
        <v>1648</v>
      </c>
      <c r="B1" s="2" t="s">
        <v>1</v>
      </c>
    </row>
    <row r="2" spans="1:6">
      <c r="B2" s="2" t="s">
        <v>28</v>
      </c>
      <c r="C2" s="2" t="s">
        <v>29</v>
      </c>
      <c r="D2" s="2" t="s">
        <v>27</v>
      </c>
      <c r="E2" s="2" t="s">
        <v>28</v>
      </c>
      <c r="F2" s="2" t="s">
        <v>105</v>
      </c>
    </row>
    <row r="3" spans="1:6">
      <c r="A3" s="3" t="s">
        <v>1649</v>
      </c>
    </row>
    <row r="4" spans="1:6">
      <c r="A4" s="4" t="s">
        <v>1650</v>
      </c>
      <c r="C4" s="6" t="n">
        <v>37868</v>
      </c>
      <c r="E4" s="6" t="n">
        <v>41728</v>
      </c>
      <c r="F4" s="6" t="n">
        <v>34307</v>
      </c>
    </row>
    <row r="5" spans="1:6">
      <c r="A5" s="4" t="s">
        <v>1651</v>
      </c>
      <c r="C5" s="5" t="n">
        <v>25539</v>
      </c>
      <c r="E5" s="5" t="n">
        <v>25159</v>
      </c>
      <c r="F5" s="5" t="n">
        <v>25480</v>
      </c>
    </row>
    <row r="6" spans="1:6">
      <c r="A6" s="4" t="s">
        <v>1652</v>
      </c>
      <c r="C6" s="5" t="n">
        <v>8851</v>
      </c>
      <c r="E6" s="5" t="n">
        <v>7676</v>
      </c>
    </row>
    <row r="7" spans="1:6">
      <c r="A7" s="4" t="s">
        <v>1653</v>
      </c>
      <c r="C7" s="5" t="n">
        <v>11087</v>
      </c>
      <c r="E7" s="5" t="n">
        <v>12065</v>
      </c>
    </row>
    <row r="8" spans="1:6">
      <c r="A8" s="4" t="s">
        <v>732</v>
      </c>
      <c r="C8" s="5" t="n">
        <v>83345</v>
      </c>
      <c r="D8" s="6" t="n">
        <v>140760</v>
      </c>
      <c r="E8" s="5" t="n">
        <v>86628</v>
      </c>
    </row>
    <row r="9" spans="1:6">
      <c r="A9" s="4" t="s">
        <v>1654</v>
      </c>
    </row>
    <row r="10" spans="1:6">
      <c r="A10" s="3" t="s">
        <v>1649</v>
      </c>
    </row>
    <row r="11" spans="1:6">
      <c r="A11" s="4" t="s">
        <v>1652</v>
      </c>
      <c r="C11" s="5" t="n">
        <v>8851</v>
      </c>
      <c r="E11" s="6" t="n">
        <v>7676</v>
      </c>
      <c r="F11" s="6" t="n">
        <v>10728</v>
      </c>
    </row>
    <row r="12" spans="1:6">
      <c r="A12" s="4" t="s">
        <v>1655</v>
      </c>
      <c r="B12" s="6" t="n">
        <v>-86</v>
      </c>
      <c r="C12" s="5" t="n">
        <v>59</v>
      </c>
    </row>
    <row r="13" spans="1:6">
      <c r="A13" s="4" t="s">
        <v>1656</v>
      </c>
      <c r="B13" s="5" t="n">
        <v>343</v>
      </c>
      <c r="C13" s="5" t="n">
        <v>369</v>
      </c>
    </row>
    <row r="14" spans="1:6">
      <c r="A14" s="4" t="s">
        <v>1657</v>
      </c>
      <c r="B14" s="5" t="n">
        <v>-164</v>
      </c>
      <c r="C14" s="5" t="n">
        <v>-169</v>
      </c>
    </row>
    <row r="15" spans="1:6">
      <c r="A15" s="4" t="s">
        <v>1658</v>
      </c>
      <c r="B15" s="6" t="n">
        <v>93</v>
      </c>
      <c r="C15" s="6" t="n">
        <v>259</v>
      </c>
    </row>
    <row r="16" spans="1:6">
      <c r="A16" s="4" t="s">
        <v>1659</v>
      </c>
      <c r="C16" s="4" t="s">
        <v>690</v>
      </c>
      <c r="D16" s="4" t="s">
        <v>689</v>
      </c>
      <c r="E16" s="4" t="s">
        <v>689</v>
      </c>
    </row>
    <row r="17" spans="1:6">
      <c r="A17" s="4" t="s">
        <v>1660</v>
      </c>
      <c r="C17" s="4" t="s">
        <v>1661</v>
      </c>
      <c r="D17" s="4" t="s">
        <v>1662</v>
      </c>
      <c r="E17" s="4" t="s">
        <v>1662</v>
      </c>
    </row>
    <row r="18" spans="1:6">
      <c r="A18" s="4" t="s">
        <v>1663</v>
      </c>
      <c r="C18" s="4" t="s">
        <v>1664</v>
      </c>
      <c r="D18" s="4" t="s">
        <v>1664</v>
      </c>
      <c r="E18" s="4" t="s">
        <v>1664</v>
      </c>
    </row>
  </sheetData>
  <mergeCells count="3">
    <mergeCell ref="A1:A2"/>
    <mergeCell ref="B1:C1"/>
    <mergeCell ref="D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5</v>
      </c>
      <c r="B1" s="2" t="s">
        <v>1</v>
      </c>
    </row>
    <row r="2" spans="1:3">
      <c r="B2" s="2" t="s">
        <v>200</v>
      </c>
      <c r="C2" s="2" t="s">
        <v>617</v>
      </c>
    </row>
    <row r="3" spans="1:3">
      <c r="A3" s="3" t="s">
        <v>1666</v>
      </c>
    </row>
    <row r="4" spans="1:3">
      <c r="A4" s="4" t="s">
        <v>1667</v>
      </c>
      <c r="B4" s="6" t="n">
        <v>8851</v>
      </c>
    </row>
    <row r="5" spans="1:3">
      <c r="A5" s="4" t="s">
        <v>1668</v>
      </c>
      <c r="B5" s="5" t="n">
        <v>7676</v>
      </c>
      <c r="C5" s="6" t="n">
        <v>8851</v>
      </c>
    </row>
    <row r="6" spans="1:3">
      <c r="A6" s="3" t="s">
        <v>1669</v>
      </c>
    </row>
    <row r="7" spans="1:3">
      <c r="A7" s="4" t="s">
        <v>1670</v>
      </c>
      <c r="B7" s="5" t="n">
        <v>37868</v>
      </c>
      <c r="C7" s="5" t="n">
        <v>34307</v>
      </c>
    </row>
    <row r="8" spans="1:3">
      <c r="A8" s="4" t="s">
        <v>1644</v>
      </c>
      <c r="B8" s="5" t="n">
        <v>36171</v>
      </c>
      <c r="C8" s="5" t="n">
        <v>37339</v>
      </c>
    </row>
    <row r="9" spans="1:3">
      <c r="A9" s="4" t="s">
        <v>1645</v>
      </c>
      <c r="B9" s="5" t="n">
        <v>-32311</v>
      </c>
      <c r="C9" s="5" t="n">
        <v>-33778</v>
      </c>
    </row>
    <row r="10" spans="1:3">
      <c r="A10" s="4" t="s">
        <v>1671</v>
      </c>
      <c r="B10" s="5" t="n">
        <v>41728</v>
      </c>
      <c r="C10" s="5" t="n">
        <v>37868</v>
      </c>
    </row>
    <row r="11" spans="1:3">
      <c r="A11" s="3" t="s">
        <v>1672</v>
      </c>
    </row>
    <row r="12" spans="1:3">
      <c r="A12" s="4" t="s">
        <v>1670</v>
      </c>
      <c r="B12" s="5" t="n">
        <v>25539</v>
      </c>
      <c r="C12" s="5" t="n">
        <v>25480</v>
      </c>
    </row>
    <row r="13" spans="1:3">
      <c r="A13" s="4" t="s">
        <v>1644</v>
      </c>
      <c r="B13" s="5" t="n">
        <v>5626</v>
      </c>
      <c r="C13" s="5" t="n">
        <v>5932</v>
      </c>
    </row>
    <row r="14" spans="1:3">
      <c r="A14" s="4" t="s">
        <v>1645</v>
      </c>
      <c r="B14" s="5" t="n">
        <v>-6006</v>
      </c>
      <c r="C14" s="5" t="n">
        <v>-5873</v>
      </c>
    </row>
    <row r="15" spans="1:3">
      <c r="A15" s="4" t="s">
        <v>1671</v>
      </c>
      <c r="B15" s="5" t="n">
        <v>25159</v>
      </c>
      <c r="C15" s="5" t="n">
        <v>25539</v>
      </c>
    </row>
    <row r="16" spans="1:3">
      <c r="A16" s="4" t="s">
        <v>1654</v>
      </c>
    </row>
    <row r="17" spans="1:3">
      <c r="A17" s="3" t="s">
        <v>1666</v>
      </c>
    </row>
    <row r="18" spans="1:3">
      <c r="A18" s="4" t="s">
        <v>1667</v>
      </c>
      <c r="B18" s="5" t="n">
        <v>8851</v>
      </c>
      <c r="C18" s="5" t="n">
        <v>10728</v>
      </c>
    </row>
    <row r="19" spans="1:3">
      <c r="A19" s="4" t="s">
        <v>1673</v>
      </c>
      <c r="B19" s="5" t="n">
        <v>257</v>
      </c>
      <c r="C19" s="5" t="n">
        <v>428</v>
      </c>
    </row>
    <row r="20" spans="1:3">
      <c r="A20" s="4" t="s">
        <v>1674</v>
      </c>
      <c r="B20" s="5" t="n">
        <v>-1268</v>
      </c>
      <c r="C20" s="5" t="n">
        <v>-2136</v>
      </c>
    </row>
    <row r="21" spans="1:3">
      <c r="A21" s="4" t="s">
        <v>1657</v>
      </c>
      <c r="B21" s="5" t="n">
        <v>-164</v>
      </c>
      <c r="C21" s="5" t="n">
        <v>-169</v>
      </c>
    </row>
    <row r="22" spans="1:3">
      <c r="A22" s="4" t="s">
        <v>1668</v>
      </c>
      <c r="B22" s="6" t="n">
        <v>7676</v>
      </c>
      <c r="C22" s="6" t="n">
        <v>8851</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1675</v>
      </c>
      <c r="B1" s="2" t="s">
        <v>27</v>
      </c>
      <c r="C1" s="2" t="s">
        <v>28</v>
      </c>
      <c r="D1" s="2" t="s">
        <v>29</v>
      </c>
    </row>
    <row r="2" spans="1:4">
      <c r="A2" s="3" t="s">
        <v>249</v>
      </c>
    </row>
    <row r="3" spans="1:4">
      <c r="A3" s="4" t="s">
        <v>1676</v>
      </c>
      <c r="C3" s="6" t="n">
        <v>190151</v>
      </c>
      <c r="D3" s="6" t="n">
        <v>146355</v>
      </c>
    </row>
    <row r="4" spans="1:4">
      <c r="A4" s="4" t="s">
        <v>1400</v>
      </c>
      <c r="C4" s="5" t="n">
        <v>49672</v>
      </c>
      <c r="D4" s="5" t="n">
        <v>52314</v>
      </c>
    </row>
    <row r="5" spans="1:4">
      <c r="A5" s="4" t="s">
        <v>1677</v>
      </c>
      <c r="C5" s="5" t="n">
        <v>32905</v>
      </c>
      <c r="D5" s="5" t="n">
        <v>47462</v>
      </c>
    </row>
    <row r="6" spans="1:4">
      <c r="A6" s="4" t="s">
        <v>302</v>
      </c>
      <c r="C6" s="5" t="n">
        <v>11374</v>
      </c>
      <c r="D6" s="5" t="n">
        <v>12084</v>
      </c>
    </row>
    <row r="7" spans="1:4">
      <c r="A7" s="4" t="s">
        <v>1678</v>
      </c>
      <c r="C7" s="5" t="n">
        <v>5576</v>
      </c>
      <c r="D7" s="5" t="n">
        <v>6077</v>
      </c>
    </row>
    <row r="8" spans="1:4">
      <c r="A8" s="4" t="s">
        <v>1679</v>
      </c>
      <c r="C8" s="5" t="n">
        <v>918</v>
      </c>
    </row>
    <row r="9" spans="1:4">
      <c r="A9" s="4" t="s">
        <v>1680</v>
      </c>
      <c r="C9" s="5" t="n">
        <v>675</v>
      </c>
      <c r="D9" s="5" t="n">
        <v>757</v>
      </c>
    </row>
    <row r="10" spans="1:4">
      <c r="A10" s="4" t="s">
        <v>1681</v>
      </c>
      <c r="C10" s="5" t="n">
        <v>478</v>
      </c>
      <c r="D10" s="5" t="n">
        <v>163</v>
      </c>
    </row>
    <row r="11" spans="1:4">
      <c r="A11" s="4" t="s">
        <v>1227</v>
      </c>
      <c r="C11" s="5" t="n">
        <v>16814</v>
      </c>
      <c r="D11" s="5" t="n">
        <v>26276</v>
      </c>
    </row>
    <row r="12" spans="1:4">
      <c r="A12" s="4" t="s">
        <v>732</v>
      </c>
      <c r="B12" s="6" t="n">
        <v>501378</v>
      </c>
      <c r="C12" s="6" t="n">
        <v>308563</v>
      </c>
      <c r="D12" s="6" t="n">
        <v>29148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682</v>
      </c>
      <c r="B1" s="2" t="s">
        <v>200</v>
      </c>
      <c r="C1" s="2" t="s">
        <v>617</v>
      </c>
    </row>
    <row r="2" spans="1:3">
      <c r="A2" s="3" t="s">
        <v>1683</v>
      </c>
    </row>
    <row r="3" spans="1:3">
      <c r="A3" s="4" t="s">
        <v>1684</v>
      </c>
      <c r="B3" s="6" t="n">
        <v>285035</v>
      </c>
      <c r="C3" s="6" t="n">
        <v>279362</v>
      </c>
    </row>
    <row r="4" spans="1:3">
      <c r="A4" s="4" t="s">
        <v>1685</v>
      </c>
      <c r="B4" s="5" t="n">
        <v>64970</v>
      </c>
      <c r="C4" s="5" t="n">
        <v>64044</v>
      </c>
    </row>
    <row r="5" spans="1:3">
      <c r="A5" s="4" t="s">
        <v>1686</v>
      </c>
      <c r="B5" s="5" t="n">
        <v>94313</v>
      </c>
      <c r="C5" s="5" t="n">
        <v>152118</v>
      </c>
    </row>
    <row r="6" spans="1:3">
      <c r="A6" s="4" t="s">
        <v>1687</v>
      </c>
      <c r="B6" s="5" t="n">
        <v>2220828</v>
      </c>
      <c r="C6" s="5" t="n">
        <v>2150307</v>
      </c>
    </row>
    <row r="7" spans="1:3">
      <c r="A7" s="4" t="s">
        <v>1688</v>
      </c>
      <c r="B7" s="5" t="n">
        <v>7240406</v>
      </c>
      <c r="C7" s="5" t="n">
        <v>7572687</v>
      </c>
    </row>
    <row r="8" spans="1:3">
      <c r="A8" s="4" t="s">
        <v>1689</v>
      </c>
      <c r="B8" s="5" t="n">
        <v>60609</v>
      </c>
      <c r="C8" s="5" t="n">
        <v>148190</v>
      </c>
    </row>
    <row r="9" spans="1:3">
      <c r="A9" s="3" t="s">
        <v>1690</v>
      </c>
    </row>
    <row r="10" spans="1:3">
      <c r="A10" s="4" t="s">
        <v>1691</v>
      </c>
      <c r="B10" s="5" t="n">
        <v>168353</v>
      </c>
      <c r="C10" s="5" t="n">
        <v>137259</v>
      </c>
    </row>
    <row r="11" spans="1:3">
      <c r="A11" s="3" t="s">
        <v>1692</v>
      </c>
    </row>
    <row r="12" spans="1:3">
      <c r="A12" s="4" t="s">
        <v>1693</v>
      </c>
      <c r="B12" s="5" t="n">
        <v>7121</v>
      </c>
      <c r="C12" s="5" t="n">
        <v>39714</v>
      </c>
    </row>
    <row r="13" spans="1:3">
      <c r="A13" s="4" t="s">
        <v>1694</v>
      </c>
      <c r="B13" s="5" t="n">
        <v>133794</v>
      </c>
      <c r="C13" s="5" t="n">
        <v>174022</v>
      </c>
    </row>
    <row r="14" spans="1:3">
      <c r="A14" s="3" t="s">
        <v>345</v>
      </c>
    </row>
    <row r="15" spans="1:3">
      <c r="A15" s="4" t="s">
        <v>1695</v>
      </c>
      <c r="B15" s="5" t="n">
        <v>13623725</v>
      </c>
      <c r="C15" s="5" t="n">
        <v>9586026</v>
      </c>
    </row>
    <row r="16" spans="1:3">
      <c r="A16" s="4" t="s">
        <v>1696</v>
      </c>
      <c r="B16" s="5" t="n">
        <v>7105587</v>
      </c>
      <c r="C16" s="5" t="n">
        <v>5607815</v>
      </c>
    </row>
    <row r="17" spans="1:3">
      <c r="A17" s="4" t="s">
        <v>732</v>
      </c>
      <c r="B17" s="6" t="n">
        <v>31004741</v>
      </c>
      <c r="C17" s="6" t="n">
        <v>2591154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7</v>
      </c>
      <c r="B1" s="2" t="s">
        <v>200</v>
      </c>
      <c r="C1" s="2" t="s">
        <v>617</v>
      </c>
    </row>
    <row r="2" spans="1:3">
      <c r="A2" s="3" t="s">
        <v>251</v>
      </c>
    </row>
    <row r="3" spans="1:3">
      <c r="A3" s="4" t="s">
        <v>1687</v>
      </c>
      <c r="B3" s="6" t="n">
        <v>2220828</v>
      </c>
      <c r="C3" s="6" t="n">
        <v>2150307</v>
      </c>
    </row>
    <row r="4" spans="1:3">
      <c r="A4" s="4" t="s">
        <v>1684</v>
      </c>
      <c r="B4" s="5" t="n">
        <v>285035</v>
      </c>
      <c r="C4" s="5" t="n">
        <v>279362</v>
      </c>
    </row>
    <row r="5" spans="1:3">
      <c r="A5" s="4" t="s">
        <v>732</v>
      </c>
      <c r="B5" s="5" t="n">
        <v>31004741</v>
      </c>
      <c r="C5" s="5" t="n">
        <v>25911544</v>
      </c>
    </row>
    <row r="6" spans="1:3">
      <c r="A6" s="4" t="s">
        <v>302</v>
      </c>
    </row>
    <row r="7" spans="1:3">
      <c r="A7" s="3" t="s">
        <v>251</v>
      </c>
    </row>
    <row r="8" spans="1:3">
      <c r="A8" s="4" t="s">
        <v>1687</v>
      </c>
      <c r="B8" s="5" t="n">
        <v>2220828</v>
      </c>
      <c r="C8" s="5" t="n">
        <v>2150307</v>
      </c>
    </row>
    <row r="9" spans="1:3">
      <c r="A9" s="4" t="s">
        <v>1684</v>
      </c>
      <c r="B9" s="5" t="n">
        <v>285035</v>
      </c>
      <c r="C9" s="5" t="n">
        <v>279362</v>
      </c>
    </row>
    <row r="10" spans="1:3">
      <c r="A10" s="4" t="s">
        <v>732</v>
      </c>
      <c r="B10" s="5" t="n">
        <v>2505863</v>
      </c>
      <c r="C10" s="5" t="n">
        <v>2429669</v>
      </c>
    </row>
    <row r="11" spans="1:3">
      <c r="A11" s="4" t="s">
        <v>1698</v>
      </c>
    </row>
    <row r="12" spans="1:3">
      <c r="A12" s="3" t="s">
        <v>251</v>
      </c>
    </row>
    <row r="13" spans="1:3">
      <c r="A13" s="4" t="s">
        <v>1687</v>
      </c>
      <c r="B13" s="5" t="n">
        <v>1608314</v>
      </c>
      <c r="C13" s="5" t="n">
        <v>1583497</v>
      </c>
    </row>
    <row r="14" spans="1:3">
      <c r="A14" s="4" t="s">
        <v>1684</v>
      </c>
      <c r="B14" s="5" t="n">
        <v>218532</v>
      </c>
      <c r="C14" s="5" t="n">
        <v>239823</v>
      </c>
    </row>
    <row r="15" spans="1:3">
      <c r="A15" s="4" t="s">
        <v>732</v>
      </c>
      <c r="B15" s="5" t="n">
        <v>1826846</v>
      </c>
      <c r="C15" s="5" t="n">
        <v>1823320</v>
      </c>
    </row>
    <row r="16" spans="1:3">
      <c r="A16" s="4" t="s">
        <v>1699</v>
      </c>
    </row>
    <row r="17" spans="1:3">
      <c r="A17" s="3" t="s">
        <v>251</v>
      </c>
    </row>
    <row r="18" spans="1:3">
      <c r="A18" s="4" t="s">
        <v>1687</v>
      </c>
      <c r="B18" s="5" t="n">
        <v>523597</v>
      </c>
      <c r="C18" s="5" t="n">
        <v>429353</v>
      </c>
    </row>
    <row r="19" spans="1:3">
      <c r="A19" s="4" t="s">
        <v>1684</v>
      </c>
      <c r="B19" s="5" t="n">
        <v>66006</v>
      </c>
      <c r="C19" s="5" t="n">
        <v>24387</v>
      </c>
    </row>
    <row r="20" spans="1:3">
      <c r="A20" s="4" t="s">
        <v>732</v>
      </c>
      <c r="B20" s="5" t="n">
        <v>589603</v>
      </c>
      <c r="C20" s="5" t="n">
        <v>453740</v>
      </c>
    </row>
    <row r="21" spans="1:3">
      <c r="A21" s="4" t="s">
        <v>1700</v>
      </c>
    </row>
    <row r="22" spans="1:3">
      <c r="A22" s="3" t="s">
        <v>251</v>
      </c>
    </row>
    <row r="23" spans="1:3">
      <c r="A23" s="4" t="s">
        <v>1687</v>
      </c>
      <c r="B23" s="5" t="n">
        <v>80623</v>
      </c>
      <c r="C23" s="5" t="n">
        <v>108315</v>
      </c>
    </row>
    <row r="24" spans="1:3">
      <c r="A24" s="4" t="s">
        <v>1684</v>
      </c>
      <c r="B24" s="5" t="n">
        <v>280</v>
      </c>
    </row>
    <row r="25" spans="1:3">
      <c r="A25" s="4" t="s">
        <v>732</v>
      </c>
      <c r="B25" s="5" t="n">
        <v>80903</v>
      </c>
      <c r="C25" s="5" t="n">
        <v>108315</v>
      </c>
    </row>
    <row r="26" spans="1:3">
      <c r="A26" s="4" t="s">
        <v>1701</v>
      </c>
    </row>
    <row r="27" spans="1:3">
      <c r="A27" s="3" t="s">
        <v>251</v>
      </c>
    </row>
    <row r="28" spans="1:3">
      <c r="A28" s="4" t="s">
        <v>1687</v>
      </c>
      <c r="B28" s="5" t="n">
        <v>8294</v>
      </c>
      <c r="C28" s="5" t="n">
        <v>29142</v>
      </c>
    </row>
    <row r="29" spans="1:3">
      <c r="A29" s="4" t="s">
        <v>1684</v>
      </c>
      <c r="B29" s="5" t="n">
        <v>217</v>
      </c>
      <c r="C29" s="5" t="n">
        <v>15152</v>
      </c>
    </row>
    <row r="30" spans="1:3">
      <c r="A30" s="4" t="s">
        <v>732</v>
      </c>
      <c r="B30" s="6" t="n">
        <v>8511</v>
      </c>
      <c r="C30" s="6" t="n">
        <v>4429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2</v>
      </c>
      <c r="B1" s="2" t="s">
        <v>200</v>
      </c>
      <c r="C1" s="2" t="s">
        <v>617</v>
      </c>
    </row>
    <row r="2" spans="1:3">
      <c r="A2" s="3" t="s">
        <v>251</v>
      </c>
    </row>
    <row r="3" spans="1:3">
      <c r="A3" s="4" t="s">
        <v>1703</v>
      </c>
      <c r="B3" s="6" t="n">
        <v>21470</v>
      </c>
      <c r="C3" s="6" t="n">
        <v>21630</v>
      </c>
    </row>
    <row r="4" spans="1:3">
      <c r="A4" s="4" t="s">
        <v>1075</v>
      </c>
    </row>
    <row r="5" spans="1:3">
      <c r="A5" s="3" t="s">
        <v>251</v>
      </c>
    </row>
    <row r="6" spans="1:3">
      <c r="A6" s="4" t="s">
        <v>1703</v>
      </c>
      <c r="B6" s="5" t="n">
        <v>21269</v>
      </c>
    </row>
    <row r="7" spans="1:3">
      <c r="A7" s="4" t="s">
        <v>1072</v>
      </c>
    </row>
    <row r="8" spans="1:3">
      <c r="A8" s="3" t="s">
        <v>251</v>
      </c>
    </row>
    <row r="9" spans="1:3">
      <c r="A9" s="4" t="s">
        <v>1703</v>
      </c>
      <c r="B9" s="6" t="n">
        <v>20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00</v>
      </c>
    </row>
    <row r="3" spans="1:2">
      <c r="A3" s="3" t="s">
        <v>216</v>
      </c>
    </row>
    <row r="4" spans="1:2">
      <c r="A4" s="4" t="s">
        <v>216</v>
      </c>
      <c r="B4" s="4" t="s">
        <v>21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04</v>
      </c>
      <c r="B1" s="2" t="s">
        <v>200</v>
      </c>
      <c r="C1" s="2" t="s">
        <v>617</v>
      </c>
    </row>
    <row r="2" spans="1:3">
      <c r="A2" s="3" t="s">
        <v>251</v>
      </c>
    </row>
    <row r="3" spans="1:3">
      <c r="A3" s="4" t="s">
        <v>1705</v>
      </c>
      <c r="B3" s="5" t="n">
        <v>382900</v>
      </c>
    </row>
    <row r="4" spans="1:3">
      <c r="A4" s="4" t="s">
        <v>1706</v>
      </c>
      <c r="B4" s="5" t="n">
        <v>0</v>
      </c>
      <c r="C4" s="5" t="n">
        <v>0</v>
      </c>
    </row>
    <row r="5" spans="1:3">
      <c r="A5" s="4" t="s">
        <v>1707</v>
      </c>
    </row>
    <row r="6" spans="1:3">
      <c r="A6" s="3" t="s">
        <v>251</v>
      </c>
    </row>
    <row r="7" spans="1:3">
      <c r="A7" s="4" t="s">
        <v>1708</v>
      </c>
      <c r="C7" s="5" t="n">
        <v>2642000</v>
      </c>
    </row>
    <row r="8" spans="1:3">
      <c r="A8" s="4" t="s">
        <v>1709</v>
      </c>
    </row>
    <row r="9" spans="1:3">
      <c r="A9" s="3" t="s">
        <v>251</v>
      </c>
    </row>
    <row r="10" spans="1:3">
      <c r="A10" s="4" t="s">
        <v>1708</v>
      </c>
      <c r="B10" s="5" t="n">
        <v>2588500</v>
      </c>
    </row>
    <row r="11" spans="1:3">
      <c r="A11" s="4" t="s">
        <v>1710</v>
      </c>
      <c r="B11" s="5" t="n">
        <v>3722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s>
  <sheetData>
    <row r="1" spans="1:6">
      <c r="A1" s="1" t="s">
        <v>1711</v>
      </c>
      <c r="B1" s="2" t="s">
        <v>1712</v>
      </c>
      <c r="C1" s="2" t="s">
        <v>1713</v>
      </c>
      <c r="D1" s="2" t="s">
        <v>27</v>
      </c>
      <c r="E1" s="2" t="s">
        <v>28</v>
      </c>
      <c r="F1" s="2" t="s">
        <v>29</v>
      </c>
    </row>
    <row r="2" spans="1:6">
      <c r="A2" s="4" t="s">
        <v>302</v>
      </c>
    </row>
    <row r="3" spans="1:6">
      <c r="A3" s="3" t="s">
        <v>251</v>
      </c>
    </row>
    <row r="4" spans="1:6">
      <c r="A4" s="4" t="s">
        <v>1714</v>
      </c>
      <c r="E4" s="6" t="n">
        <v>20249</v>
      </c>
      <c r="F4" s="6" t="n">
        <v>17750</v>
      </c>
    </row>
    <row r="5" spans="1:6">
      <c r="A5" s="4" t="s">
        <v>1715</v>
      </c>
      <c r="E5" s="5" t="n">
        <v>29926</v>
      </c>
      <c r="F5" s="5" t="n">
        <v>22473</v>
      </c>
    </row>
    <row r="6" spans="1:6">
      <c r="A6" s="4" t="s">
        <v>1716</v>
      </c>
      <c r="E6" s="5" t="n">
        <v>3995</v>
      </c>
      <c r="F6" s="5" t="n">
        <v>2992</v>
      </c>
    </row>
    <row r="7" spans="1:6">
      <c r="A7" s="4" t="s">
        <v>1717</v>
      </c>
      <c r="E7" s="5" t="n">
        <v>3864</v>
      </c>
      <c r="F7" s="5" t="n">
        <v>610</v>
      </c>
    </row>
    <row r="8" spans="1:6">
      <c r="A8" s="4" t="s">
        <v>1718</v>
      </c>
      <c r="F8" s="5" t="n">
        <v>884</v>
      </c>
    </row>
    <row r="9" spans="1:6">
      <c r="A9" s="4" t="s">
        <v>732</v>
      </c>
      <c r="E9" s="6" t="n">
        <v>58034</v>
      </c>
      <c r="F9" s="6" t="n">
        <v>44709</v>
      </c>
    </row>
    <row r="10" spans="1:6">
      <c r="A10" s="4" t="s">
        <v>631</v>
      </c>
    </row>
    <row r="11" spans="1:6">
      <c r="A11" s="3" t="s">
        <v>251</v>
      </c>
    </row>
    <row r="12" spans="1:6">
      <c r="A12" s="4" t="s">
        <v>1719</v>
      </c>
      <c r="C12" s="5" t="n">
        <v>20000</v>
      </c>
    </row>
    <row r="13" spans="1:6">
      <c r="A13" s="4" t="s">
        <v>1720</v>
      </c>
      <c r="D13" s="6" t="n">
        <v>10000000</v>
      </c>
    </row>
    <row r="14" spans="1:6">
      <c r="A14" s="4" t="s">
        <v>1721</v>
      </c>
      <c r="C14" s="5" t="n">
        <v>10500</v>
      </c>
    </row>
    <row r="15" spans="1:6">
      <c r="A15" s="4" t="s">
        <v>1722</v>
      </c>
      <c r="D15" s="7" t="n">
        <v>122494.32</v>
      </c>
    </row>
    <row r="16" spans="1:6">
      <c r="A16" s="4" t="s">
        <v>1723</v>
      </c>
      <c r="B16" s="5" t="n">
        <v>50000</v>
      </c>
    </row>
    <row r="17" spans="1:6">
      <c r="A17" s="4" t="s">
        <v>1724</v>
      </c>
    </row>
    <row r="18" spans="1:6">
      <c r="A18" s="3" t="s">
        <v>251</v>
      </c>
    </row>
    <row r="19" spans="1:6">
      <c r="A19" s="4" t="s">
        <v>1725</v>
      </c>
      <c r="C19" s="5" t="n">
        <v>2291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726</v>
      </c>
      <c r="B1" s="2" t="s">
        <v>697</v>
      </c>
    </row>
    <row r="2" spans="1:2">
      <c r="A2" s="3" t="s">
        <v>1727</v>
      </c>
    </row>
    <row r="3" spans="1:2">
      <c r="A3" s="4" t="s">
        <v>1728</v>
      </c>
      <c r="B3" s="5" t="n">
        <v>2</v>
      </c>
    </row>
    <row r="4" spans="1:2">
      <c r="A4" s="4" t="s">
        <v>1729</v>
      </c>
      <c r="B4" s="5" t="n">
        <v>60000</v>
      </c>
    </row>
    <row r="5" spans="1:2">
      <c r="A5" s="4" t="s">
        <v>1730</v>
      </c>
      <c r="B5" s="5" t="n">
        <v>5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7"/>
    <col customWidth="1" max="3" min="3" width="14"/>
    <col customWidth="1" max="4" min="4" width="14"/>
  </cols>
  <sheetData>
    <row r="1" spans="1:4">
      <c r="A1" s="1" t="s">
        <v>1731</v>
      </c>
      <c r="B1" s="2" t="s">
        <v>1732</v>
      </c>
      <c r="C1" s="2" t="s">
        <v>200</v>
      </c>
      <c r="D1" s="2" t="s">
        <v>617</v>
      </c>
    </row>
    <row r="2" spans="1:4">
      <c r="A2" s="3" t="s">
        <v>1733</v>
      </c>
    </row>
    <row r="3" spans="1:4">
      <c r="A3" s="4" t="s">
        <v>1734</v>
      </c>
      <c r="C3" s="5" t="n">
        <v>99444132192</v>
      </c>
      <c r="D3" s="5" t="n">
        <v>97624347430</v>
      </c>
    </row>
    <row r="4" spans="1:4">
      <c r="A4" s="4" t="s">
        <v>1735</v>
      </c>
      <c r="C4" s="5" t="n">
        <v>99444132192</v>
      </c>
      <c r="D4" s="5" t="n">
        <v>97624347430</v>
      </c>
    </row>
    <row r="5" spans="1:4">
      <c r="A5" s="4" t="s">
        <v>1736</v>
      </c>
      <c r="B5" s="6" t="n">
        <v>0</v>
      </c>
      <c r="C5" s="6" t="n">
        <v>0</v>
      </c>
      <c r="D5" s="6" t="n">
        <v>0</v>
      </c>
    </row>
    <row r="6" spans="1:4">
      <c r="A6" s="4" t="s">
        <v>1737</v>
      </c>
      <c r="B6" s="4" t="s">
        <v>1365</v>
      </c>
    </row>
    <row r="7" spans="1:4">
      <c r="A7" s="4" t="s">
        <v>1738</v>
      </c>
      <c r="B7" s="6" t="n">
        <v>133353827359</v>
      </c>
    </row>
    <row r="8" spans="1:4">
      <c r="A8" s="3" t="s">
        <v>1739</v>
      </c>
    </row>
    <row r="9" spans="1:4">
      <c r="A9" s="4" t="s">
        <v>1740</v>
      </c>
      <c r="C9" s="5" t="n">
        <v>97624347430</v>
      </c>
      <c r="D9" s="5" t="n">
        <v>96129146433</v>
      </c>
    </row>
    <row r="10" spans="1:4">
      <c r="A10" s="4" t="s">
        <v>135</v>
      </c>
      <c r="B10" s="5" t="n">
        <v>1819784762</v>
      </c>
      <c r="C10" s="5" t="n">
        <v>1819784762</v>
      </c>
      <c r="D10" s="5" t="n">
        <v>1495200997</v>
      </c>
    </row>
    <row r="11" spans="1:4">
      <c r="A11" s="4" t="s">
        <v>1741</v>
      </c>
      <c r="C11" s="5" t="n">
        <v>99444132192</v>
      </c>
      <c r="D11" s="5" t="n">
        <v>9762434743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742</v>
      </c>
      <c r="B1" s="2" t="s">
        <v>200</v>
      </c>
      <c r="C1" s="2" t="s">
        <v>617</v>
      </c>
    </row>
    <row r="2" spans="1:3">
      <c r="A2" s="3" t="s">
        <v>1743</v>
      </c>
    </row>
    <row r="3" spans="1:3">
      <c r="A3" s="4" t="s">
        <v>1744</v>
      </c>
      <c r="B3" s="5" t="n">
        <v>99444132192</v>
      </c>
      <c r="C3" s="5" t="n">
        <v>97624347430</v>
      </c>
    </row>
    <row r="4" spans="1:3">
      <c r="A4" s="4" t="s">
        <v>1745</v>
      </c>
      <c r="B4" s="4" t="s">
        <v>625</v>
      </c>
      <c r="C4" s="4" t="s">
        <v>625</v>
      </c>
    </row>
    <row r="5" spans="1:3">
      <c r="A5" s="4" t="s">
        <v>1746</v>
      </c>
    </row>
    <row r="6" spans="1:3">
      <c r="A6" s="3" t="s">
        <v>1743</v>
      </c>
    </row>
    <row r="7" spans="1:3">
      <c r="A7" s="4" t="s">
        <v>1744</v>
      </c>
      <c r="B7" s="5" t="n">
        <v>28593701789</v>
      </c>
      <c r="C7" s="5" t="n">
        <v>28593701789</v>
      </c>
    </row>
    <row r="8" spans="1:3">
      <c r="A8" s="4" t="s">
        <v>1745</v>
      </c>
      <c r="B8" s="4" t="s">
        <v>1747</v>
      </c>
      <c r="C8" s="4" t="s">
        <v>1748</v>
      </c>
    </row>
    <row r="9" spans="1:3">
      <c r="A9" s="4" t="s">
        <v>1749</v>
      </c>
    </row>
    <row r="10" spans="1:3">
      <c r="A10" s="3" t="s">
        <v>1743</v>
      </c>
    </row>
    <row r="11" spans="1:3">
      <c r="A11" s="4" t="s">
        <v>1744</v>
      </c>
      <c r="B11" s="5" t="n">
        <v>26733861635</v>
      </c>
      <c r="C11" s="5" t="n">
        <v>25694731690</v>
      </c>
    </row>
    <row r="12" spans="1:3">
      <c r="A12" s="4" t="s">
        <v>1745</v>
      </c>
      <c r="B12" s="4" t="s">
        <v>1750</v>
      </c>
      <c r="C12" s="4" t="s">
        <v>1751</v>
      </c>
    </row>
    <row r="13" spans="1:3">
      <c r="A13" s="4" t="s">
        <v>1752</v>
      </c>
    </row>
    <row r="14" spans="1:3">
      <c r="A14" s="3" t="s">
        <v>1743</v>
      </c>
    </row>
    <row r="15" spans="1:3">
      <c r="A15" s="4" t="s">
        <v>1744</v>
      </c>
      <c r="B15" s="5" t="n">
        <v>12138567444</v>
      </c>
      <c r="C15" s="5" t="n">
        <v>12138561434</v>
      </c>
    </row>
    <row r="16" spans="1:3">
      <c r="A16" s="4" t="s">
        <v>1745</v>
      </c>
      <c r="B16" s="4" t="s">
        <v>1753</v>
      </c>
      <c r="C16" s="4" t="s">
        <v>1754</v>
      </c>
    </row>
    <row r="17" spans="1:3">
      <c r="A17" s="4" t="s">
        <v>1755</v>
      </c>
    </row>
    <row r="18" spans="1:3">
      <c r="A18" s="3" t="s">
        <v>1743</v>
      </c>
    </row>
    <row r="19" spans="1:3">
      <c r="A19" s="4" t="s">
        <v>1744</v>
      </c>
      <c r="B19" s="5" t="n">
        <v>31978001324</v>
      </c>
      <c r="C19" s="5" t="n">
        <v>31197352517</v>
      </c>
    </row>
    <row r="20" spans="1:3">
      <c r="A20" s="4" t="s">
        <v>1745</v>
      </c>
      <c r="B20" s="4" t="s">
        <v>1756</v>
      </c>
      <c r="C20" s="4" t="s">
        <v>175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9"/>
    <col customWidth="1" max="2" min="2" width="31"/>
    <col customWidth="1" max="3" min="3" width="31"/>
    <col customWidth="1" max="4" min="4" width="31"/>
    <col customWidth="1" max="5" min="5" width="37"/>
    <col customWidth="1" max="6" min="6" width="31"/>
    <col customWidth="1" max="7" min="7" width="27"/>
    <col customWidth="1" max="8" min="8" width="27"/>
  </cols>
  <sheetData>
    <row r="1" spans="1:8">
      <c r="A1" s="1" t="s">
        <v>1758</v>
      </c>
      <c r="B1" s="2" t="s">
        <v>1759</v>
      </c>
      <c r="C1" s="2" t="s">
        <v>1760</v>
      </c>
      <c r="D1" s="2" t="s">
        <v>72</v>
      </c>
      <c r="E1" s="2" t="s">
        <v>1761</v>
      </c>
      <c r="F1" s="2" t="s">
        <v>74</v>
      </c>
      <c r="G1" s="2" t="s">
        <v>1762</v>
      </c>
      <c r="H1" s="2" t="s">
        <v>1763</v>
      </c>
    </row>
    <row r="2" spans="1:8">
      <c r="A2" s="3" t="s">
        <v>1764</v>
      </c>
    </row>
    <row r="3" spans="1:8">
      <c r="A3" s="4" t="s">
        <v>1765</v>
      </c>
      <c r="B3" s="10" t="n">
        <v>2.92173783704</v>
      </c>
      <c r="C3" s="10" t="n">
        <v>3.37534954173</v>
      </c>
      <c r="D3" s="7" t="n">
        <v>3.5</v>
      </c>
      <c r="E3" s="7" t="n">
        <v>3.81</v>
      </c>
      <c r="F3" s="7" t="n">
        <v>3.88</v>
      </c>
    </row>
    <row r="4" spans="1:8">
      <c r="A4" s="4" t="s">
        <v>1766</v>
      </c>
      <c r="B4" s="6" t="n">
        <v>342034</v>
      </c>
      <c r="C4" s="6" t="n">
        <v>366654</v>
      </c>
      <c r="D4" s="6" t="n">
        <v>342034</v>
      </c>
      <c r="E4" s="6" t="n">
        <v>366654</v>
      </c>
      <c r="F4" s="6" t="n">
        <v>367445</v>
      </c>
    </row>
    <row r="5" spans="1:8">
      <c r="A5" s="4" t="s">
        <v>1767</v>
      </c>
      <c r="E5" s="5" t="n">
        <v>97624347430</v>
      </c>
      <c r="G5" s="5" t="n">
        <v>99444132192</v>
      </c>
      <c r="H5" s="5" t="n">
        <v>99444132192</v>
      </c>
    </row>
    <row r="6" spans="1:8">
      <c r="A6" s="4" t="s">
        <v>1768</v>
      </c>
      <c r="D6" s="4" t="s">
        <v>1769</v>
      </c>
    </row>
    <row r="7" spans="1:8">
      <c r="A7" s="4" t="s">
        <v>1770</v>
      </c>
      <c r="E7" s="6" t="n">
        <v>165675</v>
      </c>
      <c r="G7" s="6" t="n">
        <v>280786</v>
      </c>
      <c r="H7" s="6" t="n">
        <v>172804</v>
      </c>
    </row>
    <row r="8" spans="1:8">
      <c r="A8" s="4" t="s">
        <v>1771</v>
      </c>
    </row>
    <row r="9" spans="1:8">
      <c r="A9" s="3" t="s">
        <v>1764</v>
      </c>
    </row>
    <row r="10" spans="1:8">
      <c r="A10" s="4" t="s">
        <v>1766</v>
      </c>
      <c r="D10" s="6" t="n">
        <v>142003</v>
      </c>
    </row>
    <row r="11" spans="1:8">
      <c r="A11" s="4" t="s">
        <v>1767</v>
      </c>
      <c r="G11" s="5" t="n">
        <v>29161400000</v>
      </c>
      <c r="H11" s="5" t="n">
        <v>29161400000</v>
      </c>
    </row>
    <row r="12" spans="1:8">
      <c r="A12" s="4" t="s">
        <v>1772</v>
      </c>
      <c r="D12" s="11" t="n">
        <v>4.869563</v>
      </c>
    </row>
    <row r="13" spans="1:8">
      <c r="A13" s="4" t="s">
        <v>1773</v>
      </c>
    </row>
    <row r="14" spans="1:8">
      <c r="A14" s="3" t="s">
        <v>1764</v>
      </c>
    </row>
    <row r="15" spans="1:8">
      <c r="A15" s="4" t="s">
        <v>1766</v>
      </c>
      <c r="D15" s="6" t="n">
        <v>200031</v>
      </c>
    </row>
    <row r="16" spans="1:8">
      <c r="A16" s="4" t="s">
        <v>1767</v>
      </c>
      <c r="G16" s="5" t="n">
        <v>68462900000</v>
      </c>
      <c r="H16" s="5" t="n">
        <v>68462900000</v>
      </c>
    </row>
    <row r="17" spans="1:8">
      <c r="A17" s="4" t="s">
        <v>1772</v>
      </c>
      <c r="D17" s="11" t="n">
        <v>2.9217378</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774</v>
      </c>
      <c r="B1" s="2" t="s">
        <v>1</v>
      </c>
    </row>
    <row r="2" spans="1:4">
      <c r="B2" s="2" t="s">
        <v>200</v>
      </c>
      <c r="C2" s="2" t="s">
        <v>617</v>
      </c>
      <c r="D2" s="2" t="s">
        <v>1368</v>
      </c>
    </row>
    <row r="3" spans="1:4">
      <c r="A3" s="3" t="s">
        <v>63</v>
      </c>
    </row>
    <row r="4" spans="1:4">
      <c r="A4" s="4" t="s">
        <v>110</v>
      </c>
      <c r="B4" s="6" t="n">
        <v>59</v>
      </c>
      <c r="C4" s="6" t="n">
        <v>-59</v>
      </c>
      <c r="D4" s="6" t="n">
        <v>2</v>
      </c>
    </row>
    <row r="5" spans="1:4">
      <c r="A5" s="4" t="s">
        <v>1775</v>
      </c>
      <c r="B5" s="5" t="n">
        <v>3476</v>
      </c>
      <c r="C5" s="5" t="n">
        <v>-39770</v>
      </c>
      <c r="D5" s="5" t="n">
        <v>4886</v>
      </c>
    </row>
    <row r="6" spans="1:4">
      <c r="A6" s="4" t="s">
        <v>1776</v>
      </c>
      <c r="B6" s="6" t="n">
        <v>11158</v>
      </c>
      <c r="C6" s="6" t="n">
        <v>-38366</v>
      </c>
      <c r="D6" s="6" t="n">
        <v>7728</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s>
  <sheetData>
    <row r="1" spans="1:5">
      <c r="A1" s="1" t="s">
        <v>1777</v>
      </c>
      <c r="B1" s="2" t="s">
        <v>1</v>
      </c>
    </row>
    <row r="2" spans="1:5">
      <c r="B2" s="2" t="s">
        <v>1762</v>
      </c>
      <c r="C2" s="2" t="s">
        <v>1778</v>
      </c>
      <c r="D2" s="2" t="s">
        <v>1761</v>
      </c>
      <c r="E2" s="2" t="s">
        <v>1779</v>
      </c>
    </row>
    <row r="3" spans="1:5">
      <c r="A3" s="3" t="s">
        <v>1780</v>
      </c>
    </row>
    <row r="4" spans="1:5">
      <c r="A4" s="4" t="s">
        <v>1781</v>
      </c>
      <c r="B4" s="6" t="n">
        <v>929561</v>
      </c>
      <c r="C4" s="6" t="n">
        <v>572080</v>
      </c>
      <c r="D4" s="6" t="n">
        <v>575051</v>
      </c>
      <c r="E4" s="6" t="n">
        <v>609903</v>
      </c>
    </row>
    <row r="5" spans="1:5">
      <c r="A5" s="4" t="s">
        <v>1782</v>
      </c>
      <c r="B5" s="5" t="n">
        <v>99444132192</v>
      </c>
      <c r="C5" s="5" t="n">
        <v>99444132192</v>
      </c>
      <c r="D5" s="5" t="n">
        <v>99444132192</v>
      </c>
      <c r="E5" s="5" t="n">
        <v>99444132192</v>
      </c>
    </row>
    <row r="6" spans="1:5">
      <c r="A6" s="4" t="s">
        <v>1783</v>
      </c>
      <c r="C6" s="7" t="n">
        <v>5.75</v>
      </c>
      <c r="D6" s="7" t="n">
        <v>5.78</v>
      </c>
      <c r="E6" s="7" t="n">
        <v>6.13</v>
      </c>
    </row>
    <row r="7" spans="1:5">
      <c r="A7" s="4" t="s">
        <v>1784</v>
      </c>
      <c r="B7" s="5" t="n">
        <v>1819784762</v>
      </c>
      <c r="C7" s="5" t="n">
        <v>1819784762</v>
      </c>
      <c r="D7" s="5" t="n">
        <v>1495200997</v>
      </c>
      <c r="E7" s="5" t="n">
        <v>1473778889</v>
      </c>
    </row>
  </sheetData>
  <mergeCells count="2">
    <mergeCell ref="A1:A2"/>
    <mergeCell ref="B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1785</v>
      </c>
      <c r="B1" s="2" t="s">
        <v>1</v>
      </c>
    </row>
    <row r="2" spans="1:5">
      <c r="B2" s="2" t="s">
        <v>27</v>
      </c>
      <c r="C2" s="2" t="s">
        <v>28</v>
      </c>
      <c r="D2" s="2" t="s">
        <v>29</v>
      </c>
      <c r="E2" s="2" t="s">
        <v>105</v>
      </c>
    </row>
    <row r="3" spans="1:5">
      <c r="A3" s="3" t="s">
        <v>76</v>
      </c>
    </row>
    <row r="4" spans="1:5">
      <c r="A4" s="4" t="s">
        <v>816</v>
      </c>
      <c r="C4" s="6" t="n">
        <v>786794</v>
      </c>
      <c r="D4" s="6" t="n">
        <v>856172</v>
      </c>
      <c r="E4" s="6" t="n">
        <v>852202</v>
      </c>
    </row>
    <row r="5" spans="1:5">
      <c r="A5" s="4" t="s">
        <v>650</v>
      </c>
      <c r="C5" s="5" t="n">
        <v>614393</v>
      </c>
      <c r="D5" s="5" t="n">
        <v>613962</v>
      </c>
      <c r="E5" s="5" t="n">
        <v>573306</v>
      </c>
    </row>
    <row r="6" spans="1:5">
      <c r="A6" s="4" t="s">
        <v>657</v>
      </c>
      <c r="C6" s="5" t="n">
        <v>401862</v>
      </c>
      <c r="D6" s="5" t="n">
        <v>447582</v>
      </c>
      <c r="E6" s="5" t="n">
        <v>469633</v>
      </c>
    </row>
    <row r="7" spans="1:5">
      <c r="A7" s="4" t="s">
        <v>1786</v>
      </c>
      <c r="C7" s="5" t="n">
        <v>35403</v>
      </c>
      <c r="D7" s="5" t="n">
        <v>30725</v>
      </c>
      <c r="E7" s="5" t="n">
        <v>62860</v>
      </c>
    </row>
    <row r="8" spans="1:5">
      <c r="A8" s="4" t="s">
        <v>728</v>
      </c>
      <c r="C8" s="5" t="n">
        <v>7337</v>
      </c>
      <c r="D8" s="5" t="n">
        <v>9053</v>
      </c>
      <c r="E8" s="5" t="n">
        <v>9389</v>
      </c>
    </row>
    <row r="9" spans="1:5">
      <c r="A9" s="4" t="s">
        <v>36</v>
      </c>
      <c r="C9" s="5" t="n">
        <v>15024</v>
      </c>
      <c r="D9" s="5" t="n">
        <v>32280</v>
      </c>
      <c r="E9" s="5" t="n">
        <v>28267</v>
      </c>
    </row>
    <row r="10" spans="1:5">
      <c r="A10" s="4" t="s">
        <v>1787</v>
      </c>
      <c r="C10" s="5" t="n">
        <v>20722</v>
      </c>
      <c r="D10" s="5" t="n">
        <v>-76378</v>
      </c>
      <c r="E10" s="5" t="n">
        <v>-90620</v>
      </c>
    </row>
    <row r="11" spans="1:5">
      <c r="A11" s="4" t="s">
        <v>1788</v>
      </c>
      <c r="C11" s="5" t="n">
        <v>5165</v>
      </c>
      <c r="D11" s="5" t="n">
        <v>3596</v>
      </c>
      <c r="E11" s="5" t="n">
        <v>3420</v>
      </c>
    </row>
    <row r="12" spans="1:5">
      <c r="A12" s="4" t="s">
        <v>732</v>
      </c>
      <c r="B12" s="6" t="n">
        <v>3065661</v>
      </c>
      <c r="C12" s="5" t="n">
        <v>1886700</v>
      </c>
      <c r="D12" s="5" t="n">
        <v>1916992</v>
      </c>
      <c r="E12" s="5" t="n">
        <v>1908457</v>
      </c>
    </row>
    <row r="13" spans="1:5">
      <c r="A13" s="4" t="s">
        <v>1789</v>
      </c>
      <c r="C13" s="5" t="n">
        <v>6426</v>
      </c>
      <c r="D13" s="5" t="n">
        <v>5629</v>
      </c>
    </row>
    <row r="14" spans="1:5">
      <c r="A14" s="3" t="s">
        <v>1790</v>
      </c>
    </row>
    <row r="15" spans="1:5">
      <c r="A15" s="4" t="s">
        <v>1791</v>
      </c>
      <c r="C15" s="5" t="n">
        <v>297277</v>
      </c>
      <c r="D15" s="5" t="n">
        <v>376541</v>
      </c>
      <c r="E15" s="5" t="n">
        <v>341955</v>
      </c>
    </row>
    <row r="16" spans="1:5">
      <c r="A16" s="4" t="s">
        <v>53</v>
      </c>
      <c r="C16" s="5" t="n">
        <v>268203</v>
      </c>
      <c r="D16" s="5" t="n">
        <v>309589</v>
      </c>
      <c r="E16" s="5" t="n">
        <v>329111</v>
      </c>
    </row>
    <row r="17" spans="1:5">
      <c r="A17" s="4" t="s">
        <v>54</v>
      </c>
      <c r="C17" s="5" t="n">
        <v>1640</v>
      </c>
      <c r="D17" s="5" t="n">
        <v>1916</v>
      </c>
      <c r="E17" s="5" t="n">
        <v>2249</v>
      </c>
    </row>
    <row r="18" spans="1:5">
      <c r="A18" s="4" t="s">
        <v>728</v>
      </c>
      <c r="C18" s="5" t="n">
        <v>5193</v>
      </c>
      <c r="D18" s="5" t="n">
        <v>6223</v>
      </c>
      <c r="E18" s="5" t="n">
        <v>7216</v>
      </c>
    </row>
    <row r="19" spans="1:5">
      <c r="A19" s="4" t="s">
        <v>52</v>
      </c>
      <c r="C19" s="5" t="n">
        <v>19255</v>
      </c>
      <c r="D19" s="5" t="n">
        <v>13504</v>
      </c>
      <c r="E19" s="5" t="n">
        <v>10171</v>
      </c>
    </row>
    <row r="20" spans="1:5">
      <c r="A20" s="4" t="s">
        <v>1792</v>
      </c>
      <c r="C20" s="5" t="n">
        <v>54834</v>
      </c>
      <c r="D20" s="5" t="n">
        <v>-24190</v>
      </c>
      <c r="E20" s="5" t="n">
        <v>-20256</v>
      </c>
    </row>
    <row r="21" spans="1:5">
      <c r="A21" s="4" t="s">
        <v>1793</v>
      </c>
      <c r="C21" s="5" t="n">
        <v>5350</v>
      </c>
      <c r="D21" s="5" t="n">
        <v>6241</v>
      </c>
      <c r="E21" s="5" t="n">
        <v>8658</v>
      </c>
    </row>
    <row r="22" spans="1:5">
      <c r="A22" s="4" t="s">
        <v>1794</v>
      </c>
      <c r="C22" s="5" t="n">
        <v>253</v>
      </c>
      <c r="D22" s="5" t="n">
        <v>435</v>
      </c>
      <c r="E22" s="5" t="n">
        <v>1065</v>
      </c>
    </row>
    <row r="23" spans="1:5">
      <c r="A23" s="4" t="s">
        <v>732</v>
      </c>
      <c r="B23" s="6" t="n">
        <v>1059430</v>
      </c>
      <c r="C23" s="5" t="n">
        <v>652005</v>
      </c>
      <c r="D23" s="5" t="n">
        <v>690259</v>
      </c>
      <c r="E23" s="5" t="n">
        <v>680169</v>
      </c>
    </row>
    <row r="24" spans="1:5">
      <c r="A24" s="3" t="s">
        <v>1795</v>
      </c>
    </row>
    <row r="25" spans="1:5">
      <c r="A25" s="4" t="s">
        <v>1776</v>
      </c>
      <c r="C25" s="5" t="n">
        <v>-29477</v>
      </c>
      <c r="D25" s="5" t="n">
        <v>-45559</v>
      </c>
      <c r="E25" s="5" t="n">
        <v>-64821</v>
      </c>
    </row>
    <row r="26" spans="1:5">
      <c r="A26" s="4" t="s">
        <v>1796</v>
      </c>
      <c r="C26" s="5" t="n">
        <v>-4635</v>
      </c>
      <c r="D26" s="5" t="n">
        <v>-6629</v>
      </c>
      <c r="E26" s="5" t="n">
        <v>-5543</v>
      </c>
    </row>
    <row r="27" spans="1:5">
      <c r="A27" s="4" t="s">
        <v>732</v>
      </c>
      <c r="C27" s="6" t="n">
        <v>-34112</v>
      </c>
      <c r="D27" s="6" t="n">
        <v>-52188</v>
      </c>
      <c r="E27" s="6" t="n">
        <v>-70364</v>
      </c>
    </row>
  </sheetData>
  <mergeCells count="2">
    <mergeCell ref="A1:A2"/>
    <mergeCell ref="B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97</v>
      </c>
      <c r="B1" s="2" t="s">
        <v>1</v>
      </c>
    </row>
    <row r="2" spans="1:5">
      <c r="B2" s="2" t="s">
        <v>27</v>
      </c>
      <c r="C2" s="2" t="s">
        <v>28</v>
      </c>
      <c r="D2" s="2" t="s">
        <v>29</v>
      </c>
      <c r="E2" s="2" t="s">
        <v>105</v>
      </c>
    </row>
    <row r="3" spans="1:5">
      <c r="A3" s="3" t="s">
        <v>79</v>
      </c>
    </row>
    <row r="4" spans="1:5">
      <c r="A4" s="4" t="s">
        <v>1798</v>
      </c>
      <c r="C4" s="6" t="n">
        <v>155572</v>
      </c>
      <c r="D4" s="6" t="n">
        <v>144007</v>
      </c>
      <c r="E4" s="6" t="n">
        <v>129962</v>
      </c>
    </row>
    <row r="5" spans="1:5">
      <c r="A5" s="4" t="s">
        <v>1799</v>
      </c>
      <c r="C5" s="5" t="n">
        <v>86103</v>
      </c>
      <c r="D5" s="5" t="n">
        <v>79853</v>
      </c>
      <c r="E5" s="5" t="n">
        <v>76843</v>
      </c>
    </row>
    <row r="6" spans="1:5">
      <c r="A6" s="4" t="s">
        <v>1800</v>
      </c>
      <c r="C6" s="5" t="n">
        <v>50343</v>
      </c>
      <c r="D6" s="5" t="n">
        <v>49362</v>
      </c>
      <c r="E6" s="5" t="n">
        <v>52657</v>
      </c>
    </row>
    <row r="7" spans="1:5">
      <c r="A7" s="4" t="s">
        <v>1801</v>
      </c>
      <c r="C7" s="5" t="n">
        <v>43915</v>
      </c>
      <c r="D7" s="5" t="n">
        <v>39838</v>
      </c>
      <c r="E7" s="5" t="n">
        <v>37540</v>
      </c>
    </row>
    <row r="8" spans="1:5">
      <c r="A8" s="4" t="s">
        <v>1802</v>
      </c>
      <c r="C8" s="5" t="n">
        <v>30163</v>
      </c>
      <c r="D8" s="5" t="n">
        <v>28036</v>
      </c>
      <c r="E8" s="5" t="n">
        <v>23258</v>
      </c>
    </row>
    <row r="9" spans="1:5">
      <c r="A9" s="4" t="s">
        <v>1803</v>
      </c>
      <c r="C9" s="5" t="n">
        <v>24485</v>
      </c>
      <c r="D9" s="5" t="n">
        <v>23183</v>
      </c>
      <c r="E9" s="5" t="n">
        <v>21858</v>
      </c>
    </row>
    <row r="10" spans="1:5">
      <c r="A10" s="4" t="s">
        <v>1804</v>
      </c>
      <c r="C10" s="5" t="n">
        <v>18741</v>
      </c>
      <c r="D10" s="5" t="n">
        <v>13666</v>
      </c>
      <c r="E10" s="5" t="n">
        <v>14701</v>
      </c>
    </row>
    <row r="11" spans="1:5">
      <c r="A11" s="4" t="s">
        <v>1805</v>
      </c>
      <c r="C11" s="5" t="n">
        <v>18204</v>
      </c>
      <c r="D11" s="5" t="n">
        <v>18996</v>
      </c>
      <c r="E11" s="5" t="n">
        <v>20679</v>
      </c>
    </row>
    <row r="12" spans="1:5">
      <c r="A12" s="4" t="s">
        <v>1806</v>
      </c>
      <c r="C12" s="5" t="n">
        <v>5536</v>
      </c>
      <c r="D12" s="5" t="n">
        <v>4152</v>
      </c>
      <c r="E12" s="5" t="n">
        <v>12608</v>
      </c>
    </row>
    <row r="13" spans="1:5">
      <c r="A13" s="4" t="s">
        <v>1807</v>
      </c>
      <c r="C13" s="5" t="n">
        <v>5000</v>
      </c>
      <c r="D13" s="5" t="n">
        <v>5795</v>
      </c>
      <c r="E13" s="5" t="n">
        <v>13400</v>
      </c>
    </row>
    <row r="14" spans="1:5">
      <c r="A14" s="4" t="s">
        <v>1808</v>
      </c>
      <c r="C14" s="5" t="n">
        <v>33640</v>
      </c>
      <c r="D14" s="5" t="n">
        <v>34155</v>
      </c>
      <c r="E14" s="5" t="n">
        <v>32570</v>
      </c>
    </row>
    <row r="15" spans="1:5">
      <c r="A15" s="4" t="s">
        <v>1809</v>
      </c>
      <c r="B15" s="6" t="n">
        <v>766459</v>
      </c>
      <c r="C15" s="5" t="n">
        <v>471702</v>
      </c>
      <c r="D15" s="5" t="n">
        <v>441043</v>
      </c>
      <c r="E15" s="5" t="n">
        <v>436076</v>
      </c>
    </row>
    <row r="16" spans="1:5">
      <c r="A16" s="3" t="s">
        <v>1810</v>
      </c>
    </row>
    <row r="17" spans="1:5">
      <c r="A17" s="4" t="s">
        <v>1811</v>
      </c>
      <c r="C17" s="5" t="n">
        <v>-96872</v>
      </c>
      <c r="D17" s="5" t="n">
        <v>-98115</v>
      </c>
      <c r="E17" s="5" t="n">
        <v>-100231</v>
      </c>
    </row>
    <row r="18" spans="1:5">
      <c r="A18" s="4" t="s">
        <v>1812</v>
      </c>
      <c r="C18" s="5" t="n">
        <v>-13189</v>
      </c>
      <c r="D18" s="5" t="n">
        <v>-10361</v>
      </c>
      <c r="E18" s="5" t="n">
        <v>-14322</v>
      </c>
    </row>
    <row r="19" spans="1:5">
      <c r="A19" s="4" t="s">
        <v>1813</v>
      </c>
      <c r="C19" s="5" t="n">
        <v>-6802</v>
      </c>
      <c r="D19" s="5" t="n">
        <v>-3969</v>
      </c>
      <c r="E19" s="5" t="n">
        <v>-3139</v>
      </c>
    </row>
    <row r="20" spans="1:5">
      <c r="A20" s="4" t="s">
        <v>1814</v>
      </c>
      <c r="C20" s="5" t="n">
        <v>-6206</v>
      </c>
      <c r="D20" s="5" t="n">
        <v>-6427</v>
      </c>
      <c r="E20" s="5" t="n">
        <v>-6568</v>
      </c>
    </row>
    <row r="21" spans="1:5">
      <c r="A21" s="4" t="s">
        <v>1815</v>
      </c>
      <c r="C21" s="5" t="n">
        <v>-213</v>
      </c>
      <c r="D21" s="5" t="n">
        <v>-408</v>
      </c>
      <c r="E21" s="5" t="n">
        <v>-1343</v>
      </c>
    </row>
    <row r="22" spans="1:5">
      <c r="A22" s="4" t="s">
        <v>1816</v>
      </c>
      <c r="C22" s="5" t="n">
        <v>-746</v>
      </c>
      <c r="D22" s="5" t="n">
        <v>-492</v>
      </c>
      <c r="E22" s="5" t="n">
        <v>-4494</v>
      </c>
    </row>
    <row r="23" spans="1:5">
      <c r="A23" s="4" t="s">
        <v>1817</v>
      </c>
      <c r="B23" s="6" t="n">
        <v>-201530</v>
      </c>
      <c r="C23" s="6" t="n">
        <v>-124028</v>
      </c>
      <c r="D23" s="6" t="n">
        <v>-119772</v>
      </c>
      <c r="E23" s="6" t="n">
        <v>-130097</v>
      </c>
    </row>
  </sheetData>
  <mergeCells count="2">
    <mergeCell ref="A1:A2"/>
    <mergeCell ref="B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00</v>
      </c>
    </row>
    <row r="3" spans="1:2">
      <c r="A3" s="3" t="s">
        <v>218</v>
      </c>
    </row>
    <row r="4" spans="1:2">
      <c r="A4" s="4" t="s">
        <v>218</v>
      </c>
      <c r="B4" s="4" t="s">
        <v>21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1818</v>
      </c>
      <c r="B1" s="2" t="s">
        <v>1</v>
      </c>
    </row>
    <row r="2" spans="1:5">
      <c r="B2" s="2" t="s">
        <v>27</v>
      </c>
      <c r="C2" s="2" t="s">
        <v>28</v>
      </c>
      <c r="D2" s="2" t="s">
        <v>29</v>
      </c>
      <c r="E2" s="2" t="s">
        <v>105</v>
      </c>
    </row>
    <row r="3" spans="1:5">
      <c r="A3" s="3" t="s">
        <v>259</v>
      </c>
    </row>
    <row r="4" spans="1:5">
      <c r="A4" s="4" t="s">
        <v>1819</v>
      </c>
      <c r="C4" s="6" t="n">
        <v>46207</v>
      </c>
      <c r="D4" s="6" t="n">
        <v>42415</v>
      </c>
      <c r="E4" s="6" t="n">
        <v>12770</v>
      </c>
    </row>
    <row r="5" spans="1:5">
      <c r="A5" s="4" t="s">
        <v>1820</v>
      </c>
      <c r="C5" s="5" t="n">
        <v>4435</v>
      </c>
      <c r="D5" s="5" t="n">
        <v>9554</v>
      </c>
      <c r="E5" s="5" t="n">
        <v>-2132</v>
      </c>
    </row>
    <row r="6" spans="1:5">
      <c r="A6" s="4" t="s">
        <v>33</v>
      </c>
      <c r="C6" s="5" t="n">
        <v>50642</v>
      </c>
      <c r="D6" s="5" t="n">
        <v>51969</v>
      </c>
      <c r="E6" s="5" t="n">
        <v>10638</v>
      </c>
    </row>
    <row r="7" spans="1:5">
      <c r="A7" s="4" t="s">
        <v>1821</v>
      </c>
      <c r="C7" s="5" t="n">
        <v>6514</v>
      </c>
      <c r="D7" s="5" t="n">
        <v>65320</v>
      </c>
      <c r="E7" s="5" t="n">
        <v>8861</v>
      </c>
    </row>
    <row r="8" spans="1:5">
      <c r="A8" s="4" t="s">
        <v>1822</v>
      </c>
      <c r="C8" s="5" t="n">
        <v>2063</v>
      </c>
      <c r="D8" s="5" t="n">
        <v>4930</v>
      </c>
      <c r="E8" s="5" t="n">
        <v>4130</v>
      </c>
    </row>
    <row r="9" spans="1:5">
      <c r="A9" s="4" t="s">
        <v>1823</v>
      </c>
      <c r="C9" s="5" t="n">
        <v>233</v>
      </c>
      <c r="D9" s="5" t="n">
        <v>752</v>
      </c>
      <c r="E9" s="5" t="n">
        <v>1687</v>
      </c>
    </row>
    <row r="10" spans="1:5">
      <c r="A10" s="4" t="s">
        <v>35</v>
      </c>
      <c r="C10" s="5" t="n">
        <v>-89113</v>
      </c>
      <c r="D10" s="5" t="n">
        <v>5604</v>
      </c>
      <c r="E10" s="5" t="n">
        <v>19096</v>
      </c>
    </row>
    <row r="11" spans="1:5">
      <c r="A11" s="4" t="s">
        <v>732</v>
      </c>
      <c r="B11" s="6" t="n">
        <v>-48195</v>
      </c>
      <c r="C11" s="6" t="n">
        <v>-29661</v>
      </c>
      <c r="D11" s="6" t="n">
        <v>128575</v>
      </c>
      <c r="E11" s="6" t="n">
        <v>44412</v>
      </c>
    </row>
  </sheetData>
  <mergeCells count="2">
    <mergeCell ref="A1:A2"/>
    <mergeCell ref="B1:E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824</v>
      </c>
      <c r="B1" s="2" t="s">
        <v>1</v>
      </c>
    </row>
    <row r="2" spans="1:5">
      <c r="B2" s="2" t="s">
        <v>27</v>
      </c>
      <c r="C2" s="2" t="s">
        <v>28</v>
      </c>
      <c r="D2" s="2" t="s">
        <v>29</v>
      </c>
      <c r="E2" s="2" t="s">
        <v>105</v>
      </c>
    </row>
    <row r="3" spans="1:5">
      <c r="A3" s="3" t="s">
        <v>261</v>
      </c>
    </row>
    <row r="4" spans="1:5">
      <c r="A4" s="4" t="s">
        <v>1825</v>
      </c>
      <c r="C4" s="6" t="n">
        <v>176231</v>
      </c>
      <c r="D4" s="6" t="n">
        <v>108849</v>
      </c>
      <c r="E4" s="6" t="n">
        <v>-177468</v>
      </c>
    </row>
    <row r="5" spans="1:5">
      <c r="A5" s="4" t="s">
        <v>1826</v>
      </c>
      <c r="C5" s="5" t="n">
        <v>-7221</v>
      </c>
      <c r="D5" s="5" t="n">
        <v>-6074</v>
      </c>
      <c r="E5" s="5" t="n">
        <v>21410</v>
      </c>
    </row>
    <row r="6" spans="1:5">
      <c r="A6" s="4" t="s">
        <v>1787</v>
      </c>
      <c r="C6" s="5" t="n">
        <v>-64135</v>
      </c>
      <c r="D6" s="5" t="n">
        <v>-90370</v>
      </c>
      <c r="E6" s="5" t="n">
        <v>213376</v>
      </c>
    </row>
    <row r="7" spans="1:5">
      <c r="A7" s="4" t="s">
        <v>732</v>
      </c>
      <c r="B7" s="6" t="n">
        <v>170409</v>
      </c>
      <c r="C7" s="6" t="n">
        <v>104875</v>
      </c>
      <c r="D7" s="6" t="n">
        <v>12405</v>
      </c>
      <c r="E7" s="6" t="n">
        <v>57318</v>
      </c>
    </row>
  </sheetData>
  <mergeCells count="2">
    <mergeCell ref="A1:A2"/>
    <mergeCell ref="B1:E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1827</v>
      </c>
      <c r="B1" s="2" t="s">
        <v>1</v>
      </c>
    </row>
    <row r="2" spans="1:5">
      <c r="B2" s="2" t="s">
        <v>27</v>
      </c>
      <c r="C2" s="2" t="s">
        <v>28</v>
      </c>
      <c r="D2" s="2" t="s">
        <v>29</v>
      </c>
      <c r="E2" s="2" t="s">
        <v>105</v>
      </c>
    </row>
    <row r="3" spans="1:5">
      <c r="A3" s="3" t="s">
        <v>1828</v>
      </c>
    </row>
    <row r="4" spans="1:5">
      <c r="A4" s="4" t="s">
        <v>1829</v>
      </c>
      <c r="C4" s="6" t="n">
        <v>-5</v>
      </c>
      <c r="D4" s="6" t="n">
        <v>-5944</v>
      </c>
      <c r="E4" s="6" t="n">
        <v>-57669</v>
      </c>
    </row>
    <row r="5" spans="1:5">
      <c r="A5" s="4" t="s">
        <v>1830</v>
      </c>
      <c r="C5" s="5" t="n">
        <v>-303139</v>
      </c>
      <c r="D5" s="5" t="n">
        <v>-314232</v>
      </c>
      <c r="E5" s="5" t="n">
        <v>-254269</v>
      </c>
    </row>
    <row r="6" spans="1:5">
      <c r="A6" s="4" t="s">
        <v>1831</v>
      </c>
      <c r="C6" s="5" t="n">
        <v>-303144</v>
      </c>
      <c r="D6" s="5" t="n">
        <v>-320176</v>
      </c>
      <c r="E6" s="5" t="n">
        <v>-311938</v>
      </c>
    </row>
    <row r="7" spans="1:5">
      <c r="A7" s="3" t="s">
        <v>1832</v>
      </c>
    </row>
    <row r="8" spans="1:5">
      <c r="A8" s="4" t="s">
        <v>1829</v>
      </c>
      <c r="C8" s="5" t="n">
        <v>32412</v>
      </c>
      <c r="D8" s="5" t="n">
        <v>10593</v>
      </c>
      <c r="E8" s="5" t="n">
        <v>12767</v>
      </c>
    </row>
    <row r="9" spans="1:5">
      <c r="A9" s="4" t="s">
        <v>1830</v>
      </c>
      <c r="D9" s="5" t="n">
        <v>3478</v>
      </c>
    </row>
    <row r="10" spans="1:5">
      <c r="A10" s="4" t="s">
        <v>1833</v>
      </c>
      <c r="C10" s="5" t="n">
        <v>32412</v>
      </c>
      <c r="D10" s="5" t="n">
        <v>14071</v>
      </c>
      <c r="E10" s="5" t="n">
        <v>12767</v>
      </c>
    </row>
    <row r="11" spans="1:5">
      <c r="A11" s="4" t="s">
        <v>1834</v>
      </c>
      <c r="C11" s="5" t="n">
        <v>49477</v>
      </c>
      <c r="D11" s="5" t="n">
        <v>46842</v>
      </c>
      <c r="E11" s="5" t="n">
        <v>52949</v>
      </c>
    </row>
    <row r="12" spans="1:5">
      <c r="A12" s="4" t="s">
        <v>1835</v>
      </c>
      <c r="B12" s="6" t="n">
        <v>-359513</v>
      </c>
      <c r="C12" s="5" t="n">
        <v>-221255</v>
      </c>
      <c r="D12" s="5" t="n">
        <v>-259263</v>
      </c>
      <c r="E12" s="5" t="n">
        <v>-246222</v>
      </c>
    </row>
    <row r="13" spans="1:5">
      <c r="A13" s="4" t="s">
        <v>1836</v>
      </c>
    </row>
    <row r="14" spans="1:5">
      <c r="A14" s="3" t="s">
        <v>1828</v>
      </c>
    </row>
    <row r="15" spans="1:5">
      <c r="A15" s="4" t="s">
        <v>1829</v>
      </c>
      <c r="C15" s="5" t="n">
        <v>-5</v>
      </c>
    </row>
    <row r="16" spans="1:5">
      <c r="A16" s="4" t="s">
        <v>1831</v>
      </c>
      <c r="C16" s="5" t="n">
        <v>-5</v>
      </c>
    </row>
    <row r="17" spans="1:5">
      <c r="A17" s="3" t="s">
        <v>1832</v>
      </c>
    </row>
    <row r="18" spans="1:5">
      <c r="A18" s="4" t="s">
        <v>1829</v>
      </c>
      <c r="D18" s="5" t="n">
        <v>94</v>
      </c>
      <c r="E18" s="5" t="n">
        <v>463</v>
      </c>
    </row>
    <row r="19" spans="1:5">
      <c r="A19" s="4" t="s">
        <v>1833</v>
      </c>
      <c r="D19" s="5" t="n">
        <v>94</v>
      </c>
      <c r="E19" s="5" t="n">
        <v>463</v>
      </c>
    </row>
    <row r="20" spans="1:5">
      <c r="A20" s="4" t="s">
        <v>1835</v>
      </c>
      <c r="C20" s="5" t="n">
        <v>-5</v>
      </c>
      <c r="D20" s="5" t="n">
        <v>94</v>
      </c>
      <c r="E20" s="5" t="n">
        <v>463</v>
      </c>
    </row>
    <row r="21" spans="1:5">
      <c r="A21" s="4" t="s">
        <v>1837</v>
      </c>
    </row>
    <row r="22" spans="1:5">
      <c r="A22" s="3" t="s">
        <v>1828</v>
      </c>
    </row>
    <row r="23" spans="1:5">
      <c r="A23" s="4" t="s">
        <v>1829</v>
      </c>
      <c r="E23" s="5" t="n">
        <v>-53946</v>
      </c>
    </row>
    <row r="24" spans="1:5">
      <c r="A24" s="4" t="s">
        <v>1830</v>
      </c>
      <c r="C24" s="5" t="n">
        <v>-300008</v>
      </c>
      <c r="D24" s="5" t="n">
        <v>-314232</v>
      </c>
      <c r="E24" s="5" t="n">
        <v>-252856</v>
      </c>
    </row>
    <row r="25" spans="1:5">
      <c r="A25" s="4" t="s">
        <v>1831</v>
      </c>
      <c r="C25" s="5" t="n">
        <v>-300008</v>
      </c>
      <c r="D25" s="5" t="n">
        <v>-314232</v>
      </c>
      <c r="E25" s="5" t="n">
        <v>-306802</v>
      </c>
    </row>
    <row r="26" spans="1:5">
      <c r="A26" s="3" t="s">
        <v>1832</v>
      </c>
    </row>
    <row r="27" spans="1:5">
      <c r="A27" s="4" t="s">
        <v>1829</v>
      </c>
      <c r="C27" s="5" t="n">
        <v>28571</v>
      </c>
      <c r="D27" s="5" t="n">
        <v>7924</v>
      </c>
    </row>
    <row r="28" spans="1:5">
      <c r="A28" s="4" t="s">
        <v>1833</v>
      </c>
      <c r="C28" s="5" t="n">
        <v>28571</v>
      </c>
      <c r="D28" s="5" t="n">
        <v>7924</v>
      </c>
    </row>
    <row r="29" spans="1:5">
      <c r="A29" s="4" t="s">
        <v>1834</v>
      </c>
      <c r="C29" s="5" t="n">
        <v>49477</v>
      </c>
      <c r="D29" s="5" t="n">
        <v>46842</v>
      </c>
      <c r="E29" s="5" t="n">
        <v>52949</v>
      </c>
    </row>
    <row r="30" spans="1:5">
      <c r="A30" s="4" t="s">
        <v>1835</v>
      </c>
      <c r="C30" s="5" t="n">
        <v>-221960</v>
      </c>
      <c r="D30" s="5" t="n">
        <v>-259466</v>
      </c>
      <c r="E30" s="5" t="n">
        <v>-253853</v>
      </c>
    </row>
    <row r="31" spans="1:5">
      <c r="A31" s="4" t="s">
        <v>816</v>
      </c>
    </row>
    <row r="32" spans="1:5">
      <c r="A32" s="3" t="s">
        <v>1828</v>
      </c>
    </row>
    <row r="33" spans="1:5">
      <c r="A33" s="4" t="s">
        <v>1829</v>
      </c>
      <c r="E33" s="5" t="n">
        <v>-53946</v>
      </c>
    </row>
    <row r="34" spans="1:5">
      <c r="A34" s="4" t="s">
        <v>1830</v>
      </c>
      <c r="C34" s="5" t="n">
        <v>-47837</v>
      </c>
      <c r="D34" s="5" t="n">
        <v>-45462</v>
      </c>
      <c r="E34" s="5" t="n">
        <v>-40094</v>
      </c>
    </row>
    <row r="35" spans="1:5">
      <c r="A35" s="4" t="s">
        <v>1831</v>
      </c>
      <c r="C35" s="5" t="n">
        <v>-47837</v>
      </c>
      <c r="D35" s="5" t="n">
        <v>-45462</v>
      </c>
      <c r="E35" s="5" t="n">
        <v>-94040</v>
      </c>
    </row>
    <row r="36" spans="1:5">
      <c r="A36" s="3" t="s">
        <v>1832</v>
      </c>
    </row>
    <row r="37" spans="1:5">
      <c r="A37" s="4" t="s">
        <v>1829</v>
      </c>
      <c r="C37" s="5" t="n">
        <v>28571</v>
      </c>
      <c r="D37" s="5" t="n">
        <v>7924</v>
      </c>
    </row>
    <row r="38" spans="1:5">
      <c r="A38" s="4" t="s">
        <v>1833</v>
      </c>
      <c r="C38" s="5" t="n">
        <v>28571</v>
      </c>
      <c r="D38" s="5" t="n">
        <v>7924</v>
      </c>
    </row>
    <row r="39" spans="1:5">
      <c r="A39" s="4" t="s">
        <v>1834</v>
      </c>
      <c r="C39" s="5" t="n">
        <v>13750</v>
      </c>
      <c r="D39" s="5" t="n">
        <v>13017</v>
      </c>
      <c r="E39" s="5" t="n">
        <v>18011</v>
      </c>
    </row>
    <row r="40" spans="1:5">
      <c r="A40" s="4" t="s">
        <v>1835</v>
      </c>
      <c r="C40" s="5" t="n">
        <v>-5516</v>
      </c>
      <c r="D40" s="5" t="n">
        <v>-24521</v>
      </c>
      <c r="E40" s="5" t="n">
        <v>-76029</v>
      </c>
    </row>
    <row r="41" spans="1:5">
      <c r="A41" s="4" t="s">
        <v>657</v>
      </c>
    </row>
    <row r="42" spans="1:5">
      <c r="A42" s="3" t="s">
        <v>1828</v>
      </c>
    </row>
    <row r="43" spans="1:5">
      <c r="A43" s="4" t="s">
        <v>1830</v>
      </c>
      <c r="C43" s="5" t="n">
        <v>-4361</v>
      </c>
      <c r="D43" s="5" t="n">
        <v>-6932</v>
      </c>
      <c r="E43" s="5" t="n">
        <v>-8537</v>
      </c>
    </row>
    <row r="44" spans="1:5">
      <c r="A44" s="4" t="s">
        <v>1831</v>
      </c>
      <c r="C44" s="5" t="n">
        <v>-4361</v>
      </c>
      <c r="D44" s="5" t="n">
        <v>-6932</v>
      </c>
      <c r="E44" s="5" t="n">
        <v>-8537</v>
      </c>
    </row>
    <row r="45" spans="1:5">
      <c r="A45" s="3" t="s">
        <v>1832</v>
      </c>
    </row>
    <row r="46" spans="1:5">
      <c r="A46" s="4" t="s">
        <v>1834</v>
      </c>
      <c r="C46" s="5" t="n">
        <v>3246</v>
      </c>
      <c r="D46" s="5" t="n">
        <v>2350</v>
      </c>
      <c r="E46" s="5" t="n">
        <v>1895</v>
      </c>
    </row>
    <row r="47" spans="1:5">
      <c r="A47" s="4" t="s">
        <v>1835</v>
      </c>
      <c r="C47" s="5" t="n">
        <v>-1115</v>
      </c>
      <c r="D47" s="5" t="n">
        <v>-4582</v>
      </c>
      <c r="E47" s="5" t="n">
        <v>-6642</v>
      </c>
    </row>
    <row r="48" spans="1:5">
      <c r="A48" s="4" t="s">
        <v>650</v>
      </c>
    </row>
    <row r="49" spans="1:5">
      <c r="A49" s="3" t="s">
        <v>1828</v>
      </c>
    </row>
    <row r="50" spans="1:5">
      <c r="A50" s="4" t="s">
        <v>1830</v>
      </c>
      <c r="C50" s="5" t="n">
        <v>-247810</v>
      </c>
      <c r="D50" s="5" t="n">
        <v>-261838</v>
      </c>
      <c r="E50" s="5" t="n">
        <v>-204225</v>
      </c>
    </row>
    <row r="51" spans="1:5">
      <c r="A51" s="4" t="s">
        <v>1831</v>
      </c>
      <c r="C51" s="5" t="n">
        <v>-247810</v>
      </c>
      <c r="D51" s="5" t="n">
        <v>-261838</v>
      </c>
      <c r="E51" s="5" t="n">
        <v>-204225</v>
      </c>
    </row>
    <row r="52" spans="1:5">
      <c r="A52" s="3" t="s">
        <v>1832</v>
      </c>
    </row>
    <row r="53" spans="1:5">
      <c r="A53" s="4" t="s">
        <v>1834</v>
      </c>
      <c r="C53" s="5" t="n">
        <v>32481</v>
      </c>
      <c r="D53" s="5" t="n">
        <v>31475</v>
      </c>
      <c r="E53" s="5" t="n">
        <v>33043</v>
      </c>
    </row>
    <row r="54" spans="1:5">
      <c r="A54" s="4" t="s">
        <v>1835</v>
      </c>
      <c r="C54" s="5" t="n">
        <v>-215329</v>
      </c>
      <c r="D54" s="5" t="n">
        <v>-230363</v>
      </c>
      <c r="E54" s="5" t="n">
        <v>-171182</v>
      </c>
    </row>
    <row r="55" spans="1:5">
      <c r="A55" s="4" t="s">
        <v>1838</v>
      </c>
    </row>
    <row r="56" spans="1:5">
      <c r="A56" s="3" t="s">
        <v>1828</v>
      </c>
    </row>
    <row r="57" spans="1:5">
      <c r="A57" s="4" t="s">
        <v>1829</v>
      </c>
      <c r="D57" s="5" t="n">
        <v>-5944</v>
      </c>
      <c r="E57" s="5" t="n">
        <v>-3723</v>
      </c>
    </row>
    <row r="58" spans="1:5">
      <c r="A58" s="4" t="s">
        <v>1830</v>
      </c>
      <c r="C58" s="5" t="n">
        <v>-3131</v>
      </c>
      <c r="E58" s="5" t="n">
        <v>-1413</v>
      </c>
    </row>
    <row r="59" spans="1:5">
      <c r="A59" s="4" t="s">
        <v>1831</v>
      </c>
      <c r="C59" s="5" t="n">
        <v>-3131</v>
      </c>
      <c r="D59" s="5" t="n">
        <v>-5944</v>
      </c>
      <c r="E59" s="5" t="n">
        <v>-5136</v>
      </c>
    </row>
    <row r="60" spans="1:5">
      <c r="A60" s="3" t="s">
        <v>1832</v>
      </c>
    </row>
    <row r="61" spans="1:5">
      <c r="A61" s="4" t="s">
        <v>1829</v>
      </c>
      <c r="C61" s="5" t="n">
        <v>3841</v>
      </c>
      <c r="D61" s="5" t="n">
        <v>2575</v>
      </c>
      <c r="E61" s="5" t="n">
        <v>12304</v>
      </c>
    </row>
    <row r="62" spans="1:5">
      <c r="A62" s="4" t="s">
        <v>1830</v>
      </c>
      <c r="D62" s="5" t="n">
        <v>3478</v>
      </c>
    </row>
    <row r="63" spans="1:5">
      <c r="A63" s="4" t="s">
        <v>1833</v>
      </c>
      <c r="C63" s="5" t="n">
        <v>3841</v>
      </c>
      <c r="D63" s="5" t="n">
        <v>6053</v>
      </c>
      <c r="E63" s="5" t="n">
        <v>12304</v>
      </c>
    </row>
    <row r="64" spans="1:5">
      <c r="A64" s="4" t="s">
        <v>1835</v>
      </c>
      <c r="C64" s="6" t="n">
        <v>710</v>
      </c>
      <c r="D64" s="6" t="n">
        <v>109</v>
      </c>
      <c r="E64" s="6" t="n">
        <v>7168</v>
      </c>
    </row>
  </sheetData>
  <mergeCells count="2">
    <mergeCell ref="A1:A2"/>
    <mergeCell ref="B1:E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1839</v>
      </c>
      <c r="B1" s="2" t="s">
        <v>1</v>
      </c>
    </row>
    <row r="2" spans="1:5">
      <c r="B2" s="2" t="s">
        <v>27</v>
      </c>
      <c r="C2" s="2" t="s">
        <v>28</v>
      </c>
      <c r="D2" s="2" t="s">
        <v>29</v>
      </c>
      <c r="E2" s="2" t="s">
        <v>105</v>
      </c>
    </row>
    <row r="3" spans="1:5">
      <c r="A3" s="3" t="s">
        <v>265</v>
      </c>
    </row>
    <row r="4" spans="1:5">
      <c r="A4" s="4" t="s">
        <v>1840</v>
      </c>
      <c r="C4" s="6" t="n">
        <v>235765</v>
      </c>
      <c r="D4" s="6" t="n">
        <v>228801</v>
      </c>
      <c r="E4" s="6" t="n">
        <v>216459</v>
      </c>
    </row>
    <row r="5" spans="1:5">
      <c r="A5" s="4" t="s">
        <v>1841</v>
      </c>
      <c r="C5" s="5" t="n">
        <v>42465</v>
      </c>
      <c r="D5" s="5" t="n">
        <v>48927</v>
      </c>
      <c r="E5" s="5" t="n">
        <v>44245</v>
      </c>
    </row>
    <row r="6" spans="1:5">
      <c r="A6" s="4" t="s">
        <v>1842</v>
      </c>
      <c r="C6" s="5" t="n">
        <v>36471</v>
      </c>
      <c r="D6" s="5" t="n">
        <v>42714</v>
      </c>
      <c r="E6" s="5" t="n">
        <v>36855</v>
      </c>
    </row>
    <row r="7" spans="1:5">
      <c r="A7" s="4" t="s">
        <v>1843</v>
      </c>
      <c r="C7" s="5" t="n">
        <v>26836</v>
      </c>
      <c r="D7" s="5" t="n">
        <v>28474</v>
      </c>
      <c r="E7" s="5" t="n">
        <v>25339</v>
      </c>
    </row>
    <row r="8" spans="1:5">
      <c r="A8" s="4" t="s">
        <v>1844</v>
      </c>
      <c r="C8" s="5" t="n">
        <v>25402</v>
      </c>
      <c r="D8" s="5" t="n">
        <v>25486</v>
      </c>
      <c r="E8" s="5" t="n">
        <v>24512</v>
      </c>
    </row>
    <row r="9" spans="1:5">
      <c r="A9" s="4" t="s">
        <v>1845</v>
      </c>
      <c r="C9" s="5" t="n">
        <v>21241</v>
      </c>
      <c r="D9" s="5" t="n">
        <v>24141</v>
      </c>
      <c r="E9" s="5" t="n">
        <v>13386</v>
      </c>
    </row>
    <row r="10" spans="1:5">
      <c r="A10" s="4" t="s">
        <v>1846</v>
      </c>
      <c r="C10" s="5" t="n">
        <v>3555</v>
      </c>
      <c r="D10" s="5" t="n">
        <v>2020</v>
      </c>
      <c r="E10" s="5" t="n">
        <v>2546</v>
      </c>
    </row>
    <row r="11" spans="1:5">
      <c r="A11" s="4" t="s">
        <v>1847</v>
      </c>
      <c r="C11" s="5" t="n">
        <v>17596</v>
      </c>
      <c r="D11" s="5" t="n">
        <v>17355</v>
      </c>
      <c r="E11" s="5" t="n">
        <v>18046</v>
      </c>
    </row>
    <row r="12" spans="1:5">
      <c r="A12" s="4" t="s">
        <v>732</v>
      </c>
      <c r="B12" s="6" t="n">
        <v>665114</v>
      </c>
      <c r="C12" s="6" t="n">
        <v>409331</v>
      </c>
      <c r="D12" s="6" t="n">
        <v>417918</v>
      </c>
      <c r="E12" s="6" t="n">
        <v>381388</v>
      </c>
    </row>
  </sheetData>
  <mergeCells count="2">
    <mergeCell ref="A1:A2"/>
    <mergeCell ref="B1:E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1848</v>
      </c>
      <c r="B1" s="2" t="s">
        <v>1</v>
      </c>
    </row>
    <row r="2" spans="1:5">
      <c r="B2" s="2" t="s">
        <v>27</v>
      </c>
      <c r="C2" s="2" t="s">
        <v>28</v>
      </c>
      <c r="D2" s="2" t="s">
        <v>29</v>
      </c>
      <c r="E2" s="2" t="s">
        <v>105</v>
      </c>
    </row>
    <row r="3" spans="1:5">
      <c r="A3" s="3" t="s">
        <v>267</v>
      </c>
    </row>
    <row r="4" spans="1:5">
      <c r="A4" s="4" t="s">
        <v>1849</v>
      </c>
      <c r="C4" s="6" t="n">
        <v>211611</v>
      </c>
      <c r="D4" s="6" t="n">
        <v>209304</v>
      </c>
      <c r="E4" s="6" t="n">
        <v>194159</v>
      </c>
    </row>
    <row r="5" spans="1:5">
      <c r="A5" s="4" t="s">
        <v>1850</v>
      </c>
      <c r="C5" s="5" t="n">
        <v>51949</v>
      </c>
      <c r="D5" s="5" t="n">
        <v>46923</v>
      </c>
      <c r="E5" s="5" t="n">
        <v>47932</v>
      </c>
    </row>
    <row r="6" spans="1:5">
      <c r="A6" s="4" t="s">
        <v>1851</v>
      </c>
      <c r="C6" s="5" t="n">
        <v>30698</v>
      </c>
      <c r="D6" s="5" t="n">
        <v>32781</v>
      </c>
      <c r="E6" s="5" t="n">
        <v>32509</v>
      </c>
    </row>
    <row r="7" spans="1:5">
      <c r="A7" s="4" t="s">
        <v>1852</v>
      </c>
      <c r="C7" s="5" t="n">
        <v>14242</v>
      </c>
      <c r="D7" s="5" t="n">
        <v>14161</v>
      </c>
      <c r="E7" s="5" t="n">
        <v>12513</v>
      </c>
    </row>
    <row r="8" spans="1:5">
      <c r="A8" s="4" t="s">
        <v>1853</v>
      </c>
      <c r="C8" s="5" t="n">
        <v>2955</v>
      </c>
      <c r="D8" s="5" t="n">
        <v>3175</v>
      </c>
      <c r="E8" s="5" t="n">
        <v>2861</v>
      </c>
    </row>
    <row r="9" spans="1:5">
      <c r="A9" s="4" t="s">
        <v>732</v>
      </c>
      <c r="B9" s="6" t="n">
        <v>506077</v>
      </c>
      <c r="C9" s="6" t="n">
        <v>311455</v>
      </c>
      <c r="D9" s="6" t="n">
        <v>306344</v>
      </c>
      <c r="E9" s="6" t="n">
        <v>289974</v>
      </c>
    </row>
  </sheetData>
  <mergeCells count="2">
    <mergeCell ref="A1:A2"/>
    <mergeCell ref="B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54</v>
      </c>
      <c r="B1" s="2" t="s">
        <v>1</v>
      </c>
    </row>
    <row r="2" spans="1:5">
      <c r="B2" s="2" t="s">
        <v>27</v>
      </c>
      <c r="C2" s="2" t="s">
        <v>28</v>
      </c>
      <c r="D2" s="2" t="s">
        <v>29</v>
      </c>
      <c r="E2" s="2" t="s">
        <v>105</v>
      </c>
    </row>
    <row r="3" spans="1:5">
      <c r="A3" s="3" t="s">
        <v>90</v>
      </c>
    </row>
    <row r="4" spans="1:5">
      <c r="A4" s="4" t="s">
        <v>1855</v>
      </c>
      <c r="C4" s="6" t="n">
        <v>26176</v>
      </c>
      <c r="D4" s="6" t="n">
        <v>24694</v>
      </c>
      <c r="E4" s="6" t="n">
        <v>21206</v>
      </c>
    </row>
    <row r="5" spans="1:5">
      <c r="A5" s="4" t="s">
        <v>1856</v>
      </c>
      <c r="C5" s="5" t="n">
        <v>11360</v>
      </c>
      <c r="D5" s="5" t="n">
        <v>10881</v>
      </c>
      <c r="E5" s="5" t="n">
        <v>10616</v>
      </c>
    </row>
    <row r="6" spans="1:5">
      <c r="A6" s="4" t="s">
        <v>732</v>
      </c>
      <c r="B6" s="6" t="n">
        <v>60992</v>
      </c>
      <c r="C6" s="5" t="n">
        <v>37536</v>
      </c>
      <c r="D6" s="5" t="n">
        <v>35575</v>
      </c>
      <c r="E6" s="5" t="n">
        <v>31822</v>
      </c>
    </row>
    <row r="7" spans="1:5">
      <c r="A7" s="3" t="s">
        <v>1275</v>
      </c>
    </row>
    <row r="8" spans="1:5">
      <c r="A8" s="4" t="s">
        <v>1857</v>
      </c>
      <c r="C8" s="5" t="n">
        <v>166</v>
      </c>
      <c r="D8" s="5" t="n">
        <v>274</v>
      </c>
      <c r="E8" s="5" t="n">
        <v>204</v>
      </c>
    </row>
    <row r="9" spans="1:5">
      <c r="A9" s="4" t="s">
        <v>1858</v>
      </c>
      <c r="E9" s="5" t="n">
        <v>59</v>
      </c>
    </row>
    <row r="10" spans="1:5">
      <c r="A10" s="4" t="s">
        <v>732</v>
      </c>
      <c r="B10" s="6" t="n">
        <v>270</v>
      </c>
      <c r="C10" s="6" t="n">
        <v>166</v>
      </c>
      <c r="D10" s="6" t="n">
        <v>274</v>
      </c>
      <c r="E10" s="6" t="n">
        <v>263</v>
      </c>
    </row>
  </sheetData>
  <mergeCells count="2">
    <mergeCell ref="A1:A2"/>
    <mergeCell ref="B1:E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1859</v>
      </c>
      <c r="B1" s="2" t="s">
        <v>1</v>
      </c>
    </row>
    <row r="2" spans="1:5">
      <c r="B2" s="2" t="s">
        <v>27</v>
      </c>
      <c r="C2" s="2" t="s">
        <v>28</v>
      </c>
      <c r="D2" s="2" t="s">
        <v>29</v>
      </c>
      <c r="E2" s="2" t="s">
        <v>105</v>
      </c>
    </row>
    <row r="3" spans="1:5">
      <c r="A3" s="3" t="s">
        <v>271</v>
      </c>
    </row>
    <row r="4" spans="1:5">
      <c r="A4" s="4" t="s">
        <v>1860</v>
      </c>
      <c r="C4" s="6" t="n">
        <v>8863</v>
      </c>
      <c r="D4" s="6" t="n">
        <v>8671</v>
      </c>
      <c r="E4" s="6" t="n">
        <v>8537</v>
      </c>
    </row>
    <row r="5" spans="1:5">
      <c r="A5" s="4" t="s">
        <v>1861</v>
      </c>
      <c r="C5" s="5" t="n">
        <v>7690</v>
      </c>
      <c r="D5" s="5" t="n">
        <v>5756</v>
      </c>
      <c r="E5" s="5" t="n">
        <v>2107</v>
      </c>
    </row>
    <row r="6" spans="1:5">
      <c r="A6" s="4" t="s">
        <v>1862</v>
      </c>
      <c r="C6" s="5" t="n">
        <v>4095</v>
      </c>
      <c r="D6" s="5" t="n">
        <v>3242</v>
      </c>
      <c r="E6" s="5" t="n">
        <v>3386</v>
      </c>
    </row>
    <row r="7" spans="1:5">
      <c r="A7" s="4" t="s">
        <v>1863</v>
      </c>
      <c r="C7" s="5" t="n">
        <v>2710</v>
      </c>
      <c r="D7" s="5" t="n">
        <v>2909</v>
      </c>
      <c r="E7" s="5" t="n">
        <v>2980</v>
      </c>
    </row>
    <row r="8" spans="1:5">
      <c r="A8" s="4" t="s">
        <v>1864</v>
      </c>
      <c r="B8" s="6" t="n">
        <v>3154</v>
      </c>
      <c r="C8" s="5" t="n">
        <v>1941</v>
      </c>
      <c r="D8" s="5" t="n">
        <v>2978</v>
      </c>
      <c r="E8" s="5" t="n">
        <v>1569</v>
      </c>
    </row>
    <row r="9" spans="1:5">
      <c r="A9" s="4" t="s">
        <v>1865</v>
      </c>
      <c r="C9" s="5" t="n">
        <v>160</v>
      </c>
      <c r="D9" s="5" t="n">
        <v>120</v>
      </c>
      <c r="E9" s="5" t="n">
        <v>280</v>
      </c>
    </row>
    <row r="10" spans="1:5">
      <c r="A10" s="4" t="s">
        <v>1227</v>
      </c>
      <c r="C10" s="5" t="n">
        <v>4500</v>
      </c>
      <c r="D10" s="5" t="n">
        <v>4899</v>
      </c>
      <c r="E10" s="5" t="n">
        <v>6627</v>
      </c>
    </row>
    <row r="11" spans="1:5">
      <c r="A11" s="4" t="s">
        <v>732</v>
      </c>
      <c r="B11" s="6" t="n">
        <v>48680</v>
      </c>
      <c r="C11" s="6" t="n">
        <v>29959</v>
      </c>
      <c r="D11" s="6" t="n">
        <v>28575</v>
      </c>
      <c r="E11" s="6" t="n">
        <v>25486</v>
      </c>
    </row>
  </sheetData>
  <mergeCells count="2">
    <mergeCell ref="A1:A2"/>
    <mergeCell ref="B1:E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1866</v>
      </c>
      <c r="B1" s="2" t="s">
        <v>1</v>
      </c>
    </row>
    <row r="2" spans="1:5">
      <c r="B2" s="2" t="s">
        <v>27</v>
      </c>
      <c r="C2" s="2" t="s">
        <v>28</v>
      </c>
      <c r="D2" s="2" t="s">
        <v>29</v>
      </c>
      <c r="E2" s="2" t="s">
        <v>105</v>
      </c>
    </row>
    <row r="3" spans="1:5">
      <c r="A3" s="3" t="s">
        <v>273</v>
      </c>
    </row>
    <row r="4" spans="1:5">
      <c r="A4" s="4" t="s">
        <v>1867</v>
      </c>
      <c r="C4" s="6" t="n">
        <v>6360</v>
      </c>
      <c r="D4" s="6" t="n">
        <v>5475</v>
      </c>
      <c r="E4" s="6" t="n">
        <v>6981</v>
      </c>
    </row>
    <row r="5" spans="1:5">
      <c r="A5" s="4" t="s">
        <v>1868</v>
      </c>
      <c r="C5" s="5" t="n">
        <v>10152</v>
      </c>
      <c r="D5" s="5" t="n">
        <v>1893</v>
      </c>
      <c r="E5" s="5" t="n">
        <v>1096</v>
      </c>
    </row>
    <row r="6" spans="1:5">
      <c r="A6" s="4" t="s">
        <v>1869</v>
      </c>
      <c r="C6" s="5" t="n">
        <v>2890</v>
      </c>
      <c r="D6" s="5" t="n">
        <v>3921</v>
      </c>
      <c r="E6" s="5" t="n">
        <v>3373</v>
      </c>
    </row>
    <row r="7" spans="1:5">
      <c r="A7" s="4" t="s">
        <v>1870</v>
      </c>
      <c r="D7" s="5" t="n">
        <v>6880</v>
      </c>
      <c r="E7" s="5" t="n">
        <v>6360</v>
      </c>
    </row>
    <row r="8" spans="1:5">
      <c r="A8" s="4" t="s">
        <v>1227</v>
      </c>
      <c r="C8" s="5" t="n">
        <v>6466</v>
      </c>
      <c r="D8" s="5" t="n">
        <v>8767</v>
      </c>
      <c r="E8" s="5" t="n">
        <v>5021</v>
      </c>
    </row>
    <row r="9" spans="1:5">
      <c r="A9" s="4" t="s">
        <v>732</v>
      </c>
      <c r="B9" s="6" t="n">
        <v>42032</v>
      </c>
      <c r="C9" s="6" t="n">
        <v>25868</v>
      </c>
      <c r="D9" s="6" t="n">
        <v>26936</v>
      </c>
      <c r="E9" s="6" t="n">
        <v>22831</v>
      </c>
    </row>
  </sheetData>
  <mergeCells count="2">
    <mergeCell ref="A1:A2"/>
    <mergeCell ref="B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1</v>
      </c>
      <c r="B1" s="2" t="s">
        <v>200</v>
      </c>
      <c r="C1" s="2" t="s">
        <v>617</v>
      </c>
    </row>
    <row r="2" spans="1:3">
      <c r="A2" s="3" t="s">
        <v>1872</v>
      </c>
    </row>
    <row r="3" spans="1:3">
      <c r="A3" s="4" t="s">
        <v>1873</v>
      </c>
      <c r="B3" s="4" t="s">
        <v>1182</v>
      </c>
    </row>
    <row r="4" spans="1:3">
      <c r="A4" s="4" t="s">
        <v>1874</v>
      </c>
    </row>
    <row r="5" spans="1:3">
      <c r="A5" s="3" t="s">
        <v>1875</v>
      </c>
    </row>
    <row r="6" spans="1:3">
      <c r="A6" s="4" t="s">
        <v>1876</v>
      </c>
      <c r="B6" s="6" t="n">
        <v>463223</v>
      </c>
      <c r="C6" s="6" t="n">
        <v>362026</v>
      </c>
    </row>
    <row r="7" spans="1:3">
      <c r="A7" s="4" t="s">
        <v>1877</v>
      </c>
      <c r="B7" s="5" t="n">
        <v>-1623</v>
      </c>
      <c r="C7" s="5" t="n">
        <v>-1262</v>
      </c>
    </row>
    <row r="8" spans="1:3">
      <c r="A8" s="4" t="s">
        <v>1878</v>
      </c>
      <c r="B8" s="5" t="n">
        <v>461600</v>
      </c>
      <c r="C8" s="5" t="n">
        <v>360764</v>
      </c>
    </row>
    <row r="9" spans="1:3">
      <c r="A9" s="3" t="s">
        <v>1879</v>
      </c>
    </row>
    <row r="10" spans="1:3">
      <c r="A10" s="4" t="s">
        <v>1880</v>
      </c>
      <c r="B10" s="5" t="n">
        <v>25673</v>
      </c>
      <c r="C10" s="5" t="n">
        <v>13028</v>
      </c>
    </row>
    <row r="11" spans="1:3">
      <c r="A11" s="4" t="s">
        <v>1881</v>
      </c>
      <c r="B11" s="5" t="n">
        <v>1464</v>
      </c>
      <c r="C11" s="5" t="n">
        <v>165</v>
      </c>
    </row>
    <row r="12" spans="1:3">
      <c r="A12" s="4" t="s">
        <v>1882</v>
      </c>
      <c r="B12" s="5" t="n">
        <v>57528</v>
      </c>
      <c r="C12" s="5" t="n">
        <v>43859</v>
      </c>
    </row>
    <row r="13" spans="1:3">
      <c r="A13" s="4" t="s">
        <v>1688</v>
      </c>
      <c r="B13" s="5" t="n">
        <v>82237</v>
      </c>
      <c r="C13" s="5" t="n">
        <v>84432</v>
      </c>
    </row>
    <row r="14" spans="1:3">
      <c r="A14" s="4" t="s">
        <v>1883</v>
      </c>
      <c r="C14" s="5" t="n">
        <v>2000</v>
      </c>
    </row>
    <row r="15" spans="1:3">
      <c r="A15" s="4" t="s">
        <v>1884</v>
      </c>
      <c r="B15" s="5" t="n">
        <v>166902</v>
      </c>
      <c r="C15" s="5" t="n">
        <v>143484</v>
      </c>
    </row>
    <row r="16" spans="1:3">
      <c r="A16" s="4" t="s">
        <v>1885</v>
      </c>
      <c r="B16" s="5" t="n">
        <v>-346</v>
      </c>
      <c r="C16" s="5" t="n">
        <v>-326</v>
      </c>
    </row>
    <row r="17" spans="1:3">
      <c r="A17" s="4" t="s">
        <v>1886</v>
      </c>
      <c r="B17" s="5" t="n">
        <v>166556</v>
      </c>
      <c r="C17" s="5" t="n">
        <v>143158</v>
      </c>
    </row>
    <row r="18" spans="1:3">
      <c r="A18" s="3" t="s">
        <v>1872</v>
      </c>
    </row>
    <row r="19" spans="1:3">
      <c r="A19" s="4" t="s">
        <v>1887</v>
      </c>
      <c r="B19" s="5" t="n">
        <v>134944</v>
      </c>
      <c r="C19" s="5" t="n">
        <v>148774</v>
      </c>
    </row>
    <row r="20" spans="1:3">
      <c r="A20" s="4" t="s">
        <v>1888</v>
      </c>
      <c r="B20" s="5" t="n">
        <v>1417</v>
      </c>
      <c r="C20" s="5" t="n">
        <v>2903</v>
      </c>
    </row>
    <row r="21" spans="1:3">
      <c r="A21" s="4" t="s">
        <v>1889</v>
      </c>
      <c r="B21" s="5" t="n">
        <v>55383</v>
      </c>
      <c r="C21" s="5" t="n">
        <v>36883</v>
      </c>
    </row>
    <row r="22" spans="1:3">
      <c r="A22" s="4" t="s">
        <v>1890</v>
      </c>
      <c r="B22" s="5" t="n">
        <v>191744</v>
      </c>
      <c r="C22" s="5" t="n">
        <v>188560</v>
      </c>
    </row>
    <row r="23" spans="1:3">
      <c r="A23" s="4" t="s">
        <v>1891</v>
      </c>
    </row>
    <row r="24" spans="1:3">
      <c r="A24" s="3" t="s">
        <v>1875</v>
      </c>
    </row>
    <row r="25" spans="1:3">
      <c r="A25" s="4" t="s">
        <v>1876</v>
      </c>
      <c r="B25" s="5" t="n">
        <v>422263</v>
      </c>
      <c r="C25" s="5" t="n">
        <v>323609</v>
      </c>
    </row>
    <row r="26" spans="1:3">
      <c r="A26" s="4" t="s">
        <v>1892</v>
      </c>
    </row>
    <row r="27" spans="1:3">
      <c r="A27" s="3" t="s">
        <v>1875</v>
      </c>
    </row>
    <row r="28" spans="1:3">
      <c r="A28" s="4" t="s">
        <v>1876</v>
      </c>
      <c r="B28" s="5" t="n">
        <v>33695</v>
      </c>
      <c r="C28" s="5" t="n">
        <v>31921</v>
      </c>
    </row>
    <row r="29" spans="1:3">
      <c r="A29" s="4" t="s">
        <v>1893</v>
      </c>
    </row>
    <row r="30" spans="1:3">
      <c r="A30" s="3" t="s">
        <v>1875</v>
      </c>
    </row>
    <row r="31" spans="1:3">
      <c r="A31" s="4" t="s">
        <v>1876</v>
      </c>
      <c r="B31" s="5" t="n">
        <v>7265</v>
      </c>
      <c r="C31" s="5" t="n">
        <v>6496</v>
      </c>
    </row>
    <row r="32" spans="1:3">
      <c r="A32" s="4" t="s">
        <v>1894</v>
      </c>
    </row>
    <row r="33" spans="1:3">
      <c r="A33" s="3" t="s">
        <v>1875</v>
      </c>
    </row>
    <row r="34" spans="1:3">
      <c r="A34" s="4" t="s">
        <v>1876</v>
      </c>
      <c r="B34" s="5" t="n">
        <v>243989</v>
      </c>
      <c r="C34" s="5" t="n">
        <v>149838</v>
      </c>
    </row>
    <row r="35" spans="1:3">
      <c r="A35" s="4" t="s">
        <v>1877</v>
      </c>
      <c r="B35" s="5" t="n">
        <v>-988</v>
      </c>
      <c r="C35" s="5" t="n">
        <v>-622</v>
      </c>
    </row>
    <row r="36" spans="1:3">
      <c r="A36" s="4" t="s">
        <v>1878</v>
      </c>
      <c r="B36" s="5" t="n">
        <v>243001</v>
      </c>
      <c r="C36" s="5" t="n">
        <v>149216</v>
      </c>
    </row>
    <row r="37" spans="1:3">
      <c r="A37" s="3" t="s">
        <v>1879</v>
      </c>
    </row>
    <row r="38" spans="1:3">
      <c r="A38" s="4" t="s">
        <v>1880</v>
      </c>
      <c r="B38" s="5" t="n">
        <v>4527</v>
      </c>
      <c r="C38" s="5" t="n">
        <v>4941</v>
      </c>
    </row>
    <row r="39" spans="1:3">
      <c r="A39" s="4" t="s">
        <v>1881</v>
      </c>
      <c r="B39" s="5" t="n">
        <v>294</v>
      </c>
      <c r="C39" s="5" t="n">
        <v>165</v>
      </c>
    </row>
    <row r="40" spans="1:3">
      <c r="A40" s="4" t="s">
        <v>1882</v>
      </c>
      <c r="B40" s="5" t="n">
        <v>34457</v>
      </c>
      <c r="C40" s="5" t="n">
        <v>24095</v>
      </c>
    </row>
    <row r="41" spans="1:3">
      <c r="A41" s="4" t="s">
        <v>1688</v>
      </c>
      <c r="B41" s="5" t="n">
        <v>53151</v>
      </c>
      <c r="C41" s="5" t="n">
        <v>55607</v>
      </c>
    </row>
    <row r="42" spans="1:3">
      <c r="A42" s="4" t="s">
        <v>1884</v>
      </c>
      <c r="B42" s="5" t="n">
        <v>92429</v>
      </c>
      <c r="C42" s="5" t="n">
        <v>84808</v>
      </c>
    </row>
    <row r="43" spans="1:3">
      <c r="A43" s="4" t="s">
        <v>1885</v>
      </c>
      <c r="B43" s="5" t="n">
        <v>-217</v>
      </c>
      <c r="C43" s="5" t="n">
        <v>-190</v>
      </c>
    </row>
    <row r="44" spans="1:3">
      <c r="A44" s="4" t="s">
        <v>1886</v>
      </c>
      <c r="B44" s="5" t="n">
        <v>92212</v>
      </c>
      <c r="C44" s="5" t="n">
        <v>84618</v>
      </c>
    </row>
    <row r="45" spans="1:3">
      <c r="A45" s="3" t="s">
        <v>1872</v>
      </c>
    </row>
    <row r="46" spans="1:3">
      <c r="A46" s="4" t="s">
        <v>1887</v>
      </c>
      <c r="B46" s="5" t="n">
        <v>27928</v>
      </c>
      <c r="C46" s="5" t="n">
        <v>19083</v>
      </c>
    </row>
    <row r="47" spans="1:3">
      <c r="A47" s="4" t="s">
        <v>1888</v>
      </c>
      <c r="B47" s="5" t="n">
        <v>1417</v>
      </c>
      <c r="C47" s="5" t="n">
        <v>2900</v>
      </c>
    </row>
    <row r="48" spans="1:3">
      <c r="A48" s="4" t="s">
        <v>1889</v>
      </c>
      <c r="B48" s="5" t="n">
        <v>39022</v>
      </c>
      <c r="C48" s="5" t="n">
        <v>20607</v>
      </c>
    </row>
    <row r="49" spans="1:3">
      <c r="A49" s="4" t="s">
        <v>1890</v>
      </c>
      <c r="B49" s="5" t="n">
        <v>68367</v>
      </c>
      <c r="C49" s="5" t="n">
        <v>42590</v>
      </c>
    </row>
    <row r="50" spans="1:3">
      <c r="A50" s="4" t="s">
        <v>1895</v>
      </c>
    </row>
    <row r="51" spans="1:3">
      <c r="A51" s="3" t="s">
        <v>1875</v>
      </c>
    </row>
    <row r="52" spans="1:3">
      <c r="A52" s="4" t="s">
        <v>1876</v>
      </c>
      <c r="B52" s="5" t="n">
        <v>243989</v>
      </c>
      <c r="C52" s="5" t="n">
        <v>149838</v>
      </c>
    </row>
    <row r="53" spans="1:3">
      <c r="A53" s="4" t="s">
        <v>1896</v>
      </c>
    </row>
    <row r="54" spans="1:3">
      <c r="A54" s="3" t="s">
        <v>1875</v>
      </c>
    </row>
    <row r="55" spans="1:3">
      <c r="A55" s="4" t="s">
        <v>1876</v>
      </c>
      <c r="B55" s="5" t="n">
        <v>169403</v>
      </c>
      <c r="C55" s="5" t="n">
        <v>165475</v>
      </c>
    </row>
    <row r="56" spans="1:3">
      <c r="A56" s="4" t="s">
        <v>1877</v>
      </c>
      <c r="B56" s="5" t="n">
        <v>-394</v>
      </c>
      <c r="C56" s="5" t="n">
        <v>-347</v>
      </c>
    </row>
    <row r="57" spans="1:3">
      <c r="A57" s="4" t="s">
        <v>1878</v>
      </c>
      <c r="B57" s="5" t="n">
        <v>169009</v>
      </c>
      <c r="C57" s="5" t="n">
        <v>165128</v>
      </c>
    </row>
    <row r="58" spans="1:3">
      <c r="A58" s="3" t="s">
        <v>1879</v>
      </c>
    </row>
    <row r="59" spans="1:3">
      <c r="A59" s="4" t="s">
        <v>1880</v>
      </c>
      <c r="B59" s="5" t="n">
        <v>21146</v>
      </c>
      <c r="C59" s="5" t="n">
        <v>8087</v>
      </c>
    </row>
    <row r="60" spans="1:3">
      <c r="A60" s="4" t="s">
        <v>1881</v>
      </c>
      <c r="B60" s="5" t="n">
        <v>1170</v>
      </c>
    </row>
    <row r="61" spans="1:3">
      <c r="A61" s="4" t="s">
        <v>1882</v>
      </c>
      <c r="B61" s="5" t="n">
        <v>23071</v>
      </c>
      <c r="C61" s="5" t="n">
        <v>19764</v>
      </c>
    </row>
    <row r="62" spans="1:3">
      <c r="A62" s="4" t="s">
        <v>1688</v>
      </c>
      <c r="B62" s="5" t="n">
        <v>13907</v>
      </c>
      <c r="C62" s="5" t="n">
        <v>12928</v>
      </c>
    </row>
    <row r="63" spans="1:3">
      <c r="A63" s="4" t="s">
        <v>1883</v>
      </c>
      <c r="C63" s="5" t="n">
        <v>2000</v>
      </c>
    </row>
    <row r="64" spans="1:3">
      <c r="A64" s="4" t="s">
        <v>1884</v>
      </c>
      <c r="B64" s="5" t="n">
        <v>59294</v>
      </c>
      <c r="C64" s="5" t="n">
        <v>42779</v>
      </c>
    </row>
    <row r="65" spans="1:3">
      <c r="A65" s="4" t="s">
        <v>1885</v>
      </c>
      <c r="B65" s="5" t="n">
        <v>-81</v>
      </c>
      <c r="C65" s="5" t="n">
        <v>-104</v>
      </c>
    </row>
    <row r="66" spans="1:3">
      <c r="A66" s="4" t="s">
        <v>1886</v>
      </c>
      <c r="B66" s="5" t="n">
        <v>59213</v>
      </c>
      <c r="C66" s="5" t="n">
        <v>42675</v>
      </c>
    </row>
    <row r="67" spans="1:3">
      <c r="A67" s="3" t="s">
        <v>1872</v>
      </c>
    </row>
    <row r="68" spans="1:3">
      <c r="A68" s="4" t="s">
        <v>1887</v>
      </c>
      <c r="B68" s="5" t="n">
        <v>53835</v>
      </c>
      <c r="C68" s="5" t="n">
        <v>81419</v>
      </c>
    </row>
    <row r="69" spans="1:3">
      <c r="A69" s="4" t="s">
        <v>1889</v>
      </c>
      <c r="B69" s="5" t="n">
        <v>14186</v>
      </c>
      <c r="C69" s="5" t="n">
        <v>14533</v>
      </c>
    </row>
    <row r="70" spans="1:3">
      <c r="A70" s="4" t="s">
        <v>1890</v>
      </c>
      <c r="B70" s="5" t="n">
        <v>68021</v>
      </c>
      <c r="C70" s="5" t="n">
        <v>95952</v>
      </c>
    </row>
    <row r="71" spans="1:3">
      <c r="A71" s="4" t="s">
        <v>1897</v>
      </c>
    </row>
    <row r="72" spans="1:3">
      <c r="A72" s="3" t="s">
        <v>1875</v>
      </c>
    </row>
    <row r="73" spans="1:3">
      <c r="A73" s="4" t="s">
        <v>1876</v>
      </c>
      <c r="B73" s="5" t="n">
        <v>169403</v>
      </c>
      <c r="C73" s="5" t="n">
        <v>165475</v>
      </c>
    </row>
    <row r="74" spans="1:3">
      <c r="A74" s="4" t="s">
        <v>1898</v>
      </c>
    </row>
    <row r="75" spans="1:3">
      <c r="A75" s="3" t="s">
        <v>1875</v>
      </c>
    </row>
    <row r="76" spans="1:3">
      <c r="A76" s="4" t="s">
        <v>1876</v>
      </c>
      <c r="B76" s="5" t="n">
        <v>49831</v>
      </c>
      <c r="C76" s="5" t="n">
        <v>46713</v>
      </c>
    </row>
    <row r="77" spans="1:3">
      <c r="A77" s="4" t="s">
        <v>1877</v>
      </c>
      <c r="B77" s="5" t="n">
        <v>-241</v>
      </c>
      <c r="C77" s="5" t="n">
        <v>-293</v>
      </c>
    </row>
    <row r="78" spans="1:3">
      <c r="A78" s="4" t="s">
        <v>1878</v>
      </c>
      <c r="B78" s="5" t="n">
        <v>49590</v>
      </c>
      <c r="C78" s="5" t="n">
        <v>46420</v>
      </c>
    </row>
    <row r="79" spans="1:3">
      <c r="A79" s="3" t="s">
        <v>1879</v>
      </c>
    </row>
    <row r="80" spans="1:3">
      <c r="A80" s="4" t="s">
        <v>1688</v>
      </c>
      <c r="B80" s="5" t="n">
        <v>15179</v>
      </c>
      <c r="C80" s="5" t="n">
        <v>15897</v>
      </c>
    </row>
    <row r="81" spans="1:3">
      <c r="A81" s="4" t="s">
        <v>1884</v>
      </c>
      <c r="B81" s="5" t="n">
        <v>15179</v>
      </c>
      <c r="C81" s="5" t="n">
        <v>15897</v>
      </c>
    </row>
    <row r="82" spans="1:3">
      <c r="A82" s="4" t="s">
        <v>1885</v>
      </c>
      <c r="B82" s="5" t="n">
        <v>-48</v>
      </c>
      <c r="C82" s="5" t="n">
        <v>-32</v>
      </c>
    </row>
    <row r="83" spans="1:3">
      <c r="A83" s="4" t="s">
        <v>1886</v>
      </c>
      <c r="B83" s="5" t="n">
        <v>15131</v>
      </c>
      <c r="C83" s="5" t="n">
        <v>15865</v>
      </c>
    </row>
    <row r="84" spans="1:3">
      <c r="A84" s="3" t="s">
        <v>1872</v>
      </c>
    </row>
    <row r="85" spans="1:3">
      <c r="A85" s="4" t="s">
        <v>1887</v>
      </c>
      <c r="B85" s="5" t="n">
        <v>53181</v>
      </c>
      <c r="C85" s="5" t="n">
        <v>48272</v>
      </c>
    </row>
    <row r="86" spans="1:3">
      <c r="A86" s="4" t="s">
        <v>1888</v>
      </c>
      <c r="C86" s="5" t="n">
        <v>3</v>
      </c>
    </row>
    <row r="87" spans="1:3">
      <c r="A87" s="4" t="s">
        <v>1889</v>
      </c>
      <c r="B87" s="5" t="n">
        <v>2175</v>
      </c>
      <c r="C87" s="5" t="n">
        <v>1743</v>
      </c>
    </row>
    <row r="88" spans="1:3">
      <c r="A88" s="4" t="s">
        <v>1890</v>
      </c>
      <c r="B88" s="5" t="n">
        <v>55356</v>
      </c>
      <c r="C88" s="5" t="n">
        <v>50018</v>
      </c>
    </row>
    <row r="89" spans="1:3">
      <c r="A89" s="4" t="s">
        <v>1899</v>
      </c>
    </row>
    <row r="90" spans="1:3">
      <c r="A90" s="3" t="s">
        <v>1875</v>
      </c>
    </row>
    <row r="91" spans="1:3">
      <c r="A91" s="4" t="s">
        <v>1876</v>
      </c>
      <c r="B91" s="5" t="n">
        <v>8871</v>
      </c>
      <c r="C91" s="5" t="n">
        <v>8296</v>
      </c>
    </row>
    <row r="92" spans="1:3">
      <c r="A92" s="4" t="s">
        <v>1900</v>
      </c>
    </row>
    <row r="93" spans="1:3">
      <c r="A93" s="3" t="s">
        <v>1875</v>
      </c>
    </row>
    <row r="94" spans="1:3">
      <c r="A94" s="4" t="s">
        <v>1876</v>
      </c>
      <c r="B94" s="5" t="n">
        <v>33695</v>
      </c>
      <c r="C94" s="5" t="n">
        <v>31921</v>
      </c>
    </row>
    <row r="95" spans="1:3">
      <c r="A95" s="4" t="s">
        <v>1901</v>
      </c>
    </row>
    <row r="96" spans="1:3">
      <c r="A96" s="3" t="s">
        <v>1875</v>
      </c>
    </row>
    <row r="97" spans="1:3">
      <c r="A97" s="4" t="s">
        <v>1876</v>
      </c>
      <c r="B97" s="6" t="n">
        <v>7265</v>
      </c>
      <c r="C97" s="6" t="n">
        <v>649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2</v>
      </c>
      <c r="B1" s="2" t="s">
        <v>1</v>
      </c>
    </row>
    <row r="2" spans="1:3">
      <c r="B2" s="2" t="s">
        <v>200</v>
      </c>
      <c r="C2" s="2" t="s">
        <v>617</v>
      </c>
    </row>
    <row r="3" spans="1:3">
      <c r="A3" s="3" t="s">
        <v>734</v>
      </c>
    </row>
    <row r="4" spans="1:3">
      <c r="A4" s="4" t="s">
        <v>31</v>
      </c>
      <c r="B4" s="6" t="n">
        <v>57563</v>
      </c>
      <c r="C4" s="6" t="n">
        <v>51222</v>
      </c>
    </row>
    <row r="5" spans="1:3">
      <c r="A5" s="4" t="s">
        <v>32</v>
      </c>
      <c r="B5" s="5" t="n">
        <v>13249</v>
      </c>
      <c r="C5" s="5" t="n">
        <v>7537</v>
      </c>
    </row>
    <row r="6" spans="1:3">
      <c r="A6" s="4" t="s">
        <v>35</v>
      </c>
      <c r="B6" s="5" t="n">
        <v>323186</v>
      </c>
      <c r="C6" s="5" t="n">
        <v>147046</v>
      </c>
    </row>
    <row r="7" spans="1:3">
      <c r="A7" s="4" t="s">
        <v>1903</v>
      </c>
      <c r="C7" s="5" t="n">
        <v>15115</v>
      </c>
    </row>
    <row r="8" spans="1:3">
      <c r="A8" s="4" t="s">
        <v>45</v>
      </c>
      <c r="B8" s="5" t="n">
        <v>114536</v>
      </c>
      <c r="C8" s="5" t="n">
        <v>50691</v>
      </c>
    </row>
    <row r="9" spans="1:3">
      <c r="A9" s="4" t="s">
        <v>732</v>
      </c>
      <c r="B9" s="5" t="n">
        <v>508534</v>
      </c>
      <c r="C9" s="5" t="n">
        <v>271611</v>
      </c>
    </row>
    <row r="10" spans="1:3">
      <c r="A10" s="3" t="s">
        <v>738</v>
      </c>
    </row>
    <row r="11" spans="1:3">
      <c r="A11" s="4" t="s">
        <v>1793</v>
      </c>
      <c r="B11" s="5" t="n">
        <v>173715</v>
      </c>
      <c r="C11" s="5" t="n">
        <v>194503</v>
      </c>
    </row>
    <row r="12" spans="1:3">
      <c r="A12" s="4" t="s">
        <v>1904</v>
      </c>
      <c r="B12" s="5" t="n">
        <v>16116</v>
      </c>
      <c r="C12" s="5" t="n">
        <v>5637</v>
      </c>
    </row>
    <row r="13" spans="1:3">
      <c r="A13" s="4" t="s">
        <v>50</v>
      </c>
      <c r="B13" s="5" t="n">
        <v>25227</v>
      </c>
      <c r="C13" s="5" t="n">
        <v>34710</v>
      </c>
    </row>
    <row r="14" spans="1:3">
      <c r="A14" s="4" t="s">
        <v>1791</v>
      </c>
      <c r="B14" s="5" t="n">
        <v>169322</v>
      </c>
      <c r="C14" s="5" t="n">
        <v>267925</v>
      </c>
    </row>
    <row r="15" spans="1:3">
      <c r="A15" s="4" t="s">
        <v>35</v>
      </c>
      <c r="B15" s="5" t="n">
        <v>370356</v>
      </c>
      <c r="C15" s="5" t="n">
        <v>151398</v>
      </c>
    </row>
    <row r="16" spans="1:3">
      <c r="A16" s="4" t="s">
        <v>52</v>
      </c>
      <c r="B16" s="5" t="n">
        <v>251555</v>
      </c>
      <c r="C16" s="5" t="n">
        <v>242405</v>
      </c>
    </row>
    <row r="17" spans="1:3">
      <c r="A17" s="4" t="s">
        <v>58</v>
      </c>
      <c r="B17" s="5" t="n">
        <v>51814</v>
      </c>
      <c r="C17" s="5" t="n">
        <v>60307</v>
      </c>
    </row>
    <row r="18" spans="1:3">
      <c r="A18" s="4" t="s">
        <v>732</v>
      </c>
      <c r="B18" s="5" t="n">
        <v>1058105</v>
      </c>
      <c r="C18" s="5" t="n">
        <v>956885</v>
      </c>
    </row>
    <row r="19" spans="1:3">
      <c r="A19" s="3" t="s">
        <v>1905</v>
      </c>
    </row>
    <row r="20" spans="1:3">
      <c r="A20" s="4" t="s">
        <v>1906</v>
      </c>
      <c r="B20" s="5" t="n">
        <v>28140</v>
      </c>
      <c r="C20" s="5" t="n">
        <v>19354</v>
      </c>
    </row>
    <row r="21" spans="1:3">
      <c r="A21" s="4" t="s">
        <v>1907</v>
      </c>
      <c r="B21" s="5" t="n">
        <v>9332</v>
      </c>
      <c r="C21" s="5" t="n">
        <v>15941</v>
      </c>
    </row>
    <row r="22" spans="1:3">
      <c r="A22" s="4" t="s">
        <v>1908</v>
      </c>
      <c r="B22" s="5" t="n">
        <v>65995</v>
      </c>
      <c r="C22" s="5" t="n">
        <v>66387</v>
      </c>
    </row>
    <row r="23" spans="1:3">
      <c r="A23" s="4" t="s">
        <v>1909</v>
      </c>
      <c r="B23" s="5" t="n">
        <v>69843</v>
      </c>
      <c r="C23" s="5" t="n">
        <v>62614</v>
      </c>
    </row>
    <row r="24" spans="1:3">
      <c r="A24" s="4" t="s">
        <v>1910</v>
      </c>
      <c r="B24" s="5" t="n">
        <v>33540</v>
      </c>
      <c r="C24" s="5" t="n">
        <v>33814</v>
      </c>
    </row>
    <row r="25" spans="1:3">
      <c r="A25" s="4" t="s">
        <v>1911</v>
      </c>
      <c r="B25" s="5" t="n">
        <v>97416</v>
      </c>
      <c r="C25" s="5" t="n">
        <v>42898</v>
      </c>
    </row>
    <row r="26" spans="1:3">
      <c r="A26" s="4" t="s">
        <v>1912</v>
      </c>
      <c r="B26" s="5" t="n">
        <v>1</v>
      </c>
    </row>
    <row r="27" spans="1:3">
      <c r="A27" s="4" t="s">
        <v>1913</v>
      </c>
      <c r="C27" s="5" t="n">
        <v>290</v>
      </c>
    </row>
    <row r="28" spans="1:3">
      <c r="A28" s="4" t="s">
        <v>1914</v>
      </c>
      <c r="B28" s="5" t="n">
        <v>252</v>
      </c>
    </row>
    <row r="29" spans="1:3">
      <c r="A29" s="4" t="s">
        <v>1209</v>
      </c>
      <c r="B29" s="5" t="n">
        <v>100389</v>
      </c>
      <c r="C29" s="5" t="n">
        <v>85979</v>
      </c>
    </row>
    <row r="30" spans="1:3">
      <c r="A30" s="4" t="s">
        <v>1915</v>
      </c>
      <c r="B30" s="5" t="n">
        <v>3723</v>
      </c>
      <c r="C30" s="5" t="n">
        <v>458</v>
      </c>
    </row>
    <row r="31" spans="1:3">
      <c r="A31" s="4" t="s">
        <v>1916</v>
      </c>
      <c r="B31" s="5" t="n">
        <v>56</v>
      </c>
      <c r="C31" s="5" t="n">
        <v>32</v>
      </c>
    </row>
    <row r="32" spans="1:3">
      <c r="A32" s="4" t="s">
        <v>1917</v>
      </c>
    </row>
    <row r="33" spans="1:3">
      <c r="A33" s="3" t="s">
        <v>1905</v>
      </c>
    </row>
    <row r="34" spans="1:3">
      <c r="A34" s="4" t="s">
        <v>1918</v>
      </c>
      <c r="B34" s="6" t="n">
        <v>96075</v>
      </c>
      <c r="C34" s="6" t="n">
        <v>31649</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00</v>
      </c>
    </row>
    <row r="3" spans="1:2">
      <c r="A3" s="3" t="s">
        <v>220</v>
      </c>
    </row>
    <row r="4" spans="1:2">
      <c r="A4" s="4" t="s">
        <v>220</v>
      </c>
      <c r="B4" s="4" t="s">
        <v>22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919</v>
      </c>
      <c r="B1" s="2" t="s">
        <v>1</v>
      </c>
    </row>
    <row r="2" spans="1:3">
      <c r="B2" s="2" t="s">
        <v>641</v>
      </c>
      <c r="C2" s="2" t="s">
        <v>914</v>
      </c>
    </row>
    <row r="3" spans="1:3">
      <c r="A3" s="3" t="s">
        <v>1920</v>
      </c>
    </row>
    <row r="4" spans="1:3">
      <c r="A4" s="4" t="s">
        <v>1921</v>
      </c>
      <c r="B4" s="6" t="n">
        <v>4149</v>
      </c>
      <c r="C4" s="6" t="n">
        <v>3985</v>
      </c>
    </row>
    <row r="5" spans="1:3">
      <c r="A5" s="4" t="s">
        <v>1922</v>
      </c>
      <c r="B5" s="5" t="n">
        <v>3302</v>
      </c>
      <c r="C5" s="5" t="n">
        <v>4502</v>
      </c>
    </row>
    <row r="6" spans="1:3">
      <c r="A6" s="4" t="s">
        <v>1923</v>
      </c>
      <c r="B6" s="5" t="n">
        <v>276</v>
      </c>
      <c r="C6" s="5" t="n">
        <v>2434</v>
      </c>
    </row>
    <row r="7" spans="1:3">
      <c r="A7" s="4" t="s">
        <v>732</v>
      </c>
      <c r="B7" s="6" t="n">
        <v>7727</v>
      </c>
      <c r="C7" s="6" t="n">
        <v>10921</v>
      </c>
    </row>
    <row r="8" spans="1:3">
      <c r="A8" s="4" t="s">
        <v>1924</v>
      </c>
      <c r="B8" s="5" t="n">
        <v>19</v>
      </c>
      <c r="C8" s="5" t="n">
        <v>21</v>
      </c>
    </row>
    <row r="9" spans="1:3">
      <c r="A9" s="3" t="s">
        <v>1925</v>
      </c>
    </row>
    <row r="10" spans="1:3">
      <c r="A10" s="4" t="s">
        <v>1921</v>
      </c>
      <c r="B10" s="6" t="n">
        <v>1181</v>
      </c>
      <c r="C10" s="6" t="n">
        <v>1160</v>
      </c>
    </row>
    <row r="11" spans="1:3">
      <c r="A11" s="4" t="s">
        <v>1926</v>
      </c>
      <c r="B11" s="5" t="n">
        <v>246</v>
      </c>
      <c r="C11" s="5" t="n">
        <v>221</v>
      </c>
    </row>
    <row r="12" spans="1:3">
      <c r="A12" s="4" t="s">
        <v>1927</v>
      </c>
      <c r="B12" s="5" t="n">
        <v>1070</v>
      </c>
      <c r="C12" s="5" t="n">
        <v>1080</v>
      </c>
    </row>
    <row r="13" spans="1:3">
      <c r="A13" s="4" t="s">
        <v>1928</v>
      </c>
      <c r="B13" s="5" t="n">
        <v>8</v>
      </c>
      <c r="C13" s="5" t="n">
        <v>25</v>
      </c>
    </row>
    <row r="14" spans="1:3">
      <c r="A14" s="4" t="s">
        <v>732</v>
      </c>
      <c r="B14" s="5" t="n">
        <v>2505</v>
      </c>
      <c r="C14" s="5" t="n">
        <v>2486</v>
      </c>
    </row>
    <row r="15" spans="1:3">
      <c r="A15" s="4" t="s">
        <v>1929</v>
      </c>
      <c r="B15" s="5" t="n">
        <v>334</v>
      </c>
      <c r="C15" s="5" t="n">
        <v>532</v>
      </c>
    </row>
    <row r="16" spans="1:3">
      <c r="A16" s="4" t="s">
        <v>1930</v>
      </c>
      <c r="B16" s="5" t="n">
        <v>116</v>
      </c>
      <c r="C16" s="5" t="n">
        <v>146</v>
      </c>
    </row>
    <row r="17" spans="1:3">
      <c r="A17" s="4" t="s">
        <v>628</v>
      </c>
    </row>
    <row r="18" spans="1:3">
      <c r="A18" s="3" t="s">
        <v>1925</v>
      </c>
    </row>
    <row r="19" spans="1:3">
      <c r="A19" s="4" t="s">
        <v>1927</v>
      </c>
      <c r="B19" s="6" t="n">
        <v>18</v>
      </c>
      <c r="C19" s="6" t="n">
        <v>17</v>
      </c>
    </row>
    <row r="20" spans="1:3">
      <c r="A20" s="4" t="s">
        <v>1931</v>
      </c>
    </row>
    <row r="21" spans="1:3">
      <c r="A21" s="3" t="s">
        <v>1920</v>
      </c>
    </row>
    <row r="22" spans="1:3">
      <c r="A22" s="4" t="s">
        <v>1924</v>
      </c>
      <c r="B22" s="5" t="n">
        <v>1</v>
      </c>
      <c r="C22" s="5" t="n">
        <v>1</v>
      </c>
    </row>
    <row r="23" spans="1:3">
      <c r="A23" s="4" t="s">
        <v>1932</v>
      </c>
    </row>
    <row r="24" spans="1:3">
      <c r="A24" s="3" t="s">
        <v>1920</v>
      </c>
    </row>
    <row r="25" spans="1:3">
      <c r="A25" s="4" t="s">
        <v>1924</v>
      </c>
      <c r="B25" s="5" t="n">
        <v>6</v>
      </c>
      <c r="C25" s="5" t="n">
        <v>6</v>
      </c>
    </row>
    <row r="26" spans="1:3">
      <c r="A26" s="4" t="s">
        <v>1933</v>
      </c>
    </row>
    <row r="27" spans="1:3">
      <c r="A27" s="3" t="s">
        <v>1920</v>
      </c>
    </row>
    <row r="28" spans="1:3">
      <c r="A28" s="4" t="s">
        <v>1924</v>
      </c>
      <c r="B28" s="5" t="n">
        <v>12</v>
      </c>
      <c r="C28" s="5" t="n">
        <v>14</v>
      </c>
    </row>
    <row r="29" spans="1:3">
      <c r="A29" s="4" t="s">
        <v>1934</v>
      </c>
    </row>
    <row r="30" spans="1:3">
      <c r="A30" s="3" t="s">
        <v>1925</v>
      </c>
    </row>
    <row r="31" spans="1:3">
      <c r="A31" s="4" t="s">
        <v>1921</v>
      </c>
      <c r="B31" s="6" t="n">
        <v>553</v>
      </c>
      <c r="C31" s="6" t="n">
        <v>543</v>
      </c>
    </row>
    <row r="32" spans="1:3">
      <c r="A32" s="4" t="s">
        <v>1926</v>
      </c>
      <c r="B32" s="5" t="n">
        <v>53</v>
      </c>
      <c r="C32" s="5" t="n">
        <v>49</v>
      </c>
    </row>
    <row r="33" spans="1:3">
      <c r="A33" s="4" t="s">
        <v>1927</v>
      </c>
      <c r="B33" s="5" t="n">
        <v>395</v>
      </c>
      <c r="C33" s="5" t="n">
        <v>388</v>
      </c>
    </row>
    <row r="34" spans="1:3">
      <c r="A34" s="4" t="s">
        <v>732</v>
      </c>
      <c r="B34" s="5" t="n">
        <v>1001</v>
      </c>
      <c r="C34" s="5" t="n">
        <v>980</v>
      </c>
    </row>
    <row r="35" spans="1:3">
      <c r="A35" s="4" t="s">
        <v>1935</v>
      </c>
      <c r="B35" s="5" t="n">
        <v>380</v>
      </c>
      <c r="C35" s="5" t="n">
        <v>374</v>
      </c>
    </row>
    <row r="36" spans="1:3">
      <c r="A36" s="4" t="s">
        <v>1936</v>
      </c>
    </row>
    <row r="37" spans="1:3">
      <c r="A37" s="3" t="s">
        <v>1925</v>
      </c>
    </row>
    <row r="38" spans="1:3">
      <c r="A38" s="4" t="s">
        <v>1921</v>
      </c>
      <c r="B38" s="5" t="n">
        <v>172</v>
      </c>
      <c r="C38" s="5" t="n">
        <v>169</v>
      </c>
    </row>
    <row r="39" spans="1:3">
      <c r="A39" s="4" t="s">
        <v>1926</v>
      </c>
      <c r="B39" s="5" t="n">
        <v>8</v>
      </c>
      <c r="C39" s="5" t="n">
        <v>11</v>
      </c>
    </row>
    <row r="40" spans="1:3">
      <c r="A40" s="4" t="s">
        <v>732</v>
      </c>
      <c r="B40" s="5" t="n">
        <v>180</v>
      </c>
      <c r="C40" s="5" t="n">
        <v>180</v>
      </c>
    </row>
    <row r="41" spans="1:3">
      <c r="A41" s="4" t="s">
        <v>1937</v>
      </c>
    </row>
    <row r="42" spans="1:3">
      <c r="A42" s="3" t="s">
        <v>1925</v>
      </c>
    </row>
    <row r="43" spans="1:3">
      <c r="A43" s="4" t="s">
        <v>1921</v>
      </c>
      <c r="B43" s="5" t="n">
        <v>14</v>
      </c>
      <c r="C43" s="5" t="n">
        <v>56</v>
      </c>
    </row>
    <row r="44" spans="1:3">
      <c r="A44" s="4" t="s">
        <v>1926</v>
      </c>
      <c r="B44" s="5" t="n">
        <v>6</v>
      </c>
      <c r="C44" s="5" t="n">
        <v>27</v>
      </c>
    </row>
    <row r="45" spans="1:3">
      <c r="A45" s="4" t="s">
        <v>1927</v>
      </c>
      <c r="B45" s="5" t="n">
        <v>26</v>
      </c>
      <c r="C45" s="5" t="n">
        <v>97</v>
      </c>
    </row>
    <row r="46" spans="1:3">
      <c r="A46" s="4" t="s">
        <v>732</v>
      </c>
      <c r="B46" s="5" t="n">
        <v>46</v>
      </c>
      <c r="C46" s="5" t="n">
        <v>180</v>
      </c>
    </row>
    <row r="47" spans="1:3">
      <c r="A47" s="4" t="s">
        <v>1938</v>
      </c>
    </row>
    <row r="48" spans="1:3">
      <c r="A48" s="3" t="s">
        <v>1925</v>
      </c>
    </row>
    <row r="49" spans="1:3">
      <c r="A49" s="4" t="s">
        <v>1921</v>
      </c>
      <c r="B49" s="5" t="n">
        <v>57</v>
      </c>
      <c r="C49" s="5" t="n">
        <v>56</v>
      </c>
    </row>
    <row r="50" spans="1:3">
      <c r="A50" s="4" t="s">
        <v>1926</v>
      </c>
      <c r="B50" s="5" t="n">
        <v>28</v>
      </c>
      <c r="C50" s="5" t="n">
        <v>27</v>
      </c>
    </row>
    <row r="51" spans="1:3">
      <c r="A51" s="4" t="s">
        <v>1927</v>
      </c>
      <c r="B51" s="5" t="n">
        <v>134</v>
      </c>
      <c r="C51" s="5" t="n">
        <v>141</v>
      </c>
    </row>
    <row r="52" spans="1:3">
      <c r="A52" s="4" t="s">
        <v>732</v>
      </c>
      <c r="B52" s="5" t="n">
        <v>219</v>
      </c>
      <c r="C52" s="5" t="n">
        <v>224</v>
      </c>
    </row>
    <row r="53" spans="1:3">
      <c r="A53" s="4" t="s">
        <v>1939</v>
      </c>
    </row>
    <row r="54" spans="1:3">
      <c r="A54" s="3" t="s">
        <v>1925</v>
      </c>
    </row>
    <row r="55" spans="1:3">
      <c r="A55" s="4" t="s">
        <v>1921</v>
      </c>
      <c r="B55" s="5" t="n">
        <v>57</v>
      </c>
      <c r="C55" s="5" t="n">
        <v>56</v>
      </c>
    </row>
    <row r="56" spans="1:3">
      <c r="A56" s="4" t="s">
        <v>1926</v>
      </c>
      <c r="B56" s="5" t="n">
        <v>23</v>
      </c>
      <c r="C56" s="5" t="n">
        <v>25</v>
      </c>
    </row>
    <row r="57" spans="1:3">
      <c r="A57" s="4" t="s">
        <v>1927</v>
      </c>
      <c r="B57" s="5" t="n">
        <v>113</v>
      </c>
      <c r="C57" s="5" t="n">
        <v>116</v>
      </c>
    </row>
    <row r="58" spans="1:3">
      <c r="A58" s="4" t="s">
        <v>1928</v>
      </c>
      <c r="B58" s="5" t="n">
        <v>8</v>
      </c>
      <c r="C58" s="5" t="n">
        <v>25</v>
      </c>
    </row>
    <row r="59" spans="1:3">
      <c r="A59" s="4" t="s">
        <v>732</v>
      </c>
      <c r="B59" s="5" t="n">
        <v>201</v>
      </c>
      <c r="C59" s="5" t="n">
        <v>222</v>
      </c>
    </row>
    <row r="60" spans="1:3">
      <c r="A60" s="4" t="s">
        <v>1940</v>
      </c>
    </row>
    <row r="61" spans="1:3">
      <c r="A61" s="3" t="s">
        <v>1925</v>
      </c>
    </row>
    <row r="62" spans="1:3">
      <c r="A62" s="4" t="s">
        <v>1921</v>
      </c>
      <c r="B62" s="5" t="n">
        <v>57</v>
      </c>
      <c r="C62" s="5" t="n">
        <v>56</v>
      </c>
    </row>
    <row r="63" spans="1:3">
      <c r="A63" s="4" t="s">
        <v>1926</v>
      </c>
      <c r="B63" s="5" t="n">
        <v>23</v>
      </c>
      <c r="C63" s="5" t="n">
        <v>19</v>
      </c>
    </row>
    <row r="64" spans="1:3">
      <c r="A64" s="4" t="s">
        <v>1927</v>
      </c>
      <c r="B64" s="5" t="n">
        <v>75</v>
      </c>
      <c r="C64" s="5" t="n">
        <v>61</v>
      </c>
    </row>
    <row r="65" spans="1:3">
      <c r="A65" s="4" t="s">
        <v>732</v>
      </c>
      <c r="B65" s="5" t="n">
        <v>155</v>
      </c>
      <c r="C65" s="5" t="n">
        <v>136</v>
      </c>
    </row>
    <row r="66" spans="1:3">
      <c r="A66" s="4" t="s">
        <v>1941</v>
      </c>
    </row>
    <row r="67" spans="1:3">
      <c r="A67" s="3" t="s">
        <v>1925</v>
      </c>
    </row>
    <row r="68" spans="1:3">
      <c r="A68" s="4" t="s">
        <v>1921</v>
      </c>
      <c r="B68" s="5" t="n">
        <v>57</v>
      </c>
      <c r="C68" s="5" t="n">
        <v>56</v>
      </c>
    </row>
    <row r="69" spans="1:3">
      <c r="A69" s="4" t="s">
        <v>1926</v>
      </c>
      <c r="B69" s="5" t="n">
        <v>28</v>
      </c>
      <c r="C69" s="5" t="n">
        <v>23</v>
      </c>
    </row>
    <row r="70" spans="1:3">
      <c r="A70" s="4" t="s">
        <v>1927</v>
      </c>
      <c r="B70" s="5" t="n">
        <v>53</v>
      </c>
      <c r="C70" s="5" t="n">
        <v>46</v>
      </c>
    </row>
    <row r="71" spans="1:3">
      <c r="A71" s="4" t="s">
        <v>732</v>
      </c>
      <c r="B71" s="5" t="n">
        <v>138</v>
      </c>
      <c r="C71" s="5" t="n">
        <v>125</v>
      </c>
    </row>
    <row r="72" spans="1:3">
      <c r="A72" s="4" t="s">
        <v>1942</v>
      </c>
    </row>
    <row r="73" spans="1:3">
      <c r="A73" s="3" t="s">
        <v>1925</v>
      </c>
    </row>
    <row r="74" spans="1:3">
      <c r="A74" s="4" t="s">
        <v>1921</v>
      </c>
      <c r="B74" s="5" t="n">
        <v>57</v>
      </c>
      <c r="C74" s="5" t="n">
        <v>56</v>
      </c>
    </row>
    <row r="75" spans="1:3">
      <c r="A75" s="4" t="s">
        <v>1926</v>
      </c>
      <c r="B75" s="5" t="n">
        <v>19</v>
      </c>
      <c r="C75" s="5" t="n">
        <v>20</v>
      </c>
    </row>
    <row r="76" spans="1:3">
      <c r="A76" s="4" t="s">
        <v>1927</v>
      </c>
      <c r="B76" s="5" t="n">
        <v>36</v>
      </c>
      <c r="C76" s="5" t="n">
        <v>37</v>
      </c>
    </row>
    <row r="77" spans="1:3">
      <c r="A77" s="4" t="s">
        <v>732</v>
      </c>
      <c r="B77" s="5" t="n">
        <v>112</v>
      </c>
      <c r="C77" s="5" t="n">
        <v>113</v>
      </c>
    </row>
    <row r="78" spans="1:3">
      <c r="A78" s="4" t="s">
        <v>1943</v>
      </c>
    </row>
    <row r="79" spans="1:3">
      <c r="A79" s="3" t="s">
        <v>1925</v>
      </c>
    </row>
    <row r="80" spans="1:3">
      <c r="A80" s="4" t="s">
        <v>1921</v>
      </c>
      <c r="B80" s="5" t="n">
        <v>14</v>
      </c>
      <c r="C80" s="5" t="n">
        <v>56</v>
      </c>
    </row>
    <row r="81" spans="1:3">
      <c r="A81" s="4" t="s">
        <v>1926</v>
      </c>
      <c r="B81" s="5" t="n">
        <v>6</v>
      </c>
      <c r="C81" s="5" t="n">
        <v>13</v>
      </c>
    </row>
    <row r="82" spans="1:3">
      <c r="A82" s="4" t="s">
        <v>1927</v>
      </c>
      <c r="B82" s="5" t="n">
        <v>19</v>
      </c>
      <c r="C82" s="5" t="n">
        <v>44</v>
      </c>
    </row>
    <row r="83" spans="1:3">
      <c r="A83" s="4" t="s">
        <v>732</v>
      </c>
      <c r="B83" s="5" t="n">
        <v>39</v>
      </c>
      <c r="C83" s="5" t="n">
        <v>113</v>
      </c>
    </row>
    <row r="84" spans="1:3">
      <c r="A84" s="4" t="s">
        <v>1944</v>
      </c>
    </row>
    <row r="85" spans="1:3">
      <c r="A85" s="3" t="s">
        <v>1925</v>
      </c>
    </row>
    <row r="86" spans="1:3">
      <c r="A86" s="4" t="s">
        <v>1921</v>
      </c>
      <c r="B86" s="5" t="n">
        <v>57</v>
      </c>
      <c r="C86" s="5" t="n">
        <v>56</v>
      </c>
    </row>
    <row r="87" spans="1:3">
      <c r="A87" s="4" t="s">
        <v>1926</v>
      </c>
      <c r="B87" s="5" t="n">
        <v>12</v>
      </c>
      <c r="C87" s="5" t="n">
        <v>7</v>
      </c>
    </row>
    <row r="88" spans="1:3">
      <c r="A88" s="4" t="s">
        <v>732</v>
      </c>
      <c r="B88" s="5" t="n">
        <v>69</v>
      </c>
      <c r="C88" s="5" t="n">
        <v>63</v>
      </c>
    </row>
    <row r="89" spans="1:3">
      <c r="A89" s="4" t="s">
        <v>1945</v>
      </c>
    </row>
    <row r="90" spans="1:3">
      <c r="A90" s="3" t="s">
        <v>1925</v>
      </c>
    </row>
    <row r="91" spans="1:3">
      <c r="A91" s="4" t="s">
        <v>1921</v>
      </c>
      <c r="B91" s="5" t="n">
        <v>43</v>
      </c>
    </row>
    <row r="92" spans="1:3">
      <c r="A92" s="4" t="s">
        <v>1926</v>
      </c>
      <c r="B92" s="5" t="n">
        <v>20</v>
      </c>
    </row>
    <row r="93" spans="1:3">
      <c r="A93" s="4" t="s">
        <v>1927</v>
      </c>
      <c r="B93" s="5" t="n">
        <v>49</v>
      </c>
    </row>
    <row r="94" spans="1:3">
      <c r="A94" s="4" t="s">
        <v>732</v>
      </c>
      <c r="B94" s="5" t="n">
        <v>112</v>
      </c>
    </row>
    <row r="95" spans="1:3">
      <c r="A95" s="4" t="s">
        <v>1946</v>
      </c>
    </row>
    <row r="96" spans="1:3">
      <c r="A96" s="3" t="s">
        <v>1925</v>
      </c>
    </row>
    <row r="97" spans="1:3">
      <c r="A97" s="4" t="s">
        <v>1921</v>
      </c>
      <c r="B97" s="5" t="n">
        <v>43</v>
      </c>
    </row>
    <row r="98" spans="1:3">
      <c r="A98" s="4" t="s">
        <v>1926</v>
      </c>
      <c r="B98" s="5" t="n">
        <v>20</v>
      </c>
    </row>
    <row r="99" spans="1:3">
      <c r="A99" s="4" t="s">
        <v>1927</v>
      </c>
      <c r="B99" s="5" t="n">
        <v>41</v>
      </c>
    </row>
    <row r="100" spans="1:3">
      <c r="A100" s="4" t="s">
        <v>732</v>
      </c>
      <c r="B100" s="5" t="n">
        <v>104</v>
      </c>
    </row>
    <row r="101" spans="1:3">
      <c r="A101" s="4" t="s">
        <v>1889</v>
      </c>
    </row>
    <row r="102" spans="1:3">
      <c r="A102" s="3" t="s">
        <v>1925</v>
      </c>
    </row>
    <row r="103" spans="1:3">
      <c r="A103" s="4" t="s">
        <v>1927</v>
      </c>
      <c r="B103" s="5" t="n">
        <v>129</v>
      </c>
      <c r="C103" s="5" t="n">
        <v>150</v>
      </c>
    </row>
    <row r="104" spans="1:3">
      <c r="A104" s="4" t="s">
        <v>732</v>
      </c>
      <c r="B104" s="6" t="n">
        <v>129</v>
      </c>
      <c r="C104" s="6" t="n">
        <v>150</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7</v>
      </c>
      <c r="B1" s="2" t="s">
        <v>1</v>
      </c>
    </row>
    <row r="2" spans="1:3">
      <c r="B2" s="2" t="s">
        <v>200</v>
      </c>
      <c r="C2" s="2" t="s">
        <v>617</v>
      </c>
    </row>
    <row r="3" spans="1:3">
      <c r="A3" s="3" t="s">
        <v>1948</v>
      </c>
    </row>
    <row r="4" spans="1:3">
      <c r="A4" s="4" t="s">
        <v>1949</v>
      </c>
      <c r="B4" s="6" t="n">
        <v>4390903</v>
      </c>
      <c r="C4" s="6" t="n">
        <v>2719900</v>
      </c>
    </row>
    <row r="5" spans="1:3">
      <c r="A5" s="4" t="s">
        <v>1950</v>
      </c>
      <c r="B5" s="6" t="n">
        <v>1392995</v>
      </c>
      <c r="C5" s="5" t="n">
        <v>966509</v>
      </c>
    </row>
    <row r="6" spans="1:3">
      <c r="A6" s="4" t="s">
        <v>1951</v>
      </c>
      <c r="B6" s="4" t="s">
        <v>1952</v>
      </c>
    </row>
    <row r="7" spans="1:3">
      <c r="A7" s="4" t="s">
        <v>1953</v>
      </c>
      <c r="B7" s="4" t="s">
        <v>625</v>
      </c>
    </row>
    <row r="8" spans="1:3">
      <c r="A8" s="4" t="s">
        <v>1954</v>
      </c>
    </row>
    <row r="9" spans="1:3">
      <c r="A9" s="3" t="s">
        <v>1948</v>
      </c>
    </row>
    <row r="10" spans="1:3">
      <c r="A10" s="4" t="s">
        <v>1949</v>
      </c>
      <c r="B10" s="6" t="n">
        <v>1220092</v>
      </c>
      <c r="C10" s="5" t="n">
        <v>875949</v>
      </c>
    </row>
    <row r="11" spans="1:3">
      <c r="A11" s="4" t="s">
        <v>1950</v>
      </c>
      <c r="B11" s="5" t="n">
        <v>1306777</v>
      </c>
      <c r="C11" s="5" t="n">
        <v>910494</v>
      </c>
    </row>
    <row r="12" spans="1:3">
      <c r="A12" s="4" t="s">
        <v>1955</v>
      </c>
    </row>
    <row r="13" spans="1:3">
      <c r="A13" s="3" t="s">
        <v>1948</v>
      </c>
    </row>
    <row r="14" spans="1:3">
      <c r="A14" s="4" t="s">
        <v>1949</v>
      </c>
      <c r="B14" s="5" t="n">
        <v>27849</v>
      </c>
      <c r="C14" s="5" t="n">
        <v>63700</v>
      </c>
    </row>
    <row r="15" spans="1:3">
      <c r="A15" s="4" t="s">
        <v>1950</v>
      </c>
      <c r="B15" s="5" t="n">
        <v>86218</v>
      </c>
      <c r="C15" s="5" t="n">
        <v>56015</v>
      </c>
    </row>
    <row r="16" spans="1:3">
      <c r="A16" s="4" t="s">
        <v>1956</v>
      </c>
    </row>
    <row r="17" spans="1:3">
      <c r="A17" s="3" t="s">
        <v>1948</v>
      </c>
    </row>
    <row r="18" spans="1:3">
      <c r="A18" s="4" t="s">
        <v>1949</v>
      </c>
      <c r="B18" s="5" t="n">
        <v>277</v>
      </c>
      <c r="C18" s="5" t="n">
        <v>218</v>
      </c>
    </row>
    <row r="19" spans="1:3">
      <c r="A19" s="4" t="s">
        <v>1950</v>
      </c>
      <c r="B19" s="5" t="n">
        <v>5330</v>
      </c>
      <c r="C19" s="5" t="n">
        <v>10293</v>
      </c>
    </row>
    <row r="20" spans="1:3">
      <c r="A20" s="4" t="s">
        <v>1957</v>
      </c>
    </row>
    <row r="21" spans="1:3">
      <c r="A21" s="3" t="s">
        <v>1948</v>
      </c>
    </row>
    <row r="22" spans="1:3">
      <c r="A22" s="4" t="s">
        <v>1949</v>
      </c>
      <c r="B22" s="5" t="n">
        <v>27572</v>
      </c>
      <c r="C22" s="5" t="n">
        <v>63482</v>
      </c>
    </row>
    <row r="23" spans="1:3">
      <c r="A23" s="4" t="s">
        <v>1950</v>
      </c>
      <c r="B23" s="5" t="n">
        <v>80888</v>
      </c>
      <c r="C23" s="5" t="n">
        <v>45722</v>
      </c>
    </row>
    <row r="24" spans="1:3">
      <c r="A24" s="4" t="s">
        <v>33</v>
      </c>
    </row>
    <row r="25" spans="1:3">
      <c r="A25" s="3" t="s">
        <v>1948</v>
      </c>
    </row>
    <row r="26" spans="1:3">
      <c r="A26" s="4" t="s">
        <v>1949</v>
      </c>
      <c r="B26" s="5" t="n">
        <v>1538578</v>
      </c>
      <c r="C26" s="5" t="n">
        <v>1379958</v>
      </c>
    </row>
    <row r="27" spans="1:3">
      <c r="A27" s="4" t="s">
        <v>1958</v>
      </c>
    </row>
    <row r="28" spans="1:3">
      <c r="A28" s="3" t="s">
        <v>1948</v>
      </c>
    </row>
    <row r="29" spans="1:3">
      <c r="A29" s="4" t="s">
        <v>1949</v>
      </c>
      <c r="B29" s="5" t="n">
        <v>1317164</v>
      </c>
      <c r="C29" s="5" t="n">
        <v>482346</v>
      </c>
    </row>
    <row r="30" spans="1:3">
      <c r="A30" s="4" t="s">
        <v>1959</v>
      </c>
    </row>
    <row r="31" spans="1:3">
      <c r="A31" s="3" t="s">
        <v>1948</v>
      </c>
    </row>
    <row r="32" spans="1:3">
      <c r="A32" s="4" t="s">
        <v>1949</v>
      </c>
      <c r="B32" s="5" t="n">
        <v>221092</v>
      </c>
      <c r="C32" s="5" t="n">
        <v>897227</v>
      </c>
    </row>
    <row r="33" spans="1:3">
      <c r="A33" s="4" t="s">
        <v>1960</v>
      </c>
    </row>
    <row r="34" spans="1:3">
      <c r="A34" s="3" t="s">
        <v>1948</v>
      </c>
    </row>
    <row r="35" spans="1:3">
      <c r="A35" s="4" t="s">
        <v>1949</v>
      </c>
      <c r="B35" s="5" t="n">
        <v>322</v>
      </c>
      <c r="C35" s="5" t="n">
        <v>385</v>
      </c>
    </row>
    <row r="36" spans="1:3">
      <c r="A36" s="4" t="s">
        <v>794</v>
      </c>
    </row>
    <row r="37" spans="1:3">
      <c r="A37" s="3" t="s">
        <v>1948</v>
      </c>
    </row>
    <row r="38" spans="1:3">
      <c r="A38" s="4" t="s">
        <v>1949</v>
      </c>
      <c r="B38" s="5" t="n">
        <v>1247941</v>
      </c>
      <c r="C38" s="5" t="n">
        <v>939649</v>
      </c>
    </row>
    <row r="39" spans="1:3">
      <c r="A39" s="4" t="s">
        <v>1961</v>
      </c>
    </row>
    <row r="40" spans="1:3">
      <c r="A40" s="3" t="s">
        <v>1948</v>
      </c>
    </row>
    <row r="41" spans="1:3">
      <c r="A41" s="4" t="s">
        <v>1949</v>
      </c>
      <c r="B41" s="5" t="n">
        <v>506614</v>
      </c>
      <c r="C41" s="5" t="n">
        <v>163716</v>
      </c>
    </row>
    <row r="42" spans="1:3">
      <c r="A42" s="4" t="s">
        <v>1950</v>
      </c>
      <c r="B42" s="5" t="n">
        <v>575137</v>
      </c>
      <c r="C42" s="5" t="n">
        <v>136101</v>
      </c>
    </row>
    <row r="43" spans="1:3">
      <c r="A43" s="4" t="s">
        <v>1962</v>
      </c>
    </row>
    <row r="44" spans="1:3">
      <c r="A44" s="3" t="s">
        <v>1948</v>
      </c>
    </row>
    <row r="45" spans="1:3">
      <c r="A45" s="4" t="s">
        <v>1949</v>
      </c>
      <c r="B45" s="5" t="n">
        <v>710123</v>
      </c>
      <c r="C45" s="5" t="n">
        <v>709091</v>
      </c>
    </row>
    <row r="46" spans="1:3">
      <c r="A46" s="4" t="s">
        <v>1950</v>
      </c>
      <c r="B46" s="5" t="n">
        <v>727765</v>
      </c>
      <c r="C46" s="5" t="n">
        <v>771575</v>
      </c>
    </row>
    <row r="47" spans="1:3">
      <c r="A47" s="4" t="s">
        <v>1963</v>
      </c>
    </row>
    <row r="48" spans="1:3">
      <c r="A48" s="3" t="s">
        <v>1948</v>
      </c>
    </row>
    <row r="49" spans="1:3">
      <c r="A49" s="4" t="s">
        <v>1949</v>
      </c>
      <c r="B49" s="5" t="n">
        <v>514</v>
      </c>
      <c r="C49" s="5" t="n">
        <v>1558</v>
      </c>
    </row>
    <row r="50" spans="1:3">
      <c r="A50" s="4" t="s">
        <v>1950</v>
      </c>
      <c r="B50" s="5" t="n">
        <v>472</v>
      </c>
      <c r="C50" s="5" t="n">
        <v>1960</v>
      </c>
    </row>
    <row r="51" spans="1:3">
      <c r="A51" s="4" t="s">
        <v>1964</v>
      </c>
    </row>
    <row r="52" spans="1:3">
      <c r="A52" s="3" t="s">
        <v>1948</v>
      </c>
    </row>
    <row r="53" spans="1:3">
      <c r="A53" s="4" t="s">
        <v>1949</v>
      </c>
      <c r="B53" s="5" t="n">
        <v>2841</v>
      </c>
      <c r="C53" s="5" t="n">
        <v>1584</v>
      </c>
    </row>
    <row r="54" spans="1:3">
      <c r="A54" s="4" t="s">
        <v>1950</v>
      </c>
      <c r="B54" s="5" t="n">
        <v>3403</v>
      </c>
      <c r="C54" s="5" t="n">
        <v>858</v>
      </c>
    </row>
    <row r="55" spans="1:3">
      <c r="A55" s="4" t="s">
        <v>38</v>
      </c>
    </row>
    <row r="56" spans="1:3">
      <c r="A56" s="3" t="s">
        <v>1948</v>
      </c>
    </row>
    <row r="57" spans="1:3">
      <c r="A57" s="4" t="s">
        <v>1949</v>
      </c>
      <c r="B57" s="5" t="n">
        <v>1526315</v>
      </c>
      <c r="C57" s="5" t="n">
        <v>374470</v>
      </c>
    </row>
    <row r="58" spans="1:3">
      <c r="A58" s="4" t="s">
        <v>1965</v>
      </c>
    </row>
    <row r="59" spans="1:3">
      <c r="A59" s="3" t="s">
        <v>1948</v>
      </c>
    </row>
    <row r="60" spans="1:3">
      <c r="A60" s="4" t="s">
        <v>1949</v>
      </c>
      <c r="B60" s="5" t="n">
        <v>356368</v>
      </c>
      <c r="C60" s="5" t="n">
        <v>59200</v>
      </c>
    </row>
    <row r="61" spans="1:3">
      <c r="A61" s="4" t="s">
        <v>1966</v>
      </c>
    </row>
    <row r="62" spans="1:3">
      <c r="A62" s="3" t="s">
        <v>1948</v>
      </c>
    </row>
    <row r="63" spans="1:3">
      <c r="A63" s="4" t="s">
        <v>1949</v>
      </c>
      <c r="B63" s="5" t="n">
        <v>1168913</v>
      </c>
      <c r="C63" s="5" t="n">
        <v>314043</v>
      </c>
    </row>
    <row r="64" spans="1:3">
      <c r="A64" s="4" t="s">
        <v>1967</v>
      </c>
    </row>
    <row r="65" spans="1:3">
      <c r="A65" s="3" t="s">
        <v>1948</v>
      </c>
    </row>
    <row r="66" spans="1:3">
      <c r="A66" s="4" t="s">
        <v>1949</v>
      </c>
      <c r="B66" s="5" t="n">
        <v>1034</v>
      </c>
      <c r="C66" s="5" t="n">
        <v>1227</v>
      </c>
    </row>
    <row r="67" spans="1:3">
      <c r="A67" s="4" t="s">
        <v>45</v>
      </c>
    </row>
    <row r="68" spans="1:3">
      <c r="A68" s="3" t="s">
        <v>1948</v>
      </c>
    </row>
    <row r="69" spans="1:3">
      <c r="A69" s="4" t="s">
        <v>1949</v>
      </c>
      <c r="B69" s="5" t="n">
        <v>78069</v>
      </c>
      <c r="C69" s="5" t="n">
        <v>25823</v>
      </c>
    </row>
    <row r="70" spans="1:3">
      <c r="A70" s="4" t="s">
        <v>1968</v>
      </c>
    </row>
    <row r="71" spans="1:3">
      <c r="A71" s="3" t="s">
        <v>1948</v>
      </c>
    </row>
    <row r="72" spans="1:3">
      <c r="A72" s="4" t="s">
        <v>1949</v>
      </c>
      <c r="B72" s="5" t="n">
        <v>78069</v>
      </c>
      <c r="C72" s="5" t="n">
        <v>25823</v>
      </c>
    </row>
    <row r="73" spans="1:3">
      <c r="A73" s="12" t="n">
        <v>1</v>
      </c>
    </row>
    <row r="74" spans="1:3">
      <c r="A74" s="3" t="s">
        <v>1948</v>
      </c>
    </row>
    <row r="75" spans="1:3">
      <c r="A75" s="4" t="s">
        <v>1949</v>
      </c>
      <c r="B75" s="5" t="n">
        <v>932661</v>
      </c>
      <c r="C75" s="5" t="n">
        <v>110614</v>
      </c>
    </row>
    <row r="76" spans="1:3">
      <c r="A76" s="4" t="s">
        <v>1969</v>
      </c>
    </row>
    <row r="77" spans="1:3">
      <c r="A77" s="3" t="s">
        <v>1948</v>
      </c>
    </row>
    <row r="78" spans="1:3">
      <c r="A78" s="4" t="s">
        <v>1949</v>
      </c>
      <c r="B78" s="5" t="n">
        <v>624312</v>
      </c>
      <c r="C78" s="5" t="n">
        <v>83618</v>
      </c>
    </row>
    <row r="79" spans="1:3">
      <c r="A79" s="4" t="s">
        <v>1970</v>
      </c>
    </row>
    <row r="80" spans="1:3">
      <c r="A80" s="3" t="s">
        <v>1948</v>
      </c>
    </row>
    <row r="81" spans="1:3">
      <c r="A81" s="4" t="s">
        <v>1949</v>
      </c>
      <c r="B81" s="5" t="n">
        <v>623276</v>
      </c>
      <c r="C81" s="5" t="n">
        <v>82560</v>
      </c>
    </row>
    <row r="82" spans="1:3">
      <c r="A82" s="4" t="s">
        <v>1971</v>
      </c>
    </row>
    <row r="83" spans="1:3">
      <c r="A83" s="3" t="s">
        <v>1948</v>
      </c>
    </row>
    <row r="84" spans="1:3">
      <c r="A84" s="4" t="s">
        <v>1949</v>
      </c>
      <c r="B84" s="5" t="n">
        <v>714</v>
      </c>
      <c r="C84" s="5" t="n">
        <v>673</v>
      </c>
    </row>
    <row r="85" spans="1:3">
      <c r="A85" s="4" t="s">
        <v>1972</v>
      </c>
    </row>
    <row r="86" spans="1:3">
      <c r="A86" s="3" t="s">
        <v>1948</v>
      </c>
    </row>
    <row r="87" spans="1:3">
      <c r="A87" s="4" t="s">
        <v>1949</v>
      </c>
      <c r="B87" s="5" t="n">
        <v>322</v>
      </c>
      <c r="C87" s="5" t="n">
        <v>385</v>
      </c>
    </row>
    <row r="88" spans="1:3">
      <c r="A88" s="4" t="s">
        <v>1973</v>
      </c>
    </row>
    <row r="89" spans="1:3">
      <c r="A89" s="3" t="s">
        <v>1948</v>
      </c>
    </row>
    <row r="90" spans="1:3">
      <c r="A90" s="4" t="s">
        <v>1949</v>
      </c>
      <c r="B90" s="5" t="n">
        <v>230280</v>
      </c>
      <c r="C90" s="5" t="n">
        <v>1173</v>
      </c>
    </row>
    <row r="91" spans="1:3">
      <c r="A91" s="4" t="s">
        <v>1974</v>
      </c>
    </row>
    <row r="92" spans="1:3">
      <c r="A92" s="3" t="s">
        <v>1948</v>
      </c>
    </row>
    <row r="93" spans="1:3">
      <c r="A93" s="4" t="s">
        <v>1949</v>
      </c>
      <c r="B93" s="5" t="n">
        <v>229296</v>
      </c>
    </row>
    <row r="94" spans="1:3">
      <c r="A94" s="4" t="s">
        <v>1975</v>
      </c>
    </row>
    <row r="95" spans="1:3">
      <c r="A95" s="3" t="s">
        <v>1948</v>
      </c>
    </row>
    <row r="96" spans="1:3">
      <c r="A96" s="4" t="s">
        <v>1949</v>
      </c>
      <c r="B96" s="5" t="n">
        <v>984</v>
      </c>
      <c r="C96" s="5" t="n">
        <v>1173</v>
      </c>
    </row>
    <row r="97" spans="1:3">
      <c r="A97" s="4" t="s">
        <v>1976</v>
      </c>
    </row>
    <row r="98" spans="1:3">
      <c r="A98" s="3" t="s">
        <v>1948</v>
      </c>
    </row>
    <row r="99" spans="1:3">
      <c r="A99" s="4" t="s">
        <v>1949</v>
      </c>
      <c r="B99" s="5" t="n">
        <v>78069</v>
      </c>
      <c r="C99" s="5" t="n">
        <v>25823</v>
      </c>
    </row>
    <row r="100" spans="1:3">
      <c r="A100" s="4" t="s">
        <v>1977</v>
      </c>
    </row>
    <row r="101" spans="1:3">
      <c r="A101" s="3" t="s">
        <v>1948</v>
      </c>
    </row>
    <row r="102" spans="1:3">
      <c r="A102" s="4" t="s">
        <v>1949</v>
      </c>
      <c r="B102" s="5" t="n">
        <v>78069</v>
      </c>
      <c r="C102" s="5" t="n">
        <v>25823</v>
      </c>
    </row>
    <row r="103" spans="1:3">
      <c r="A103" s="12" t="n">
        <v>2</v>
      </c>
    </row>
    <row r="104" spans="1:3">
      <c r="A104" s="3" t="s">
        <v>1948</v>
      </c>
    </row>
    <row r="105" spans="1:3">
      <c r="A105" s="4" t="s">
        <v>1949</v>
      </c>
      <c r="B105" s="5" t="n">
        <v>3403915</v>
      </c>
      <c r="C105" s="5" t="n">
        <v>2524267</v>
      </c>
    </row>
    <row r="106" spans="1:3">
      <c r="A106" s="4" t="s">
        <v>1950</v>
      </c>
      <c r="B106" s="5" t="n">
        <v>1392995</v>
      </c>
      <c r="C106" s="5" t="n">
        <v>966509</v>
      </c>
    </row>
    <row r="107" spans="1:3">
      <c r="A107" s="4" t="s">
        <v>1978</v>
      </c>
    </row>
    <row r="108" spans="1:3">
      <c r="A108" s="3" t="s">
        <v>1948</v>
      </c>
    </row>
    <row r="109" spans="1:3">
      <c r="A109" s="4" t="s">
        <v>1949</v>
      </c>
      <c r="B109" s="5" t="n">
        <v>1220092</v>
      </c>
      <c r="C109" s="5" t="n">
        <v>875949</v>
      </c>
    </row>
    <row r="110" spans="1:3">
      <c r="A110" s="4" t="s">
        <v>1950</v>
      </c>
      <c r="B110" s="5" t="n">
        <v>1306777</v>
      </c>
      <c r="C110" s="5" t="n">
        <v>910494</v>
      </c>
    </row>
    <row r="111" spans="1:3">
      <c r="A111" s="4" t="s">
        <v>1979</v>
      </c>
    </row>
    <row r="112" spans="1:3">
      <c r="A112" s="3" t="s">
        <v>1948</v>
      </c>
    </row>
    <row r="113" spans="1:3">
      <c r="A113" s="4" t="s">
        <v>1949</v>
      </c>
      <c r="B113" s="5" t="n">
        <v>27849</v>
      </c>
      <c r="C113" s="5" t="n">
        <v>63700</v>
      </c>
    </row>
    <row r="114" spans="1:3">
      <c r="A114" s="4" t="s">
        <v>1950</v>
      </c>
      <c r="B114" s="5" t="n">
        <v>86218</v>
      </c>
      <c r="C114" s="5" t="n">
        <v>56015</v>
      </c>
    </row>
    <row r="115" spans="1:3">
      <c r="A115" s="4" t="s">
        <v>1980</v>
      </c>
    </row>
    <row r="116" spans="1:3">
      <c r="A116" s="3" t="s">
        <v>1948</v>
      </c>
    </row>
    <row r="117" spans="1:3">
      <c r="A117" s="4" t="s">
        <v>1949</v>
      </c>
      <c r="B117" s="5" t="n">
        <v>277</v>
      </c>
      <c r="C117" s="5" t="n">
        <v>218</v>
      </c>
    </row>
    <row r="118" spans="1:3">
      <c r="A118" s="4" t="s">
        <v>1950</v>
      </c>
      <c r="B118" s="5" t="n">
        <v>5330</v>
      </c>
      <c r="C118" s="5" t="n">
        <v>10293</v>
      </c>
    </row>
    <row r="119" spans="1:3">
      <c r="A119" s="4" t="s">
        <v>1981</v>
      </c>
    </row>
    <row r="120" spans="1:3">
      <c r="A120" s="3" t="s">
        <v>1948</v>
      </c>
    </row>
    <row r="121" spans="1:3">
      <c r="A121" s="4" t="s">
        <v>1949</v>
      </c>
      <c r="B121" s="5" t="n">
        <v>27572</v>
      </c>
      <c r="C121" s="5" t="n">
        <v>63482</v>
      </c>
    </row>
    <row r="122" spans="1:3">
      <c r="A122" s="4" t="s">
        <v>1950</v>
      </c>
      <c r="B122" s="5" t="n">
        <v>80888</v>
      </c>
      <c r="C122" s="5" t="n">
        <v>45722</v>
      </c>
    </row>
    <row r="123" spans="1:3">
      <c r="A123" s="4" t="s">
        <v>1982</v>
      </c>
    </row>
    <row r="124" spans="1:3">
      <c r="A124" s="3" t="s">
        <v>1948</v>
      </c>
    </row>
    <row r="125" spans="1:3">
      <c r="A125" s="4" t="s">
        <v>1949</v>
      </c>
      <c r="B125" s="5" t="n">
        <v>906254</v>
      </c>
      <c r="C125" s="5" t="n">
        <v>1287380</v>
      </c>
    </row>
    <row r="126" spans="1:3">
      <c r="A126" s="4" t="s">
        <v>1983</v>
      </c>
    </row>
    <row r="127" spans="1:3">
      <c r="A127" s="3" t="s">
        <v>1948</v>
      </c>
    </row>
    <row r="128" spans="1:3">
      <c r="A128" s="4" t="s">
        <v>1949</v>
      </c>
      <c r="B128" s="5" t="n">
        <v>693888</v>
      </c>
      <c r="C128" s="5" t="n">
        <v>399786</v>
      </c>
    </row>
    <row r="129" spans="1:3">
      <c r="A129" s="4" t="s">
        <v>1984</v>
      </c>
    </row>
    <row r="130" spans="1:3">
      <c r="A130" s="3" t="s">
        <v>1948</v>
      </c>
    </row>
    <row r="131" spans="1:3">
      <c r="A131" s="4" t="s">
        <v>1949</v>
      </c>
      <c r="B131" s="5" t="n">
        <v>212366</v>
      </c>
      <c r="C131" s="5" t="n">
        <v>887594</v>
      </c>
    </row>
    <row r="132" spans="1:3">
      <c r="A132" s="4" t="s">
        <v>1985</v>
      </c>
    </row>
    <row r="133" spans="1:3">
      <c r="A133" s="3" t="s">
        <v>1948</v>
      </c>
    </row>
    <row r="134" spans="1:3">
      <c r="A134" s="4" t="s">
        <v>1949</v>
      </c>
      <c r="B134" s="5" t="n">
        <v>1247941</v>
      </c>
      <c r="C134" s="5" t="n">
        <v>939649</v>
      </c>
    </row>
    <row r="135" spans="1:3">
      <c r="A135" s="4" t="s">
        <v>1986</v>
      </c>
    </row>
    <row r="136" spans="1:3">
      <c r="A136" s="3" t="s">
        <v>1948</v>
      </c>
    </row>
    <row r="137" spans="1:3">
      <c r="A137" s="4" t="s">
        <v>1949</v>
      </c>
      <c r="B137" s="5" t="n">
        <v>506614</v>
      </c>
      <c r="C137" s="5" t="n">
        <v>163716</v>
      </c>
    </row>
    <row r="138" spans="1:3">
      <c r="A138" s="4" t="s">
        <v>1950</v>
      </c>
      <c r="B138" s="5" t="n">
        <v>575137</v>
      </c>
      <c r="C138" s="5" t="n">
        <v>136101</v>
      </c>
    </row>
    <row r="139" spans="1:3">
      <c r="A139" s="4" t="s">
        <v>1987</v>
      </c>
    </row>
    <row r="140" spans="1:3">
      <c r="A140" s="3" t="s">
        <v>1948</v>
      </c>
    </row>
    <row r="141" spans="1:3">
      <c r="A141" s="4" t="s">
        <v>1949</v>
      </c>
      <c r="B141" s="5" t="n">
        <v>710123</v>
      </c>
      <c r="C141" s="5" t="n">
        <v>709091</v>
      </c>
    </row>
    <row r="142" spans="1:3">
      <c r="A142" s="4" t="s">
        <v>1950</v>
      </c>
      <c r="B142" s="5" t="n">
        <v>727765</v>
      </c>
      <c r="C142" s="5" t="n">
        <v>771575</v>
      </c>
    </row>
    <row r="143" spans="1:3">
      <c r="A143" s="4" t="s">
        <v>1988</v>
      </c>
    </row>
    <row r="144" spans="1:3">
      <c r="A144" s="3" t="s">
        <v>1948</v>
      </c>
    </row>
    <row r="145" spans="1:3">
      <c r="A145" s="4" t="s">
        <v>1949</v>
      </c>
      <c r="B145" s="5" t="n">
        <v>514</v>
      </c>
      <c r="C145" s="5" t="n">
        <v>1558</v>
      </c>
    </row>
    <row r="146" spans="1:3">
      <c r="A146" s="4" t="s">
        <v>1950</v>
      </c>
      <c r="B146" s="5" t="n">
        <v>472</v>
      </c>
      <c r="C146" s="5" t="n">
        <v>1960</v>
      </c>
    </row>
    <row r="147" spans="1:3">
      <c r="A147" s="4" t="s">
        <v>1989</v>
      </c>
    </row>
    <row r="148" spans="1:3">
      <c r="A148" s="3" t="s">
        <v>1948</v>
      </c>
    </row>
    <row r="149" spans="1:3">
      <c r="A149" s="4" t="s">
        <v>1949</v>
      </c>
      <c r="B149" s="5" t="n">
        <v>2841</v>
      </c>
      <c r="C149" s="5" t="n">
        <v>1584</v>
      </c>
    </row>
    <row r="150" spans="1:3">
      <c r="A150" s="4" t="s">
        <v>1950</v>
      </c>
      <c r="B150" s="5" t="n">
        <v>3403</v>
      </c>
      <c r="C150" s="5" t="n">
        <v>858</v>
      </c>
    </row>
    <row r="151" spans="1:3">
      <c r="A151" s="4" t="s">
        <v>1990</v>
      </c>
    </row>
    <row r="152" spans="1:3">
      <c r="A152" s="3" t="s">
        <v>1948</v>
      </c>
    </row>
    <row r="153" spans="1:3">
      <c r="A153" s="4" t="s">
        <v>1949</v>
      </c>
      <c r="B153" s="5" t="n">
        <v>1249720</v>
      </c>
      <c r="C153" s="5" t="n">
        <v>297238</v>
      </c>
    </row>
    <row r="154" spans="1:3">
      <c r="A154" s="4" t="s">
        <v>1991</v>
      </c>
    </row>
    <row r="155" spans="1:3">
      <c r="A155" s="3" t="s">
        <v>1948</v>
      </c>
    </row>
    <row r="156" spans="1:3">
      <c r="A156" s="4" t="s">
        <v>1949</v>
      </c>
      <c r="B156" s="5" t="n">
        <v>127072</v>
      </c>
      <c r="C156" s="5" t="n">
        <v>59200</v>
      </c>
    </row>
    <row r="157" spans="1:3">
      <c r="A157" s="4" t="s">
        <v>1992</v>
      </c>
    </row>
    <row r="158" spans="1:3">
      <c r="A158" s="3" t="s">
        <v>1948</v>
      </c>
    </row>
    <row r="159" spans="1:3">
      <c r="A159" s="4" t="s">
        <v>1949</v>
      </c>
      <c r="B159" s="5" t="n">
        <v>1122648</v>
      </c>
      <c r="C159" s="5" t="n">
        <v>238038</v>
      </c>
    </row>
    <row r="160" spans="1:3">
      <c r="A160" s="12" t="n">
        <v>3</v>
      </c>
    </row>
    <row r="161" spans="1:3">
      <c r="A161" s="3" t="s">
        <v>1948</v>
      </c>
    </row>
    <row r="162" spans="1:3">
      <c r="A162" s="4" t="s">
        <v>1949</v>
      </c>
      <c r="B162" s="5" t="n">
        <v>54327</v>
      </c>
      <c r="C162" s="5" t="n">
        <v>85019</v>
      </c>
    </row>
    <row r="163" spans="1:3">
      <c r="A163" s="4" t="s">
        <v>1993</v>
      </c>
    </row>
    <row r="164" spans="1:3">
      <c r="A164" s="3" t="s">
        <v>1948</v>
      </c>
    </row>
    <row r="165" spans="1:3">
      <c r="A165" s="4" t="s">
        <v>1949</v>
      </c>
      <c r="B165" s="5" t="n">
        <v>8012</v>
      </c>
      <c r="C165" s="5" t="n">
        <v>8960</v>
      </c>
    </row>
    <row r="166" spans="1:3">
      <c r="A166" s="4" t="s">
        <v>1994</v>
      </c>
    </row>
    <row r="167" spans="1:3">
      <c r="A167" s="3" t="s">
        <v>1948</v>
      </c>
    </row>
    <row r="168" spans="1:3">
      <c r="A168" s="4" t="s">
        <v>1949</v>
      </c>
      <c r="B168" s="5" t="n">
        <v>8012</v>
      </c>
      <c r="C168" s="5" t="n">
        <v>8960</v>
      </c>
    </row>
    <row r="169" spans="1:3">
      <c r="A169" s="4" t="s">
        <v>1995</v>
      </c>
    </row>
    <row r="170" spans="1:3">
      <c r="A170" s="3" t="s">
        <v>1948</v>
      </c>
    </row>
    <row r="171" spans="1:3">
      <c r="A171" s="4" t="s">
        <v>1949</v>
      </c>
      <c r="B171" s="5" t="n">
        <v>46315</v>
      </c>
      <c r="C171" s="5" t="n">
        <v>76059</v>
      </c>
    </row>
    <row r="172" spans="1:3">
      <c r="A172" s="4" t="s">
        <v>1996</v>
      </c>
    </row>
    <row r="173" spans="1:3">
      <c r="A173" s="3" t="s">
        <v>1948</v>
      </c>
    </row>
    <row r="174" spans="1:3">
      <c r="A174" s="4" t="s">
        <v>1949</v>
      </c>
      <c r="B174" s="5" t="n">
        <v>46265</v>
      </c>
      <c r="C174" s="5" t="n">
        <v>76005</v>
      </c>
    </row>
    <row r="175" spans="1:3">
      <c r="A175" s="4" t="s">
        <v>1997</v>
      </c>
    </row>
    <row r="176" spans="1:3">
      <c r="A176" s="3" t="s">
        <v>1948</v>
      </c>
    </row>
    <row r="177" spans="1:3">
      <c r="A177" s="4" t="s">
        <v>1949</v>
      </c>
      <c r="B177" s="6" t="n">
        <v>50</v>
      </c>
      <c r="C177" s="6" t="n">
        <v>54</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998</v>
      </c>
      <c r="B1" s="2" t="s">
        <v>1</v>
      </c>
    </row>
    <row r="2" spans="1:4">
      <c r="B2" s="2" t="s">
        <v>27</v>
      </c>
      <c r="C2" s="2" t="s">
        <v>28</v>
      </c>
      <c r="D2" s="2" t="s">
        <v>29</v>
      </c>
    </row>
    <row r="3" spans="1:4">
      <c r="A3" s="3" t="s">
        <v>1999</v>
      </c>
    </row>
    <row r="4" spans="1:4">
      <c r="A4" s="4" t="s">
        <v>2000</v>
      </c>
      <c r="C4" s="6" t="n">
        <v>31357304</v>
      </c>
      <c r="D4" s="6" t="n">
        <v>31057596</v>
      </c>
    </row>
    <row r="5" spans="1:4">
      <c r="A5" s="4" t="s">
        <v>2001</v>
      </c>
      <c r="B5" s="6" t="n">
        <v>52908434</v>
      </c>
      <c r="C5" s="5" t="n">
        <v>32561437</v>
      </c>
      <c r="D5" s="5" t="n">
        <v>31357304</v>
      </c>
    </row>
    <row r="6" spans="1:4">
      <c r="A6" s="12" t="n">
        <v>3</v>
      </c>
    </row>
    <row r="7" spans="1:4">
      <c r="A7" s="3" t="s">
        <v>1999</v>
      </c>
    </row>
    <row r="8" spans="1:4">
      <c r="A8" s="4" t="s">
        <v>2000</v>
      </c>
      <c r="C8" s="5" t="n">
        <v>85019</v>
      </c>
      <c r="D8" s="5" t="n">
        <v>114153</v>
      </c>
    </row>
    <row r="9" spans="1:4">
      <c r="A9" s="4" t="s">
        <v>2002</v>
      </c>
      <c r="C9" s="5" t="n">
        <v>-4197</v>
      </c>
      <c r="D9" s="5" t="n">
        <v>-5843</v>
      </c>
    </row>
    <row r="10" spans="1:4">
      <c r="A10" s="4" t="s">
        <v>2003</v>
      </c>
      <c r="C10" s="5" t="n">
        <v>1137</v>
      </c>
      <c r="D10" s="5" t="n">
        <v>818</v>
      </c>
    </row>
    <row r="11" spans="1:4">
      <c r="A11" s="4" t="s">
        <v>2004</v>
      </c>
      <c r="C11" s="5" t="n">
        <v>12368</v>
      </c>
      <c r="D11" s="5" t="n">
        <v>28216</v>
      </c>
    </row>
    <row r="12" spans="1:4">
      <c r="A12" s="4" t="s">
        <v>2005</v>
      </c>
      <c r="C12" s="5" t="n">
        <v>-39376</v>
      </c>
      <c r="D12" s="5" t="n">
        <v>-49786</v>
      </c>
    </row>
    <row r="13" spans="1:4">
      <c r="A13" s="4" t="s">
        <v>2006</v>
      </c>
      <c r="C13" s="5" t="n">
        <v>5057</v>
      </c>
      <c r="D13" s="5" t="n">
        <v>165</v>
      </c>
    </row>
    <row r="14" spans="1:4">
      <c r="A14" s="4" t="s">
        <v>2007</v>
      </c>
      <c r="C14" s="5" t="n">
        <v>-5681</v>
      </c>
      <c r="D14" s="5" t="n">
        <v>-2704</v>
      </c>
    </row>
    <row r="15" spans="1:4">
      <c r="A15" s="4" t="s">
        <v>2001</v>
      </c>
      <c r="C15" s="5" t="n">
        <v>54327</v>
      </c>
      <c r="D15" s="5" t="n">
        <v>85019</v>
      </c>
    </row>
    <row r="16" spans="1:4">
      <c r="A16" s="4" t="s">
        <v>1993</v>
      </c>
    </row>
    <row r="17" spans="1:4">
      <c r="A17" s="3" t="s">
        <v>1999</v>
      </c>
    </row>
    <row r="18" spans="1:4">
      <c r="A18" s="4" t="s">
        <v>2000</v>
      </c>
      <c r="C18" s="5" t="n">
        <v>8960</v>
      </c>
      <c r="D18" s="5" t="n">
        <v>18028</v>
      </c>
    </row>
    <row r="19" spans="1:4">
      <c r="A19" s="4" t="s">
        <v>2002</v>
      </c>
      <c r="C19" s="5" t="n">
        <v>-7</v>
      </c>
      <c r="D19" s="5" t="n">
        <v>28</v>
      </c>
    </row>
    <row r="20" spans="1:4">
      <c r="A20" s="4" t="s">
        <v>2004</v>
      </c>
      <c r="C20" s="5" t="n">
        <v>7446</v>
      </c>
      <c r="D20" s="5" t="n">
        <v>8946</v>
      </c>
    </row>
    <row r="21" spans="1:4">
      <c r="A21" s="4" t="s">
        <v>2005</v>
      </c>
      <c r="C21" s="5" t="n">
        <v>-10772</v>
      </c>
      <c r="D21" s="5" t="n">
        <v>-18042</v>
      </c>
    </row>
    <row r="22" spans="1:4">
      <c r="A22" s="4" t="s">
        <v>2006</v>
      </c>
      <c r="C22" s="5" t="n">
        <v>2385</v>
      </c>
    </row>
    <row r="23" spans="1:4">
      <c r="A23" s="4" t="s">
        <v>2001</v>
      </c>
      <c r="C23" s="5" t="n">
        <v>8012</v>
      </c>
      <c r="D23" s="5" t="n">
        <v>8960</v>
      </c>
    </row>
    <row r="24" spans="1:4">
      <c r="A24" s="4" t="s">
        <v>1994</v>
      </c>
    </row>
    <row r="25" spans="1:4">
      <c r="A25" s="3" t="s">
        <v>1999</v>
      </c>
    </row>
    <row r="26" spans="1:4">
      <c r="A26" s="4" t="s">
        <v>2000</v>
      </c>
      <c r="C26" s="5" t="n">
        <v>8960</v>
      </c>
      <c r="D26" s="5" t="n">
        <v>18028</v>
      </c>
    </row>
    <row r="27" spans="1:4">
      <c r="A27" s="4" t="s">
        <v>2002</v>
      </c>
      <c r="C27" s="5" t="n">
        <v>-7</v>
      </c>
      <c r="D27" s="5" t="n">
        <v>28</v>
      </c>
    </row>
    <row r="28" spans="1:4">
      <c r="A28" s="4" t="s">
        <v>2004</v>
      </c>
      <c r="C28" s="5" t="n">
        <v>7446</v>
      </c>
      <c r="D28" s="5" t="n">
        <v>8946</v>
      </c>
    </row>
    <row r="29" spans="1:4">
      <c r="A29" s="4" t="s">
        <v>2005</v>
      </c>
      <c r="C29" s="5" t="n">
        <v>-10772</v>
      </c>
      <c r="D29" s="5" t="n">
        <v>-18042</v>
      </c>
    </row>
    <row r="30" spans="1:4">
      <c r="A30" s="4" t="s">
        <v>2006</v>
      </c>
      <c r="C30" s="5" t="n">
        <v>2385</v>
      </c>
    </row>
    <row r="31" spans="1:4">
      <c r="A31" s="4" t="s">
        <v>2001</v>
      </c>
      <c r="C31" s="5" t="n">
        <v>8012</v>
      </c>
      <c r="D31" s="5" t="n">
        <v>8960</v>
      </c>
    </row>
    <row r="32" spans="1:4">
      <c r="A32" s="4" t="s">
        <v>1995</v>
      </c>
    </row>
    <row r="33" spans="1:4">
      <c r="A33" s="3" t="s">
        <v>1999</v>
      </c>
    </row>
    <row r="34" spans="1:4">
      <c r="A34" s="4" t="s">
        <v>2000</v>
      </c>
      <c r="C34" s="5" t="n">
        <v>76059</v>
      </c>
      <c r="D34" s="5" t="n">
        <v>96125</v>
      </c>
    </row>
    <row r="35" spans="1:4">
      <c r="A35" s="4" t="s">
        <v>2002</v>
      </c>
      <c r="C35" s="5" t="n">
        <v>-4190</v>
      </c>
      <c r="D35" s="5" t="n">
        <v>-5871</v>
      </c>
    </row>
    <row r="36" spans="1:4">
      <c r="A36" s="4" t="s">
        <v>2003</v>
      </c>
      <c r="C36" s="5" t="n">
        <v>1137</v>
      </c>
      <c r="D36" s="5" t="n">
        <v>818</v>
      </c>
    </row>
    <row r="37" spans="1:4">
      <c r="A37" s="4" t="s">
        <v>2004</v>
      </c>
      <c r="C37" s="5" t="n">
        <v>4922</v>
      </c>
      <c r="D37" s="5" t="n">
        <v>19270</v>
      </c>
    </row>
    <row r="38" spans="1:4">
      <c r="A38" s="4" t="s">
        <v>2005</v>
      </c>
      <c r="C38" s="5" t="n">
        <v>-28604</v>
      </c>
      <c r="D38" s="5" t="n">
        <v>-31744</v>
      </c>
    </row>
    <row r="39" spans="1:4">
      <c r="A39" s="4" t="s">
        <v>2006</v>
      </c>
      <c r="C39" s="5" t="n">
        <v>2672</v>
      </c>
      <c r="D39" s="5" t="n">
        <v>165</v>
      </c>
    </row>
    <row r="40" spans="1:4">
      <c r="A40" s="4" t="s">
        <v>2007</v>
      </c>
      <c r="C40" s="5" t="n">
        <v>-5681</v>
      </c>
      <c r="D40" s="5" t="n">
        <v>-2704</v>
      </c>
    </row>
    <row r="41" spans="1:4">
      <c r="A41" s="4" t="s">
        <v>2001</v>
      </c>
      <c r="C41" s="5" t="n">
        <v>46315</v>
      </c>
      <c r="D41" s="5" t="n">
        <v>76059</v>
      </c>
    </row>
    <row r="42" spans="1:4">
      <c r="A42" s="4" t="s">
        <v>1996</v>
      </c>
    </row>
    <row r="43" spans="1:4">
      <c r="A43" s="3" t="s">
        <v>1999</v>
      </c>
    </row>
    <row r="44" spans="1:4">
      <c r="A44" s="4" t="s">
        <v>2000</v>
      </c>
      <c r="C44" s="5" t="n">
        <v>76005</v>
      </c>
      <c r="D44" s="5" t="n">
        <v>96125</v>
      </c>
    </row>
    <row r="45" spans="1:4">
      <c r="A45" s="4" t="s">
        <v>2002</v>
      </c>
      <c r="C45" s="5" t="n">
        <v>-4186</v>
      </c>
      <c r="D45" s="5" t="n">
        <v>-5871</v>
      </c>
    </row>
    <row r="46" spans="1:4">
      <c r="A46" s="4" t="s">
        <v>2003</v>
      </c>
      <c r="C46" s="5" t="n">
        <v>1137</v>
      </c>
      <c r="D46" s="5" t="n">
        <v>818</v>
      </c>
    </row>
    <row r="47" spans="1:4">
      <c r="A47" s="4" t="s">
        <v>2004</v>
      </c>
      <c r="C47" s="5" t="n">
        <v>4922</v>
      </c>
      <c r="D47" s="5" t="n">
        <v>19270</v>
      </c>
    </row>
    <row r="48" spans="1:4">
      <c r="A48" s="4" t="s">
        <v>2005</v>
      </c>
      <c r="C48" s="5" t="n">
        <v>-28604</v>
      </c>
      <c r="D48" s="5" t="n">
        <v>-31744</v>
      </c>
    </row>
    <row r="49" spans="1:4">
      <c r="A49" s="4" t="s">
        <v>2006</v>
      </c>
      <c r="C49" s="5" t="n">
        <v>2672</v>
      </c>
      <c r="D49" s="5" t="n">
        <v>111</v>
      </c>
    </row>
    <row r="50" spans="1:4">
      <c r="A50" s="4" t="s">
        <v>2007</v>
      </c>
      <c r="C50" s="5" t="n">
        <v>-5681</v>
      </c>
      <c r="D50" s="5" t="n">
        <v>-2704</v>
      </c>
    </row>
    <row r="51" spans="1:4">
      <c r="A51" s="4" t="s">
        <v>2001</v>
      </c>
      <c r="C51" s="5" t="n">
        <v>46265</v>
      </c>
      <c r="D51" s="5" t="n">
        <v>76005</v>
      </c>
    </row>
    <row r="52" spans="1:4">
      <c r="A52" s="4" t="s">
        <v>1997</v>
      </c>
    </row>
    <row r="53" spans="1:4">
      <c r="A53" s="3" t="s">
        <v>1999</v>
      </c>
    </row>
    <row r="54" spans="1:4">
      <c r="A54" s="4" t="s">
        <v>2000</v>
      </c>
      <c r="C54" s="5" t="n">
        <v>54</v>
      </c>
    </row>
    <row r="55" spans="1:4">
      <c r="A55" s="4" t="s">
        <v>2002</v>
      </c>
      <c r="C55" s="5" t="n">
        <v>-4</v>
      </c>
    </row>
    <row r="56" spans="1:4">
      <c r="A56" s="4" t="s">
        <v>2006</v>
      </c>
      <c r="D56" s="5" t="n">
        <v>54</v>
      </c>
    </row>
    <row r="57" spans="1:4">
      <c r="A57" s="4" t="s">
        <v>2001</v>
      </c>
      <c r="C57" s="6" t="n">
        <v>50</v>
      </c>
      <c r="D57" s="6" t="n">
        <v>54</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08</v>
      </c>
      <c r="B1" s="2" t="s">
        <v>1</v>
      </c>
    </row>
    <row r="2" spans="1:3">
      <c r="B2" s="2" t="s">
        <v>200</v>
      </c>
      <c r="C2" s="2" t="s">
        <v>617</v>
      </c>
    </row>
    <row r="3" spans="1:3">
      <c r="A3" s="4" t="s">
        <v>33</v>
      </c>
    </row>
    <row r="4" spans="1:3">
      <c r="A4" s="3" t="s">
        <v>2009</v>
      </c>
    </row>
    <row r="5" spans="1:3">
      <c r="A5" s="4" t="s">
        <v>2010</v>
      </c>
      <c r="B5" s="6" t="n">
        <v>4688</v>
      </c>
    </row>
    <row r="6" spans="1:3">
      <c r="A6" s="4" t="s">
        <v>2011</v>
      </c>
      <c r="B6" s="5" t="n">
        <v>3498</v>
      </c>
    </row>
    <row r="7" spans="1:3">
      <c r="A7" s="4" t="s">
        <v>38</v>
      </c>
    </row>
    <row r="8" spans="1:3">
      <c r="A8" s="3" t="s">
        <v>2009</v>
      </c>
    </row>
    <row r="9" spans="1:3">
      <c r="A9" s="4" t="s">
        <v>2011</v>
      </c>
      <c r="B9" s="6" t="n">
        <v>4373</v>
      </c>
      <c r="C9" s="6" t="n">
        <v>15217</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2</v>
      </c>
      <c r="B1" s="2" t="s">
        <v>1</v>
      </c>
    </row>
    <row r="2" spans="1:3">
      <c r="B2" s="2" t="s">
        <v>200</v>
      </c>
      <c r="C2" s="2" t="s">
        <v>617</v>
      </c>
    </row>
    <row r="3" spans="1:3">
      <c r="A3" s="3" t="s">
        <v>277</v>
      </c>
    </row>
    <row r="4" spans="1:3">
      <c r="A4" s="4" t="s">
        <v>1949</v>
      </c>
      <c r="B4" s="6" t="n">
        <v>4390903</v>
      </c>
      <c r="C4" s="6" t="n">
        <v>2719900</v>
      </c>
    </row>
    <row r="5" spans="1:3">
      <c r="A5" s="12" t="n">
        <v>3</v>
      </c>
    </row>
    <row r="6" spans="1:3">
      <c r="A6" s="3" t="s">
        <v>277</v>
      </c>
    </row>
    <row r="7" spans="1:3">
      <c r="A7" s="4" t="s">
        <v>1949</v>
      </c>
      <c r="B7" s="5" t="n">
        <v>54327</v>
      </c>
      <c r="C7" s="5" t="n">
        <v>85019</v>
      </c>
    </row>
    <row r="8" spans="1:3">
      <c r="A8" s="4" t="s">
        <v>2013</v>
      </c>
      <c r="B8" s="6" t="n">
        <v>-443</v>
      </c>
      <c r="C8" s="6" t="n">
        <v>-1431</v>
      </c>
    </row>
    <row r="9" spans="1:3">
      <c r="A9" s="4" t="s">
        <v>2014</v>
      </c>
      <c r="B9" s="4" t="s">
        <v>1271</v>
      </c>
      <c r="C9" s="4" t="s">
        <v>1271</v>
      </c>
    </row>
    <row r="10" spans="1:3">
      <c r="A10" s="4" t="s">
        <v>2015</v>
      </c>
    </row>
    <row r="11" spans="1:3">
      <c r="A11" s="3" t="s">
        <v>277</v>
      </c>
    </row>
    <row r="12" spans="1:3">
      <c r="A12" s="4" t="s">
        <v>1949</v>
      </c>
      <c r="B12" s="6" t="n">
        <v>8012</v>
      </c>
      <c r="C12" s="6" t="n">
        <v>8960</v>
      </c>
    </row>
    <row r="13" spans="1:3">
      <c r="A13" s="4" t="s">
        <v>2013</v>
      </c>
      <c r="B13" s="6" t="n">
        <v>-26</v>
      </c>
      <c r="C13" s="6" t="n">
        <v>-176</v>
      </c>
    </row>
    <row r="14" spans="1:3">
      <c r="A14" s="4" t="s">
        <v>2014</v>
      </c>
      <c r="B14" s="4" t="s">
        <v>1271</v>
      </c>
      <c r="C14" s="4" t="s">
        <v>1271</v>
      </c>
    </row>
    <row r="15" spans="1:3">
      <c r="A15" s="4" t="s">
        <v>2016</v>
      </c>
    </row>
    <row r="16" spans="1:3">
      <c r="A16" s="3" t="s">
        <v>277</v>
      </c>
    </row>
    <row r="17" spans="1:3">
      <c r="A17" s="4" t="s">
        <v>1949</v>
      </c>
      <c r="B17" s="6" t="n">
        <v>46315</v>
      </c>
      <c r="C17" s="6" t="n">
        <v>76059</v>
      </c>
    </row>
    <row r="18" spans="1:3">
      <c r="A18" s="4" t="s">
        <v>2013</v>
      </c>
      <c r="B18" s="6" t="n">
        <v>-417</v>
      </c>
      <c r="C18" s="6" t="n">
        <v>-1255</v>
      </c>
    </row>
    <row r="19" spans="1:3">
      <c r="A19" s="4" t="s">
        <v>2014</v>
      </c>
      <c r="B19" s="4" t="s">
        <v>1271</v>
      </c>
      <c r="C19" s="4" t="s">
        <v>1271</v>
      </c>
    </row>
    <row r="20" spans="1:3">
      <c r="A20" s="4" t="s">
        <v>2017</v>
      </c>
    </row>
    <row r="21" spans="1:3">
      <c r="A21" s="3" t="s">
        <v>277</v>
      </c>
    </row>
    <row r="22" spans="1:3">
      <c r="A22" s="4" t="s">
        <v>1949</v>
      </c>
      <c r="B22" s="6" t="n">
        <v>8012</v>
      </c>
      <c r="C22" s="6" t="n">
        <v>8960</v>
      </c>
    </row>
    <row r="23" spans="1:3">
      <c r="A23" s="4" t="s">
        <v>2013</v>
      </c>
      <c r="B23" s="6" t="n">
        <v>-26</v>
      </c>
      <c r="C23" s="6" t="n">
        <v>-176</v>
      </c>
    </row>
    <row r="24" spans="1:3">
      <c r="A24" s="4" t="s">
        <v>2014</v>
      </c>
      <c r="B24" s="4" t="s">
        <v>1271</v>
      </c>
      <c r="C24" s="4" t="s">
        <v>1271</v>
      </c>
    </row>
    <row r="25" spans="1:3">
      <c r="A25" s="4" t="s">
        <v>2018</v>
      </c>
    </row>
    <row r="26" spans="1:3">
      <c r="A26" s="3" t="s">
        <v>277</v>
      </c>
    </row>
    <row r="27" spans="1:3">
      <c r="A27" s="4" t="s">
        <v>1949</v>
      </c>
      <c r="B27" s="6" t="n">
        <v>46265</v>
      </c>
      <c r="C27" s="6" t="n">
        <v>76005</v>
      </c>
    </row>
    <row r="28" spans="1:3">
      <c r="A28" s="4" t="s">
        <v>2013</v>
      </c>
      <c r="B28" s="6" t="n">
        <v>-417</v>
      </c>
      <c r="C28" s="6" t="n">
        <v>-1255</v>
      </c>
    </row>
    <row r="29" spans="1:3">
      <c r="A29" s="4" t="s">
        <v>2014</v>
      </c>
      <c r="B29" s="4" t="s">
        <v>1271</v>
      </c>
      <c r="C29" s="4" t="s">
        <v>1271</v>
      </c>
    </row>
    <row r="30" spans="1:3">
      <c r="A30" s="4" t="s">
        <v>2019</v>
      </c>
    </row>
    <row r="31" spans="1:3">
      <c r="A31" s="3" t="s">
        <v>277</v>
      </c>
    </row>
    <row r="32" spans="1:3">
      <c r="A32" s="4" t="s">
        <v>1949</v>
      </c>
      <c r="B32" s="6" t="n">
        <v>50</v>
      </c>
      <c r="C32" s="6" t="n">
        <v>54</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0</v>
      </c>
      <c r="B1" s="2" t="s">
        <v>200</v>
      </c>
      <c r="C1" s="2" t="s">
        <v>617</v>
      </c>
    </row>
    <row r="2" spans="1:3">
      <c r="A2" s="3" t="s">
        <v>552</v>
      </c>
    </row>
    <row r="3" spans="1:3">
      <c r="A3" s="4" t="s">
        <v>1949</v>
      </c>
      <c r="B3" s="6" t="n">
        <v>4390903</v>
      </c>
      <c r="C3" s="6" t="n">
        <v>2719900</v>
      </c>
    </row>
    <row r="4" spans="1:3">
      <c r="A4" s="4" t="s">
        <v>1950</v>
      </c>
      <c r="B4" s="5" t="n">
        <v>1392995</v>
      </c>
      <c r="C4" s="5" t="n">
        <v>966509</v>
      </c>
    </row>
    <row r="5" spans="1:3">
      <c r="A5" s="4" t="s">
        <v>1175</v>
      </c>
    </row>
    <row r="6" spans="1:3">
      <c r="A6" s="3" t="s">
        <v>552</v>
      </c>
    </row>
    <row r="7" spans="1:3">
      <c r="A7" s="4" t="s">
        <v>1949</v>
      </c>
      <c r="B7" s="5" t="n">
        <v>27120715</v>
      </c>
      <c r="C7" s="5" t="n">
        <v>27687684</v>
      </c>
    </row>
    <row r="8" spans="1:3">
      <c r="A8" s="4" t="s">
        <v>1950</v>
      </c>
      <c r="B8" s="5" t="n">
        <v>27029913</v>
      </c>
      <c r="C8" s="5" t="n">
        <v>26520720</v>
      </c>
    </row>
    <row r="9" spans="1:3">
      <c r="A9" s="4" t="s">
        <v>569</v>
      </c>
    </row>
    <row r="10" spans="1:3">
      <c r="A10" s="3" t="s">
        <v>552</v>
      </c>
    </row>
    <row r="11" spans="1:3">
      <c r="A11" s="4" t="s">
        <v>2021</v>
      </c>
      <c r="B11" s="5" t="n">
        <v>27185188</v>
      </c>
      <c r="C11" s="5" t="n">
        <v>27884761</v>
      </c>
    </row>
    <row r="12" spans="1:3">
      <c r="A12" s="4" t="s">
        <v>2022</v>
      </c>
      <c r="B12" s="5" t="n">
        <v>27161529</v>
      </c>
      <c r="C12" s="5" t="n">
        <v>26700132</v>
      </c>
    </row>
    <row r="13" spans="1:3">
      <c r="A13" s="4" t="s">
        <v>2023</v>
      </c>
    </row>
    <row r="14" spans="1:3">
      <c r="A14" s="3" t="s">
        <v>552</v>
      </c>
    </row>
    <row r="15" spans="1:3">
      <c r="A15" s="4" t="s">
        <v>1949</v>
      </c>
      <c r="B15" s="5" t="n">
        <v>1405002</v>
      </c>
      <c r="C15" s="5" t="n">
        <v>1670842</v>
      </c>
    </row>
    <row r="16" spans="1:3">
      <c r="A16" s="4" t="s">
        <v>2024</v>
      </c>
    </row>
    <row r="17" spans="1:3">
      <c r="A17" s="3" t="s">
        <v>552</v>
      </c>
    </row>
    <row r="18" spans="1:3">
      <c r="A18" s="4" t="s">
        <v>2021</v>
      </c>
      <c r="B18" s="5" t="n">
        <v>1405002</v>
      </c>
      <c r="C18" s="5" t="n">
        <v>1670842</v>
      </c>
    </row>
    <row r="19" spans="1:3">
      <c r="A19" s="4" t="s">
        <v>2025</v>
      </c>
    </row>
    <row r="20" spans="1:3">
      <c r="A20" s="3" t="s">
        <v>552</v>
      </c>
    </row>
    <row r="21" spans="1:3">
      <c r="A21" s="4" t="s">
        <v>1949</v>
      </c>
      <c r="B21" s="5" t="n">
        <v>1057393</v>
      </c>
      <c r="C21" s="5" t="n">
        <v>1408167</v>
      </c>
    </row>
    <row r="22" spans="1:3">
      <c r="A22" s="4" t="s">
        <v>2026</v>
      </c>
    </row>
    <row r="23" spans="1:3">
      <c r="A23" s="3" t="s">
        <v>552</v>
      </c>
    </row>
    <row r="24" spans="1:3">
      <c r="A24" s="4" t="s">
        <v>2021</v>
      </c>
      <c r="B24" s="5" t="n">
        <v>1057393</v>
      </c>
      <c r="C24" s="5" t="n">
        <v>1408167</v>
      </c>
    </row>
    <row r="25" spans="1:3">
      <c r="A25" s="4" t="s">
        <v>2027</v>
      </c>
    </row>
    <row r="26" spans="1:3">
      <c r="A26" s="3" t="s">
        <v>552</v>
      </c>
    </row>
    <row r="27" spans="1:3">
      <c r="A27" s="4" t="s">
        <v>1949</v>
      </c>
      <c r="B27" s="5" t="n">
        <v>255968</v>
      </c>
      <c r="C27" s="5" t="n">
        <v>206972</v>
      </c>
    </row>
    <row r="28" spans="1:3">
      <c r="A28" s="4" t="s">
        <v>2028</v>
      </c>
    </row>
    <row r="29" spans="1:3">
      <c r="A29" s="3" t="s">
        <v>552</v>
      </c>
    </row>
    <row r="30" spans="1:3">
      <c r="A30" s="4" t="s">
        <v>2021</v>
      </c>
      <c r="B30" s="5" t="n">
        <v>255968</v>
      </c>
      <c r="C30" s="5" t="n">
        <v>206972</v>
      </c>
    </row>
    <row r="31" spans="1:3">
      <c r="A31" s="4" t="s">
        <v>2029</v>
      </c>
    </row>
    <row r="32" spans="1:3">
      <c r="A32" s="3" t="s">
        <v>552</v>
      </c>
    </row>
    <row r="33" spans="1:3">
      <c r="A33" s="4" t="s">
        <v>1949</v>
      </c>
      <c r="B33" s="5" t="n">
        <v>91641</v>
      </c>
      <c r="C33" s="5" t="n">
        <v>55703</v>
      </c>
    </row>
    <row r="34" spans="1:3">
      <c r="A34" s="4" t="s">
        <v>2030</v>
      </c>
    </row>
    <row r="35" spans="1:3">
      <c r="A35" s="3" t="s">
        <v>552</v>
      </c>
    </row>
    <row r="36" spans="1:3">
      <c r="A36" s="4" t="s">
        <v>2021</v>
      </c>
      <c r="B36" s="5" t="n">
        <v>91641</v>
      </c>
      <c r="C36" s="5" t="n">
        <v>55703</v>
      </c>
    </row>
    <row r="37" spans="1:3">
      <c r="A37" s="4" t="s">
        <v>2031</v>
      </c>
    </row>
    <row r="38" spans="1:3">
      <c r="A38" s="3" t="s">
        <v>552</v>
      </c>
    </row>
    <row r="39" spans="1:3">
      <c r="A39" s="4" t="s">
        <v>1949</v>
      </c>
      <c r="B39" s="5" t="n">
        <v>760021</v>
      </c>
      <c r="C39" s="5" t="n">
        <v>1173187</v>
      </c>
    </row>
    <row r="40" spans="1:3">
      <c r="A40" s="4" t="s">
        <v>2032</v>
      </c>
    </row>
    <row r="41" spans="1:3">
      <c r="A41" s="3" t="s">
        <v>552</v>
      </c>
    </row>
    <row r="42" spans="1:3">
      <c r="A42" s="4" t="s">
        <v>2021</v>
      </c>
      <c r="B42" s="5" t="n">
        <v>760021</v>
      </c>
      <c r="C42" s="5" t="n">
        <v>1173187</v>
      </c>
    </row>
    <row r="43" spans="1:3">
      <c r="A43" s="4" t="s">
        <v>2033</v>
      </c>
    </row>
    <row r="44" spans="1:3">
      <c r="A44" s="3" t="s">
        <v>552</v>
      </c>
    </row>
    <row r="45" spans="1:3">
      <c r="A45" s="4" t="s">
        <v>1949</v>
      </c>
      <c r="B45" s="5" t="n">
        <v>119998</v>
      </c>
      <c r="C45" s="5" t="n">
        <v>208354</v>
      </c>
    </row>
    <row r="46" spans="1:3">
      <c r="A46" s="4" t="s">
        <v>2034</v>
      </c>
    </row>
    <row r="47" spans="1:3">
      <c r="A47" s="3" t="s">
        <v>552</v>
      </c>
    </row>
    <row r="48" spans="1:3">
      <c r="A48" s="4" t="s">
        <v>2021</v>
      </c>
      <c r="B48" s="5" t="n">
        <v>119998</v>
      </c>
      <c r="C48" s="5" t="n">
        <v>208354</v>
      </c>
    </row>
    <row r="49" spans="1:3">
      <c r="A49" s="4" t="s">
        <v>2035</v>
      </c>
    </row>
    <row r="50" spans="1:3">
      <c r="A50" s="3" t="s">
        <v>552</v>
      </c>
    </row>
    <row r="51" spans="1:3">
      <c r="A51" s="4" t="s">
        <v>1949</v>
      </c>
      <c r="B51" s="5" t="n">
        <v>350916</v>
      </c>
      <c r="C51" s="5" t="n">
        <v>700341</v>
      </c>
    </row>
    <row r="52" spans="1:3">
      <c r="A52" s="4" t="s">
        <v>2036</v>
      </c>
    </row>
    <row r="53" spans="1:3">
      <c r="A53" s="3" t="s">
        <v>552</v>
      </c>
    </row>
    <row r="54" spans="1:3">
      <c r="A54" s="4" t="s">
        <v>2021</v>
      </c>
      <c r="B54" s="5" t="n">
        <v>350916</v>
      </c>
      <c r="C54" s="5" t="n">
        <v>700341</v>
      </c>
    </row>
    <row r="55" spans="1:3">
      <c r="A55" s="4" t="s">
        <v>2037</v>
      </c>
    </row>
    <row r="56" spans="1:3">
      <c r="A56" s="3" t="s">
        <v>552</v>
      </c>
    </row>
    <row r="57" spans="1:3">
      <c r="A57" s="4" t="s">
        <v>1949</v>
      </c>
      <c r="B57" s="5" t="n">
        <v>289107</v>
      </c>
      <c r="C57" s="5" t="n">
        <v>264492</v>
      </c>
    </row>
    <row r="58" spans="1:3">
      <c r="A58" s="4" t="s">
        <v>2038</v>
      </c>
    </row>
    <row r="59" spans="1:3">
      <c r="A59" s="3" t="s">
        <v>552</v>
      </c>
    </row>
    <row r="60" spans="1:3">
      <c r="A60" s="4" t="s">
        <v>2021</v>
      </c>
      <c r="B60" s="5" t="n">
        <v>289107</v>
      </c>
      <c r="C60" s="5" t="n">
        <v>264492</v>
      </c>
    </row>
    <row r="61" spans="1:3">
      <c r="A61" s="4" t="s">
        <v>2039</v>
      </c>
    </row>
    <row r="62" spans="1:3">
      <c r="A62" s="3" t="s">
        <v>552</v>
      </c>
    </row>
    <row r="63" spans="1:3">
      <c r="A63" s="4" t="s">
        <v>1949</v>
      </c>
      <c r="B63" s="5" t="n">
        <v>24955692</v>
      </c>
      <c r="C63" s="5" t="n">
        <v>24843655</v>
      </c>
    </row>
    <row r="64" spans="1:3">
      <c r="A64" s="4" t="s">
        <v>2040</v>
      </c>
    </row>
    <row r="65" spans="1:3">
      <c r="A65" s="3" t="s">
        <v>552</v>
      </c>
    </row>
    <row r="66" spans="1:3">
      <c r="A66" s="4" t="s">
        <v>2021</v>
      </c>
      <c r="B66" s="5" t="n">
        <v>25020165</v>
      </c>
      <c r="C66" s="5" t="n">
        <v>25040732</v>
      </c>
    </row>
    <row r="67" spans="1:3">
      <c r="A67" s="4" t="s">
        <v>2041</v>
      </c>
    </row>
    <row r="68" spans="1:3">
      <c r="A68" s="3" t="s">
        <v>552</v>
      </c>
    </row>
    <row r="69" spans="1:3">
      <c r="A69" s="4" t="s">
        <v>1949</v>
      </c>
      <c r="B69" s="5" t="n">
        <v>13739589</v>
      </c>
      <c r="C69" s="5" t="n">
        <v>14226761</v>
      </c>
    </row>
    <row r="70" spans="1:3">
      <c r="A70" s="4" t="s">
        <v>2042</v>
      </c>
    </row>
    <row r="71" spans="1:3">
      <c r="A71" s="3" t="s">
        <v>552</v>
      </c>
    </row>
    <row r="72" spans="1:3">
      <c r="A72" s="4" t="s">
        <v>2021</v>
      </c>
      <c r="B72" s="5" t="n">
        <v>13477466</v>
      </c>
      <c r="C72" s="5" t="n">
        <v>13998477</v>
      </c>
    </row>
    <row r="73" spans="1:3">
      <c r="A73" s="4" t="s">
        <v>2043</v>
      </c>
    </row>
    <row r="74" spans="1:3">
      <c r="A74" s="3" t="s">
        <v>552</v>
      </c>
    </row>
    <row r="75" spans="1:3">
      <c r="A75" s="4" t="s">
        <v>1949</v>
      </c>
      <c r="B75" s="5" t="n">
        <v>7445221</v>
      </c>
      <c r="C75" s="5" t="n">
        <v>6892019</v>
      </c>
    </row>
    <row r="76" spans="1:3">
      <c r="A76" s="4" t="s">
        <v>2044</v>
      </c>
    </row>
    <row r="77" spans="1:3">
      <c r="A77" s="3" t="s">
        <v>552</v>
      </c>
    </row>
    <row r="78" spans="1:3">
      <c r="A78" s="4" t="s">
        <v>2021</v>
      </c>
      <c r="B78" s="5" t="n">
        <v>7769694</v>
      </c>
      <c r="C78" s="5" t="n">
        <v>7313953</v>
      </c>
    </row>
    <row r="79" spans="1:3">
      <c r="A79" s="4" t="s">
        <v>2045</v>
      </c>
    </row>
    <row r="80" spans="1:3">
      <c r="A80" s="3" t="s">
        <v>552</v>
      </c>
    </row>
    <row r="81" spans="1:3">
      <c r="A81" s="4" t="s">
        <v>1949</v>
      </c>
      <c r="B81" s="5" t="n">
        <v>3770882</v>
      </c>
      <c r="C81" s="5" t="n">
        <v>3724875</v>
      </c>
    </row>
    <row r="82" spans="1:3">
      <c r="A82" s="4" t="s">
        <v>2046</v>
      </c>
    </row>
    <row r="83" spans="1:3">
      <c r="A83" s="3" t="s">
        <v>552</v>
      </c>
    </row>
    <row r="84" spans="1:3">
      <c r="A84" s="4" t="s">
        <v>2021</v>
      </c>
      <c r="B84" s="5" t="n">
        <v>3773005</v>
      </c>
      <c r="C84" s="5" t="n">
        <v>3728302</v>
      </c>
    </row>
    <row r="85" spans="1:3">
      <c r="A85" s="4" t="s">
        <v>2047</v>
      </c>
    </row>
    <row r="86" spans="1:3">
      <c r="A86" s="3" t="s">
        <v>552</v>
      </c>
    </row>
    <row r="87" spans="1:3">
      <c r="A87" s="4" t="s">
        <v>1950</v>
      </c>
      <c r="B87" s="5" t="n">
        <v>20540938</v>
      </c>
      <c r="C87" s="5" t="n">
        <v>20342793</v>
      </c>
    </row>
    <row r="88" spans="1:3">
      <c r="A88" s="4" t="s">
        <v>2048</v>
      </c>
    </row>
    <row r="89" spans="1:3">
      <c r="A89" s="3" t="s">
        <v>552</v>
      </c>
    </row>
    <row r="90" spans="1:3">
      <c r="A90" s="4" t="s">
        <v>2022</v>
      </c>
      <c r="B90" s="5" t="n">
        <v>20540105</v>
      </c>
      <c r="C90" s="5" t="n">
        <v>20349708</v>
      </c>
    </row>
    <row r="91" spans="1:3">
      <c r="A91" s="4" t="s">
        <v>2049</v>
      </c>
    </row>
    <row r="92" spans="1:3">
      <c r="A92" s="3" t="s">
        <v>552</v>
      </c>
    </row>
    <row r="93" spans="1:3">
      <c r="A93" s="4" t="s">
        <v>1950</v>
      </c>
      <c r="B93" s="5" t="n">
        <v>8915706</v>
      </c>
      <c r="C93" s="5" t="n">
        <v>8321148</v>
      </c>
    </row>
    <row r="94" spans="1:3">
      <c r="A94" s="4" t="s">
        <v>2050</v>
      </c>
    </row>
    <row r="95" spans="1:3">
      <c r="A95" s="3" t="s">
        <v>552</v>
      </c>
    </row>
    <row r="96" spans="1:3">
      <c r="A96" s="4" t="s">
        <v>2022</v>
      </c>
      <c r="B96" s="5" t="n">
        <v>8915706</v>
      </c>
      <c r="C96" s="5" t="n">
        <v>8321148</v>
      </c>
    </row>
    <row r="97" spans="1:3">
      <c r="A97" s="4" t="s">
        <v>2051</v>
      </c>
    </row>
    <row r="98" spans="1:3">
      <c r="A98" s="3" t="s">
        <v>552</v>
      </c>
    </row>
    <row r="99" spans="1:3">
      <c r="A99" s="4" t="s">
        <v>1950</v>
      </c>
      <c r="B99" s="5" t="n">
        <v>29871</v>
      </c>
      <c r="C99" s="5" t="n">
        <v>25702</v>
      </c>
    </row>
    <row r="100" spans="1:3">
      <c r="A100" s="4" t="s">
        <v>2052</v>
      </c>
    </row>
    <row r="101" spans="1:3">
      <c r="A101" s="3" t="s">
        <v>552</v>
      </c>
    </row>
    <row r="102" spans="1:3">
      <c r="A102" s="4" t="s">
        <v>2022</v>
      </c>
      <c r="B102" s="5" t="n">
        <v>29871</v>
      </c>
      <c r="C102" s="5" t="n">
        <v>25702</v>
      </c>
    </row>
    <row r="103" spans="1:3">
      <c r="A103" s="4" t="s">
        <v>2053</v>
      </c>
    </row>
    <row r="104" spans="1:3">
      <c r="A104" s="3" t="s">
        <v>552</v>
      </c>
    </row>
    <row r="105" spans="1:3">
      <c r="A105" s="4" t="s">
        <v>1950</v>
      </c>
      <c r="B105" s="5" t="n">
        <v>195392</v>
      </c>
      <c r="C105" s="5" t="n">
        <v>216817</v>
      </c>
    </row>
    <row r="106" spans="1:3">
      <c r="A106" s="4" t="s">
        <v>2054</v>
      </c>
    </row>
    <row r="107" spans="1:3">
      <c r="A107" s="3" t="s">
        <v>552</v>
      </c>
    </row>
    <row r="108" spans="1:3">
      <c r="A108" s="4" t="s">
        <v>2022</v>
      </c>
      <c r="B108" s="5" t="n">
        <v>195392</v>
      </c>
      <c r="C108" s="5" t="n">
        <v>216817</v>
      </c>
    </row>
    <row r="109" spans="1:3">
      <c r="A109" s="4" t="s">
        <v>2055</v>
      </c>
    </row>
    <row r="110" spans="1:3">
      <c r="A110" s="3" t="s">
        <v>552</v>
      </c>
    </row>
    <row r="111" spans="1:3">
      <c r="A111" s="4" t="s">
        <v>1950</v>
      </c>
      <c r="B111" s="5" t="n">
        <v>10067778</v>
      </c>
      <c r="C111" s="5" t="n">
        <v>10552901</v>
      </c>
    </row>
    <row r="112" spans="1:3">
      <c r="A112" s="4" t="s">
        <v>2056</v>
      </c>
    </row>
    <row r="113" spans="1:3">
      <c r="A113" s="3" t="s">
        <v>552</v>
      </c>
    </row>
    <row r="114" spans="1:3">
      <c r="A114" s="4" t="s">
        <v>2022</v>
      </c>
      <c r="B114" s="5" t="n">
        <v>10073030</v>
      </c>
      <c r="C114" s="5" t="n">
        <v>10563751</v>
      </c>
    </row>
    <row r="115" spans="1:3">
      <c r="A115" s="4" t="s">
        <v>2057</v>
      </c>
    </row>
    <row r="116" spans="1:3">
      <c r="A116" s="3" t="s">
        <v>552</v>
      </c>
    </row>
    <row r="117" spans="1:3">
      <c r="A117" s="4" t="s">
        <v>1950</v>
      </c>
      <c r="B117" s="5" t="n">
        <v>1195028</v>
      </c>
      <c r="C117" s="5" t="n">
        <v>1040026</v>
      </c>
    </row>
    <row r="118" spans="1:3">
      <c r="A118" s="4" t="s">
        <v>2058</v>
      </c>
    </row>
    <row r="119" spans="1:3">
      <c r="A119" s="3" t="s">
        <v>552</v>
      </c>
    </row>
    <row r="120" spans="1:3">
      <c r="A120" s="4" t="s">
        <v>2022</v>
      </c>
      <c r="B120" s="5" t="n">
        <v>1188943</v>
      </c>
      <c r="C120" s="5" t="n">
        <v>1036091</v>
      </c>
    </row>
    <row r="121" spans="1:3">
      <c r="A121" s="4" t="s">
        <v>2059</v>
      </c>
    </row>
    <row r="122" spans="1:3">
      <c r="A122" s="3" t="s">
        <v>552</v>
      </c>
    </row>
    <row r="123" spans="1:3">
      <c r="A123" s="4" t="s">
        <v>1950</v>
      </c>
      <c r="B123" s="5" t="n">
        <v>137163</v>
      </c>
      <c r="C123" s="5" t="n">
        <v>186199</v>
      </c>
    </row>
    <row r="124" spans="1:3">
      <c r="A124" s="4" t="s">
        <v>2060</v>
      </c>
    </row>
    <row r="125" spans="1:3">
      <c r="A125" s="3" t="s">
        <v>552</v>
      </c>
    </row>
    <row r="126" spans="1:3">
      <c r="A126" s="4" t="s">
        <v>2022</v>
      </c>
      <c r="B126" s="5" t="n">
        <v>137163</v>
      </c>
      <c r="C126" s="5" t="n">
        <v>186199</v>
      </c>
    </row>
    <row r="127" spans="1:3">
      <c r="A127" s="4" t="s">
        <v>2061</v>
      </c>
    </row>
    <row r="128" spans="1:3">
      <c r="A128" s="3" t="s">
        <v>552</v>
      </c>
    </row>
    <row r="129" spans="1:3">
      <c r="A129" s="4" t="s">
        <v>1950</v>
      </c>
      <c r="B129" s="5" t="n">
        <v>6488975</v>
      </c>
      <c r="C129" s="5" t="n">
        <v>6177927</v>
      </c>
    </row>
    <row r="130" spans="1:3">
      <c r="A130" s="4" t="s">
        <v>2062</v>
      </c>
    </row>
    <row r="131" spans="1:3">
      <c r="A131" s="3" t="s">
        <v>552</v>
      </c>
    </row>
    <row r="132" spans="1:3">
      <c r="A132" s="4" t="s">
        <v>2022</v>
      </c>
      <c r="B132" s="5" t="n">
        <v>6621424</v>
      </c>
      <c r="C132" s="5" t="n">
        <v>6350424</v>
      </c>
    </row>
    <row r="133" spans="1:3">
      <c r="A133" s="4" t="s">
        <v>2063</v>
      </c>
    </row>
    <row r="134" spans="1:3">
      <c r="A134" s="3" t="s">
        <v>552</v>
      </c>
    </row>
    <row r="135" spans="1:3">
      <c r="A135" s="4" t="s">
        <v>1950</v>
      </c>
      <c r="B135" s="5" t="n">
        <v>21059</v>
      </c>
      <c r="C135" s="5" t="n">
        <v>28893</v>
      </c>
    </row>
    <row r="136" spans="1:3">
      <c r="A136" s="4" t="s">
        <v>2064</v>
      </c>
    </row>
    <row r="137" spans="1:3">
      <c r="A137" s="3" t="s">
        <v>552</v>
      </c>
    </row>
    <row r="138" spans="1:3">
      <c r="A138" s="4" t="s">
        <v>2022</v>
      </c>
      <c r="B138" s="5" t="n">
        <v>22542</v>
      </c>
      <c r="C138" s="5" t="n">
        <v>30918</v>
      </c>
    </row>
    <row r="139" spans="1:3">
      <c r="A139" s="4" t="s">
        <v>2065</v>
      </c>
    </row>
    <row r="140" spans="1:3">
      <c r="A140" s="3" t="s">
        <v>552</v>
      </c>
    </row>
    <row r="141" spans="1:3">
      <c r="A141" s="4" t="s">
        <v>1950</v>
      </c>
      <c r="B141" s="5" t="n">
        <v>2365</v>
      </c>
      <c r="C141" s="5" t="n">
        <v>4021</v>
      </c>
    </row>
    <row r="142" spans="1:3">
      <c r="A142" s="4" t="s">
        <v>2066</v>
      </c>
    </row>
    <row r="143" spans="1:3">
      <c r="A143" s="3" t="s">
        <v>552</v>
      </c>
    </row>
    <row r="144" spans="1:3">
      <c r="A144" s="4" t="s">
        <v>2022</v>
      </c>
      <c r="B144" s="5" t="n">
        <v>2532</v>
      </c>
      <c r="C144" s="5" t="n">
        <v>4303</v>
      </c>
    </row>
    <row r="145" spans="1:3">
      <c r="A145" s="4" t="s">
        <v>2067</v>
      </c>
    </row>
    <row r="146" spans="1:3">
      <c r="A146" s="3" t="s">
        <v>552</v>
      </c>
    </row>
    <row r="147" spans="1:3">
      <c r="A147" s="4" t="s">
        <v>1950</v>
      </c>
      <c r="B147" s="5" t="n">
        <v>5769334</v>
      </c>
      <c r="C147" s="5" t="n">
        <v>5431575</v>
      </c>
    </row>
    <row r="148" spans="1:3">
      <c r="A148" s="4" t="s">
        <v>2068</v>
      </c>
    </row>
    <row r="149" spans="1:3">
      <c r="A149" s="3" t="s">
        <v>552</v>
      </c>
    </row>
    <row r="150" spans="1:3">
      <c r="A150" s="4" t="s">
        <v>2022</v>
      </c>
      <c r="B150" s="5" t="n">
        <v>5896424</v>
      </c>
      <c r="C150" s="5" t="n">
        <v>5594748</v>
      </c>
    </row>
    <row r="151" spans="1:3">
      <c r="A151" s="4" t="s">
        <v>2069</v>
      </c>
    </row>
    <row r="152" spans="1:3">
      <c r="A152" s="3" t="s">
        <v>552</v>
      </c>
    </row>
    <row r="153" spans="1:3">
      <c r="A153" s="4" t="s">
        <v>1950</v>
      </c>
      <c r="B153" s="5" t="n">
        <v>696217</v>
      </c>
      <c r="C153" s="5" t="n">
        <v>713438</v>
      </c>
    </row>
    <row r="154" spans="1:3">
      <c r="A154" s="4" t="s">
        <v>2070</v>
      </c>
    </row>
    <row r="155" spans="1:3">
      <c r="A155" s="3" t="s">
        <v>552</v>
      </c>
    </row>
    <row r="156" spans="1:3">
      <c r="A156" s="4" t="s">
        <v>2022</v>
      </c>
      <c r="B156" s="6" t="n">
        <v>699926</v>
      </c>
      <c r="C156" s="6" t="n">
        <v>720455</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1</v>
      </c>
      <c r="B1" s="2" t="s">
        <v>200</v>
      </c>
      <c r="C1" s="2" t="s">
        <v>617</v>
      </c>
    </row>
    <row r="2" spans="1:3">
      <c r="A2" s="3" t="s">
        <v>678</v>
      </c>
    </row>
    <row r="3" spans="1:3">
      <c r="A3" s="4" t="s">
        <v>1949</v>
      </c>
      <c r="B3" s="6" t="n">
        <v>27185188</v>
      </c>
      <c r="C3" s="6" t="n">
        <v>27884761</v>
      </c>
    </row>
    <row r="4" spans="1:3">
      <c r="A4" s="4" t="s">
        <v>1950</v>
      </c>
      <c r="B4" s="5" t="n">
        <v>27161529</v>
      </c>
      <c r="C4" s="5" t="n">
        <v>26700132</v>
      </c>
    </row>
    <row r="5" spans="1:3">
      <c r="A5" s="12" t="n">
        <v>1</v>
      </c>
    </row>
    <row r="6" spans="1:3">
      <c r="A6" s="3" t="s">
        <v>678</v>
      </c>
    </row>
    <row r="7" spans="1:3">
      <c r="A7" s="4" t="s">
        <v>1949</v>
      </c>
      <c r="B7" s="5" t="n">
        <v>2165023</v>
      </c>
      <c r="C7" s="5" t="n">
        <v>2844029</v>
      </c>
    </row>
    <row r="8" spans="1:3">
      <c r="A8" s="4" t="s">
        <v>1950</v>
      </c>
      <c r="B8" s="5" t="n">
        <v>9278132</v>
      </c>
      <c r="C8" s="5" t="n">
        <v>8749866</v>
      </c>
    </row>
    <row r="9" spans="1:3">
      <c r="A9" s="12" t="n">
        <v>2</v>
      </c>
    </row>
    <row r="10" spans="1:3">
      <c r="A10" s="3" t="s">
        <v>678</v>
      </c>
    </row>
    <row r="11" spans="1:3">
      <c r="A11" s="4" t="s">
        <v>1950</v>
      </c>
      <c r="B11" s="5" t="n">
        <v>5921498</v>
      </c>
      <c r="C11" s="5" t="n">
        <v>5629969</v>
      </c>
    </row>
    <row r="12" spans="1:3">
      <c r="A12" s="12" t="n">
        <v>3</v>
      </c>
    </row>
    <row r="13" spans="1:3">
      <c r="A13" s="3" t="s">
        <v>678</v>
      </c>
    </row>
    <row r="14" spans="1:3">
      <c r="A14" s="4" t="s">
        <v>1949</v>
      </c>
      <c r="B14" s="5" t="n">
        <v>25020165</v>
      </c>
      <c r="C14" s="5" t="n">
        <v>25040732</v>
      </c>
    </row>
    <row r="15" spans="1:3">
      <c r="A15" s="4" t="s">
        <v>1950</v>
      </c>
      <c r="B15" s="5" t="n">
        <v>11961899</v>
      </c>
      <c r="C15" s="5" t="n">
        <v>12320297</v>
      </c>
    </row>
    <row r="16" spans="1:3">
      <c r="A16" s="4" t="s">
        <v>2072</v>
      </c>
    </row>
    <row r="17" spans="1:3">
      <c r="A17" s="3" t="s">
        <v>678</v>
      </c>
    </row>
    <row r="18" spans="1:3">
      <c r="A18" s="4" t="s">
        <v>1949</v>
      </c>
      <c r="B18" s="5" t="n">
        <v>1405002</v>
      </c>
      <c r="C18" s="5" t="n">
        <v>1670842</v>
      </c>
    </row>
    <row r="19" spans="1:3">
      <c r="A19" s="4" t="s">
        <v>2073</v>
      </c>
    </row>
    <row r="20" spans="1:3">
      <c r="A20" s="3" t="s">
        <v>678</v>
      </c>
    </row>
    <row r="21" spans="1:3">
      <c r="A21" s="4" t="s">
        <v>1949</v>
      </c>
      <c r="B21" s="5" t="n">
        <v>1405002</v>
      </c>
      <c r="C21" s="5" t="n">
        <v>1670842</v>
      </c>
    </row>
    <row r="22" spans="1:3">
      <c r="A22" s="4" t="s">
        <v>31</v>
      </c>
    </row>
    <row r="23" spans="1:3">
      <c r="A23" s="3" t="s">
        <v>678</v>
      </c>
    </row>
    <row r="24" spans="1:3">
      <c r="A24" s="4" t="s">
        <v>1949</v>
      </c>
      <c r="B24" s="5" t="n">
        <v>1057393</v>
      </c>
      <c r="C24" s="5" t="n">
        <v>1408167</v>
      </c>
    </row>
    <row r="25" spans="1:3">
      <c r="A25" s="4" t="s">
        <v>2074</v>
      </c>
    </row>
    <row r="26" spans="1:3">
      <c r="A26" s="3" t="s">
        <v>678</v>
      </c>
    </row>
    <row r="27" spans="1:3">
      <c r="A27" s="4" t="s">
        <v>1949</v>
      </c>
      <c r="B27" s="5" t="n">
        <v>1057393</v>
      </c>
      <c r="C27" s="5" t="n">
        <v>1408167</v>
      </c>
    </row>
    <row r="28" spans="1:3">
      <c r="A28" s="4" t="s">
        <v>32</v>
      </c>
    </row>
    <row r="29" spans="1:3">
      <c r="A29" s="3" t="s">
        <v>678</v>
      </c>
    </row>
    <row r="30" spans="1:3">
      <c r="A30" s="4" t="s">
        <v>1949</v>
      </c>
      <c r="B30" s="5" t="n">
        <v>255968</v>
      </c>
      <c r="C30" s="5" t="n">
        <v>206972</v>
      </c>
    </row>
    <row r="31" spans="1:3">
      <c r="A31" s="4" t="s">
        <v>2075</v>
      </c>
    </row>
    <row r="32" spans="1:3">
      <c r="A32" s="3" t="s">
        <v>678</v>
      </c>
    </row>
    <row r="33" spans="1:3">
      <c r="A33" s="4" t="s">
        <v>1949</v>
      </c>
      <c r="B33" s="5" t="n">
        <v>255968</v>
      </c>
      <c r="C33" s="5" t="n">
        <v>206972</v>
      </c>
    </row>
    <row r="34" spans="1:3">
      <c r="A34" s="4" t="s">
        <v>34</v>
      </c>
    </row>
    <row r="35" spans="1:3">
      <c r="A35" s="3" t="s">
        <v>678</v>
      </c>
    </row>
    <row r="36" spans="1:3">
      <c r="A36" s="4" t="s">
        <v>1949</v>
      </c>
      <c r="B36" s="5" t="n">
        <v>91641</v>
      </c>
      <c r="C36" s="5" t="n">
        <v>55703</v>
      </c>
    </row>
    <row r="37" spans="1:3">
      <c r="A37" s="4" t="s">
        <v>2076</v>
      </c>
    </row>
    <row r="38" spans="1:3">
      <c r="A38" s="3" t="s">
        <v>678</v>
      </c>
    </row>
    <row r="39" spans="1:3">
      <c r="A39" s="4" t="s">
        <v>1949</v>
      </c>
      <c r="B39" s="5" t="n">
        <v>91641</v>
      </c>
      <c r="C39" s="5" t="n">
        <v>55703</v>
      </c>
    </row>
    <row r="40" spans="1:3">
      <c r="A40" s="4" t="s">
        <v>36</v>
      </c>
    </row>
    <row r="41" spans="1:3">
      <c r="A41" s="3" t="s">
        <v>678</v>
      </c>
    </row>
    <row r="42" spans="1:3">
      <c r="A42" s="4" t="s">
        <v>1949</v>
      </c>
      <c r="B42" s="5" t="n">
        <v>760021</v>
      </c>
      <c r="C42" s="5" t="n">
        <v>1173187</v>
      </c>
    </row>
    <row r="43" spans="1:3">
      <c r="A43" s="4" t="s">
        <v>2077</v>
      </c>
    </row>
    <row r="44" spans="1:3">
      <c r="A44" s="3" t="s">
        <v>678</v>
      </c>
    </row>
    <row r="45" spans="1:3">
      <c r="A45" s="4" t="s">
        <v>1949</v>
      </c>
      <c r="B45" s="5" t="n">
        <v>760021</v>
      </c>
      <c r="C45" s="5" t="n">
        <v>1173187</v>
      </c>
    </row>
    <row r="46" spans="1:3">
      <c r="A46" s="4" t="s">
        <v>2078</v>
      </c>
    </row>
    <row r="47" spans="1:3">
      <c r="A47" s="3" t="s">
        <v>678</v>
      </c>
    </row>
    <row r="48" spans="1:3">
      <c r="A48" s="4" t="s">
        <v>1949</v>
      </c>
      <c r="B48" s="5" t="n">
        <v>119998</v>
      </c>
      <c r="C48" s="5" t="n">
        <v>208354</v>
      </c>
    </row>
    <row r="49" spans="1:3">
      <c r="A49" s="4" t="s">
        <v>2079</v>
      </c>
    </row>
    <row r="50" spans="1:3">
      <c r="A50" s="3" t="s">
        <v>678</v>
      </c>
    </row>
    <row r="51" spans="1:3">
      <c r="A51" s="4" t="s">
        <v>1949</v>
      </c>
      <c r="B51" s="5" t="n">
        <v>119998</v>
      </c>
      <c r="C51" s="5" t="n">
        <v>208354</v>
      </c>
    </row>
    <row r="52" spans="1:3">
      <c r="A52" s="4" t="s">
        <v>925</v>
      </c>
    </row>
    <row r="53" spans="1:3">
      <c r="A53" s="3" t="s">
        <v>678</v>
      </c>
    </row>
    <row r="54" spans="1:3">
      <c r="A54" s="4" t="s">
        <v>1949</v>
      </c>
      <c r="B54" s="5" t="n">
        <v>350916</v>
      </c>
      <c r="C54" s="5" t="n">
        <v>700341</v>
      </c>
    </row>
    <row r="55" spans="1:3">
      <c r="A55" s="4" t="s">
        <v>2080</v>
      </c>
    </row>
    <row r="56" spans="1:3">
      <c r="A56" s="3" t="s">
        <v>678</v>
      </c>
    </row>
    <row r="57" spans="1:3">
      <c r="A57" s="4" t="s">
        <v>1949</v>
      </c>
      <c r="B57" s="5" t="n">
        <v>350916</v>
      </c>
      <c r="C57" s="5" t="n">
        <v>700341</v>
      </c>
    </row>
    <row r="58" spans="1:3">
      <c r="A58" s="4" t="s">
        <v>2081</v>
      </c>
    </row>
    <row r="59" spans="1:3">
      <c r="A59" s="3" t="s">
        <v>678</v>
      </c>
    </row>
    <row r="60" spans="1:3">
      <c r="A60" s="4" t="s">
        <v>1949</v>
      </c>
      <c r="B60" s="5" t="n">
        <v>289107</v>
      </c>
      <c r="C60" s="5" t="n">
        <v>264492</v>
      </c>
    </row>
    <row r="61" spans="1:3">
      <c r="A61" s="4" t="s">
        <v>2082</v>
      </c>
    </row>
    <row r="62" spans="1:3">
      <c r="A62" s="3" t="s">
        <v>678</v>
      </c>
    </row>
    <row r="63" spans="1:3">
      <c r="A63" s="4" t="s">
        <v>1949</v>
      </c>
      <c r="B63" s="5" t="n">
        <v>289107</v>
      </c>
      <c r="C63" s="5" t="n">
        <v>264492</v>
      </c>
    </row>
    <row r="64" spans="1:3">
      <c r="A64" s="4" t="s">
        <v>300</v>
      </c>
    </row>
    <row r="65" spans="1:3">
      <c r="A65" s="3" t="s">
        <v>678</v>
      </c>
    </row>
    <row r="66" spans="1:3">
      <c r="A66" s="4" t="s">
        <v>1949</v>
      </c>
      <c r="B66" s="5" t="n">
        <v>25020165</v>
      </c>
      <c r="C66" s="5" t="n">
        <v>25040732</v>
      </c>
    </row>
    <row r="67" spans="1:3">
      <c r="A67" s="4" t="s">
        <v>2083</v>
      </c>
    </row>
    <row r="68" spans="1:3">
      <c r="A68" s="3" t="s">
        <v>678</v>
      </c>
    </row>
    <row r="69" spans="1:3">
      <c r="A69" s="4" t="s">
        <v>1949</v>
      </c>
      <c r="B69" s="5" t="n">
        <v>25020165</v>
      </c>
      <c r="C69" s="5" t="n">
        <v>25040732</v>
      </c>
    </row>
    <row r="70" spans="1:3">
      <c r="A70" s="4" t="s">
        <v>816</v>
      </c>
    </row>
    <row r="71" spans="1:3">
      <c r="A71" s="3" t="s">
        <v>678</v>
      </c>
    </row>
    <row r="72" spans="1:3">
      <c r="A72" s="4" t="s">
        <v>1949</v>
      </c>
      <c r="B72" s="5" t="n">
        <v>13477466</v>
      </c>
      <c r="C72" s="5" t="n">
        <v>13998477</v>
      </c>
    </row>
    <row r="73" spans="1:3">
      <c r="A73" s="4" t="s">
        <v>2084</v>
      </c>
    </row>
    <row r="74" spans="1:3">
      <c r="A74" s="3" t="s">
        <v>678</v>
      </c>
    </row>
    <row r="75" spans="1:3">
      <c r="A75" s="4" t="s">
        <v>1949</v>
      </c>
      <c r="B75" s="5" t="n">
        <v>13477466</v>
      </c>
      <c r="C75" s="5" t="n">
        <v>13998477</v>
      </c>
    </row>
    <row r="76" spans="1:3">
      <c r="A76" s="4" t="s">
        <v>657</v>
      </c>
    </row>
    <row r="77" spans="1:3">
      <c r="A77" s="3" t="s">
        <v>678</v>
      </c>
    </row>
    <row r="78" spans="1:3">
      <c r="A78" s="4" t="s">
        <v>1949</v>
      </c>
      <c r="B78" s="5" t="n">
        <v>7769694</v>
      </c>
      <c r="C78" s="5" t="n">
        <v>7313953</v>
      </c>
    </row>
    <row r="79" spans="1:3">
      <c r="A79" s="4" t="s">
        <v>2085</v>
      </c>
    </row>
    <row r="80" spans="1:3">
      <c r="A80" s="3" t="s">
        <v>678</v>
      </c>
    </row>
    <row r="81" spans="1:3">
      <c r="A81" s="4" t="s">
        <v>1949</v>
      </c>
      <c r="B81" s="5" t="n">
        <v>7769694</v>
      </c>
      <c r="C81" s="5" t="n">
        <v>7313953</v>
      </c>
    </row>
    <row r="82" spans="1:3">
      <c r="A82" s="4" t="s">
        <v>650</v>
      </c>
    </row>
    <row r="83" spans="1:3">
      <c r="A83" s="3" t="s">
        <v>678</v>
      </c>
    </row>
    <row r="84" spans="1:3">
      <c r="A84" s="4" t="s">
        <v>1949</v>
      </c>
      <c r="B84" s="5" t="n">
        <v>3773005</v>
      </c>
      <c r="C84" s="5" t="n">
        <v>3728302</v>
      </c>
    </row>
    <row r="85" spans="1:3">
      <c r="A85" s="4" t="s">
        <v>2086</v>
      </c>
    </row>
    <row r="86" spans="1:3">
      <c r="A86" s="3" t="s">
        <v>678</v>
      </c>
    </row>
    <row r="87" spans="1:3">
      <c r="A87" s="4" t="s">
        <v>1949</v>
      </c>
      <c r="B87" s="5" t="n">
        <v>3773005</v>
      </c>
      <c r="C87" s="5" t="n">
        <v>3728302</v>
      </c>
    </row>
    <row r="88" spans="1:3">
      <c r="A88" s="4" t="s">
        <v>2087</v>
      </c>
    </row>
    <row r="89" spans="1:3">
      <c r="A89" s="3" t="s">
        <v>678</v>
      </c>
    </row>
    <row r="90" spans="1:3">
      <c r="A90" s="4" t="s">
        <v>1950</v>
      </c>
      <c r="B90" s="5" t="n">
        <v>20540105</v>
      </c>
      <c r="C90" s="5" t="n">
        <v>20349708</v>
      </c>
    </row>
    <row r="91" spans="1:3">
      <c r="A91" s="4" t="s">
        <v>2088</v>
      </c>
    </row>
    <row r="92" spans="1:3">
      <c r="A92" s="3" t="s">
        <v>678</v>
      </c>
    </row>
    <row r="93" spans="1:3">
      <c r="A93" s="4" t="s">
        <v>1950</v>
      </c>
      <c r="B93" s="5" t="n">
        <v>9278132</v>
      </c>
      <c r="C93" s="5" t="n">
        <v>8749866</v>
      </c>
    </row>
    <row r="94" spans="1:3">
      <c r="A94" s="4" t="s">
        <v>2089</v>
      </c>
    </row>
    <row r="95" spans="1:3">
      <c r="A95" s="3" t="s">
        <v>678</v>
      </c>
    </row>
    <row r="96" spans="1:3">
      <c r="A96" s="4" t="s">
        <v>1950</v>
      </c>
      <c r="B96" s="5" t="n">
        <v>11261973</v>
      </c>
      <c r="C96" s="5" t="n">
        <v>11599842</v>
      </c>
    </row>
    <row r="97" spans="1:3">
      <c r="A97" s="4" t="s">
        <v>2090</v>
      </c>
    </row>
    <row r="98" spans="1:3">
      <c r="A98" s="3" t="s">
        <v>678</v>
      </c>
    </row>
    <row r="99" spans="1:3">
      <c r="A99" s="4" t="s">
        <v>1950</v>
      </c>
      <c r="B99" s="5" t="n">
        <v>8915706</v>
      </c>
      <c r="C99" s="5" t="n">
        <v>8321148</v>
      </c>
    </row>
    <row r="100" spans="1:3">
      <c r="A100" s="4" t="s">
        <v>2091</v>
      </c>
    </row>
    <row r="101" spans="1:3">
      <c r="A101" s="3" t="s">
        <v>678</v>
      </c>
    </row>
    <row r="102" spans="1:3">
      <c r="A102" s="4" t="s">
        <v>1950</v>
      </c>
      <c r="B102" s="5" t="n">
        <v>8915706</v>
      </c>
      <c r="C102" s="5" t="n">
        <v>8321148</v>
      </c>
    </row>
    <row r="103" spans="1:3">
      <c r="A103" s="4" t="s">
        <v>1904</v>
      </c>
    </row>
    <row r="104" spans="1:3">
      <c r="A104" s="3" t="s">
        <v>678</v>
      </c>
    </row>
    <row r="105" spans="1:3">
      <c r="A105" s="4" t="s">
        <v>1950</v>
      </c>
      <c r="B105" s="5" t="n">
        <v>29871</v>
      </c>
      <c r="C105" s="5" t="n">
        <v>25702</v>
      </c>
    </row>
    <row r="106" spans="1:3">
      <c r="A106" s="4" t="s">
        <v>2092</v>
      </c>
    </row>
    <row r="107" spans="1:3">
      <c r="A107" s="3" t="s">
        <v>678</v>
      </c>
    </row>
    <row r="108" spans="1:3">
      <c r="A108" s="4" t="s">
        <v>1950</v>
      </c>
      <c r="B108" s="5" t="n">
        <v>29871</v>
      </c>
      <c r="C108" s="5" t="n">
        <v>25702</v>
      </c>
    </row>
    <row r="109" spans="1:3">
      <c r="A109" s="4" t="s">
        <v>2093</v>
      </c>
    </row>
    <row r="110" spans="1:3">
      <c r="A110" s="3" t="s">
        <v>678</v>
      </c>
    </row>
    <row r="111" spans="1:3">
      <c r="A111" s="4" t="s">
        <v>1950</v>
      </c>
      <c r="B111" s="5" t="n">
        <v>195392</v>
      </c>
      <c r="C111" s="5" t="n">
        <v>216817</v>
      </c>
    </row>
    <row r="112" spans="1:3">
      <c r="A112" s="4" t="s">
        <v>2094</v>
      </c>
    </row>
    <row r="113" spans="1:3">
      <c r="A113" s="3" t="s">
        <v>678</v>
      </c>
    </row>
    <row r="114" spans="1:3">
      <c r="A114" s="4" t="s">
        <v>1950</v>
      </c>
      <c r="B114" s="5" t="n">
        <v>195392</v>
      </c>
      <c r="C114" s="5" t="n">
        <v>216817</v>
      </c>
    </row>
    <row r="115" spans="1:3">
      <c r="A115" s="4" t="s">
        <v>2095</v>
      </c>
    </row>
    <row r="116" spans="1:3">
      <c r="A116" s="3" t="s">
        <v>678</v>
      </c>
    </row>
    <row r="117" spans="1:3">
      <c r="A117" s="4" t="s">
        <v>1950</v>
      </c>
      <c r="B117" s="5" t="n">
        <v>10073030</v>
      </c>
      <c r="C117" s="5" t="n">
        <v>10563751</v>
      </c>
    </row>
    <row r="118" spans="1:3">
      <c r="A118" s="4" t="s">
        <v>2096</v>
      </c>
    </row>
    <row r="119" spans="1:3">
      <c r="A119" s="3" t="s">
        <v>678</v>
      </c>
    </row>
    <row r="120" spans="1:3">
      <c r="A120" s="4" t="s">
        <v>1950</v>
      </c>
      <c r="B120" s="5" t="n">
        <v>10073030</v>
      </c>
      <c r="C120" s="5" t="n">
        <v>10563751</v>
      </c>
    </row>
    <row r="121" spans="1:3">
      <c r="A121" s="4" t="s">
        <v>52</v>
      </c>
    </row>
    <row r="122" spans="1:3">
      <c r="A122" s="3" t="s">
        <v>678</v>
      </c>
    </row>
    <row r="123" spans="1:3">
      <c r="A123" s="4" t="s">
        <v>1950</v>
      </c>
      <c r="B123" s="5" t="n">
        <v>1188943</v>
      </c>
      <c r="C123" s="5" t="n">
        <v>1036091</v>
      </c>
    </row>
    <row r="124" spans="1:3">
      <c r="A124" s="4" t="s">
        <v>2097</v>
      </c>
    </row>
    <row r="125" spans="1:3">
      <c r="A125" s="3" t="s">
        <v>678</v>
      </c>
    </row>
    <row r="126" spans="1:3">
      <c r="A126" s="4" t="s">
        <v>1950</v>
      </c>
      <c r="B126" s="5" t="n">
        <v>1188943</v>
      </c>
      <c r="C126" s="5" t="n">
        <v>1036091</v>
      </c>
    </row>
    <row r="127" spans="1:3">
      <c r="A127" s="4" t="s">
        <v>54</v>
      </c>
    </row>
    <row r="128" spans="1:3">
      <c r="A128" s="3" t="s">
        <v>678</v>
      </c>
    </row>
    <row r="129" spans="1:3">
      <c r="A129" s="4" t="s">
        <v>1950</v>
      </c>
      <c r="B129" s="5" t="n">
        <v>137163</v>
      </c>
      <c r="C129" s="5" t="n">
        <v>186199</v>
      </c>
    </row>
    <row r="130" spans="1:3">
      <c r="A130" s="4" t="s">
        <v>2098</v>
      </c>
    </row>
    <row r="131" spans="1:3">
      <c r="A131" s="3" t="s">
        <v>678</v>
      </c>
    </row>
    <row r="132" spans="1:3">
      <c r="A132" s="4" t="s">
        <v>1950</v>
      </c>
      <c r="B132" s="5" t="n">
        <v>137163</v>
      </c>
      <c r="C132" s="5" t="n">
        <v>186199</v>
      </c>
    </row>
    <row r="133" spans="1:3">
      <c r="A133" s="4" t="s">
        <v>53</v>
      </c>
    </row>
    <row r="134" spans="1:3">
      <c r="A134" s="3" t="s">
        <v>678</v>
      </c>
    </row>
    <row r="135" spans="1:3">
      <c r="A135" s="4" t="s">
        <v>1950</v>
      </c>
      <c r="B135" s="5" t="n">
        <v>6621424</v>
      </c>
      <c r="C135" s="5" t="n">
        <v>6350424</v>
      </c>
    </row>
    <row r="136" spans="1:3">
      <c r="A136" s="4" t="s">
        <v>2099</v>
      </c>
    </row>
    <row r="137" spans="1:3">
      <c r="A137" s="3" t="s">
        <v>678</v>
      </c>
    </row>
    <row r="138" spans="1:3">
      <c r="A138" s="4" t="s">
        <v>1950</v>
      </c>
      <c r="B138" s="5" t="n">
        <v>5921498</v>
      </c>
      <c r="C138" s="5" t="n">
        <v>5629969</v>
      </c>
    </row>
    <row r="139" spans="1:3">
      <c r="A139" s="4" t="s">
        <v>2100</v>
      </c>
    </row>
    <row r="140" spans="1:3">
      <c r="A140" s="3" t="s">
        <v>678</v>
      </c>
    </row>
    <row r="141" spans="1:3">
      <c r="A141" s="4" t="s">
        <v>1950</v>
      </c>
      <c r="B141" s="5" t="n">
        <v>699926</v>
      </c>
      <c r="C141" s="5" t="n">
        <v>720455</v>
      </c>
    </row>
    <row r="142" spans="1:3">
      <c r="A142" s="4" t="s">
        <v>2101</v>
      </c>
    </row>
    <row r="143" spans="1:3">
      <c r="A143" s="3" t="s">
        <v>678</v>
      </c>
    </row>
    <row r="144" spans="1:3">
      <c r="A144" s="4" t="s">
        <v>1950</v>
      </c>
      <c r="B144" s="5" t="n">
        <v>22542</v>
      </c>
      <c r="C144" s="5" t="n">
        <v>30918</v>
      </c>
    </row>
    <row r="145" spans="1:3">
      <c r="A145" s="4" t="s">
        <v>2102</v>
      </c>
    </row>
    <row r="146" spans="1:3">
      <c r="A146" s="3" t="s">
        <v>678</v>
      </c>
    </row>
    <row r="147" spans="1:3">
      <c r="A147" s="4" t="s">
        <v>1950</v>
      </c>
      <c r="B147" s="5" t="n">
        <v>22542</v>
      </c>
      <c r="C147" s="5" t="n">
        <v>30918</v>
      </c>
    </row>
    <row r="148" spans="1:3">
      <c r="A148" s="4" t="s">
        <v>2103</v>
      </c>
    </row>
    <row r="149" spans="1:3">
      <c r="A149" s="3" t="s">
        <v>678</v>
      </c>
    </row>
    <row r="150" spans="1:3">
      <c r="A150" s="4" t="s">
        <v>1950</v>
      </c>
      <c r="B150" s="5" t="n">
        <v>2532</v>
      </c>
      <c r="C150" s="5" t="n">
        <v>4303</v>
      </c>
    </row>
    <row r="151" spans="1:3">
      <c r="A151" s="4" t="s">
        <v>2104</v>
      </c>
    </row>
    <row r="152" spans="1:3">
      <c r="A152" s="3" t="s">
        <v>678</v>
      </c>
    </row>
    <row r="153" spans="1:3">
      <c r="A153" s="4" t="s">
        <v>1950</v>
      </c>
      <c r="B153" s="5" t="n">
        <v>2532</v>
      </c>
      <c r="C153" s="5" t="n">
        <v>4303</v>
      </c>
    </row>
    <row r="154" spans="1:3">
      <c r="A154" s="4" t="s">
        <v>452</v>
      </c>
    </row>
    <row r="155" spans="1:3">
      <c r="A155" s="3" t="s">
        <v>678</v>
      </c>
    </row>
    <row r="156" spans="1:3">
      <c r="A156" s="4" t="s">
        <v>1950</v>
      </c>
      <c r="B156" s="5" t="n">
        <v>5896424</v>
      </c>
      <c r="C156" s="5" t="n">
        <v>5594748</v>
      </c>
    </row>
    <row r="157" spans="1:3">
      <c r="A157" s="4" t="s">
        <v>2105</v>
      </c>
    </row>
    <row r="158" spans="1:3">
      <c r="A158" s="3" t="s">
        <v>678</v>
      </c>
    </row>
    <row r="159" spans="1:3">
      <c r="A159" s="4" t="s">
        <v>1950</v>
      </c>
      <c r="B159" s="5" t="n">
        <v>5896424</v>
      </c>
      <c r="C159" s="5" t="n">
        <v>5594748</v>
      </c>
    </row>
    <row r="160" spans="1:3">
      <c r="A160" s="4" t="s">
        <v>459</v>
      </c>
    </row>
    <row r="161" spans="1:3">
      <c r="A161" s="3" t="s">
        <v>678</v>
      </c>
    </row>
    <row r="162" spans="1:3">
      <c r="A162" s="4" t="s">
        <v>1950</v>
      </c>
      <c r="B162" s="5" t="n">
        <v>699926</v>
      </c>
      <c r="C162" s="5" t="n">
        <v>720455</v>
      </c>
    </row>
    <row r="163" spans="1:3">
      <c r="A163" s="4" t="s">
        <v>2106</v>
      </c>
    </row>
    <row r="164" spans="1:3">
      <c r="A164" s="3" t="s">
        <v>678</v>
      </c>
    </row>
    <row r="165" spans="1:3">
      <c r="A165" s="4" t="s">
        <v>1950</v>
      </c>
      <c r="B165" s="6" t="n">
        <v>699926</v>
      </c>
      <c r="C165" s="6" t="n">
        <v>720455</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7</v>
      </c>
      <c r="B1" s="2" t="s">
        <v>200</v>
      </c>
      <c r="C1" s="2" t="s">
        <v>617</v>
      </c>
    </row>
    <row r="2" spans="1:3">
      <c r="A2" s="3" t="s">
        <v>2108</v>
      </c>
    </row>
    <row r="3" spans="1:3">
      <c r="A3" s="4" t="s">
        <v>2109</v>
      </c>
      <c r="B3" s="6" t="n">
        <v>1247941</v>
      </c>
      <c r="C3" s="6" t="n">
        <v>939649</v>
      </c>
    </row>
    <row r="4" spans="1:3">
      <c r="A4" s="4" t="s">
        <v>2110</v>
      </c>
      <c r="B4" s="5" t="n">
        <v>1247941</v>
      </c>
      <c r="C4" s="5" t="n">
        <v>939649</v>
      </c>
    </row>
    <row r="5" spans="1:3">
      <c r="A5" s="3" t="s">
        <v>2111</v>
      </c>
    </row>
    <row r="6" spans="1:3">
      <c r="A6" s="4" t="s">
        <v>2112</v>
      </c>
      <c r="B6" s="5" t="n">
        <v>-600439</v>
      </c>
      <c r="C6" s="5" t="n">
        <v>-588360</v>
      </c>
    </row>
    <row r="7" spans="1:3">
      <c r="A7" s="4" t="s">
        <v>2113</v>
      </c>
      <c r="B7" s="5" t="n">
        <v>-34212</v>
      </c>
      <c r="C7" s="5" t="n">
        <v>-54336</v>
      </c>
    </row>
    <row r="8" spans="1:3">
      <c r="A8" s="4" t="s">
        <v>2114</v>
      </c>
      <c r="B8" s="5" t="n">
        <v>613290</v>
      </c>
      <c r="C8" s="5" t="n">
        <v>296953</v>
      </c>
    </row>
    <row r="9" spans="1:3">
      <c r="A9" s="3" t="s">
        <v>2115</v>
      </c>
    </row>
    <row r="10" spans="1:3">
      <c r="A10" s="4" t="s">
        <v>2109</v>
      </c>
      <c r="B10" s="5" t="n">
        <v>1392995</v>
      </c>
      <c r="C10" s="5" t="n">
        <v>966509</v>
      </c>
    </row>
    <row r="11" spans="1:3">
      <c r="A11" s="4" t="s">
        <v>2110</v>
      </c>
      <c r="B11" s="5" t="n">
        <v>1392995</v>
      </c>
      <c r="C11" s="5" t="n">
        <v>966509</v>
      </c>
    </row>
    <row r="12" spans="1:3">
      <c r="A12" s="3" t="s">
        <v>2111</v>
      </c>
    </row>
    <row r="13" spans="1:3">
      <c r="A13" s="4" t="s">
        <v>2112</v>
      </c>
      <c r="B13" s="5" t="n">
        <v>-600439</v>
      </c>
      <c r="C13" s="5" t="n">
        <v>-588360</v>
      </c>
    </row>
    <row r="14" spans="1:3">
      <c r="A14" s="4" t="s">
        <v>2113</v>
      </c>
      <c r="B14" s="5" t="n">
        <v>-83523</v>
      </c>
      <c r="C14" s="5" t="n">
        <v>-164889</v>
      </c>
    </row>
    <row r="15" spans="1:3">
      <c r="A15" s="4" t="s">
        <v>2114</v>
      </c>
      <c r="B15" s="6" t="n">
        <v>709033</v>
      </c>
      <c r="C15" s="6" t="n">
        <v>21326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s>
  <sheetData>
    <row r="1" spans="1:6">
      <c r="A1" s="1" t="s">
        <v>2116</v>
      </c>
      <c r="B1" s="2" t="s">
        <v>27</v>
      </c>
      <c r="C1" s="2" t="s">
        <v>28</v>
      </c>
      <c r="D1" s="2" t="s">
        <v>29</v>
      </c>
      <c r="E1" s="2" t="s">
        <v>105</v>
      </c>
      <c r="F1" s="2" t="s">
        <v>721</v>
      </c>
    </row>
    <row r="2" spans="1:6">
      <c r="A2" s="3" t="s">
        <v>734</v>
      </c>
    </row>
    <row r="3" spans="1:6">
      <c r="A3" s="4" t="s">
        <v>31</v>
      </c>
      <c r="B3" s="6" t="n">
        <v>1718137</v>
      </c>
      <c r="C3" s="6" t="n">
        <v>1057393</v>
      </c>
      <c r="D3" s="6" t="n">
        <v>1408167</v>
      </c>
    </row>
    <row r="4" spans="1:6">
      <c r="A4" s="4" t="s">
        <v>32</v>
      </c>
      <c r="B4" s="5" t="n">
        <v>415917</v>
      </c>
      <c r="C4" s="5" t="n">
        <v>255968</v>
      </c>
      <c r="D4" s="5" t="n">
        <v>206972</v>
      </c>
    </row>
    <row r="5" spans="1:6">
      <c r="A5" s="4" t="s">
        <v>33</v>
      </c>
      <c r="B5" s="5" t="n">
        <v>2500005</v>
      </c>
      <c r="C5" s="5" t="n">
        <v>1538578</v>
      </c>
      <c r="D5" s="5" t="n">
        <v>1379958</v>
      </c>
    </row>
    <row r="6" spans="1:6">
      <c r="A6" s="4" t="s">
        <v>763</v>
      </c>
      <c r="B6" s="5" t="n">
        <v>148906</v>
      </c>
      <c r="C6" s="5" t="n">
        <v>91641</v>
      </c>
      <c r="D6" s="5" t="n">
        <v>55703</v>
      </c>
    </row>
    <row r="7" spans="1:6">
      <c r="A7" s="4" t="s">
        <v>35</v>
      </c>
      <c r="B7" s="5" t="n">
        <v>2027755</v>
      </c>
      <c r="C7" s="5" t="n">
        <v>1247941</v>
      </c>
      <c r="D7" s="5" t="n">
        <v>939649</v>
      </c>
    </row>
    <row r="8" spans="1:6">
      <c r="A8" s="4" t="s">
        <v>2117</v>
      </c>
      <c r="B8" s="5" t="n">
        <v>1234943</v>
      </c>
      <c r="C8" s="5" t="n">
        <v>760021</v>
      </c>
      <c r="D8" s="5" t="n">
        <v>1173187</v>
      </c>
    </row>
    <row r="9" spans="1:6">
      <c r="A9" s="4" t="s">
        <v>300</v>
      </c>
      <c r="B9" s="5" t="n">
        <v>40550009</v>
      </c>
      <c r="C9" s="5" t="n">
        <v>24955692</v>
      </c>
      <c r="D9" s="5" t="n">
        <v>24843655</v>
      </c>
      <c r="E9" s="6" t="n">
        <v>24022983</v>
      </c>
    </row>
    <row r="10" spans="1:6">
      <c r="A10" s="4" t="s">
        <v>38</v>
      </c>
      <c r="B10" s="5" t="n">
        <v>2480079</v>
      </c>
      <c r="C10" s="5" t="n">
        <v>1526315</v>
      </c>
      <c r="D10" s="5" t="n">
        <v>374470</v>
      </c>
    </row>
    <row r="11" spans="1:6">
      <c r="A11" s="4" t="s">
        <v>39</v>
      </c>
      <c r="B11" s="5" t="n">
        <v>58124</v>
      </c>
      <c r="C11" s="5" t="n">
        <v>35771</v>
      </c>
      <c r="D11" s="5" t="n">
        <v>30314</v>
      </c>
      <c r="E11" s="5" t="n">
        <v>25849</v>
      </c>
      <c r="F11" s="6" t="n">
        <v>23043</v>
      </c>
    </row>
    <row r="12" spans="1:6">
      <c r="A12" s="4" t="s">
        <v>40</v>
      </c>
      <c r="B12" s="5" t="n">
        <v>117731</v>
      </c>
      <c r="C12" s="5" t="n">
        <v>72455</v>
      </c>
      <c r="D12" s="5" t="n">
        <v>65036</v>
      </c>
      <c r="E12" s="5" t="n">
        <v>64700</v>
      </c>
    </row>
    <row r="13" spans="1:6">
      <c r="A13" s="4" t="s">
        <v>41</v>
      </c>
      <c r="B13" s="5" t="n">
        <v>351395</v>
      </c>
      <c r="C13" s="5" t="n">
        <v>216259</v>
      </c>
      <c r="D13" s="5" t="n">
        <v>219082</v>
      </c>
    </row>
    <row r="14" spans="1:6">
      <c r="A14" s="4" t="s">
        <v>42</v>
      </c>
      <c r="B14" s="5" t="n">
        <v>23246</v>
      </c>
      <c r="C14" s="5" t="n">
        <v>14306</v>
      </c>
      <c r="D14" s="5" t="n">
        <v>14674</v>
      </c>
      <c r="E14" s="5" t="n">
        <v>15042</v>
      </c>
      <c r="F14" s="5" t="n">
        <v>15936</v>
      </c>
    </row>
    <row r="15" spans="1:6">
      <c r="A15" s="4" t="s">
        <v>43</v>
      </c>
      <c r="B15" s="5" t="n">
        <v>37423</v>
      </c>
      <c r="C15" s="5" t="n">
        <v>23032</v>
      </c>
      <c r="D15" s="5" t="n">
        <v>6657</v>
      </c>
    </row>
    <row r="16" spans="1:6">
      <c r="A16" s="4" t="s">
        <v>44</v>
      </c>
      <c r="B16" s="5" t="n">
        <v>262036</v>
      </c>
      <c r="C16" s="5" t="n">
        <v>161265</v>
      </c>
      <c r="D16" s="5" t="n">
        <v>176923</v>
      </c>
    </row>
    <row r="17" spans="1:6">
      <c r="A17" s="4" t="s">
        <v>45</v>
      </c>
      <c r="B17" s="5" t="n">
        <v>982728</v>
      </c>
      <c r="C17" s="5" t="n">
        <v>604800</v>
      </c>
      <c r="D17" s="5" t="n">
        <v>462857</v>
      </c>
    </row>
    <row r="18" spans="1:6">
      <c r="A18" s="4" t="s">
        <v>46</v>
      </c>
      <c r="B18" s="5" t="n">
        <v>52908434</v>
      </c>
      <c r="C18" s="5" t="n">
        <v>32561437</v>
      </c>
      <c r="D18" s="5" t="n">
        <v>31357304</v>
      </c>
      <c r="E18" s="5" t="n">
        <v>31057596</v>
      </c>
    </row>
    <row r="19" spans="1:6">
      <c r="A19" s="3" t="s">
        <v>738</v>
      </c>
    </row>
    <row r="20" spans="1:6">
      <c r="A20" s="4" t="s">
        <v>2090</v>
      </c>
      <c r="B20" s="5" t="n">
        <v>14486954</v>
      </c>
      <c r="C20" s="5" t="n">
        <v>8915706</v>
      </c>
      <c r="D20" s="5" t="n">
        <v>8321148</v>
      </c>
    </row>
    <row r="21" spans="1:6">
      <c r="A21" s="4" t="s">
        <v>1904</v>
      </c>
      <c r="B21" s="5" t="n">
        <v>48538</v>
      </c>
      <c r="C21" s="5" t="n">
        <v>29871</v>
      </c>
      <c r="D21" s="5" t="n">
        <v>25702</v>
      </c>
    </row>
    <row r="22" spans="1:6">
      <c r="A22" s="4" t="s">
        <v>780</v>
      </c>
      <c r="B22" s="5" t="n">
        <v>317489</v>
      </c>
      <c r="C22" s="5" t="n">
        <v>195392</v>
      </c>
      <c r="D22" s="5" t="n">
        <v>216817</v>
      </c>
    </row>
    <row r="23" spans="1:6">
      <c r="A23" s="4" t="s">
        <v>2095</v>
      </c>
      <c r="B23" s="5" t="n">
        <v>16358933</v>
      </c>
      <c r="C23" s="5" t="n">
        <v>10067778</v>
      </c>
      <c r="D23" s="5" t="n">
        <v>10552901</v>
      </c>
    </row>
    <row r="24" spans="1:6">
      <c r="A24" s="4" t="s">
        <v>35</v>
      </c>
      <c r="B24" s="5" t="n">
        <v>2263450</v>
      </c>
      <c r="C24" s="5" t="n">
        <v>1392995</v>
      </c>
      <c r="D24" s="5" t="n">
        <v>966509</v>
      </c>
    </row>
    <row r="25" spans="1:6">
      <c r="A25" s="4" t="s">
        <v>52</v>
      </c>
      <c r="B25" s="5" t="n">
        <v>1941777</v>
      </c>
      <c r="C25" s="5" t="n">
        <v>1195028</v>
      </c>
      <c r="D25" s="5" t="n">
        <v>1040026</v>
      </c>
    </row>
    <row r="26" spans="1:6">
      <c r="A26" s="4" t="s">
        <v>53</v>
      </c>
      <c r="B26" s="5" t="n">
        <v>10543807</v>
      </c>
      <c r="C26" s="5" t="n">
        <v>6488975</v>
      </c>
      <c r="D26" s="5" t="n">
        <v>6177927</v>
      </c>
    </row>
    <row r="27" spans="1:6">
      <c r="A27" s="4" t="s">
        <v>54</v>
      </c>
      <c r="B27" s="5" t="n">
        <v>222873</v>
      </c>
      <c r="C27" s="5" t="n">
        <v>137163</v>
      </c>
      <c r="D27" s="5" t="n">
        <v>186199</v>
      </c>
    </row>
    <row r="28" spans="1:6">
      <c r="A28" s="4" t="s">
        <v>55</v>
      </c>
      <c r="B28" s="5" t="n">
        <v>5611</v>
      </c>
      <c r="C28" s="5" t="n">
        <v>3453</v>
      </c>
    </row>
    <row r="29" spans="1:6">
      <c r="A29" s="4" t="s">
        <v>56</v>
      </c>
      <c r="B29" s="5" t="n">
        <v>316099</v>
      </c>
      <c r="C29" s="5" t="n">
        <v>194537</v>
      </c>
      <c r="D29" s="5" t="n">
        <v>187568</v>
      </c>
      <c r="E29" s="5" t="n">
        <v>182832</v>
      </c>
      <c r="F29" s="5" t="n">
        <v>185643</v>
      </c>
    </row>
    <row r="30" spans="1:6">
      <c r="A30" s="4" t="s">
        <v>57</v>
      </c>
      <c r="B30" s="5" t="n">
        <v>140760</v>
      </c>
      <c r="C30" s="5" t="n">
        <v>86628</v>
      </c>
      <c r="D30" s="5" t="n">
        <v>83345</v>
      </c>
    </row>
    <row r="31" spans="1:6">
      <c r="A31" s="4" t="s">
        <v>58</v>
      </c>
      <c r="B31" s="5" t="n">
        <v>501378</v>
      </c>
      <c r="C31" s="5" t="n">
        <v>308563</v>
      </c>
      <c r="D31" s="5" t="n">
        <v>291488</v>
      </c>
    </row>
    <row r="32" spans="1:6">
      <c r="A32" s="4" t="s">
        <v>59</v>
      </c>
      <c r="B32" s="6" t="n">
        <v>47147669</v>
      </c>
      <c r="C32" s="5" t="n">
        <v>29016089</v>
      </c>
      <c r="D32" s="5" t="n">
        <v>28049630</v>
      </c>
      <c r="E32" s="5" t="n">
        <v>27882271</v>
      </c>
    </row>
    <row r="33" spans="1:6">
      <c r="A33" s="4" t="s">
        <v>926</v>
      </c>
    </row>
    <row r="34" spans="1:6">
      <c r="A34" s="3" t="s">
        <v>734</v>
      </c>
    </row>
    <row r="35" spans="1:6">
      <c r="A35" s="4" t="s">
        <v>2117</v>
      </c>
      <c r="C35" s="5" t="n">
        <v>760285</v>
      </c>
      <c r="D35" s="5" t="n">
        <v>1173446</v>
      </c>
    </row>
    <row r="36" spans="1:6">
      <c r="A36" s="4" t="s">
        <v>300</v>
      </c>
      <c r="C36" s="5" t="n">
        <v>25451513</v>
      </c>
      <c r="D36" s="5" t="n">
        <v>25398424</v>
      </c>
      <c r="E36" s="5" t="n">
        <v>24573426</v>
      </c>
    </row>
    <row r="37" spans="1:6">
      <c r="A37" s="4" t="s">
        <v>40</v>
      </c>
      <c r="C37" s="5" t="n">
        <v>212966</v>
      </c>
      <c r="D37" s="5" t="n">
        <v>199977</v>
      </c>
      <c r="E37" s="5" t="n">
        <v>190486</v>
      </c>
      <c r="F37" s="5" t="n">
        <v>182711</v>
      </c>
    </row>
    <row r="38" spans="1:6">
      <c r="A38" s="4" t="s">
        <v>41</v>
      </c>
      <c r="D38" s="5" t="n">
        <v>532913</v>
      </c>
      <c r="E38" s="5" t="n">
        <v>508000</v>
      </c>
    </row>
    <row r="39" spans="1:6">
      <c r="A39" s="4" t="s">
        <v>46</v>
      </c>
      <c r="C39" s="5" t="n">
        <v>33057522</v>
      </c>
      <c r="D39" s="5" t="n">
        <v>31912332</v>
      </c>
    </row>
    <row r="40" spans="1:6">
      <c r="A40" s="4" t="s">
        <v>933</v>
      </c>
    </row>
    <row r="41" spans="1:6">
      <c r="A41" s="3" t="s">
        <v>734</v>
      </c>
    </row>
    <row r="42" spans="1:6">
      <c r="A42" s="4" t="s">
        <v>2117</v>
      </c>
      <c r="C42" s="5" t="n">
        <v>-264</v>
      </c>
      <c r="D42" s="5" t="n">
        <v>-259</v>
      </c>
      <c r="E42" s="5" t="n">
        <v>-353</v>
      </c>
    </row>
    <row r="43" spans="1:6">
      <c r="A43" s="4" t="s">
        <v>300</v>
      </c>
      <c r="C43" s="5" t="n">
        <v>-495821</v>
      </c>
      <c r="D43" s="5" t="n">
        <v>-554769</v>
      </c>
      <c r="E43" s="5" t="n">
        <v>-550443</v>
      </c>
    </row>
    <row r="44" spans="1:6">
      <c r="A44" s="4" t="s">
        <v>40</v>
      </c>
      <c r="C44" s="5" t="n">
        <v>-140511</v>
      </c>
      <c r="D44" s="5" t="n">
        <v>-134941</v>
      </c>
      <c r="E44" s="6" t="n">
        <v>-125786</v>
      </c>
      <c r="F44" s="6" t="n">
        <v>-115852</v>
      </c>
    </row>
    <row r="45" spans="1:6">
      <c r="A45" s="3" t="s">
        <v>738</v>
      </c>
    </row>
    <row r="46" spans="1:6">
      <c r="A46" s="4" t="s">
        <v>2118</v>
      </c>
      <c r="C46" s="5" t="n">
        <v>495821</v>
      </c>
      <c r="D46" s="5" t="n">
        <v>554769</v>
      </c>
    </row>
    <row r="47" spans="1:6">
      <c r="A47" s="4" t="s">
        <v>2119</v>
      </c>
      <c r="C47" s="5" t="n">
        <v>264</v>
      </c>
      <c r="D47" s="5" t="n">
        <v>259</v>
      </c>
    </row>
    <row r="48" spans="1:6">
      <c r="A48" s="4" t="s">
        <v>1075</v>
      </c>
    </row>
    <row r="49" spans="1:6">
      <c r="A49" s="3" t="s">
        <v>734</v>
      </c>
    </row>
    <row r="50" spans="1:6">
      <c r="A50" s="4" t="s">
        <v>31</v>
      </c>
      <c r="C50" s="5" t="n">
        <v>1057393</v>
      </c>
      <c r="D50" s="5" t="n">
        <v>1408167</v>
      </c>
    </row>
    <row r="51" spans="1:6">
      <c r="A51" s="4" t="s">
        <v>32</v>
      </c>
      <c r="C51" s="5" t="n">
        <v>255968</v>
      </c>
      <c r="D51" s="5" t="n">
        <v>206972</v>
      </c>
    </row>
    <row r="52" spans="1:6">
      <c r="A52" s="4" t="s">
        <v>33</v>
      </c>
      <c r="C52" s="5" t="n">
        <v>1538578</v>
      </c>
      <c r="D52" s="5" t="n">
        <v>1379958</v>
      </c>
    </row>
    <row r="53" spans="1:6">
      <c r="A53" s="4" t="s">
        <v>763</v>
      </c>
      <c r="C53" s="5" t="n">
        <v>91641</v>
      </c>
      <c r="D53" s="5" t="n">
        <v>55703</v>
      </c>
    </row>
    <row r="54" spans="1:6">
      <c r="A54" s="4" t="s">
        <v>35</v>
      </c>
      <c r="C54" s="5" t="n">
        <v>626029</v>
      </c>
      <c r="D54" s="5" t="n">
        <v>300021</v>
      </c>
    </row>
    <row r="55" spans="1:6">
      <c r="A55" s="4" t="s">
        <v>38</v>
      </c>
      <c r="C55" s="5" t="n">
        <v>1044832</v>
      </c>
      <c r="D55" s="5" t="n">
        <v>74177</v>
      </c>
    </row>
    <row r="56" spans="1:6">
      <c r="A56" s="4" t="s">
        <v>43</v>
      </c>
      <c r="C56" s="5" t="n">
        <v>23032</v>
      </c>
      <c r="D56" s="5" t="n">
        <v>6657</v>
      </c>
    </row>
    <row r="57" spans="1:6">
      <c r="A57" s="4" t="s">
        <v>45</v>
      </c>
      <c r="C57" s="5" t="n">
        <v>110662</v>
      </c>
      <c r="D57" s="5" t="n">
        <v>58066</v>
      </c>
    </row>
    <row r="58" spans="1:6">
      <c r="A58" s="3" t="s">
        <v>738</v>
      </c>
    </row>
    <row r="59" spans="1:6">
      <c r="A59" s="4" t="s">
        <v>2090</v>
      </c>
      <c r="C59" s="5" t="n">
        <v>8915706</v>
      </c>
      <c r="D59" s="5" t="n">
        <v>8321148</v>
      </c>
    </row>
    <row r="60" spans="1:6">
      <c r="A60" s="4" t="s">
        <v>1904</v>
      </c>
      <c r="C60" s="5" t="n">
        <v>29871</v>
      </c>
      <c r="D60" s="5" t="n">
        <v>25702</v>
      </c>
    </row>
    <row r="61" spans="1:6">
      <c r="A61" s="4" t="s">
        <v>780</v>
      </c>
      <c r="C61" s="5" t="n">
        <v>195392</v>
      </c>
      <c r="D61" s="5" t="n">
        <v>216817</v>
      </c>
    </row>
    <row r="62" spans="1:6">
      <c r="A62" s="4" t="s">
        <v>2095</v>
      </c>
      <c r="C62" s="5" t="n">
        <v>9831087</v>
      </c>
      <c r="D62" s="5" t="n">
        <v>10184773</v>
      </c>
    </row>
    <row r="63" spans="1:6">
      <c r="A63" s="4" t="s">
        <v>35</v>
      </c>
      <c r="C63" s="5" t="n">
        <v>653073</v>
      </c>
      <c r="D63" s="5" t="n">
        <v>235576</v>
      </c>
    </row>
    <row r="64" spans="1:6">
      <c r="A64" s="4" t="s">
        <v>52</v>
      </c>
      <c r="C64" s="5" t="n">
        <v>1121026</v>
      </c>
      <c r="D64" s="5" t="n">
        <v>919336</v>
      </c>
    </row>
    <row r="65" spans="1:6">
      <c r="A65" s="4" t="s">
        <v>53</v>
      </c>
      <c r="C65" s="5" t="n">
        <v>1076689</v>
      </c>
      <c r="D65" s="5" t="n">
        <v>784088</v>
      </c>
    </row>
    <row r="66" spans="1:6">
      <c r="A66" s="4" t="s">
        <v>54</v>
      </c>
      <c r="C66" s="5" t="n">
        <v>119499</v>
      </c>
      <c r="D66" s="5" t="n">
        <v>164486</v>
      </c>
    </row>
    <row r="67" spans="1:6">
      <c r="A67" s="4" t="s">
        <v>56</v>
      </c>
      <c r="C67" s="5" t="n">
        <v>194073</v>
      </c>
      <c r="D67" s="5" t="n">
        <v>186944</v>
      </c>
    </row>
    <row r="68" spans="1:6">
      <c r="A68" s="4" t="s">
        <v>57</v>
      </c>
      <c r="C68" s="5" t="n">
        <v>25159</v>
      </c>
      <c r="D68" s="5" t="n">
        <v>25539</v>
      </c>
    </row>
    <row r="69" spans="1:6">
      <c r="A69" s="4" t="s">
        <v>58</v>
      </c>
      <c r="C69" s="5" t="n">
        <v>49672</v>
      </c>
      <c r="D69" s="5" t="n">
        <v>52314</v>
      </c>
    </row>
    <row r="70" spans="1:6">
      <c r="A70" s="4" t="s">
        <v>59</v>
      </c>
      <c r="C70" s="5" t="n">
        <v>22211247</v>
      </c>
      <c r="D70" s="5" t="n">
        <v>21116723</v>
      </c>
    </row>
    <row r="71" spans="1:6">
      <c r="A71" s="4" t="s">
        <v>2120</v>
      </c>
    </row>
    <row r="72" spans="1:6">
      <c r="A72" s="3" t="s">
        <v>734</v>
      </c>
    </row>
    <row r="73" spans="1:6">
      <c r="A73" s="4" t="s">
        <v>2117</v>
      </c>
      <c r="C73" s="5" t="n">
        <v>729434</v>
      </c>
      <c r="D73" s="5" t="n">
        <v>1153319</v>
      </c>
    </row>
    <row r="74" spans="1:6">
      <c r="A74" s="4" t="s">
        <v>300</v>
      </c>
      <c r="C74" s="5" t="n">
        <v>9823290</v>
      </c>
      <c r="D74" s="5" t="n">
        <v>10579396</v>
      </c>
    </row>
    <row r="75" spans="1:6">
      <c r="A75" s="4" t="s">
        <v>46</v>
      </c>
      <c r="C75" s="5" t="n">
        <v>15300859</v>
      </c>
      <c r="D75" s="5" t="n">
        <v>15222436</v>
      </c>
    </row>
    <row r="76" spans="1:6">
      <c r="A76" s="4" t="s">
        <v>2121</v>
      </c>
    </row>
    <row r="77" spans="1:6">
      <c r="A77" s="3" t="s">
        <v>734</v>
      </c>
    </row>
    <row r="78" spans="1:6">
      <c r="A78" s="4" t="s">
        <v>35</v>
      </c>
      <c r="C78" s="5" t="n">
        <v>621912</v>
      </c>
      <c r="D78" s="5" t="n">
        <v>639628</v>
      </c>
    </row>
    <row r="79" spans="1:6">
      <c r="A79" s="4" t="s">
        <v>38</v>
      </c>
      <c r="C79" s="5" t="n">
        <v>481483</v>
      </c>
      <c r="D79" s="5" t="n">
        <v>300293</v>
      </c>
    </row>
    <row r="80" spans="1:6">
      <c r="A80" s="4" t="s">
        <v>39</v>
      </c>
      <c r="C80" s="5" t="n">
        <v>35771</v>
      </c>
      <c r="D80" s="5" t="n">
        <v>30314</v>
      </c>
    </row>
    <row r="81" spans="1:6">
      <c r="A81" s="4" t="s">
        <v>40</v>
      </c>
      <c r="C81" s="5" t="n">
        <v>72455</v>
      </c>
      <c r="D81" s="5" t="n">
        <v>65036</v>
      </c>
    </row>
    <row r="82" spans="1:6">
      <c r="A82" s="4" t="s">
        <v>41</v>
      </c>
      <c r="C82" s="5" t="n">
        <v>216259</v>
      </c>
      <c r="D82" s="5" t="n">
        <v>219082</v>
      </c>
    </row>
    <row r="83" spans="1:6">
      <c r="A83" s="4" t="s">
        <v>42</v>
      </c>
      <c r="C83" s="5" t="n">
        <v>14306</v>
      </c>
      <c r="D83" s="5" t="n">
        <v>14674</v>
      </c>
    </row>
    <row r="84" spans="1:6">
      <c r="A84" s="4" t="s">
        <v>44</v>
      </c>
      <c r="C84" s="5" t="n">
        <v>161265</v>
      </c>
      <c r="D84" s="5" t="n">
        <v>176923</v>
      </c>
    </row>
    <row r="85" spans="1:6">
      <c r="A85" s="4" t="s">
        <v>45</v>
      </c>
      <c r="C85" s="5" t="n">
        <v>494138</v>
      </c>
      <c r="D85" s="5" t="n">
        <v>404791</v>
      </c>
    </row>
    <row r="86" spans="1:6">
      <c r="A86" s="3" t="s">
        <v>738</v>
      </c>
    </row>
    <row r="87" spans="1:6">
      <c r="A87" s="4" t="s">
        <v>2095</v>
      </c>
      <c r="C87" s="5" t="n">
        <v>236691</v>
      </c>
      <c r="D87" s="5" t="n">
        <v>368128</v>
      </c>
    </row>
    <row r="88" spans="1:6">
      <c r="A88" s="4" t="s">
        <v>35</v>
      </c>
      <c r="C88" s="5" t="n">
        <v>739922</v>
      </c>
      <c r="D88" s="5" t="n">
        <v>730933</v>
      </c>
    </row>
    <row r="89" spans="1:6">
      <c r="A89" s="4" t="s">
        <v>52</v>
      </c>
      <c r="C89" s="5" t="n">
        <v>74002</v>
      </c>
      <c r="D89" s="5" t="n">
        <v>120690</v>
      </c>
    </row>
    <row r="90" spans="1:6">
      <c r="A90" s="4" t="s">
        <v>53</v>
      </c>
      <c r="C90" s="5" t="n">
        <v>5412286</v>
      </c>
      <c r="D90" s="5" t="n">
        <v>5393839</v>
      </c>
    </row>
    <row r="91" spans="1:6">
      <c r="A91" s="4" t="s">
        <v>54</v>
      </c>
      <c r="C91" s="5" t="n">
        <v>17664</v>
      </c>
      <c r="D91" s="5" t="n">
        <v>21713</v>
      </c>
    </row>
    <row r="92" spans="1:6">
      <c r="A92" s="4" t="s">
        <v>55</v>
      </c>
      <c r="C92" s="5" t="n">
        <v>3453</v>
      </c>
    </row>
    <row r="93" spans="1:6">
      <c r="A93" s="4" t="s">
        <v>56</v>
      </c>
      <c r="C93" s="5" t="n">
        <v>464</v>
      </c>
      <c r="D93" s="5" t="n">
        <v>624</v>
      </c>
    </row>
    <row r="94" spans="1:6">
      <c r="A94" s="4" t="s">
        <v>57</v>
      </c>
      <c r="C94" s="5" t="n">
        <v>61469</v>
      </c>
      <c r="D94" s="5" t="n">
        <v>57806</v>
      </c>
    </row>
    <row r="95" spans="1:6">
      <c r="A95" s="4" t="s">
        <v>58</v>
      </c>
      <c r="C95" s="5" t="n">
        <v>258891</v>
      </c>
      <c r="D95" s="5" t="n">
        <v>239174</v>
      </c>
    </row>
    <row r="96" spans="1:6">
      <c r="A96" s="4" t="s">
        <v>59</v>
      </c>
      <c r="C96" s="5" t="n">
        <v>6804842</v>
      </c>
      <c r="D96" s="5" t="n">
        <v>6932907</v>
      </c>
    </row>
    <row r="97" spans="1:6">
      <c r="A97" s="4" t="s">
        <v>2122</v>
      </c>
    </row>
    <row r="98" spans="1:6">
      <c r="A98" s="3" t="s">
        <v>734</v>
      </c>
    </row>
    <row r="99" spans="1:6">
      <c r="A99" s="4" t="s">
        <v>2117</v>
      </c>
      <c r="C99" s="5" t="n">
        <v>30851</v>
      </c>
      <c r="D99" s="5" t="n">
        <v>20127</v>
      </c>
    </row>
    <row r="100" spans="1:6">
      <c r="A100" s="4" t="s">
        <v>300</v>
      </c>
      <c r="C100" s="5" t="n">
        <v>15628223</v>
      </c>
      <c r="D100" s="5" t="n">
        <v>14819028</v>
      </c>
    </row>
    <row r="101" spans="1:6">
      <c r="A101" s="4" t="s">
        <v>46</v>
      </c>
      <c r="C101" s="6" t="n">
        <v>17756663</v>
      </c>
      <c r="D101" s="6" t="n">
        <v>16689896</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2123</v>
      </c>
      <c r="B1" s="2" t="s">
        <v>1</v>
      </c>
    </row>
    <row r="2" spans="1:3">
      <c r="B2" s="2" t="s">
        <v>2124</v>
      </c>
      <c r="C2" s="2" t="s">
        <v>617</v>
      </c>
    </row>
    <row r="3" spans="1:3">
      <c r="A3" s="3" t="s">
        <v>281</v>
      </c>
    </row>
    <row r="4" spans="1:3">
      <c r="A4" s="4" t="s">
        <v>2125</v>
      </c>
      <c r="B4" s="5" t="n">
        <v>4</v>
      </c>
    </row>
    <row r="5" spans="1:3">
      <c r="A5" s="4" t="s">
        <v>2126</v>
      </c>
      <c r="B5" s="5" t="n">
        <v>750000</v>
      </c>
    </row>
    <row r="6" spans="1:3">
      <c r="A6" s="4" t="s">
        <v>2127</v>
      </c>
      <c r="B6" s="5" t="n">
        <v>2</v>
      </c>
    </row>
    <row r="7" spans="1:3">
      <c r="A7" s="4" t="s">
        <v>2128</v>
      </c>
      <c r="B7" s="4" t="s">
        <v>1271</v>
      </c>
      <c r="C7" s="4" t="s">
        <v>127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00</v>
      </c>
    </row>
    <row r="3" spans="1:2">
      <c r="A3" s="3" t="s">
        <v>222</v>
      </c>
    </row>
    <row r="4" spans="1:2">
      <c r="A4" s="4" t="s">
        <v>222</v>
      </c>
      <c r="B4" s="4" t="s">
        <v>22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9</v>
      </c>
      <c r="B1" s="2" t="s">
        <v>200</v>
      </c>
      <c r="C1" s="2" t="s">
        <v>617</v>
      </c>
    </row>
    <row r="2" spans="1:3">
      <c r="A2" s="4" t="s">
        <v>31</v>
      </c>
    </row>
    <row r="3" spans="1:3">
      <c r="A3" s="3" t="s">
        <v>2130</v>
      </c>
    </row>
    <row r="4" spans="1:3">
      <c r="A4" s="4" t="s">
        <v>1903</v>
      </c>
      <c r="B4" s="6" t="n">
        <v>1057393</v>
      </c>
      <c r="C4" s="6" t="n">
        <v>1408167</v>
      </c>
    </row>
    <row r="5" spans="1:3">
      <c r="A5" s="4" t="s">
        <v>33</v>
      </c>
    </row>
    <row r="6" spans="1:3">
      <c r="A6" s="3" t="s">
        <v>2130</v>
      </c>
    </row>
    <row r="7" spans="1:3">
      <c r="A7" s="4" t="s">
        <v>1903</v>
      </c>
      <c r="B7" s="5" t="n">
        <v>1538578</v>
      </c>
      <c r="C7" s="5" t="n">
        <v>1379958</v>
      </c>
    </row>
    <row r="8" spans="1:3">
      <c r="A8" s="4" t="s">
        <v>34</v>
      </c>
    </row>
    <row r="9" spans="1:3">
      <c r="A9" s="3" t="s">
        <v>2130</v>
      </c>
    </row>
    <row r="10" spans="1:3">
      <c r="A10" s="4" t="s">
        <v>1903</v>
      </c>
      <c r="B10" s="5" t="n">
        <v>91641</v>
      </c>
      <c r="C10" s="5" t="n">
        <v>55703</v>
      </c>
    </row>
    <row r="11" spans="1:3">
      <c r="A11" s="4" t="s">
        <v>36</v>
      </c>
    </row>
    <row r="12" spans="1:3">
      <c r="A12" s="3" t="s">
        <v>2130</v>
      </c>
    </row>
    <row r="13" spans="1:3">
      <c r="A13" s="4" t="s">
        <v>1903</v>
      </c>
      <c r="B13" s="5" t="n">
        <v>760285</v>
      </c>
      <c r="C13" s="5" t="n">
        <v>1173446</v>
      </c>
    </row>
    <row r="14" spans="1:3">
      <c r="A14" s="4" t="s">
        <v>925</v>
      </c>
    </row>
    <row r="15" spans="1:3">
      <c r="A15" s="3" t="s">
        <v>2130</v>
      </c>
    </row>
    <row r="16" spans="1:3">
      <c r="A16" s="4" t="s">
        <v>1903</v>
      </c>
      <c r="B16" s="5" t="n">
        <v>350916</v>
      </c>
      <c r="C16" s="5" t="n">
        <v>700341</v>
      </c>
    </row>
    <row r="17" spans="1:3">
      <c r="A17" s="4" t="s">
        <v>2078</v>
      </c>
    </row>
    <row r="18" spans="1:3">
      <c r="A18" s="3" t="s">
        <v>2130</v>
      </c>
    </row>
    <row r="19" spans="1:3">
      <c r="A19" s="4" t="s">
        <v>1903</v>
      </c>
      <c r="B19" s="5" t="n">
        <v>120017</v>
      </c>
      <c r="C19" s="5" t="n">
        <v>208403</v>
      </c>
    </row>
    <row r="20" spans="1:3">
      <c r="A20" s="4" t="s">
        <v>2081</v>
      </c>
    </row>
    <row r="21" spans="1:3">
      <c r="A21" s="3" t="s">
        <v>2130</v>
      </c>
    </row>
    <row r="22" spans="1:3">
      <c r="A22" s="4" t="s">
        <v>1903</v>
      </c>
      <c r="B22" s="5" t="n">
        <v>289352</v>
      </c>
      <c r="C22" s="5" t="n">
        <v>264702</v>
      </c>
    </row>
    <row r="23" spans="1:3">
      <c r="A23" s="4" t="s">
        <v>300</v>
      </c>
    </row>
    <row r="24" spans="1:3">
      <c r="A24" s="3" t="s">
        <v>2130</v>
      </c>
    </row>
    <row r="25" spans="1:3">
      <c r="A25" s="4" t="s">
        <v>1903</v>
      </c>
      <c r="B25" s="5" t="n">
        <v>25451513</v>
      </c>
      <c r="C25" s="5" t="n">
        <v>25398424</v>
      </c>
    </row>
    <row r="26" spans="1:3">
      <c r="A26" s="4" t="s">
        <v>816</v>
      </c>
    </row>
    <row r="27" spans="1:3">
      <c r="A27" s="3" t="s">
        <v>2130</v>
      </c>
    </row>
    <row r="28" spans="1:3">
      <c r="A28" s="4" t="s">
        <v>1903</v>
      </c>
      <c r="B28" s="5" t="n">
        <v>13960818</v>
      </c>
      <c r="C28" s="5" t="n">
        <v>14499035</v>
      </c>
    </row>
    <row r="29" spans="1:3">
      <c r="A29" s="4" t="s">
        <v>657</v>
      </c>
    </row>
    <row r="30" spans="1:3">
      <c r="A30" s="3" t="s">
        <v>2130</v>
      </c>
    </row>
    <row r="31" spans="1:3">
      <c r="A31" s="4" t="s">
        <v>1903</v>
      </c>
      <c r="B31" s="5" t="n">
        <v>7477236</v>
      </c>
      <c r="C31" s="5" t="n">
        <v>6924766</v>
      </c>
    </row>
    <row r="32" spans="1:3">
      <c r="A32" s="4" t="s">
        <v>650</v>
      </c>
    </row>
    <row r="33" spans="1:3">
      <c r="A33" s="3" t="s">
        <v>2130</v>
      </c>
    </row>
    <row r="34" spans="1:3">
      <c r="A34" s="4" t="s">
        <v>1903</v>
      </c>
      <c r="B34" s="5" t="n">
        <v>4013459</v>
      </c>
      <c r="C34" s="5" t="n">
        <v>3974623</v>
      </c>
    </row>
    <row r="35" spans="1:3">
      <c r="A35" s="4" t="s">
        <v>38</v>
      </c>
    </row>
    <row r="36" spans="1:3">
      <c r="A36" s="3" t="s">
        <v>2130</v>
      </c>
    </row>
    <row r="37" spans="1:3">
      <c r="A37" s="4" t="s">
        <v>1903</v>
      </c>
      <c r="B37" s="5" t="n">
        <v>1526315</v>
      </c>
      <c r="C37" s="5" t="n">
        <v>374470</v>
      </c>
    </row>
    <row r="38" spans="1:3">
      <c r="A38" s="4" t="s">
        <v>2131</v>
      </c>
    </row>
    <row r="39" spans="1:3">
      <c r="A39" s="3" t="s">
        <v>2130</v>
      </c>
    </row>
    <row r="40" spans="1:3">
      <c r="A40" s="4" t="s">
        <v>1903</v>
      </c>
      <c r="B40" s="5" t="n">
        <v>1317164</v>
      </c>
      <c r="C40" s="5" t="n">
        <v>482346</v>
      </c>
    </row>
    <row r="41" spans="1:3">
      <c r="A41" s="4" t="s">
        <v>2132</v>
      </c>
    </row>
    <row r="42" spans="1:3">
      <c r="A42" s="3" t="s">
        <v>2130</v>
      </c>
    </row>
    <row r="43" spans="1:3">
      <c r="A43" s="4" t="s">
        <v>1903</v>
      </c>
      <c r="B43" s="5" t="n">
        <v>356368</v>
      </c>
      <c r="C43" s="5" t="n">
        <v>59200</v>
      </c>
    </row>
    <row r="44" spans="1:3">
      <c r="A44" s="4" t="s">
        <v>2133</v>
      </c>
    </row>
    <row r="45" spans="1:3">
      <c r="A45" s="3" t="s">
        <v>2130</v>
      </c>
    </row>
    <row r="46" spans="1:3">
      <c r="A46" s="4" t="s">
        <v>1903</v>
      </c>
      <c r="B46" s="5" t="n">
        <v>221092</v>
      </c>
      <c r="C46" s="5" t="n">
        <v>897227</v>
      </c>
    </row>
    <row r="47" spans="1:3">
      <c r="A47" s="4" t="s">
        <v>2134</v>
      </c>
    </row>
    <row r="48" spans="1:3">
      <c r="A48" s="3" t="s">
        <v>2130</v>
      </c>
    </row>
    <row r="49" spans="1:3">
      <c r="A49" s="4" t="s">
        <v>1903</v>
      </c>
      <c r="B49" s="5" t="n">
        <v>1168913</v>
      </c>
      <c r="C49" s="5" t="n">
        <v>314043</v>
      </c>
    </row>
    <row r="50" spans="1:3">
      <c r="A50" s="4" t="s">
        <v>2135</v>
      </c>
    </row>
    <row r="51" spans="1:3">
      <c r="A51" s="3" t="s">
        <v>2130</v>
      </c>
    </row>
    <row r="52" spans="1:3">
      <c r="A52" s="4" t="s">
        <v>1903</v>
      </c>
      <c r="B52" s="5" t="n">
        <v>322</v>
      </c>
      <c r="C52" s="5" t="n">
        <v>385</v>
      </c>
    </row>
    <row r="53" spans="1:3">
      <c r="A53" s="4" t="s">
        <v>2136</v>
      </c>
    </row>
    <row r="54" spans="1:3">
      <c r="A54" s="3" t="s">
        <v>2130</v>
      </c>
    </row>
    <row r="55" spans="1:3">
      <c r="A55" s="4" t="s">
        <v>1903</v>
      </c>
      <c r="B55" s="5" t="n">
        <v>1034</v>
      </c>
      <c r="C55" s="5" t="n">
        <v>1227</v>
      </c>
    </row>
    <row r="56" spans="1:3">
      <c r="A56" s="4" t="s">
        <v>1954</v>
      </c>
    </row>
    <row r="57" spans="1:3">
      <c r="A57" s="3" t="s">
        <v>2130</v>
      </c>
    </row>
    <row r="58" spans="1:3">
      <c r="A58" s="4" t="s">
        <v>1903</v>
      </c>
      <c r="B58" s="5" t="n">
        <v>1220092</v>
      </c>
      <c r="C58" s="5" t="n">
        <v>875949</v>
      </c>
    </row>
    <row r="59" spans="1:3">
      <c r="A59" s="4" t="s">
        <v>2137</v>
      </c>
    </row>
    <row r="60" spans="1:3">
      <c r="A60" s="3" t="s">
        <v>2130</v>
      </c>
    </row>
    <row r="61" spans="1:3">
      <c r="A61" s="4" t="s">
        <v>1903</v>
      </c>
      <c r="B61" s="5" t="n">
        <v>506614</v>
      </c>
      <c r="C61" s="5" t="n">
        <v>163716</v>
      </c>
    </row>
    <row r="62" spans="1:3">
      <c r="A62" s="4" t="s">
        <v>2138</v>
      </c>
    </row>
    <row r="63" spans="1:3">
      <c r="A63" s="3" t="s">
        <v>2130</v>
      </c>
    </row>
    <row r="64" spans="1:3">
      <c r="A64" s="4" t="s">
        <v>1903</v>
      </c>
      <c r="B64" s="5" t="n">
        <v>710123</v>
      </c>
      <c r="C64" s="5" t="n">
        <v>709091</v>
      </c>
    </row>
    <row r="65" spans="1:3">
      <c r="A65" s="4" t="s">
        <v>2139</v>
      </c>
    </row>
    <row r="66" spans="1:3">
      <c r="A66" s="3" t="s">
        <v>2130</v>
      </c>
    </row>
    <row r="67" spans="1:3">
      <c r="A67" s="4" t="s">
        <v>1903</v>
      </c>
      <c r="B67" s="5" t="n">
        <v>514</v>
      </c>
      <c r="C67" s="5" t="n">
        <v>1558</v>
      </c>
    </row>
    <row r="68" spans="1:3">
      <c r="A68" s="4" t="s">
        <v>2140</v>
      </c>
    </row>
    <row r="69" spans="1:3">
      <c r="A69" s="3" t="s">
        <v>2130</v>
      </c>
    </row>
    <row r="70" spans="1:3">
      <c r="A70" s="4" t="s">
        <v>1903</v>
      </c>
      <c r="B70" s="5" t="n">
        <v>2841</v>
      </c>
      <c r="C70" s="5" t="n">
        <v>1584</v>
      </c>
    </row>
    <row r="71" spans="1:3">
      <c r="A71" s="4" t="s">
        <v>1955</v>
      </c>
    </row>
    <row r="72" spans="1:3">
      <c r="A72" s="3" t="s">
        <v>2130</v>
      </c>
    </row>
    <row r="73" spans="1:3">
      <c r="A73" s="4" t="s">
        <v>1903</v>
      </c>
      <c r="B73" s="5" t="n">
        <v>27849</v>
      </c>
      <c r="C73" s="5" t="n">
        <v>63700</v>
      </c>
    </row>
    <row r="74" spans="1:3">
      <c r="A74" s="4" t="s">
        <v>2141</v>
      </c>
    </row>
    <row r="75" spans="1:3">
      <c r="A75" s="3" t="s">
        <v>2130</v>
      </c>
    </row>
    <row r="76" spans="1:3">
      <c r="A76" s="4" t="s">
        <v>1903</v>
      </c>
      <c r="B76" s="5" t="n">
        <v>27849</v>
      </c>
      <c r="C76" s="5" t="n">
        <v>63700</v>
      </c>
    </row>
    <row r="77" spans="1:3">
      <c r="A77" s="4" t="s">
        <v>2142</v>
      </c>
    </row>
    <row r="78" spans="1:3">
      <c r="A78" s="3" t="s">
        <v>2130</v>
      </c>
    </row>
    <row r="79" spans="1:3">
      <c r="A79" s="4" t="s">
        <v>1903</v>
      </c>
      <c r="B79" s="5" t="n">
        <v>695213</v>
      </c>
      <c r="C79" s="5" t="n">
        <v>792398</v>
      </c>
    </row>
    <row r="80" spans="1:3">
      <c r="A80" s="4" t="s">
        <v>2143</v>
      </c>
    </row>
    <row r="81" spans="1:3">
      <c r="A81" s="3" t="s">
        <v>2130</v>
      </c>
    </row>
    <row r="82" spans="1:3">
      <c r="A82" s="4" t="s">
        <v>1903</v>
      </c>
      <c r="B82" s="5" t="n">
        <v>1538256</v>
      </c>
      <c r="C82" s="5" t="n">
        <v>1379573</v>
      </c>
    </row>
    <row r="83" spans="1:3">
      <c r="A83" s="4" t="s">
        <v>2144</v>
      </c>
    </row>
    <row r="84" spans="1:3">
      <c r="A84" s="3" t="s">
        <v>2130</v>
      </c>
    </row>
    <row r="85" spans="1:3">
      <c r="A85" s="4" t="s">
        <v>1903</v>
      </c>
      <c r="B85" s="5" t="n">
        <v>91641</v>
      </c>
      <c r="C85" s="5" t="n">
        <v>55703</v>
      </c>
    </row>
    <row r="86" spans="1:3">
      <c r="A86" s="4" t="s">
        <v>2145</v>
      </c>
    </row>
    <row r="87" spans="1:3">
      <c r="A87" s="3" t="s">
        <v>2130</v>
      </c>
    </row>
    <row r="88" spans="1:3">
      <c r="A88" s="4" t="s">
        <v>1903</v>
      </c>
      <c r="B88" s="5" t="n">
        <v>470933</v>
      </c>
      <c r="C88" s="5" t="n">
        <v>908744</v>
      </c>
    </row>
    <row r="89" spans="1:3">
      <c r="A89" s="4" t="s">
        <v>2146</v>
      </c>
    </row>
    <row r="90" spans="1:3">
      <c r="A90" s="3" t="s">
        <v>2130</v>
      </c>
    </row>
    <row r="91" spans="1:3">
      <c r="A91" s="4" t="s">
        <v>1903</v>
      </c>
      <c r="B91" s="5" t="n">
        <v>350916</v>
      </c>
      <c r="C91" s="5" t="n">
        <v>700341</v>
      </c>
    </row>
    <row r="92" spans="1:3">
      <c r="A92" s="4" t="s">
        <v>2147</v>
      </c>
    </row>
    <row r="93" spans="1:3">
      <c r="A93" s="3" t="s">
        <v>2130</v>
      </c>
    </row>
    <row r="94" spans="1:3">
      <c r="A94" s="4" t="s">
        <v>1903</v>
      </c>
      <c r="B94" s="5" t="n">
        <v>120017</v>
      </c>
      <c r="C94" s="5" t="n">
        <v>208403</v>
      </c>
    </row>
    <row r="95" spans="1:3">
      <c r="A95" s="4" t="s">
        <v>2148</v>
      </c>
    </row>
    <row r="96" spans="1:3">
      <c r="A96" s="3" t="s">
        <v>2130</v>
      </c>
    </row>
    <row r="97" spans="1:3">
      <c r="A97" s="4" t="s">
        <v>1903</v>
      </c>
      <c r="B97" s="5" t="n">
        <v>25393211</v>
      </c>
      <c r="C97" s="5" t="n">
        <v>25288046</v>
      </c>
    </row>
    <row r="98" spans="1:3">
      <c r="A98" s="4" t="s">
        <v>2149</v>
      </c>
    </row>
    <row r="99" spans="1:3">
      <c r="A99" s="3" t="s">
        <v>2130</v>
      </c>
    </row>
    <row r="100" spans="1:3">
      <c r="A100" s="4" t="s">
        <v>1903</v>
      </c>
      <c r="B100" s="5" t="n">
        <v>13902516</v>
      </c>
      <c r="C100" s="5" t="n">
        <v>14388657</v>
      </c>
    </row>
    <row r="101" spans="1:3">
      <c r="A101" s="4" t="s">
        <v>2150</v>
      </c>
    </row>
    <row r="102" spans="1:3">
      <c r="A102" s="3" t="s">
        <v>2130</v>
      </c>
    </row>
    <row r="103" spans="1:3">
      <c r="A103" s="4" t="s">
        <v>1903</v>
      </c>
      <c r="B103" s="5" t="n">
        <v>7477236</v>
      </c>
      <c r="C103" s="5" t="n">
        <v>6924766</v>
      </c>
    </row>
    <row r="104" spans="1:3">
      <c r="A104" s="4" t="s">
        <v>2151</v>
      </c>
    </row>
    <row r="105" spans="1:3">
      <c r="A105" s="3" t="s">
        <v>2130</v>
      </c>
    </row>
    <row r="106" spans="1:3">
      <c r="A106" s="4" t="s">
        <v>1903</v>
      </c>
      <c r="B106" s="5" t="n">
        <v>4013459</v>
      </c>
      <c r="C106" s="5" t="n">
        <v>3974623</v>
      </c>
    </row>
    <row r="107" spans="1:3">
      <c r="A107" s="4" t="s">
        <v>2152</v>
      </c>
    </row>
    <row r="108" spans="1:3">
      <c r="A108" s="3" t="s">
        <v>2130</v>
      </c>
    </row>
    <row r="109" spans="1:3">
      <c r="A109" s="4" t="s">
        <v>1903</v>
      </c>
      <c r="B109" s="5" t="n">
        <v>1525281</v>
      </c>
      <c r="C109" s="5" t="n">
        <v>373243</v>
      </c>
    </row>
    <row r="110" spans="1:3">
      <c r="A110" s="4" t="s">
        <v>2153</v>
      </c>
    </row>
    <row r="111" spans="1:3">
      <c r="A111" s="3" t="s">
        <v>2130</v>
      </c>
    </row>
    <row r="112" spans="1:3">
      <c r="A112" s="4" t="s">
        <v>1903</v>
      </c>
      <c r="B112" s="5" t="n">
        <v>1317164</v>
      </c>
      <c r="C112" s="5" t="n">
        <v>482346</v>
      </c>
    </row>
    <row r="113" spans="1:3">
      <c r="A113" s="4" t="s">
        <v>2154</v>
      </c>
    </row>
    <row r="114" spans="1:3">
      <c r="A114" s="3" t="s">
        <v>2130</v>
      </c>
    </row>
    <row r="115" spans="1:3">
      <c r="A115" s="4" t="s">
        <v>1903</v>
      </c>
      <c r="B115" s="5" t="n">
        <v>356368</v>
      </c>
      <c r="C115" s="5" t="n">
        <v>59200</v>
      </c>
    </row>
    <row r="116" spans="1:3">
      <c r="A116" s="4" t="s">
        <v>2155</v>
      </c>
    </row>
    <row r="117" spans="1:3">
      <c r="A117" s="3" t="s">
        <v>2130</v>
      </c>
    </row>
    <row r="118" spans="1:3">
      <c r="A118" s="4" t="s">
        <v>1903</v>
      </c>
      <c r="B118" s="5" t="n">
        <v>221092</v>
      </c>
      <c r="C118" s="5" t="n">
        <v>897227</v>
      </c>
    </row>
    <row r="119" spans="1:3">
      <c r="A119" s="4" t="s">
        <v>2156</v>
      </c>
    </row>
    <row r="120" spans="1:3">
      <c r="A120" s="3" t="s">
        <v>2130</v>
      </c>
    </row>
    <row r="121" spans="1:3">
      <c r="A121" s="4" t="s">
        <v>1903</v>
      </c>
      <c r="B121" s="5" t="n">
        <v>1168913</v>
      </c>
      <c r="C121" s="5" t="n">
        <v>314043</v>
      </c>
    </row>
    <row r="122" spans="1:3">
      <c r="A122" s="4" t="s">
        <v>2157</v>
      </c>
    </row>
    <row r="123" spans="1:3">
      <c r="A123" s="3" t="s">
        <v>2130</v>
      </c>
    </row>
    <row r="124" spans="1:3">
      <c r="A124" s="4" t="s">
        <v>1903</v>
      </c>
      <c r="B124" s="5" t="n">
        <v>867977</v>
      </c>
      <c r="C124" s="5" t="n">
        <v>594047</v>
      </c>
    </row>
    <row r="125" spans="1:3">
      <c r="A125" s="4" t="s">
        <v>2158</v>
      </c>
    </row>
    <row r="126" spans="1:3">
      <c r="A126" s="3" t="s">
        <v>2130</v>
      </c>
    </row>
    <row r="127" spans="1:3">
      <c r="A127" s="4" t="s">
        <v>1903</v>
      </c>
      <c r="B127" s="5" t="n">
        <v>392130</v>
      </c>
      <c r="C127" s="5" t="n">
        <v>128404</v>
      </c>
    </row>
    <row r="128" spans="1:3">
      <c r="A128" s="4" t="s">
        <v>2159</v>
      </c>
    </row>
    <row r="129" spans="1:3">
      <c r="A129" s="3" t="s">
        <v>2130</v>
      </c>
    </row>
    <row r="130" spans="1:3">
      <c r="A130" s="4" t="s">
        <v>1903</v>
      </c>
      <c r="B130" s="5" t="n">
        <v>472492</v>
      </c>
      <c r="C130" s="5" t="n">
        <v>462501</v>
      </c>
    </row>
    <row r="131" spans="1:3">
      <c r="A131" s="4" t="s">
        <v>2160</v>
      </c>
    </row>
    <row r="132" spans="1:3">
      <c r="A132" s="3" t="s">
        <v>2130</v>
      </c>
    </row>
    <row r="133" spans="1:3">
      <c r="A133" s="4" t="s">
        <v>1903</v>
      </c>
      <c r="B133" s="5" t="n">
        <v>514</v>
      </c>
      <c r="C133" s="5" t="n">
        <v>1558</v>
      </c>
    </row>
    <row r="134" spans="1:3">
      <c r="A134" s="4" t="s">
        <v>2161</v>
      </c>
    </row>
    <row r="135" spans="1:3">
      <c r="A135" s="3" t="s">
        <v>2130</v>
      </c>
    </row>
    <row r="136" spans="1:3">
      <c r="A136" s="4" t="s">
        <v>1903</v>
      </c>
      <c r="B136" s="5" t="n">
        <v>2841</v>
      </c>
      <c r="C136" s="5" t="n">
        <v>1584</v>
      </c>
    </row>
    <row r="137" spans="1:3">
      <c r="A137" s="4" t="s">
        <v>2162</v>
      </c>
    </row>
    <row r="138" spans="1:3">
      <c r="A138" s="3" t="s">
        <v>2130</v>
      </c>
    </row>
    <row r="139" spans="1:3">
      <c r="A139" s="4" t="s">
        <v>1903</v>
      </c>
      <c r="C139" s="5" t="n">
        <v>1</v>
      </c>
    </row>
    <row r="140" spans="1:3">
      <c r="A140" s="4" t="s">
        <v>2163</v>
      </c>
    </row>
    <row r="141" spans="1:3">
      <c r="A141" s="3" t="s">
        <v>2130</v>
      </c>
    </row>
    <row r="142" spans="1:3">
      <c r="A142" s="4" t="s">
        <v>1903</v>
      </c>
      <c r="C142" s="5" t="n">
        <v>1</v>
      </c>
    </row>
    <row r="143" spans="1:3">
      <c r="A143" s="4" t="s">
        <v>2164</v>
      </c>
    </row>
    <row r="144" spans="1:3">
      <c r="A144" s="3" t="s">
        <v>2130</v>
      </c>
    </row>
    <row r="145" spans="1:3">
      <c r="A145" s="4" t="s">
        <v>1903</v>
      </c>
      <c r="B145" s="5" t="n">
        <v>271564</v>
      </c>
      <c r="C145" s="5" t="n">
        <v>533765</v>
      </c>
    </row>
    <row r="146" spans="1:3">
      <c r="A146" s="4" t="s">
        <v>2165</v>
      </c>
    </row>
    <row r="147" spans="1:3">
      <c r="A147" s="3" t="s">
        <v>2130</v>
      </c>
    </row>
    <row r="148" spans="1:3">
      <c r="A148" s="4" t="s">
        <v>1903</v>
      </c>
      <c r="B148" s="5" t="n">
        <v>322</v>
      </c>
      <c r="C148" s="5" t="n">
        <v>385</v>
      </c>
    </row>
    <row r="149" spans="1:3">
      <c r="A149" s="4" t="s">
        <v>2166</v>
      </c>
    </row>
    <row r="150" spans="1:3">
      <c r="A150" s="3" t="s">
        <v>2130</v>
      </c>
    </row>
    <row r="151" spans="1:3">
      <c r="A151" s="4" t="s">
        <v>1903</v>
      </c>
      <c r="B151" s="5" t="n">
        <v>322</v>
      </c>
      <c r="C151" s="5" t="n">
        <v>385</v>
      </c>
    </row>
    <row r="152" spans="1:3">
      <c r="A152" s="4" t="s">
        <v>2167</v>
      </c>
    </row>
    <row r="153" spans="1:3">
      <c r="A153" s="3" t="s">
        <v>2130</v>
      </c>
    </row>
    <row r="154" spans="1:3">
      <c r="A154" s="4" t="s">
        <v>1903</v>
      </c>
      <c r="B154" s="5" t="n">
        <v>102776</v>
      </c>
      <c r="C154" s="5" t="n">
        <v>117585</v>
      </c>
    </row>
    <row r="155" spans="1:3">
      <c r="A155" s="4" t="s">
        <v>2168</v>
      </c>
    </row>
    <row r="156" spans="1:3">
      <c r="A156" s="3" t="s">
        <v>2130</v>
      </c>
    </row>
    <row r="157" spans="1:3">
      <c r="A157" s="4" t="s">
        <v>1903</v>
      </c>
      <c r="B157" s="5" t="n">
        <v>23162</v>
      </c>
      <c r="C157" s="5" t="n">
        <v>12177</v>
      </c>
    </row>
    <row r="158" spans="1:3">
      <c r="A158" s="4" t="s">
        <v>2169</v>
      </c>
    </row>
    <row r="159" spans="1:3">
      <c r="A159" s="3" t="s">
        <v>2130</v>
      </c>
    </row>
    <row r="160" spans="1:3">
      <c r="A160" s="4" t="s">
        <v>1903</v>
      </c>
      <c r="B160" s="5" t="n">
        <v>79614</v>
      </c>
      <c r="C160" s="5" t="n">
        <v>105408</v>
      </c>
    </row>
    <row r="161" spans="1:3">
      <c r="A161" s="4" t="s">
        <v>2170</v>
      </c>
    </row>
    <row r="162" spans="1:3">
      <c r="A162" s="3" t="s">
        <v>2130</v>
      </c>
    </row>
    <row r="163" spans="1:3">
      <c r="A163" s="4" t="s">
        <v>1903</v>
      </c>
      <c r="B163" s="5" t="n">
        <v>8632</v>
      </c>
      <c r="C163" s="5" t="n">
        <v>16836</v>
      </c>
    </row>
    <row r="164" spans="1:3">
      <c r="A164" s="4" t="s">
        <v>2171</v>
      </c>
    </row>
    <row r="165" spans="1:3">
      <c r="A165" s="3" t="s">
        <v>2130</v>
      </c>
    </row>
    <row r="166" spans="1:3">
      <c r="A166" s="4" t="s">
        <v>1903</v>
      </c>
      <c r="B166" s="5" t="n">
        <v>8632</v>
      </c>
      <c r="C166" s="5" t="n">
        <v>16836</v>
      </c>
    </row>
    <row r="167" spans="1:3">
      <c r="A167" s="4" t="s">
        <v>2172</v>
      </c>
    </row>
    <row r="168" spans="1:3">
      <c r="A168" s="3" t="s">
        <v>2130</v>
      </c>
    </row>
    <row r="169" spans="1:3">
      <c r="A169" s="4" t="s">
        <v>1903</v>
      </c>
      <c r="C169" s="5" t="n">
        <v>11</v>
      </c>
    </row>
    <row r="170" spans="1:3">
      <c r="A170" s="4" t="s">
        <v>2173</v>
      </c>
    </row>
    <row r="171" spans="1:3">
      <c r="A171" s="3" t="s">
        <v>2130</v>
      </c>
    </row>
    <row r="172" spans="1:3">
      <c r="A172" s="4" t="s">
        <v>1903</v>
      </c>
      <c r="B172" s="5" t="n">
        <v>158524</v>
      </c>
      <c r="C172" s="5" t="n">
        <v>122913</v>
      </c>
    </row>
    <row r="173" spans="1:3">
      <c r="A173" s="4" t="s">
        <v>2174</v>
      </c>
    </row>
    <row r="174" spans="1:3">
      <c r="A174" s="3" t="s">
        <v>2130</v>
      </c>
    </row>
    <row r="175" spans="1:3">
      <c r="A175" s="4" t="s">
        <v>1903</v>
      </c>
      <c r="B175" s="5" t="n">
        <v>158524</v>
      </c>
      <c r="C175" s="5" t="n">
        <v>122913</v>
      </c>
    </row>
    <row r="176" spans="1:3">
      <c r="A176" s="4" t="s">
        <v>2175</v>
      </c>
    </row>
    <row r="177" spans="1:3">
      <c r="A177" s="3" t="s">
        <v>2130</v>
      </c>
    </row>
    <row r="178" spans="1:3">
      <c r="A178" s="4" t="s">
        <v>1903</v>
      </c>
      <c r="C178" s="5" t="n">
        <v>14075</v>
      </c>
    </row>
    <row r="179" spans="1:3">
      <c r="A179" s="4" t="s">
        <v>2176</v>
      </c>
    </row>
    <row r="180" spans="1:3">
      <c r="A180" s="3" t="s">
        <v>2130</v>
      </c>
    </row>
    <row r="181" spans="1:3">
      <c r="A181" s="4" t="s">
        <v>1903</v>
      </c>
      <c r="C181" s="5" t="n">
        <v>14075</v>
      </c>
    </row>
    <row r="182" spans="1:3">
      <c r="A182" s="4" t="s">
        <v>2177</v>
      </c>
    </row>
    <row r="183" spans="1:3">
      <c r="A183" s="3" t="s">
        <v>2130</v>
      </c>
    </row>
    <row r="184" spans="1:3">
      <c r="A184" s="4" t="s">
        <v>1903</v>
      </c>
      <c r="B184" s="5" t="n">
        <v>90616</v>
      </c>
      <c r="C184" s="5" t="n">
        <v>81993</v>
      </c>
    </row>
    <row r="185" spans="1:3">
      <c r="A185" s="4" t="s">
        <v>2178</v>
      </c>
    </row>
    <row r="186" spans="1:3">
      <c r="A186" s="3" t="s">
        <v>2130</v>
      </c>
    </row>
    <row r="187" spans="1:3">
      <c r="A187" s="4" t="s">
        <v>1903</v>
      </c>
      <c r="B187" s="5" t="n">
        <v>130828</v>
      </c>
      <c r="C187" s="5" t="n">
        <v>141789</v>
      </c>
    </row>
    <row r="188" spans="1:3">
      <c r="A188" s="4" t="s">
        <v>2179</v>
      </c>
    </row>
    <row r="189" spans="1:3">
      <c r="A189" s="3" t="s">
        <v>2130</v>
      </c>
    </row>
    <row r="190" spans="1:3">
      <c r="A190" s="4" t="s">
        <v>1903</v>
      </c>
      <c r="B190" s="5" t="n">
        <v>130828</v>
      </c>
      <c r="C190" s="5" t="n">
        <v>141789</v>
      </c>
    </row>
    <row r="191" spans="1:3">
      <c r="A191" s="4" t="s">
        <v>2180</v>
      </c>
    </row>
    <row r="192" spans="1:3">
      <c r="A192" s="3" t="s">
        <v>2130</v>
      </c>
    </row>
    <row r="193" spans="1:3">
      <c r="A193" s="4" t="s">
        <v>1903</v>
      </c>
      <c r="B193" s="5" t="n">
        <v>58302</v>
      </c>
      <c r="C193" s="5" t="n">
        <v>96303</v>
      </c>
    </row>
    <row r="194" spans="1:3">
      <c r="A194" s="4" t="s">
        <v>2181</v>
      </c>
    </row>
    <row r="195" spans="1:3">
      <c r="A195" s="3" t="s">
        <v>2130</v>
      </c>
    </row>
    <row r="196" spans="1:3">
      <c r="A196" s="4" t="s">
        <v>1903</v>
      </c>
      <c r="B196" s="5" t="n">
        <v>58302</v>
      </c>
      <c r="C196" s="5" t="n">
        <v>96303</v>
      </c>
    </row>
    <row r="197" spans="1:3">
      <c r="A197" s="4" t="s">
        <v>2182</v>
      </c>
    </row>
    <row r="198" spans="1:3">
      <c r="A198" s="3" t="s">
        <v>2130</v>
      </c>
    </row>
    <row r="199" spans="1:3">
      <c r="A199" s="4" t="s">
        <v>1903</v>
      </c>
      <c r="B199" s="5" t="n">
        <v>1034</v>
      </c>
      <c r="C199" s="5" t="n">
        <v>1227</v>
      </c>
    </row>
    <row r="200" spans="1:3">
      <c r="A200" s="4" t="s">
        <v>2183</v>
      </c>
    </row>
    <row r="201" spans="1:3">
      <c r="A201" s="3" t="s">
        <v>2130</v>
      </c>
    </row>
    <row r="202" spans="1:3">
      <c r="A202" s="4" t="s">
        <v>1903</v>
      </c>
      <c r="B202" s="5" t="n">
        <v>1034</v>
      </c>
      <c r="C202" s="5" t="n">
        <v>1227</v>
      </c>
    </row>
    <row r="203" spans="1:3">
      <c r="A203" s="4" t="s">
        <v>2184</v>
      </c>
    </row>
    <row r="204" spans="1:3">
      <c r="A204" s="3" t="s">
        <v>2130</v>
      </c>
    </row>
    <row r="205" spans="1:3">
      <c r="A205" s="4" t="s">
        <v>1903</v>
      </c>
      <c r="B205" s="5" t="n">
        <v>249339</v>
      </c>
      <c r="C205" s="5" t="n">
        <v>164317</v>
      </c>
    </row>
    <row r="206" spans="1:3">
      <c r="A206" s="4" t="s">
        <v>2185</v>
      </c>
    </row>
    <row r="207" spans="1:3">
      <c r="A207" s="3" t="s">
        <v>2130</v>
      </c>
    </row>
    <row r="208" spans="1:3">
      <c r="A208" s="4" t="s">
        <v>1903</v>
      </c>
      <c r="B208" s="5" t="n">
        <v>91322</v>
      </c>
      <c r="C208" s="5" t="n">
        <v>23135</v>
      </c>
    </row>
    <row r="209" spans="1:3">
      <c r="A209" s="4" t="s">
        <v>2186</v>
      </c>
    </row>
    <row r="210" spans="1:3">
      <c r="A210" s="3" t="s">
        <v>2130</v>
      </c>
    </row>
    <row r="211" spans="1:3">
      <c r="A211" s="4" t="s">
        <v>1903</v>
      </c>
      <c r="B211" s="5" t="n">
        <v>158017</v>
      </c>
      <c r="C211" s="5" t="n">
        <v>141182</v>
      </c>
    </row>
    <row r="212" spans="1:3">
      <c r="A212" s="4" t="s">
        <v>2187</v>
      </c>
    </row>
    <row r="213" spans="1:3">
      <c r="A213" s="3" t="s">
        <v>2130</v>
      </c>
    </row>
    <row r="214" spans="1:3">
      <c r="A214" s="4" t="s">
        <v>1903</v>
      </c>
      <c r="B214" s="5" t="n">
        <v>19217</v>
      </c>
      <c r="C214" s="5" t="n">
        <v>46863</v>
      </c>
    </row>
    <row r="215" spans="1:3">
      <c r="A215" s="4" t="s">
        <v>2188</v>
      </c>
    </row>
    <row r="216" spans="1:3">
      <c r="A216" s="3" t="s">
        <v>2130</v>
      </c>
    </row>
    <row r="217" spans="1:3">
      <c r="A217" s="4" t="s">
        <v>1903</v>
      </c>
      <c r="B217" s="6" t="n">
        <v>19217</v>
      </c>
      <c r="C217" s="6" t="n">
        <v>46863</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4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9</v>
      </c>
      <c r="B1" s="2" t="s">
        <v>200</v>
      </c>
      <c r="C1" s="2" t="s">
        <v>617</v>
      </c>
    </row>
    <row r="2" spans="1:3">
      <c r="A2" s="4" t="s">
        <v>31</v>
      </c>
    </row>
    <row r="3" spans="1:3">
      <c r="A3" s="3" t="s">
        <v>2130</v>
      </c>
    </row>
    <row r="4" spans="1:3">
      <c r="A4" s="4" t="s">
        <v>1903</v>
      </c>
      <c r="B4" s="6" t="n">
        <v>1057393</v>
      </c>
      <c r="C4" s="6" t="n">
        <v>1408167</v>
      </c>
    </row>
    <row r="5" spans="1:3">
      <c r="A5" s="4" t="s">
        <v>2190</v>
      </c>
    </row>
    <row r="6" spans="1:3">
      <c r="A6" s="3" t="s">
        <v>2130</v>
      </c>
    </row>
    <row r="7" spans="1:3">
      <c r="A7" s="4" t="s">
        <v>1903</v>
      </c>
      <c r="B7" s="5" t="n">
        <v>894972</v>
      </c>
      <c r="C7" s="5" t="n">
        <v>1289666</v>
      </c>
    </row>
    <row r="8" spans="1:3">
      <c r="A8" s="4" t="s">
        <v>2191</v>
      </c>
    </row>
    <row r="9" spans="1:3">
      <c r="A9" s="3" t="s">
        <v>2130</v>
      </c>
    </row>
    <row r="10" spans="1:3">
      <c r="A10" s="4" t="s">
        <v>1903</v>
      </c>
      <c r="B10" s="5" t="n">
        <v>162421</v>
      </c>
      <c r="C10" s="5" t="n">
        <v>118501</v>
      </c>
    </row>
    <row r="11" spans="1:3">
      <c r="A11" s="4" t="s">
        <v>33</v>
      </c>
    </row>
    <row r="12" spans="1:3">
      <c r="A12" s="3" t="s">
        <v>2130</v>
      </c>
    </row>
    <row r="13" spans="1:3">
      <c r="A13" s="4" t="s">
        <v>1903</v>
      </c>
      <c r="B13" s="5" t="n">
        <v>1538578</v>
      </c>
      <c r="C13" s="5" t="n">
        <v>1379958</v>
      </c>
    </row>
    <row r="14" spans="1:3">
      <c r="A14" s="4" t="s">
        <v>2192</v>
      </c>
    </row>
    <row r="15" spans="1:3">
      <c r="A15" s="3" t="s">
        <v>2130</v>
      </c>
    </row>
    <row r="16" spans="1:3">
      <c r="A16" s="4" t="s">
        <v>1903</v>
      </c>
      <c r="B16" s="5" t="n">
        <v>221414</v>
      </c>
      <c r="C16" s="5" t="n">
        <v>897612</v>
      </c>
    </row>
    <row r="17" spans="1:3">
      <c r="A17" s="4" t="s">
        <v>2193</v>
      </c>
    </row>
    <row r="18" spans="1:3">
      <c r="A18" s="3" t="s">
        <v>2130</v>
      </c>
    </row>
    <row r="19" spans="1:3">
      <c r="A19" s="4" t="s">
        <v>1903</v>
      </c>
      <c r="B19" s="5" t="n">
        <v>1062558</v>
      </c>
      <c r="C19" s="5" t="n">
        <v>423565</v>
      </c>
    </row>
    <row r="20" spans="1:3">
      <c r="A20" s="4" t="s">
        <v>2194</v>
      </c>
    </row>
    <row r="21" spans="1:3">
      <c r="A21" s="3" t="s">
        <v>2130</v>
      </c>
    </row>
    <row r="22" spans="1:3">
      <c r="A22" s="4" t="s">
        <v>1903</v>
      </c>
      <c r="B22" s="5" t="n">
        <v>254606</v>
      </c>
      <c r="C22" s="5" t="n">
        <v>58781</v>
      </c>
    </row>
    <row r="23" spans="1:3">
      <c r="A23" s="4" t="s">
        <v>34</v>
      </c>
    </row>
    <row r="24" spans="1:3">
      <c r="A24" s="3" t="s">
        <v>2130</v>
      </c>
    </row>
    <row r="25" spans="1:3">
      <c r="A25" s="4" t="s">
        <v>1903</v>
      </c>
      <c r="B25" s="5" t="n">
        <v>91641</v>
      </c>
      <c r="C25" s="5" t="n">
        <v>55703</v>
      </c>
    </row>
    <row r="26" spans="1:3">
      <c r="A26" s="4" t="s">
        <v>2195</v>
      </c>
    </row>
    <row r="27" spans="1:3">
      <c r="A27" s="3" t="s">
        <v>2130</v>
      </c>
    </row>
    <row r="28" spans="1:3">
      <c r="A28" s="4" t="s">
        <v>1903</v>
      </c>
      <c r="B28" s="5" t="n">
        <v>32555</v>
      </c>
      <c r="C28" s="5" t="n">
        <v>6280</v>
      </c>
    </row>
    <row r="29" spans="1:3">
      <c r="A29" s="4" t="s">
        <v>2196</v>
      </c>
    </row>
    <row r="30" spans="1:3">
      <c r="A30" s="3" t="s">
        <v>2130</v>
      </c>
    </row>
    <row r="31" spans="1:3">
      <c r="A31" s="4" t="s">
        <v>1903</v>
      </c>
      <c r="B31" s="5" t="n">
        <v>2576</v>
      </c>
    </row>
    <row r="32" spans="1:3">
      <c r="A32" s="4" t="s">
        <v>2197</v>
      </c>
    </row>
    <row r="33" spans="1:3">
      <c r="A33" s="3" t="s">
        <v>2130</v>
      </c>
    </row>
    <row r="34" spans="1:3">
      <c r="A34" s="4" t="s">
        <v>1903</v>
      </c>
      <c r="B34" s="5" t="n">
        <v>24717</v>
      </c>
      <c r="C34" s="5" t="n">
        <v>20154</v>
      </c>
    </row>
    <row r="35" spans="1:3">
      <c r="A35" s="4" t="s">
        <v>2198</v>
      </c>
    </row>
    <row r="36" spans="1:3">
      <c r="A36" s="3" t="s">
        <v>2130</v>
      </c>
    </row>
    <row r="37" spans="1:3">
      <c r="A37" s="4" t="s">
        <v>1903</v>
      </c>
      <c r="C37" s="5" t="n">
        <v>6259</v>
      </c>
    </row>
    <row r="38" spans="1:3">
      <c r="A38" s="4" t="s">
        <v>2199</v>
      </c>
    </row>
    <row r="39" spans="1:3">
      <c r="A39" s="3" t="s">
        <v>2130</v>
      </c>
    </row>
    <row r="40" spans="1:3">
      <c r="A40" s="4" t="s">
        <v>1903</v>
      </c>
      <c r="B40" s="5" t="n">
        <v>12522</v>
      </c>
      <c r="C40" s="5" t="n">
        <v>2978</v>
      </c>
    </row>
    <row r="41" spans="1:3">
      <c r="A41" s="4" t="s">
        <v>2200</v>
      </c>
    </row>
    <row r="42" spans="1:3">
      <c r="A42" s="3" t="s">
        <v>2130</v>
      </c>
    </row>
    <row r="43" spans="1:3">
      <c r="A43" s="4" t="s">
        <v>1903</v>
      </c>
      <c r="B43" s="5" t="n">
        <v>7464</v>
      </c>
      <c r="C43" s="5" t="n">
        <v>14236</v>
      </c>
    </row>
    <row r="44" spans="1:3">
      <c r="A44" s="4" t="s">
        <v>2201</v>
      </c>
    </row>
    <row r="45" spans="1:3">
      <c r="A45" s="3" t="s">
        <v>2130</v>
      </c>
    </row>
    <row r="46" spans="1:3">
      <c r="A46" s="4" t="s">
        <v>1903</v>
      </c>
      <c r="B46" s="5" t="n">
        <v>13</v>
      </c>
      <c r="C46" s="5" t="n">
        <v>19</v>
      </c>
    </row>
    <row r="47" spans="1:3">
      <c r="A47" s="4" t="s">
        <v>2202</v>
      </c>
    </row>
    <row r="48" spans="1:3">
      <c r="A48" s="3" t="s">
        <v>2130</v>
      </c>
    </row>
    <row r="49" spans="1:3">
      <c r="A49" s="4" t="s">
        <v>1903</v>
      </c>
      <c r="B49" s="5" t="n">
        <v>672</v>
      </c>
      <c r="C49" s="5" t="n">
        <v>531</v>
      </c>
    </row>
    <row r="50" spans="1:3">
      <c r="A50" s="4" t="s">
        <v>2203</v>
      </c>
    </row>
    <row r="51" spans="1:3">
      <c r="A51" s="3" t="s">
        <v>2130</v>
      </c>
    </row>
    <row r="52" spans="1:3">
      <c r="A52" s="4" t="s">
        <v>1903</v>
      </c>
      <c r="B52" s="5" t="n">
        <v>7382</v>
      </c>
      <c r="C52" s="5" t="n">
        <v>3800</v>
      </c>
    </row>
    <row r="53" spans="1:3">
      <c r="A53" s="4" t="s">
        <v>2204</v>
      </c>
    </row>
    <row r="54" spans="1:3">
      <c r="A54" s="3" t="s">
        <v>2130</v>
      </c>
    </row>
    <row r="55" spans="1:3">
      <c r="A55" s="4" t="s">
        <v>1903</v>
      </c>
      <c r="B55" s="5" t="n">
        <v>3740</v>
      </c>
    </row>
    <row r="56" spans="1:3">
      <c r="A56" s="4" t="s">
        <v>2205</v>
      </c>
    </row>
    <row r="57" spans="1:3">
      <c r="A57" s="3" t="s">
        <v>2130</v>
      </c>
    </row>
    <row r="58" spans="1:3">
      <c r="A58" s="4" t="s">
        <v>1903</v>
      </c>
      <c r="C58" s="5" t="n">
        <v>1446</v>
      </c>
    </row>
    <row r="59" spans="1:3">
      <c r="A59" s="4" t="s">
        <v>36</v>
      </c>
    </row>
    <row r="60" spans="1:3">
      <c r="A60" s="3" t="s">
        <v>2130</v>
      </c>
    </row>
    <row r="61" spans="1:3">
      <c r="A61" s="4" t="s">
        <v>1903</v>
      </c>
      <c r="B61" s="5" t="n">
        <v>760285</v>
      </c>
      <c r="C61" s="5" t="n">
        <v>1173446</v>
      </c>
    </row>
    <row r="62" spans="1:3">
      <c r="A62" s="4" t="s">
        <v>2206</v>
      </c>
    </row>
    <row r="63" spans="1:3">
      <c r="A63" s="3" t="s">
        <v>2130</v>
      </c>
    </row>
    <row r="64" spans="1:3">
      <c r="A64" s="4" t="s">
        <v>1903</v>
      </c>
      <c r="B64" s="5" t="n">
        <v>409369</v>
      </c>
      <c r="C64" s="5" t="n">
        <v>473105</v>
      </c>
    </row>
    <row r="65" spans="1:3">
      <c r="A65" s="4" t="s">
        <v>2207</v>
      </c>
    </row>
    <row r="66" spans="1:3">
      <c r="A66" s="3" t="s">
        <v>2130</v>
      </c>
    </row>
    <row r="67" spans="1:3">
      <c r="A67" s="4" t="s">
        <v>1903</v>
      </c>
      <c r="B67" s="5" t="n">
        <v>350916</v>
      </c>
      <c r="C67" s="5" t="n">
        <v>700341</v>
      </c>
    </row>
    <row r="68" spans="1:3">
      <c r="A68" s="4" t="s">
        <v>925</v>
      </c>
    </row>
    <row r="69" spans="1:3">
      <c r="A69" s="3" t="s">
        <v>2130</v>
      </c>
    </row>
    <row r="70" spans="1:3">
      <c r="A70" s="4" t="s">
        <v>1903</v>
      </c>
      <c r="B70" s="5" t="n">
        <v>350916</v>
      </c>
      <c r="C70" s="5" t="n">
        <v>700341</v>
      </c>
    </row>
    <row r="71" spans="1:3">
      <c r="A71" s="4" t="s">
        <v>2208</v>
      </c>
    </row>
    <row r="72" spans="1:3">
      <c r="A72" s="3" t="s">
        <v>2130</v>
      </c>
    </row>
    <row r="73" spans="1:3">
      <c r="A73" s="4" t="s">
        <v>1903</v>
      </c>
      <c r="B73" s="5" t="n">
        <v>350916</v>
      </c>
      <c r="C73" s="5" t="n">
        <v>700341</v>
      </c>
    </row>
    <row r="74" spans="1:3">
      <c r="A74" s="4" t="s">
        <v>2078</v>
      </c>
    </row>
    <row r="75" spans="1:3">
      <c r="A75" s="3" t="s">
        <v>2130</v>
      </c>
    </row>
    <row r="76" spans="1:3">
      <c r="A76" s="4" t="s">
        <v>1903</v>
      </c>
      <c r="B76" s="5" t="n">
        <v>120017</v>
      </c>
      <c r="C76" s="5" t="n">
        <v>208403</v>
      </c>
    </row>
    <row r="77" spans="1:3">
      <c r="A77" s="4" t="s">
        <v>2209</v>
      </c>
    </row>
    <row r="78" spans="1:3">
      <c r="A78" s="3" t="s">
        <v>2130</v>
      </c>
    </row>
    <row r="79" spans="1:3">
      <c r="A79" s="4" t="s">
        <v>1903</v>
      </c>
      <c r="B79" s="5" t="n">
        <v>120017</v>
      </c>
      <c r="C79" s="5" t="n">
        <v>208403</v>
      </c>
    </row>
    <row r="80" spans="1:3">
      <c r="A80" s="4" t="s">
        <v>2081</v>
      </c>
    </row>
    <row r="81" spans="1:3">
      <c r="A81" s="3" t="s">
        <v>2130</v>
      </c>
    </row>
    <row r="82" spans="1:3">
      <c r="A82" s="4" t="s">
        <v>1903</v>
      </c>
      <c r="B82" s="5" t="n">
        <v>289352</v>
      </c>
      <c r="C82" s="5" t="n">
        <v>264702</v>
      </c>
    </row>
    <row r="83" spans="1:3">
      <c r="A83" s="4" t="s">
        <v>2210</v>
      </c>
    </row>
    <row r="84" spans="1:3">
      <c r="A84" s="3" t="s">
        <v>2130</v>
      </c>
    </row>
    <row r="85" spans="1:3">
      <c r="A85" s="4" t="s">
        <v>1903</v>
      </c>
      <c r="B85" s="5" t="n">
        <v>289352</v>
      </c>
      <c r="C85" s="5" t="n">
        <v>264702</v>
      </c>
    </row>
    <row r="86" spans="1:3">
      <c r="A86" s="4" t="s">
        <v>300</v>
      </c>
    </row>
    <row r="87" spans="1:3">
      <c r="A87" s="3" t="s">
        <v>2130</v>
      </c>
    </row>
    <row r="88" spans="1:3">
      <c r="A88" s="4" t="s">
        <v>1903</v>
      </c>
      <c r="B88" s="5" t="n">
        <v>25451513</v>
      </c>
      <c r="C88" s="5" t="n">
        <v>25398424</v>
      </c>
    </row>
    <row r="89" spans="1:3">
      <c r="A89" s="4" t="s">
        <v>2211</v>
      </c>
    </row>
    <row r="90" spans="1:3">
      <c r="A90" s="3" t="s">
        <v>2130</v>
      </c>
    </row>
    <row r="91" spans="1:3">
      <c r="A91" s="4" t="s">
        <v>1903</v>
      </c>
      <c r="B91" s="5" t="n">
        <v>1851649</v>
      </c>
      <c r="C91" s="5" t="n">
        <v>2116203</v>
      </c>
    </row>
    <row r="92" spans="1:3">
      <c r="A92" s="4" t="s">
        <v>2212</v>
      </c>
    </row>
    <row r="93" spans="1:3">
      <c r="A93" s="3" t="s">
        <v>2130</v>
      </c>
    </row>
    <row r="94" spans="1:3">
      <c r="A94" s="4" t="s">
        <v>1903</v>
      </c>
      <c r="B94" s="5" t="n">
        <v>11490695</v>
      </c>
      <c r="C94" s="5" t="n">
        <v>10899389</v>
      </c>
    </row>
    <row r="95" spans="1:3">
      <c r="A95" s="4" t="s">
        <v>2213</v>
      </c>
    </row>
    <row r="96" spans="1:3">
      <c r="A96" s="3" t="s">
        <v>2130</v>
      </c>
    </row>
    <row r="97" spans="1:3">
      <c r="A97" s="4" t="s">
        <v>1903</v>
      </c>
      <c r="B97" s="5" t="n">
        <v>2035129</v>
      </c>
      <c r="C97" s="5" t="n">
        <v>2243474</v>
      </c>
    </row>
    <row r="98" spans="1:3">
      <c r="A98" s="4" t="s">
        <v>2214</v>
      </c>
    </row>
    <row r="99" spans="1:3">
      <c r="A99" s="3" t="s">
        <v>2130</v>
      </c>
    </row>
    <row r="100" spans="1:3">
      <c r="A100" s="4" t="s">
        <v>1903</v>
      </c>
      <c r="B100" s="5" t="n">
        <v>1399692</v>
      </c>
      <c r="C100" s="5" t="n">
        <v>1561737</v>
      </c>
    </row>
    <row r="101" spans="1:3">
      <c r="A101" s="4" t="s">
        <v>2215</v>
      </c>
    </row>
    <row r="102" spans="1:3">
      <c r="A102" s="3" t="s">
        <v>2130</v>
      </c>
    </row>
    <row r="103" spans="1:3">
      <c r="A103" s="4" t="s">
        <v>1903</v>
      </c>
      <c r="B103" s="5" t="n">
        <v>422176</v>
      </c>
      <c r="C103" s="5" t="n">
        <v>432822</v>
      </c>
    </row>
    <row r="104" spans="1:3">
      <c r="A104" s="4" t="s">
        <v>2216</v>
      </c>
    </row>
    <row r="105" spans="1:3">
      <c r="A105" s="3" t="s">
        <v>2130</v>
      </c>
    </row>
    <row r="106" spans="1:3">
      <c r="A106" s="4" t="s">
        <v>1903</v>
      </c>
      <c r="B106" s="5" t="n">
        <v>565695</v>
      </c>
      <c r="C106" s="5" t="n">
        <v>566438</v>
      </c>
    </row>
    <row r="107" spans="1:3">
      <c r="A107" s="4" t="s">
        <v>2217</v>
      </c>
    </row>
    <row r="108" spans="1:3">
      <c r="A108" s="3" t="s">
        <v>2130</v>
      </c>
    </row>
    <row r="109" spans="1:3">
      <c r="A109" s="4" t="s">
        <v>1903</v>
      </c>
      <c r="B109" s="5" t="n">
        <v>1354069</v>
      </c>
      <c r="C109" s="5" t="n">
        <v>1184869</v>
      </c>
    </row>
    <row r="110" spans="1:3">
      <c r="A110" s="4" t="s">
        <v>2218</v>
      </c>
    </row>
    <row r="111" spans="1:3">
      <c r="A111" s="3" t="s">
        <v>2130</v>
      </c>
    </row>
    <row r="112" spans="1:3">
      <c r="A112" s="4" t="s">
        <v>1903</v>
      </c>
      <c r="B112" s="5" t="n">
        <v>145266</v>
      </c>
      <c r="C112" s="5" t="n">
        <v>264042</v>
      </c>
    </row>
    <row r="113" spans="1:3">
      <c r="A113" s="4" t="s">
        <v>2219</v>
      </c>
    </row>
    <row r="114" spans="1:3">
      <c r="A114" s="3" t="s">
        <v>2130</v>
      </c>
    </row>
    <row r="115" spans="1:3">
      <c r="A115" s="4" t="s">
        <v>1903</v>
      </c>
      <c r="B115" s="5" t="n">
        <v>1612930</v>
      </c>
      <c r="C115" s="5" t="n">
        <v>1636994</v>
      </c>
    </row>
    <row r="116" spans="1:3">
      <c r="A116" s="4" t="s">
        <v>2220</v>
      </c>
    </row>
    <row r="117" spans="1:3">
      <c r="A117" s="3" t="s">
        <v>2130</v>
      </c>
    </row>
    <row r="118" spans="1:3">
      <c r="A118" s="4" t="s">
        <v>1903</v>
      </c>
      <c r="B118" s="5" t="n">
        <v>1493373</v>
      </c>
      <c r="C118" s="5" t="n">
        <v>1647862</v>
      </c>
    </row>
    <row r="119" spans="1:3">
      <c r="A119" s="4" t="s">
        <v>2221</v>
      </c>
    </row>
    <row r="120" spans="1:3">
      <c r="A120" s="3" t="s">
        <v>2130</v>
      </c>
    </row>
    <row r="121" spans="1:3">
      <c r="A121" s="4" t="s">
        <v>1903</v>
      </c>
      <c r="B121" s="5" t="n">
        <v>1964238</v>
      </c>
      <c r="C121" s="5" t="n">
        <v>1937428</v>
      </c>
    </row>
    <row r="122" spans="1:3">
      <c r="A122" s="4" t="s">
        <v>2222</v>
      </c>
    </row>
    <row r="123" spans="1:3">
      <c r="A123" s="3" t="s">
        <v>2130</v>
      </c>
    </row>
    <row r="124" spans="1:3">
      <c r="A124" s="4" t="s">
        <v>1903</v>
      </c>
      <c r="B124" s="5" t="n">
        <v>1116601</v>
      </c>
      <c r="C124" s="5" t="n">
        <v>907166</v>
      </c>
    </row>
    <row r="125" spans="1:3">
      <c r="A125" s="4" t="s">
        <v>816</v>
      </c>
    </row>
    <row r="126" spans="1:3">
      <c r="A126" s="3" t="s">
        <v>2130</v>
      </c>
    </row>
    <row r="127" spans="1:3">
      <c r="A127" s="4" t="s">
        <v>1903</v>
      </c>
      <c r="B127" s="5" t="n">
        <v>13960818</v>
      </c>
      <c r="C127" s="5" t="n">
        <v>14499035</v>
      </c>
    </row>
    <row r="128" spans="1:3">
      <c r="A128" s="4" t="s">
        <v>2223</v>
      </c>
    </row>
    <row r="129" spans="1:3">
      <c r="A129" s="3" t="s">
        <v>2130</v>
      </c>
    </row>
    <row r="130" spans="1:3">
      <c r="A130" s="4" t="s">
        <v>1903</v>
      </c>
      <c r="B130" s="5" t="n">
        <v>1851649</v>
      </c>
      <c r="C130" s="5" t="n">
        <v>2116203</v>
      </c>
    </row>
    <row r="131" spans="1:3">
      <c r="A131" s="4" t="s">
        <v>2224</v>
      </c>
    </row>
    <row r="132" spans="1:3">
      <c r="A132" s="3" t="s">
        <v>2130</v>
      </c>
    </row>
    <row r="133" spans="1:3">
      <c r="A133" s="4" t="s">
        <v>1903</v>
      </c>
      <c r="B133" s="5" t="n">
        <v>2035129</v>
      </c>
      <c r="C133" s="5" t="n">
        <v>2243474</v>
      </c>
    </row>
    <row r="134" spans="1:3">
      <c r="A134" s="4" t="s">
        <v>2225</v>
      </c>
    </row>
    <row r="135" spans="1:3">
      <c r="A135" s="3" t="s">
        <v>2130</v>
      </c>
    </row>
    <row r="136" spans="1:3">
      <c r="A136" s="4" t="s">
        <v>1903</v>
      </c>
      <c r="B136" s="5" t="n">
        <v>1399692</v>
      </c>
      <c r="C136" s="5" t="n">
        <v>1561737</v>
      </c>
    </row>
    <row r="137" spans="1:3">
      <c r="A137" s="4" t="s">
        <v>2226</v>
      </c>
    </row>
    <row r="138" spans="1:3">
      <c r="A138" s="3" t="s">
        <v>2130</v>
      </c>
    </row>
    <row r="139" spans="1:3">
      <c r="A139" s="4" t="s">
        <v>1903</v>
      </c>
      <c r="B139" s="5" t="n">
        <v>422176</v>
      </c>
      <c r="C139" s="5" t="n">
        <v>432822</v>
      </c>
    </row>
    <row r="140" spans="1:3">
      <c r="A140" s="4" t="s">
        <v>2227</v>
      </c>
    </row>
    <row r="141" spans="1:3">
      <c r="A141" s="3" t="s">
        <v>2130</v>
      </c>
    </row>
    <row r="142" spans="1:3">
      <c r="A142" s="4" t="s">
        <v>1903</v>
      </c>
      <c r="B142" s="5" t="n">
        <v>565695</v>
      </c>
      <c r="C142" s="5" t="n">
        <v>566438</v>
      </c>
    </row>
    <row r="143" spans="1:3">
      <c r="A143" s="4" t="s">
        <v>2228</v>
      </c>
    </row>
    <row r="144" spans="1:3">
      <c r="A144" s="3" t="s">
        <v>2130</v>
      </c>
    </row>
    <row r="145" spans="1:3">
      <c r="A145" s="4" t="s">
        <v>1903</v>
      </c>
      <c r="B145" s="5" t="n">
        <v>1354069</v>
      </c>
      <c r="C145" s="5" t="n">
        <v>1184869</v>
      </c>
    </row>
    <row r="146" spans="1:3">
      <c r="A146" s="4" t="s">
        <v>2229</v>
      </c>
    </row>
    <row r="147" spans="1:3">
      <c r="A147" s="3" t="s">
        <v>2130</v>
      </c>
    </row>
    <row r="148" spans="1:3">
      <c r="A148" s="4" t="s">
        <v>1903</v>
      </c>
      <c r="B148" s="5" t="n">
        <v>145266</v>
      </c>
      <c r="C148" s="5" t="n">
        <v>264042</v>
      </c>
    </row>
    <row r="149" spans="1:3">
      <c r="A149" s="4" t="s">
        <v>2230</v>
      </c>
    </row>
    <row r="150" spans="1:3">
      <c r="A150" s="3" t="s">
        <v>2130</v>
      </c>
    </row>
    <row r="151" spans="1:3">
      <c r="A151" s="4" t="s">
        <v>1903</v>
      </c>
      <c r="B151" s="5" t="n">
        <v>1612930</v>
      </c>
      <c r="C151" s="5" t="n">
        <v>1636994</v>
      </c>
    </row>
    <row r="152" spans="1:3">
      <c r="A152" s="4" t="s">
        <v>2231</v>
      </c>
    </row>
    <row r="153" spans="1:3">
      <c r="A153" s="3" t="s">
        <v>2130</v>
      </c>
    </row>
    <row r="154" spans="1:3">
      <c r="A154" s="4" t="s">
        <v>1903</v>
      </c>
      <c r="B154" s="5" t="n">
        <v>1493373</v>
      </c>
      <c r="C154" s="5" t="n">
        <v>1647862</v>
      </c>
    </row>
    <row r="155" spans="1:3">
      <c r="A155" s="4" t="s">
        <v>2232</v>
      </c>
    </row>
    <row r="156" spans="1:3">
      <c r="A156" s="3" t="s">
        <v>2130</v>
      </c>
    </row>
    <row r="157" spans="1:3">
      <c r="A157" s="4" t="s">
        <v>1903</v>
      </c>
      <c r="B157" s="5" t="n">
        <v>1964238</v>
      </c>
      <c r="C157" s="5" t="n">
        <v>1937428</v>
      </c>
    </row>
    <row r="158" spans="1:3">
      <c r="A158" s="4" t="s">
        <v>2233</v>
      </c>
    </row>
    <row r="159" spans="1:3">
      <c r="A159" s="3" t="s">
        <v>2130</v>
      </c>
    </row>
    <row r="160" spans="1:3">
      <c r="A160" s="4" t="s">
        <v>1903</v>
      </c>
      <c r="B160" s="5" t="n">
        <v>1116601</v>
      </c>
      <c r="C160" s="5" t="n">
        <v>907166</v>
      </c>
    </row>
    <row r="161" spans="1:3">
      <c r="A161" s="4" t="s">
        <v>657</v>
      </c>
    </row>
    <row r="162" spans="1:3">
      <c r="A162" s="3" t="s">
        <v>2130</v>
      </c>
    </row>
    <row r="163" spans="1:3">
      <c r="A163" s="4" t="s">
        <v>1903</v>
      </c>
      <c r="B163" s="5" t="n">
        <v>7477236</v>
      </c>
      <c r="C163" s="5" t="n">
        <v>6924766</v>
      </c>
    </row>
    <row r="164" spans="1:3">
      <c r="A164" s="4" t="s">
        <v>2234</v>
      </c>
    </row>
    <row r="165" spans="1:3">
      <c r="A165" s="3" t="s">
        <v>2130</v>
      </c>
    </row>
    <row r="166" spans="1:3">
      <c r="A166" s="4" t="s">
        <v>1903</v>
      </c>
      <c r="B166" s="5" t="n">
        <v>7477236</v>
      </c>
      <c r="C166" s="5" t="n">
        <v>6924766</v>
      </c>
    </row>
    <row r="167" spans="1:3">
      <c r="A167" s="4" t="s">
        <v>650</v>
      </c>
    </row>
    <row r="168" spans="1:3">
      <c r="A168" s="3" t="s">
        <v>2130</v>
      </c>
    </row>
    <row r="169" spans="1:3">
      <c r="A169" s="4" t="s">
        <v>1903</v>
      </c>
      <c r="B169" s="5" t="n">
        <v>4013459</v>
      </c>
      <c r="C169" s="5" t="n">
        <v>3974623</v>
      </c>
    </row>
    <row r="170" spans="1:3">
      <c r="A170" s="4" t="s">
        <v>2235</v>
      </c>
    </row>
    <row r="171" spans="1:3">
      <c r="A171" s="3" t="s">
        <v>2130</v>
      </c>
    </row>
    <row r="172" spans="1:3">
      <c r="A172" s="4" t="s">
        <v>1903</v>
      </c>
      <c r="B172" s="5" t="n">
        <v>4013459</v>
      </c>
      <c r="C172" s="5" t="n">
        <v>3974623</v>
      </c>
    </row>
    <row r="173" spans="1:3">
      <c r="A173" s="4" t="s">
        <v>38</v>
      </c>
    </row>
    <row r="174" spans="1:3">
      <c r="A174" s="3" t="s">
        <v>2130</v>
      </c>
    </row>
    <row r="175" spans="1:3">
      <c r="A175" s="4" t="s">
        <v>1903</v>
      </c>
      <c r="B175" s="5" t="n">
        <v>1526315</v>
      </c>
      <c r="C175" s="5" t="n">
        <v>374470</v>
      </c>
    </row>
    <row r="176" spans="1:3">
      <c r="A176" s="4" t="s">
        <v>2236</v>
      </c>
    </row>
    <row r="177" spans="1:3">
      <c r="A177" s="3" t="s">
        <v>2130</v>
      </c>
    </row>
    <row r="178" spans="1:3">
      <c r="A178" s="4" t="s">
        <v>1903</v>
      </c>
      <c r="B178" s="5" t="n">
        <v>1107037</v>
      </c>
      <c r="C178" s="5" t="n">
        <v>192847</v>
      </c>
    </row>
    <row r="179" spans="1:3">
      <c r="A179" s="4" t="s">
        <v>2237</v>
      </c>
    </row>
    <row r="180" spans="1:3">
      <c r="A180" s="3" t="s">
        <v>2130</v>
      </c>
    </row>
    <row r="181" spans="1:3">
      <c r="A181" s="4" t="s">
        <v>1903</v>
      </c>
      <c r="B181" s="5" t="n">
        <v>207474</v>
      </c>
      <c r="C181" s="5" t="n">
        <v>20944</v>
      </c>
    </row>
    <row r="182" spans="1:3">
      <c r="A182" s="4" t="s">
        <v>2238</v>
      </c>
    </row>
    <row r="183" spans="1:3">
      <c r="A183" s="3" t="s">
        <v>2130</v>
      </c>
    </row>
    <row r="184" spans="1:3">
      <c r="A184" s="4" t="s">
        <v>1903</v>
      </c>
      <c r="B184" s="5" t="n">
        <v>148894</v>
      </c>
      <c r="C184" s="5" t="n">
        <v>38256</v>
      </c>
    </row>
    <row r="185" spans="1:3">
      <c r="A185" s="4" t="s">
        <v>2239</v>
      </c>
    </row>
    <row r="186" spans="1:3">
      <c r="A186" s="3" t="s">
        <v>2130</v>
      </c>
    </row>
    <row r="187" spans="1:3">
      <c r="A187" s="4" t="s">
        <v>1903</v>
      </c>
      <c r="B187" s="5" t="n">
        <v>31833</v>
      </c>
      <c r="C187" s="5" t="n">
        <v>52638</v>
      </c>
    </row>
    <row r="188" spans="1:3">
      <c r="A188" s="4" t="s">
        <v>2240</v>
      </c>
    </row>
    <row r="189" spans="1:3">
      <c r="A189" s="3" t="s">
        <v>2130</v>
      </c>
    </row>
    <row r="190" spans="1:3">
      <c r="A190" s="4" t="s">
        <v>1903</v>
      </c>
      <c r="B190" s="5" t="n">
        <v>8589</v>
      </c>
    </row>
    <row r="191" spans="1:3">
      <c r="A191" s="4" t="s">
        <v>2241</v>
      </c>
    </row>
    <row r="192" spans="1:3">
      <c r="A192" s="3" t="s">
        <v>2130</v>
      </c>
    </row>
    <row r="193" spans="1:3">
      <c r="A193" s="4" t="s">
        <v>1903</v>
      </c>
      <c r="B193" s="5" t="n">
        <v>7662</v>
      </c>
      <c r="C193" s="5" t="n">
        <v>7943</v>
      </c>
    </row>
    <row r="194" spans="1:3">
      <c r="A194" s="4" t="s">
        <v>2242</v>
      </c>
    </row>
    <row r="195" spans="1:3">
      <c r="A195" s="3" t="s">
        <v>2130</v>
      </c>
    </row>
    <row r="196" spans="1:3">
      <c r="A196" s="4" t="s">
        <v>1903</v>
      </c>
      <c r="B196" s="5" t="n">
        <v>2883</v>
      </c>
      <c r="C196" s="5" t="n">
        <v>10690</v>
      </c>
    </row>
    <row r="197" spans="1:3">
      <c r="A197" s="4" t="s">
        <v>2243</v>
      </c>
    </row>
    <row r="198" spans="1:3">
      <c r="A198" s="3" t="s">
        <v>2130</v>
      </c>
    </row>
    <row r="199" spans="1:3">
      <c r="A199" s="4" t="s">
        <v>1903</v>
      </c>
      <c r="B199" s="5" t="n">
        <v>6972</v>
      </c>
      <c r="C199" s="5" t="n">
        <v>51152</v>
      </c>
    </row>
    <row r="200" spans="1:3">
      <c r="A200" s="4" t="s">
        <v>2244</v>
      </c>
    </row>
    <row r="201" spans="1:3">
      <c r="A201" s="3" t="s">
        <v>2130</v>
      </c>
    </row>
    <row r="202" spans="1:3">
      <c r="A202" s="4" t="s">
        <v>1903</v>
      </c>
      <c r="B202" s="5" t="n">
        <v>4971</v>
      </c>
    </row>
    <row r="203" spans="1:3">
      <c r="A203" s="4" t="s">
        <v>2131</v>
      </c>
    </row>
    <row r="204" spans="1:3">
      <c r="A204" s="3" t="s">
        <v>2130</v>
      </c>
    </row>
    <row r="205" spans="1:3">
      <c r="A205" s="4" t="s">
        <v>1903</v>
      </c>
      <c r="B205" s="5" t="n">
        <v>1317164</v>
      </c>
      <c r="C205" s="5" t="n">
        <v>482346</v>
      </c>
    </row>
    <row r="206" spans="1:3">
      <c r="A206" s="4" t="s">
        <v>2245</v>
      </c>
    </row>
    <row r="207" spans="1:3">
      <c r="A207" s="3" t="s">
        <v>2130</v>
      </c>
    </row>
    <row r="208" spans="1:3">
      <c r="A208" s="4" t="s">
        <v>1903</v>
      </c>
      <c r="B208" s="5" t="n">
        <v>1062558</v>
      </c>
      <c r="C208" s="5" t="n">
        <v>423565</v>
      </c>
    </row>
    <row r="209" spans="1:3">
      <c r="A209" s="4" t="s">
        <v>2246</v>
      </c>
    </row>
    <row r="210" spans="1:3">
      <c r="A210" s="3" t="s">
        <v>2130</v>
      </c>
    </row>
    <row r="211" spans="1:3">
      <c r="A211" s="4" t="s">
        <v>1903</v>
      </c>
      <c r="B211" s="5" t="n">
        <v>254606</v>
      </c>
      <c r="C211" s="5" t="n">
        <v>58781</v>
      </c>
    </row>
    <row r="212" spans="1:3">
      <c r="A212" s="4" t="s">
        <v>2132</v>
      </c>
    </row>
    <row r="213" spans="1:3">
      <c r="A213" s="3" t="s">
        <v>2130</v>
      </c>
    </row>
    <row r="214" spans="1:3">
      <c r="A214" s="4" t="s">
        <v>1903</v>
      </c>
      <c r="B214" s="5" t="n">
        <v>356368</v>
      </c>
      <c r="C214" s="5" t="n">
        <v>59200</v>
      </c>
    </row>
    <row r="215" spans="1:3">
      <c r="A215" s="4" t="s">
        <v>2247</v>
      </c>
    </row>
    <row r="216" spans="1:3">
      <c r="A216" s="3" t="s">
        <v>2130</v>
      </c>
    </row>
    <row r="217" spans="1:3">
      <c r="A217" s="4" t="s">
        <v>1903</v>
      </c>
      <c r="B217" s="5" t="n">
        <v>207474</v>
      </c>
      <c r="C217" s="5" t="n">
        <v>20944</v>
      </c>
    </row>
    <row r="218" spans="1:3">
      <c r="A218" s="4" t="s">
        <v>2248</v>
      </c>
    </row>
    <row r="219" spans="1:3">
      <c r="A219" s="3" t="s">
        <v>2130</v>
      </c>
    </row>
    <row r="220" spans="1:3">
      <c r="A220" s="4" t="s">
        <v>1903</v>
      </c>
      <c r="B220" s="5" t="n">
        <v>148894</v>
      </c>
      <c r="C220" s="5" t="n">
        <v>38256</v>
      </c>
    </row>
    <row r="221" spans="1:3">
      <c r="A221" s="4" t="s">
        <v>2133</v>
      </c>
    </row>
    <row r="222" spans="1:3">
      <c r="A222" s="3" t="s">
        <v>2130</v>
      </c>
    </row>
    <row r="223" spans="1:3">
      <c r="A223" s="4" t="s">
        <v>1903</v>
      </c>
      <c r="B223" s="5" t="n">
        <v>221092</v>
      </c>
      <c r="C223" s="5" t="n">
        <v>897227</v>
      </c>
    </row>
    <row r="224" spans="1:3">
      <c r="A224" s="4" t="s">
        <v>2249</v>
      </c>
    </row>
    <row r="225" spans="1:3">
      <c r="A225" s="3" t="s">
        <v>2130</v>
      </c>
    </row>
    <row r="226" spans="1:3">
      <c r="A226" s="4" t="s">
        <v>1903</v>
      </c>
      <c r="B226" s="5" t="n">
        <v>221092</v>
      </c>
      <c r="C226" s="5" t="n">
        <v>897227</v>
      </c>
    </row>
    <row r="227" spans="1:3">
      <c r="A227" s="4" t="s">
        <v>2134</v>
      </c>
    </row>
    <row r="228" spans="1:3">
      <c r="A228" s="3" t="s">
        <v>2130</v>
      </c>
    </row>
    <row r="229" spans="1:3">
      <c r="A229" s="4" t="s">
        <v>1903</v>
      </c>
      <c r="B229" s="5" t="n">
        <v>1168913</v>
      </c>
      <c r="C229" s="5" t="n">
        <v>314043</v>
      </c>
    </row>
    <row r="230" spans="1:3">
      <c r="A230" s="4" t="s">
        <v>2250</v>
      </c>
    </row>
    <row r="231" spans="1:3">
      <c r="A231" s="3" t="s">
        <v>2130</v>
      </c>
    </row>
    <row r="232" spans="1:3">
      <c r="A232" s="4" t="s">
        <v>1903</v>
      </c>
      <c r="B232" s="5" t="n">
        <v>1106003</v>
      </c>
      <c r="C232" s="5" t="n">
        <v>191620</v>
      </c>
    </row>
    <row r="233" spans="1:3">
      <c r="A233" s="4" t="s">
        <v>2251</v>
      </c>
    </row>
    <row r="234" spans="1:3">
      <c r="A234" s="3" t="s">
        <v>2130</v>
      </c>
    </row>
    <row r="235" spans="1:3">
      <c r="A235" s="4" t="s">
        <v>1903</v>
      </c>
      <c r="B235" s="5" t="n">
        <v>31833</v>
      </c>
      <c r="C235" s="5" t="n">
        <v>52638</v>
      </c>
    </row>
    <row r="236" spans="1:3">
      <c r="A236" s="4" t="s">
        <v>2252</v>
      </c>
    </row>
    <row r="237" spans="1:3">
      <c r="A237" s="3" t="s">
        <v>2130</v>
      </c>
    </row>
    <row r="238" spans="1:3">
      <c r="A238" s="4" t="s">
        <v>1903</v>
      </c>
      <c r="B238" s="5" t="n">
        <v>8589</v>
      </c>
    </row>
    <row r="239" spans="1:3">
      <c r="A239" s="4" t="s">
        <v>2253</v>
      </c>
    </row>
    <row r="240" spans="1:3">
      <c r="A240" s="3" t="s">
        <v>2130</v>
      </c>
    </row>
    <row r="241" spans="1:3">
      <c r="A241" s="4" t="s">
        <v>1903</v>
      </c>
      <c r="B241" s="5" t="n">
        <v>7662</v>
      </c>
      <c r="C241" s="5" t="n">
        <v>7943</v>
      </c>
    </row>
    <row r="242" spans="1:3">
      <c r="A242" s="4" t="s">
        <v>2254</v>
      </c>
    </row>
    <row r="243" spans="1:3">
      <c r="A243" s="3" t="s">
        <v>2130</v>
      </c>
    </row>
    <row r="244" spans="1:3">
      <c r="A244" s="4" t="s">
        <v>1903</v>
      </c>
      <c r="B244" s="5" t="n">
        <v>2883</v>
      </c>
      <c r="C244" s="5" t="n">
        <v>10690</v>
      </c>
    </row>
    <row r="245" spans="1:3">
      <c r="A245" s="4" t="s">
        <v>2255</v>
      </c>
    </row>
    <row r="246" spans="1:3">
      <c r="A246" s="3" t="s">
        <v>2130</v>
      </c>
    </row>
    <row r="247" spans="1:3">
      <c r="A247" s="4" t="s">
        <v>1903</v>
      </c>
      <c r="B247" s="5" t="n">
        <v>6972</v>
      </c>
      <c r="C247" s="5" t="n">
        <v>51152</v>
      </c>
    </row>
    <row r="248" spans="1:3">
      <c r="A248" s="4" t="s">
        <v>2256</v>
      </c>
    </row>
    <row r="249" spans="1:3">
      <c r="A249" s="3" t="s">
        <v>2130</v>
      </c>
    </row>
    <row r="250" spans="1:3">
      <c r="A250" s="4" t="s">
        <v>1903</v>
      </c>
      <c r="B250" s="5" t="n">
        <v>4971</v>
      </c>
    </row>
    <row r="251" spans="1:3">
      <c r="A251" s="4" t="s">
        <v>2135</v>
      </c>
    </row>
    <row r="252" spans="1:3">
      <c r="A252" s="3" t="s">
        <v>2130</v>
      </c>
    </row>
    <row r="253" spans="1:3">
      <c r="A253" s="4" t="s">
        <v>1903</v>
      </c>
      <c r="B253" s="5" t="n">
        <v>322</v>
      </c>
      <c r="C253" s="5" t="n">
        <v>385</v>
      </c>
    </row>
    <row r="254" spans="1:3">
      <c r="A254" s="4" t="s">
        <v>2257</v>
      </c>
    </row>
    <row r="255" spans="1:3">
      <c r="A255" s="3" t="s">
        <v>2130</v>
      </c>
    </row>
    <row r="256" spans="1:3">
      <c r="A256" s="4" t="s">
        <v>1903</v>
      </c>
      <c r="B256" s="5" t="n">
        <v>322</v>
      </c>
      <c r="C256" s="5" t="n">
        <v>385</v>
      </c>
    </row>
    <row r="257" spans="1:3">
      <c r="A257" s="4" t="s">
        <v>2136</v>
      </c>
    </row>
    <row r="258" spans="1:3">
      <c r="A258" s="3" t="s">
        <v>2130</v>
      </c>
    </row>
    <row r="259" spans="1:3">
      <c r="A259" s="4" t="s">
        <v>1903</v>
      </c>
      <c r="B259" s="5" t="n">
        <v>1034</v>
      </c>
      <c r="C259" s="5" t="n">
        <v>1227</v>
      </c>
    </row>
    <row r="260" spans="1:3">
      <c r="A260" s="4" t="s">
        <v>2258</v>
      </c>
    </row>
    <row r="261" spans="1:3">
      <c r="A261" s="3" t="s">
        <v>2130</v>
      </c>
    </row>
    <row r="262" spans="1:3">
      <c r="A262" s="4" t="s">
        <v>1903</v>
      </c>
      <c r="B262" s="5" t="n">
        <v>1034</v>
      </c>
      <c r="C262" s="5" t="n">
        <v>1227</v>
      </c>
    </row>
    <row r="263" spans="1:3">
      <c r="A263" s="4" t="s">
        <v>1954</v>
      </c>
    </row>
    <row r="264" spans="1:3">
      <c r="A264" s="3" t="s">
        <v>2130</v>
      </c>
    </row>
    <row r="265" spans="1:3">
      <c r="A265" s="4" t="s">
        <v>1903</v>
      </c>
      <c r="B265" s="5" t="n">
        <v>1220092</v>
      </c>
      <c r="C265" s="5" t="n">
        <v>875949</v>
      </c>
    </row>
    <row r="266" spans="1:3">
      <c r="A266" s="4" t="s">
        <v>2259</v>
      </c>
    </row>
    <row r="267" spans="1:3">
      <c r="A267" s="3" t="s">
        <v>2130</v>
      </c>
    </row>
    <row r="268" spans="1:3">
      <c r="A268" s="4" t="s">
        <v>1903</v>
      </c>
      <c r="B268" s="5" t="n">
        <v>890611</v>
      </c>
      <c r="C268" s="5" t="n">
        <v>710074</v>
      </c>
    </row>
    <row r="269" spans="1:3">
      <c r="A269" s="4" t="s">
        <v>2260</v>
      </c>
    </row>
    <row r="270" spans="1:3">
      <c r="A270" s="3" t="s">
        <v>2130</v>
      </c>
    </row>
    <row r="271" spans="1:3">
      <c r="A271" s="4" t="s">
        <v>1903</v>
      </c>
      <c r="B271" s="5" t="n">
        <v>53903</v>
      </c>
      <c r="C271" s="5" t="n">
        <v>36546</v>
      </c>
    </row>
    <row r="272" spans="1:3">
      <c r="A272" s="4" t="s">
        <v>2261</v>
      </c>
    </row>
    <row r="273" spans="1:3">
      <c r="A273" s="3" t="s">
        <v>2130</v>
      </c>
    </row>
    <row r="274" spans="1:3">
      <c r="A274" s="4" t="s">
        <v>1903</v>
      </c>
      <c r="B274" s="5" t="n">
        <v>15909</v>
      </c>
      <c r="C274" s="5" t="n">
        <v>7999</v>
      </c>
    </row>
    <row r="275" spans="1:3">
      <c r="A275" s="4" t="s">
        <v>2262</v>
      </c>
    </row>
    <row r="276" spans="1:3">
      <c r="A276" s="3" t="s">
        <v>2130</v>
      </c>
    </row>
    <row r="277" spans="1:3">
      <c r="A277" s="4" t="s">
        <v>1903</v>
      </c>
      <c r="B277" s="5" t="n">
        <v>3400</v>
      </c>
      <c r="C277" s="5" t="n">
        <v>29043</v>
      </c>
    </row>
    <row r="278" spans="1:3">
      <c r="A278" s="4" t="s">
        <v>2263</v>
      </c>
    </row>
    <row r="279" spans="1:3">
      <c r="A279" s="3" t="s">
        <v>2130</v>
      </c>
    </row>
    <row r="280" spans="1:3">
      <c r="A280" s="4" t="s">
        <v>1903</v>
      </c>
      <c r="B280" s="5" t="n">
        <v>4763</v>
      </c>
      <c r="C280" s="5" t="n">
        <v>9609</v>
      </c>
    </row>
    <row r="281" spans="1:3">
      <c r="A281" s="4" t="s">
        <v>2264</v>
      </c>
    </row>
    <row r="282" spans="1:3">
      <c r="A282" s="3" t="s">
        <v>2130</v>
      </c>
    </row>
    <row r="283" spans="1:3">
      <c r="A283" s="4" t="s">
        <v>1903</v>
      </c>
      <c r="B283" s="5" t="n">
        <v>3205</v>
      </c>
      <c r="C283" s="5" t="n">
        <v>5508</v>
      </c>
    </row>
    <row r="284" spans="1:3">
      <c r="A284" s="4" t="s">
        <v>2265</v>
      </c>
    </row>
    <row r="285" spans="1:3">
      <c r="A285" s="3" t="s">
        <v>2130</v>
      </c>
    </row>
    <row r="286" spans="1:3">
      <c r="A286" s="4" t="s">
        <v>1903</v>
      </c>
      <c r="B286" s="5" t="n">
        <v>228</v>
      </c>
      <c r="C286" s="5" t="n">
        <v>360</v>
      </c>
    </row>
    <row r="287" spans="1:3">
      <c r="A287" s="4" t="s">
        <v>2266</v>
      </c>
    </row>
    <row r="288" spans="1:3">
      <c r="A288" s="3" t="s">
        <v>2130</v>
      </c>
    </row>
    <row r="289" spans="1:3">
      <c r="A289" s="4" t="s">
        <v>1903</v>
      </c>
      <c r="B289" s="5" t="n">
        <v>9664</v>
      </c>
      <c r="C289" s="5" t="n">
        <v>403</v>
      </c>
    </row>
    <row r="290" spans="1:3">
      <c r="A290" s="4" t="s">
        <v>2267</v>
      </c>
    </row>
    <row r="291" spans="1:3">
      <c r="A291" s="3" t="s">
        <v>2130</v>
      </c>
    </row>
    <row r="292" spans="1:3">
      <c r="A292" s="4" t="s">
        <v>1903</v>
      </c>
      <c r="B292" s="5" t="n">
        <v>41</v>
      </c>
      <c r="C292" s="5" t="n">
        <v>2019</v>
      </c>
    </row>
    <row r="293" spans="1:3">
      <c r="A293" s="4" t="s">
        <v>2268</v>
      </c>
    </row>
    <row r="294" spans="1:3">
      <c r="A294" s="3" t="s">
        <v>2130</v>
      </c>
    </row>
    <row r="295" spans="1:3">
      <c r="A295" s="4" t="s">
        <v>1903</v>
      </c>
      <c r="B295" s="5" t="n">
        <v>238368</v>
      </c>
      <c r="C295" s="5" t="n">
        <v>74388</v>
      </c>
    </row>
    <row r="296" spans="1:3">
      <c r="A296" s="4" t="s">
        <v>2137</v>
      </c>
    </row>
    <row r="297" spans="1:3">
      <c r="A297" s="3" t="s">
        <v>2130</v>
      </c>
    </row>
    <row r="298" spans="1:3">
      <c r="A298" s="4" t="s">
        <v>1903</v>
      </c>
      <c r="B298" s="5" t="n">
        <v>506614</v>
      </c>
      <c r="C298" s="5" t="n">
        <v>163716</v>
      </c>
    </row>
    <row r="299" spans="1:3">
      <c r="A299" s="4" t="s">
        <v>2269</v>
      </c>
    </row>
    <row r="300" spans="1:3">
      <c r="A300" s="3" t="s">
        <v>2130</v>
      </c>
    </row>
    <row r="301" spans="1:3">
      <c r="A301" s="4" t="s">
        <v>1903</v>
      </c>
      <c r="B301" s="5" t="n">
        <v>245873</v>
      </c>
      <c r="C301" s="5" t="n">
        <v>80886</v>
      </c>
    </row>
    <row r="302" spans="1:3">
      <c r="A302" s="4" t="s">
        <v>2270</v>
      </c>
    </row>
    <row r="303" spans="1:3">
      <c r="A303" s="3" t="s">
        <v>2130</v>
      </c>
    </row>
    <row r="304" spans="1:3">
      <c r="A304" s="4" t="s">
        <v>1903</v>
      </c>
      <c r="B304" s="5" t="n">
        <v>7666</v>
      </c>
      <c r="C304" s="5" t="n">
        <v>4698</v>
      </c>
    </row>
    <row r="305" spans="1:3">
      <c r="A305" s="4" t="s">
        <v>2271</v>
      </c>
    </row>
    <row r="306" spans="1:3">
      <c r="A306" s="3" t="s">
        <v>2130</v>
      </c>
    </row>
    <row r="307" spans="1:3">
      <c r="A307" s="4" t="s">
        <v>1903</v>
      </c>
      <c r="B307" s="5" t="n">
        <v>9860</v>
      </c>
      <c r="C307" s="5" t="n">
        <v>4651</v>
      </c>
    </row>
    <row r="308" spans="1:3">
      <c r="A308" s="4" t="s">
        <v>2272</v>
      </c>
    </row>
    <row r="309" spans="1:3">
      <c r="A309" s="3" t="s">
        <v>2130</v>
      </c>
    </row>
    <row r="310" spans="1:3">
      <c r="A310" s="4" t="s">
        <v>1903</v>
      </c>
      <c r="B310" s="5" t="n">
        <v>2561</v>
      </c>
      <c r="C310" s="5" t="n">
        <v>179</v>
      </c>
    </row>
    <row r="311" spans="1:3">
      <c r="A311" s="4" t="s">
        <v>2273</v>
      </c>
    </row>
    <row r="312" spans="1:3">
      <c r="A312" s="3" t="s">
        <v>2130</v>
      </c>
    </row>
    <row r="313" spans="1:3">
      <c r="A313" s="4" t="s">
        <v>1903</v>
      </c>
      <c r="B313" s="5" t="n">
        <v>84</v>
      </c>
      <c r="C313" s="5" t="n">
        <v>121</v>
      </c>
    </row>
    <row r="314" spans="1:3">
      <c r="A314" s="4" t="s">
        <v>2274</v>
      </c>
    </row>
    <row r="315" spans="1:3">
      <c r="A315" s="3" t="s">
        <v>2130</v>
      </c>
    </row>
    <row r="316" spans="1:3">
      <c r="A316" s="4" t="s">
        <v>1903</v>
      </c>
      <c r="B316" s="5" t="n">
        <v>54</v>
      </c>
      <c r="C316" s="5" t="n">
        <v>182</v>
      </c>
    </row>
    <row r="317" spans="1:3">
      <c r="A317" s="4" t="s">
        <v>2275</v>
      </c>
    </row>
    <row r="318" spans="1:3">
      <c r="A318" s="3" t="s">
        <v>2130</v>
      </c>
    </row>
    <row r="319" spans="1:3">
      <c r="A319" s="4" t="s">
        <v>1903</v>
      </c>
      <c r="B319" s="5" t="n">
        <v>219</v>
      </c>
      <c r="C319" s="5" t="n">
        <v>7</v>
      </c>
    </row>
    <row r="320" spans="1:3">
      <c r="A320" s="4" t="s">
        <v>2276</v>
      </c>
    </row>
    <row r="321" spans="1:3">
      <c r="A321" s="3" t="s">
        <v>2130</v>
      </c>
    </row>
    <row r="322" spans="1:3">
      <c r="A322" s="4" t="s">
        <v>1903</v>
      </c>
      <c r="B322" s="5" t="n">
        <v>2368</v>
      </c>
      <c r="C322" s="5" t="n">
        <v>403</v>
      </c>
    </row>
    <row r="323" spans="1:3">
      <c r="A323" s="4" t="s">
        <v>2277</v>
      </c>
    </row>
    <row r="324" spans="1:3">
      <c r="A324" s="3" t="s">
        <v>2130</v>
      </c>
    </row>
    <row r="325" spans="1:3">
      <c r="A325" s="4" t="s">
        <v>1903</v>
      </c>
      <c r="B325" s="5" t="n">
        <v>29</v>
      </c>
      <c r="C325" s="5" t="n">
        <v>12</v>
      </c>
    </row>
    <row r="326" spans="1:3">
      <c r="A326" s="4" t="s">
        <v>2278</v>
      </c>
    </row>
    <row r="327" spans="1:3">
      <c r="A327" s="3" t="s">
        <v>2130</v>
      </c>
    </row>
    <row r="328" spans="1:3">
      <c r="A328" s="4" t="s">
        <v>1903</v>
      </c>
      <c r="B328" s="5" t="n">
        <v>237900</v>
      </c>
      <c r="C328" s="5" t="n">
        <v>72577</v>
      </c>
    </row>
    <row r="329" spans="1:3">
      <c r="A329" s="4" t="s">
        <v>2138</v>
      </c>
    </row>
    <row r="330" spans="1:3">
      <c r="A330" s="3" t="s">
        <v>2130</v>
      </c>
    </row>
    <row r="331" spans="1:3">
      <c r="A331" s="4" t="s">
        <v>1903</v>
      </c>
      <c r="B331" s="5" t="n">
        <v>710123</v>
      </c>
      <c r="C331" s="5" t="n">
        <v>709091</v>
      </c>
    </row>
    <row r="332" spans="1:3">
      <c r="A332" s="4" t="s">
        <v>2279</v>
      </c>
    </row>
    <row r="333" spans="1:3">
      <c r="A333" s="3" t="s">
        <v>2130</v>
      </c>
    </row>
    <row r="334" spans="1:3">
      <c r="A334" s="4" t="s">
        <v>1903</v>
      </c>
      <c r="B334" s="5" t="n">
        <v>643735</v>
      </c>
      <c r="C334" s="5" t="n">
        <v>627621</v>
      </c>
    </row>
    <row r="335" spans="1:3">
      <c r="A335" s="4" t="s">
        <v>2280</v>
      </c>
    </row>
    <row r="336" spans="1:3">
      <c r="A336" s="3" t="s">
        <v>2130</v>
      </c>
    </row>
    <row r="337" spans="1:3">
      <c r="A337" s="4" t="s">
        <v>1903</v>
      </c>
      <c r="B337" s="5" t="n">
        <v>44773</v>
      </c>
      <c r="C337" s="5" t="n">
        <v>30806</v>
      </c>
    </row>
    <row r="338" spans="1:3">
      <c r="A338" s="4" t="s">
        <v>2281</v>
      </c>
    </row>
    <row r="339" spans="1:3">
      <c r="A339" s="3" t="s">
        <v>2130</v>
      </c>
    </row>
    <row r="340" spans="1:3">
      <c r="A340" s="4" t="s">
        <v>1903</v>
      </c>
      <c r="B340" s="5" t="n">
        <v>5563</v>
      </c>
      <c r="C340" s="5" t="n">
        <v>2910</v>
      </c>
    </row>
    <row r="341" spans="1:3">
      <c r="A341" s="4" t="s">
        <v>2282</v>
      </c>
    </row>
    <row r="342" spans="1:3">
      <c r="A342" s="3" t="s">
        <v>2130</v>
      </c>
    </row>
    <row r="343" spans="1:3">
      <c r="A343" s="4" t="s">
        <v>1903</v>
      </c>
      <c r="B343" s="5" t="n">
        <v>839</v>
      </c>
      <c r="C343" s="5" t="n">
        <v>28864</v>
      </c>
    </row>
    <row r="344" spans="1:3">
      <c r="A344" s="4" t="s">
        <v>2283</v>
      </c>
    </row>
    <row r="345" spans="1:3">
      <c r="A345" s="3" t="s">
        <v>2130</v>
      </c>
    </row>
    <row r="346" spans="1:3">
      <c r="A346" s="4" t="s">
        <v>1903</v>
      </c>
      <c r="B346" s="5" t="n">
        <v>4679</v>
      </c>
      <c r="C346" s="5" t="n">
        <v>9488</v>
      </c>
    </row>
    <row r="347" spans="1:3">
      <c r="A347" s="4" t="s">
        <v>2284</v>
      </c>
    </row>
    <row r="348" spans="1:3">
      <c r="A348" s="3" t="s">
        <v>2130</v>
      </c>
    </row>
    <row r="349" spans="1:3">
      <c r="A349" s="4" t="s">
        <v>1903</v>
      </c>
      <c r="B349" s="5" t="n">
        <v>2862</v>
      </c>
      <c r="C349" s="5" t="n">
        <v>5234</v>
      </c>
    </row>
    <row r="350" spans="1:3">
      <c r="A350" s="4" t="s">
        <v>2285</v>
      </c>
    </row>
    <row r="351" spans="1:3">
      <c r="A351" s="3" t="s">
        <v>2130</v>
      </c>
    </row>
    <row r="352" spans="1:3">
      <c r="A352" s="4" t="s">
        <v>1903</v>
      </c>
      <c r="B352" s="5" t="n">
        <v>9</v>
      </c>
      <c r="C352" s="5" t="n">
        <v>353</v>
      </c>
    </row>
    <row r="353" spans="1:3">
      <c r="A353" s="4" t="s">
        <v>2286</v>
      </c>
    </row>
    <row r="354" spans="1:3">
      <c r="A354" s="3" t="s">
        <v>2130</v>
      </c>
    </row>
    <row r="355" spans="1:3">
      <c r="A355" s="4" t="s">
        <v>1903</v>
      </c>
      <c r="B355" s="5" t="n">
        <v>7244</v>
      </c>
    </row>
    <row r="356" spans="1:3">
      <c r="A356" s="4" t="s">
        <v>2287</v>
      </c>
    </row>
    <row r="357" spans="1:3">
      <c r="A357" s="3" t="s">
        <v>2130</v>
      </c>
    </row>
    <row r="358" spans="1:3">
      <c r="A358" s="4" t="s">
        <v>1903</v>
      </c>
      <c r="C358" s="5" t="n">
        <v>2007</v>
      </c>
    </row>
    <row r="359" spans="1:3">
      <c r="A359" s="4" t="s">
        <v>2288</v>
      </c>
    </row>
    <row r="360" spans="1:3">
      <c r="A360" s="3" t="s">
        <v>2130</v>
      </c>
    </row>
    <row r="361" spans="1:3">
      <c r="A361" s="4" t="s">
        <v>1903</v>
      </c>
      <c r="B361" s="5" t="n">
        <v>419</v>
      </c>
      <c r="C361" s="5" t="n">
        <v>1808</v>
      </c>
    </row>
    <row r="362" spans="1:3">
      <c r="A362" s="4" t="s">
        <v>2139</v>
      </c>
    </row>
    <row r="363" spans="1:3">
      <c r="A363" s="3" t="s">
        <v>2130</v>
      </c>
    </row>
    <row r="364" spans="1:3">
      <c r="A364" s="4" t="s">
        <v>1903</v>
      </c>
      <c r="B364" s="5" t="n">
        <v>514</v>
      </c>
      <c r="C364" s="5" t="n">
        <v>1558</v>
      </c>
    </row>
    <row r="365" spans="1:3">
      <c r="A365" s="4" t="s">
        <v>2289</v>
      </c>
    </row>
    <row r="366" spans="1:3">
      <c r="A366" s="3" t="s">
        <v>2130</v>
      </c>
    </row>
    <row r="367" spans="1:3">
      <c r="A367" s="4" t="s">
        <v>1903</v>
      </c>
      <c r="B367" s="5" t="n">
        <v>269</v>
      </c>
      <c r="C367" s="5" t="n">
        <v>732</v>
      </c>
    </row>
    <row r="368" spans="1:3">
      <c r="A368" s="4" t="s">
        <v>2290</v>
      </c>
    </row>
    <row r="369" spans="1:3">
      <c r="A369" s="3" t="s">
        <v>2130</v>
      </c>
    </row>
    <row r="370" spans="1:3">
      <c r="A370" s="4" t="s">
        <v>1903</v>
      </c>
      <c r="B370" s="5" t="n">
        <v>32</v>
      </c>
      <c r="C370" s="5" t="n">
        <v>451</v>
      </c>
    </row>
    <row r="371" spans="1:3">
      <c r="A371" s="4" t="s">
        <v>2291</v>
      </c>
    </row>
    <row r="372" spans="1:3">
      <c r="A372" s="3" t="s">
        <v>2130</v>
      </c>
    </row>
    <row r="373" spans="1:3">
      <c r="A373" s="4" t="s">
        <v>1903</v>
      </c>
      <c r="B373" s="5" t="n">
        <v>90</v>
      </c>
      <c r="C373" s="5" t="n">
        <v>285</v>
      </c>
    </row>
    <row r="374" spans="1:3">
      <c r="A374" s="4" t="s">
        <v>2292</v>
      </c>
    </row>
    <row r="375" spans="1:3">
      <c r="A375" s="3" t="s">
        <v>2130</v>
      </c>
    </row>
    <row r="376" spans="1:3">
      <c r="A376" s="4" t="s">
        <v>1903</v>
      </c>
      <c r="B376" s="5" t="n">
        <v>67</v>
      </c>
      <c r="C376" s="5" t="n">
        <v>90</v>
      </c>
    </row>
    <row r="377" spans="1:3">
      <c r="A377" s="4" t="s">
        <v>2293</v>
      </c>
    </row>
    <row r="378" spans="1:3">
      <c r="A378" s="3" t="s">
        <v>2130</v>
      </c>
    </row>
    <row r="379" spans="1:3">
      <c r="A379" s="4" t="s">
        <v>1903</v>
      </c>
      <c r="B379" s="5" t="n">
        <v>52</v>
      </c>
    </row>
    <row r="380" spans="1:3">
      <c r="A380" s="4" t="s">
        <v>2294</v>
      </c>
    </row>
    <row r="381" spans="1:3">
      <c r="A381" s="3" t="s">
        <v>2130</v>
      </c>
    </row>
    <row r="382" spans="1:3">
      <c r="A382" s="4" t="s">
        <v>1903</v>
      </c>
      <c r="B382" s="5" t="n">
        <v>1</v>
      </c>
    </row>
    <row r="383" spans="1:3">
      <c r="A383" s="4" t="s">
        <v>2295</v>
      </c>
    </row>
    <row r="384" spans="1:3">
      <c r="A384" s="3" t="s">
        <v>2130</v>
      </c>
    </row>
    <row r="385" spans="1:3">
      <c r="A385" s="4" t="s">
        <v>1903</v>
      </c>
      <c r="B385" s="5" t="n">
        <v>3</v>
      </c>
    </row>
    <row r="386" spans="1:3">
      <c r="A386" s="4" t="s">
        <v>2140</v>
      </c>
    </row>
    <row r="387" spans="1:3">
      <c r="A387" s="3" t="s">
        <v>2130</v>
      </c>
    </row>
    <row r="388" spans="1:3">
      <c r="A388" s="4" t="s">
        <v>1903</v>
      </c>
      <c r="B388" s="5" t="n">
        <v>2841</v>
      </c>
      <c r="C388" s="5" t="n">
        <v>1584</v>
      </c>
    </row>
    <row r="389" spans="1:3">
      <c r="A389" s="4" t="s">
        <v>2296</v>
      </c>
    </row>
    <row r="390" spans="1:3">
      <c r="A390" s="3" t="s">
        <v>2130</v>
      </c>
    </row>
    <row r="391" spans="1:3">
      <c r="A391" s="4" t="s">
        <v>1903</v>
      </c>
      <c r="B391" s="5" t="n">
        <v>734</v>
      </c>
      <c r="C391" s="5" t="n">
        <v>835</v>
      </c>
    </row>
    <row r="392" spans="1:3">
      <c r="A392" s="4" t="s">
        <v>2297</v>
      </c>
    </row>
    <row r="393" spans="1:3">
      <c r="A393" s="3" t="s">
        <v>2130</v>
      </c>
    </row>
    <row r="394" spans="1:3">
      <c r="A394" s="4" t="s">
        <v>1903</v>
      </c>
      <c r="B394" s="5" t="n">
        <v>1432</v>
      </c>
      <c r="C394" s="5" t="n">
        <v>591</v>
      </c>
    </row>
    <row r="395" spans="1:3">
      <c r="A395" s="4" t="s">
        <v>2298</v>
      </c>
    </row>
    <row r="396" spans="1:3">
      <c r="A396" s="3" t="s">
        <v>2130</v>
      </c>
    </row>
    <row r="397" spans="1:3">
      <c r="A397" s="4" t="s">
        <v>1903</v>
      </c>
      <c r="B397" s="5" t="n">
        <v>396</v>
      </c>
      <c r="C397" s="5" t="n">
        <v>153</v>
      </c>
    </row>
    <row r="398" spans="1:3">
      <c r="A398" s="4" t="s">
        <v>2299</v>
      </c>
    </row>
    <row r="399" spans="1:3">
      <c r="A399" s="3" t="s">
        <v>2130</v>
      </c>
    </row>
    <row r="400" spans="1:3">
      <c r="A400" s="4" t="s">
        <v>1903</v>
      </c>
      <c r="B400" s="5" t="n">
        <v>222</v>
      </c>
      <c r="C400" s="5" t="n">
        <v>2</v>
      </c>
    </row>
    <row r="401" spans="1:3">
      <c r="A401" s="4" t="s">
        <v>2300</v>
      </c>
    </row>
    <row r="402" spans="1:3">
      <c r="A402" s="3" t="s">
        <v>2130</v>
      </c>
    </row>
    <row r="403" spans="1:3">
      <c r="A403" s="4" t="s">
        <v>1903</v>
      </c>
      <c r="B403" s="5" t="n">
        <v>11</v>
      </c>
    </row>
    <row r="404" spans="1:3">
      <c r="A404" s="4" t="s">
        <v>2301</v>
      </c>
    </row>
    <row r="405" spans="1:3">
      <c r="A405" s="3" t="s">
        <v>2130</v>
      </c>
    </row>
    <row r="406" spans="1:3">
      <c r="A406" s="4" t="s">
        <v>1903</v>
      </c>
      <c r="B406" s="5" t="n">
        <v>46</v>
      </c>
      <c r="C406" s="5" t="n">
        <v>3</v>
      </c>
    </row>
    <row r="407" spans="1:3">
      <c r="A407" s="4" t="s">
        <v>1955</v>
      </c>
    </row>
    <row r="408" spans="1:3">
      <c r="A408" s="3" t="s">
        <v>2130</v>
      </c>
    </row>
    <row r="409" spans="1:3">
      <c r="A409" s="4" t="s">
        <v>1903</v>
      </c>
      <c r="B409" s="5" t="n">
        <v>27849</v>
      </c>
      <c r="C409" s="5" t="n">
        <v>63700</v>
      </c>
    </row>
    <row r="410" spans="1:3">
      <c r="A410" s="4" t="s">
        <v>2302</v>
      </c>
    </row>
    <row r="411" spans="1:3">
      <c r="A411" s="3" t="s">
        <v>2130</v>
      </c>
    </row>
    <row r="412" spans="1:3">
      <c r="A412" s="4" t="s">
        <v>1903</v>
      </c>
      <c r="B412" s="5" t="n">
        <v>27849</v>
      </c>
      <c r="C412" s="5" t="n">
        <v>63700</v>
      </c>
    </row>
    <row r="413" spans="1:3">
      <c r="A413" s="4" t="s">
        <v>2141</v>
      </c>
    </row>
    <row r="414" spans="1:3">
      <c r="A414" s="3" t="s">
        <v>2130</v>
      </c>
    </row>
    <row r="415" spans="1:3">
      <c r="A415" s="4" t="s">
        <v>1903</v>
      </c>
      <c r="B415" s="5" t="n">
        <v>27849</v>
      </c>
      <c r="C415" s="5" t="n">
        <v>63700</v>
      </c>
    </row>
    <row r="416" spans="1:3">
      <c r="A416" s="4" t="s">
        <v>2303</v>
      </c>
    </row>
    <row r="417" spans="1:3">
      <c r="A417" s="3" t="s">
        <v>2130</v>
      </c>
    </row>
    <row r="418" spans="1:3">
      <c r="A418" s="4" t="s">
        <v>1903</v>
      </c>
      <c r="B418" s="6" t="n">
        <v>27849</v>
      </c>
      <c r="C418" s="6" t="n">
        <v>6370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2304</v>
      </c>
      <c r="B1" s="2" t="s">
        <v>641</v>
      </c>
      <c r="C1" s="2" t="s">
        <v>29</v>
      </c>
    </row>
    <row r="2" spans="1:3">
      <c r="A2" s="3" t="s">
        <v>2305</v>
      </c>
    </row>
    <row r="3" spans="1:3">
      <c r="A3" s="4" t="s">
        <v>2306</v>
      </c>
      <c r="B3" s="5" t="n">
        <v>215400</v>
      </c>
    </row>
    <row r="4" spans="1:3">
      <c r="A4" s="3" t="s">
        <v>2307</v>
      </c>
    </row>
    <row r="5" spans="1:3">
      <c r="A5" s="4" t="s">
        <v>2308</v>
      </c>
      <c r="B5" s="6" t="n">
        <v>102014</v>
      </c>
      <c r="C5" s="6" t="n">
        <v>129066</v>
      </c>
    </row>
    <row r="6" spans="1:3">
      <c r="A6" s="4" t="s">
        <v>2309</v>
      </c>
      <c r="B6" s="5" t="n">
        <v>358967</v>
      </c>
      <c r="C6" s="5" t="n">
        <v>305666</v>
      </c>
    </row>
    <row r="7" spans="1:3">
      <c r="A7" s="4" t="s">
        <v>300</v>
      </c>
    </row>
    <row r="8" spans="1:3">
      <c r="A8" s="3" t="s">
        <v>2305</v>
      </c>
    </row>
    <row r="9" spans="1:3">
      <c r="A9" s="4" t="s">
        <v>2310</v>
      </c>
      <c r="B9" s="5" t="n">
        <v>25451513</v>
      </c>
      <c r="C9" s="5" t="n">
        <v>25398424</v>
      </c>
    </row>
    <row r="10" spans="1:3">
      <c r="A10" s="3" t="s">
        <v>2307</v>
      </c>
    </row>
    <row r="11" spans="1:3">
      <c r="A11" s="4" t="s">
        <v>2311</v>
      </c>
      <c r="B11" s="5" t="n">
        <v>12018604</v>
      </c>
      <c r="C11" s="5" t="n">
        <v>11214767</v>
      </c>
    </row>
    <row r="12" spans="1:3">
      <c r="A12" s="4" t="s">
        <v>1888</v>
      </c>
      <c r="B12" s="5" t="n">
        <v>102620</v>
      </c>
      <c r="C12" s="5" t="n">
        <v>102769</v>
      </c>
    </row>
    <row r="13" spans="1:3">
      <c r="A13" s="4" t="s">
        <v>2312</v>
      </c>
      <c r="B13" s="5" t="n">
        <v>472672</v>
      </c>
      <c r="C13" s="5" t="n">
        <v>472490</v>
      </c>
    </row>
    <row r="14" spans="1:3">
      <c r="A14" s="4" t="s">
        <v>2313</v>
      </c>
      <c r="B14" s="5" t="n">
        <v>3381</v>
      </c>
      <c r="C14" s="5" t="n">
        <v>3493</v>
      </c>
    </row>
    <row r="15" spans="1:3">
      <c r="A15" s="4" t="s">
        <v>1889</v>
      </c>
      <c r="B15" s="5" t="n">
        <v>320810</v>
      </c>
      <c r="C15" s="5" t="n">
        <v>421446</v>
      </c>
    </row>
    <row r="16" spans="1:3">
      <c r="A16" s="4" t="s">
        <v>1890</v>
      </c>
      <c r="B16" s="5" t="n">
        <v>12918087</v>
      </c>
      <c r="C16" s="5" t="n">
        <v>12214965</v>
      </c>
    </row>
    <row r="17" spans="1:3">
      <c r="A17" s="4" t="s">
        <v>2314</v>
      </c>
      <c r="B17" s="5" t="n">
        <v>12533426</v>
      </c>
      <c r="C17" s="5" t="n">
        <v>13183459</v>
      </c>
    </row>
    <row r="18" spans="1:3">
      <c r="A18" s="4" t="s">
        <v>2315</v>
      </c>
    </row>
    <row r="19" spans="1:3">
      <c r="A19" s="3" t="s">
        <v>2305</v>
      </c>
    </row>
    <row r="20" spans="1:3">
      <c r="A20" s="4" t="s">
        <v>2310</v>
      </c>
      <c r="B20" s="5" t="n">
        <v>9775740</v>
      </c>
      <c r="C20" s="5" t="n">
        <v>10663260</v>
      </c>
    </row>
    <row r="21" spans="1:3">
      <c r="A21" s="3" t="s">
        <v>2307</v>
      </c>
    </row>
    <row r="22" spans="1:3">
      <c r="A22" s="4" t="s">
        <v>2311</v>
      </c>
      <c r="B22" s="5" t="n">
        <v>2269716</v>
      </c>
      <c r="C22" s="5" t="n">
        <v>2240502</v>
      </c>
    </row>
    <row r="23" spans="1:3">
      <c r="A23" s="4" t="s">
        <v>1888</v>
      </c>
      <c r="B23" s="5" t="n">
        <v>72893</v>
      </c>
      <c r="C23" s="5" t="n">
        <v>69466</v>
      </c>
    </row>
    <row r="24" spans="1:3">
      <c r="A24" s="4" t="s">
        <v>2312</v>
      </c>
      <c r="B24" s="5" t="n">
        <v>438595</v>
      </c>
      <c r="C24" s="5" t="n">
        <v>442285</v>
      </c>
    </row>
    <row r="25" spans="1:3">
      <c r="A25" s="4" t="s">
        <v>2313</v>
      </c>
      <c r="B25" s="5" t="n">
        <v>3381</v>
      </c>
      <c r="C25" s="5" t="n">
        <v>3493</v>
      </c>
    </row>
    <row r="26" spans="1:3">
      <c r="A26" s="4" t="s">
        <v>1889</v>
      </c>
      <c r="B26" s="5" t="n">
        <v>243961</v>
      </c>
      <c r="C26" s="5" t="n">
        <v>349560</v>
      </c>
    </row>
    <row r="27" spans="1:3">
      <c r="A27" s="4" t="s">
        <v>1890</v>
      </c>
      <c r="B27" s="5" t="n">
        <v>3028546</v>
      </c>
      <c r="C27" s="5" t="n">
        <v>3105306</v>
      </c>
    </row>
    <row r="28" spans="1:3">
      <c r="A28" s="4" t="s">
        <v>2314</v>
      </c>
      <c r="B28" s="5" t="n">
        <v>6747194</v>
      </c>
      <c r="C28" s="5" t="n">
        <v>7557954</v>
      </c>
    </row>
    <row r="29" spans="1:3">
      <c r="A29" s="4" t="s">
        <v>2316</v>
      </c>
    </row>
    <row r="30" spans="1:3">
      <c r="A30" s="3" t="s">
        <v>2305</v>
      </c>
    </row>
    <row r="31" spans="1:3">
      <c r="A31" s="4" t="s">
        <v>2310</v>
      </c>
      <c r="B31" s="5" t="n">
        <v>4185078</v>
      </c>
      <c r="C31" s="5" t="n">
        <v>3835775</v>
      </c>
    </row>
    <row r="32" spans="1:3">
      <c r="A32" s="3" t="s">
        <v>2307</v>
      </c>
    </row>
    <row r="33" spans="1:3">
      <c r="A33" s="4" t="s">
        <v>2311</v>
      </c>
      <c r="B33" s="5" t="n">
        <v>2543343</v>
      </c>
      <c r="C33" s="5" t="n">
        <v>2301924</v>
      </c>
    </row>
    <row r="34" spans="1:3">
      <c r="A34" s="4" t="s">
        <v>1888</v>
      </c>
      <c r="B34" s="5" t="n">
        <v>28699</v>
      </c>
      <c r="C34" s="5" t="n">
        <v>32138</v>
      </c>
    </row>
    <row r="35" spans="1:3">
      <c r="A35" s="4" t="s">
        <v>2312</v>
      </c>
      <c r="B35" s="5" t="n">
        <v>32034</v>
      </c>
      <c r="C35" s="5" t="n">
        <v>27461</v>
      </c>
    </row>
    <row r="36" spans="1:3">
      <c r="A36" s="4" t="s">
        <v>1889</v>
      </c>
      <c r="B36" s="5" t="n">
        <v>58255</v>
      </c>
      <c r="C36" s="5" t="n">
        <v>54534</v>
      </c>
    </row>
    <row r="37" spans="1:3">
      <c r="A37" s="4" t="s">
        <v>1890</v>
      </c>
      <c r="B37" s="5" t="n">
        <v>2662331</v>
      </c>
      <c r="C37" s="5" t="n">
        <v>2416057</v>
      </c>
    </row>
    <row r="38" spans="1:3">
      <c r="A38" s="4" t="s">
        <v>2314</v>
      </c>
      <c r="B38" s="5" t="n">
        <v>1522747</v>
      </c>
      <c r="C38" s="5" t="n">
        <v>1419718</v>
      </c>
    </row>
    <row r="39" spans="1:3">
      <c r="A39" s="4" t="s">
        <v>650</v>
      </c>
    </row>
    <row r="40" spans="1:3">
      <c r="A40" s="3" t="s">
        <v>2305</v>
      </c>
    </row>
    <row r="41" spans="1:3">
      <c r="A41" s="4" t="s">
        <v>2310</v>
      </c>
      <c r="B41" s="5" t="n">
        <v>4013459</v>
      </c>
      <c r="C41" s="5" t="n">
        <v>3974623</v>
      </c>
    </row>
    <row r="42" spans="1:3">
      <c r="A42" s="3" t="s">
        <v>2307</v>
      </c>
    </row>
    <row r="43" spans="1:3">
      <c r="A43" s="4" t="s">
        <v>2311</v>
      </c>
      <c r="B43" s="5" t="n">
        <v>283091</v>
      </c>
      <c r="C43" s="5" t="n">
        <v>252984</v>
      </c>
    </row>
    <row r="44" spans="1:3">
      <c r="A44" s="4" t="s">
        <v>1888</v>
      </c>
      <c r="B44" s="5" t="n">
        <v>938</v>
      </c>
      <c r="C44" s="5" t="n">
        <v>1096</v>
      </c>
    </row>
    <row r="45" spans="1:3">
      <c r="A45" s="4" t="s">
        <v>2312</v>
      </c>
      <c r="B45" s="5" t="n">
        <v>1776</v>
      </c>
      <c r="C45" s="5" t="n">
        <v>2492</v>
      </c>
    </row>
    <row r="46" spans="1:3">
      <c r="A46" s="4" t="s">
        <v>1889</v>
      </c>
      <c r="B46" s="5" t="n">
        <v>18594</v>
      </c>
      <c r="C46" s="5" t="n">
        <v>17352</v>
      </c>
    </row>
    <row r="47" spans="1:3">
      <c r="A47" s="4" t="s">
        <v>1890</v>
      </c>
      <c r="B47" s="5" t="n">
        <v>304399</v>
      </c>
      <c r="C47" s="5" t="n">
        <v>273924</v>
      </c>
    </row>
    <row r="48" spans="1:3">
      <c r="A48" s="4" t="s">
        <v>2314</v>
      </c>
      <c r="B48" s="5" t="n">
        <v>3709060</v>
      </c>
      <c r="C48" s="5" t="n">
        <v>3700699</v>
      </c>
    </row>
    <row r="49" spans="1:3">
      <c r="A49" s="4" t="s">
        <v>657</v>
      </c>
    </row>
    <row r="50" spans="1:3">
      <c r="A50" s="3" t="s">
        <v>2305</v>
      </c>
    </row>
    <row r="51" spans="1:3">
      <c r="A51" s="4" t="s">
        <v>2310</v>
      </c>
      <c r="B51" s="5" t="n">
        <v>7477236</v>
      </c>
      <c r="C51" s="5" t="n">
        <v>6924766</v>
      </c>
    </row>
    <row r="52" spans="1:3">
      <c r="A52" s="3" t="s">
        <v>2307</v>
      </c>
    </row>
    <row r="53" spans="1:3">
      <c r="A53" s="4" t="s">
        <v>2311</v>
      </c>
      <c r="B53" s="5" t="n">
        <v>6922454</v>
      </c>
      <c r="C53" s="5" t="n">
        <v>6419357</v>
      </c>
    </row>
    <row r="54" spans="1:3">
      <c r="A54" s="4" t="s">
        <v>1888</v>
      </c>
      <c r="B54" s="5" t="n">
        <v>90</v>
      </c>
      <c r="C54" s="5" t="n">
        <v>69</v>
      </c>
    </row>
    <row r="55" spans="1:3">
      <c r="A55" s="4" t="s">
        <v>2312</v>
      </c>
      <c r="B55" s="5" t="n">
        <v>267</v>
      </c>
      <c r="C55" s="5" t="n">
        <v>252</v>
      </c>
    </row>
    <row r="56" spans="1:3">
      <c r="A56" s="4" t="s">
        <v>1890</v>
      </c>
      <c r="B56" s="5" t="n">
        <v>6922811</v>
      </c>
      <c r="C56" s="5" t="n">
        <v>6419678</v>
      </c>
    </row>
    <row r="57" spans="1:3">
      <c r="A57" s="4" t="s">
        <v>2314</v>
      </c>
      <c r="B57" s="6" t="n">
        <v>554425</v>
      </c>
      <c r="C57" s="6" t="n">
        <v>505088</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7</v>
      </c>
      <c r="B1" s="2" t="s">
        <v>200</v>
      </c>
      <c r="C1" s="2" t="s">
        <v>617</v>
      </c>
    </row>
    <row r="2" spans="1:3">
      <c r="A2" s="3" t="s">
        <v>2318</v>
      </c>
    </row>
    <row r="3" spans="1:3">
      <c r="A3" s="4" t="s">
        <v>2319</v>
      </c>
      <c r="B3" s="6" t="n">
        <v>-780818</v>
      </c>
      <c r="C3" s="6" t="n">
        <v>-868077</v>
      </c>
    </row>
    <row r="4" spans="1:3">
      <c r="A4" s="4" t="s">
        <v>2320</v>
      </c>
      <c r="B4" s="5" t="n">
        <v>99126</v>
      </c>
      <c r="C4" s="5" t="n">
        <v>113912</v>
      </c>
    </row>
    <row r="5" spans="1:3">
      <c r="A5" s="4" t="s">
        <v>2321</v>
      </c>
    </row>
    <row r="6" spans="1:3">
      <c r="A6" s="3" t="s">
        <v>2318</v>
      </c>
    </row>
    <row r="7" spans="1:3">
      <c r="A7" s="4" t="s">
        <v>1949</v>
      </c>
      <c r="B7" s="5" t="n">
        <v>760285</v>
      </c>
      <c r="C7" s="5" t="n">
        <v>1173446</v>
      </c>
    </row>
    <row r="8" spans="1:3">
      <c r="A8" s="4" t="s">
        <v>2322</v>
      </c>
    </row>
    <row r="9" spans="1:3">
      <c r="A9" s="3" t="s">
        <v>2318</v>
      </c>
    </row>
    <row r="10" spans="1:3">
      <c r="A10" s="4" t="s">
        <v>1949</v>
      </c>
      <c r="B10" s="5" t="n">
        <v>350916</v>
      </c>
      <c r="C10" s="5" t="n">
        <v>700341</v>
      </c>
    </row>
    <row r="11" spans="1:3">
      <c r="A11" s="4" t="s">
        <v>2323</v>
      </c>
    </row>
    <row r="12" spans="1:3">
      <c r="A12" s="3" t="s">
        <v>2318</v>
      </c>
    </row>
    <row r="13" spans="1:3">
      <c r="A13" s="4" t="s">
        <v>1949</v>
      </c>
      <c r="B13" s="5" t="n">
        <v>120017</v>
      </c>
      <c r="C13" s="5" t="n">
        <v>208403</v>
      </c>
    </row>
    <row r="14" spans="1:3">
      <c r="A14" s="4" t="s">
        <v>2324</v>
      </c>
    </row>
    <row r="15" spans="1:3">
      <c r="A15" s="3" t="s">
        <v>2318</v>
      </c>
    </row>
    <row r="16" spans="1:3">
      <c r="A16" s="4" t="s">
        <v>1949</v>
      </c>
      <c r="B16" s="5" t="n">
        <v>289352</v>
      </c>
      <c r="C16" s="5" t="n">
        <v>264702</v>
      </c>
    </row>
    <row r="17" spans="1:3">
      <c r="A17" s="4" t="s">
        <v>2325</v>
      </c>
    </row>
    <row r="18" spans="1:3">
      <c r="A18" s="3" t="s">
        <v>2318</v>
      </c>
    </row>
    <row r="19" spans="1:3">
      <c r="A19" s="4" t="s">
        <v>1949</v>
      </c>
      <c r="B19" s="5" t="n">
        <v>25451513</v>
      </c>
      <c r="C19" s="5" t="n">
        <v>25398424</v>
      </c>
    </row>
    <row r="20" spans="1:3">
      <c r="A20" s="4" t="s">
        <v>2326</v>
      </c>
    </row>
    <row r="21" spans="1:3">
      <c r="A21" s="3" t="s">
        <v>2318</v>
      </c>
    </row>
    <row r="22" spans="1:3">
      <c r="A22" s="4" t="s">
        <v>1949</v>
      </c>
      <c r="B22" s="5" t="n">
        <v>13960818</v>
      </c>
      <c r="C22" s="5" t="n">
        <v>14499035</v>
      </c>
    </row>
    <row r="23" spans="1:3">
      <c r="A23" s="4" t="s">
        <v>2327</v>
      </c>
    </row>
    <row r="24" spans="1:3">
      <c r="A24" s="3" t="s">
        <v>2318</v>
      </c>
    </row>
    <row r="25" spans="1:3">
      <c r="A25" s="4" t="s">
        <v>1949</v>
      </c>
      <c r="B25" s="5" t="n">
        <v>7477236</v>
      </c>
      <c r="C25" s="5" t="n">
        <v>6924766</v>
      </c>
    </row>
    <row r="26" spans="1:3">
      <c r="A26" s="4" t="s">
        <v>2328</v>
      </c>
    </row>
    <row r="27" spans="1:3">
      <c r="A27" s="3" t="s">
        <v>2318</v>
      </c>
    </row>
    <row r="28" spans="1:3">
      <c r="A28" s="4" t="s">
        <v>1949</v>
      </c>
      <c r="B28" s="5" t="n">
        <v>4013459</v>
      </c>
      <c r="C28" s="5" t="n">
        <v>3974623</v>
      </c>
    </row>
    <row r="29" spans="1:3">
      <c r="A29" s="4" t="s">
        <v>2329</v>
      </c>
    </row>
    <row r="30" spans="1:3">
      <c r="A30" s="3" t="s">
        <v>2318</v>
      </c>
    </row>
    <row r="31" spans="1:3">
      <c r="A31" s="4" t="s">
        <v>1949</v>
      </c>
      <c r="B31" s="5" t="n">
        <v>760285</v>
      </c>
      <c r="C31" s="5" t="n">
        <v>1173446</v>
      </c>
    </row>
    <row r="32" spans="1:3">
      <c r="A32" s="4" t="s">
        <v>2330</v>
      </c>
    </row>
    <row r="33" spans="1:3">
      <c r="A33" s="3" t="s">
        <v>2318</v>
      </c>
    </row>
    <row r="34" spans="1:3">
      <c r="A34" s="4" t="s">
        <v>1949</v>
      </c>
      <c r="B34" s="5" t="n">
        <v>350916</v>
      </c>
      <c r="C34" s="5" t="n">
        <v>700341</v>
      </c>
    </row>
    <row r="35" spans="1:3">
      <c r="A35" s="4" t="s">
        <v>2331</v>
      </c>
    </row>
    <row r="36" spans="1:3">
      <c r="A36" s="3" t="s">
        <v>2318</v>
      </c>
    </row>
    <row r="37" spans="1:3">
      <c r="A37" s="4" t="s">
        <v>1949</v>
      </c>
      <c r="B37" s="5" t="n">
        <v>120017</v>
      </c>
      <c r="C37" s="5" t="n">
        <v>208403</v>
      </c>
    </row>
    <row r="38" spans="1:3">
      <c r="A38" s="4" t="s">
        <v>2332</v>
      </c>
    </row>
    <row r="39" spans="1:3">
      <c r="A39" s="3" t="s">
        <v>2318</v>
      </c>
    </row>
    <row r="40" spans="1:3">
      <c r="A40" s="4" t="s">
        <v>1949</v>
      </c>
      <c r="B40" s="5" t="n">
        <v>289352</v>
      </c>
      <c r="C40" s="5" t="n">
        <v>264702</v>
      </c>
    </row>
    <row r="41" spans="1:3">
      <c r="A41" s="4" t="s">
        <v>2333</v>
      </c>
    </row>
    <row r="42" spans="1:3">
      <c r="A42" s="3" t="s">
        <v>2318</v>
      </c>
    </row>
    <row r="43" spans="1:3">
      <c r="A43" s="4" t="s">
        <v>1949</v>
      </c>
      <c r="B43" s="5" t="n">
        <v>10585946</v>
      </c>
      <c r="C43" s="5" t="n">
        <v>11390263</v>
      </c>
    </row>
    <row r="44" spans="1:3">
      <c r="A44" s="4" t="s">
        <v>2334</v>
      </c>
    </row>
    <row r="45" spans="1:3">
      <c r="A45" s="3" t="s">
        <v>2318</v>
      </c>
    </row>
    <row r="46" spans="1:3">
      <c r="A46" s="4" t="s">
        <v>1949</v>
      </c>
      <c r="B46" s="5" t="n">
        <v>10585946</v>
      </c>
      <c r="C46" s="5" t="n">
        <v>11390263</v>
      </c>
    </row>
    <row r="47" spans="1:3">
      <c r="A47" s="4" t="s">
        <v>2335</v>
      </c>
    </row>
    <row r="48" spans="1:3">
      <c r="A48" s="3" t="s">
        <v>2318</v>
      </c>
    </row>
    <row r="49" spans="1:3">
      <c r="A49" s="4" t="s">
        <v>1949</v>
      </c>
      <c r="B49" s="5" t="n">
        <v>101253</v>
      </c>
      <c r="C49" s="5" t="n">
        <v>196815</v>
      </c>
    </row>
    <row r="50" spans="1:3">
      <c r="A50" s="4" t="s">
        <v>2336</v>
      </c>
    </row>
    <row r="51" spans="1:3">
      <c r="A51" s="3" t="s">
        <v>2318</v>
      </c>
    </row>
    <row r="52" spans="1:3">
      <c r="A52" s="4" t="s">
        <v>1949</v>
      </c>
      <c r="B52" s="5" t="n">
        <v>101253</v>
      </c>
      <c r="C52" s="5" t="n">
        <v>196815</v>
      </c>
    </row>
    <row r="53" spans="1:3">
      <c r="A53" s="4" t="s">
        <v>2337</v>
      </c>
    </row>
    <row r="54" spans="1:3">
      <c r="A54" s="3" t="s">
        <v>2318</v>
      </c>
    </row>
    <row r="55" spans="1:3">
      <c r="A55" s="4" t="s">
        <v>1949</v>
      </c>
      <c r="B55" s="5" t="n">
        <v>101253</v>
      </c>
      <c r="C55" s="5" t="n">
        <v>196815</v>
      </c>
    </row>
    <row r="56" spans="1:3">
      <c r="A56" s="4" t="s">
        <v>2338</v>
      </c>
    </row>
    <row r="57" spans="1:3">
      <c r="A57" s="3" t="s">
        <v>2318</v>
      </c>
    </row>
    <row r="58" spans="1:3">
      <c r="A58" s="4" t="s">
        <v>1949</v>
      </c>
      <c r="B58" s="5" t="n">
        <v>161914</v>
      </c>
      <c r="C58" s="5" t="n">
        <v>201790</v>
      </c>
    </row>
    <row r="59" spans="1:3">
      <c r="A59" s="4" t="s">
        <v>2339</v>
      </c>
    </row>
    <row r="60" spans="1:3">
      <c r="A60" s="3" t="s">
        <v>2318</v>
      </c>
    </row>
    <row r="61" spans="1:3">
      <c r="A61" s="4" t="s">
        <v>1949</v>
      </c>
      <c r="B61" s="5" t="n">
        <v>161914</v>
      </c>
      <c r="C61" s="5" t="n">
        <v>201790</v>
      </c>
    </row>
    <row r="62" spans="1:3">
      <c r="A62" s="4" t="s">
        <v>2340</v>
      </c>
    </row>
    <row r="63" spans="1:3">
      <c r="A63" s="3" t="s">
        <v>2318</v>
      </c>
    </row>
    <row r="64" spans="1:3">
      <c r="A64" s="4" t="s">
        <v>1949</v>
      </c>
      <c r="B64" s="5" t="n">
        <v>161914</v>
      </c>
      <c r="C64" s="5" t="n">
        <v>201790</v>
      </c>
    </row>
    <row r="65" spans="1:3">
      <c r="A65" s="4" t="s">
        <v>2341</v>
      </c>
    </row>
    <row r="66" spans="1:3">
      <c r="A66" s="3" t="s">
        <v>2318</v>
      </c>
    </row>
    <row r="67" spans="1:3">
      <c r="A67" s="4" t="s">
        <v>1949</v>
      </c>
      <c r="B67" s="5" t="n">
        <v>13985623</v>
      </c>
      <c r="C67" s="5" t="n">
        <v>13026172</v>
      </c>
    </row>
    <row r="68" spans="1:3">
      <c r="A68" s="4" t="s">
        <v>2342</v>
      </c>
    </row>
    <row r="69" spans="1:3">
      <c r="A69" s="3" t="s">
        <v>2318</v>
      </c>
    </row>
    <row r="70" spans="1:3">
      <c r="A70" s="4" t="s">
        <v>1949</v>
      </c>
      <c r="B70" s="5" t="n">
        <v>2908182</v>
      </c>
      <c r="C70" s="5" t="n">
        <v>2518008</v>
      </c>
    </row>
    <row r="71" spans="1:3">
      <c r="A71" s="4" t="s">
        <v>2343</v>
      </c>
    </row>
    <row r="72" spans="1:3">
      <c r="A72" s="3" t="s">
        <v>2318</v>
      </c>
    </row>
    <row r="73" spans="1:3">
      <c r="A73" s="4" t="s">
        <v>1949</v>
      </c>
      <c r="B73" s="5" t="n">
        <v>7316969</v>
      </c>
      <c r="C73" s="5" t="n">
        <v>6784614</v>
      </c>
    </row>
    <row r="74" spans="1:3">
      <c r="A74" s="4" t="s">
        <v>2344</v>
      </c>
    </row>
    <row r="75" spans="1:3">
      <c r="A75" s="3" t="s">
        <v>2318</v>
      </c>
    </row>
    <row r="76" spans="1:3">
      <c r="A76" s="4" t="s">
        <v>1949</v>
      </c>
      <c r="B76" s="5" t="n">
        <v>3760472</v>
      </c>
      <c r="C76" s="5" t="n">
        <v>3723550</v>
      </c>
    </row>
    <row r="77" spans="1:3">
      <c r="A77" s="4" t="s">
        <v>2345</v>
      </c>
    </row>
    <row r="78" spans="1:3">
      <c r="A78" s="3" t="s">
        <v>2318</v>
      </c>
    </row>
    <row r="79" spans="1:3">
      <c r="A79" s="4" t="s">
        <v>1949</v>
      </c>
      <c r="B79" s="5" t="n">
        <v>616777</v>
      </c>
      <c r="C79" s="5" t="n">
        <v>583384</v>
      </c>
    </row>
    <row r="80" spans="1:3">
      <c r="A80" s="4" t="s">
        <v>2346</v>
      </c>
    </row>
    <row r="81" spans="1:3">
      <c r="A81" s="3" t="s">
        <v>2318</v>
      </c>
    </row>
    <row r="82" spans="1:3">
      <c r="A82" s="4" t="s">
        <v>1949</v>
      </c>
      <c r="B82" s="5" t="n">
        <v>616777</v>
      </c>
      <c r="C82" s="5" t="n">
        <v>583384</v>
      </c>
    </row>
    <row r="83" spans="1:3">
      <c r="A83" s="4" t="s">
        <v>2347</v>
      </c>
    </row>
    <row r="84" spans="1:3">
      <c r="A84" s="3" t="s">
        <v>2318</v>
      </c>
    </row>
    <row r="85" spans="1:3">
      <c r="A85" s="4" t="s">
        <v>1949</v>
      </c>
      <c r="B85" s="5" t="n">
        <v>203523</v>
      </c>
      <c r="C85" s="5" t="n">
        <v>192159</v>
      </c>
    </row>
    <row r="86" spans="1:3">
      <c r="A86" s="4" t="s">
        <v>2348</v>
      </c>
    </row>
    <row r="87" spans="1:3">
      <c r="A87" s="3" t="s">
        <v>2318</v>
      </c>
    </row>
    <row r="88" spans="1:3">
      <c r="A88" s="4" t="s">
        <v>1949</v>
      </c>
      <c r="B88" s="5" t="n">
        <v>160267</v>
      </c>
      <c r="C88" s="5" t="n">
        <v>140152</v>
      </c>
    </row>
    <row r="89" spans="1:3">
      <c r="A89" s="4" t="s">
        <v>2349</v>
      </c>
    </row>
    <row r="90" spans="1:3">
      <c r="A90" s="3" t="s">
        <v>2318</v>
      </c>
    </row>
    <row r="91" spans="1:3">
      <c r="A91" s="4" t="s">
        <v>1949</v>
      </c>
      <c r="B91" s="5" t="n">
        <v>252987</v>
      </c>
      <c r="C91" s="5" t="n">
        <v>251073</v>
      </c>
    </row>
    <row r="92" spans="1:3">
      <c r="A92" s="4" t="s">
        <v>2350</v>
      </c>
    </row>
    <row r="93" spans="1:3">
      <c r="A93" s="3" t="s">
        <v>2318</v>
      </c>
    </row>
    <row r="94" spans="1:3">
      <c r="A94" s="4" t="s">
        <v>1949</v>
      </c>
      <c r="B94" s="6" t="n">
        <v>879944</v>
      </c>
      <c r="C94" s="6" t="n">
        <v>981989</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1</v>
      </c>
      <c r="B1" s="2" t="s">
        <v>200</v>
      </c>
      <c r="C1" s="2" t="s">
        <v>617</v>
      </c>
    </row>
    <row r="2" spans="1:3">
      <c r="A2" s="3" t="s">
        <v>2352</v>
      </c>
    </row>
    <row r="3" spans="1:3">
      <c r="A3" s="4" t="s">
        <v>1949</v>
      </c>
      <c r="B3" s="6" t="n">
        <v>4390903</v>
      </c>
      <c r="C3" s="6" t="n">
        <v>2719900</v>
      </c>
    </row>
    <row r="4" spans="1:3">
      <c r="A4" s="4" t="s">
        <v>2353</v>
      </c>
      <c r="B4" s="5" t="n">
        <v>24670695</v>
      </c>
      <c r="C4" s="5" t="n">
        <v>24530347</v>
      </c>
    </row>
    <row r="5" spans="1:3">
      <c r="A5" s="3" t="s">
        <v>2354</v>
      </c>
    </row>
    <row r="6" spans="1:3">
      <c r="A6" s="4" t="s">
        <v>1403</v>
      </c>
      <c r="B6" s="5" t="n">
        <v>19905</v>
      </c>
      <c r="C6" s="5" t="n">
        <v>14835</v>
      </c>
    </row>
    <row r="7" spans="1:3">
      <c r="A7" s="4" t="s">
        <v>2355</v>
      </c>
    </row>
    <row r="8" spans="1:3">
      <c r="A8" s="3" t="s">
        <v>2352</v>
      </c>
    </row>
    <row r="9" spans="1:3">
      <c r="A9" s="4" t="s">
        <v>1949</v>
      </c>
      <c r="B9" s="5" t="n">
        <v>640957</v>
      </c>
      <c r="C9" s="5" t="n">
        <v>614666</v>
      </c>
    </row>
    <row r="10" spans="1:3">
      <c r="A10" s="4" t="s">
        <v>2356</v>
      </c>
    </row>
    <row r="11" spans="1:3">
      <c r="A11" s="3" t="s">
        <v>2352</v>
      </c>
    </row>
    <row r="12" spans="1:3">
      <c r="A12" s="4" t="s">
        <v>1949</v>
      </c>
      <c r="B12" s="5" t="n">
        <v>6880</v>
      </c>
      <c r="C12" s="5" t="n">
        <v>18495</v>
      </c>
    </row>
    <row r="13" spans="1:3">
      <c r="A13" s="4" t="s">
        <v>2357</v>
      </c>
    </row>
    <row r="14" spans="1:3">
      <c r="A14" s="3" t="s">
        <v>2352</v>
      </c>
    </row>
    <row r="15" spans="1:3">
      <c r="A15" s="4" t="s">
        <v>1949</v>
      </c>
      <c r="B15" s="5" t="n">
        <v>6880</v>
      </c>
      <c r="C15" s="5" t="n">
        <v>18495</v>
      </c>
    </row>
    <row r="16" spans="1:3">
      <c r="A16" s="4" t="s">
        <v>2358</v>
      </c>
    </row>
    <row r="17" spans="1:3">
      <c r="A17" s="3" t="s">
        <v>2352</v>
      </c>
    </row>
    <row r="18" spans="1:3">
      <c r="A18" s="4" t="s">
        <v>1949</v>
      </c>
      <c r="B18" s="5" t="n">
        <v>634077</v>
      </c>
      <c r="C18" s="5" t="n">
        <v>596171</v>
      </c>
    </row>
    <row r="19" spans="1:3">
      <c r="A19" s="4" t="s">
        <v>2359</v>
      </c>
    </row>
    <row r="20" spans="1:3">
      <c r="A20" s="3" t="s">
        <v>2352</v>
      </c>
    </row>
    <row r="21" spans="1:3">
      <c r="A21" s="4" t="s">
        <v>1949</v>
      </c>
      <c r="B21" s="5" t="n">
        <v>183374</v>
      </c>
      <c r="C21" s="5" t="n">
        <v>133959</v>
      </c>
    </row>
    <row r="22" spans="1:3">
      <c r="A22" s="4" t="s">
        <v>2360</v>
      </c>
    </row>
    <row r="23" spans="1:3">
      <c r="A23" s="3" t="s">
        <v>2352</v>
      </c>
    </row>
    <row r="24" spans="1:3">
      <c r="A24" s="4" t="s">
        <v>1949</v>
      </c>
      <c r="B24" s="5" t="n">
        <v>19628</v>
      </c>
      <c r="C24" s="5" t="n">
        <v>16621</v>
      </c>
    </row>
    <row r="25" spans="1:3">
      <c r="A25" s="4" t="s">
        <v>2361</v>
      </c>
    </row>
    <row r="26" spans="1:3">
      <c r="A26" s="3" t="s">
        <v>2352</v>
      </c>
    </row>
    <row r="27" spans="1:3">
      <c r="A27" s="4" t="s">
        <v>1949</v>
      </c>
      <c r="B27" s="5" t="n">
        <v>30204</v>
      </c>
      <c r="C27" s="5" t="n">
        <v>32603</v>
      </c>
    </row>
    <row r="28" spans="1:3">
      <c r="A28" s="4" t="s">
        <v>2362</v>
      </c>
    </row>
    <row r="29" spans="1:3">
      <c r="A29" s="3" t="s">
        <v>2352</v>
      </c>
    </row>
    <row r="30" spans="1:3">
      <c r="A30" s="4" t="s">
        <v>1949</v>
      </c>
      <c r="B30" s="5" t="n">
        <v>52365</v>
      </c>
      <c r="C30" s="5" t="n">
        <v>46802</v>
      </c>
    </row>
    <row r="31" spans="1:3">
      <c r="A31" s="4" t="s">
        <v>2363</v>
      </c>
    </row>
    <row r="32" spans="1:3">
      <c r="A32" s="3" t="s">
        <v>2352</v>
      </c>
    </row>
    <row r="33" spans="1:3">
      <c r="A33" s="4" t="s">
        <v>1949</v>
      </c>
      <c r="B33" s="5" t="n">
        <v>1195</v>
      </c>
      <c r="C33" s="5" t="n">
        <v>1482</v>
      </c>
    </row>
    <row r="34" spans="1:3">
      <c r="A34" s="4" t="s">
        <v>2364</v>
      </c>
    </row>
    <row r="35" spans="1:3">
      <c r="A35" s="3" t="s">
        <v>2352</v>
      </c>
    </row>
    <row r="36" spans="1:3">
      <c r="A36" s="4" t="s">
        <v>1949</v>
      </c>
      <c r="B36" s="5" t="n">
        <v>143619</v>
      </c>
      <c r="C36" s="5" t="n">
        <v>142663</v>
      </c>
    </row>
    <row r="37" spans="1:3">
      <c r="A37" s="4" t="s">
        <v>2365</v>
      </c>
    </row>
    <row r="38" spans="1:3">
      <c r="A38" s="3" t="s">
        <v>2352</v>
      </c>
    </row>
    <row r="39" spans="1:3">
      <c r="A39" s="4" t="s">
        <v>1949</v>
      </c>
      <c r="B39" s="5" t="n">
        <v>203692</v>
      </c>
      <c r="C39" s="5" t="n">
        <v>222041</v>
      </c>
    </row>
    <row r="40" spans="1:3">
      <c r="A40" s="4" t="s">
        <v>2366</v>
      </c>
    </row>
    <row r="41" spans="1:3">
      <c r="A41" s="3" t="s">
        <v>2352</v>
      </c>
    </row>
    <row r="42" spans="1:3">
      <c r="A42" s="4" t="s">
        <v>1949</v>
      </c>
      <c r="B42" s="5" t="n">
        <v>201939</v>
      </c>
      <c r="C42" s="5" t="n">
        <v>199661</v>
      </c>
    </row>
    <row r="43" spans="1:3">
      <c r="A43" s="4" t="s">
        <v>2367</v>
      </c>
    </row>
    <row r="44" spans="1:3">
      <c r="A44" s="3" t="s">
        <v>2352</v>
      </c>
    </row>
    <row r="45" spans="1:3">
      <c r="A45" s="4" t="s">
        <v>1949</v>
      </c>
      <c r="B45" s="5" t="n">
        <v>201939</v>
      </c>
      <c r="C45" s="5" t="n">
        <v>199661</v>
      </c>
    </row>
    <row r="46" spans="1:3">
      <c r="A46" s="4" t="s">
        <v>2368</v>
      </c>
    </row>
    <row r="47" spans="1:3">
      <c r="A47" s="3" t="s">
        <v>2352</v>
      </c>
    </row>
    <row r="48" spans="1:3">
      <c r="A48" s="4" t="s">
        <v>1949</v>
      </c>
      <c r="B48" s="5" t="n">
        <v>34457</v>
      </c>
      <c r="C48" s="5" t="n">
        <v>41561</v>
      </c>
    </row>
    <row r="49" spans="1:3">
      <c r="A49" s="4" t="s">
        <v>2369</v>
      </c>
    </row>
    <row r="50" spans="1:3">
      <c r="A50" s="3" t="s">
        <v>2352</v>
      </c>
    </row>
    <row r="51" spans="1:3">
      <c r="A51" s="4" t="s">
        <v>1949</v>
      </c>
      <c r="B51" s="5" t="n">
        <v>2403</v>
      </c>
      <c r="C51" s="5" t="n">
        <v>1195</v>
      </c>
    </row>
    <row r="52" spans="1:3">
      <c r="A52" s="4" t="s">
        <v>2370</v>
      </c>
    </row>
    <row r="53" spans="1:3">
      <c r="A53" s="3" t="s">
        <v>2352</v>
      </c>
    </row>
    <row r="54" spans="1:3">
      <c r="A54" s="4" t="s">
        <v>1949</v>
      </c>
      <c r="B54" s="5" t="n">
        <v>3723</v>
      </c>
      <c r="C54" s="5" t="n">
        <v>4677</v>
      </c>
    </row>
    <row r="55" spans="1:3">
      <c r="A55" s="4" t="s">
        <v>2371</v>
      </c>
    </row>
    <row r="56" spans="1:3">
      <c r="A56" s="3" t="s">
        <v>2352</v>
      </c>
    </row>
    <row r="57" spans="1:3">
      <c r="A57" s="4" t="s">
        <v>1949</v>
      </c>
      <c r="B57" s="5" t="n">
        <v>12407</v>
      </c>
      <c r="C57" s="5" t="n">
        <v>8683</v>
      </c>
    </row>
    <row r="58" spans="1:3">
      <c r="A58" s="4" t="s">
        <v>2372</v>
      </c>
    </row>
    <row r="59" spans="1:3">
      <c r="A59" s="3" t="s">
        <v>2352</v>
      </c>
    </row>
    <row r="60" spans="1:3">
      <c r="A60" s="4" t="s">
        <v>1949</v>
      </c>
      <c r="B60" s="5" t="n">
        <v>599</v>
      </c>
      <c r="C60" s="5" t="n">
        <v>703</v>
      </c>
    </row>
    <row r="61" spans="1:3">
      <c r="A61" s="4" t="s">
        <v>2373</v>
      </c>
    </row>
    <row r="62" spans="1:3">
      <c r="A62" s="3" t="s">
        <v>2352</v>
      </c>
    </row>
    <row r="63" spans="1:3">
      <c r="A63" s="4" t="s">
        <v>1949</v>
      </c>
      <c r="B63" s="5" t="n">
        <v>56422</v>
      </c>
      <c r="C63" s="5" t="n">
        <v>46908</v>
      </c>
    </row>
    <row r="64" spans="1:3">
      <c r="A64" s="4" t="s">
        <v>2374</v>
      </c>
    </row>
    <row r="65" spans="1:3">
      <c r="A65" s="3" t="s">
        <v>2352</v>
      </c>
    </row>
    <row r="66" spans="1:3">
      <c r="A66" s="4" t="s">
        <v>1949</v>
      </c>
      <c r="B66" s="5" t="n">
        <v>91928</v>
      </c>
      <c r="C66" s="5" t="n">
        <v>95934</v>
      </c>
    </row>
    <row r="67" spans="1:3">
      <c r="A67" s="4" t="s">
        <v>2375</v>
      </c>
    </row>
    <row r="68" spans="1:3">
      <c r="A68" s="3" t="s">
        <v>2352</v>
      </c>
    </row>
    <row r="69" spans="1:3">
      <c r="A69" s="4" t="s">
        <v>1949</v>
      </c>
      <c r="B69" s="5" t="n">
        <v>122172</v>
      </c>
      <c r="C69" s="5" t="n">
        <v>86168</v>
      </c>
    </row>
    <row r="70" spans="1:3">
      <c r="A70" s="4" t="s">
        <v>2376</v>
      </c>
    </row>
    <row r="71" spans="1:3">
      <c r="A71" s="3" t="s">
        <v>2352</v>
      </c>
    </row>
    <row r="72" spans="1:3">
      <c r="A72" s="4" t="s">
        <v>1949</v>
      </c>
      <c r="B72" s="5" t="n">
        <v>122172</v>
      </c>
      <c r="C72" s="5" t="n">
        <v>86168</v>
      </c>
    </row>
    <row r="73" spans="1:3">
      <c r="A73" s="4" t="s">
        <v>2377</v>
      </c>
    </row>
    <row r="74" spans="1:3">
      <c r="A74" s="3" t="s">
        <v>2352</v>
      </c>
    </row>
    <row r="75" spans="1:3">
      <c r="A75" s="4" t="s">
        <v>1949</v>
      </c>
      <c r="B75" s="5" t="n">
        <v>53224</v>
      </c>
      <c r="C75" s="5" t="n">
        <v>17512</v>
      </c>
    </row>
    <row r="76" spans="1:3">
      <c r="A76" s="4" t="s">
        <v>2378</v>
      </c>
    </row>
    <row r="77" spans="1:3">
      <c r="A77" s="3" t="s">
        <v>2352</v>
      </c>
    </row>
    <row r="78" spans="1:3">
      <c r="A78" s="4" t="s">
        <v>1949</v>
      </c>
      <c r="B78" s="5" t="n">
        <v>647</v>
      </c>
      <c r="C78" s="5" t="n">
        <v>146</v>
      </c>
    </row>
    <row r="79" spans="1:3">
      <c r="A79" s="4" t="s">
        <v>2379</v>
      </c>
    </row>
    <row r="80" spans="1:3">
      <c r="A80" s="3" t="s">
        <v>2352</v>
      </c>
    </row>
    <row r="81" spans="1:3">
      <c r="A81" s="4" t="s">
        <v>1949</v>
      </c>
      <c r="B81" s="5" t="n">
        <v>748</v>
      </c>
      <c r="C81" s="5" t="n">
        <v>641</v>
      </c>
    </row>
    <row r="82" spans="1:3">
      <c r="A82" s="4" t="s">
        <v>2380</v>
      </c>
    </row>
    <row r="83" spans="1:3">
      <c r="A83" s="3" t="s">
        <v>2352</v>
      </c>
    </row>
    <row r="84" spans="1:3">
      <c r="A84" s="4" t="s">
        <v>1949</v>
      </c>
      <c r="B84" s="5" t="n">
        <v>2144</v>
      </c>
      <c r="C84" s="5" t="n">
        <v>5638</v>
      </c>
    </row>
    <row r="85" spans="1:3">
      <c r="A85" s="4" t="s">
        <v>2381</v>
      </c>
    </row>
    <row r="86" spans="1:3">
      <c r="A86" s="3" t="s">
        <v>2352</v>
      </c>
    </row>
    <row r="87" spans="1:3">
      <c r="A87" s="4" t="s">
        <v>1949</v>
      </c>
      <c r="B87" s="5" t="n">
        <v>724</v>
      </c>
      <c r="C87" s="5" t="n">
        <v>284</v>
      </c>
    </row>
    <row r="88" spans="1:3">
      <c r="A88" s="4" t="s">
        <v>2382</v>
      </c>
    </row>
    <row r="89" spans="1:3">
      <c r="A89" s="3" t="s">
        <v>2352</v>
      </c>
    </row>
    <row r="90" spans="1:3">
      <c r="A90" s="4" t="s">
        <v>1949</v>
      </c>
      <c r="B90" s="5" t="n">
        <v>26365</v>
      </c>
      <c r="C90" s="5" t="n">
        <v>24729</v>
      </c>
    </row>
    <row r="91" spans="1:3">
      <c r="A91" s="4" t="s">
        <v>2383</v>
      </c>
    </row>
    <row r="92" spans="1:3">
      <c r="A92" s="3" t="s">
        <v>2352</v>
      </c>
    </row>
    <row r="93" spans="1:3">
      <c r="A93" s="4" t="s">
        <v>1949</v>
      </c>
      <c r="B93" s="5" t="n">
        <v>38320</v>
      </c>
      <c r="C93" s="5" t="n">
        <v>37218</v>
      </c>
    </row>
    <row r="94" spans="1:3">
      <c r="A94" s="4" t="s">
        <v>2384</v>
      </c>
    </row>
    <row r="95" spans="1:3">
      <c r="A95" s="3" t="s">
        <v>2352</v>
      </c>
    </row>
    <row r="96" spans="1:3">
      <c r="A96" s="4" t="s">
        <v>2353</v>
      </c>
      <c r="B96" s="5" t="n">
        <v>23972099</v>
      </c>
      <c r="C96" s="5" t="n">
        <v>23870700</v>
      </c>
    </row>
    <row r="97" spans="1:3">
      <c r="A97" s="4" t="s">
        <v>2385</v>
      </c>
    </row>
    <row r="98" spans="1:3">
      <c r="A98" s="3" t="s">
        <v>2352</v>
      </c>
    </row>
    <row r="99" spans="1:3">
      <c r="A99" s="4" t="s">
        <v>2353</v>
      </c>
      <c r="B99" s="5" t="n">
        <v>526809</v>
      </c>
      <c r="C99" s="5" t="n">
        <v>499875</v>
      </c>
    </row>
    <row r="100" spans="1:3">
      <c r="A100" s="4" t="s">
        <v>2386</v>
      </c>
    </row>
    <row r="101" spans="1:3">
      <c r="A101" s="3" t="s">
        <v>2352</v>
      </c>
    </row>
    <row r="102" spans="1:3">
      <c r="A102" s="4" t="s">
        <v>2353</v>
      </c>
      <c r="B102" s="5" t="n">
        <v>134316</v>
      </c>
      <c r="C102" s="5" t="n">
        <v>126178</v>
      </c>
    </row>
    <row r="103" spans="1:3">
      <c r="A103" s="4" t="s">
        <v>2387</v>
      </c>
    </row>
    <row r="104" spans="1:3">
      <c r="A104" s="3" t="s">
        <v>2352</v>
      </c>
    </row>
    <row r="105" spans="1:3">
      <c r="A105" s="4" t="s">
        <v>2353</v>
      </c>
      <c r="B105" s="5" t="n">
        <v>37292</v>
      </c>
      <c r="C105" s="5" t="n">
        <v>32936</v>
      </c>
    </row>
    <row r="106" spans="1:3">
      <c r="A106" s="4" t="s">
        <v>2388</v>
      </c>
    </row>
    <row r="107" spans="1:3">
      <c r="A107" s="3" t="s">
        <v>2352</v>
      </c>
    </row>
    <row r="108" spans="1:3">
      <c r="A108" s="4" t="s">
        <v>2353</v>
      </c>
      <c r="B108" s="6" t="n">
        <v>179</v>
      </c>
      <c r="C108" s="6" t="n">
        <v>658</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389</v>
      </c>
      <c r="B1" s="2" t="s">
        <v>1</v>
      </c>
    </row>
    <row r="2" spans="1:3">
      <c r="B2" s="2" t="s">
        <v>2390</v>
      </c>
      <c r="C2" s="2" t="s">
        <v>29</v>
      </c>
    </row>
    <row r="3" spans="1:3">
      <c r="A3" s="3" t="s">
        <v>2391</v>
      </c>
    </row>
    <row r="4" spans="1:3">
      <c r="A4" s="4" t="s">
        <v>2392</v>
      </c>
      <c r="B4" s="6" t="n">
        <v>576064</v>
      </c>
      <c r="C4" s="6" t="n">
        <v>547744</v>
      </c>
    </row>
    <row r="5" spans="1:3">
      <c r="A5" s="4" t="s">
        <v>2393</v>
      </c>
      <c r="B5" s="5" t="n">
        <v>2</v>
      </c>
    </row>
    <row r="6" spans="1:3">
      <c r="A6" s="4" t="s">
        <v>2394</v>
      </c>
      <c r="B6" s="4" t="s">
        <v>2395</v>
      </c>
    </row>
    <row r="7" spans="1:3">
      <c r="A7" s="4" t="s">
        <v>2396</v>
      </c>
      <c r="B7" s="4" t="s">
        <v>2397</v>
      </c>
    </row>
    <row r="8" spans="1:3">
      <c r="A8" s="4" t="s">
        <v>2398</v>
      </c>
      <c r="B8" s="4" t="s">
        <v>2399</v>
      </c>
    </row>
    <row r="9" spans="1:3">
      <c r="A9" s="4" t="s">
        <v>2400</v>
      </c>
      <c r="B9" s="4" t="s">
        <v>2401</v>
      </c>
    </row>
    <row r="10" spans="1:3">
      <c r="A10" s="4" t="s">
        <v>2402</v>
      </c>
      <c r="B10" s="4" t="s">
        <v>2403</v>
      </c>
    </row>
    <row r="11" spans="1:3">
      <c r="A11" s="4" t="s">
        <v>2404</v>
      </c>
      <c r="B11" s="4" t="s">
        <v>652</v>
      </c>
    </row>
    <row r="12" spans="1:3">
      <c r="A12" s="4" t="s">
        <v>2405</v>
      </c>
      <c r="B12" s="4" t="s">
        <v>644</v>
      </c>
    </row>
    <row r="13" spans="1:3">
      <c r="A13" s="4" t="s">
        <v>2406</v>
      </c>
      <c r="B13" s="4" t="s">
        <v>2407</v>
      </c>
    </row>
    <row r="14" spans="1:3">
      <c r="A14" s="4" t="s">
        <v>2408</v>
      </c>
      <c r="B14" s="4" t="s">
        <v>647</v>
      </c>
    </row>
    <row r="15" spans="1:3">
      <c r="A15" s="4" t="s">
        <v>300</v>
      </c>
    </row>
    <row r="16" spans="1:3">
      <c r="A16" s="3" t="s">
        <v>2391</v>
      </c>
    </row>
    <row r="17" spans="1:3">
      <c r="A17" s="4" t="s">
        <v>2392</v>
      </c>
      <c r="B17" s="6" t="n">
        <v>576064</v>
      </c>
      <c r="C17" s="5" t="n">
        <v>547744</v>
      </c>
    </row>
    <row r="18" spans="1:3">
      <c r="A18" s="4" t="s">
        <v>816</v>
      </c>
    </row>
    <row r="19" spans="1:3">
      <c r="A19" s="3" t="s">
        <v>2391</v>
      </c>
    </row>
    <row r="20" spans="1:3">
      <c r="A20" s="4" t="s">
        <v>2392</v>
      </c>
      <c r="B20" s="5" t="n">
        <v>191314</v>
      </c>
      <c r="C20" s="5" t="n">
        <v>172255</v>
      </c>
    </row>
    <row r="21" spans="1:3">
      <c r="A21" s="4" t="s">
        <v>657</v>
      </c>
    </row>
    <row r="22" spans="1:3">
      <c r="A22" s="3" t="s">
        <v>2391</v>
      </c>
    </row>
    <row r="23" spans="1:3">
      <c r="A23" s="4" t="s">
        <v>2392</v>
      </c>
      <c r="B23" s="5" t="n">
        <v>17400</v>
      </c>
      <c r="C23" s="5" t="n">
        <v>17466</v>
      </c>
    </row>
    <row r="24" spans="1:3">
      <c r="A24" s="4" t="s">
        <v>650</v>
      </c>
    </row>
    <row r="25" spans="1:3">
      <c r="A25" s="3" t="s">
        <v>2391</v>
      </c>
    </row>
    <row r="26" spans="1:3">
      <c r="A26" s="4" t="s">
        <v>2392</v>
      </c>
      <c r="B26" s="6" t="n">
        <v>367350</v>
      </c>
      <c r="C26" s="6" t="n">
        <v>358023</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09</v>
      </c>
      <c r="B1" s="2" t="s">
        <v>1</v>
      </c>
    </row>
    <row r="2" spans="1:4">
      <c r="B2" s="2" t="s">
        <v>27</v>
      </c>
      <c r="C2" s="2" t="s">
        <v>28</v>
      </c>
      <c r="D2" s="2" t="s">
        <v>29</v>
      </c>
    </row>
    <row r="3" spans="1:4">
      <c r="A3" s="4" t="s">
        <v>2410</v>
      </c>
    </row>
    <row r="4" spans="1:4">
      <c r="A4" s="3" t="s">
        <v>2411</v>
      </c>
    </row>
    <row r="5" spans="1:4">
      <c r="A5" s="4" t="s">
        <v>2412</v>
      </c>
      <c r="C5" s="6" t="n">
        <v>32731457</v>
      </c>
      <c r="D5" s="6" t="n">
        <v>30516910</v>
      </c>
    </row>
    <row r="6" spans="1:4">
      <c r="A6" s="4" t="s">
        <v>2090</v>
      </c>
    </row>
    <row r="7" spans="1:4">
      <c r="A7" s="3" t="s">
        <v>2411</v>
      </c>
    </row>
    <row r="8" spans="1:4">
      <c r="A8" s="4" t="s">
        <v>2412</v>
      </c>
      <c r="C8" s="5" t="n">
        <v>8915706</v>
      </c>
      <c r="D8" s="5" t="n">
        <v>8321148</v>
      </c>
    </row>
    <row r="9" spans="1:4">
      <c r="A9" s="4" t="s">
        <v>1904</v>
      </c>
    </row>
    <row r="10" spans="1:4">
      <c r="A10" s="3" t="s">
        <v>2411</v>
      </c>
    </row>
    <row r="11" spans="1:4">
      <c r="A11" s="4" t="s">
        <v>2412</v>
      </c>
      <c r="C11" s="5" t="n">
        <v>29871</v>
      </c>
      <c r="D11" s="5" t="n">
        <v>25702</v>
      </c>
    </row>
    <row r="12" spans="1:4">
      <c r="A12" s="4" t="s">
        <v>2413</v>
      </c>
    </row>
    <row r="13" spans="1:4">
      <c r="A13" s="3" t="s">
        <v>2411</v>
      </c>
    </row>
    <row r="14" spans="1:4">
      <c r="A14" s="4" t="s">
        <v>2412</v>
      </c>
      <c r="C14" s="5" t="n">
        <v>195289</v>
      </c>
      <c r="D14" s="5" t="n">
        <v>216729</v>
      </c>
    </row>
    <row r="15" spans="1:4">
      <c r="A15" s="4" t="s">
        <v>1791</v>
      </c>
    </row>
    <row r="16" spans="1:4">
      <c r="A16" s="3" t="s">
        <v>2411</v>
      </c>
    </row>
    <row r="17" spans="1:4">
      <c r="A17" s="4" t="s">
        <v>2412</v>
      </c>
      <c r="C17" s="5" t="n">
        <v>10185172</v>
      </c>
      <c r="D17" s="5" t="n">
        <v>10674266</v>
      </c>
    </row>
    <row r="18" spans="1:4">
      <c r="A18" s="4" t="s">
        <v>2414</v>
      </c>
    </row>
    <row r="19" spans="1:4">
      <c r="A19" s="3" t="s">
        <v>2411</v>
      </c>
    </row>
    <row r="20" spans="1:4">
      <c r="A20" s="4" t="s">
        <v>2412</v>
      </c>
      <c r="C20" s="5" t="n">
        <v>4526899</v>
      </c>
      <c r="D20" s="5" t="n">
        <v>2789412</v>
      </c>
    </row>
    <row r="21" spans="1:4">
      <c r="A21" s="4" t="s">
        <v>52</v>
      </c>
    </row>
    <row r="22" spans="1:4">
      <c r="A22" s="3" t="s">
        <v>2411</v>
      </c>
    </row>
    <row r="23" spans="1:4">
      <c r="A23" s="4" t="s">
        <v>2412</v>
      </c>
      <c r="C23" s="5" t="n">
        <v>1189798</v>
      </c>
      <c r="D23" s="5" t="n">
        <v>1029107</v>
      </c>
    </row>
    <row r="24" spans="1:4">
      <c r="A24" s="4" t="s">
        <v>54</v>
      </c>
    </row>
    <row r="25" spans="1:4">
      <c r="A25" s="3" t="s">
        <v>2411</v>
      </c>
    </row>
    <row r="26" spans="1:4">
      <c r="A26" s="4" t="s">
        <v>2412</v>
      </c>
      <c r="C26" s="5" t="n">
        <v>37012</v>
      </c>
      <c r="D26" s="5" t="n">
        <v>43579</v>
      </c>
    </row>
    <row r="27" spans="1:4">
      <c r="A27" s="4" t="s">
        <v>2415</v>
      </c>
    </row>
    <row r="28" spans="1:4">
      <c r="A28" s="3" t="s">
        <v>2411</v>
      </c>
    </row>
    <row r="29" spans="1:4">
      <c r="A29" s="4" t="s">
        <v>2412</v>
      </c>
      <c r="C29" s="5" t="n">
        <v>7651710</v>
      </c>
      <c r="D29" s="5" t="n">
        <v>7416967</v>
      </c>
    </row>
    <row r="30" spans="1:4">
      <c r="A30" s="4" t="s">
        <v>2416</v>
      </c>
    </row>
    <row r="31" spans="1:4">
      <c r="A31" s="3" t="s">
        <v>2411</v>
      </c>
    </row>
    <row r="32" spans="1:4">
      <c r="A32" s="4" t="s">
        <v>2412</v>
      </c>
      <c r="C32" s="6" t="n">
        <v>3611590</v>
      </c>
      <c r="D32" s="5" t="n">
        <v>3427982</v>
      </c>
    </row>
    <row r="33" spans="1:4">
      <c r="A33" s="4" t="s">
        <v>765</v>
      </c>
    </row>
    <row r="34" spans="1:4">
      <c r="A34" s="3" t="s">
        <v>2417</v>
      </c>
    </row>
    <row r="35" spans="1:4">
      <c r="A35" s="4" t="s">
        <v>2418</v>
      </c>
      <c r="B35" s="4" t="s">
        <v>625</v>
      </c>
      <c r="C35" s="4" t="s">
        <v>625</v>
      </c>
    </row>
    <row r="36" spans="1:4">
      <c r="A36" s="4" t="s">
        <v>2419</v>
      </c>
      <c r="B36" s="4" t="s">
        <v>625</v>
      </c>
      <c r="C36" s="4" t="s">
        <v>625</v>
      </c>
    </row>
    <row r="37" spans="1:4">
      <c r="A37" s="4" t="s">
        <v>2420</v>
      </c>
    </row>
    <row r="38" spans="1:4">
      <c r="A38" s="3" t="s">
        <v>2411</v>
      </c>
    </row>
    <row r="39" spans="1:4">
      <c r="A39" s="4" t="s">
        <v>2412</v>
      </c>
      <c r="C39" s="6" t="n">
        <v>14718214</v>
      </c>
      <c r="D39" s="5" t="n">
        <v>14041120</v>
      </c>
    </row>
    <row r="40" spans="1:4">
      <c r="A40" s="4" t="s">
        <v>2421</v>
      </c>
    </row>
    <row r="41" spans="1:4">
      <c r="A41" s="3" t="s">
        <v>2411</v>
      </c>
    </row>
    <row r="42" spans="1:4">
      <c r="A42" s="4" t="s">
        <v>2412</v>
      </c>
      <c r="C42" s="5" t="n">
        <v>8915706</v>
      </c>
      <c r="D42" s="5" t="n">
        <v>8321148</v>
      </c>
    </row>
    <row r="43" spans="1:4">
      <c r="A43" s="4" t="s">
        <v>2422</v>
      </c>
    </row>
    <row r="44" spans="1:4">
      <c r="A44" s="3" t="s">
        <v>2411</v>
      </c>
    </row>
    <row r="45" spans="1:4">
      <c r="A45" s="4" t="s">
        <v>2412</v>
      </c>
      <c r="C45" s="5" t="n">
        <v>29871</v>
      </c>
      <c r="D45" s="5" t="n">
        <v>25702</v>
      </c>
    </row>
    <row r="46" spans="1:4">
      <c r="A46" s="4" t="s">
        <v>2423</v>
      </c>
    </row>
    <row r="47" spans="1:4">
      <c r="A47" s="3" t="s">
        <v>2411</v>
      </c>
    </row>
    <row r="48" spans="1:4">
      <c r="A48" s="4" t="s">
        <v>2412</v>
      </c>
      <c r="C48" s="5" t="n">
        <v>194539</v>
      </c>
      <c r="D48" s="5" t="n">
        <v>209908</v>
      </c>
    </row>
    <row r="49" spans="1:4">
      <c r="A49" s="4" t="s">
        <v>2424</v>
      </c>
    </row>
    <row r="50" spans="1:4">
      <c r="A50" s="3" t="s">
        <v>2411</v>
      </c>
    </row>
    <row r="51" spans="1:4">
      <c r="A51" s="4" t="s">
        <v>2412</v>
      </c>
      <c r="C51" s="5" t="n">
        <v>5097833</v>
      </c>
      <c r="D51" s="5" t="n">
        <v>4954428</v>
      </c>
    </row>
    <row r="52" spans="1:4">
      <c r="A52" s="4" t="s">
        <v>2425</v>
      </c>
    </row>
    <row r="53" spans="1:4">
      <c r="A53" s="3" t="s">
        <v>2411</v>
      </c>
    </row>
    <row r="54" spans="1:4">
      <c r="A54" s="4" t="s">
        <v>2412</v>
      </c>
      <c r="C54" s="5" t="n">
        <v>172323</v>
      </c>
      <c r="D54" s="5" t="n">
        <v>274760</v>
      </c>
    </row>
    <row r="55" spans="1:4">
      <c r="A55" s="4" t="s">
        <v>2426</v>
      </c>
    </row>
    <row r="56" spans="1:4">
      <c r="A56" s="3" t="s">
        <v>2411</v>
      </c>
    </row>
    <row r="57" spans="1:4">
      <c r="A57" s="4" t="s">
        <v>2412</v>
      </c>
      <c r="C57" s="5" t="n">
        <v>260272</v>
      </c>
      <c r="D57" s="5" t="n">
        <v>150396</v>
      </c>
    </row>
    <row r="58" spans="1:4">
      <c r="A58" s="4" t="s">
        <v>2427</v>
      </c>
    </row>
    <row r="59" spans="1:4">
      <c r="A59" s="3" t="s">
        <v>2411</v>
      </c>
    </row>
    <row r="60" spans="1:4">
      <c r="A60" s="4" t="s">
        <v>2412</v>
      </c>
      <c r="C60" s="5" t="n">
        <v>295</v>
      </c>
      <c r="D60" s="5" t="n">
        <v>557</v>
      </c>
    </row>
    <row r="61" spans="1:4">
      <c r="A61" s="4" t="s">
        <v>2428</v>
      </c>
    </row>
    <row r="62" spans="1:4">
      <c r="A62" s="3" t="s">
        <v>2411</v>
      </c>
    </row>
    <row r="63" spans="1:4">
      <c r="A63" s="4" t="s">
        <v>2412</v>
      </c>
      <c r="C63" s="5" t="n">
        <v>47375</v>
      </c>
      <c r="D63" s="5" t="n">
        <v>104221</v>
      </c>
    </row>
    <row r="64" spans="1:4">
      <c r="A64" s="4" t="s">
        <v>2429</v>
      </c>
    </row>
    <row r="65" spans="1:4">
      <c r="A65" s="3" t="s">
        <v>2411</v>
      </c>
    </row>
    <row r="66" spans="1:4">
      <c r="A66" s="4" t="s">
        <v>2412</v>
      </c>
      <c r="C66" s="6" t="n">
        <v>112011</v>
      </c>
      <c r="D66" s="5" t="n">
        <v>237799</v>
      </c>
    </row>
    <row r="67" spans="1:4">
      <c r="A67" s="4" t="s">
        <v>2430</v>
      </c>
    </row>
    <row r="68" spans="1:4">
      <c r="A68" s="3" t="s">
        <v>2417</v>
      </c>
    </row>
    <row r="69" spans="1:4">
      <c r="A69" s="4" t="s">
        <v>2418</v>
      </c>
      <c r="B69" s="4" t="s">
        <v>2431</v>
      </c>
      <c r="C69" s="4" t="s">
        <v>2431</v>
      </c>
    </row>
    <row r="70" spans="1:4">
      <c r="A70" s="4" t="s">
        <v>2432</v>
      </c>
    </row>
    <row r="71" spans="1:4">
      <c r="A71" s="3" t="s">
        <v>2411</v>
      </c>
    </row>
    <row r="72" spans="1:4">
      <c r="A72" s="4" t="s">
        <v>2412</v>
      </c>
      <c r="C72" s="6" t="n">
        <v>3055965</v>
      </c>
      <c r="D72" s="5" t="n">
        <v>3030906</v>
      </c>
    </row>
    <row r="73" spans="1:4">
      <c r="A73" s="4" t="s">
        <v>2433</v>
      </c>
    </row>
    <row r="74" spans="1:4">
      <c r="A74" s="3" t="s">
        <v>2411</v>
      </c>
    </row>
    <row r="75" spans="1:4">
      <c r="A75" s="4" t="s">
        <v>2412</v>
      </c>
      <c r="C75" s="5" t="n">
        <v>750</v>
      </c>
      <c r="D75" s="5" t="n">
        <v>6821</v>
      </c>
    </row>
    <row r="76" spans="1:4">
      <c r="A76" s="4" t="s">
        <v>2434</v>
      </c>
    </row>
    <row r="77" spans="1:4">
      <c r="A77" s="3" t="s">
        <v>2411</v>
      </c>
    </row>
    <row r="78" spans="1:4">
      <c r="A78" s="4" t="s">
        <v>2412</v>
      </c>
      <c r="C78" s="5" t="n">
        <v>2509694</v>
      </c>
      <c r="D78" s="5" t="n">
        <v>2478148</v>
      </c>
    </row>
    <row r="79" spans="1:4">
      <c r="A79" s="4" t="s">
        <v>2435</v>
      </c>
    </row>
    <row r="80" spans="1:4">
      <c r="A80" s="3" t="s">
        <v>2411</v>
      </c>
    </row>
    <row r="81" spans="1:4">
      <c r="A81" s="4" t="s">
        <v>2412</v>
      </c>
      <c r="C81" s="5" t="n">
        <v>136729</v>
      </c>
      <c r="D81" s="5" t="n">
        <v>225173</v>
      </c>
    </row>
    <row r="82" spans="1:4">
      <c r="A82" s="4" t="s">
        <v>2436</v>
      </c>
    </row>
    <row r="83" spans="1:4">
      <c r="A83" s="3" t="s">
        <v>2411</v>
      </c>
    </row>
    <row r="84" spans="1:4">
      <c r="A84" s="4" t="s">
        <v>2412</v>
      </c>
      <c r="C84" s="5" t="n">
        <v>242515</v>
      </c>
      <c r="D84" s="5" t="n">
        <v>231890</v>
      </c>
    </row>
    <row r="85" spans="1:4">
      <c r="A85" s="4" t="s">
        <v>2437</v>
      </c>
    </row>
    <row r="86" spans="1:4">
      <c r="A86" s="3" t="s">
        <v>2411</v>
      </c>
    </row>
    <row r="87" spans="1:4">
      <c r="A87" s="4" t="s">
        <v>2412</v>
      </c>
      <c r="C87" s="5" t="n">
        <v>918</v>
      </c>
      <c r="D87" s="5" t="n">
        <v>1034</v>
      </c>
    </row>
    <row r="88" spans="1:4">
      <c r="A88" s="4" t="s">
        <v>2438</v>
      </c>
    </row>
    <row r="89" spans="1:4">
      <c r="A89" s="3" t="s">
        <v>2411</v>
      </c>
    </row>
    <row r="90" spans="1:4">
      <c r="A90" s="4" t="s">
        <v>2412</v>
      </c>
      <c r="C90" s="5" t="n">
        <v>165359</v>
      </c>
      <c r="D90" s="5" t="n">
        <v>87840</v>
      </c>
    </row>
    <row r="91" spans="1:4">
      <c r="A91" s="4" t="s">
        <v>2439</v>
      </c>
    </row>
    <row r="92" spans="1:4">
      <c r="A92" s="3" t="s">
        <v>2411</v>
      </c>
    </row>
    <row r="93" spans="1:4">
      <c r="A93" s="4" t="s">
        <v>2412</v>
      </c>
      <c r="C93" s="5" t="n">
        <v>100247</v>
      </c>
      <c r="D93" s="5" t="n">
        <v>171254</v>
      </c>
    </row>
    <row r="94" spans="1:4">
      <c r="A94" s="4" t="s">
        <v>2440</v>
      </c>
    </row>
    <row r="95" spans="1:4">
      <c r="A95" s="3" t="s">
        <v>2411</v>
      </c>
    </row>
    <row r="96" spans="1:4">
      <c r="A96" s="4" t="s">
        <v>2412</v>
      </c>
      <c r="C96" s="5" t="n">
        <v>5074292</v>
      </c>
      <c r="D96" s="5" t="n">
        <v>5011791</v>
      </c>
    </row>
    <row r="97" spans="1:4">
      <c r="A97" s="4" t="s">
        <v>2441</v>
      </c>
    </row>
    <row r="98" spans="1:4">
      <c r="A98" s="3" t="s">
        <v>2411</v>
      </c>
    </row>
    <row r="99" spans="1:4">
      <c r="A99" s="4" t="s">
        <v>2412</v>
      </c>
      <c r="C99" s="5" t="n">
        <v>2555579</v>
      </c>
      <c r="D99" s="5" t="n">
        <v>3083258</v>
      </c>
    </row>
    <row r="100" spans="1:4">
      <c r="A100" s="4" t="s">
        <v>2442</v>
      </c>
    </row>
    <row r="101" spans="1:4">
      <c r="A101" s="3" t="s">
        <v>2411</v>
      </c>
    </row>
    <row r="102" spans="1:4">
      <c r="A102" s="4" t="s">
        <v>2412</v>
      </c>
      <c r="C102" s="5" t="n">
        <v>1166598</v>
      </c>
      <c r="D102" s="5" t="n">
        <v>872004</v>
      </c>
    </row>
    <row r="103" spans="1:4">
      <c r="A103" s="4" t="s">
        <v>2443</v>
      </c>
    </row>
    <row r="104" spans="1:4">
      <c r="A104" s="3" t="s">
        <v>2411</v>
      </c>
    </row>
    <row r="105" spans="1:4">
      <c r="A105" s="4" t="s">
        <v>2412</v>
      </c>
      <c r="C105" s="5" t="n">
        <v>613159</v>
      </c>
      <c r="D105" s="5" t="n">
        <v>526149</v>
      </c>
    </row>
    <row r="106" spans="1:4">
      <c r="A106" s="4" t="s">
        <v>2444</v>
      </c>
    </row>
    <row r="107" spans="1:4">
      <c r="A107" s="3" t="s">
        <v>2411</v>
      </c>
    </row>
    <row r="108" spans="1:4">
      <c r="A108" s="4" t="s">
        <v>2412</v>
      </c>
      <c r="C108" s="5" t="n">
        <v>10921</v>
      </c>
      <c r="D108" s="5" t="n">
        <v>5038</v>
      </c>
    </row>
    <row r="109" spans="1:4">
      <c r="A109" s="4" t="s">
        <v>2445</v>
      </c>
    </row>
    <row r="110" spans="1:4">
      <c r="A110" s="3" t="s">
        <v>2411</v>
      </c>
    </row>
    <row r="111" spans="1:4">
      <c r="A111" s="4" t="s">
        <v>2412</v>
      </c>
      <c r="C111" s="5" t="n">
        <v>728035</v>
      </c>
      <c r="D111" s="5" t="n">
        <v>525342</v>
      </c>
    </row>
    <row r="112" spans="1:4">
      <c r="A112" s="4" t="s">
        <v>2446</v>
      </c>
    </row>
    <row r="113" spans="1:4">
      <c r="A113" s="3" t="s">
        <v>2411</v>
      </c>
    </row>
    <row r="114" spans="1:4">
      <c r="A114" s="4" t="s">
        <v>2412</v>
      </c>
      <c r="C114" s="5" t="n">
        <v>1141610</v>
      </c>
      <c r="D114" s="5" t="n">
        <v>838475</v>
      </c>
    </row>
    <row r="115" spans="1:4">
      <c r="A115" s="4" t="s">
        <v>2447</v>
      </c>
    </row>
    <row r="116" spans="1:4">
      <c r="A116" s="3" t="s">
        <v>2411</v>
      </c>
    </row>
    <row r="117" spans="1:4">
      <c r="A117" s="4" t="s">
        <v>2412</v>
      </c>
      <c r="C117" s="5" t="n">
        <v>2335751</v>
      </c>
      <c r="D117" s="5" t="n">
        <v>2227381</v>
      </c>
    </row>
    <row r="118" spans="1:4">
      <c r="A118" s="4" t="s">
        <v>2448</v>
      </c>
    </row>
    <row r="119" spans="1:4">
      <c r="A119" s="3" t="s">
        <v>2411</v>
      </c>
    </row>
    <row r="120" spans="1:4">
      <c r="A120" s="4" t="s">
        <v>2412</v>
      </c>
      <c r="C120" s="5" t="n">
        <v>21536</v>
      </c>
      <c r="D120" s="5" t="n">
        <v>157591</v>
      </c>
    </row>
    <row r="121" spans="1:4">
      <c r="A121" s="4" t="s">
        <v>2449</v>
      </c>
    </row>
    <row r="122" spans="1:4">
      <c r="A122" s="3" t="s">
        <v>2411</v>
      </c>
    </row>
    <row r="123" spans="1:4">
      <c r="A123" s="4" t="s">
        <v>2412</v>
      </c>
      <c r="C123" s="5" t="n">
        <v>937050</v>
      </c>
      <c r="D123" s="5" t="n">
        <v>507086</v>
      </c>
    </row>
    <row r="124" spans="1:4">
      <c r="A124" s="4" t="s">
        <v>2450</v>
      </c>
    </row>
    <row r="125" spans="1:4">
      <c r="A125" s="3" t="s">
        <v>2411</v>
      </c>
    </row>
    <row r="126" spans="1:4">
      <c r="A126" s="4" t="s">
        <v>2412</v>
      </c>
      <c r="C126" s="5" t="n">
        <v>73852</v>
      </c>
      <c r="D126" s="5" t="n">
        <v>120672</v>
      </c>
    </row>
    <row r="127" spans="1:4">
      <c r="A127" s="4" t="s">
        <v>2451</v>
      </c>
    </row>
    <row r="128" spans="1:4">
      <c r="A128" s="3" t="s">
        <v>2411</v>
      </c>
    </row>
    <row r="129" spans="1:4">
      <c r="A129" s="4" t="s">
        <v>2412</v>
      </c>
      <c r="C129" s="5" t="n">
        <v>24038</v>
      </c>
      <c r="D129" s="5" t="n">
        <v>18173</v>
      </c>
    </row>
    <row r="130" spans="1:4">
      <c r="A130" s="4" t="s">
        <v>2452</v>
      </c>
    </row>
    <row r="131" spans="1:4">
      <c r="A131" s="3" t="s">
        <v>2411</v>
      </c>
    </row>
    <row r="132" spans="1:4">
      <c r="A132" s="4" t="s">
        <v>2412</v>
      </c>
      <c r="C132" s="5" t="n">
        <v>1279275</v>
      </c>
      <c r="D132" s="5" t="n">
        <v>1423859</v>
      </c>
    </row>
    <row r="133" spans="1:4">
      <c r="A133" s="4" t="s">
        <v>2453</v>
      </c>
    </row>
    <row r="134" spans="1:4">
      <c r="A134" s="3" t="s">
        <v>2411</v>
      </c>
    </row>
    <row r="135" spans="1:4">
      <c r="A135" s="4" t="s">
        <v>2412</v>
      </c>
      <c r="C135" s="5" t="n">
        <v>816847</v>
      </c>
      <c r="D135" s="5" t="n">
        <v>887297</v>
      </c>
    </row>
    <row r="136" spans="1:4">
      <c r="A136" s="4" t="s">
        <v>2454</v>
      </c>
    </row>
    <row r="137" spans="1:4">
      <c r="A137" s="3" t="s">
        <v>2411</v>
      </c>
    </row>
    <row r="138" spans="1:4">
      <c r="A138" s="4" t="s">
        <v>2412</v>
      </c>
      <c r="C138" s="5" t="n">
        <v>3084519</v>
      </c>
      <c r="D138" s="5" t="n">
        <v>1516751</v>
      </c>
    </row>
    <row r="139" spans="1:4">
      <c r="A139" s="4" t="s">
        <v>2455</v>
      </c>
    </row>
    <row r="140" spans="1:4">
      <c r="A140" s="3" t="s">
        <v>2411</v>
      </c>
    </row>
    <row r="141" spans="1:4">
      <c r="A141" s="4" t="s">
        <v>2412</v>
      </c>
      <c r="C141" s="5" t="n">
        <v>311</v>
      </c>
      <c r="D141" s="5" t="n">
        <v>589</v>
      </c>
    </row>
    <row r="142" spans="1:4">
      <c r="A142" s="4" t="s">
        <v>2456</v>
      </c>
    </row>
    <row r="143" spans="1:4">
      <c r="A143" s="3" t="s">
        <v>2411</v>
      </c>
    </row>
    <row r="144" spans="1:4">
      <c r="A144" s="4" t="s">
        <v>2412</v>
      </c>
      <c r="C144" s="5" t="n">
        <v>1582890</v>
      </c>
      <c r="D144" s="5" t="n">
        <v>292965</v>
      </c>
    </row>
    <row r="145" spans="1:4">
      <c r="A145" s="4" t="s">
        <v>2457</v>
      </c>
    </row>
    <row r="146" spans="1:4">
      <c r="A146" s="3" t="s">
        <v>2411</v>
      </c>
    </row>
    <row r="147" spans="1:4">
      <c r="A147" s="4" t="s">
        <v>2412</v>
      </c>
      <c r="C147" s="5" t="n">
        <v>686</v>
      </c>
      <c r="D147" s="5" t="n">
        <v>18401</v>
      </c>
    </row>
    <row r="148" spans="1:4">
      <c r="A148" s="4" t="s">
        <v>2458</v>
      </c>
    </row>
    <row r="149" spans="1:4">
      <c r="A149" s="3" t="s">
        <v>2411</v>
      </c>
    </row>
    <row r="150" spans="1:4">
      <c r="A150" s="4" t="s">
        <v>2412</v>
      </c>
      <c r="C150" s="5" t="n">
        <v>1500632</v>
      </c>
      <c r="D150" s="5" t="n">
        <v>1204796</v>
      </c>
    </row>
    <row r="151" spans="1:4">
      <c r="A151" s="4" t="s">
        <v>2459</v>
      </c>
    </row>
    <row r="152" spans="1:4">
      <c r="A152" s="3" t="s">
        <v>2411</v>
      </c>
    </row>
    <row r="153" spans="1:4">
      <c r="A153" s="4" t="s">
        <v>2412</v>
      </c>
      <c r="C153" s="5" t="n">
        <v>325199</v>
      </c>
      <c r="D153" s="5" t="n">
        <v>196923</v>
      </c>
    </row>
    <row r="154" spans="1:4">
      <c r="A154" s="4" t="s">
        <v>2460</v>
      </c>
    </row>
    <row r="155" spans="1:4">
      <c r="A155" s="3" t="s">
        <v>2411</v>
      </c>
    </row>
    <row r="156" spans="1:4">
      <c r="A156" s="4" t="s">
        <v>2412</v>
      </c>
      <c r="C156" s="5" t="n">
        <v>4462716</v>
      </c>
      <c r="D156" s="5" t="n">
        <v>4688961</v>
      </c>
    </row>
    <row r="157" spans="1:4">
      <c r="A157" s="4" t="s">
        <v>2461</v>
      </c>
    </row>
    <row r="158" spans="1:4">
      <c r="A158" s="3" t="s">
        <v>2411</v>
      </c>
    </row>
    <row r="159" spans="1:4">
      <c r="A159" s="4" t="s">
        <v>2412</v>
      </c>
      <c r="C159" s="5" t="n">
        <v>219</v>
      </c>
      <c r="D159" s="5" t="n">
        <v>252</v>
      </c>
    </row>
    <row r="160" spans="1:4">
      <c r="A160" s="4" t="s">
        <v>2462</v>
      </c>
    </row>
    <row r="161" spans="1:4">
      <c r="A161" s="3" t="s">
        <v>2411</v>
      </c>
    </row>
    <row r="162" spans="1:4">
      <c r="A162" s="4" t="s">
        <v>2412</v>
      </c>
      <c r="C162" s="5" t="n">
        <v>531309</v>
      </c>
      <c r="D162" s="5" t="n">
        <v>617424</v>
      </c>
    </row>
    <row r="163" spans="1:4">
      <c r="A163" s="4" t="s">
        <v>2463</v>
      </c>
    </row>
    <row r="164" spans="1:4">
      <c r="A164" s="3" t="s">
        <v>2411</v>
      </c>
    </row>
    <row r="165" spans="1:4">
      <c r="A165" s="4" t="s">
        <v>2412</v>
      </c>
      <c r="C165" s="5" t="n">
        <v>154</v>
      </c>
      <c r="D165" s="5" t="n">
        <v>376</v>
      </c>
    </row>
    <row r="166" spans="1:4">
      <c r="A166" s="4" t="s">
        <v>2464</v>
      </c>
    </row>
    <row r="167" spans="1:4">
      <c r="A167" s="3" t="s">
        <v>2411</v>
      </c>
    </row>
    <row r="168" spans="1:4">
      <c r="A168" s="4" t="s">
        <v>2412</v>
      </c>
      <c r="C168" s="5" t="n">
        <v>3931034</v>
      </c>
      <c r="D168" s="5" t="n">
        <v>4070909</v>
      </c>
    </row>
    <row r="169" spans="1:4">
      <c r="A169" s="4" t="s">
        <v>2465</v>
      </c>
    </row>
    <row r="170" spans="1:4">
      <c r="A170" s="3" t="s">
        <v>2411</v>
      </c>
    </row>
    <row r="171" spans="1:4">
      <c r="A171" s="4" t="s">
        <v>2412</v>
      </c>
      <c r="C171" s="6" t="n">
        <v>1115676</v>
      </c>
      <c r="D171" s="6" t="n">
        <v>1096234</v>
      </c>
    </row>
    <row r="172" spans="1:4">
      <c r="A172" s="4" t="s">
        <v>1073</v>
      </c>
    </row>
    <row r="173" spans="1:4">
      <c r="A173" s="3" t="s">
        <v>2466</v>
      </c>
    </row>
    <row r="174" spans="1:4">
      <c r="A174" s="4" t="s">
        <v>2467</v>
      </c>
      <c r="B174" s="4" t="s">
        <v>647</v>
      </c>
      <c r="C174" s="4" t="s">
        <v>647</v>
      </c>
    </row>
    <row r="175" spans="1:4">
      <c r="A175" s="4" t="s">
        <v>2468</v>
      </c>
      <c r="B175" s="6" t="n">
        <v>4351</v>
      </c>
    </row>
    <row r="176" spans="1:4">
      <c r="A176" s="3" t="s">
        <v>2469</v>
      </c>
    </row>
    <row r="177" spans="1:4">
      <c r="A177" s="4" t="s">
        <v>2470</v>
      </c>
      <c r="B177" s="4" t="s">
        <v>2471</v>
      </c>
      <c r="C177" s="4" t="s">
        <v>2471</v>
      </c>
    </row>
    <row r="178" spans="1:4">
      <c r="A178" s="4" t="s">
        <v>2472</v>
      </c>
      <c r="B178" s="4" t="s">
        <v>2473</v>
      </c>
      <c r="C178" s="4" t="s">
        <v>2473</v>
      </c>
    </row>
    <row r="179" spans="1:4">
      <c r="A179" s="4" t="s">
        <v>2474</v>
      </c>
      <c r="B179" s="4" t="s">
        <v>2475</v>
      </c>
      <c r="C179" s="4" t="s">
        <v>2475</v>
      </c>
    </row>
    <row r="180" spans="1:4">
      <c r="A180" s="3" t="s">
        <v>2417</v>
      </c>
    </row>
    <row r="181" spans="1:4">
      <c r="A181" s="4" t="s">
        <v>2476</v>
      </c>
      <c r="B181" s="8" t="n">
        <v>1.07</v>
      </c>
      <c r="C181" s="8" t="n">
        <v>1.07</v>
      </c>
    </row>
    <row r="182" spans="1:4">
      <c r="A182" s="4" t="s">
        <v>2477</v>
      </c>
      <c r="B182" s="8" t="n">
        <v>0.99</v>
      </c>
      <c r="C182" s="8" t="n">
        <v>0.99</v>
      </c>
    </row>
    <row r="183" spans="1:4">
      <c r="A183" s="4" t="s">
        <v>2478</v>
      </c>
    </row>
    <row r="184" spans="1:4">
      <c r="A184" s="3" t="s">
        <v>2466</v>
      </c>
    </row>
    <row r="185" spans="1:4">
      <c r="A185" s="4" t="s">
        <v>2479</v>
      </c>
      <c r="B185" s="6" t="n">
        <v>1708</v>
      </c>
      <c r="C185" s="6" t="n">
        <v>3306</v>
      </c>
    </row>
    <row r="186" spans="1:4">
      <c r="A186" s="3" t="s">
        <v>2417</v>
      </c>
    </row>
    <row r="187" spans="1:4">
      <c r="A187" s="4" t="s">
        <v>2418</v>
      </c>
      <c r="B187" s="4" t="s">
        <v>2480</v>
      </c>
      <c r="C187" s="4" t="s">
        <v>2480</v>
      </c>
    </row>
    <row r="188" spans="1:4">
      <c r="A188" s="4" t="s">
        <v>2419</v>
      </c>
      <c r="B188" s="4" t="s">
        <v>2481</v>
      </c>
      <c r="C188" s="4" t="s">
        <v>2481</v>
      </c>
    </row>
    <row r="189" spans="1:4">
      <c r="A189" s="4" t="s">
        <v>2482</v>
      </c>
    </row>
    <row r="190" spans="1:4">
      <c r="A190" s="3" t="s">
        <v>2466</v>
      </c>
    </row>
    <row r="191" spans="1:4">
      <c r="A191" s="4" t="s">
        <v>2479</v>
      </c>
      <c r="B191" s="6" t="n">
        <v>3048</v>
      </c>
      <c r="C191" s="6" t="n">
        <v>5597</v>
      </c>
    </row>
    <row r="192" spans="1:4">
      <c r="A192" s="3" t="s">
        <v>2417</v>
      </c>
    </row>
    <row r="193" spans="1:4">
      <c r="A193" s="4" t="s">
        <v>2418</v>
      </c>
      <c r="B193" s="4" t="s">
        <v>2483</v>
      </c>
      <c r="C193" s="4" t="s">
        <v>2483</v>
      </c>
    </row>
    <row r="194" spans="1:4">
      <c r="A194" s="4" t="s">
        <v>693</v>
      </c>
    </row>
    <row r="195" spans="1:4">
      <c r="A195" s="3" t="s">
        <v>2466</v>
      </c>
    </row>
    <row r="196" spans="1:4">
      <c r="A196" s="4" t="s">
        <v>2467</v>
      </c>
      <c r="B196" s="4" t="s">
        <v>644</v>
      </c>
      <c r="C196" s="4" t="s">
        <v>644</v>
      </c>
    </row>
    <row r="197" spans="1:4">
      <c r="A197" s="4" t="s">
        <v>2468</v>
      </c>
      <c r="B197" s="6" t="n">
        <v>2008</v>
      </c>
    </row>
    <row r="198" spans="1:4">
      <c r="A198" s="3" t="s">
        <v>2469</v>
      </c>
    </row>
    <row r="199" spans="1:4">
      <c r="A199" s="4" t="s">
        <v>2470</v>
      </c>
      <c r="B199" s="4" t="s">
        <v>2484</v>
      </c>
      <c r="C199" s="4" t="s">
        <v>2484</v>
      </c>
    </row>
    <row r="200" spans="1:4">
      <c r="A200" s="4" t="s">
        <v>2472</v>
      </c>
      <c r="B200" s="4" t="s">
        <v>2485</v>
      </c>
      <c r="C200" s="4" t="s">
        <v>2485</v>
      </c>
    </row>
    <row r="201" spans="1:4">
      <c r="A201" s="4" t="s">
        <v>2474</v>
      </c>
      <c r="B201" s="4" t="s">
        <v>2486</v>
      </c>
      <c r="C201" s="4" t="s">
        <v>2486</v>
      </c>
    </row>
    <row r="202" spans="1:4">
      <c r="A202" s="3" t="s">
        <v>2417</v>
      </c>
    </row>
    <row r="203" spans="1:4">
      <c r="A203" s="4" t="s">
        <v>2476</v>
      </c>
      <c r="B203" s="8" t="n">
        <v>0.6899999999999999</v>
      </c>
      <c r="C203" s="8" t="n">
        <v>0.6899999999999999</v>
      </c>
    </row>
    <row r="204" spans="1:4">
      <c r="A204" s="4" t="s">
        <v>2477</v>
      </c>
      <c r="B204" s="8" t="n">
        <v>0.9399999999999999</v>
      </c>
      <c r="C204" s="8" t="n">
        <v>0.9399999999999999</v>
      </c>
    </row>
    <row r="205" spans="1:4">
      <c r="A205" s="4" t="s">
        <v>2487</v>
      </c>
    </row>
    <row r="206" spans="1:4">
      <c r="A206" s="3" t="s">
        <v>2466</v>
      </c>
    </row>
    <row r="207" spans="1:4">
      <c r="A207" s="4" t="s">
        <v>2479</v>
      </c>
      <c r="B207" s="6" t="n">
        <v>436</v>
      </c>
      <c r="C207" s="6" t="n">
        <v>1847</v>
      </c>
    </row>
    <row r="208" spans="1:4">
      <c r="A208" s="3" t="s">
        <v>2417</v>
      </c>
    </row>
    <row r="209" spans="1:4">
      <c r="A209" s="4" t="s">
        <v>2418</v>
      </c>
      <c r="B209" s="4" t="s">
        <v>2488</v>
      </c>
      <c r="C209" s="4" t="s">
        <v>2488</v>
      </c>
    </row>
    <row r="210" spans="1:4">
      <c r="A210" s="4" t="s">
        <v>2419</v>
      </c>
      <c r="B210" s="4" t="s">
        <v>2489</v>
      </c>
      <c r="C210" s="4" t="s">
        <v>2489</v>
      </c>
    </row>
    <row r="211" spans="1:4">
      <c r="A211" s="4" t="s">
        <v>2490</v>
      </c>
    </row>
    <row r="212" spans="1:4">
      <c r="A212" s="3" t="s">
        <v>2466</v>
      </c>
    </row>
    <row r="213" spans="1:4">
      <c r="A213" s="4" t="s">
        <v>2479</v>
      </c>
      <c r="B213" s="6" t="n">
        <v>1344</v>
      </c>
      <c r="C213" s="6" t="n">
        <v>4173</v>
      </c>
    </row>
    <row r="214" spans="1:4">
      <c r="A214" s="3" t="s">
        <v>2417</v>
      </c>
    </row>
    <row r="215" spans="1:4">
      <c r="A215" s="4" t="s">
        <v>2418</v>
      </c>
      <c r="B215" s="4" t="s">
        <v>2475</v>
      </c>
      <c r="C215" s="4" t="s">
        <v>2475</v>
      </c>
    </row>
    <row r="216" spans="1:4">
      <c r="A216" s="4" t="s">
        <v>2491</v>
      </c>
    </row>
    <row r="217" spans="1:4">
      <c r="A217" s="3" t="s">
        <v>2466</v>
      </c>
    </row>
    <row r="218" spans="1:4">
      <c r="A218" s="4" t="s">
        <v>2468</v>
      </c>
      <c r="B218" s="6" t="n">
        <v>2991</v>
      </c>
    </row>
    <row r="219" spans="1:4">
      <c r="A219" s="3" t="s">
        <v>2469</v>
      </c>
    </row>
    <row r="220" spans="1:4">
      <c r="A220" s="4" t="s">
        <v>2470</v>
      </c>
      <c r="B220" s="4" t="s">
        <v>2492</v>
      </c>
      <c r="C220" s="4" t="s">
        <v>2492</v>
      </c>
    </row>
    <row r="221" spans="1:4">
      <c r="A221" s="4" t="s">
        <v>2472</v>
      </c>
      <c r="B221" s="4" t="s">
        <v>2493</v>
      </c>
      <c r="C221" s="4" t="s">
        <v>2493</v>
      </c>
    </row>
    <row r="222" spans="1:4">
      <c r="A222" s="4" t="s">
        <v>2474</v>
      </c>
      <c r="B222" s="4" t="s">
        <v>2494</v>
      </c>
      <c r="C222" s="4" t="s">
        <v>2494</v>
      </c>
    </row>
    <row r="223" spans="1:4">
      <c r="A223" s="3" t="s">
        <v>2417</v>
      </c>
    </row>
    <row r="224" spans="1:4">
      <c r="A224" s="4" t="s">
        <v>2476</v>
      </c>
      <c r="B224" s="8" t="n">
        <v>0.88</v>
      </c>
      <c r="C224" s="8" t="n">
        <v>0.88</v>
      </c>
    </row>
    <row r="225" spans="1:4">
      <c r="A225" s="4" t="s">
        <v>2477</v>
      </c>
      <c r="B225" s="8" t="n">
        <v>0.97</v>
      </c>
      <c r="C225" s="8" t="n">
        <v>0.97</v>
      </c>
    </row>
    <row r="226" spans="1:4">
      <c r="A226" s="4" t="s">
        <v>2495</v>
      </c>
    </row>
    <row r="227" spans="1:4">
      <c r="A227" s="3" t="s">
        <v>2466</v>
      </c>
    </row>
    <row r="228" spans="1:4">
      <c r="A228" s="4" t="s">
        <v>2479</v>
      </c>
      <c r="B228" s="6" t="n">
        <v>1090</v>
      </c>
      <c r="C228" s="6" t="n">
        <v>2665</v>
      </c>
    </row>
    <row r="229" spans="1:4">
      <c r="A229" s="3" t="s">
        <v>2417</v>
      </c>
    </row>
    <row r="230" spans="1:4">
      <c r="A230" s="4" t="s">
        <v>2418</v>
      </c>
      <c r="B230" s="4" t="s">
        <v>2496</v>
      </c>
      <c r="C230" s="4" t="s">
        <v>2496</v>
      </c>
    </row>
    <row r="231" spans="1:4">
      <c r="A231" s="4" t="s">
        <v>2419</v>
      </c>
      <c r="B231" s="4" t="s">
        <v>1327</v>
      </c>
      <c r="C231" s="4" t="s">
        <v>1327</v>
      </c>
    </row>
    <row r="232" spans="1:4">
      <c r="A232" s="4" t="s">
        <v>2497</v>
      </c>
    </row>
    <row r="233" spans="1:4">
      <c r="A233" s="3" t="s">
        <v>2466</v>
      </c>
    </row>
    <row r="234" spans="1:4">
      <c r="A234" s="4" t="s">
        <v>2479</v>
      </c>
      <c r="B234" s="6" t="n">
        <v>2209</v>
      </c>
      <c r="C234" s="6" t="n">
        <v>4954</v>
      </c>
    </row>
    <row r="235" spans="1:4">
      <c r="A235" s="3" t="s">
        <v>2417</v>
      </c>
    </row>
    <row r="236" spans="1:4">
      <c r="A236" s="4" t="s">
        <v>2418</v>
      </c>
      <c r="B236" s="4" t="s">
        <v>2498</v>
      </c>
      <c r="C236" s="4" t="s">
        <v>2498</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499</v>
      </c>
      <c r="B1" s="2" t="s">
        <v>1</v>
      </c>
    </row>
    <row r="2" spans="1:4">
      <c r="B2" s="2" t="s">
        <v>27</v>
      </c>
      <c r="C2" s="2" t="s">
        <v>28</v>
      </c>
      <c r="D2" s="2" t="s">
        <v>29</v>
      </c>
    </row>
    <row r="3" spans="1:4">
      <c r="A3" s="3" t="s">
        <v>2500</v>
      </c>
    </row>
    <row r="4" spans="1:4">
      <c r="A4" s="4" t="s">
        <v>2501</v>
      </c>
      <c r="B4" s="4" t="s">
        <v>638</v>
      </c>
      <c r="C4" s="4" t="s">
        <v>638</v>
      </c>
    </row>
    <row r="5" spans="1:4">
      <c r="A5" s="4" t="s">
        <v>2502</v>
      </c>
      <c r="B5" s="4" t="s">
        <v>2503</v>
      </c>
      <c r="C5" s="4" t="s">
        <v>2503</v>
      </c>
    </row>
    <row r="6" spans="1:4">
      <c r="A6" s="4" t="s">
        <v>2504</v>
      </c>
      <c r="B6" s="4" t="s">
        <v>661</v>
      </c>
      <c r="C6" s="4" t="s">
        <v>661</v>
      </c>
    </row>
    <row r="7" spans="1:4">
      <c r="A7" s="4" t="s">
        <v>2505</v>
      </c>
      <c r="B7" s="4" t="s">
        <v>2430</v>
      </c>
      <c r="C7" s="4" t="s">
        <v>2430</v>
      </c>
    </row>
    <row r="8" spans="1:4">
      <c r="A8" s="4" t="s">
        <v>2506</v>
      </c>
      <c r="B8" s="4" t="s">
        <v>2507</v>
      </c>
      <c r="C8" s="4" t="s">
        <v>2507</v>
      </c>
    </row>
    <row r="9" spans="1:4">
      <c r="A9" s="4" t="s">
        <v>2508</v>
      </c>
      <c r="B9" s="4" t="s">
        <v>1269</v>
      </c>
      <c r="C9" s="4" t="s">
        <v>1269</v>
      </c>
    </row>
    <row r="10" spans="1:4">
      <c r="A10" s="4" t="s">
        <v>2509</v>
      </c>
      <c r="B10" s="4" t="s">
        <v>1769</v>
      </c>
      <c r="C10" s="4" t="s">
        <v>1769</v>
      </c>
    </row>
    <row r="11" spans="1:4">
      <c r="A11" s="4" t="s">
        <v>2510</v>
      </c>
      <c r="B11" s="4" t="s">
        <v>1271</v>
      </c>
      <c r="C11" s="4" t="s">
        <v>1271</v>
      </c>
    </row>
    <row r="12" spans="1:4">
      <c r="A12" s="4" t="s">
        <v>2511</v>
      </c>
      <c r="B12" s="4" t="s">
        <v>625</v>
      </c>
      <c r="C12" s="4" t="s">
        <v>625</v>
      </c>
    </row>
    <row r="13" spans="1:4">
      <c r="A13" s="4" t="s">
        <v>2512</v>
      </c>
      <c r="B13" s="4" t="s">
        <v>2513</v>
      </c>
      <c r="C13" s="4" t="s">
        <v>2513</v>
      </c>
    </row>
    <row r="14" spans="1:4">
      <c r="A14" s="4" t="s">
        <v>2514</v>
      </c>
      <c r="C14" s="6" t="n">
        <v>35170799</v>
      </c>
      <c r="D14" s="6" t="n">
        <v>34728678</v>
      </c>
    </row>
    <row r="15" spans="1:4">
      <c r="A15" s="4" t="s">
        <v>2515</v>
      </c>
      <c r="C15" s="5" t="n">
        <v>29602665</v>
      </c>
      <c r="D15" s="5" t="n">
        <v>29286549</v>
      </c>
    </row>
    <row r="16" spans="1:4">
      <c r="A16" s="4" t="s">
        <v>765</v>
      </c>
    </row>
    <row r="17" spans="1:4">
      <c r="A17" s="3" t="s">
        <v>2500</v>
      </c>
    </row>
    <row r="18" spans="1:4">
      <c r="A18" s="4" t="s">
        <v>2514</v>
      </c>
      <c r="C18" s="5" t="n">
        <v>6513502</v>
      </c>
      <c r="D18" s="5" t="n">
        <v>7648907</v>
      </c>
    </row>
    <row r="19" spans="1:4">
      <c r="A19" s="4" t="s">
        <v>2515</v>
      </c>
      <c r="C19" s="5" t="n">
        <v>15076530</v>
      </c>
      <c r="D19" s="5" t="n">
        <v>14411541</v>
      </c>
    </row>
    <row r="20" spans="1:4">
      <c r="A20" s="4" t="s">
        <v>766</v>
      </c>
    </row>
    <row r="21" spans="1:4">
      <c r="A21" s="3" t="s">
        <v>2500</v>
      </c>
    </row>
    <row r="22" spans="1:4">
      <c r="A22" s="4" t="s">
        <v>2514</v>
      </c>
      <c r="C22" s="5" t="n">
        <v>2829211</v>
      </c>
      <c r="D22" s="5" t="n">
        <v>3269423</v>
      </c>
    </row>
    <row r="23" spans="1:4">
      <c r="A23" s="4" t="s">
        <v>2515</v>
      </c>
      <c r="C23" s="5" t="n">
        <v>3143236</v>
      </c>
      <c r="D23" s="5" t="n">
        <v>2908922</v>
      </c>
    </row>
    <row r="24" spans="1:4">
      <c r="A24" s="4" t="s">
        <v>767</v>
      </c>
    </row>
    <row r="25" spans="1:4">
      <c r="A25" s="3" t="s">
        <v>2500</v>
      </c>
    </row>
    <row r="26" spans="1:4">
      <c r="A26" s="4" t="s">
        <v>2514</v>
      </c>
      <c r="C26" s="5" t="n">
        <v>6962831</v>
      </c>
      <c r="D26" s="5" t="n">
        <v>6105000</v>
      </c>
    </row>
    <row r="27" spans="1:4">
      <c r="A27" s="4" t="s">
        <v>2515</v>
      </c>
      <c r="C27" s="5" t="n">
        <v>3710248</v>
      </c>
      <c r="D27" s="5" t="n">
        <v>3972838</v>
      </c>
    </row>
    <row r="28" spans="1:4">
      <c r="A28" s="4" t="s">
        <v>1301</v>
      </c>
    </row>
    <row r="29" spans="1:4">
      <c r="A29" s="3" t="s">
        <v>2500</v>
      </c>
    </row>
    <row r="30" spans="1:4">
      <c r="A30" s="4" t="s">
        <v>2514</v>
      </c>
      <c r="C30" s="5" t="n">
        <v>6209428</v>
      </c>
      <c r="D30" s="5" t="n">
        <v>5871734</v>
      </c>
    </row>
    <row r="31" spans="1:4">
      <c r="A31" s="4" t="s">
        <v>2515</v>
      </c>
      <c r="C31" s="5" t="n">
        <v>1715760</v>
      </c>
      <c r="D31" s="5" t="n">
        <v>2258233</v>
      </c>
    </row>
    <row r="32" spans="1:4">
      <c r="A32" s="4" t="s">
        <v>1302</v>
      </c>
    </row>
    <row r="33" spans="1:4">
      <c r="A33" s="3" t="s">
        <v>2500</v>
      </c>
    </row>
    <row r="34" spans="1:4">
      <c r="A34" s="4" t="s">
        <v>2514</v>
      </c>
      <c r="C34" s="5" t="n">
        <v>3356147</v>
      </c>
      <c r="D34" s="5" t="n">
        <v>3052837</v>
      </c>
    </row>
    <row r="35" spans="1:4">
      <c r="A35" s="4" t="s">
        <v>2515</v>
      </c>
      <c r="C35" s="5" t="n">
        <v>1425571</v>
      </c>
      <c r="D35" s="5" t="n">
        <v>1214502</v>
      </c>
    </row>
    <row r="36" spans="1:4">
      <c r="A36" s="4" t="s">
        <v>1079</v>
      </c>
    </row>
    <row r="37" spans="1:4">
      <c r="A37" s="3" t="s">
        <v>2500</v>
      </c>
    </row>
    <row r="38" spans="1:4">
      <c r="A38" s="4" t="s">
        <v>2514</v>
      </c>
      <c r="C38" s="5" t="n">
        <v>9299680</v>
      </c>
      <c r="D38" s="5" t="n">
        <v>8780777</v>
      </c>
    </row>
    <row r="39" spans="1:4">
      <c r="A39" s="4" t="s">
        <v>2515</v>
      </c>
      <c r="C39" s="5" t="n">
        <v>4531320</v>
      </c>
      <c r="D39" s="5" t="n">
        <v>4520513</v>
      </c>
    </row>
    <row r="40" spans="1:4">
      <c r="A40" s="4" t="s">
        <v>2090</v>
      </c>
    </row>
    <row r="41" spans="1:4">
      <c r="A41" s="3" t="s">
        <v>2500</v>
      </c>
    </row>
    <row r="42" spans="1:4">
      <c r="A42" s="4" t="s">
        <v>2515</v>
      </c>
      <c r="C42" s="5" t="n">
        <v>8959941</v>
      </c>
      <c r="D42" s="5" t="n">
        <v>8354085</v>
      </c>
    </row>
    <row r="43" spans="1:4">
      <c r="A43" s="4" t="s">
        <v>2516</v>
      </c>
    </row>
    <row r="44" spans="1:4">
      <c r="A44" s="3" t="s">
        <v>2500</v>
      </c>
    </row>
    <row r="45" spans="1:4">
      <c r="A45" s="4" t="s">
        <v>2515</v>
      </c>
      <c r="C45" s="5" t="n">
        <v>8959941</v>
      </c>
      <c r="D45" s="5" t="n">
        <v>8354085</v>
      </c>
    </row>
    <row r="46" spans="1:4">
      <c r="A46" s="4" t="s">
        <v>1904</v>
      </c>
    </row>
    <row r="47" spans="1:4">
      <c r="A47" s="3" t="s">
        <v>2500</v>
      </c>
    </row>
    <row r="48" spans="1:4">
      <c r="A48" s="4" t="s">
        <v>2515</v>
      </c>
      <c r="D48" s="5" t="n">
        <v>8841</v>
      </c>
    </row>
    <row r="49" spans="1:4">
      <c r="A49" s="4" t="s">
        <v>2517</v>
      </c>
    </row>
    <row r="50" spans="1:4">
      <c r="A50" s="3" t="s">
        <v>2500</v>
      </c>
    </row>
    <row r="51" spans="1:4">
      <c r="A51" s="4" t="s">
        <v>2515</v>
      </c>
      <c r="D51" s="5" t="n">
        <v>8841</v>
      </c>
    </row>
    <row r="52" spans="1:4">
      <c r="A52" s="4" t="s">
        <v>2413</v>
      </c>
    </row>
    <row r="53" spans="1:4">
      <c r="A53" s="3" t="s">
        <v>2500</v>
      </c>
    </row>
    <row r="54" spans="1:4">
      <c r="A54" s="4" t="s">
        <v>2515</v>
      </c>
      <c r="C54" s="5" t="n">
        <v>10267</v>
      </c>
      <c r="D54" s="5" t="n">
        <v>19901</v>
      </c>
    </row>
    <row r="55" spans="1:4">
      <c r="A55" s="4" t="s">
        <v>2518</v>
      </c>
    </row>
    <row r="56" spans="1:4">
      <c r="A56" s="3" t="s">
        <v>2500</v>
      </c>
    </row>
    <row r="57" spans="1:4">
      <c r="A57" s="4" t="s">
        <v>2515</v>
      </c>
      <c r="C57" s="5" t="n">
        <v>10267</v>
      </c>
      <c r="D57" s="5" t="n">
        <v>19901</v>
      </c>
    </row>
    <row r="58" spans="1:4">
      <c r="A58" s="4" t="s">
        <v>1791</v>
      </c>
    </row>
    <row r="59" spans="1:4">
      <c r="A59" s="3" t="s">
        <v>2500</v>
      </c>
    </row>
    <row r="60" spans="1:4">
      <c r="A60" s="4" t="s">
        <v>2515</v>
      </c>
      <c r="C60" s="5" t="n">
        <v>10189893</v>
      </c>
      <c r="D60" s="5" t="n">
        <v>10674528</v>
      </c>
    </row>
    <row r="61" spans="1:4">
      <c r="A61" s="4" t="s">
        <v>2519</v>
      </c>
    </row>
    <row r="62" spans="1:4">
      <c r="A62" s="3" t="s">
        <v>2500</v>
      </c>
    </row>
    <row r="63" spans="1:4">
      <c r="A63" s="4" t="s">
        <v>2515</v>
      </c>
      <c r="C63" s="5" t="n">
        <v>5294456</v>
      </c>
      <c r="D63" s="5" t="n">
        <v>5129350</v>
      </c>
    </row>
    <row r="64" spans="1:4">
      <c r="A64" s="4" t="s">
        <v>2520</v>
      </c>
    </row>
    <row r="65" spans="1:4">
      <c r="A65" s="3" t="s">
        <v>2500</v>
      </c>
    </row>
    <row r="66" spans="1:4">
      <c r="A66" s="4" t="s">
        <v>2515</v>
      </c>
      <c r="C66" s="5" t="n">
        <v>2317792</v>
      </c>
      <c r="D66" s="5" t="n">
        <v>2303488</v>
      </c>
    </row>
    <row r="67" spans="1:4">
      <c r="A67" s="4" t="s">
        <v>2521</v>
      </c>
    </row>
    <row r="68" spans="1:4">
      <c r="A68" s="3" t="s">
        <v>2500</v>
      </c>
    </row>
    <row r="69" spans="1:4">
      <c r="A69" s="4" t="s">
        <v>2515</v>
      </c>
      <c r="C69" s="5" t="n">
        <v>2555579</v>
      </c>
      <c r="D69" s="5" t="n">
        <v>3083258</v>
      </c>
    </row>
    <row r="70" spans="1:4">
      <c r="A70" s="4" t="s">
        <v>2522</v>
      </c>
    </row>
    <row r="71" spans="1:4">
      <c r="A71" s="3" t="s">
        <v>2500</v>
      </c>
    </row>
    <row r="72" spans="1:4">
      <c r="A72" s="4" t="s">
        <v>2515</v>
      </c>
      <c r="C72" s="5" t="n">
        <v>21536</v>
      </c>
      <c r="D72" s="5" t="n">
        <v>157610</v>
      </c>
    </row>
    <row r="73" spans="1:4">
      <c r="A73" s="4" t="s">
        <v>2523</v>
      </c>
    </row>
    <row r="74" spans="1:4">
      <c r="A74" s="3" t="s">
        <v>2500</v>
      </c>
    </row>
    <row r="75" spans="1:4">
      <c r="A75" s="4" t="s">
        <v>2515</v>
      </c>
      <c r="C75" s="5" t="n">
        <v>311</v>
      </c>
      <c r="D75" s="5" t="n">
        <v>570</v>
      </c>
    </row>
    <row r="76" spans="1:4">
      <c r="A76" s="4" t="s">
        <v>2524</v>
      </c>
    </row>
    <row r="77" spans="1:4">
      <c r="A77" s="3" t="s">
        <v>2500</v>
      </c>
    </row>
    <row r="78" spans="1:4">
      <c r="A78" s="4" t="s">
        <v>2515</v>
      </c>
      <c r="C78" s="5" t="n">
        <v>219</v>
      </c>
      <c r="D78" s="5" t="n">
        <v>252</v>
      </c>
    </row>
    <row r="79" spans="1:4">
      <c r="A79" s="4" t="s">
        <v>2525</v>
      </c>
    </row>
    <row r="80" spans="1:4">
      <c r="A80" s="3" t="s">
        <v>2500</v>
      </c>
    </row>
    <row r="81" spans="1:4">
      <c r="A81" s="4" t="s">
        <v>2515</v>
      </c>
      <c r="C81" s="5" t="n">
        <v>1419543</v>
      </c>
      <c r="D81" s="5" t="n">
        <v>1509301</v>
      </c>
    </row>
    <row r="82" spans="1:4">
      <c r="A82" s="4" t="s">
        <v>2526</v>
      </c>
    </row>
    <row r="83" spans="1:4">
      <c r="A83" s="3" t="s">
        <v>2500</v>
      </c>
    </row>
    <row r="84" spans="1:4">
      <c r="A84" s="4" t="s">
        <v>2515</v>
      </c>
      <c r="C84" s="5" t="n">
        <v>352</v>
      </c>
      <c r="D84" s="5" t="n">
        <v>2232</v>
      </c>
    </row>
    <row r="85" spans="1:4">
      <c r="A85" s="4" t="s">
        <v>2527</v>
      </c>
    </row>
    <row r="86" spans="1:4">
      <c r="A86" s="3" t="s">
        <v>2500</v>
      </c>
    </row>
    <row r="87" spans="1:4">
      <c r="A87" s="4" t="s">
        <v>2515</v>
      </c>
      <c r="C87" s="5" t="n">
        <v>3968</v>
      </c>
      <c r="D87" s="5" t="n">
        <v>2616</v>
      </c>
    </row>
    <row r="88" spans="1:4">
      <c r="A88" s="4" t="s">
        <v>2528</v>
      </c>
    </row>
    <row r="89" spans="1:4">
      <c r="A89" s="3" t="s">
        <v>2500</v>
      </c>
    </row>
    <row r="90" spans="1:4">
      <c r="A90" s="4" t="s">
        <v>2515</v>
      </c>
      <c r="C90" s="5" t="n">
        <v>286519</v>
      </c>
      <c r="D90" s="5" t="n">
        <v>249632</v>
      </c>
    </row>
    <row r="91" spans="1:4">
      <c r="A91" s="4" t="s">
        <v>2529</v>
      </c>
    </row>
    <row r="92" spans="1:4">
      <c r="A92" s="3" t="s">
        <v>2500</v>
      </c>
    </row>
    <row r="93" spans="1:4">
      <c r="A93" s="4" t="s">
        <v>2515</v>
      </c>
      <c r="C93" s="5" t="n">
        <v>452960</v>
      </c>
      <c r="D93" s="5" t="n">
        <v>659389</v>
      </c>
    </row>
    <row r="94" spans="1:4">
      <c r="A94" s="4" t="s">
        <v>2530</v>
      </c>
    </row>
    <row r="95" spans="1:4">
      <c r="A95" s="3" t="s">
        <v>2500</v>
      </c>
    </row>
    <row r="96" spans="1:4">
      <c r="A96" s="4" t="s">
        <v>2515</v>
      </c>
      <c r="C96" s="5" t="n">
        <v>75237</v>
      </c>
      <c r="D96" s="5" t="n">
        <v>88029</v>
      </c>
    </row>
    <row r="97" spans="1:4">
      <c r="A97" s="4" t="s">
        <v>2531</v>
      </c>
    </row>
    <row r="98" spans="1:4">
      <c r="A98" s="3" t="s">
        <v>2500</v>
      </c>
    </row>
    <row r="99" spans="1:4">
      <c r="A99" s="4" t="s">
        <v>2515</v>
      </c>
      <c r="C99" s="5" t="n">
        <v>600507</v>
      </c>
      <c r="D99" s="5" t="n">
        <v>507403</v>
      </c>
    </row>
    <row r="100" spans="1:4">
      <c r="A100" s="4" t="s">
        <v>2532</v>
      </c>
    </row>
    <row r="101" spans="1:4">
      <c r="A101" s="3" t="s">
        <v>2500</v>
      </c>
    </row>
    <row r="102" spans="1:4">
      <c r="A102" s="4" t="s">
        <v>2515</v>
      </c>
      <c r="C102" s="5" t="n">
        <v>1189797</v>
      </c>
      <c r="D102" s="5" t="n">
        <v>1029266</v>
      </c>
    </row>
    <row r="103" spans="1:4">
      <c r="A103" s="4" t="s">
        <v>2533</v>
      </c>
    </row>
    <row r="104" spans="1:4">
      <c r="A104" s="3" t="s">
        <v>2500</v>
      </c>
    </row>
    <row r="105" spans="1:4">
      <c r="A105" s="4" t="s">
        <v>2515</v>
      </c>
      <c r="C105" s="5" t="n">
        <v>506703</v>
      </c>
      <c r="D105" s="5" t="n">
        <v>559625</v>
      </c>
    </row>
    <row r="106" spans="1:4">
      <c r="A106" s="4" t="s">
        <v>2534</v>
      </c>
    </row>
    <row r="107" spans="1:4">
      <c r="A107" s="3" t="s">
        <v>2500</v>
      </c>
    </row>
    <row r="108" spans="1:4">
      <c r="A108" s="4" t="s">
        <v>2515</v>
      </c>
      <c r="C108" s="5" t="n">
        <v>553663</v>
      </c>
      <c r="D108" s="5" t="n">
        <v>359768</v>
      </c>
    </row>
    <row r="109" spans="1:4">
      <c r="A109" s="4" t="s">
        <v>2535</v>
      </c>
    </row>
    <row r="110" spans="1:4">
      <c r="A110" s="3" t="s">
        <v>2500</v>
      </c>
    </row>
    <row r="111" spans="1:4">
      <c r="A111" s="4" t="s">
        <v>2515</v>
      </c>
      <c r="C111" s="5" t="n">
        <v>129431</v>
      </c>
      <c r="D111" s="5" t="n">
        <v>109873</v>
      </c>
    </row>
    <row r="112" spans="1:4">
      <c r="A112" s="4" t="s">
        <v>2536</v>
      </c>
    </row>
    <row r="113" spans="1:4">
      <c r="A113" s="3" t="s">
        <v>2500</v>
      </c>
    </row>
    <row r="114" spans="1:4">
      <c r="A114" s="4" t="s">
        <v>2515</v>
      </c>
      <c r="C114" s="5" t="n">
        <v>7649781</v>
      </c>
      <c r="D114" s="5" t="n">
        <v>7414233</v>
      </c>
    </row>
    <row r="115" spans="1:4">
      <c r="A115" s="4" t="s">
        <v>2537</v>
      </c>
    </row>
    <row r="116" spans="1:4">
      <c r="A116" s="3" t="s">
        <v>2500</v>
      </c>
    </row>
    <row r="117" spans="1:4">
      <c r="A117" s="4" t="s">
        <v>2515</v>
      </c>
      <c r="C117" s="5" t="n">
        <v>158085</v>
      </c>
      <c r="D117" s="5" t="n">
        <v>104135</v>
      </c>
    </row>
    <row r="118" spans="1:4">
      <c r="A118" s="4" t="s">
        <v>2538</v>
      </c>
    </row>
    <row r="119" spans="1:4">
      <c r="A119" s="3" t="s">
        <v>2500</v>
      </c>
    </row>
    <row r="120" spans="1:4">
      <c r="A120" s="4" t="s">
        <v>2515</v>
      </c>
      <c r="C120" s="5" t="n">
        <v>266895</v>
      </c>
      <c r="D120" s="5" t="n">
        <v>242016</v>
      </c>
    </row>
    <row r="121" spans="1:4">
      <c r="A121" s="4" t="s">
        <v>2539</v>
      </c>
    </row>
    <row r="122" spans="1:4">
      <c r="A122" s="3" t="s">
        <v>2500</v>
      </c>
    </row>
    <row r="123" spans="1:4">
      <c r="A123" s="4" t="s">
        <v>2515</v>
      </c>
      <c r="C123" s="5" t="n">
        <v>727798</v>
      </c>
      <c r="D123" s="5" t="n">
        <v>525037</v>
      </c>
    </row>
    <row r="124" spans="1:4">
      <c r="A124" s="4" t="s">
        <v>2540</v>
      </c>
    </row>
    <row r="125" spans="1:4">
      <c r="A125" s="3" t="s">
        <v>2500</v>
      </c>
    </row>
    <row r="126" spans="1:4">
      <c r="A126" s="4" t="s">
        <v>2515</v>
      </c>
      <c r="C126" s="5" t="n">
        <v>1217226</v>
      </c>
      <c r="D126" s="5" t="n">
        <v>1423061</v>
      </c>
    </row>
    <row r="127" spans="1:4">
      <c r="A127" s="4" t="s">
        <v>2541</v>
      </c>
    </row>
    <row r="128" spans="1:4">
      <c r="A128" s="3" t="s">
        <v>2500</v>
      </c>
    </row>
    <row r="129" spans="1:4">
      <c r="A129" s="4" t="s">
        <v>2515</v>
      </c>
      <c r="C129" s="5" t="n">
        <v>1349337</v>
      </c>
      <c r="D129" s="5" t="n">
        <v>1107502</v>
      </c>
    </row>
    <row r="130" spans="1:4">
      <c r="A130" s="4" t="s">
        <v>2542</v>
      </c>
    </row>
    <row r="131" spans="1:4">
      <c r="A131" s="3" t="s">
        <v>2500</v>
      </c>
    </row>
    <row r="132" spans="1:4">
      <c r="A132" s="4" t="s">
        <v>2515</v>
      </c>
      <c r="C132" s="5" t="n">
        <v>3930440</v>
      </c>
      <c r="D132" s="5" t="n">
        <v>4012482</v>
      </c>
    </row>
    <row r="133" spans="1:4">
      <c r="A133" s="4" t="s">
        <v>58</v>
      </c>
    </row>
    <row r="134" spans="1:4">
      <c r="A134" s="3" t="s">
        <v>2500</v>
      </c>
    </row>
    <row r="135" spans="1:4">
      <c r="A135" s="4" t="s">
        <v>2515</v>
      </c>
      <c r="C135" s="5" t="n">
        <v>183443</v>
      </c>
      <c r="D135" s="5" t="n">
        <v>276394</v>
      </c>
    </row>
    <row r="136" spans="1:4">
      <c r="A136" s="4" t="s">
        <v>2543</v>
      </c>
    </row>
    <row r="137" spans="1:4">
      <c r="A137" s="3" t="s">
        <v>2500</v>
      </c>
    </row>
    <row r="138" spans="1:4">
      <c r="A138" s="4" t="s">
        <v>2515</v>
      </c>
      <c r="C138" s="5" t="n">
        <v>146726</v>
      </c>
      <c r="D138" s="5" t="n">
        <v>233372</v>
      </c>
    </row>
    <row r="139" spans="1:4">
      <c r="A139" s="4" t="s">
        <v>2544</v>
      </c>
    </row>
    <row r="140" spans="1:4">
      <c r="A140" s="3" t="s">
        <v>2500</v>
      </c>
    </row>
    <row r="141" spans="1:4">
      <c r="A141" s="4" t="s">
        <v>2515</v>
      </c>
      <c r="C141" s="5" t="n">
        <v>918</v>
      </c>
      <c r="D141" s="5" t="n">
        <v>1034</v>
      </c>
    </row>
    <row r="142" spans="1:4">
      <c r="A142" s="4" t="s">
        <v>2545</v>
      </c>
    </row>
    <row r="143" spans="1:4">
      <c r="A143" s="3" t="s">
        <v>2500</v>
      </c>
    </row>
    <row r="144" spans="1:4">
      <c r="A144" s="4" t="s">
        <v>2515</v>
      </c>
      <c r="C144" s="5" t="n">
        <v>10921</v>
      </c>
      <c r="D144" s="5" t="n">
        <v>5038</v>
      </c>
    </row>
    <row r="145" spans="1:4">
      <c r="A145" s="4" t="s">
        <v>2546</v>
      </c>
    </row>
    <row r="146" spans="1:4">
      <c r="A146" s="3" t="s">
        <v>2500</v>
      </c>
    </row>
    <row r="147" spans="1:4">
      <c r="A147" s="4" t="s">
        <v>2515</v>
      </c>
      <c r="C147" s="5" t="n">
        <v>24038</v>
      </c>
      <c r="D147" s="5" t="n">
        <v>18173</v>
      </c>
    </row>
    <row r="148" spans="1:4">
      <c r="A148" s="4" t="s">
        <v>2547</v>
      </c>
    </row>
    <row r="149" spans="1:4">
      <c r="A149" s="3" t="s">
        <v>2500</v>
      </c>
    </row>
    <row r="150" spans="1:4">
      <c r="A150" s="4" t="s">
        <v>2515</v>
      </c>
      <c r="C150" s="5" t="n">
        <v>686</v>
      </c>
      <c r="D150" s="5" t="n">
        <v>18401</v>
      </c>
    </row>
    <row r="151" spans="1:4">
      <c r="A151" s="4" t="s">
        <v>2548</v>
      </c>
    </row>
    <row r="152" spans="1:4">
      <c r="A152" s="3" t="s">
        <v>2500</v>
      </c>
    </row>
    <row r="153" spans="1:4">
      <c r="A153" s="4" t="s">
        <v>2515</v>
      </c>
      <c r="C153" s="5" t="n">
        <v>154</v>
      </c>
      <c r="D153" s="5" t="n">
        <v>376</v>
      </c>
    </row>
    <row r="154" spans="1:4">
      <c r="A154" s="4" t="s">
        <v>1073</v>
      </c>
    </row>
    <row r="155" spans="1:4">
      <c r="A155" s="3" t="s">
        <v>2500</v>
      </c>
    </row>
    <row r="156" spans="1:4">
      <c r="A156" s="4" t="s">
        <v>2549</v>
      </c>
      <c r="B156" s="6" t="n">
        <v>3180</v>
      </c>
    </row>
    <row r="157" spans="1:4">
      <c r="A157" s="4" t="s">
        <v>2550</v>
      </c>
      <c r="C157" s="5" t="n">
        <v>80402</v>
      </c>
    </row>
    <row r="158" spans="1:4">
      <c r="A158" s="4" t="s">
        <v>693</v>
      </c>
    </row>
    <row r="159" spans="1:4">
      <c r="A159" s="3" t="s">
        <v>2500</v>
      </c>
    </row>
    <row r="160" spans="1:4">
      <c r="A160" s="4" t="s">
        <v>2549</v>
      </c>
      <c r="B160" s="5" t="n">
        <v>610</v>
      </c>
    </row>
    <row r="161" spans="1:4">
      <c r="A161" s="4" t="s">
        <v>2550</v>
      </c>
      <c r="C161" s="5" t="n">
        <v>28438</v>
      </c>
    </row>
    <row r="162" spans="1:4">
      <c r="A162" s="4" t="s">
        <v>2491</v>
      </c>
    </row>
    <row r="163" spans="1:4">
      <c r="A163" s="3" t="s">
        <v>2500</v>
      </c>
    </row>
    <row r="164" spans="1:4">
      <c r="A164" s="4" t="s">
        <v>2549</v>
      </c>
      <c r="B164" s="6" t="n">
        <v>1720</v>
      </c>
    </row>
    <row r="165" spans="1:4">
      <c r="A165" s="4" t="s">
        <v>2550</v>
      </c>
      <c r="C165" s="5" t="n">
        <v>60301</v>
      </c>
    </row>
    <row r="166" spans="1:4">
      <c r="A166" s="4" t="s">
        <v>31</v>
      </c>
    </row>
    <row r="167" spans="1:4">
      <c r="A167" s="3" t="s">
        <v>2500</v>
      </c>
    </row>
    <row r="168" spans="1:4">
      <c r="A168" s="4" t="s">
        <v>2514</v>
      </c>
      <c r="C168" s="5" t="n">
        <v>1028014</v>
      </c>
      <c r="D168" s="5" t="n">
        <v>1396536</v>
      </c>
    </row>
    <row r="169" spans="1:4">
      <c r="A169" s="4" t="s">
        <v>2551</v>
      </c>
    </row>
    <row r="170" spans="1:4">
      <c r="A170" s="3" t="s">
        <v>2500</v>
      </c>
    </row>
    <row r="171" spans="1:4">
      <c r="A171" s="4" t="s">
        <v>2514</v>
      </c>
      <c r="C171" s="5" t="n">
        <v>1028014</v>
      </c>
      <c r="D171" s="5" t="n">
        <v>1396536</v>
      </c>
    </row>
    <row r="172" spans="1:4">
      <c r="A172" s="4" t="s">
        <v>32</v>
      </c>
    </row>
    <row r="173" spans="1:4">
      <c r="A173" s="3" t="s">
        <v>2500</v>
      </c>
    </row>
    <row r="174" spans="1:4">
      <c r="A174" s="4" t="s">
        <v>2514</v>
      </c>
      <c r="C174" s="5" t="n">
        <v>223360</v>
      </c>
      <c r="D174" s="5" t="n">
        <v>189208</v>
      </c>
    </row>
    <row r="175" spans="1:4">
      <c r="A175" s="4" t="s">
        <v>2552</v>
      </c>
    </row>
    <row r="176" spans="1:4">
      <c r="A176" s="3" t="s">
        <v>2500</v>
      </c>
    </row>
    <row r="177" spans="1:4">
      <c r="A177" s="4" t="s">
        <v>2514</v>
      </c>
      <c r="C177" s="5" t="n">
        <v>223360</v>
      </c>
      <c r="D177" s="5" t="n">
        <v>189208</v>
      </c>
    </row>
    <row r="178" spans="1:4">
      <c r="A178" s="4" t="s">
        <v>2553</v>
      </c>
    </row>
    <row r="179" spans="1:4">
      <c r="A179" s="3" t="s">
        <v>2500</v>
      </c>
    </row>
    <row r="180" spans="1:4">
      <c r="A180" s="4" t="s">
        <v>2514</v>
      </c>
      <c r="C180" s="5" t="n">
        <v>19992</v>
      </c>
    </row>
    <row r="181" spans="1:4">
      <c r="A181" s="4" t="s">
        <v>2554</v>
      </c>
    </row>
    <row r="182" spans="1:4">
      <c r="A182" s="3" t="s">
        <v>2500</v>
      </c>
    </row>
    <row r="183" spans="1:4">
      <c r="A183" s="4" t="s">
        <v>2514</v>
      </c>
      <c r="C183" s="5" t="n">
        <v>19992</v>
      </c>
    </row>
    <row r="184" spans="1:4">
      <c r="A184" s="4" t="s">
        <v>2525</v>
      </c>
    </row>
    <row r="185" spans="1:4">
      <c r="A185" s="3" t="s">
        <v>2500</v>
      </c>
    </row>
    <row r="186" spans="1:4">
      <c r="A186" s="4" t="s">
        <v>2514</v>
      </c>
      <c r="C186" s="5" t="n">
        <v>1329112</v>
      </c>
      <c r="D186" s="5" t="n">
        <v>1519394</v>
      </c>
    </row>
    <row r="187" spans="1:4">
      <c r="A187" s="4" t="s">
        <v>2526</v>
      </c>
    </row>
    <row r="188" spans="1:4">
      <c r="A188" s="3" t="s">
        <v>2500</v>
      </c>
    </row>
    <row r="189" spans="1:4">
      <c r="A189" s="4" t="s">
        <v>2514</v>
      </c>
      <c r="C189" s="5" t="n">
        <v>30328</v>
      </c>
      <c r="D189" s="5" t="n">
        <v>283576</v>
      </c>
    </row>
    <row r="190" spans="1:4">
      <c r="A190" s="4" t="s">
        <v>2527</v>
      </c>
    </row>
    <row r="191" spans="1:4">
      <c r="A191" s="3" t="s">
        <v>2500</v>
      </c>
    </row>
    <row r="192" spans="1:4">
      <c r="A192" s="4" t="s">
        <v>2514</v>
      </c>
      <c r="C192" s="5" t="n">
        <v>146775</v>
      </c>
      <c r="D192" s="5" t="n">
        <v>14860</v>
      </c>
    </row>
    <row r="193" spans="1:4">
      <c r="A193" s="4" t="s">
        <v>2528</v>
      </c>
    </row>
    <row r="194" spans="1:4">
      <c r="A194" s="3" t="s">
        <v>2500</v>
      </c>
    </row>
    <row r="195" spans="1:4">
      <c r="A195" s="4" t="s">
        <v>2514</v>
      </c>
      <c r="C195" s="5" t="n">
        <v>225883</v>
      </c>
      <c r="D195" s="5" t="n">
        <v>170891</v>
      </c>
    </row>
    <row r="196" spans="1:4">
      <c r="A196" s="4" t="s">
        <v>2529</v>
      </c>
    </row>
    <row r="197" spans="1:4">
      <c r="A197" s="3" t="s">
        <v>2500</v>
      </c>
    </row>
    <row r="198" spans="1:4">
      <c r="A198" s="4" t="s">
        <v>2514</v>
      </c>
      <c r="C198" s="5" t="n">
        <v>335756</v>
      </c>
      <c r="D198" s="5" t="n">
        <v>495340</v>
      </c>
    </row>
    <row r="199" spans="1:4">
      <c r="A199" s="4" t="s">
        <v>2530</v>
      </c>
    </row>
    <row r="200" spans="1:4">
      <c r="A200" s="3" t="s">
        <v>2500</v>
      </c>
    </row>
    <row r="201" spans="1:4">
      <c r="A201" s="4" t="s">
        <v>2514</v>
      </c>
      <c r="C201" s="5" t="n">
        <v>51087</v>
      </c>
      <c r="D201" s="5" t="n">
        <v>52134</v>
      </c>
    </row>
    <row r="202" spans="1:4">
      <c r="A202" s="4" t="s">
        <v>2531</v>
      </c>
    </row>
    <row r="203" spans="1:4">
      <c r="A203" s="3" t="s">
        <v>2500</v>
      </c>
    </row>
    <row r="204" spans="1:4">
      <c r="A204" s="4" t="s">
        <v>2514</v>
      </c>
      <c r="C204" s="5" t="n">
        <v>539283</v>
      </c>
      <c r="D204" s="5" t="n">
        <v>502593</v>
      </c>
    </row>
    <row r="205" spans="1:4">
      <c r="A205" s="4" t="s">
        <v>2532</v>
      </c>
    </row>
    <row r="206" spans="1:4">
      <c r="A206" s="3" t="s">
        <v>2500</v>
      </c>
    </row>
    <row r="207" spans="1:4">
      <c r="A207" s="4" t="s">
        <v>2514</v>
      </c>
      <c r="C207" s="5" t="n">
        <v>764847</v>
      </c>
      <c r="D207" s="5" t="n">
        <v>1206490</v>
      </c>
    </row>
    <row r="208" spans="1:4">
      <c r="A208" s="4" t="s">
        <v>2533</v>
      </c>
    </row>
    <row r="209" spans="1:4">
      <c r="A209" s="3" t="s">
        <v>2500</v>
      </c>
    </row>
    <row r="210" spans="1:4">
      <c r="A210" s="4" t="s">
        <v>2514</v>
      </c>
      <c r="C210" s="5" t="n">
        <v>533101</v>
      </c>
      <c r="D210" s="5" t="n">
        <v>964250</v>
      </c>
    </row>
    <row r="211" spans="1:4">
      <c r="A211" s="4" t="s">
        <v>2534</v>
      </c>
    </row>
    <row r="212" spans="1:4">
      <c r="A212" s="3" t="s">
        <v>2500</v>
      </c>
    </row>
    <row r="213" spans="1:4">
      <c r="A213" s="4" t="s">
        <v>2514</v>
      </c>
      <c r="C213" s="5" t="n">
        <v>49573</v>
      </c>
      <c r="D213" s="5" t="n">
        <v>86029</v>
      </c>
    </row>
    <row r="214" spans="1:4">
      <c r="A214" s="4" t="s">
        <v>2535</v>
      </c>
    </row>
    <row r="215" spans="1:4">
      <c r="A215" s="3" t="s">
        <v>2500</v>
      </c>
    </row>
    <row r="216" spans="1:4">
      <c r="A216" s="4" t="s">
        <v>2514</v>
      </c>
      <c r="C216" s="5" t="n">
        <v>150253</v>
      </c>
      <c r="D216" s="5" t="n">
        <v>136434</v>
      </c>
    </row>
    <row r="217" spans="1:4">
      <c r="A217" s="4" t="s">
        <v>2555</v>
      </c>
    </row>
    <row r="218" spans="1:4">
      <c r="A218" s="3" t="s">
        <v>2500</v>
      </c>
    </row>
    <row r="219" spans="1:4">
      <c r="A219" s="4" t="s">
        <v>2514</v>
      </c>
      <c r="C219" s="5" t="n">
        <v>31920</v>
      </c>
      <c r="D219" s="5" t="n">
        <v>19777</v>
      </c>
    </row>
    <row r="220" spans="1:4">
      <c r="A220" s="4" t="s">
        <v>300</v>
      </c>
    </row>
    <row r="221" spans="1:4">
      <c r="A221" s="3" t="s">
        <v>2500</v>
      </c>
    </row>
    <row r="222" spans="1:4">
      <c r="A222" s="4" t="s">
        <v>2514</v>
      </c>
      <c r="C222" s="5" t="n">
        <v>30200566</v>
      </c>
      <c r="D222" s="5" t="n">
        <v>29987787</v>
      </c>
    </row>
    <row r="223" spans="1:4">
      <c r="A223" s="4" t="s">
        <v>2556</v>
      </c>
    </row>
    <row r="224" spans="1:4">
      <c r="A224" s="3" t="s">
        <v>2500</v>
      </c>
    </row>
    <row r="225" spans="1:4">
      <c r="A225" s="4" t="s">
        <v>2514</v>
      </c>
      <c r="C225" s="5" t="n">
        <v>4669573</v>
      </c>
      <c r="D225" s="5" t="n">
        <v>4808706</v>
      </c>
    </row>
    <row r="226" spans="1:4">
      <c r="A226" s="4" t="s">
        <v>2557</v>
      </c>
    </row>
    <row r="227" spans="1:4">
      <c r="A227" s="3" t="s">
        <v>2500</v>
      </c>
    </row>
    <row r="228" spans="1:4">
      <c r="A228" s="4" t="s">
        <v>2514</v>
      </c>
      <c r="C228" s="5" t="n">
        <v>2595012</v>
      </c>
      <c r="D228" s="5" t="n">
        <v>3163029</v>
      </c>
    </row>
    <row r="229" spans="1:4">
      <c r="A229" s="4" t="s">
        <v>2558</v>
      </c>
    </row>
    <row r="230" spans="1:4">
      <c r="A230" s="3" t="s">
        <v>2500</v>
      </c>
    </row>
    <row r="231" spans="1:4">
      <c r="A231" s="4" t="s">
        <v>2514</v>
      </c>
      <c r="C231" s="5" t="n">
        <v>5636496</v>
      </c>
      <c r="D231" s="5" t="n">
        <v>5740836</v>
      </c>
    </row>
    <row r="232" spans="1:4">
      <c r="A232" s="4" t="s">
        <v>2559</v>
      </c>
    </row>
    <row r="233" spans="1:4">
      <c r="A233" s="3" t="s">
        <v>2500</v>
      </c>
    </row>
    <row r="234" spans="1:4">
      <c r="A234" s="4" t="s">
        <v>2514</v>
      </c>
      <c r="C234" s="5" t="n">
        <v>5619230</v>
      </c>
      <c r="D234" s="5" t="n">
        <v>5219586</v>
      </c>
    </row>
    <row r="235" spans="1:4">
      <c r="A235" s="4" t="s">
        <v>2560</v>
      </c>
    </row>
    <row r="236" spans="1:4">
      <c r="A236" s="3" t="s">
        <v>2500</v>
      </c>
    </row>
    <row r="237" spans="1:4">
      <c r="A237" s="4" t="s">
        <v>2514</v>
      </c>
      <c r="C237" s="5" t="n">
        <v>3089002</v>
      </c>
      <c r="D237" s="5" t="n">
        <v>2929046</v>
      </c>
    </row>
    <row r="238" spans="1:4">
      <c r="A238" s="4" t="s">
        <v>2561</v>
      </c>
    </row>
    <row r="239" spans="1:4">
      <c r="A239" s="3" t="s">
        <v>2500</v>
      </c>
    </row>
    <row r="240" spans="1:4">
      <c r="A240" s="4" t="s">
        <v>2514</v>
      </c>
      <c r="C240" s="5" t="n">
        <v>8591253</v>
      </c>
      <c r="D240" s="5" t="n">
        <v>8126584</v>
      </c>
    </row>
    <row r="241" spans="1:4">
      <c r="A241" s="4" t="s">
        <v>38</v>
      </c>
    </row>
    <row r="242" spans="1:4">
      <c r="A242" s="3" t="s">
        <v>2500</v>
      </c>
    </row>
    <row r="243" spans="1:4">
      <c r="A243" s="4" t="s">
        <v>2514</v>
      </c>
      <c r="C243" s="5" t="n">
        <v>1604908</v>
      </c>
      <c r="D243" s="5" t="n">
        <v>429263</v>
      </c>
    </row>
    <row r="244" spans="1:4">
      <c r="A244" s="4" t="s">
        <v>2562</v>
      </c>
    </row>
    <row r="245" spans="1:4">
      <c r="A245" s="3" t="s">
        <v>2500</v>
      </c>
    </row>
    <row r="246" spans="1:4">
      <c r="A246" s="4" t="s">
        <v>2514</v>
      </c>
      <c r="C246" s="5" t="n">
        <v>9134</v>
      </c>
      <c r="D246" s="5" t="n">
        <v>6631</v>
      </c>
    </row>
    <row r="247" spans="1:4">
      <c r="A247" s="4" t="s">
        <v>2563</v>
      </c>
    </row>
    <row r="248" spans="1:4">
      <c r="A248" s="3" t="s">
        <v>2500</v>
      </c>
    </row>
    <row r="249" spans="1:4">
      <c r="A249" s="4" t="s">
        <v>2514</v>
      </c>
      <c r="C249" s="5" t="n">
        <v>37851</v>
      </c>
      <c r="D249" s="5" t="n">
        <v>5505</v>
      </c>
    </row>
    <row r="250" spans="1:4">
      <c r="A250" s="4" t="s">
        <v>2564</v>
      </c>
    </row>
    <row r="251" spans="1:4">
      <c r="A251" s="3" t="s">
        <v>2500</v>
      </c>
    </row>
    <row r="252" spans="1:4">
      <c r="A252" s="4" t="s">
        <v>2514</v>
      </c>
      <c r="C252" s="5" t="n">
        <v>950199</v>
      </c>
      <c r="D252" s="5" t="n">
        <v>56839</v>
      </c>
    </row>
    <row r="253" spans="1:4">
      <c r="A253" s="4" t="s">
        <v>2565</v>
      </c>
    </row>
    <row r="254" spans="1:4">
      <c r="A254" s="3" t="s">
        <v>2500</v>
      </c>
    </row>
    <row r="255" spans="1:4">
      <c r="A255" s="4" t="s">
        <v>2514</v>
      </c>
      <c r="C255" s="5" t="n">
        <v>222522</v>
      </c>
      <c r="D255" s="5" t="n">
        <v>137031</v>
      </c>
    </row>
    <row r="256" spans="1:4">
      <c r="A256" s="4" t="s">
        <v>2566</v>
      </c>
    </row>
    <row r="257" spans="1:4">
      <c r="A257" s="3" t="s">
        <v>2500</v>
      </c>
    </row>
    <row r="258" spans="1:4">
      <c r="A258" s="4" t="s">
        <v>2514</v>
      </c>
      <c r="C258" s="5" t="n">
        <v>216058</v>
      </c>
      <c r="D258" s="5" t="n">
        <v>71657</v>
      </c>
    </row>
    <row r="259" spans="1:4">
      <c r="A259" s="4" t="s">
        <v>2567</v>
      </c>
    </row>
    <row r="260" spans="1:4">
      <c r="A260" s="3" t="s">
        <v>2500</v>
      </c>
    </row>
    <row r="261" spans="1:4">
      <c r="A261" s="4" t="s">
        <v>2514</v>
      </c>
      <c r="C261" s="6" t="n">
        <v>169144</v>
      </c>
      <c r="D261" s="6" t="n">
        <v>151600</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1"/>
  </cols>
  <sheetData>
    <row r="1" spans="1:4">
      <c r="A1" s="1" t="s">
        <v>2568</v>
      </c>
      <c r="B1" s="2" t="s">
        <v>1</v>
      </c>
    </row>
    <row r="2" spans="1:4">
      <c r="B2" s="2" t="s">
        <v>698</v>
      </c>
      <c r="C2" s="2" t="s">
        <v>641</v>
      </c>
      <c r="D2" s="2" t="s">
        <v>28</v>
      </c>
    </row>
    <row r="3" spans="1:4">
      <c r="A3" s="3" t="s">
        <v>2569</v>
      </c>
    </row>
    <row r="4" spans="1:4">
      <c r="A4" s="4" t="s">
        <v>2570</v>
      </c>
      <c r="B4" s="5" t="n">
        <v>4</v>
      </c>
      <c r="C4" s="5" t="n">
        <v>4</v>
      </c>
    </row>
    <row r="5" spans="1:4">
      <c r="A5" s="4" t="s">
        <v>2571</v>
      </c>
      <c r="B5" s="5" t="n">
        <v>2</v>
      </c>
      <c r="C5" s="5" t="n">
        <v>2</v>
      </c>
    </row>
    <row r="6" spans="1:4">
      <c r="A6" s="4" t="s">
        <v>2572</v>
      </c>
      <c r="B6" s="5" t="n">
        <v>2</v>
      </c>
      <c r="C6" s="5" t="n">
        <v>2</v>
      </c>
    </row>
    <row r="7" spans="1:4">
      <c r="A7" s="3" t="s">
        <v>2573</v>
      </c>
    </row>
    <row r="8" spans="1:4">
      <c r="A8" s="4" t="s">
        <v>2574</v>
      </c>
      <c r="D8" s="6" t="n">
        <v>-759</v>
      </c>
    </row>
    <row r="9" spans="1:4">
      <c r="A9" s="4" t="s">
        <v>2575</v>
      </c>
      <c r="D9" s="5" t="n">
        <v>-128</v>
      </c>
    </row>
    <row r="10" spans="1:4">
      <c r="A10" s="4" t="s">
        <v>2576</v>
      </c>
      <c r="D10" s="5" t="n">
        <v>222</v>
      </c>
    </row>
    <row r="11" spans="1:4">
      <c r="A11" s="4" t="s">
        <v>2577</v>
      </c>
      <c r="D11" s="5" t="n">
        <v>-665</v>
      </c>
    </row>
    <row r="12" spans="1:4">
      <c r="A12" s="4" t="s">
        <v>2578</v>
      </c>
      <c r="B12" s="6" t="n">
        <v>1100000</v>
      </c>
      <c r="D12" s="5" t="n">
        <v>665</v>
      </c>
    </row>
    <row r="13" spans="1:4">
      <c r="A13" s="3" t="s">
        <v>2579</v>
      </c>
    </row>
    <row r="14" spans="1:4">
      <c r="A14" s="4" t="s">
        <v>2580</v>
      </c>
      <c r="C14" s="6" t="n">
        <v>-151983</v>
      </c>
    </row>
    <row r="15" spans="1:4">
      <c r="A15" s="4" t="s">
        <v>2581</v>
      </c>
      <c r="C15" s="5" t="n">
        <v>28742</v>
      </c>
    </row>
    <row r="16" spans="1:4">
      <c r="A16" s="4" t="s">
        <v>2582</v>
      </c>
      <c r="C16" s="5" t="n">
        <v>-123241</v>
      </c>
    </row>
    <row r="17" spans="1:4">
      <c r="A17" s="3" t="s">
        <v>2583</v>
      </c>
    </row>
    <row r="18" spans="1:4">
      <c r="A18" s="4" t="s">
        <v>2584</v>
      </c>
      <c r="C18" s="5" t="n">
        <v>-14948</v>
      </c>
    </row>
    <row r="19" spans="1:4">
      <c r="A19" s="4" t="s">
        <v>2585</v>
      </c>
    </row>
    <row r="20" spans="1:4">
      <c r="A20" s="3" t="s">
        <v>2573</v>
      </c>
    </row>
    <row r="21" spans="1:4">
      <c r="A21" s="4" t="s">
        <v>2574</v>
      </c>
      <c r="D21" s="5" t="n">
        <v>-482</v>
      </c>
    </row>
    <row r="22" spans="1:4">
      <c r="A22" s="4" t="s">
        <v>2586</v>
      </c>
    </row>
    <row r="23" spans="1:4">
      <c r="A23" s="3" t="s">
        <v>2573</v>
      </c>
    </row>
    <row r="24" spans="1:4">
      <c r="A24" s="4" t="s">
        <v>2574</v>
      </c>
      <c r="D24" s="5" t="n">
        <v>979</v>
      </c>
    </row>
    <row r="25" spans="1:4">
      <c r="A25" s="4" t="s">
        <v>2587</v>
      </c>
    </row>
    <row r="26" spans="1:4">
      <c r="A26" s="3" t="s">
        <v>2573</v>
      </c>
    </row>
    <row r="27" spans="1:4">
      <c r="A27" s="4" t="s">
        <v>2574</v>
      </c>
      <c r="D27" s="5" t="n">
        <v>-2754</v>
      </c>
    </row>
    <row r="28" spans="1:4">
      <c r="A28" s="3" t="s">
        <v>2583</v>
      </c>
    </row>
    <row r="29" spans="1:4">
      <c r="A29" s="4" t="s">
        <v>2588</v>
      </c>
      <c r="B29" s="5" t="n">
        <v>-228868</v>
      </c>
    </row>
    <row r="30" spans="1:4">
      <c r="A30" s="4" t="s">
        <v>2584</v>
      </c>
      <c r="C30" s="5" t="n">
        <v>-5009</v>
      </c>
    </row>
    <row r="31" spans="1:4">
      <c r="A31" s="4" t="s">
        <v>2589</v>
      </c>
    </row>
    <row r="32" spans="1:4">
      <c r="A32" s="3" t="s">
        <v>2573</v>
      </c>
    </row>
    <row r="33" spans="1:4">
      <c r="A33" s="4" t="s">
        <v>2574</v>
      </c>
      <c r="D33" s="5" t="n">
        <v>-529</v>
      </c>
    </row>
    <row r="34" spans="1:4">
      <c r="A34" s="4" t="s">
        <v>2590</v>
      </c>
    </row>
    <row r="35" spans="1:4">
      <c r="A35" s="3" t="s">
        <v>2573</v>
      </c>
    </row>
    <row r="36" spans="1:4">
      <c r="A36" s="4" t="s">
        <v>2574</v>
      </c>
      <c r="D36" s="5" t="n">
        <v>-2225</v>
      </c>
    </row>
    <row r="37" spans="1:4">
      <c r="A37" s="4" t="s">
        <v>2591</v>
      </c>
    </row>
    <row r="38" spans="1:4">
      <c r="A38" s="3" t="s">
        <v>2573</v>
      </c>
    </row>
    <row r="39" spans="1:4">
      <c r="A39" s="4" t="s">
        <v>2574</v>
      </c>
      <c r="D39" s="5" t="n">
        <v>1498</v>
      </c>
    </row>
    <row r="40" spans="1:4">
      <c r="A40" s="3" t="s">
        <v>2583</v>
      </c>
    </row>
    <row r="41" spans="1:4">
      <c r="A41" s="4" t="s">
        <v>2588</v>
      </c>
      <c r="B41" s="5" t="n">
        <v>-117362</v>
      </c>
    </row>
    <row r="42" spans="1:4">
      <c r="A42" s="4" t="s">
        <v>2584</v>
      </c>
      <c r="C42" s="5" t="n">
        <v>-6740</v>
      </c>
    </row>
    <row r="43" spans="1:4">
      <c r="A43" s="4" t="s">
        <v>2592</v>
      </c>
    </row>
    <row r="44" spans="1:4">
      <c r="A44" s="3" t="s">
        <v>2573</v>
      </c>
    </row>
    <row r="45" spans="1:4">
      <c r="A45" s="4" t="s">
        <v>2574</v>
      </c>
      <c r="D45" s="5" t="n">
        <v>-1819</v>
      </c>
    </row>
    <row r="46" spans="1:4">
      <c r="A46" s="4" t="s">
        <v>2593</v>
      </c>
    </row>
    <row r="47" spans="1:4">
      <c r="A47" s="3" t="s">
        <v>2573</v>
      </c>
    </row>
    <row r="48" spans="1:4">
      <c r="A48" s="4" t="s">
        <v>2574</v>
      </c>
      <c r="D48" s="6" t="n">
        <v>3317</v>
      </c>
    </row>
    <row r="49" spans="1:4">
      <c r="A49" s="4" t="s">
        <v>680</v>
      </c>
    </row>
    <row r="50" spans="1:4">
      <c r="A50" s="3" t="s">
        <v>2583</v>
      </c>
    </row>
    <row r="51" spans="1:4">
      <c r="A51" s="4" t="s">
        <v>2588</v>
      </c>
      <c r="B51" s="6" t="n">
        <v>-59072</v>
      </c>
    </row>
    <row r="52" spans="1:4">
      <c r="A52" s="4" t="s">
        <v>2584</v>
      </c>
      <c r="C52" s="6" t="n">
        <v>-3199</v>
      </c>
    </row>
    <row r="53" spans="1:4">
      <c r="A53" s="4" t="s">
        <v>2594</v>
      </c>
    </row>
    <row r="54" spans="1:4">
      <c r="A54" s="3" t="s">
        <v>2595</v>
      </c>
    </row>
    <row r="55" spans="1:4">
      <c r="A55" s="4" t="s">
        <v>2596</v>
      </c>
      <c r="B55" s="4" t="s">
        <v>2597</v>
      </c>
      <c r="C55" s="4" t="s">
        <v>2597</v>
      </c>
    </row>
    <row r="56" spans="1:4">
      <c r="A56" s="4" t="s">
        <v>2598</v>
      </c>
    </row>
    <row r="57" spans="1:4">
      <c r="A57" s="3" t="s">
        <v>2595</v>
      </c>
    </row>
    <row r="58" spans="1:4">
      <c r="A58" s="4" t="s">
        <v>2599</v>
      </c>
      <c r="B58" s="5" t="n">
        <v>12</v>
      </c>
      <c r="C58" s="5" t="n">
        <v>12</v>
      </c>
    </row>
    <row r="59" spans="1:4">
      <c r="A59" s="4" t="s">
        <v>2600</v>
      </c>
    </row>
    <row r="60" spans="1:4">
      <c r="A60" s="3" t="s">
        <v>2595</v>
      </c>
    </row>
    <row r="61" spans="1:4">
      <c r="A61" s="4" t="s">
        <v>2599</v>
      </c>
      <c r="B61" s="5" t="n">
        <v>22</v>
      </c>
      <c r="C61" s="5" t="n">
        <v>22</v>
      </c>
    </row>
    <row r="62" spans="1:4">
      <c r="A62" s="4" t="s">
        <v>2601</v>
      </c>
    </row>
    <row r="63" spans="1:4">
      <c r="A63" s="3" t="s">
        <v>2595</v>
      </c>
    </row>
    <row r="64" spans="1:4">
      <c r="A64" s="4" t="s">
        <v>2599</v>
      </c>
      <c r="B64" s="5" t="n">
        <v>-465</v>
      </c>
      <c r="C64" s="5" t="n">
        <v>-465</v>
      </c>
    </row>
    <row r="65" spans="1:4">
      <c r="A65" s="4" t="s">
        <v>2602</v>
      </c>
    </row>
    <row r="66" spans="1:4">
      <c r="A66" s="3" t="s">
        <v>2595</v>
      </c>
    </row>
    <row r="67" spans="1:4">
      <c r="A67" s="4" t="s">
        <v>2599</v>
      </c>
      <c r="B67" s="5" t="n">
        <v>-468</v>
      </c>
      <c r="C67" s="5" t="n">
        <v>-468</v>
      </c>
    </row>
    <row r="68" spans="1:4">
      <c r="A68" s="4" t="s">
        <v>2603</v>
      </c>
    </row>
    <row r="69" spans="1:4">
      <c r="A69" s="3" t="s">
        <v>2595</v>
      </c>
    </row>
    <row r="70" spans="1:4">
      <c r="A70" s="4" t="s">
        <v>2599</v>
      </c>
      <c r="B70" s="5" t="n">
        <v>4</v>
      </c>
      <c r="C70" s="5" t="n">
        <v>4</v>
      </c>
    </row>
    <row r="71" spans="1:4">
      <c r="A71" s="4" t="s">
        <v>2604</v>
      </c>
    </row>
    <row r="72" spans="1:4">
      <c r="A72" s="3" t="s">
        <v>2595</v>
      </c>
    </row>
    <row r="73" spans="1:4">
      <c r="A73" s="4" t="s">
        <v>2599</v>
      </c>
      <c r="B73" s="5" t="n">
        <v>-58</v>
      </c>
      <c r="C73" s="5" t="n">
        <v>-58</v>
      </c>
    </row>
    <row r="74" spans="1:4">
      <c r="A74" s="4" t="s">
        <v>2605</v>
      </c>
    </row>
    <row r="75" spans="1:4">
      <c r="A75" s="3" t="s">
        <v>2595</v>
      </c>
    </row>
    <row r="76" spans="1:4">
      <c r="A76" s="4" t="s">
        <v>2596</v>
      </c>
      <c r="B76" s="4" t="s">
        <v>2606</v>
      </c>
      <c r="C76" s="4" t="s">
        <v>2606</v>
      </c>
    </row>
    <row r="77" spans="1:4">
      <c r="A77" s="4" t="s">
        <v>2607</v>
      </c>
    </row>
    <row r="78" spans="1:4">
      <c r="A78" s="3" t="s">
        <v>2595</v>
      </c>
    </row>
    <row r="79" spans="1:4">
      <c r="A79" s="4" t="s">
        <v>2599</v>
      </c>
      <c r="B79" s="5" t="n">
        <v>16</v>
      </c>
      <c r="C79" s="5" t="n">
        <v>16</v>
      </c>
    </row>
    <row r="80" spans="1:4">
      <c r="A80" s="4" t="s">
        <v>2608</v>
      </c>
    </row>
    <row r="81" spans="1:4">
      <c r="A81" s="3" t="s">
        <v>2595</v>
      </c>
    </row>
    <row r="82" spans="1:4">
      <c r="A82" s="4" t="s">
        <v>2599</v>
      </c>
      <c r="B82" s="5" t="n">
        <v>21</v>
      </c>
      <c r="C82" s="5" t="n">
        <v>21</v>
      </c>
    </row>
    <row r="83" spans="1:4">
      <c r="A83" s="4" t="s">
        <v>2609</v>
      </c>
    </row>
    <row r="84" spans="1:4">
      <c r="A84" s="3" t="s">
        <v>2595</v>
      </c>
    </row>
    <row r="85" spans="1:4">
      <c r="A85" s="4" t="s">
        <v>2599</v>
      </c>
      <c r="B85" s="5" t="n">
        <v>-226</v>
      </c>
      <c r="C85" s="5" t="n">
        <v>-226</v>
      </c>
    </row>
    <row r="86" spans="1:4">
      <c r="A86" s="4" t="s">
        <v>2610</v>
      </c>
    </row>
    <row r="87" spans="1:4">
      <c r="A87" s="3" t="s">
        <v>2595</v>
      </c>
    </row>
    <row r="88" spans="1:4">
      <c r="A88" s="4" t="s">
        <v>2599</v>
      </c>
      <c r="B88" s="5" t="n">
        <v>-224</v>
      </c>
      <c r="C88" s="5" t="n">
        <v>-224</v>
      </c>
    </row>
    <row r="89" spans="1:4">
      <c r="A89" s="4" t="s">
        <v>2611</v>
      </c>
    </row>
    <row r="90" spans="1:4">
      <c r="A90" s="3" t="s">
        <v>2595</v>
      </c>
    </row>
    <row r="91" spans="1:4">
      <c r="A91" s="4" t="s">
        <v>2599</v>
      </c>
      <c r="B91" s="5" t="n">
        <v>8</v>
      </c>
      <c r="C91" s="5" t="n">
        <v>8</v>
      </c>
    </row>
    <row r="92" spans="1:4">
      <c r="A92" s="4" t="s">
        <v>2612</v>
      </c>
    </row>
    <row r="93" spans="1:4">
      <c r="A93" s="3" t="s">
        <v>2595</v>
      </c>
    </row>
    <row r="94" spans="1:4">
      <c r="A94" s="4" t="s">
        <v>2599</v>
      </c>
      <c r="B94" s="5" t="n">
        <v>-46</v>
      </c>
      <c r="C94" s="5" t="n">
        <v>-46</v>
      </c>
    </row>
    <row r="95" spans="1:4">
      <c r="A95" s="4" t="s">
        <v>2613</v>
      </c>
    </row>
    <row r="96" spans="1:4">
      <c r="A96" s="3" t="s">
        <v>2595</v>
      </c>
    </row>
    <row r="97" spans="1:4">
      <c r="A97" s="4" t="s">
        <v>2596</v>
      </c>
      <c r="B97" s="4" t="s">
        <v>2614</v>
      </c>
      <c r="C97" s="4" t="s">
        <v>2614</v>
      </c>
    </row>
    <row r="98" spans="1:4">
      <c r="A98" s="4" t="s">
        <v>2615</v>
      </c>
    </row>
    <row r="99" spans="1:4">
      <c r="A99" s="3" t="s">
        <v>2595</v>
      </c>
    </row>
    <row r="100" spans="1:4">
      <c r="A100" s="4" t="s">
        <v>2599</v>
      </c>
      <c r="B100" s="5" t="n">
        <v>19</v>
      </c>
      <c r="C100" s="5" t="n">
        <v>19</v>
      </c>
    </row>
    <row r="101" spans="1:4">
      <c r="A101" s="4" t="s">
        <v>2616</v>
      </c>
    </row>
    <row r="102" spans="1:4">
      <c r="A102" s="3" t="s">
        <v>2595</v>
      </c>
    </row>
    <row r="103" spans="1:4">
      <c r="A103" s="4" t="s">
        <v>2599</v>
      </c>
      <c r="B103" s="5" t="n">
        <v>21</v>
      </c>
      <c r="C103" s="5" t="n">
        <v>21</v>
      </c>
    </row>
    <row r="104" spans="1:4">
      <c r="A104" s="4" t="s">
        <v>2617</v>
      </c>
    </row>
    <row r="105" spans="1:4">
      <c r="A105" s="3" t="s">
        <v>2595</v>
      </c>
    </row>
    <row r="106" spans="1:4">
      <c r="A106" s="4" t="s">
        <v>2599</v>
      </c>
      <c r="B106" s="5" t="n">
        <v>-146</v>
      </c>
      <c r="C106" s="5" t="n">
        <v>-146</v>
      </c>
    </row>
    <row r="107" spans="1:4">
      <c r="A107" s="4" t="s">
        <v>2618</v>
      </c>
    </row>
    <row r="108" spans="1:4">
      <c r="A108" s="3" t="s">
        <v>2595</v>
      </c>
    </row>
    <row r="109" spans="1:4">
      <c r="A109" s="4" t="s">
        <v>2599</v>
      </c>
      <c r="B109" s="5" t="n">
        <v>-144</v>
      </c>
      <c r="C109" s="5" t="n">
        <v>-144</v>
      </c>
    </row>
    <row r="110" spans="1:4">
      <c r="A110" s="4" t="s">
        <v>2619</v>
      </c>
    </row>
    <row r="111" spans="1:4">
      <c r="A111" s="3" t="s">
        <v>2595</v>
      </c>
    </row>
    <row r="112" spans="1:4">
      <c r="A112" s="4" t="s">
        <v>2599</v>
      </c>
      <c r="B112" s="5" t="n">
        <v>11</v>
      </c>
      <c r="C112" s="5" t="n">
        <v>11</v>
      </c>
    </row>
    <row r="113" spans="1:4">
      <c r="A113" s="4" t="s">
        <v>2620</v>
      </c>
    </row>
    <row r="114" spans="1:4">
      <c r="A114" s="3" t="s">
        <v>2595</v>
      </c>
    </row>
    <row r="115" spans="1:4">
      <c r="A115" s="4" t="s">
        <v>2599</v>
      </c>
      <c r="B115" s="5" t="n">
        <v>-38</v>
      </c>
      <c r="C115" s="5" t="n">
        <v>-38</v>
      </c>
    </row>
    <row r="116" spans="1:4">
      <c r="A116" s="4" t="s">
        <v>2621</v>
      </c>
    </row>
    <row r="117" spans="1:4">
      <c r="A117" s="3" t="s">
        <v>2595</v>
      </c>
    </row>
    <row r="118" spans="1:4">
      <c r="A118" s="4" t="s">
        <v>2596</v>
      </c>
      <c r="B118" s="4" t="s">
        <v>2622</v>
      </c>
      <c r="C118" s="4" t="s">
        <v>2622</v>
      </c>
    </row>
    <row r="119" spans="1:4">
      <c r="A119" s="4" t="s">
        <v>2623</v>
      </c>
    </row>
    <row r="120" spans="1:4">
      <c r="A120" s="3" t="s">
        <v>2595</v>
      </c>
    </row>
    <row r="121" spans="1:4">
      <c r="A121" s="4" t="s">
        <v>2599</v>
      </c>
      <c r="B121" s="5" t="n">
        <v>21</v>
      </c>
      <c r="C121" s="5" t="n">
        <v>21</v>
      </c>
    </row>
    <row r="122" spans="1:4">
      <c r="A122" s="4" t="s">
        <v>2624</v>
      </c>
    </row>
    <row r="123" spans="1:4">
      <c r="A123" s="3" t="s">
        <v>2595</v>
      </c>
    </row>
    <row r="124" spans="1:4">
      <c r="A124" s="4" t="s">
        <v>2599</v>
      </c>
      <c r="B124" s="5" t="n">
        <v>22</v>
      </c>
      <c r="C124" s="5" t="n">
        <v>22</v>
      </c>
    </row>
    <row r="125" spans="1:4">
      <c r="A125" s="4" t="s">
        <v>2625</v>
      </c>
    </row>
    <row r="126" spans="1:4">
      <c r="A126" s="3" t="s">
        <v>2595</v>
      </c>
    </row>
    <row r="127" spans="1:4">
      <c r="A127" s="4" t="s">
        <v>2599</v>
      </c>
      <c r="B127" s="5" t="n">
        <v>-139</v>
      </c>
      <c r="C127" s="5" t="n">
        <v>-139</v>
      </c>
    </row>
    <row r="128" spans="1:4">
      <c r="A128" s="4" t="s">
        <v>2626</v>
      </c>
    </row>
    <row r="129" spans="1:4">
      <c r="A129" s="3" t="s">
        <v>2595</v>
      </c>
    </row>
    <row r="130" spans="1:4">
      <c r="A130" s="4" t="s">
        <v>2599</v>
      </c>
      <c r="B130" s="5" t="n">
        <v>-137</v>
      </c>
      <c r="C130" s="5" t="n">
        <v>-137</v>
      </c>
    </row>
    <row r="131" spans="1:4">
      <c r="A131" s="4" t="s">
        <v>2627</v>
      </c>
    </row>
    <row r="132" spans="1:4">
      <c r="A132" s="3" t="s">
        <v>2595</v>
      </c>
    </row>
    <row r="133" spans="1:4">
      <c r="A133" s="4" t="s">
        <v>2599</v>
      </c>
      <c r="B133" s="5" t="n">
        <v>13</v>
      </c>
      <c r="C133" s="5" t="n">
        <v>13</v>
      </c>
    </row>
    <row r="134" spans="1:4">
      <c r="A134" s="4" t="s">
        <v>2628</v>
      </c>
    </row>
    <row r="135" spans="1:4">
      <c r="A135" s="3" t="s">
        <v>2595</v>
      </c>
    </row>
    <row r="136" spans="1:4">
      <c r="A136" s="4" t="s">
        <v>2599</v>
      </c>
      <c r="B136" s="5" t="n">
        <v>-33</v>
      </c>
      <c r="C136" s="5" t="n">
        <v>-33</v>
      </c>
    </row>
    <row r="137" spans="1:4">
      <c r="A137" s="4" t="s">
        <v>2629</v>
      </c>
    </row>
    <row r="138" spans="1:4">
      <c r="A138" s="3" t="s">
        <v>2595</v>
      </c>
    </row>
    <row r="139" spans="1:4">
      <c r="A139" s="4" t="s">
        <v>2596</v>
      </c>
      <c r="B139" s="4" t="s">
        <v>2630</v>
      </c>
      <c r="C139" s="4" t="s">
        <v>2630</v>
      </c>
    </row>
    <row r="140" spans="1:4">
      <c r="A140" s="4" t="s">
        <v>2631</v>
      </c>
    </row>
    <row r="141" spans="1:4">
      <c r="A141" s="3" t="s">
        <v>2595</v>
      </c>
    </row>
    <row r="142" spans="1:4">
      <c r="A142" s="4" t="s">
        <v>2599</v>
      </c>
      <c r="B142" s="5" t="n">
        <v>24</v>
      </c>
      <c r="C142" s="5" t="n">
        <v>24</v>
      </c>
    </row>
    <row r="143" spans="1:4">
      <c r="A143" s="4" t="s">
        <v>2632</v>
      </c>
    </row>
    <row r="144" spans="1:4">
      <c r="A144" s="3" t="s">
        <v>2595</v>
      </c>
    </row>
    <row r="145" spans="1:4">
      <c r="A145" s="4" t="s">
        <v>2599</v>
      </c>
      <c r="B145" s="5" t="n">
        <v>22</v>
      </c>
      <c r="C145" s="5" t="n">
        <v>22</v>
      </c>
    </row>
    <row r="146" spans="1:4">
      <c r="A146" s="4" t="s">
        <v>2633</v>
      </c>
    </row>
    <row r="147" spans="1:4">
      <c r="A147" s="3" t="s">
        <v>2595</v>
      </c>
    </row>
    <row r="148" spans="1:4">
      <c r="A148" s="4" t="s">
        <v>2599</v>
      </c>
      <c r="B148" s="5" t="n">
        <v>-52</v>
      </c>
      <c r="C148" s="5" t="n">
        <v>-52</v>
      </c>
    </row>
    <row r="149" spans="1:4">
      <c r="A149" s="4" t="s">
        <v>2634</v>
      </c>
    </row>
    <row r="150" spans="1:4">
      <c r="A150" s="3" t="s">
        <v>2595</v>
      </c>
    </row>
    <row r="151" spans="1:4">
      <c r="A151" s="4" t="s">
        <v>2599</v>
      </c>
      <c r="B151" s="5" t="n">
        <v>-50</v>
      </c>
      <c r="C151" s="5" t="n">
        <v>-50</v>
      </c>
    </row>
    <row r="152" spans="1:4">
      <c r="A152" s="4" t="s">
        <v>2635</v>
      </c>
    </row>
    <row r="153" spans="1:4">
      <c r="A153" s="3" t="s">
        <v>2595</v>
      </c>
    </row>
    <row r="154" spans="1:4">
      <c r="A154" s="4" t="s">
        <v>2599</v>
      </c>
      <c r="B154" s="5" t="n">
        <v>22</v>
      </c>
      <c r="C154" s="5" t="n">
        <v>22</v>
      </c>
    </row>
    <row r="155" spans="1:4">
      <c r="A155" s="4" t="s">
        <v>2636</v>
      </c>
    </row>
    <row r="156" spans="1:4">
      <c r="A156" s="3" t="s">
        <v>2595</v>
      </c>
    </row>
    <row r="157" spans="1:4">
      <c r="A157" s="4" t="s">
        <v>2599</v>
      </c>
      <c r="B157" s="5" t="n">
        <v>-19</v>
      </c>
      <c r="C157" s="5" t="n">
        <v>-19</v>
      </c>
    </row>
    <row r="158" spans="1:4">
      <c r="A158" s="4" t="s">
        <v>2637</v>
      </c>
    </row>
    <row r="159" spans="1:4">
      <c r="A159" s="3" t="s">
        <v>2595</v>
      </c>
    </row>
    <row r="160" spans="1:4">
      <c r="A160" s="4" t="s">
        <v>2599</v>
      </c>
      <c r="B160" s="5" t="n">
        <v>25</v>
      </c>
      <c r="C160" s="5" t="n">
        <v>25</v>
      </c>
    </row>
    <row r="161" spans="1:4">
      <c r="A161" s="4" t="s">
        <v>2638</v>
      </c>
    </row>
    <row r="162" spans="1:4">
      <c r="A162" s="3" t="s">
        <v>2595</v>
      </c>
    </row>
    <row r="163" spans="1:4">
      <c r="A163" s="4" t="s">
        <v>2599</v>
      </c>
      <c r="B163" s="5" t="n">
        <v>19</v>
      </c>
      <c r="C163" s="5" t="n">
        <v>19</v>
      </c>
    </row>
    <row r="164" spans="1:4">
      <c r="A164" s="4" t="s">
        <v>2639</v>
      </c>
    </row>
    <row r="165" spans="1:4">
      <c r="A165" s="3" t="s">
        <v>2595</v>
      </c>
    </row>
    <row r="166" spans="1:4">
      <c r="A166" s="4" t="s">
        <v>2599</v>
      </c>
      <c r="B166" s="5" t="n">
        <v>-36</v>
      </c>
      <c r="C166" s="5" t="n">
        <v>-36</v>
      </c>
    </row>
    <row r="167" spans="1:4">
      <c r="A167" s="4" t="s">
        <v>2640</v>
      </c>
    </row>
    <row r="168" spans="1:4">
      <c r="A168" s="3" t="s">
        <v>2595</v>
      </c>
    </row>
    <row r="169" spans="1:4">
      <c r="A169" s="4" t="s">
        <v>2599</v>
      </c>
      <c r="B169" s="5" t="n">
        <v>-33</v>
      </c>
      <c r="C169" s="5" t="n">
        <v>-33</v>
      </c>
    </row>
    <row r="170" spans="1:4">
      <c r="A170" s="4" t="s">
        <v>2641</v>
      </c>
    </row>
    <row r="171" spans="1:4">
      <c r="A171" s="3" t="s">
        <v>2595</v>
      </c>
    </row>
    <row r="172" spans="1:4">
      <c r="A172" s="4" t="s">
        <v>2599</v>
      </c>
      <c r="B172" s="5" t="n">
        <v>31</v>
      </c>
      <c r="C172" s="5" t="n">
        <v>31</v>
      </c>
    </row>
    <row r="173" spans="1:4">
      <c r="A173" s="4" t="s">
        <v>2642</v>
      </c>
    </row>
    <row r="174" spans="1:4">
      <c r="A174" s="3" t="s">
        <v>2595</v>
      </c>
    </row>
    <row r="175" spans="1:4">
      <c r="A175" s="4" t="s">
        <v>2599</v>
      </c>
      <c r="B175" s="5" t="n">
        <v>-19</v>
      </c>
      <c r="C175" s="5" t="n">
        <v>-19</v>
      </c>
    </row>
    <row r="176" spans="1:4">
      <c r="A176" s="4" t="s">
        <v>2643</v>
      </c>
    </row>
    <row r="177" spans="1:4">
      <c r="A177" s="3" t="s">
        <v>2595</v>
      </c>
    </row>
    <row r="178" spans="1:4">
      <c r="A178" s="4" t="s">
        <v>2599</v>
      </c>
      <c r="B178" s="5" t="n">
        <v>25</v>
      </c>
      <c r="C178" s="5" t="n">
        <v>25</v>
      </c>
    </row>
    <row r="179" spans="1:4">
      <c r="A179" s="4" t="s">
        <v>2644</v>
      </c>
    </row>
    <row r="180" spans="1:4">
      <c r="A180" s="3" t="s">
        <v>2595</v>
      </c>
    </row>
    <row r="181" spans="1:4">
      <c r="A181" s="4" t="s">
        <v>2599</v>
      </c>
      <c r="B181" s="5" t="n">
        <v>19</v>
      </c>
      <c r="C181" s="5" t="n">
        <v>19</v>
      </c>
    </row>
    <row r="182" spans="1:4">
      <c r="A182" s="4" t="s">
        <v>2645</v>
      </c>
    </row>
    <row r="183" spans="1:4">
      <c r="A183" s="3" t="s">
        <v>2595</v>
      </c>
    </row>
    <row r="184" spans="1:4">
      <c r="A184" s="4" t="s">
        <v>2599</v>
      </c>
      <c r="B184" s="5" t="n">
        <v>-31</v>
      </c>
      <c r="C184" s="5" t="n">
        <v>-31</v>
      </c>
    </row>
    <row r="185" spans="1:4">
      <c r="A185" s="4" t="s">
        <v>2646</v>
      </c>
    </row>
    <row r="186" spans="1:4">
      <c r="A186" s="3" t="s">
        <v>2595</v>
      </c>
    </row>
    <row r="187" spans="1:4">
      <c r="A187" s="4" t="s">
        <v>2599</v>
      </c>
      <c r="B187" s="5" t="n">
        <v>-27</v>
      </c>
      <c r="C187" s="5" t="n">
        <v>-27</v>
      </c>
    </row>
    <row r="188" spans="1:4">
      <c r="A188" s="4" t="s">
        <v>2647</v>
      </c>
    </row>
    <row r="189" spans="1:4">
      <c r="A189" s="3" t="s">
        <v>2595</v>
      </c>
    </row>
    <row r="190" spans="1:4">
      <c r="A190" s="4" t="s">
        <v>2599</v>
      </c>
      <c r="B190" s="5" t="n">
        <v>33</v>
      </c>
      <c r="C190" s="5" t="n">
        <v>33</v>
      </c>
    </row>
    <row r="191" spans="1:4">
      <c r="A191" s="4" t="s">
        <v>2648</v>
      </c>
    </row>
    <row r="192" spans="1:4">
      <c r="A192" s="3" t="s">
        <v>2595</v>
      </c>
    </row>
    <row r="193" spans="1:4">
      <c r="A193" s="4" t="s">
        <v>2599</v>
      </c>
      <c r="B193" s="5" t="n">
        <v>-19</v>
      </c>
      <c r="C193" s="5" t="n">
        <v>-19</v>
      </c>
    </row>
    <row r="194" spans="1:4">
      <c r="A194" s="4" t="s">
        <v>2649</v>
      </c>
    </row>
    <row r="195" spans="1:4">
      <c r="A195" s="3" t="s">
        <v>2595</v>
      </c>
    </row>
    <row r="196" spans="1:4">
      <c r="A196" s="4" t="s">
        <v>2599</v>
      </c>
      <c r="B196" s="5" t="n">
        <v>26</v>
      </c>
      <c r="C196" s="5" t="n">
        <v>26</v>
      </c>
    </row>
    <row r="197" spans="1:4">
      <c r="A197" s="4" t="s">
        <v>2650</v>
      </c>
    </row>
    <row r="198" spans="1:4">
      <c r="A198" s="3" t="s">
        <v>2595</v>
      </c>
    </row>
    <row r="199" spans="1:4">
      <c r="A199" s="4" t="s">
        <v>2599</v>
      </c>
      <c r="B199" s="5" t="n">
        <v>19</v>
      </c>
      <c r="C199" s="5" t="n">
        <v>19</v>
      </c>
    </row>
    <row r="200" spans="1:4">
      <c r="A200" s="4" t="s">
        <v>2651</v>
      </c>
    </row>
    <row r="201" spans="1:4">
      <c r="A201" s="3" t="s">
        <v>2595</v>
      </c>
    </row>
    <row r="202" spans="1:4">
      <c r="A202" s="4" t="s">
        <v>2599</v>
      </c>
      <c r="B202" s="5" t="n">
        <v>-19</v>
      </c>
      <c r="C202" s="5" t="n">
        <v>-19</v>
      </c>
    </row>
    <row r="203" spans="1:4">
      <c r="A203" s="4" t="s">
        <v>2652</v>
      </c>
    </row>
    <row r="204" spans="1:4">
      <c r="A204" s="3" t="s">
        <v>2595</v>
      </c>
    </row>
    <row r="205" spans="1:4">
      <c r="A205" s="4" t="s">
        <v>2599</v>
      </c>
      <c r="B205" s="5" t="n">
        <v>-12</v>
      </c>
      <c r="C205" s="5" t="n">
        <v>-12</v>
      </c>
    </row>
    <row r="206" spans="1:4">
      <c r="A206" s="4" t="s">
        <v>2653</v>
      </c>
    </row>
    <row r="207" spans="1:4">
      <c r="A207" s="3" t="s">
        <v>2595</v>
      </c>
    </row>
    <row r="208" spans="1:4">
      <c r="A208" s="4" t="s">
        <v>2599</v>
      </c>
      <c r="B208" s="5" t="n">
        <v>35</v>
      </c>
      <c r="C208" s="5" t="n">
        <v>35</v>
      </c>
    </row>
    <row r="209" spans="1:4">
      <c r="A209" s="4" t="s">
        <v>2654</v>
      </c>
    </row>
    <row r="210" spans="1:4">
      <c r="A210" s="3" t="s">
        <v>2595</v>
      </c>
    </row>
    <row r="211" spans="1:4">
      <c r="A211" s="4" t="s">
        <v>2599</v>
      </c>
      <c r="B211" s="5" t="n">
        <v>-21</v>
      </c>
      <c r="C211" s="5" t="n">
        <v>-21</v>
      </c>
    </row>
    <row r="212" spans="1:4">
      <c r="A212" s="4" t="s">
        <v>2655</v>
      </c>
    </row>
    <row r="213" spans="1:4">
      <c r="A213" s="3" t="s">
        <v>2595</v>
      </c>
    </row>
    <row r="214" spans="1:4">
      <c r="A214" s="4" t="s">
        <v>2599</v>
      </c>
      <c r="B214" s="5" t="n">
        <v>26</v>
      </c>
      <c r="C214" s="5" t="n">
        <v>26</v>
      </c>
    </row>
    <row r="215" spans="1:4">
      <c r="A215" s="4" t="s">
        <v>2656</v>
      </c>
    </row>
    <row r="216" spans="1:4">
      <c r="A216" s="3" t="s">
        <v>2595</v>
      </c>
    </row>
    <row r="217" spans="1:4">
      <c r="A217" s="4" t="s">
        <v>2599</v>
      </c>
      <c r="B217" s="5" t="n">
        <v>19</v>
      </c>
      <c r="C217" s="5" t="n">
        <v>19</v>
      </c>
    </row>
    <row r="218" spans="1:4">
      <c r="A218" s="4" t="s">
        <v>2657</v>
      </c>
    </row>
    <row r="219" spans="1:4">
      <c r="A219" s="3" t="s">
        <v>2595</v>
      </c>
    </row>
    <row r="220" spans="1:4">
      <c r="A220" s="4" t="s">
        <v>2599</v>
      </c>
      <c r="B220" s="5" t="n">
        <v>-20</v>
      </c>
      <c r="C220" s="5" t="n">
        <v>-20</v>
      </c>
    </row>
    <row r="221" spans="1:4">
      <c r="A221" s="4" t="s">
        <v>2658</v>
      </c>
    </row>
    <row r="222" spans="1:4">
      <c r="A222" s="3" t="s">
        <v>2595</v>
      </c>
    </row>
    <row r="223" spans="1:4">
      <c r="A223" s="4" t="s">
        <v>2599</v>
      </c>
      <c r="B223" s="5" t="n">
        <v>-8</v>
      </c>
      <c r="C223" s="5" t="n">
        <v>-8</v>
      </c>
    </row>
    <row r="224" spans="1:4">
      <c r="A224" s="4" t="s">
        <v>2659</v>
      </c>
    </row>
    <row r="225" spans="1:4">
      <c r="A225" s="3" t="s">
        <v>2595</v>
      </c>
    </row>
    <row r="226" spans="1:4">
      <c r="A226" s="4" t="s">
        <v>2599</v>
      </c>
      <c r="B226" s="5" t="n">
        <v>35</v>
      </c>
      <c r="C226" s="5" t="n">
        <v>35</v>
      </c>
    </row>
    <row r="227" spans="1:4">
      <c r="A227" s="4" t="s">
        <v>2660</v>
      </c>
    </row>
    <row r="228" spans="1:4">
      <c r="A228" s="3" t="s">
        <v>2595</v>
      </c>
    </row>
    <row r="229" spans="1:4">
      <c r="A229" s="4" t="s">
        <v>2599</v>
      </c>
      <c r="B229" s="5" t="n">
        <v>-22</v>
      </c>
      <c r="C229" s="5" t="n">
        <v>-22</v>
      </c>
    </row>
    <row r="230" spans="1:4">
      <c r="A230" s="4" t="s">
        <v>2661</v>
      </c>
    </row>
    <row r="231" spans="1:4">
      <c r="A231" s="3" t="s">
        <v>2595</v>
      </c>
    </row>
    <row r="232" spans="1:4">
      <c r="A232" s="4" t="s">
        <v>2599</v>
      </c>
      <c r="B232" s="5" t="n">
        <v>26</v>
      </c>
      <c r="C232" s="5" t="n">
        <v>26</v>
      </c>
    </row>
    <row r="233" spans="1:4">
      <c r="A233" s="4" t="s">
        <v>2662</v>
      </c>
    </row>
    <row r="234" spans="1:4">
      <c r="A234" s="3" t="s">
        <v>2595</v>
      </c>
    </row>
    <row r="235" spans="1:4">
      <c r="A235" s="4" t="s">
        <v>2599</v>
      </c>
      <c r="B235" s="5" t="n">
        <v>19</v>
      </c>
      <c r="C235" s="5" t="n">
        <v>19</v>
      </c>
    </row>
    <row r="236" spans="1:4">
      <c r="A236" s="4" t="s">
        <v>2663</v>
      </c>
    </row>
    <row r="237" spans="1:4">
      <c r="A237" s="3" t="s">
        <v>2595</v>
      </c>
    </row>
    <row r="238" spans="1:4">
      <c r="A238" s="4" t="s">
        <v>2599</v>
      </c>
      <c r="B238" s="5" t="n">
        <v>-21</v>
      </c>
      <c r="C238" s="5" t="n">
        <v>-21</v>
      </c>
    </row>
    <row r="239" spans="1:4">
      <c r="A239" s="4" t="s">
        <v>2664</v>
      </c>
    </row>
    <row r="240" spans="1:4">
      <c r="A240" s="3" t="s">
        <v>2595</v>
      </c>
    </row>
    <row r="241" spans="1:4">
      <c r="A241" s="4" t="s">
        <v>2599</v>
      </c>
      <c r="B241" s="5" t="n">
        <v>-6</v>
      </c>
      <c r="C241" s="5" t="n">
        <v>-6</v>
      </c>
    </row>
    <row r="242" spans="1:4">
      <c r="A242" s="4" t="s">
        <v>2665</v>
      </c>
    </row>
    <row r="243" spans="1:4">
      <c r="A243" s="3" t="s">
        <v>2595</v>
      </c>
    </row>
    <row r="244" spans="1:4">
      <c r="A244" s="4" t="s">
        <v>2599</v>
      </c>
      <c r="B244" s="5" t="n">
        <v>35</v>
      </c>
      <c r="C244" s="5" t="n">
        <v>35</v>
      </c>
    </row>
    <row r="245" spans="1:4">
      <c r="A245" s="4" t="s">
        <v>2666</v>
      </c>
    </row>
    <row r="246" spans="1:4">
      <c r="A246" s="3" t="s">
        <v>2595</v>
      </c>
    </row>
    <row r="247" spans="1:4">
      <c r="A247" s="4" t="s">
        <v>2599</v>
      </c>
      <c r="B247" s="5" t="n">
        <v>-22</v>
      </c>
      <c r="C247" s="5" t="n">
        <v>-22</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667</v>
      </c>
      <c r="B1" s="2" t="s">
        <v>27</v>
      </c>
      <c r="C1" s="2" t="s">
        <v>28</v>
      </c>
      <c r="D1" s="2" t="s">
        <v>29</v>
      </c>
      <c r="E1" s="2" t="s">
        <v>105</v>
      </c>
      <c r="F1" s="2" t="s">
        <v>721</v>
      </c>
    </row>
    <row r="2" spans="1:6">
      <c r="A2" s="3" t="s">
        <v>2668</v>
      </c>
    </row>
    <row r="3" spans="1:6">
      <c r="A3" s="4" t="s">
        <v>31</v>
      </c>
      <c r="B3" s="6" t="n">
        <v>1718137</v>
      </c>
      <c r="C3" s="6" t="n">
        <v>1057393</v>
      </c>
      <c r="D3" s="6" t="n">
        <v>1408167</v>
      </c>
    </row>
    <row r="4" spans="1:6">
      <c r="A4" s="4" t="s">
        <v>32</v>
      </c>
      <c r="B4" s="5" t="n">
        <v>415917</v>
      </c>
      <c r="C4" s="5" t="n">
        <v>255968</v>
      </c>
      <c r="D4" s="5" t="n">
        <v>206972</v>
      </c>
    </row>
    <row r="5" spans="1:6">
      <c r="A5" s="4" t="s">
        <v>33</v>
      </c>
      <c r="B5" s="5" t="n">
        <v>2500005</v>
      </c>
      <c r="C5" s="5" t="n">
        <v>1538578</v>
      </c>
      <c r="D5" s="5" t="n">
        <v>1379958</v>
      </c>
    </row>
    <row r="6" spans="1:6">
      <c r="A6" s="4" t="s">
        <v>34</v>
      </c>
      <c r="B6" s="5" t="n">
        <v>148906</v>
      </c>
      <c r="C6" s="5" t="n">
        <v>91641</v>
      </c>
      <c r="D6" s="5" t="n">
        <v>55703</v>
      </c>
    </row>
    <row r="7" spans="1:6">
      <c r="A7" s="4" t="s">
        <v>35</v>
      </c>
      <c r="B7" s="5" t="n">
        <v>2027755</v>
      </c>
      <c r="C7" s="5" t="n">
        <v>1247941</v>
      </c>
      <c r="D7" s="5" t="n">
        <v>939649</v>
      </c>
    </row>
    <row r="8" spans="1:6">
      <c r="A8" s="4" t="s">
        <v>36</v>
      </c>
      <c r="B8" s="5" t="n">
        <v>1234943</v>
      </c>
      <c r="C8" s="5" t="n">
        <v>760021</v>
      </c>
      <c r="D8" s="5" t="n">
        <v>1173187</v>
      </c>
    </row>
    <row r="9" spans="1:6">
      <c r="A9" s="4" t="s">
        <v>37</v>
      </c>
      <c r="B9" s="5" t="n">
        <v>40550009</v>
      </c>
      <c r="C9" s="5" t="n">
        <v>24955692</v>
      </c>
      <c r="D9" s="5" t="n">
        <v>24843655</v>
      </c>
      <c r="E9" s="6" t="n">
        <v>24022983</v>
      </c>
    </row>
    <row r="10" spans="1:6">
      <c r="A10" s="4" t="s">
        <v>38</v>
      </c>
      <c r="B10" s="5" t="n">
        <v>2480079</v>
      </c>
      <c r="C10" s="5" t="n">
        <v>1526315</v>
      </c>
      <c r="D10" s="5" t="n">
        <v>374470</v>
      </c>
    </row>
    <row r="11" spans="1:6">
      <c r="A11" s="4" t="s">
        <v>39</v>
      </c>
      <c r="B11" s="5" t="n">
        <v>58124</v>
      </c>
      <c r="C11" s="5" t="n">
        <v>35771</v>
      </c>
      <c r="D11" s="5" t="n">
        <v>30314</v>
      </c>
      <c r="E11" s="5" t="n">
        <v>25849</v>
      </c>
      <c r="F11" s="6" t="n">
        <v>23043</v>
      </c>
    </row>
    <row r="12" spans="1:6">
      <c r="A12" s="4" t="s">
        <v>40</v>
      </c>
      <c r="B12" s="5" t="n">
        <v>117731</v>
      </c>
      <c r="C12" s="5" t="n">
        <v>72455</v>
      </c>
      <c r="D12" s="5" t="n">
        <v>65036</v>
      </c>
      <c r="E12" s="5" t="n">
        <v>64700</v>
      </c>
    </row>
    <row r="13" spans="1:6">
      <c r="A13" s="4" t="s">
        <v>41</v>
      </c>
      <c r="B13" s="5" t="n">
        <v>351395</v>
      </c>
      <c r="C13" s="5" t="n">
        <v>216259</v>
      </c>
      <c r="D13" s="5" t="n">
        <v>219082</v>
      </c>
    </row>
    <row r="14" spans="1:6">
      <c r="A14" s="4" t="s">
        <v>42</v>
      </c>
      <c r="B14" s="5" t="n">
        <v>23246</v>
      </c>
      <c r="C14" s="5" t="n">
        <v>14306</v>
      </c>
      <c r="D14" s="5" t="n">
        <v>14674</v>
      </c>
      <c r="E14" s="5" t="n">
        <v>15042</v>
      </c>
      <c r="F14" s="6" t="n">
        <v>15936</v>
      </c>
    </row>
    <row r="15" spans="1:6">
      <c r="A15" s="4" t="s">
        <v>43</v>
      </c>
      <c r="B15" s="5" t="n">
        <v>37423</v>
      </c>
      <c r="C15" s="5" t="n">
        <v>23032</v>
      </c>
      <c r="D15" s="5" t="n">
        <v>6657</v>
      </c>
    </row>
    <row r="16" spans="1:6">
      <c r="A16" s="4" t="s">
        <v>2669</v>
      </c>
      <c r="B16" s="5" t="n">
        <v>262036</v>
      </c>
      <c r="C16" s="5" t="n">
        <v>161265</v>
      </c>
      <c r="D16" s="5" t="n">
        <v>176923</v>
      </c>
    </row>
    <row r="17" spans="1:6">
      <c r="A17" s="4" t="s">
        <v>45</v>
      </c>
      <c r="B17" s="5" t="n">
        <v>982728</v>
      </c>
      <c r="C17" s="5" t="n">
        <v>604800</v>
      </c>
      <c r="D17" s="5" t="n">
        <v>462857</v>
      </c>
    </row>
    <row r="18" spans="1:6">
      <c r="A18" s="4" t="s">
        <v>46</v>
      </c>
      <c r="B18" s="6" t="n">
        <v>52908434</v>
      </c>
      <c r="C18" s="5" t="n">
        <v>32561437</v>
      </c>
      <c r="D18" s="5" t="n">
        <v>31357304</v>
      </c>
      <c r="E18" s="6" t="n">
        <v>31057596</v>
      </c>
    </row>
    <row r="19" spans="1:6">
      <c r="A19" s="4" t="s">
        <v>2670</v>
      </c>
      <c r="C19" s="5" t="n">
        <v>3972260</v>
      </c>
      <c r="D19" s="5" t="n">
        <v>4154890</v>
      </c>
    </row>
    <row r="20" spans="1:6">
      <c r="A20" s="4" t="s">
        <v>2671</v>
      </c>
      <c r="C20" s="6" t="n">
        <v>3105714</v>
      </c>
      <c r="D20" s="6" t="n">
        <v>2887410</v>
      </c>
    </row>
    <row r="21" spans="1:6">
      <c r="A21" s="4" t="s">
        <v>2672</v>
      </c>
      <c r="B21" s="4" t="s">
        <v>2673</v>
      </c>
      <c r="C21" s="4" t="s">
        <v>2673</v>
      </c>
      <c r="D21" s="4" t="s">
        <v>2674</v>
      </c>
    </row>
    <row r="22" spans="1:6">
      <c r="A22" s="4" t="s">
        <v>2675</v>
      </c>
      <c r="C22" s="6" t="n">
        <v>3934727</v>
      </c>
      <c r="D22" s="6" t="n">
        <v>3729427</v>
      </c>
    </row>
    <row r="23" spans="1:6">
      <c r="A23" s="4" t="s">
        <v>2676</v>
      </c>
      <c r="B23" s="8" t="n">
        <v>14.54</v>
      </c>
      <c r="C23" s="8" t="n">
        <v>14.54</v>
      </c>
      <c r="D23" s="8" t="n">
        <v>13.89</v>
      </c>
    </row>
    <row r="24" spans="1:6">
      <c r="A24" s="4" t="s">
        <v>2677</v>
      </c>
    </row>
    <row r="25" spans="1:6">
      <c r="A25" s="3" t="s">
        <v>2668</v>
      </c>
    </row>
    <row r="26" spans="1:6">
      <c r="A26" s="4" t="s">
        <v>31</v>
      </c>
      <c r="C26" s="6" t="n">
        <v>5699</v>
      </c>
      <c r="D26" s="6" t="n">
        <v>21940</v>
      </c>
    </row>
    <row r="27" spans="1:6">
      <c r="A27" s="4" t="s">
        <v>32</v>
      </c>
      <c r="C27" s="5" t="n">
        <v>95210</v>
      </c>
      <c r="D27" s="5" t="n">
        <v>53126</v>
      </c>
    </row>
    <row r="28" spans="1:6">
      <c r="A28" s="4" t="s">
        <v>33</v>
      </c>
      <c r="C28" s="5" t="n">
        <v>148641</v>
      </c>
      <c r="D28" s="5" t="n">
        <v>211762</v>
      </c>
    </row>
    <row r="29" spans="1:6">
      <c r="A29" s="4" t="s">
        <v>34</v>
      </c>
      <c r="C29" s="5" t="n">
        <v>91641</v>
      </c>
      <c r="D29" s="5" t="n">
        <v>55703</v>
      </c>
    </row>
    <row r="30" spans="1:6">
      <c r="A30" s="4" t="s">
        <v>35</v>
      </c>
      <c r="C30" s="5" t="n">
        <v>927837</v>
      </c>
      <c r="D30" s="5" t="n">
        <v>703211</v>
      </c>
    </row>
    <row r="31" spans="1:6">
      <c r="A31" s="4" t="s">
        <v>36</v>
      </c>
      <c r="C31" s="5" t="n">
        <v>312806</v>
      </c>
      <c r="D31" s="5" t="n">
        <v>305934</v>
      </c>
    </row>
    <row r="32" spans="1:6">
      <c r="A32" s="4" t="s">
        <v>37</v>
      </c>
      <c r="C32" s="5" t="n">
        <v>21908281</v>
      </c>
      <c r="D32" s="5" t="n">
        <v>22024193</v>
      </c>
    </row>
    <row r="33" spans="1:6">
      <c r="A33" s="4" t="s">
        <v>38</v>
      </c>
      <c r="C33" s="5" t="n">
        <v>325209</v>
      </c>
      <c r="D33" s="5" t="n">
        <v>199860</v>
      </c>
    </row>
    <row r="34" spans="1:6">
      <c r="A34" s="4" t="s">
        <v>39</v>
      </c>
      <c r="C34" s="5" t="n">
        <v>38041</v>
      </c>
      <c r="D34" s="5" t="n">
        <v>32588</v>
      </c>
    </row>
    <row r="35" spans="1:6">
      <c r="A35" s="4" t="s">
        <v>40</v>
      </c>
      <c r="C35" s="5" t="n">
        <v>39045</v>
      </c>
      <c r="D35" s="5" t="n">
        <v>29341</v>
      </c>
    </row>
    <row r="36" spans="1:6">
      <c r="A36" s="4" t="s">
        <v>41</v>
      </c>
      <c r="C36" s="5" t="n">
        <v>216259</v>
      </c>
      <c r="D36" s="5" t="n">
        <v>219082</v>
      </c>
    </row>
    <row r="37" spans="1:6">
      <c r="A37" s="4" t="s">
        <v>43</v>
      </c>
      <c r="C37" s="5" t="n">
        <v>2303</v>
      </c>
      <c r="D37" s="5" t="n">
        <v>679</v>
      </c>
    </row>
    <row r="38" spans="1:6">
      <c r="A38" s="4" t="s">
        <v>2669</v>
      </c>
      <c r="C38" s="5" t="n">
        <v>26740</v>
      </c>
      <c r="D38" s="5" t="n">
        <v>30603</v>
      </c>
    </row>
    <row r="39" spans="1:6">
      <c r="A39" s="4" t="s">
        <v>45</v>
      </c>
      <c r="C39" s="5" t="n">
        <v>547974</v>
      </c>
      <c r="D39" s="5" t="n">
        <v>462185</v>
      </c>
    </row>
    <row r="40" spans="1:6">
      <c r="A40" s="4" t="s">
        <v>46</v>
      </c>
      <c r="C40" s="5" t="n">
        <v>24685686</v>
      </c>
      <c r="D40" s="5" t="n">
        <v>24350207</v>
      </c>
    </row>
    <row r="41" spans="1:6">
      <c r="A41" s="4" t="s">
        <v>2670</v>
      </c>
      <c r="C41" s="5" t="n">
        <v>2382653</v>
      </c>
      <c r="D41" s="5" t="n">
        <v>2491879</v>
      </c>
    </row>
    <row r="42" spans="1:6">
      <c r="A42" s="4" t="s">
        <v>2678</v>
      </c>
      <c r="C42" s="6" t="n">
        <v>27068339</v>
      </c>
      <c r="D42" s="6" t="n">
        <v>2684208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00</v>
      </c>
    </row>
    <row r="3" spans="1:2">
      <c r="A3" s="3" t="s">
        <v>224</v>
      </c>
    </row>
    <row r="4" spans="1:2">
      <c r="A4" s="4" t="s">
        <v>224</v>
      </c>
      <c r="B4" s="4" t="s">
        <v>22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79</v>
      </c>
      <c r="B1" s="2" t="s">
        <v>1</v>
      </c>
    </row>
    <row r="2" spans="1:2">
      <c r="B2" s="2" t="s">
        <v>28</v>
      </c>
    </row>
    <row r="3" spans="1:2">
      <c r="A3" s="3" t="s">
        <v>283</v>
      </c>
    </row>
    <row r="4" spans="1:2">
      <c r="A4" s="4" t="s">
        <v>2680</v>
      </c>
      <c r="B4" s="4" t="s">
        <v>2681</v>
      </c>
    </row>
    <row r="5" spans="1:2">
      <c r="A5" s="4" t="s">
        <v>2682</v>
      </c>
      <c r="B5" s="6" t="n">
        <v>27409</v>
      </c>
    </row>
    <row r="6" spans="1:2">
      <c r="A6" s="4" t="s">
        <v>2683</v>
      </c>
      <c r="B6" s="4" t="s">
        <v>2684</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1"/>
    <col customWidth="1" max="2" min="2" width="14"/>
    <col customWidth="1" max="3" min="3" width="18"/>
    <col customWidth="1" max="4" min="4" width="18"/>
    <col customWidth="1" max="5" min="5" width="14"/>
    <col customWidth="1" max="6" min="6" width="14"/>
    <col customWidth="1" max="7" min="7" width="14"/>
  </cols>
  <sheetData>
    <row r="1" spans="1:7">
      <c r="A1" s="1" t="s">
        <v>2685</v>
      </c>
      <c r="B1" s="2" t="s">
        <v>2686</v>
      </c>
      <c r="C1" s="2" t="s">
        <v>2687</v>
      </c>
      <c r="D1" s="2" t="s">
        <v>2688</v>
      </c>
      <c r="E1" s="2" t="s">
        <v>200</v>
      </c>
      <c r="F1" s="2" t="s">
        <v>1732</v>
      </c>
      <c r="G1" s="2" t="s">
        <v>617</v>
      </c>
    </row>
    <row r="2" spans="1:7">
      <c r="A2" s="3" t="s">
        <v>2689</v>
      </c>
    </row>
    <row r="3" spans="1:7">
      <c r="A3" s="4" t="s">
        <v>1744</v>
      </c>
      <c r="E3" s="5" t="n">
        <v>99444132192</v>
      </c>
      <c r="G3" s="5" t="n">
        <v>97624347430</v>
      </c>
    </row>
    <row r="4" spans="1:7">
      <c r="A4" s="4" t="s">
        <v>1736</v>
      </c>
      <c r="E4" s="6" t="n">
        <v>0</v>
      </c>
      <c r="F4" s="6" t="n">
        <v>0</v>
      </c>
      <c r="G4" s="6" t="n">
        <v>0</v>
      </c>
    </row>
    <row r="5" spans="1:7">
      <c r="A5" s="4" t="s">
        <v>2690</v>
      </c>
    </row>
    <row r="6" spans="1:7">
      <c r="A6" s="3" t="s">
        <v>2689</v>
      </c>
    </row>
    <row r="7" spans="1:7">
      <c r="A7" s="4" t="s">
        <v>2691</v>
      </c>
      <c r="C7" s="10" t="n">
        <v>3.14655951692</v>
      </c>
      <c r="D7" s="10" t="n">
        <v>3.14655951692</v>
      </c>
    </row>
    <row r="8" spans="1:7">
      <c r="A8" s="4" t="s">
        <v>1744</v>
      </c>
      <c r="D8" s="5" t="n">
        <v>99444132192</v>
      </c>
    </row>
    <row r="9" spans="1:7">
      <c r="A9" s="4" t="s">
        <v>2692</v>
      </c>
      <c r="D9" s="4" t="s">
        <v>2486</v>
      </c>
    </row>
    <row r="10" spans="1:7">
      <c r="A10" s="4" t="s">
        <v>2693</v>
      </c>
      <c r="B10" s="4" t="s">
        <v>1365</v>
      </c>
      <c r="C10" s="4" t="s">
        <v>1365</v>
      </c>
      <c r="D10" s="4" t="s">
        <v>1365</v>
      </c>
    </row>
    <row r="11" spans="1:7">
      <c r="A11" s="4" t="s">
        <v>2694</v>
      </c>
      <c r="C11" s="7" t="n">
        <v>93.73</v>
      </c>
      <c r="D11" s="7" t="n">
        <v>93.73</v>
      </c>
    </row>
    <row r="12" spans="1:7">
      <c r="A12" s="4" t="s">
        <v>2695</v>
      </c>
      <c r="C12" s="13" t="n">
        <v>0.0223803088</v>
      </c>
      <c r="D12" s="13" t="n">
        <v>0.0223803088</v>
      </c>
    </row>
    <row r="13" spans="1:7">
      <c r="A13" s="4" t="s">
        <v>1736</v>
      </c>
      <c r="C13"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26</v>
      </c>
      <c r="B1" s="2" t="s">
        <v>27</v>
      </c>
      <c r="C1" s="2" t="s">
        <v>28</v>
      </c>
      <c r="D1" s="2" t="s">
        <v>29</v>
      </c>
    </row>
    <row r="2" spans="1:4">
      <c r="A2" s="3" t="s">
        <v>30</v>
      </c>
    </row>
    <row r="3" spans="1:4">
      <c r="A3" s="4" t="s">
        <v>31</v>
      </c>
      <c r="B3" s="6" t="n">
        <v>1718137</v>
      </c>
      <c r="C3" s="6" t="n">
        <v>1057393</v>
      </c>
      <c r="D3" s="6" t="n">
        <v>1408167</v>
      </c>
    </row>
    <row r="4" spans="1:4">
      <c r="A4" s="4" t="s">
        <v>32</v>
      </c>
      <c r="B4" s="5" t="n">
        <v>415917</v>
      </c>
      <c r="C4" s="5" t="n">
        <v>255968</v>
      </c>
      <c r="D4" s="5" t="n">
        <v>206972</v>
      </c>
    </row>
    <row r="5" spans="1:4">
      <c r="A5" s="4" t="s">
        <v>33</v>
      </c>
      <c r="B5" s="5" t="n">
        <v>2500005</v>
      </c>
      <c r="C5" s="5" t="n">
        <v>1538578</v>
      </c>
      <c r="D5" s="5" t="n">
        <v>1379958</v>
      </c>
    </row>
    <row r="6" spans="1:4">
      <c r="A6" s="4" t="s">
        <v>34</v>
      </c>
      <c r="B6" s="5" t="n">
        <v>148906</v>
      </c>
      <c r="C6" s="5" t="n">
        <v>91641</v>
      </c>
      <c r="D6" s="5" t="n">
        <v>55703</v>
      </c>
    </row>
    <row r="7" spans="1:4">
      <c r="A7" s="4" t="s">
        <v>35</v>
      </c>
      <c r="B7" s="5" t="n">
        <v>2027755</v>
      </c>
      <c r="C7" s="5" t="n">
        <v>1247941</v>
      </c>
      <c r="D7" s="5" t="n">
        <v>939649</v>
      </c>
    </row>
    <row r="8" spans="1:4">
      <c r="A8" s="4" t="s">
        <v>36</v>
      </c>
      <c r="B8" s="5" t="n">
        <v>1234943</v>
      </c>
      <c r="C8" s="5" t="n">
        <v>760021</v>
      </c>
      <c r="D8" s="5" t="n">
        <v>1173187</v>
      </c>
    </row>
    <row r="9" spans="1:4">
      <c r="A9" s="4" t="s">
        <v>37</v>
      </c>
      <c r="B9" s="5" t="n">
        <v>40550009</v>
      </c>
      <c r="C9" s="5" t="n">
        <v>24955692</v>
      </c>
      <c r="D9" s="5" t="n">
        <v>24843655</v>
      </c>
    </row>
    <row r="10" spans="1:4">
      <c r="A10" s="4" t="s">
        <v>38</v>
      </c>
      <c r="B10" s="5" t="n">
        <v>2480079</v>
      </c>
      <c r="C10" s="5" t="n">
        <v>1526315</v>
      </c>
      <c r="D10" s="5" t="n">
        <v>374470</v>
      </c>
    </row>
    <row r="11" spans="1:4">
      <c r="A11" s="4" t="s">
        <v>39</v>
      </c>
      <c r="B11" s="5" t="n">
        <v>58124</v>
      </c>
      <c r="C11" s="5" t="n">
        <v>35771</v>
      </c>
      <c r="D11" s="5" t="n">
        <v>30314</v>
      </c>
    </row>
    <row r="12" spans="1:4">
      <c r="A12" s="4" t="s">
        <v>40</v>
      </c>
      <c r="B12" s="5" t="n">
        <v>117731</v>
      </c>
      <c r="C12" s="5" t="n">
        <v>72455</v>
      </c>
      <c r="D12" s="5" t="n">
        <v>65036</v>
      </c>
    </row>
    <row r="13" spans="1:4">
      <c r="A13" s="4" t="s">
        <v>41</v>
      </c>
      <c r="B13" s="5" t="n">
        <v>351395</v>
      </c>
      <c r="C13" s="5" t="n">
        <v>216259</v>
      </c>
      <c r="D13" s="5" t="n">
        <v>219082</v>
      </c>
    </row>
    <row r="14" spans="1:4">
      <c r="A14" s="4" t="s">
        <v>42</v>
      </c>
      <c r="B14" s="5" t="n">
        <v>23246</v>
      </c>
      <c r="C14" s="5" t="n">
        <v>14306</v>
      </c>
      <c r="D14" s="5" t="n">
        <v>14674</v>
      </c>
    </row>
    <row r="15" spans="1:4">
      <c r="A15" s="4" t="s">
        <v>43</v>
      </c>
      <c r="B15" s="5" t="n">
        <v>37423</v>
      </c>
      <c r="C15" s="5" t="n">
        <v>23032</v>
      </c>
      <c r="D15" s="5" t="n">
        <v>6657</v>
      </c>
    </row>
    <row r="16" spans="1:4">
      <c r="A16" s="4" t="s">
        <v>44</v>
      </c>
      <c r="B16" s="5" t="n">
        <v>262036</v>
      </c>
      <c r="C16" s="5" t="n">
        <v>161265</v>
      </c>
      <c r="D16" s="5" t="n">
        <v>176923</v>
      </c>
    </row>
    <row r="17" spans="1:4">
      <c r="A17" s="4" t="s">
        <v>45</v>
      </c>
      <c r="B17" s="5" t="n">
        <v>982728</v>
      </c>
      <c r="C17" s="5" t="n">
        <v>604800</v>
      </c>
      <c r="D17" s="5" t="n">
        <v>462857</v>
      </c>
    </row>
    <row r="18" spans="1:4">
      <c r="A18" s="4" t="s">
        <v>46</v>
      </c>
      <c r="B18" s="5" t="n">
        <v>52908434</v>
      </c>
      <c r="C18" s="5" t="n">
        <v>32561437</v>
      </c>
      <c r="D18" s="5" t="n">
        <v>31357304</v>
      </c>
    </row>
    <row r="19" spans="1:4">
      <c r="A19" s="3" t="s">
        <v>47</v>
      </c>
    </row>
    <row r="20" spans="1:4">
      <c r="A20" s="4" t="s">
        <v>48</v>
      </c>
      <c r="B20" s="5" t="n">
        <v>14486954</v>
      </c>
      <c r="C20" s="5" t="n">
        <v>8915706</v>
      </c>
      <c r="D20" s="5" t="n">
        <v>8321148</v>
      </c>
    </row>
    <row r="21" spans="1:4">
      <c r="A21" s="4" t="s">
        <v>49</v>
      </c>
      <c r="B21" s="5" t="n">
        <v>48538</v>
      </c>
      <c r="C21" s="5" t="n">
        <v>29871</v>
      </c>
      <c r="D21" s="5" t="n">
        <v>25702</v>
      </c>
    </row>
    <row r="22" spans="1:4">
      <c r="A22" s="4" t="s">
        <v>50</v>
      </c>
      <c r="B22" s="5" t="n">
        <v>317489</v>
      </c>
      <c r="C22" s="5" t="n">
        <v>195392</v>
      </c>
      <c r="D22" s="5" t="n">
        <v>216817</v>
      </c>
    </row>
    <row r="23" spans="1:4">
      <c r="A23" s="4" t="s">
        <v>51</v>
      </c>
      <c r="B23" s="5" t="n">
        <v>16358933</v>
      </c>
      <c r="C23" s="5" t="n">
        <v>10067778</v>
      </c>
      <c r="D23" s="5" t="n">
        <v>10552901</v>
      </c>
    </row>
    <row r="24" spans="1:4">
      <c r="A24" s="4" t="s">
        <v>35</v>
      </c>
      <c r="B24" s="5" t="n">
        <v>2263450</v>
      </c>
      <c r="C24" s="5" t="n">
        <v>1392995</v>
      </c>
      <c r="D24" s="5" t="n">
        <v>966509</v>
      </c>
    </row>
    <row r="25" spans="1:4">
      <c r="A25" s="4" t="s">
        <v>52</v>
      </c>
      <c r="B25" s="5" t="n">
        <v>1941777</v>
      </c>
      <c r="C25" s="5" t="n">
        <v>1195028</v>
      </c>
      <c r="D25" s="5" t="n">
        <v>1040026</v>
      </c>
    </row>
    <row r="26" spans="1:4">
      <c r="A26" s="4" t="s">
        <v>53</v>
      </c>
      <c r="B26" s="5" t="n">
        <v>10543807</v>
      </c>
      <c r="C26" s="5" t="n">
        <v>6488975</v>
      </c>
      <c r="D26" s="5" t="n">
        <v>6177927</v>
      </c>
    </row>
    <row r="27" spans="1:4">
      <c r="A27" s="4" t="s">
        <v>54</v>
      </c>
      <c r="B27" s="5" t="n">
        <v>222873</v>
      </c>
      <c r="C27" s="5" t="n">
        <v>137163</v>
      </c>
      <c r="D27" s="5" t="n">
        <v>186199</v>
      </c>
    </row>
    <row r="28" spans="1:4">
      <c r="A28" s="4" t="s">
        <v>55</v>
      </c>
      <c r="B28" s="5" t="n">
        <v>5611</v>
      </c>
      <c r="C28" s="5" t="n">
        <v>3453</v>
      </c>
    </row>
    <row r="29" spans="1:4">
      <c r="A29" s="4" t="s">
        <v>56</v>
      </c>
      <c r="B29" s="5" t="n">
        <v>316099</v>
      </c>
      <c r="C29" s="5" t="n">
        <v>194537</v>
      </c>
      <c r="D29" s="5" t="n">
        <v>187568</v>
      </c>
    </row>
    <row r="30" spans="1:4">
      <c r="A30" s="4" t="s">
        <v>57</v>
      </c>
      <c r="B30" s="5" t="n">
        <v>140760</v>
      </c>
      <c r="C30" s="5" t="n">
        <v>86628</v>
      </c>
      <c r="D30" s="5" t="n">
        <v>83345</v>
      </c>
    </row>
    <row r="31" spans="1:4">
      <c r="A31" s="4" t="s">
        <v>58</v>
      </c>
      <c r="B31" s="5" t="n">
        <v>501378</v>
      </c>
      <c r="C31" s="5" t="n">
        <v>308563</v>
      </c>
      <c r="D31" s="5" t="n">
        <v>291488</v>
      </c>
    </row>
    <row r="32" spans="1:4">
      <c r="A32" s="4" t="s">
        <v>59</v>
      </c>
      <c r="B32" s="5" t="n">
        <v>47147669</v>
      </c>
      <c r="C32" s="5" t="n">
        <v>29016089</v>
      </c>
      <c r="D32" s="5" t="n">
        <v>28049630</v>
      </c>
    </row>
    <row r="33" spans="1:4">
      <c r="A33" s="3" t="s">
        <v>60</v>
      </c>
    </row>
    <row r="34" spans="1:4">
      <c r="A34" s="4" t="s">
        <v>61</v>
      </c>
      <c r="B34" s="5" t="n">
        <v>3690754</v>
      </c>
      <c r="C34" s="5" t="n">
        <v>2271401</v>
      </c>
      <c r="D34" s="5" t="n">
        <v>2138047</v>
      </c>
    </row>
    <row r="35" spans="1:4">
      <c r="A35" s="4" t="s">
        <v>62</v>
      </c>
      <c r="B35" s="5" t="n">
        <v>1315433</v>
      </c>
      <c r="C35" s="5" t="n">
        <v>809557</v>
      </c>
      <c r="D35" s="5" t="n">
        <v>709771</v>
      </c>
    </row>
    <row r="36" spans="1:4">
      <c r="A36" s="4" t="s">
        <v>63</v>
      </c>
      <c r="B36" s="5" t="n">
        <v>206</v>
      </c>
      <c r="C36" s="5" t="n">
        <v>127</v>
      </c>
      <c r="D36" s="5" t="n">
        <v>-14507</v>
      </c>
    </row>
    <row r="37" spans="1:4">
      <c r="A37" s="4" t="s">
        <v>64</v>
      </c>
      <c r="B37" s="5" t="n">
        <v>105595</v>
      </c>
      <c r="C37" s="5" t="n">
        <v>64986</v>
      </c>
      <c r="D37" s="5" t="n">
        <v>64986</v>
      </c>
    </row>
    <row r="38" spans="1:4">
      <c r="A38" s="4" t="s">
        <v>65</v>
      </c>
      <c r="B38" s="5" t="n">
        <v>929561</v>
      </c>
      <c r="C38" s="5" t="n">
        <v>572080</v>
      </c>
      <c r="D38" s="5" t="n">
        <v>575051</v>
      </c>
    </row>
    <row r="39" spans="1:4">
      <c r="A39" s="4" t="s">
        <v>66</v>
      </c>
      <c r="B39" s="5" t="n">
        <v>-280786</v>
      </c>
      <c r="C39" s="5" t="n">
        <v>-172804</v>
      </c>
      <c r="D39" s="5" t="n">
        <v>-165675</v>
      </c>
    </row>
    <row r="40" spans="1:4">
      <c r="A40" s="4" t="s">
        <v>67</v>
      </c>
      <c r="B40" s="5" t="n">
        <v>2</v>
      </c>
      <c r="C40" s="5" t="n">
        <v>1</v>
      </c>
      <c r="D40" s="5" t="n">
        <v>1</v>
      </c>
    </row>
    <row r="41" spans="1:4">
      <c r="A41" s="4" t="s">
        <v>68</v>
      </c>
      <c r="B41" s="5" t="n">
        <v>5760765</v>
      </c>
      <c r="C41" s="5" t="n">
        <v>3545348</v>
      </c>
      <c r="D41" s="5" t="n">
        <v>3307674</v>
      </c>
    </row>
    <row r="42" spans="1:4">
      <c r="A42" s="4" t="s">
        <v>69</v>
      </c>
      <c r="B42" s="6" t="n">
        <v>52908434</v>
      </c>
      <c r="C42" s="6" t="n">
        <v>32561437</v>
      </c>
      <c r="D42" s="6" t="n">
        <v>313573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1</v>
      </c>
    </row>
    <row r="2" spans="1:2">
      <c r="B2" s="2" t="s">
        <v>200</v>
      </c>
    </row>
    <row r="3" spans="1:2">
      <c r="A3" s="3" t="s">
        <v>22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00</v>
      </c>
    </row>
    <row r="3" spans="1:2">
      <c r="A3" s="3" t="s">
        <v>22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0</v>
      </c>
      <c r="B1" s="2" t="s">
        <v>1</v>
      </c>
    </row>
    <row r="2" spans="1:2">
      <c r="B2" s="2" t="s">
        <v>200</v>
      </c>
    </row>
    <row r="3" spans="1:2">
      <c r="A3" s="3" t="s">
        <v>230</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00</v>
      </c>
    </row>
    <row r="3" spans="1:2">
      <c r="A3" s="3" t="s">
        <v>23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4</v>
      </c>
      <c r="B1" s="2" t="s">
        <v>1</v>
      </c>
    </row>
    <row r="2" spans="1:2">
      <c r="B2" s="2" t="s">
        <v>200</v>
      </c>
    </row>
    <row r="3" spans="1:2">
      <c r="A3" s="3" t="s">
        <v>234</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00</v>
      </c>
    </row>
    <row r="3" spans="1:2">
      <c r="A3" s="3" t="s">
        <v>236</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00</v>
      </c>
    </row>
    <row r="3" spans="1:2">
      <c r="A3" s="3" t="s">
        <v>23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0</v>
      </c>
      <c r="B1" s="2" t="s">
        <v>1</v>
      </c>
    </row>
    <row r="2" spans="1:2">
      <c r="B2" s="2" t="s">
        <v>200</v>
      </c>
    </row>
    <row r="3" spans="1:2">
      <c r="A3" s="3" t="s">
        <v>240</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42</v>
      </c>
      <c r="B1" s="2" t="s">
        <v>1</v>
      </c>
    </row>
    <row r="2" spans="1:2">
      <c r="B2" s="2" t="s">
        <v>200</v>
      </c>
    </row>
    <row r="3" spans="1:2">
      <c r="A3" s="3" t="s">
        <v>242</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4</v>
      </c>
      <c r="B1" s="2" t="s">
        <v>1</v>
      </c>
    </row>
    <row r="2" spans="1:2">
      <c r="B2" s="2" t="s">
        <v>200</v>
      </c>
    </row>
    <row r="3" spans="1:2">
      <c r="A3" s="3" t="s">
        <v>244</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70</v>
      </c>
      <c r="B1" s="2" t="s">
        <v>1</v>
      </c>
    </row>
    <row r="2" spans="1:5">
      <c r="B2" s="2" t="s">
        <v>71</v>
      </c>
      <c r="C2" s="2" t="s">
        <v>72</v>
      </c>
      <c r="D2" s="2" t="s">
        <v>73</v>
      </c>
      <c r="E2" s="2" t="s">
        <v>74</v>
      </c>
    </row>
    <row r="3" spans="1:5">
      <c r="A3" s="3" t="s">
        <v>75</v>
      </c>
    </row>
    <row r="4" spans="1:5">
      <c r="A4" s="4" t="s">
        <v>76</v>
      </c>
      <c r="B4" s="6" t="n">
        <v>3065661</v>
      </c>
      <c r="C4" s="6" t="n">
        <v>1886700</v>
      </c>
      <c r="D4" s="6" t="n">
        <v>1916992</v>
      </c>
      <c r="E4" s="6" t="n">
        <v>1908457</v>
      </c>
    </row>
    <row r="5" spans="1:5">
      <c r="A5" s="4" t="s">
        <v>77</v>
      </c>
      <c r="B5" s="5" t="n">
        <v>-1059430</v>
      </c>
      <c r="C5" s="5" t="n">
        <v>-652005</v>
      </c>
      <c r="D5" s="5" t="n">
        <v>-690259</v>
      </c>
      <c r="E5" s="5" t="n">
        <v>-680169</v>
      </c>
    </row>
    <row r="6" spans="1:5">
      <c r="A6" s="4" t="s">
        <v>78</v>
      </c>
      <c r="B6" s="5" t="n">
        <v>2006231</v>
      </c>
      <c r="C6" s="5" t="n">
        <v>1234695</v>
      </c>
      <c r="D6" s="5" t="n">
        <v>1226733</v>
      </c>
      <c r="E6" s="5" t="n">
        <v>1228288</v>
      </c>
    </row>
    <row r="7" spans="1:5">
      <c r="A7" s="4" t="s">
        <v>79</v>
      </c>
      <c r="B7" s="5" t="n">
        <v>766459</v>
      </c>
      <c r="C7" s="5" t="n">
        <v>471702</v>
      </c>
      <c r="D7" s="5" t="n">
        <v>441043</v>
      </c>
      <c r="E7" s="5" t="n">
        <v>436076</v>
      </c>
    </row>
    <row r="8" spans="1:5">
      <c r="A8" s="4" t="s">
        <v>80</v>
      </c>
      <c r="B8" s="5" t="n">
        <v>-201530</v>
      </c>
      <c r="C8" s="5" t="n">
        <v>-124028</v>
      </c>
      <c r="D8" s="5" t="n">
        <v>-119772</v>
      </c>
      <c r="E8" s="5" t="n">
        <v>-130097</v>
      </c>
    </row>
    <row r="9" spans="1:5">
      <c r="A9" s="4" t="s">
        <v>81</v>
      </c>
      <c r="B9" s="5" t="n">
        <v>564929</v>
      </c>
      <c r="C9" s="5" t="n">
        <v>347674</v>
      </c>
      <c r="D9" s="5" t="n">
        <v>321271</v>
      </c>
      <c r="E9" s="5" t="n">
        <v>305979</v>
      </c>
    </row>
    <row r="10" spans="1:5">
      <c r="A10" s="4" t="s">
        <v>82</v>
      </c>
      <c r="B10" s="5" t="n">
        <v>-48195</v>
      </c>
      <c r="C10" s="5" t="n">
        <v>-29661</v>
      </c>
      <c r="D10" s="5" t="n">
        <v>128575</v>
      </c>
      <c r="E10" s="5" t="n">
        <v>44412</v>
      </c>
    </row>
    <row r="11" spans="1:5">
      <c r="A11" s="4" t="s">
        <v>83</v>
      </c>
      <c r="B11" s="5" t="n">
        <v>170409</v>
      </c>
      <c r="C11" s="5" t="n">
        <v>104875</v>
      </c>
      <c r="D11" s="5" t="n">
        <v>12405</v>
      </c>
      <c r="E11" s="5" t="n">
        <v>57318</v>
      </c>
    </row>
    <row r="12" spans="1:5">
      <c r="A12" s="4" t="s">
        <v>84</v>
      </c>
      <c r="B12" s="5" t="n">
        <v>48680</v>
      </c>
      <c r="C12" s="5" t="n">
        <v>29959</v>
      </c>
      <c r="D12" s="5" t="n">
        <v>28575</v>
      </c>
      <c r="E12" s="5" t="n">
        <v>25486</v>
      </c>
    </row>
    <row r="13" spans="1:5">
      <c r="A13" s="4" t="s">
        <v>85</v>
      </c>
      <c r="B13" s="5" t="n">
        <v>2742054</v>
      </c>
      <c r="C13" s="5" t="n">
        <v>1687542</v>
      </c>
      <c r="D13" s="5" t="n">
        <v>1717559</v>
      </c>
      <c r="E13" s="5" t="n">
        <v>1661483</v>
      </c>
    </row>
    <row r="14" spans="1:5">
      <c r="A14" s="4" t="s">
        <v>86</v>
      </c>
      <c r="B14" s="5" t="n">
        <v>-359513</v>
      </c>
      <c r="C14" s="5" t="n">
        <v>-221255</v>
      </c>
      <c r="D14" s="5" t="n">
        <v>-259263</v>
      </c>
      <c r="E14" s="5" t="n">
        <v>-246222</v>
      </c>
    </row>
    <row r="15" spans="1:5">
      <c r="A15" s="4" t="s">
        <v>87</v>
      </c>
      <c r="B15" s="5" t="n">
        <v>2382541</v>
      </c>
      <c r="C15" s="5" t="n">
        <v>1466287</v>
      </c>
      <c r="D15" s="5" t="n">
        <v>1458296</v>
      </c>
      <c r="E15" s="5" t="n">
        <v>1415261</v>
      </c>
    </row>
    <row r="16" spans="1:5">
      <c r="A16" s="4" t="s">
        <v>88</v>
      </c>
      <c r="B16" s="5" t="n">
        <v>-665114</v>
      </c>
      <c r="C16" s="5" t="n">
        <v>-409331</v>
      </c>
      <c r="D16" s="5" t="n">
        <v>-417918</v>
      </c>
      <c r="E16" s="5" t="n">
        <v>-381388</v>
      </c>
    </row>
    <row r="17" spans="1:5">
      <c r="A17" s="4" t="s">
        <v>89</v>
      </c>
      <c r="B17" s="5" t="n">
        <v>-506077</v>
      </c>
      <c r="C17" s="5" t="n">
        <v>-311455</v>
      </c>
      <c r="D17" s="5" t="n">
        <v>-306344</v>
      </c>
      <c r="E17" s="5" t="n">
        <v>-289974</v>
      </c>
    </row>
    <row r="18" spans="1:5">
      <c r="A18" s="4" t="s">
        <v>90</v>
      </c>
      <c r="B18" s="5" t="n">
        <v>-60992</v>
      </c>
      <c r="C18" s="5" t="n">
        <v>-37536</v>
      </c>
      <c r="D18" s="5" t="n">
        <v>-35575</v>
      </c>
      <c r="E18" s="5" t="n">
        <v>-31822</v>
      </c>
    </row>
    <row r="19" spans="1:5">
      <c r="A19" s="4" t="s">
        <v>91</v>
      </c>
      <c r="B19" s="5" t="n">
        <v>-270</v>
      </c>
      <c r="C19" s="5" t="n">
        <v>-166</v>
      </c>
      <c r="D19" s="5" t="n">
        <v>-274</v>
      </c>
      <c r="E19" s="5" t="n">
        <v>-263</v>
      </c>
    </row>
    <row r="20" spans="1:5">
      <c r="A20" s="4" t="s">
        <v>92</v>
      </c>
      <c r="B20" s="5" t="n">
        <v>-42032</v>
      </c>
      <c r="C20" s="5" t="n">
        <v>-25868</v>
      </c>
      <c r="D20" s="5" t="n">
        <v>-26936</v>
      </c>
      <c r="E20" s="5" t="n">
        <v>-22831</v>
      </c>
    </row>
    <row r="21" spans="1:5">
      <c r="A21" s="4" t="s">
        <v>93</v>
      </c>
      <c r="B21" s="5" t="n">
        <v>-1274485</v>
      </c>
      <c r="C21" s="5" t="n">
        <v>-784356</v>
      </c>
      <c r="D21" s="5" t="n">
        <v>-787047</v>
      </c>
      <c r="E21" s="5" t="n">
        <v>-726278</v>
      </c>
    </row>
    <row r="22" spans="1:5">
      <c r="A22" s="4" t="s">
        <v>94</v>
      </c>
      <c r="B22" s="5" t="n">
        <v>1108056</v>
      </c>
      <c r="C22" s="5" t="n">
        <v>681931</v>
      </c>
      <c r="D22" s="5" t="n">
        <v>671249</v>
      </c>
      <c r="E22" s="5" t="n">
        <v>688983</v>
      </c>
    </row>
    <row r="23" spans="1:5">
      <c r="A23" s="4" t="s">
        <v>95</v>
      </c>
      <c r="B23" s="5" t="n">
        <v>8955</v>
      </c>
      <c r="C23" s="5" t="n">
        <v>5511</v>
      </c>
      <c r="D23" s="5" t="n">
        <v>4014</v>
      </c>
      <c r="E23" s="5" t="n">
        <v>3243</v>
      </c>
    </row>
    <row r="24" spans="1:5">
      <c r="A24" s="4" t="s">
        <v>96</v>
      </c>
      <c r="B24" s="5" t="n">
        <v>1117011</v>
      </c>
      <c r="C24" s="5" t="n">
        <v>687442</v>
      </c>
      <c r="D24" s="5" t="n">
        <v>675263</v>
      </c>
      <c r="E24" s="5" t="n">
        <v>692226</v>
      </c>
    </row>
    <row r="25" spans="1:5">
      <c r="A25" s="4" t="s">
        <v>97</v>
      </c>
      <c r="B25" s="5" t="n">
        <v>-187448</v>
      </c>
      <c r="C25" s="5" t="n">
        <v>-115361</v>
      </c>
      <c r="D25" s="5" t="n">
        <v>-100212</v>
      </c>
      <c r="E25" s="5" t="n">
        <v>-82321</v>
      </c>
    </row>
    <row r="26" spans="1:5">
      <c r="A26" s="4" t="s">
        <v>98</v>
      </c>
      <c r="B26" s="5" t="n">
        <v>929563</v>
      </c>
      <c r="C26" s="5" t="n">
        <v>572081</v>
      </c>
      <c r="D26" s="5" t="n">
        <v>575051</v>
      </c>
      <c r="E26" s="5" t="n">
        <v>609905</v>
      </c>
    </row>
    <row r="27" spans="1:5">
      <c r="A27" s="3" t="s">
        <v>99</v>
      </c>
    </row>
    <row r="28" spans="1:5">
      <c r="A28" s="4" t="s">
        <v>100</v>
      </c>
      <c r="B28" s="5" t="n">
        <v>929561</v>
      </c>
      <c r="C28" s="5" t="n">
        <v>572080</v>
      </c>
      <c r="D28" s="6" t="n">
        <v>575051</v>
      </c>
      <c r="E28" s="5" t="n">
        <v>609903</v>
      </c>
    </row>
    <row r="29" spans="1:5">
      <c r="A29" s="4" t="s">
        <v>67</v>
      </c>
      <c r="B29" s="6" t="n">
        <v>2</v>
      </c>
      <c r="C29" s="6" t="n">
        <v>1</v>
      </c>
      <c r="E29" s="6" t="n">
        <v>2</v>
      </c>
    </row>
    <row r="30" spans="1:5">
      <c r="A30" s="3" t="s">
        <v>101</v>
      </c>
    </row>
    <row r="31" spans="1:5">
      <c r="A31" s="4" t="s">
        <v>102</v>
      </c>
      <c r="B31" s="7" t="n">
        <v>0.01</v>
      </c>
      <c r="C31" s="7" t="n">
        <v>5.75</v>
      </c>
      <c r="D31" s="7" t="n">
        <v>5.78</v>
      </c>
      <c r="E31" s="7" t="n">
        <v>6.13</v>
      </c>
    </row>
    <row r="32" spans="1:5">
      <c r="A32" s="4" t="s">
        <v>103</v>
      </c>
      <c r="B32" s="7" t="n">
        <v>0.01</v>
      </c>
      <c r="C32" s="7" t="n">
        <v>5.75</v>
      </c>
      <c r="D32" s="7" t="n">
        <v>5.78</v>
      </c>
      <c r="E32" s="7" t="n">
        <v>6.13</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56</v>
      </c>
      <c r="B1" s="2" t="s">
        <v>1</v>
      </c>
    </row>
    <row r="2" spans="1:2">
      <c r="B2" s="2" t="s">
        <v>200</v>
      </c>
    </row>
    <row r="3" spans="1:2">
      <c r="A3" s="3" t="s">
        <v>56</v>
      </c>
    </row>
    <row r="4" spans="1:2">
      <c r="A4" s="4" t="s">
        <v>56</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00</v>
      </c>
    </row>
    <row r="3" spans="1:2">
      <c r="A3" s="3" t="s">
        <v>247</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00</v>
      </c>
    </row>
    <row r="3" spans="1:2">
      <c r="A3" s="3" t="s">
        <v>249</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00</v>
      </c>
    </row>
    <row r="3" spans="1:2">
      <c r="A3" s="3" t="s">
        <v>251</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3</v>
      </c>
      <c r="B1" s="2" t="s">
        <v>1</v>
      </c>
    </row>
    <row r="2" spans="1:2">
      <c r="B2" s="2" t="s">
        <v>200</v>
      </c>
    </row>
    <row r="3" spans="1:2">
      <c r="A3" s="3" t="s">
        <v>253</v>
      </c>
    </row>
    <row r="4" spans="1:2">
      <c r="A4" s="4" t="s">
        <v>253</v>
      </c>
      <c r="B4"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00</v>
      </c>
    </row>
    <row r="3" spans="1:2">
      <c r="A3" s="3" t="s">
        <v>255</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00</v>
      </c>
    </row>
    <row r="3" spans="1:2">
      <c r="A3" s="3" t="s">
        <v>257</v>
      </c>
    </row>
    <row r="4" spans="1:2">
      <c r="A4" s="4" t="s">
        <v>257</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00</v>
      </c>
    </row>
    <row r="3" spans="1:2">
      <c r="A3" s="3" t="s">
        <v>259</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00</v>
      </c>
    </row>
    <row r="3" spans="1:2">
      <c r="A3" s="3" t="s">
        <v>261</v>
      </c>
    </row>
    <row r="4" spans="1:2">
      <c r="A4" s="4" t="s">
        <v>26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00</v>
      </c>
    </row>
    <row r="3" spans="1:2">
      <c r="A3" s="3" t="s">
        <v>263</v>
      </c>
    </row>
    <row r="4" spans="1:2">
      <c r="A4" s="4" t="s">
        <v>263</v>
      </c>
      <c r="B4"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4</v>
      </c>
      <c r="B1" s="2" t="s">
        <v>1</v>
      </c>
    </row>
    <row r="2" spans="1:5">
      <c r="B2" s="2" t="s">
        <v>27</v>
      </c>
      <c r="C2" s="2" t="s">
        <v>28</v>
      </c>
      <c r="D2" s="2" t="s">
        <v>29</v>
      </c>
      <c r="E2" s="2" t="s">
        <v>105</v>
      </c>
    </row>
    <row r="3" spans="1:5">
      <c r="A3" s="3" t="s">
        <v>106</v>
      </c>
    </row>
    <row r="4" spans="1:5">
      <c r="A4" s="4" t="s">
        <v>98</v>
      </c>
      <c r="B4" s="6" t="n">
        <v>929563</v>
      </c>
      <c r="C4" s="6" t="n">
        <v>572081</v>
      </c>
      <c r="D4" s="6" t="n">
        <v>575051</v>
      </c>
      <c r="E4" s="6" t="n">
        <v>609905</v>
      </c>
    </row>
    <row r="5" spans="1:5">
      <c r="A5" s="3" t="s">
        <v>107</v>
      </c>
    </row>
    <row r="6" spans="1:5">
      <c r="A6" s="4" t="s">
        <v>108</v>
      </c>
      <c r="B6" s="5" t="n">
        <v>7759</v>
      </c>
      <c r="C6" s="5" t="n">
        <v>4775</v>
      </c>
      <c r="D6" s="5" t="n">
        <v>-52345</v>
      </c>
      <c r="E6" s="5" t="n">
        <v>7243</v>
      </c>
    </row>
    <row r="7" spans="1:5">
      <c r="A7" s="4" t="s">
        <v>109</v>
      </c>
      <c r="B7" s="5" t="n">
        <v>24339</v>
      </c>
      <c r="C7" s="5" t="n">
        <v>14979</v>
      </c>
      <c r="D7" s="5" t="n">
        <v>-50481</v>
      </c>
      <c r="E7" s="5" t="n">
        <v>9971</v>
      </c>
    </row>
    <row r="8" spans="1:5">
      <c r="A8" s="4" t="s">
        <v>110</v>
      </c>
      <c r="D8" s="5" t="n">
        <v>-59</v>
      </c>
      <c r="E8" s="5" t="n">
        <v>2</v>
      </c>
    </row>
    <row r="9" spans="1:5">
      <c r="A9" s="4" t="s">
        <v>111</v>
      </c>
      <c r="B9" s="5" t="n">
        <v>32098</v>
      </c>
      <c r="C9" s="5" t="n">
        <v>19754</v>
      </c>
      <c r="D9" s="5" t="n">
        <v>-102885</v>
      </c>
      <c r="E9" s="5" t="n">
        <v>17216</v>
      </c>
    </row>
    <row r="10" spans="1:5">
      <c r="A10" s="4" t="s">
        <v>112</v>
      </c>
      <c r="B10" s="5" t="n">
        <v>-8319</v>
      </c>
      <c r="C10" s="5" t="n">
        <v>-5120</v>
      </c>
      <c r="D10" s="5" t="n">
        <v>24690</v>
      </c>
      <c r="E10" s="5" t="n">
        <v>-4600</v>
      </c>
    </row>
    <row r="11" spans="1:5">
      <c r="A11" s="4" t="s">
        <v>113</v>
      </c>
      <c r="B11" s="5" t="n">
        <v>23779</v>
      </c>
      <c r="C11" s="5" t="n">
        <v>14634</v>
      </c>
      <c r="D11" s="5" t="n">
        <v>-78195</v>
      </c>
      <c r="E11" s="5" t="n">
        <v>12616</v>
      </c>
    </row>
    <row r="12" spans="1:5">
      <c r="A12" s="3" t="s">
        <v>114</v>
      </c>
    </row>
    <row r="13" spans="1:5">
      <c r="A13" s="4" t="s">
        <v>115</v>
      </c>
      <c r="B13" s="5" t="n">
        <v>266</v>
      </c>
      <c r="C13" s="5" t="n">
        <v>164</v>
      </c>
      <c r="D13" s="5" t="n">
        <v>169</v>
      </c>
      <c r="E13" s="5" t="n">
        <v>-33</v>
      </c>
    </row>
    <row r="14" spans="1:5">
      <c r="A14" s="4" t="s">
        <v>116</v>
      </c>
      <c r="B14" s="5" t="n">
        <v>266</v>
      </c>
      <c r="C14" s="5" t="n">
        <v>164</v>
      </c>
      <c r="D14" s="5" t="n">
        <v>169</v>
      </c>
      <c r="E14" s="5" t="n">
        <v>-33</v>
      </c>
    </row>
    <row r="15" spans="1:5">
      <c r="A15" s="4" t="s">
        <v>97</v>
      </c>
      <c r="B15" s="5" t="n">
        <v>-73</v>
      </c>
      <c r="C15" s="5" t="n">
        <v>-45</v>
      </c>
      <c r="D15" s="5" t="n">
        <v>-45</v>
      </c>
      <c r="E15" s="5" t="n">
        <v>9</v>
      </c>
    </row>
    <row r="16" spans="1:5">
      <c r="A16" s="4" t="s">
        <v>117</v>
      </c>
      <c r="B16" s="5" t="n">
        <v>193</v>
      </c>
      <c r="C16" s="5" t="n">
        <v>119</v>
      </c>
      <c r="D16" s="5" t="n">
        <v>124</v>
      </c>
      <c r="E16" s="5" t="n">
        <v>-24</v>
      </c>
    </row>
    <row r="17" spans="1:5">
      <c r="A17" s="4" t="s">
        <v>118</v>
      </c>
      <c r="B17" s="5" t="n">
        <v>23972</v>
      </c>
      <c r="C17" s="5" t="n">
        <v>14753</v>
      </c>
      <c r="D17" s="5" t="n">
        <v>-78071</v>
      </c>
      <c r="E17" s="5" t="n">
        <v>12592</v>
      </c>
    </row>
    <row r="18" spans="1:5">
      <c r="A18" s="4" t="s">
        <v>119</v>
      </c>
      <c r="B18" s="5" t="n">
        <v>953535</v>
      </c>
      <c r="C18" s="5" t="n">
        <v>586834</v>
      </c>
      <c r="D18" s="5" t="n">
        <v>496980</v>
      </c>
      <c r="E18" s="5" t="n">
        <v>622497</v>
      </c>
    </row>
    <row r="19" spans="1:5">
      <c r="A19" s="3" t="s">
        <v>99</v>
      </c>
    </row>
    <row r="20" spans="1:5">
      <c r="A20" s="4" t="s">
        <v>100</v>
      </c>
      <c r="B20" s="5" t="n">
        <v>953533</v>
      </c>
      <c r="C20" s="5" t="n">
        <v>586833</v>
      </c>
      <c r="D20" s="6" t="n">
        <v>496980</v>
      </c>
      <c r="E20" s="5" t="n">
        <v>622495</v>
      </c>
    </row>
    <row r="21" spans="1:5">
      <c r="A21" s="4" t="s">
        <v>67</v>
      </c>
      <c r="B21" s="6" t="n">
        <v>2</v>
      </c>
      <c r="C21" s="6" t="n">
        <v>1</v>
      </c>
      <c r="E21" s="6" t="n">
        <v>2</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5</v>
      </c>
      <c r="B1" s="2" t="s">
        <v>1</v>
      </c>
    </row>
    <row r="2" spans="1:2">
      <c r="B2" s="2" t="s">
        <v>200</v>
      </c>
    </row>
    <row r="3" spans="1:2">
      <c r="A3" s="3" t="s">
        <v>265</v>
      </c>
    </row>
    <row r="4" spans="1:2">
      <c r="A4" s="4" t="s">
        <v>265</v>
      </c>
      <c r="B4" s="4" t="s">
        <v>2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00</v>
      </c>
    </row>
    <row r="3" spans="1:2">
      <c r="A3" s="3" t="s">
        <v>267</v>
      </c>
    </row>
    <row r="4" spans="1:2">
      <c r="A4" s="4" t="s">
        <v>267</v>
      </c>
      <c r="B4" s="4" t="s">
        <v>2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9</v>
      </c>
      <c r="B1" s="2" t="s">
        <v>1</v>
      </c>
    </row>
    <row r="2" spans="1:2">
      <c r="B2" s="2" t="s">
        <v>200</v>
      </c>
    </row>
    <row r="3" spans="1:2">
      <c r="A3" s="3" t="s">
        <v>269</v>
      </c>
    </row>
    <row r="4" spans="1:2">
      <c r="A4" s="4" t="s">
        <v>269</v>
      </c>
      <c r="B4" s="4" t="s">
        <v>2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1</v>
      </c>
      <c r="B1" s="2" t="s">
        <v>1</v>
      </c>
    </row>
    <row r="2" spans="1:2">
      <c r="B2" s="2" t="s">
        <v>200</v>
      </c>
    </row>
    <row r="3" spans="1:2">
      <c r="A3" s="3" t="s">
        <v>271</v>
      </c>
    </row>
    <row r="4" spans="1:2">
      <c r="A4" s="4" t="s">
        <v>271</v>
      </c>
      <c r="B4" s="4" t="s">
        <v>2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3</v>
      </c>
      <c r="B1" s="2" t="s">
        <v>1</v>
      </c>
    </row>
    <row r="2" spans="1:2">
      <c r="B2" s="2" t="s">
        <v>200</v>
      </c>
    </row>
    <row r="3" spans="1:2">
      <c r="A3" s="3" t="s">
        <v>273</v>
      </c>
    </row>
    <row r="4" spans="1:2">
      <c r="A4" s="4" t="s">
        <v>273</v>
      </c>
      <c r="B4" s="4" t="s">
        <v>2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00</v>
      </c>
    </row>
    <row r="3" spans="1:2">
      <c r="A3" s="3" t="s">
        <v>275</v>
      </c>
    </row>
    <row r="4" spans="1:2">
      <c r="A4" s="4" t="s">
        <v>275</v>
      </c>
      <c r="B4" s="4" t="s">
        <v>2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00</v>
      </c>
    </row>
    <row r="3" spans="1:2">
      <c r="A3" s="3" t="s">
        <v>277</v>
      </c>
    </row>
    <row r="4" spans="1:2">
      <c r="A4" s="4" t="s">
        <v>277</v>
      </c>
      <c r="B4" s="4" t="s">
        <v>2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00</v>
      </c>
    </row>
    <row r="3" spans="1:2">
      <c r="A3" s="3" t="s">
        <v>279</v>
      </c>
    </row>
    <row r="4" spans="1:2">
      <c r="A4" s="4" t="s">
        <v>279</v>
      </c>
      <c r="B4" s="4" t="s">
        <v>2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1</v>
      </c>
      <c r="B1" s="2" t="s">
        <v>1</v>
      </c>
    </row>
    <row r="2" spans="1:2">
      <c r="B2" s="2" t="s">
        <v>200</v>
      </c>
    </row>
    <row r="3" spans="1:2">
      <c r="A3" s="3" t="s">
        <v>281</v>
      </c>
    </row>
    <row r="4" spans="1:2">
      <c r="A4" s="4" t="s">
        <v>281</v>
      </c>
      <c r="B4" s="4" t="s">
        <v>2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00</v>
      </c>
    </row>
    <row r="3" spans="1:2">
      <c r="A3" s="3" t="s">
        <v>283</v>
      </c>
    </row>
    <row r="4" spans="1:2">
      <c r="A4" s="4" t="s">
        <v>283</v>
      </c>
      <c r="B4" s="4" t="s">
        <v>2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75"/>
    <col customWidth="1" max="2" min="2" width="52"/>
    <col customWidth="1" max="3" min="3" width="23"/>
    <col customWidth="1" max="4" min="4" width="22"/>
    <col customWidth="1" max="5" min="5" width="30"/>
    <col customWidth="1" max="6" min="6" width="67"/>
    <col customWidth="1" max="7" min="7" width="41"/>
    <col customWidth="1" max="8" min="8" width="35"/>
    <col customWidth="1" max="9" min="9" width="47"/>
    <col customWidth="1" max="10" min="10" width="27"/>
    <col customWidth="1" max="11" min="11" width="39"/>
    <col customWidth="1" max="12" min="12" width="32"/>
    <col customWidth="1" max="13" min="13" width="11"/>
    <col customWidth="1" max="14" min="14" width="12"/>
  </cols>
  <sheetData>
    <row r="1" spans="1:14">
      <c r="A1" s="1" t="s">
        <v>120</v>
      </c>
      <c r="B1" s="2" t="s">
        <v>121</v>
      </c>
      <c r="C1" s="2" t="s">
        <v>122</v>
      </c>
      <c r="D1" s="2" t="s">
        <v>123</v>
      </c>
      <c r="E1" s="2" t="s">
        <v>124</v>
      </c>
      <c r="F1" s="2" t="s">
        <v>125</v>
      </c>
      <c r="G1" s="2" t="s">
        <v>126</v>
      </c>
      <c r="H1" s="2" t="s">
        <v>127</v>
      </c>
      <c r="I1" s="2" t="s">
        <v>128</v>
      </c>
      <c r="J1" s="2" t="s">
        <v>129</v>
      </c>
      <c r="K1" s="2" t="s">
        <v>130</v>
      </c>
      <c r="L1" s="2" t="s">
        <v>131</v>
      </c>
      <c r="M1" s="2" t="s">
        <v>132</v>
      </c>
      <c r="N1" s="2" t="s">
        <v>133</v>
      </c>
    </row>
    <row r="2" spans="1:14">
      <c r="A2" s="4" t="s">
        <v>134</v>
      </c>
      <c r="B2" s="6" t="n">
        <v>2910973</v>
      </c>
      <c r="C2" s="6" t="n">
        <v>1944920</v>
      </c>
      <c r="D2" s="6" t="n">
        <v>98870</v>
      </c>
      <c r="E2" s="6" t="n">
        <v>332606</v>
      </c>
      <c r="F2" s="6" t="n">
        <v>40929</v>
      </c>
      <c r="G2" s="6" t="n">
        <v>57</v>
      </c>
      <c r="H2" s="6" t="n">
        <v>10086</v>
      </c>
      <c r="I2" s="6" t="n">
        <v>65311</v>
      </c>
      <c r="J2" s="6" t="n">
        <v>595518</v>
      </c>
      <c r="K2" s="6" t="n">
        <v>-177324</v>
      </c>
      <c r="L2" s="6" t="n">
        <v>2</v>
      </c>
      <c r="N2" s="6" t="n">
        <v>2910975</v>
      </c>
    </row>
    <row r="3" spans="1:14">
      <c r="A3" s="4" t="s">
        <v>135</v>
      </c>
      <c r="C3" s="5" t="n">
        <v>96253</v>
      </c>
      <c r="J3" s="5" t="n">
        <v>-96253</v>
      </c>
    </row>
    <row r="4" spans="1:14">
      <c r="A4" s="4" t="s">
        <v>136</v>
      </c>
      <c r="E4" s="5" t="n">
        <v>131820</v>
      </c>
      <c r="J4" s="5" t="n">
        <v>-131820</v>
      </c>
    </row>
    <row r="5" spans="1:14">
      <c r="A5" s="4" t="s">
        <v>137</v>
      </c>
      <c r="B5" s="5" t="n">
        <v>-24</v>
      </c>
      <c r="D5" s="5" t="n">
        <v>-24</v>
      </c>
      <c r="N5" s="5" t="n">
        <v>-24</v>
      </c>
    </row>
    <row r="6" spans="1:14">
      <c r="A6" s="4" t="s">
        <v>138</v>
      </c>
      <c r="B6" s="5" t="n">
        <v>-1</v>
      </c>
      <c r="D6" s="5" t="n">
        <v>-1</v>
      </c>
      <c r="N6" s="5" t="n">
        <v>-1</v>
      </c>
    </row>
    <row r="7" spans="1:14">
      <c r="A7" s="4" t="s">
        <v>139</v>
      </c>
      <c r="B7" s="5" t="n">
        <v>-190121</v>
      </c>
      <c r="J7" s="5" t="n">
        <v>-367445</v>
      </c>
      <c r="K7" s="5" t="n">
        <v>177324</v>
      </c>
      <c r="L7" s="5" t="n">
        <v>-1</v>
      </c>
      <c r="N7" s="5" t="n">
        <v>-190122</v>
      </c>
    </row>
    <row r="8" spans="1:14">
      <c r="A8" s="4" t="s">
        <v>110</v>
      </c>
      <c r="B8" s="5" t="n">
        <v>2</v>
      </c>
      <c r="G8" s="5" t="n">
        <v>2</v>
      </c>
      <c r="N8" s="5" t="n">
        <v>2</v>
      </c>
    </row>
    <row r="9" spans="1:14">
      <c r="A9" s="4" t="s">
        <v>140</v>
      </c>
      <c r="B9" s="5" t="n">
        <v>4886</v>
      </c>
      <c r="F9" s="5" t="n">
        <v>4886</v>
      </c>
      <c r="N9" s="5" t="n">
        <v>4886</v>
      </c>
    </row>
    <row r="10" spans="1:14">
      <c r="A10" s="4" t="s">
        <v>141</v>
      </c>
      <c r="B10" s="5" t="n">
        <v>7728</v>
      </c>
      <c r="H10" s="5" t="n">
        <v>7728</v>
      </c>
      <c r="N10" s="5" t="n">
        <v>7728</v>
      </c>
    </row>
    <row r="11" spans="1:14">
      <c r="A11" s="4" t="s">
        <v>65</v>
      </c>
      <c r="B11" s="5" t="n">
        <v>609903</v>
      </c>
      <c r="J11" s="5" t="n">
        <v>609903</v>
      </c>
      <c r="L11" s="5" t="n">
        <v>2</v>
      </c>
      <c r="N11" s="5" t="n">
        <v>609905</v>
      </c>
    </row>
    <row r="12" spans="1:14">
      <c r="A12" s="4" t="s">
        <v>142</v>
      </c>
      <c r="B12" s="5" t="n">
        <v>-325</v>
      </c>
      <c r="I12" s="5" t="n">
        <v>-325</v>
      </c>
      <c r="N12" s="5" t="n">
        <v>-325</v>
      </c>
    </row>
    <row r="13" spans="1:14">
      <c r="A13" s="4" t="s">
        <v>143</v>
      </c>
      <c r="B13" s="5" t="n">
        <v>-167699</v>
      </c>
      <c r="K13" s="5" t="n">
        <v>-167699</v>
      </c>
      <c r="N13" s="5" t="n">
        <v>-167699</v>
      </c>
    </row>
    <row r="14" spans="1:14">
      <c r="A14" s="4" t="s">
        <v>144</v>
      </c>
      <c r="B14" s="5" t="n">
        <v>3175322</v>
      </c>
      <c r="C14" s="5" t="n">
        <v>2041173</v>
      </c>
      <c r="D14" s="5" t="n">
        <v>98845</v>
      </c>
      <c r="E14" s="5" t="n">
        <v>464426</v>
      </c>
      <c r="F14" s="5" t="n">
        <v>45815</v>
      </c>
      <c r="G14" s="5" t="n">
        <v>59</v>
      </c>
      <c r="H14" s="5" t="n">
        <v>17814</v>
      </c>
      <c r="I14" s="5" t="n">
        <v>64986</v>
      </c>
      <c r="J14" s="5" t="n">
        <v>609903</v>
      </c>
      <c r="K14" s="5" t="n">
        <v>-167699</v>
      </c>
      <c r="L14" s="5" t="n">
        <v>3</v>
      </c>
      <c r="N14" s="5" t="n">
        <v>3175325</v>
      </c>
    </row>
    <row r="15" spans="1:14">
      <c r="A15" s="4" t="s">
        <v>63</v>
      </c>
      <c r="N15" s="5" t="n">
        <v>63688</v>
      </c>
    </row>
    <row r="16" spans="1:14">
      <c r="A16" s="4" t="s">
        <v>135</v>
      </c>
      <c r="C16" s="5" t="n">
        <v>96874</v>
      </c>
      <c r="J16" s="5" t="n">
        <v>-96874</v>
      </c>
    </row>
    <row r="17" spans="1:14">
      <c r="A17" s="4" t="s">
        <v>136</v>
      </c>
      <c r="E17" s="5" t="n">
        <v>146375</v>
      </c>
      <c r="J17" s="5" t="n">
        <v>-146375</v>
      </c>
    </row>
    <row r="18" spans="1:14">
      <c r="A18" s="4" t="s">
        <v>137</v>
      </c>
      <c r="B18" s="5" t="n">
        <v>124</v>
      </c>
      <c r="D18" s="5" t="n">
        <v>124</v>
      </c>
      <c r="N18" s="5" t="n">
        <v>124</v>
      </c>
    </row>
    <row r="19" spans="1:14">
      <c r="A19" s="4" t="s">
        <v>138</v>
      </c>
      <c r="B19" s="5" t="n">
        <v>1</v>
      </c>
      <c r="D19" s="5" t="n">
        <v>1</v>
      </c>
      <c r="N19" s="5" t="n">
        <v>1</v>
      </c>
    </row>
    <row r="20" spans="1:14">
      <c r="A20" s="4" t="s">
        <v>139</v>
      </c>
      <c r="B20" s="5" t="n">
        <v>-198955</v>
      </c>
      <c r="J20" s="5" t="n">
        <v>-366654</v>
      </c>
      <c r="K20" s="5" t="n">
        <v>167699</v>
      </c>
      <c r="L20" s="5" t="n">
        <v>-2</v>
      </c>
      <c r="N20" s="5" t="n">
        <v>-198957</v>
      </c>
    </row>
    <row r="21" spans="1:14">
      <c r="A21" s="4" t="s">
        <v>110</v>
      </c>
      <c r="B21" s="5" t="n">
        <v>-59</v>
      </c>
      <c r="G21" s="6" t="n">
        <v>-59</v>
      </c>
      <c r="N21" s="5" t="n">
        <v>-59</v>
      </c>
    </row>
    <row r="22" spans="1:14">
      <c r="A22" s="4" t="s">
        <v>140</v>
      </c>
      <c r="B22" s="5" t="n">
        <v>-39770</v>
      </c>
      <c r="F22" s="5" t="n">
        <v>-39770</v>
      </c>
      <c r="N22" s="5" t="n">
        <v>-39770</v>
      </c>
    </row>
    <row r="23" spans="1:14">
      <c r="A23" s="4" t="s">
        <v>141</v>
      </c>
      <c r="B23" s="5" t="n">
        <v>-38366</v>
      </c>
      <c r="H23" s="5" t="n">
        <v>-38366</v>
      </c>
      <c r="N23" s="5" t="n">
        <v>-38366</v>
      </c>
    </row>
    <row r="24" spans="1:14">
      <c r="A24" s="4" t="s">
        <v>65</v>
      </c>
      <c r="B24" s="5" t="n">
        <v>575051</v>
      </c>
      <c r="J24" s="5" t="n">
        <v>575051</v>
      </c>
      <c r="N24" s="5" t="n">
        <v>575051</v>
      </c>
    </row>
    <row r="25" spans="1:14">
      <c r="A25" s="4" t="s">
        <v>143</v>
      </c>
      <c r="B25" s="5" t="n">
        <v>-165675</v>
      </c>
      <c r="K25" s="5" t="n">
        <v>-165675</v>
      </c>
      <c r="N25" s="5" t="n">
        <v>-165675</v>
      </c>
    </row>
    <row r="26" spans="1:14">
      <c r="A26" s="4" t="s">
        <v>145</v>
      </c>
      <c r="B26" s="5" t="n">
        <v>3307673</v>
      </c>
      <c r="C26" s="5" t="n">
        <v>2138047</v>
      </c>
      <c r="D26" s="5" t="n">
        <v>98970</v>
      </c>
      <c r="E26" s="5" t="n">
        <v>610801</v>
      </c>
      <c r="F26" s="5" t="n">
        <v>6045</v>
      </c>
      <c r="H26" s="5" t="n">
        <v>-20552</v>
      </c>
      <c r="I26" s="5" t="n">
        <v>64986</v>
      </c>
      <c r="J26" s="5" t="n">
        <v>575051</v>
      </c>
      <c r="K26" s="5" t="n">
        <v>-165675</v>
      </c>
      <c r="L26" s="5" t="n">
        <v>1</v>
      </c>
      <c r="N26" s="5" t="n">
        <v>3307674</v>
      </c>
    </row>
    <row r="27" spans="1:14">
      <c r="A27" s="4" t="s">
        <v>63</v>
      </c>
      <c r="N27" s="5" t="n">
        <v>-14507</v>
      </c>
    </row>
    <row r="28" spans="1:14">
      <c r="A28" s="4" t="s">
        <v>135</v>
      </c>
      <c r="C28" s="5" t="n">
        <v>133354</v>
      </c>
      <c r="J28" s="5" t="n">
        <v>-133354</v>
      </c>
    </row>
    <row r="29" spans="1:14">
      <c r="A29" s="4" t="s">
        <v>136</v>
      </c>
      <c r="E29" s="5" t="n">
        <v>99663</v>
      </c>
      <c r="J29" s="5" t="n">
        <v>-99663</v>
      </c>
    </row>
    <row r="30" spans="1:14">
      <c r="A30" s="4" t="s">
        <v>137</v>
      </c>
      <c r="B30" s="5" t="n">
        <v>123</v>
      </c>
      <c r="D30" s="5" t="n">
        <v>123</v>
      </c>
      <c r="N30" s="5" t="n">
        <v>123</v>
      </c>
    </row>
    <row r="31" spans="1:14">
      <c r="A31" s="4" t="s">
        <v>139</v>
      </c>
      <c r="B31" s="5" t="n">
        <v>-176359</v>
      </c>
      <c r="J31" s="5" t="n">
        <v>-342034</v>
      </c>
      <c r="K31" s="5" t="n">
        <v>165675</v>
      </c>
      <c r="L31" s="5" t="n">
        <v>-1</v>
      </c>
      <c r="N31" s="5" t="n">
        <v>-176360</v>
      </c>
    </row>
    <row r="32" spans="1:14">
      <c r="A32" s="4" t="s">
        <v>110</v>
      </c>
      <c r="N32" s="5" t="n">
        <v>59</v>
      </c>
    </row>
    <row r="33" spans="1:14">
      <c r="A33" s="4" t="s">
        <v>140</v>
      </c>
      <c r="B33" s="5" t="n">
        <v>3476</v>
      </c>
      <c r="F33" s="5" t="n">
        <v>3476</v>
      </c>
      <c r="N33" s="5" t="n">
        <v>3476</v>
      </c>
    </row>
    <row r="34" spans="1:14">
      <c r="A34" s="4" t="s">
        <v>141</v>
      </c>
      <c r="B34" s="5" t="n">
        <v>11158</v>
      </c>
      <c r="H34" s="5" t="n">
        <v>11158</v>
      </c>
      <c r="N34" s="5" t="n">
        <v>11158</v>
      </c>
    </row>
    <row r="35" spans="1:14">
      <c r="A35" s="4" t="s">
        <v>65</v>
      </c>
      <c r="B35" s="5" t="n">
        <v>572080</v>
      </c>
      <c r="J35" s="5" t="n">
        <v>572080</v>
      </c>
      <c r="L35" s="5" t="n">
        <v>1</v>
      </c>
      <c r="M35" s="6" t="n">
        <v>929563</v>
      </c>
      <c r="N35" s="5" t="n">
        <v>572081</v>
      </c>
    </row>
    <row r="36" spans="1:14">
      <c r="A36" s="4" t="s">
        <v>143</v>
      </c>
      <c r="B36" s="5" t="n">
        <v>-172804</v>
      </c>
      <c r="K36" s="5" t="n">
        <v>-172804</v>
      </c>
      <c r="N36" s="5" t="n">
        <v>-172804</v>
      </c>
    </row>
    <row r="37" spans="1:14">
      <c r="A37" s="4" t="s">
        <v>146</v>
      </c>
      <c r="B37" s="6" t="n">
        <v>3545347</v>
      </c>
      <c r="C37" s="6" t="n">
        <v>2271401</v>
      </c>
      <c r="D37" s="6" t="n">
        <v>99093</v>
      </c>
      <c r="E37" s="6" t="n">
        <v>710464</v>
      </c>
      <c r="F37" s="6" t="n">
        <v>9521</v>
      </c>
      <c r="H37" s="6" t="n">
        <v>-9394</v>
      </c>
      <c r="I37" s="6" t="n">
        <v>64986</v>
      </c>
      <c r="J37" s="6" t="n">
        <v>572080</v>
      </c>
      <c r="K37" s="6" t="n">
        <v>-172804</v>
      </c>
      <c r="L37" s="6" t="n">
        <v>1</v>
      </c>
      <c r="M37" s="5" t="n">
        <v>5760765</v>
      </c>
      <c r="N37" s="5" t="n">
        <v>3545348</v>
      </c>
    </row>
    <row r="38" spans="1:14">
      <c r="A38" s="4" t="s">
        <v>63</v>
      </c>
      <c r="M38" s="6" t="n">
        <v>206</v>
      </c>
      <c r="N38" s="6" t="n">
        <v>1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00</v>
      </c>
    </row>
    <row r="3" spans="1:2">
      <c r="A3" s="3" t="s">
        <v>285</v>
      </c>
    </row>
    <row r="4" spans="1:2">
      <c r="A4" s="4" t="s">
        <v>285</v>
      </c>
      <c r="B4" s="4" t="s">
        <v>2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00</v>
      </c>
    </row>
    <row r="3" spans="1:2">
      <c r="A3" s="3" t="s">
        <v>202</v>
      </c>
    </row>
    <row r="4" spans="1:2">
      <c r="A4" s="4" t="s">
        <v>288</v>
      </c>
      <c r="B4" s="4" t="s">
        <v>289</v>
      </c>
    </row>
    <row r="5" spans="1:2">
      <c r="A5" s="4" t="s">
        <v>290</v>
      </c>
      <c r="B5" s="4" t="s">
        <v>291</v>
      </c>
    </row>
    <row r="6" spans="1:2">
      <c r="A6" s="4" t="s">
        <v>67</v>
      </c>
      <c r="B6" s="4" t="s">
        <v>292</v>
      </c>
    </row>
    <row r="7" spans="1:2">
      <c r="A7" s="4" t="s">
        <v>293</v>
      </c>
      <c r="B7" s="4" t="s">
        <v>294</v>
      </c>
    </row>
    <row r="8" spans="1:2">
      <c r="A8" s="4" t="s">
        <v>295</v>
      </c>
      <c r="B8" s="4" t="s">
        <v>296</v>
      </c>
    </row>
    <row r="9" spans="1:2">
      <c r="A9" s="4" t="s">
        <v>297</v>
      </c>
      <c r="B9" s="4" t="s">
        <v>298</v>
      </c>
    </row>
    <row r="10" spans="1:2">
      <c r="A10" s="4" t="s">
        <v>36</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41</v>
      </c>
      <c r="B17" s="4" t="s">
        <v>312</v>
      </c>
    </row>
    <row r="18" spans="1:2">
      <c r="A18" s="4" t="s">
        <v>40</v>
      </c>
      <c r="B18" s="4" t="s">
        <v>313</v>
      </c>
    </row>
    <row r="19" spans="1:2">
      <c r="A19" s="4" t="s">
        <v>314</v>
      </c>
      <c r="B19" s="4" t="s">
        <v>315</v>
      </c>
    </row>
    <row r="20" spans="1:2">
      <c r="A20" s="4" t="s">
        <v>230</v>
      </c>
      <c r="B20" s="4" t="s">
        <v>316</v>
      </c>
    </row>
    <row r="21" spans="1:2">
      <c r="A21" s="4" t="s">
        <v>317</v>
      </c>
      <c r="B21" s="4" t="s">
        <v>318</v>
      </c>
    </row>
    <row r="22" spans="1:2">
      <c r="A22" s="4" t="s">
        <v>319</v>
      </c>
      <c r="B22" s="4" t="s">
        <v>320</v>
      </c>
    </row>
    <row r="23" spans="1:2">
      <c r="A23" s="4" t="s">
        <v>321</v>
      </c>
      <c r="B23" s="4" t="s">
        <v>322</v>
      </c>
    </row>
    <row r="24" spans="1:2">
      <c r="A24" s="4" t="s">
        <v>35</v>
      </c>
      <c r="B24" s="4" t="s">
        <v>323</v>
      </c>
    </row>
    <row r="25" spans="1:2">
      <c r="A25" s="4" t="s">
        <v>33</v>
      </c>
      <c r="B25" s="4" t="s">
        <v>324</v>
      </c>
    </row>
    <row r="26" spans="1:2">
      <c r="A26" s="4" t="s">
        <v>325</v>
      </c>
      <c r="B26" s="4" t="s">
        <v>326</v>
      </c>
    </row>
    <row r="27" spans="1:2">
      <c r="A27" s="4" t="s">
        <v>327</v>
      </c>
      <c r="B27" s="4" t="s">
        <v>328</v>
      </c>
    </row>
    <row r="28" spans="1:2">
      <c r="A28" s="4" t="s">
        <v>329</v>
      </c>
      <c r="B28" s="4" t="s">
        <v>330</v>
      </c>
    </row>
    <row r="29" spans="1:2">
      <c r="A29" s="4" t="s">
        <v>331</v>
      </c>
      <c r="B29" s="4" t="s">
        <v>332</v>
      </c>
    </row>
    <row r="30" spans="1:2">
      <c r="A30" s="4" t="s">
        <v>333</v>
      </c>
      <c r="B30" s="4" t="s">
        <v>334</v>
      </c>
    </row>
    <row r="31" spans="1:2">
      <c r="A31" s="4" t="s">
        <v>143</v>
      </c>
      <c r="B31" s="4" t="s">
        <v>335</v>
      </c>
    </row>
    <row r="32" spans="1:2">
      <c r="A32" s="4" t="s">
        <v>57</v>
      </c>
      <c r="B32" s="4" t="s">
        <v>336</v>
      </c>
    </row>
    <row r="33" spans="1:2">
      <c r="A33" s="4" t="s">
        <v>337</v>
      </c>
      <c r="B33" s="4" t="s">
        <v>338</v>
      </c>
    </row>
    <row r="34" spans="1:2">
      <c r="A34" s="4" t="s">
        <v>339</v>
      </c>
      <c r="B34" s="4" t="s">
        <v>340</v>
      </c>
    </row>
    <row r="35" spans="1:2">
      <c r="A35" s="4" t="s">
        <v>341</v>
      </c>
      <c r="B35" s="4" t="s">
        <v>342</v>
      </c>
    </row>
    <row r="36" spans="1:2">
      <c r="A36" s="4" t="s">
        <v>343</v>
      </c>
      <c r="B36" s="4" t="s">
        <v>344</v>
      </c>
    </row>
    <row r="37" spans="1:2">
      <c r="A37" s="4" t="s">
        <v>345</v>
      </c>
      <c r="B37" s="4" t="s">
        <v>3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00</v>
      </c>
    </row>
    <row r="3" spans="1:2">
      <c r="A3" s="3" t="s">
        <v>202</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4</v>
      </c>
      <c r="B1" s="2" t="s">
        <v>1</v>
      </c>
    </row>
    <row r="2" spans="1:2">
      <c r="B2" s="2" t="s">
        <v>200</v>
      </c>
    </row>
    <row r="3" spans="1:2">
      <c r="A3" s="3" t="s">
        <v>208</v>
      </c>
    </row>
    <row r="4" spans="1:2">
      <c r="A4" s="4" t="s">
        <v>208</v>
      </c>
      <c r="B4" s="4" t="s">
        <v>3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00</v>
      </c>
    </row>
    <row r="3" spans="1:2">
      <c r="A3" s="3" t="s">
        <v>210</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3</v>
      </c>
      <c r="B1" s="2" t="s">
        <v>1</v>
      </c>
    </row>
    <row r="2" spans="1:2">
      <c r="B2" s="2" t="s">
        <v>200</v>
      </c>
    </row>
    <row r="3" spans="1:2">
      <c r="A3" s="3" t="s">
        <v>212</v>
      </c>
    </row>
    <row r="4" spans="1:2">
      <c r="A4" s="4" t="s">
        <v>212</v>
      </c>
      <c r="B4" s="4" t="s">
        <v>3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00</v>
      </c>
    </row>
    <row r="3" spans="1:2">
      <c r="A3" s="3" t="s">
        <v>214</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00</v>
      </c>
    </row>
    <row r="3" spans="1:2">
      <c r="A3" s="3" t="s">
        <v>216</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9</v>
      </c>
      <c r="B1" s="2" t="s">
        <v>1</v>
      </c>
    </row>
    <row r="2" spans="1:2">
      <c r="B2" s="2" t="s">
        <v>200</v>
      </c>
    </row>
    <row r="3" spans="1:2">
      <c r="A3" s="3" t="s">
        <v>21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00</v>
      </c>
    </row>
    <row r="3" spans="1:2">
      <c r="A3" s="3" t="s">
        <v>220</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7</v>
      </c>
      <c r="B1" s="2" t="s">
        <v>1</v>
      </c>
    </row>
    <row r="2" spans="1:5">
      <c r="B2" s="2" t="s">
        <v>27</v>
      </c>
      <c r="C2" s="2" t="s">
        <v>28</v>
      </c>
      <c r="D2" s="2" t="s">
        <v>29</v>
      </c>
      <c r="E2" s="2" t="s">
        <v>105</v>
      </c>
    </row>
    <row r="3" spans="1:5">
      <c r="A3" s="3" t="s">
        <v>148</v>
      </c>
    </row>
    <row r="4" spans="1:5">
      <c r="A4" s="4" t="s">
        <v>65</v>
      </c>
      <c r="B4" s="6" t="n">
        <v>929563</v>
      </c>
      <c r="C4" s="6" t="n">
        <v>572081</v>
      </c>
      <c r="D4" s="6" t="n">
        <v>575051</v>
      </c>
      <c r="E4" s="6" t="n">
        <v>609905</v>
      </c>
    </row>
    <row r="5" spans="1:5">
      <c r="A5" s="3" t="s">
        <v>149</v>
      </c>
    </row>
    <row r="6" spans="1:5">
      <c r="A6" s="4" t="s">
        <v>90</v>
      </c>
      <c r="B6" s="5" t="n">
        <v>60992</v>
      </c>
      <c r="C6" s="5" t="n">
        <v>37536</v>
      </c>
      <c r="D6" s="5" t="n">
        <v>35575</v>
      </c>
      <c r="E6" s="5" t="n">
        <v>31822</v>
      </c>
    </row>
    <row r="7" spans="1:5">
      <c r="A7" s="4" t="s">
        <v>150</v>
      </c>
      <c r="B7" s="5" t="n">
        <v>270</v>
      </c>
      <c r="C7" s="5" t="n">
        <v>166</v>
      </c>
      <c r="D7" s="5" t="n">
        <v>274</v>
      </c>
      <c r="E7" s="5" t="n">
        <v>263</v>
      </c>
    </row>
    <row r="8" spans="1:5">
      <c r="A8" s="4" t="s">
        <v>151</v>
      </c>
      <c r="B8" s="5" t="n">
        <v>441061</v>
      </c>
      <c r="C8" s="5" t="n">
        <v>271442</v>
      </c>
      <c r="D8" s="5" t="n">
        <v>306214</v>
      </c>
      <c r="E8" s="5" t="n">
        <v>306339</v>
      </c>
    </row>
    <row r="9" spans="1:5">
      <c r="A9" s="4" t="s">
        <v>152</v>
      </c>
      <c r="B9" s="5" t="n">
        <v>-1154</v>
      </c>
      <c r="C9" s="5" t="n">
        <v>-710</v>
      </c>
      <c r="D9" s="5" t="n">
        <v>-109</v>
      </c>
      <c r="E9" s="5" t="n">
        <v>-7168</v>
      </c>
    </row>
    <row r="10" spans="1:5">
      <c r="A10" s="4" t="s">
        <v>153</v>
      </c>
      <c r="B10" s="5" t="n">
        <v>2623</v>
      </c>
      <c r="C10" s="5" t="n">
        <v>1614</v>
      </c>
      <c r="D10" s="5" t="n">
        <v>-2394</v>
      </c>
      <c r="E10" s="5" t="n">
        <v>1273</v>
      </c>
    </row>
    <row r="11" spans="1:5">
      <c r="A11" s="4" t="s">
        <v>154</v>
      </c>
      <c r="B11" s="5" t="n">
        <v>23259</v>
      </c>
      <c r="C11" s="5" t="n">
        <v>14314</v>
      </c>
      <c r="D11" s="5" t="n">
        <v>-35202</v>
      </c>
      <c r="E11" s="5" t="n">
        <v>-34952</v>
      </c>
    </row>
    <row r="12" spans="1:5">
      <c r="A12" s="4" t="s">
        <v>95</v>
      </c>
      <c r="B12" s="5" t="n">
        <v>-8955</v>
      </c>
      <c r="C12" s="5" t="n">
        <v>-5511</v>
      </c>
      <c r="D12" s="5" t="n">
        <v>-4019</v>
      </c>
      <c r="E12" s="5" t="n">
        <v>-3243</v>
      </c>
    </row>
    <row r="13" spans="1:5">
      <c r="A13" s="4" t="s">
        <v>155</v>
      </c>
      <c r="B13" s="5" t="n">
        <v>-3154</v>
      </c>
      <c r="C13" s="5" t="n">
        <v>-1941</v>
      </c>
      <c r="D13" s="5" t="n">
        <v>-2978</v>
      </c>
      <c r="E13" s="5" t="n">
        <v>-1569</v>
      </c>
    </row>
    <row r="14" spans="1:5">
      <c r="A14" s="4" t="s">
        <v>156</v>
      </c>
      <c r="B14" s="5" t="n">
        <v>-1012</v>
      </c>
      <c r="C14" s="5" t="n">
        <v>-623</v>
      </c>
      <c r="D14" s="5" t="n">
        <v>-183</v>
      </c>
      <c r="E14" s="5" t="n">
        <v>-204</v>
      </c>
    </row>
    <row r="15" spans="1:5">
      <c r="A15" s="4" t="s">
        <v>157</v>
      </c>
      <c r="B15" s="5" t="n">
        <v>882</v>
      </c>
      <c r="C15" s="5" t="n">
        <v>543</v>
      </c>
      <c r="D15" s="5" t="n">
        <v>-14139</v>
      </c>
      <c r="E15" s="5" t="n">
        <v>-2868</v>
      </c>
    </row>
    <row r="16" spans="1:5">
      <c r="A16" s="4" t="s">
        <v>158</v>
      </c>
      <c r="B16" s="5" t="n">
        <v>62353</v>
      </c>
      <c r="C16" s="5" t="n">
        <v>38374</v>
      </c>
      <c r="D16" s="5" t="n">
        <v>28892</v>
      </c>
      <c r="E16" s="5" t="n">
        <v>-545380</v>
      </c>
    </row>
    <row r="17" spans="1:5">
      <c r="A17" s="4" t="s">
        <v>159</v>
      </c>
      <c r="B17" s="5" t="n">
        <v>-88221</v>
      </c>
      <c r="C17" s="5" t="n">
        <v>-54294</v>
      </c>
      <c r="D17" s="5" t="n">
        <v>-147643</v>
      </c>
      <c r="E17" s="5" t="n">
        <v>132751</v>
      </c>
    </row>
    <row r="18" spans="1:5">
      <c r="A18" s="3" t="s">
        <v>160</v>
      </c>
    </row>
    <row r="19" spans="1:5">
      <c r="A19" s="4" t="s">
        <v>161</v>
      </c>
      <c r="B19" s="5" t="n">
        <v>672002</v>
      </c>
      <c r="C19" s="5" t="n">
        <v>413570</v>
      </c>
      <c r="D19" s="5" t="n">
        <v>221556</v>
      </c>
      <c r="E19" s="5" t="n">
        <v>-239618</v>
      </c>
    </row>
    <row r="20" spans="1:5">
      <c r="A20" s="4" t="s">
        <v>162</v>
      </c>
      <c r="B20" s="5" t="n">
        <v>-751277</v>
      </c>
      <c r="C20" s="5" t="n">
        <v>-462358</v>
      </c>
      <c r="D20" s="5" t="n">
        <v>-1035767</v>
      </c>
      <c r="E20" s="5" t="n">
        <v>-2723991</v>
      </c>
    </row>
    <row r="21" spans="1:5">
      <c r="A21" s="4" t="s">
        <v>163</v>
      </c>
      <c r="B21" s="5" t="n">
        <v>-180256</v>
      </c>
      <c r="C21" s="5" t="n">
        <v>-110935</v>
      </c>
      <c r="D21" s="5" t="n">
        <v>-512572</v>
      </c>
      <c r="E21" s="5" t="n">
        <v>-550295</v>
      </c>
    </row>
    <row r="22" spans="1:5">
      <c r="A22" s="4" t="s">
        <v>164</v>
      </c>
      <c r="B22" s="5" t="n">
        <v>965676</v>
      </c>
      <c r="C22" s="5" t="n">
        <v>594306</v>
      </c>
      <c r="D22" s="5" t="n">
        <v>-4529</v>
      </c>
      <c r="E22" s="5" t="n">
        <v>1392434</v>
      </c>
    </row>
    <row r="23" spans="1:5">
      <c r="A23" s="4" t="s">
        <v>165</v>
      </c>
      <c r="B23" s="5" t="n">
        <v>-33268</v>
      </c>
      <c r="C23" s="5" t="n">
        <v>-20474</v>
      </c>
      <c r="D23" s="5" t="n">
        <v>21725</v>
      </c>
      <c r="E23" s="5" t="n">
        <v>-59374</v>
      </c>
    </row>
    <row r="24" spans="1:5">
      <c r="A24" s="4" t="s">
        <v>166</v>
      </c>
      <c r="B24" s="5" t="n">
        <v>-716855</v>
      </c>
      <c r="C24" s="5" t="n">
        <v>-441174</v>
      </c>
      <c r="D24" s="5" t="n">
        <v>635156</v>
      </c>
      <c r="E24" s="5" t="n">
        <v>189893</v>
      </c>
    </row>
    <row r="25" spans="1:5">
      <c r="A25" s="4" t="s">
        <v>167</v>
      </c>
      <c r="B25" s="5" t="n">
        <v>21055</v>
      </c>
      <c r="C25" s="5" t="n">
        <v>12958</v>
      </c>
      <c r="D25" s="5" t="n">
        <v>86771</v>
      </c>
      <c r="E25" s="5" t="n">
        <v>-143504</v>
      </c>
    </row>
    <row r="26" spans="1:5">
      <c r="A26" s="4" t="s">
        <v>168</v>
      </c>
      <c r="B26" s="5" t="n">
        <v>22227</v>
      </c>
      <c r="C26" s="5" t="n">
        <v>13679</v>
      </c>
      <c r="D26" s="5" t="n">
        <v>10860</v>
      </c>
      <c r="E26" s="5" t="n">
        <v>7769</v>
      </c>
    </row>
    <row r="27" spans="1:5">
      <c r="A27" s="4" t="s">
        <v>169</v>
      </c>
      <c r="B27" s="5" t="n">
        <v>1417811</v>
      </c>
      <c r="C27" s="5" t="n">
        <v>872563</v>
      </c>
      <c r="D27" s="5" t="n">
        <v>162539</v>
      </c>
      <c r="E27" s="5" t="n">
        <v>-1639717</v>
      </c>
    </row>
    <row r="28" spans="1:5">
      <c r="A28" s="3" t="s">
        <v>170</v>
      </c>
    </row>
    <row r="29" spans="1:5">
      <c r="A29" s="4" t="s">
        <v>171</v>
      </c>
      <c r="B29" s="5" t="n">
        <v>-1856907</v>
      </c>
      <c r="C29" s="5" t="n">
        <v>-1142796</v>
      </c>
      <c r="D29" s="5" t="n">
        <v>563457</v>
      </c>
      <c r="E29" s="5" t="n">
        <v>605772</v>
      </c>
    </row>
    <row r="30" spans="1:5">
      <c r="A30" s="4" t="s">
        <v>172</v>
      </c>
      <c r="B30" s="5" t="n">
        <v>-37736</v>
      </c>
      <c r="C30" s="5" t="n">
        <v>-23224</v>
      </c>
      <c r="D30" s="5" t="n">
        <v>-27819</v>
      </c>
      <c r="E30" s="5" t="n">
        <v>-31476</v>
      </c>
    </row>
    <row r="31" spans="1:5">
      <c r="A31" s="4" t="s">
        <v>173</v>
      </c>
      <c r="B31" s="5" t="n">
        <v>1059</v>
      </c>
      <c r="C31" s="5" t="n">
        <v>652</v>
      </c>
      <c r="D31" s="5" t="n">
        <v>220</v>
      </c>
      <c r="E31" s="5" t="n">
        <v>575</v>
      </c>
    </row>
    <row r="32" spans="1:5">
      <c r="A32" s="4" t="s">
        <v>174</v>
      </c>
      <c r="B32" s="5" t="n">
        <v>-30514</v>
      </c>
      <c r="C32" s="5" t="n">
        <v>-18779</v>
      </c>
      <c r="D32" s="5" t="n">
        <v>-11248</v>
      </c>
      <c r="E32" s="5" t="n">
        <v>-8519</v>
      </c>
    </row>
    <row r="33" spans="1:5">
      <c r="A33" s="4" t="s">
        <v>175</v>
      </c>
      <c r="D33" s="5" t="n">
        <v>-1129</v>
      </c>
      <c r="E33" s="5" t="n">
        <v>-314</v>
      </c>
    </row>
    <row r="34" spans="1:5">
      <c r="A34" s="4" t="s">
        <v>176</v>
      </c>
      <c r="D34" s="5" t="n">
        <v>-867</v>
      </c>
      <c r="E34" s="5" t="n">
        <v>750</v>
      </c>
    </row>
    <row r="35" spans="1:5">
      <c r="A35" s="4" t="s">
        <v>177</v>
      </c>
      <c r="B35" s="5" t="n">
        <v>786</v>
      </c>
      <c r="C35" s="5" t="n">
        <v>484</v>
      </c>
      <c r="D35" s="5" t="n">
        <v>667</v>
      </c>
      <c r="E35" s="5" t="n">
        <v>663</v>
      </c>
    </row>
    <row r="36" spans="1:5">
      <c r="A36" s="4" t="s">
        <v>178</v>
      </c>
      <c r="B36" s="5" t="n">
        <v>-1923312</v>
      </c>
      <c r="C36" s="5" t="n">
        <v>-1183663</v>
      </c>
      <c r="D36" s="5" t="n">
        <v>523281</v>
      </c>
      <c r="E36" s="5" t="n">
        <v>567451</v>
      </c>
    </row>
    <row r="37" spans="1:5">
      <c r="A37" s="3" t="s">
        <v>179</v>
      </c>
    </row>
    <row r="38" spans="1:5">
      <c r="A38" s="4" t="s">
        <v>180</v>
      </c>
      <c r="B38" s="5" t="n">
        <v>251128</v>
      </c>
      <c r="C38" s="5" t="n">
        <v>154552</v>
      </c>
      <c r="D38" s="5" t="n">
        <v>-489157</v>
      </c>
      <c r="E38" s="5" t="n">
        <v>430098</v>
      </c>
    </row>
    <row r="39" spans="1:5">
      <c r="A39" s="4" t="s">
        <v>181</v>
      </c>
      <c r="B39" s="5" t="n">
        <v>-73019</v>
      </c>
      <c r="C39" s="5" t="n">
        <v>-44938</v>
      </c>
      <c r="D39" s="5" t="n">
        <v>17467</v>
      </c>
      <c r="E39" s="5" t="n">
        <v>-9593</v>
      </c>
    </row>
    <row r="40" spans="1:5">
      <c r="A40" s="4" t="s">
        <v>182</v>
      </c>
      <c r="B40" s="5" t="n">
        <v>-3</v>
      </c>
      <c r="C40" s="5" t="n">
        <v>-2</v>
      </c>
      <c r="D40" s="5" t="n">
        <v>-3</v>
      </c>
      <c r="E40" s="5" t="n">
        <v>-3</v>
      </c>
    </row>
    <row r="41" spans="1:5">
      <c r="A41" s="4" t="s">
        <v>183</v>
      </c>
      <c r="B41" s="5" t="n">
        <v>13</v>
      </c>
      <c r="C41" s="5" t="n">
        <v>8</v>
      </c>
      <c r="D41" s="5" t="n">
        <v>17808</v>
      </c>
      <c r="E41" s="5" t="n">
        <v>13803</v>
      </c>
    </row>
    <row r="42" spans="1:5">
      <c r="A42" s="4" t="s">
        <v>184</v>
      </c>
      <c r="B42" s="5" t="n">
        <v>-5442</v>
      </c>
      <c r="C42" s="5" t="n">
        <v>-3349</v>
      </c>
      <c r="D42" s="5" t="n">
        <v>-21359</v>
      </c>
      <c r="E42" s="5" t="n">
        <v>-17744</v>
      </c>
    </row>
    <row r="43" spans="1:5">
      <c r="A43" s="4" t="s">
        <v>185</v>
      </c>
      <c r="B43" s="5" t="n">
        <v>-9454</v>
      </c>
      <c r="C43" s="5" t="n">
        <v>-5818</v>
      </c>
      <c r="D43" s="5" t="n">
        <v>-8552</v>
      </c>
      <c r="E43" s="5" t="n">
        <v>-13059</v>
      </c>
    </row>
    <row r="44" spans="1:5">
      <c r="A44" s="4" t="s">
        <v>186</v>
      </c>
      <c r="B44" s="5" t="n">
        <v>958764</v>
      </c>
      <c r="C44" s="5" t="n">
        <v>590052</v>
      </c>
      <c r="D44" s="5" t="n">
        <v>887185</v>
      </c>
      <c r="E44" s="5" t="n">
        <v>1342224</v>
      </c>
    </row>
    <row r="45" spans="1:5">
      <c r="A45" s="4" t="s">
        <v>187</v>
      </c>
      <c r="B45" s="5" t="n">
        <v>1314445</v>
      </c>
      <c r="C45" s="5" t="n">
        <v>808949</v>
      </c>
      <c r="D45" s="5" t="n">
        <v>532852</v>
      </c>
      <c r="E45" s="5" t="n">
        <v>1128183</v>
      </c>
    </row>
    <row r="46" spans="1:5">
      <c r="A46" s="4" t="s">
        <v>188</v>
      </c>
      <c r="B46" s="5" t="n">
        <v>-1665109</v>
      </c>
      <c r="C46" s="5" t="n">
        <v>-1024758</v>
      </c>
      <c r="D46" s="5" t="n">
        <v>-1281182</v>
      </c>
      <c r="E46" s="5" t="n">
        <v>-1292647</v>
      </c>
    </row>
    <row r="47" spans="1:5">
      <c r="A47" s="4" t="s">
        <v>189</v>
      </c>
      <c r="B47" s="5" t="n">
        <v>-555764</v>
      </c>
      <c r="C47" s="5" t="n">
        <v>-342034</v>
      </c>
      <c r="D47" s="5" t="n">
        <v>-366654</v>
      </c>
      <c r="E47" s="5" t="n">
        <v>-367445</v>
      </c>
    </row>
    <row r="48" spans="1:5">
      <c r="A48" s="4" t="s">
        <v>190</v>
      </c>
      <c r="B48" s="5" t="n">
        <v>215559</v>
      </c>
      <c r="C48" s="5" t="n">
        <v>132662</v>
      </c>
      <c r="D48" s="5" t="n">
        <v>-711595</v>
      </c>
      <c r="E48" s="5" t="n">
        <v>1213817</v>
      </c>
    </row>
    <row r="49" spans="1:5">
      <c r="A49" s="4" t="s">
        <v>191</v>
      </c>
      <c r="B49" s="5" t="n">
        <v>-289942</v>
      </c>
      <c r="C49" s="5" t="n">
        <v>-178438</v>
      </c>
      <c r="D49" s="5" t="n">
        <v>-25775</v>
      </c>
      <c r="E49" s="5" t="n">
        <v>141551</v>
      </c>
    </row>
    <row r="50" spans="1:5">
      <c r="A50" s="4" t="s">
        <v>192</v>
      </c>
      <c r="B50" s="5" t="n">
        <v>-62353</v>
      </c>
      <c r="C50" s="5" t="n">
        <v>-38374</v>
      </c>
      <c r="D50" s="5" t="n">
        <v>-28892</v>
      </c>
      <c r="E50" s="5" t="n">
        <v>78152</v>
      </c>
    </row>
    <row r="51" spans="1:5">
      <c r="A51" s="4" t="s">
        <v>193</v>
      </c>
      <c r="B51" s="5" t="n">
        <v>2689518</v>
      </c>
      <c r="C51" s="5" t="n">
        <v>1655210</v>
      </c>
      <c r="D51" s="5" t="n">
        <v>1709877</v>
      </c>
      <c r="E51" s="5" t="n">
        <v>1490174</v>
      </c>
    </row>
    <row r="52" spans="1:5">
      <c r="A52" s="4" t="s">
        <v>194</v>
      </c>
      <c r="B52" s="5" t="n">
        <v>2337223</v>
      </c>
      <c r="C52" s="5" t="n">
        <v>1438398</v>
      </c>
      <c r="D52" s="5" t="n">
        <v>1655210</v>
      </c>
      <c r="E52" s="5" t="n">
        <v>1709877</v>
      </c>
    </row>
    <row r="53" spans="1:5">
      <c r="A53" s="3" t="s">
        <v>195</v>
      </c>
    </row>
    <row r="54" spans="1:5">
      <c r="A54" s="4" t="s">
        <v>196</v>
      </c>
      <c r="B54" s="5" t="n">
        <v>22506</v>
      </c>
      <c r="C54" s="5" t="n">
        <v>13851</v>
      </c>
      <c r="D54" s="5" t="n">
        <v>-18012</v>
      </c>
      <c r="E54" s="5" t="n">
        <v>-13659</v>
      </c>
    </row>
    <row r="55" spans="1:5">
      <c r="A55" s="4" t="s">
        <v>197</v>
      </c>
      <c r="B55" s="5" t="n">
        <v>-3133619</v>
      </c>
      <c r="C55" s="5" t="n">
        <v>-1928523</v>
      </c>
      <c r="D55" s="5" t="n">
        <v>-1816477</v>
      </c>
      <c r="E55" s="5" t="n">
        <v>-1687598</v>
      </c>
    </row>
    <row r="56" spans="1:5">
      <c r="A56" s="4" t="s">
        <v>198</v>
      </c>
      <c r="B56" s="6" t="n">
        <v>-1224151</v>
      </c>
      <c r="C56" s="6" t="n">
        <v>-753379</v>
      </c>
      <c r="D56" s="6" t="n">
        <v>-737387</v>
      </c>
      <c r="E56" s="6" t="n">
        <v>-335714</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7</v>
      </c>
      <c r="B1" s="2" t="s">
        <v>1</v>
      </c>
    </row>
    <row r="2" spans="1:2">
      <c r="B2" s="2" t="s">
        <v>200</v>
      </c>
    </row>
    <row r="3" spans="1:2">
      <c r="A3" s="3" t="s">
        <v>222</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00</v>
      </c>
    </row>
    <row r="3" spans="1:2">
      <c r="A3" s="3" t="s">
        <v>224</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11</v>
      </c>
      <c r="B1" s="2" t="s">
        <v>1</v>
      </c>
    </row>
    <row r="2" spans="1:2">
      <c r="B2" s="2" t="s">
        <v>200</v>
      </c>
    </row>
    <row r="3" spans="1:2">
      <c r="A3" s="3" t="s">
        <v>226</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8</v>
      </c>
      <c r="B1" s="2" t="s">
        <v>1</v>
      </c>
    </row>
    <row r="2" spans="1:2">
      <c r="B2" s="2" t="s">
        <v>200</v>
      </c>
    </row>
    <row r="3" spans="1:2">
      <c r="A3" s="3" t="s">
        <v>228</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3</v>
      </c>
      <c r="B1" s="2" t="s">
        <v>1</v>
      </c>
    </row>
    <row r="2" spans="1:2">
      <c r="B2" s="2" t="s">
        <v>200</v>
      </c>
    </row>
    <row r="3" spans="1:2">
      <c r="A3" s="3" t="s">
        <v>230</v>
      </c>
    </row>
    <row r="4" spans="1:2">
      <c r="A4" s="4" t="s">
        <v>424</v>
      </c>
      <c r="B4" s="4" t="s">
        <v>4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426</v>
      </c>
      <c r="B1" s="2" t="s">
        <v>1</v>
      </c>
    </row>
    <row r="2" spans="1:2">
      <c r="B2" s="2" t="s">
        <v>200</v>
      </c>
    </row>
    <row r="3" spans="1:2">
      <c r="A3" s="3" t="s">
        <v>232</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39</v>
      </c>
      <c r="B1" s="2" t="s">
        <v>1</v>
      </c>
    </row>
    <row r="2" spans="1:2">
      <c r="B2" s="2" t="s">
        <v>200</v>
      </c>
    </row>
    <row r="3" spans="1:2">
      <c r="A3" s="3" t="s">
        <v>234</v>
      </c>
    </row>
    <row r="4" spans="1:2">
      <c r="A4" s="4" t="s">
        <v>440</v>
      </c>
      <c r="B4" s="4" t="s">
        <v>4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42</v>
      </c>
      <c r="B1" s="2" t="s">
        <v>1</v>
      </c>
    </row>
    <row r="2" spans="1:2">
      <c r="B2" s="2" t="s">
        <v>200</v>
      </c>
    </row>
    <row r="3" spans="1:2">
      <c r="A3" s="3" t="s">
        <v>236</v>
      </c>
    </row>
    <row r="4" spans="1:2">
      <c r="A4" s="4" t="s">
        <v>443</v>
      </c>
      <c r="B4" s="4" t="s">
        <v>4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5</v>
      </c>
      <c r="B1" s="2" t="s">
        <v>1</v>
      </c>
    </row>
    <row r="2" spans="1:2">
      <c r="B2" s="2" t="s">
        <v>200</v>
      </c>
    </row>
    <row r="3" spans="1:2">
      <c r="A3" s="3" t="s">
        <v>238</v>
      </c>
    </row>
    <row r="4" spans="1:2">
      <c r="A4" s="4" t="s">
        <v>446</v>
      </c>
      <c r="B4" s="4" t="s">
        <v>4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8</v>
      </c>
      <c r="B1" s="2" t="s">
        <v>1</v>
      </c>
    </row>
    <row r="2" spans="1:2">
      <c r="B2" s="2" t="s">
        <v>200</v>
      </c>
    </row>
    <row r="3" spans="1:2">
      <c r="A3" s="3" t="s">
        <v>240</v>
      </c>
    </row>
    <row r="4" spans="1:2">
      <c r="A4" s="4" t="s">
        <v>449</v>
      </c>
      <c r="B4" s="4" t="s">
        <v>4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200</v>
      </c>
    </row>
    <row r="3" spans="1:2">
      <c r="A3" s="3" t="s">
        <v>199</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5"/>
    <col customWidth="1" max="2" min="2" width="80"/>
  </cols>
  <sheetData>
    <row r="1" spans="1:2">
      <c r="A1" s="1" t="s">
        <v>451</v>
      </c>
      <c r="B1" s="2" t="s">
        <v>1</v>
      </c>
    </row>
    <row r="2" spans="1:2">
      <c r="B2" s="2" t="s">
        <v>200</v>
      </c>
    </row>
    <row r="3" spans="1:2">
      <c r="A3" s="4" t="s">
        <v>452</v>
      </c>
    </row>
    <row r="4" spans="1:2">
      <c r="A4" s="3" t="s">
        <v>242</v>
      </c>
    </row>
    <row r="5" spans="1:2">
      <c r="A5" s="4" t="s">
        <v>453</v>
      </c>
      <c r="B5" s="4" t="s">
        <v>454</v>
      </c>
    </row>
    <row r="6" spans="1:2">
      <c r="A6" s="4" t="s">
        <v>455</v>
      </c>
    </row>
    <row r="7" spans="1:2">
      <c r="A7" s="3" t="s">
        <v>242</v>
      </c>
    </row>
    <row r="8" spans="1:2">
      <c r="A8" s="4" t="s">
        <v>453</v>
      </c>
      <c r="B8" s="4" t="s">
        <v>456</v>
      </c>
    </row>
    <row r="9" spans="1:2">
      <c r="A9" s="4" t="s">
        <v>457</v>
      </c>
    </row>
    <row r="10" spans="1:2">
      <c r="A10" s="3" t="s">
        <v>242</v>
      </c>
    </row>
    <row r="11" spans="1:2">
      <c r="A11" s="4" t="s">
        <v>453</v>
      </c>
      <c r="B11" s="4" t="s">
        <v>458</v>
      </c>
    </row>
    <row r="12" spans="1:2">
      <c r="A12" s="4" t="s">
        <v>459</v>
      </c>
    </row>
    <row r="13" spans="1:2">
      <c r="A13" s="3" t="s">
        <v>242</v>
      </c>
    </row>
    <row r="14" spans="1:2">
      <c r="A14" s="4" t="s">
        <v>453</v>
      </c>
      <c r="B14" s="4" t="s">
        <v>4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68"/>
  </cols>
  <sheetData>
    <row r="1" spans="1:2">
      <c r="A1" s="1" t="s">
        <v>461</v>
      </c>
      <c r="B1" s="2" t="s">
        <v>1</v>
      </c>
    </row>
    <row r="2" spans="1:2">
      <c r="B2" s="2" t="s">
        <v>200</v>
      </c>
    </row>
    <row r="3" spans="1:2">
      <c r="A3" s="3" t="s">
        <v>244</v>
      </c>
    </row>
    <row r="4" spans="1:2">
      <c r="A4" s="4" t="s">
        <v>462</v>
      </c>
      <c r="B4" s="4" t="s">
        <v>4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64</v>
      </c>
      <c r="B1" s="2" t="s">
        <v>1</v>
      </c>
    </row>
    <row r="2" spans="1:2">
      <c r="B2" s="2" t="s">
        <v>200</v>
      </c>
    </row>
    <row r="3" spans="1:2">
      <c r="A3" s="3" t="s">
        <v>56</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00</v>
      </c>
    </row>
    <row r="3" spans="1:2">
      <c r="A3" s="3" t="s">
        <v>247</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7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81</v>
      </c>
      <c r="B1" s="2" t="s">
        <v>1</v>
      </c>
    </row>
    <row r="2" spans="1:2">
      <c r="B2" s="2" t="s">
        <v>200</v>
      </c>
    </row>
    <row r="3" spans="1:2">
      <c r="A3" s="3" t="s">
        <v>249</v>
      </c>
    </row>
    <row r="4" spans="1:2">
      <c r="A4" s="4" t="s">
        <v>482</v>
      </c>
      <c r="B4" s="4" t="s">
        <v>48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84</v>
      </c>
      <c r="B1" s="2" t="s">
        <v>1</v>
      </c>
    </row>
    <row r="2" spans="1:2">
      <c r="B2" s="2" t="s">
        <v>200</v>
      </c>
    </row>
    <row r="3" spans="1:2">
      <c r="A3" s="3" t="s">
        <v>251</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95</v>
      </c>
      <c r="B1" s="2" t="s">
        <v>1</v>
      </c>
    </row>
    <row r="2" spans="1:2">
      <c r="B2" s="2" t="s">
        <v>200</v>
      </c>
    </row>
    <row r="3" spans="1:2">
      <c r="A3" s="3" t="s">
        <v>253</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504</v>
      </c>
      <c r="B1" s="2" t="s">
        <v>1</v>
      </c>
    </row>
    <row r="2" spans="1:2">
      <c r="B2" s="2" t="s">
        <v>200</v>
      </c>
    </row>
    <row r="3" spans="1:2">
      <c r="A3" s="3" t="s">
        <v>255</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11</v>
      </c>
      <c r="B1" s="2" t="s">
        <v>1</v>
      </c>
    </row>
    <row r="2" spans="1:2">
      <c r="B2" s="2" t="s">
        <v>200</v>
      </c>
    </row>
    <row r="3" spans="1:2">
      <c r="A3" s="3" t="s">
        <v>257</v>
      </c>
    </row>
    <row r="4" spans="1:2">
      <c r="A4" s="4" t="s">
        <v>512</v>
      </c>
      <c r="B4" s="4" t="s">
        <v>5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14</v>
      </c>
      <c r="B1" s="2" t="s">
        <v>1</v>
      </c>
    </row>
    <row r="2" spans="1:2">
      <c r="B2" s="2" t="s">
        <v>200</v>
      </c>
    </row>
    <row r="3" spans="1:2">
      <c r="A3" s="3" t="s">
        <v>259</v>
      </c>
    </row>
    <row r="4" spans="1:2">
      <c r="A4" s="4" t="s">
        <v>515</v>
      </c>
      <c r="B4" s="4" t="s">
        <v>5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00</v>
      </c>
    </row>
    <row r="3" spans="1:2">
      <c r="A3" s="3" t="s">
        <v>202</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17</v>
      </c>
      <c r="B1" s="2" t="s">
        <v>1</v>
      </c>
    </row>
    <row r="2" spans="1:2">
      <c r="B2" s="2" t="s">
        <v>200</v>
      </c>
    </row>
    <row r="3" spans="1:2">
      <c r="A3" s="3" t="s">
        <v>261</v>
      </c>
    </row>
    <row r="4" spans="1:2">
      <c r="A4" s="4" t="s">
        <v>518</v>
      </c>
      <c r="B4" s="4" t="s">
        <v>5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20</v>
      </c>
      <c r="B1" s="2" t="s">
        <v>1</v>
      </c>
    </row>
    <row r="2" spans="1:2">
      <c r="B2" s="2" t="s">
        <v>200</v>
      </c>
    </row>
    <row r="3" spans="1:2">
      <c r="A3" s="3" t="s">
        <v>263</v>
      </c>
    </row>
    <row r="4" spans="1:2">
      <c r="A4" s="4" t="s">
        <v>521</v>
      </c>
      <c r="B4" s="4" t="s">
        <v>52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23</v>
      </c>
      <c r="B1" s="2" t="s">
        <v>1</v>
      </c>
    </row>
    <row r="2" spans="1:2">
      <c r="B2" s="2" t="s">
        <v>200</v>
      </c>
    </row>
    <row r="3" spans="1:2">
      <c r="A3" s="3" t="s">
        <v>265</v>
      </c>
    </row>
    <row r="4" spans="1:2">
      <c r="A4" s="4" t="s">
        <v>524</v>
      </c>
      <c r="B4" s="4" t="s">
        <v>52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26</v>
      </c>
      <c r="B1" s="2" t="s">
        <v>1</v>
      </c>
    </row>
    <row r="2" spans="1:2">
      <c r="B2" s="2" t="s">
        <v>200</v>
      </c>
    </row>
    <row r="3" spans="1:2">
      <c r="A3" s="3" t="s">
        <v>267</v>
      </c>
    </row>
    <row r="4" spans="1:2">
      <c r="A4" s="4" t="s">
        <v>527</v>
      </c>
      <c r="B4" s="4" t="s">
        <v>52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29</v>
      </c>
      <c r="B1" s="2" t="s">
        <v>1</v>
      </c>
    </row>
    <row r="2" spans="1:2">
      <c r="B2" s="2" t="s">
        <v>200</v>
      </c>
    </row>
    <row r="3" spans="1:2">
      <c r="A3" s="3" t="s">
        <v>269</v>
      </c>
    </row>
    <row r="4" spans="1:2">
      <c r="A4" s="4" t="s">
        <v>530</v>
      </c>
      <c r="B4" s="4" t="s">
        <v>531</v>
      </c>
    </row>
    <row r="5" spans="1:2">
      <c r="A5" s="4" t="s">
        <v>532</v>
      </c>
      <c r="B5" s="4" t="s">
        <v>53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34</v>
      </c>
      <c r="B1" s="2" t="s">
        <v>1</v>
      </c>
    </row>
    <row r="2" spans="1:2">
      <c r="B2" s="2" t="s">
        <v>200</v>
      </c>
    </row>
    <row r="3" spans="1:2">
      <c r="A3" s="3" t="s">
        <v>271</v>
      </c>
    </row>
    <row r="4" spans="1:2">
      <c r="A4" s="4" t="s">
        <v>535</v>
      </c>
      <c r="B4" s="4" t="s">
        <v>53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37</v>
      </c>
      <c r="B1" s="2" t="s">
        <v>1</v>
      </c>
    </row>
    <row r="2" spans="1:2">
      <c r="B2" s="2" t="s">
        <v>200</v>
      </c>
    </row>
    <row r="3" spans="1:2">
      <c r="A3" s="3" t="s">
        <v>273</v>
      </c>
    </row>
    <row r="4" spans="1:2">
      <c r="A4" s="4" t="s">
        <v>538</v>
      </c>
      <c r="B4" s="4" t="s">
        <v>53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0</v>
      </c>
      <c r="B1" s="2" t="s">
        <v>1</v>
      </c>
    </row>
    <row r="2" spans="1:2">
      <c r="B2" s="2" t="s">
        <v>200</v>
      </c>
    </row>
    <row r="3" spans="1:2">
      <c r="A3" s="3" t="s">
        <v>275</v>
      </c>
    </row>
    <row r="4" spans="1:2">
      <c r="A4" s="4" t="s">
        <v>541</v>
      </c>
      <c r="B4" s="4" t="s">
        <v>542</v>
      </c>
    </row>
    <row r="5" spans="1:2">
      <c r="A5" s="4" t="s">
        <v>543</v>
      </c>
      <c r="B5" s="4" t="s">
        <v>544</v>
      </c>
    </row>
    <row r="6" spans="1:2">
      <c r="A6" s="4" t="s">
        <v>545</v>
      </c>
      <c r="B6" s="4" t="s">
        <v>546</v>
      </c>
    </row>
    <row r="7" spans="1:2">
      <c r="A7" s="4" t="s">
        <v>547</v>
      </c>
      <c r="B7" s="4" t="s">
        <v>548</v>
      </c>
    </row>
    <row r="8" spans="1:2">
      <c r="A8" s="4" t="s">
        <v>549</v>
      </c>
      <c r="B8" s="4" t="s">
        <v>55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200</v>
      </c>
    </row>
    <row r="3" spans="1:2">
      <c r="A3" s="3" t="s">
        <v>552</v>
      </c>
    </row>
    <row r="4" spans="1:2">
      <c r="A4" s="4" t="s">
        <v>553</v>
      </c>
      <c r="B4" s="4" t="s">
        <v>554</v>
      </c>
    </row>
    <row r="5" spans="1:2">
      <c r="A5" s="4" t="s">
        <v>555</v>
      </c>
      <c r="B5" s="4" t="s">
        <v>556</v>
      </c>
    </row>
    <row r="6" spans="1:2">
      <c r="A6" s="4" t="s">
        <v>557</v>
      </c>
      <c r="B6" s="4" t="s">
        <v>558</v>
      </c>
    </row>
    <row r="7" spans="1:2">
      <c r="A7" s="4" t="s">
        <v>559</v>
      </c>
      <c r="B7" s="4" t="s">
        <v>560</v>
      </c>
    </row>
    <row r="8" spans="1:2">
      <c r="A8" s="4" t="s">
        <v>561</v>
      </c>
      <c r="B8" s="4" t="s">
        <v>562</v>
      </c>
    </row>
    <row r="9" spans="1:2">
      <c r="A9" s="4" t="s">
        <v>563</v>
      </c>
      <c r="B9" s="4" t="s">
        <v>564</v>
      </c>
    </row>
    <row r="10" spans="1:2">
      <c r="A10" s="4" t="s">
        <v>565</v>
      </c>
      <c r="B10" s="4" t="s">
        <v>566</v>
      </c>
    </row>
    <row r="11" spans="1:2">
      <c r="A11" s="4" t="s">
        <v>567</v>
      </c>
      <c r="B11" s="4" t="s">
        <v>568</v>
      </c>
    </row>
    <row r="12" spans="1:2">
      <c r="A12" s="4" t="s">
        <v>569</v>
      </c>
    </row>
    <row r="13" spans="1:2">
      <c r="A13" s="3" t="s">
        <v>552</v>
      </c>
    </row>
    <row r="14" spans="1:2">
      <c r="A14" s="4" t="s">
        <v>553</v>
      </c>
      <c r="B14" s="4" t="s">
        <v>57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71</v>
      </c>
      <c r="B1" s="2" t="s">
        <v>1</v>
      </c>
    </row>
    <row r="2" spans="1:2">
      <c r="B2" s="2" t="s">
        <v>200</v>
      </c>
    </row>
    <row r="3" spans="1:2">
      <c r="A3" s="3" t="s">
        <v>279</v>
      </c>
    </row>
    <row r="4" spans="1:2">
      <c r="A4" s="4" t="s">
        <v>572</v>
      </c>
      <c r="B4" s="4" t="s">
        <v>5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00</v>
      </c>
    </row>
    <row r="3" spans="1:2">
      <c r="A3" s="3" t="s">
        <v>204</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574</v>
      </c>
      <c r="B1" s="2" t="s">
        <v>1</v>
      </c>
    </row>
    <row r="2" spans="1:2">
      <c r="B2" s="2" t="s">
        <v>200</v>
      </c>
    </row>
    <row r="3" spans="1:2">
      <c r="A3" s="3" t="s">
        <v>281</v>
      </c>
    </row>
    <row r="4" spans="1:2">
      <c r="A4" s="4" t="s">
        <v>575</v>
      </c>
      <c r="B4" s="4" t="s">
        <v>576</v>
      </c>
    </row>
    <row r="5" spans="1:2">
      <c r="A5" s="4" t="s">
        <v>577</v>
      </c>
      <c r="B5" s="4" t="s">
        <v>578</v>
      </c>
    </row>
    <row r="6" spans="1:2">
      <c r="A6" s="4" t="s">
        <v>579</v>
      </c>
      <c r="B6" s="4" t="s">
        <v>580</v>
      </c>
    </row>
    <row r="7" spans="1:2">
      <c r="A7" s="4" t="s">
        <v>581</v>
      </c>
      <c r="B7" s="4" t="s">
        <v>582</v>
      </c>
    </row>
    <row r="8" spans="1:2">
      <c r="A8" s="4" t="s">
        <v>583</v>
      </c>
      <c r="B8" s="4" t="s">
        <v>584</v>
      </c>
    </row>
    <row r="9" spans="1:2">
      <c r="A9" s="4" t="s">
        <v>585</v>
      </c>
      <c r="B9" s="4" t="s">
        <v>586</v>
      </c>
    </row>
    <row r="10" spans="1:2">
      <c r="A10" s="4" t="s">
        <v>587</v>
      </c>
      <c r="B10" s="4" t="s">
        <v>588</v>
      </c>
    </row>
    <row r="11" spans="1:2">
      <c r="A11" s="4" t="s">
        <v>589</v>
      </c>
      <c r="B11" s="4" t="s">
        <v>590</v>
      </c>
    </row>
    <row r="12" spans="1:2">
      <c r="A12" s="4" t="s">
        <v>591</v>
      </c>
      <c r="B12" s="4" t="s">
        <v>592</v>
      </c>
    </row>
    <row r="13" spans="1:2">
      <c r="A13" s="4" t="s">
        <v>593</v>
      </c>
      <c r="B13" s="4" t="s">
        <v>594</v>
      </c>
    </row>
    <row r="14" spans="1:2">
      <c r="A14" s="4" t="s">
        <v>595</v>
      </c>
      <c r="B14" s="4" t="s">
        <v>596</v>
      </c>
    </row>
    <row r="15" spans="1:2">
      <c r="A15" s="4" t="s">
        <v>597</v>
      </c>
      <c r="B15" s="4" t="s">
        <v>598</v>
      </c>
    </row>
    <row r="16" spans="1:2">
      <c r="A16" s="4" t="s">
        <v>377</v>
      </c>
      <c r="B16" s="4" t="s">
        <v>599</v>
      </c>
    </row>
    <row r="17" spans="1:2">
      <c r="A17" s="4" t="s">
        <v>600</v>
      </c>
      <c r="B17" s="4" t="s">
        <v>601</v>
      </c>
    </row>
    <row r="18" spans="1:2">
      <c r="A18" s="4" t="s">
        <v>602</v>
      </c>
      <c r="B18" s="4" t="s">
        <v>603</v>
      </c>
    </row>
    <row r="19" spans="1:2">
      <c r="A19" s="4" t="s">
        <v>604</v>
      </c>
      <c r="B19" s="4" t="s">
        <v>605</v>
      </c>
    </row>
    <row r="20" spans="1:2">
      <c r="A20" s="4" t="s">
        <v>606</v>
      </c>
      <c r="B20" s="4" t="s">
        <v>607</v>
      </c>
    </row>
    <row r="21" spans="1:2">
      <c r="A21" s="4" t="s">
        <v>608</v>
      </c>
      <c r="B21" s="4" t="s">
        <v>609</v>
      </c>
    </row>
    <row r="22" spans="1:2">
      <c r="A22" s="4" t="s">
        <v>610</v>
      </c>
      <c r="B22" s="4" t="s">
        <v>611</v>
      </c>
    </row>
    <row r="23" spans="1:2">
      <c r="A23" s="4" t="s">
        <v>612</v>
      </c>
      <c r="B23" s="4" t="s">
        <v>613</v>
      </c>
    </row>
    <row r="24" spans="1:2">
      <c r="A24" s="4" t="s">
        <v>614</v>
      </c>
      <c r="B24" s="4" t="s">
        <v>61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16</v>
      </c>
      <c r="B1" s="2" t="s">
        <v>1</v>
      </c>
    </row>
    <row r="2" spans="1:3">
      <c r="B2" s="2" t="s">
        <v>200</v>
      </c>
      <c r="C2" s="2" t="s">
        <v>617</v>
      </c>
    </row>
    <row r="3" spans="1:3">
      <c r="A3" s="4" t="s">
        <v>618</v>
      </c>
    </row>
    <row r="4" spans="1:3">
      <c r="A4" s="3" t="s">
        <v>619</v>
      </c>
    </row>
    <row r="5" spans="1:3">
      <c r="A5" s="4" t="s">
        <v>620</v>
      </c>
      <c r="B5" s="4" t="s">
        <v>621</v>
      </c>
      <c r="C5" s="4" t="s">
        <v>621</v>
      </c>
    </row>
    <row r="6" spans="1:3">
      <c r="A6" s="4" t="s">
        <v>622</v>
      </c>
      <c r="B6" s="4" t="s">
        <v>623</v>
      </c>
      <c r="C6" s="4" t="s">
        <v>623</v>
      </c>
    </row>
    <row r="7" spans="1:3">
      <c r="A7" s="4" t="s">
        <v>624</v>
      </c>
      <c r="B7" s="4" t="s">
        <v>625</v>
      </c>
      <c r="C7" s="4" t="s">
        <v>625</v>
      </c>
    </row>
    <row r="8" spans="1:3">
      <c r="A8" s="4" t="s">
        <v>626</v>
      </c>
    </row>
    <row r="9" spans="1:3">
      <c r="A9" s="3" t="s">
        <v>619</v>
      </c>
    </row>
    <row r="10" spans="1:3">
      <c r="A10" s="4" t="s">
        <v>620</v>
      </c>
      <c r="B10" s="4" t="s">
        <v>627</v>
      </c>
      <c r="C10" s="4" t="s">
        <v>627</v>
      </c>
    </row>
    <row r="11" spans="1:3">
      <c r="A11" s="4" t="s">
        <v>624</v>
      </c>
      <c r="B11" s="4" t="s">
        <v>627</v>
      </c>
      <c r="C11" s="4" t="s">
        <v>627</v>
      </c>
    </row>
    <row r="12" spans="1:3">
      <c r="A12" s="4" t="s">
        <v>628</v>
      </c>
    </row>
    <row r="13" spans="1:3">
      <c r="A13" s="3" t="s">
        <v>619</v>
      </c>
    </row>
    <row r="14" spans="1:3">
      <c r="A14" s="4" t="s">
        <v>620</v>
      </c>
      <c r="B14" s="4" t="s">
        <v>629</v>
      </c>
      <c r="C14" s="4" t="s">
        <v>629</v>
      </c>
    </row>
    <row r="15" spans="1:3">
      <c r="A15" s="4" t="s">
        <v>622</v>
      </c>
      <c r="B15" s="4" t="s">
        <v>630</v>
      </c>
      <c r="C15" s="4" t="s">
        <v>630</v>
      </c>
    </row>
    <row r="16" spans="1:3">
      <c r="A16" s="4" t="s">
        <v>624</v>
      </c>
      <c r="B16" s="4" t="s">
        <v>625</v>
      </c>
      <c r="C16" s="4" t="s">
        <v>625</v>
      </c>
    </row>
    <row r="17" spans="1:3">
      <c r="A17" s="4" t="s">
        <v>631</v>
      </c>
    </row>
    <row r="18" spans="1:3">
      <c r="A18" s="3" t="s">
        <v>619</v>
      </c>
    </row>
    <row r="19" spans="1:3">
      <c r="A19" s="4" t="s">
        <v>620</v>
      </c>
      <c r="B19" s="4" t="s">
        <v>632</v>
      </c>
      <c r="C19" s="4" t="s">
        <v>632</v>
      </c>
    </row>
    <row r="20" spans="1:3">
      <c r="A20" s="4" t="s">
        <v>622</v>
      </c>
      <c r="B20" s="4" t="s">
        <v>633</v>
      </c>
      <c r="C20" s="4" t="s">
        <v>633</v>
      </c>
    </row>
    <row r="21" spans="1:3">
      <c r="A21" s="4" t="s">
        <v>624</v>
      </c>
      <c r="B21" s="4" t="s">
        <v>625</v>
      </c>
      <c r="C21" s="4" t="s">
        <v>625</v>
      </c>
    </row>
    <row r="22" spans="1:3">
      <c r="A22" s="4" t="s">
        <v>634</v>
      </c>
    </row>
    <row r="23" spans="1:3">
      <c r="A23" s="3" t="s">
        <v>619</v>
      </c>
    </row>
    <row r="24" spans="1:3">
      <c r="A24" s="4" t="s">
        <v>620</v>
      </c>
      <c r="B24" s="4" t="s">
        <v>635</v>
      </c>
      <c r="C24" s="4" t="s">
        <v>635</v>
      </c>
    </row>
    <row r="25" spans="1:3">
      <c r="A25" s="4" t="s">
        <v>622</v>
      </c>
      <c r="B25" s="4" t="s">
        <v>636</v>
      </c>
      <c r="C25" s="4" t="s">
        <v>636</v>
      </c>
    </row>
    <row r="26" spans="1:3">
      <c r="A26" s="4" t="s">
        <v>624</v>
      </c>
      <c r="B26" s="4" t="s">
        <v>625</v>
      </c>
      <c r="C26" s="4" t="s">
        <v>625</v>
      </c>
    </row>
    <row r="27" spans="1:3">
      <c r="A27" s="4" t="s">
        <v>637</v>
      </c>
    </row>
    <row r="28" spans="1:3">
      <c r="A28" s="3" t="s">
        <v>619</v>
      </c>
    </row>
    <row r="29" spans="1:3">
      <c r="A29" s="4" t="s">
        <v>620</v>
      </c>
      <c r="B29" s="4" t="s">
        <v>638</v>
      </c>
      <c r="C29" s="4" t="s">
        <v>638</v>
      </c>
    </row>
    <row r="30" spans="1:3">
      <c r="A30" s="4" t="s">
        <v>622</v>
      </c>
      <c r="B30" s="4" t="s">
        <v>639</v>
      </c>
      <c r="C30" s="4" t="s">
        <v>639</v>
      </c>
    </row>
    <row r="31" spans="1:3">
      <c r="A31" s="4" t="s">
        <v>624</v>
      </c>
      <c r="B31" s="4" t="s">
        <v>625</v>
      </c>
      <c r="C31" s="4" t="s">
        <v>62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25"/>
  </cols>
  <sheetData>
    <row r="1" spans="1:2">
      <c r="A1" s="1" t="s">
        <v>640</v>
      </c>
      <c r="B1" s="2" t="s">
        <v>1</v>
      </c>
    </row>
    <row r="2" spans="1:2">
      <c r="B2" s="2" t="s">
        <v>641</v>
      </c>
    </row>
    <row r="3" spans="1:2">
      <c r="A3" s="3" t="s">
        <v>642</v>
      </c>
    </row>
    <row r="4" spans="1:2">
      <c r="A4" s="4" t="s">
        <v>643</v>
      </c>
      <c r="B4" s="4" t="s">
        <v>644</v>
      </c>
    </row>
    <row r="5" spans="1:2">
      <c r="A5" s="4" t="s">
        <v>645</v>
      </c>
      <c r="B5" s="5" t="n">
        <v>1</v>
      </c>
    </row>
    <row r="6" spans="1:2">
      <c r="A6" s="4" t="s">
        <v>646</v>
      </c>
      <c r="B6" s="4" t="s">
        <v>647</v>
      </c>
    </row>
    <row r="7" spans="1:2">
      <c r="A7" s="4" t="s">
        <v>648</v>
      </c>
      <c r="B7" s="6" t="n">
        <v>536</v>
      </c>
    </row>
    <row r="8" spans="1:2">
      <c r="A8" s="4" t="s">
        <v>649</v>
      </c>
      <c r="B8" s="5" t="n">
        <v>2</v>
      </c>
    </row>
    <row r="9" spans="1:2">
      <c r="A9" s="4" t="s">
        <v>650</v>
      </c>
    </row>
    <row r="10" spans="1:2">
      <c r="A10" s="3" t="s">
        <v>642</v>
      </c>
    </row>
    <row r="11" spans="1:2">
      <c r="A11" s="4" t="s">
        <v>651</v>
      </c>
      <c r="B11" s="4" t="s">
        <v>652</v>
      </c>
    </row>
    <row r="12" spans="1:2">
      <c r="A12" s="4" t="s">
        <v>653</v>
      </c>
    </row>
    <row r="13" spans="1:2">
      <c r="A13" s="3" t="s">
        <v>642</v>
      </c>
    </row>
    <row r="14" spans="1:2">
      <c r="A14" s="4" t="s">
        <v>651</v>
      </c>
      <c r="B14" s="4" t="s">
        <v>654</v>
      </c>
    </row>
    <row r="15" spans="1:2">
      <c r="A15" s="4" t="s">
        <v>655</v>
      </c>
    </row>
    <row r="16" spans="1:2">
      <c r="A16" s="3" t="s">
        <v>642</v>
      </c>
    </row>
    <row r="17" spans="1:2">
      <c r="A17" s="4" t="s">
        <v>651</v>
      </c>
      <c r="B17" s="4" t="s">
        <v>656</v>
      </c>
    </row>
    <row r="18" spans="1:2">
      <c r="A18" s="4" t="s">
        <v>657</v>
      </c>
    </row>
    <row r="19" spans="1:2">
      <c r="A19" s="3" t="s">
        <v>642</v>
      </c>
    </row>
    <row r="20" spans="1:2">
      <c r="A20" s="4" t="s">
        <v>651</v>
      </c>
      <c r="B20" s="4" t="s">
        <v>658</v>
      </c>
    </row>
    <row r="21" spans="1:2">
      <c r="A21" s="4" t="s">
        <v>659</v>
      </c>
    </row>
    <row r="22" spans="1:2">
      <c r="A22" s="3" t="s">
        <v>642</v>
      </c>
    </row>
    <row r="23" spans="1:2">
      <c r="A23" s="4" t="s">
        <v>651</v>
      </c>
      <c r="B23" s="4" t="s">
        <v>652</v>
      </c>
    </row>
    <row r="24" spans="1:2">
      <c r="A24" s="4" t="s">
        <v>660</v>
      </c>
    </row>
    <row r="25" spans="1:2">
      <c r="A25" s="3" t="s">
        <v>642</v>
      </c>
    </row>
    <row r="26" spans="1:2">
      <c r="A26" s="4" t="s">
        <v>651</v>
      </c>
      <c r="B26" s="4" t="s">
        <v>661</v>
      </c>
    </row>
    <row r="27" spans="1:2">
      <c r="A27" s="4" t="s">
        <v>662</v>
      </c>
    </row>
    <row r="28" spans="1:2">
      <c r="A28" s="3" t="s">
        <v>642</v>
      </c>
    </row>
    <row r="29" spans="1:2">
      <c r="A29" s="4" t="s">
        <v>651</v>
      </c>
      <c r="B29" s="4" t="s">
        <v>65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00</v>
      </c>
      <c r="C2" s="2" t="s">
        <v>617</v>
      </c>
    </row>
    <row r="3" spans="1:3">
      <c r="A3" s="4" t="s">
        <v>664</v>
      </c>
    </row>
    <row r="4" spans="1:3">
      <c r="A4" s="3" t="s">
        <v>228</v>
      </c>
    </row>
    <row r="5" spans="1:3">
      <c r="A5" s="4" t="s">
        <v>665</v>
      </c>
      <c r="B5" s="4" t="s">
        <v>666</v>
      </c>
      <c r="C5" s="4" t="s">
        <v>666</v>
      </c>
    </row>
    <row r="6" spans="1:3">
      <c r="A6" s="4" t="s">
        <v>667</v>
      </c>
    </row>
    <row r="7" spans="1:3">
      <c r="A7" s="3" t="s">
        <v>228</v>
      </c>
    </row>
    <row r="8" spans="1:3">
      <c r="A8" s="4" t="s">
        <v>665</v>
      </c>
      <c r="B8" s="4" t="s">
        <v>668</v>
      </c>
      <c r="C8" s="4" t="s">
        <v>668</v>
      </c>
    </row>
    <row r="9" spans="1:3">
      <c r="A9" s="4" t="s">
        <v>669</v>
      </c>
    </row>
    <row r="10" spans="1:3">
      <c r="A10" s="3" t="s">
        <v>228</v>
      </c>
    </row>
    <row r="11" spans="1:3">
      <c r="A11" s="4" t="s">
        <v>665</v>
      </c>
      <c r="B11" s="4" t="s">
        <v>670</v>
      </c>
      <c r="C11" s="4" t="s">
        <v>670</v>
      </c>
    </row>
    <row r="12" spans="1:3">
      <c r="A12" s="4" t="s">
        <v>671</v>
      </c>
    </row>
    <row r="13" spans="1:3">
      <c r="A13" s="3" t="s">
        <v>228</v>
      </c>
    </row>
    <row r="14" spans="1:3">
      <c r="A14" s="4" t="s">
        <v>665</v>
      </c>
      <c r="B14" s="4" t="s">
        <v>670</v>
      </c>
      <c r="C14" s="4" t="s">
        <v>670</v>
      </c>
    </row>
    <row r="15" spans="1:3">
      <c r="A15" s="4" t="s">
        <v>672</v>
      </c>
    </row>
    <row r="16" spans="1:3">
      <c r="A16" s="3" t="s">
        <v>228</v>
      </c>
    </row>
    <row r="17" spans="1:3">
      <c r="A17" s="4" t="s">
        <v>665</v>
      </c>
      <c r="B17" s="4" t="s">
        <v>67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6"/>
    <col customWidth="1" max="5" min="5" width="21"/>
  </cols>
  <sheetData>
    <row r="1" spans="1:5">
      <c r="A1" s="1" t="s">
        <v>674</v>
      </c>
      <c r="B1" s="2" t="s">
        <v>1</v>
      </c>
    </row>
    <row r="2" spans="1:5">
      <c r="B2" s="2" t="s">
        <v>675</v>
      </c>
      <c r="C2" s="2" t="s">
        <v>676</v>
      </c>
      <c r="D2" s="2" t="s">
        <v>677</v>
      </c>
      <c r="E2" s="2" t="s">
        <v>105</v>
      </c>
    </row>
    <row r="3" spans="1:5">
      <c r="A3" s="3" t="s">
        <v>678</v>
      </c>
    </row>
    <row r="4" spans="1:5">
      <c r="A4" s="4" t="s">
        <v>679</v>
      </c>
      <c r="B4" s="6" t="n">
        <v>170409</v>
      </c>
      <c r="C4" s="6" t="n">
        <v>104875</v>
      </c>
      <c r="D4" s="6" t="n">
        <v>12405</v>
      </c>
      <c r="E4" s="6" t="n">
        <v>57318</v>
      </c>
    </row>
    <row r="5" spans="1:5">
      <c r="A5" s="4" t="s">
        <v>680</v>
      </c>
    </row>
    <row r="6" spans="1:5">
      <c r="A6" s="3" t="s">
        <v>678</v>
      </c>
    </row>
    <row r="7" spans="1:5">
      <c r="A7" s="4" t="s">
        <v>681</v>
      </c>
      <c r="B7" s="8" t="n">
        <v>615.4299999999999</v>
      </c>
      <c r="C7" s="8" t="n">
        <v>615.4299999999999</v>
      </c>
      <c r="D7" s="8" t="n">
        <v>670.4</v>
      </c>
    </row>
    <row r="8" spans="1:5">
      <c r="A8" s="4" t="s">
        <v>682</v>
      </c>
    </row>
    <row r="9" spans="1:5">
      <c r="A9" s="3" t="s">
        <v>678</v>
      </c>
    </row>
    <row r="10" spans="1:5">
      <c r="A10" s="4" t="s">
        <v>683</v>
      </c>
      <c r="B10" s="8" t="n">
        <v>5.46</v>
      </c>
      <c r="C10" s="8" t="n">
        <v>5.46</v>
      </c>
      <c r="D10" s="8" t="n">
        <v>5.74</v>
      </c>
    </row>
    <row r="11" spans="1:5">
      <c r="A11" s="4" t="s">
        <v>684</v>
      </c>
    </row>
    <row r="12" spans="1:5">
      <c r="A12" s="3" t="s">
        <v>678</v>
      </c>
    </row>
    <row r="13" spans="1:5">
      <c r="A13" s="4" t="s">
        <v>685</v>
      </c>
      <c r="B13" s="8" t="n">
        <v>739.3200000000001</v>
      </c>
      <c r="C13" s="8" t="n">
        <v>739.3200000000001</v>
      </c>
      <c r="D13" s="8" t="n">
        <v>707.61</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00</v>
      </c>
      <c r="C2" s="2" t="s">
        <v>617</v>
      </c>
    </row>
    <row r="3" spans="1:3">
      <c r="A3" s="3" t="s">
        <v>687</v>
      </c>
    </row>
    <row r="4" spans="1:3">
      <c r="A4" s="4" t="s">
        <v>688</v>
      </c>
      <c r="B4" s="4" t="s">
        <v>689</v>
      </c>
      <c r="C4" s="4" t="s">
        <v>690</v>
      </c>
    </row>
    <row r="5" spans="1:3">
      <c r="A5" s="4" t="s">
        <v>691</v>
      </c>
      <c r="B5" s="4" t="s">
        <v>668</v>
      </c>
    </row>
    <row r="6" spans="1:3">
      <c r="A6" s="4" t="s">
        <v>692</v>
      </c>
      <c r="B6" s="6" t="n">
        <v>0</v>
      </c>
    </row>
    <row r="7" spans="1:3">
      <c r="A7" s="4" t="s">
        <v>693</v>
      </c>
    </row>
    <row r="8" spans="1:3">
      <c r="A8" s="3" t="s">
        <v>687</v>
      </c>
    </row>
    <row r="9" spans="1:3">
      <c r="A9" s="4" t="s">
        <v>694</v>
      </c>
      <c r="B9" s="4" t="s">
        <v>69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outlineLevelCol="0"/>
  <cols>
    <col customWidth="1" max="1" min="1" width="80"/>
    <col customWidth="1" max="2" min="2" width="31"/>
    <col customWidth="1" max="3" min="3" width="25"/>
    <col customWidth="1" max="4" min="4" width="25"/>
    <col customWidth="1" max="5" min="5" width="21"/>
    <col customWidth="1" max="6" min="6" width="21"/>
    <col customWidth="1" max="7" min="7" width="21"/>
  </cols>
  <sheetData>
    <row r="1" spans="1:7">
      <c r="A1" s="1" t="s">
        <v>696</v>
      </c>
      <c r="B1" s="2" t="s">
        <v>1</v>
      </c>
    </row>
    <row r="2" spans="1:7">
      <c r="B2" s="2" t="s">
        <v>697</v>
      </c>
      <c r="C2" s="2" t="s">
        <v>698</v>
      </c>
      <c r="D2" s="2" t="s">
        <v>641</v>
      </c>
      <c r="E2" s="2" t="s">
        <v>29</v>
      </c>
      <c r="F2" s="2" t="s">
        <v>105</v>
      </c>
      <c r="G2" s="2" t="s">
        <v>28</v>
      </c>
    </row>
    <row r="3" spans="1:7">
      <c r="A3" s="3" t="s">
        <v>208</v>
      </c>
    </row>
    <row r="4" spans="1:7">
      <c r="A4" s="4" t="s">
        <v>699</v>
      </c>
      <c r="B4" s="5" t="n">
        <v>4</v>
      </c>
      <c r="C4" s="5" t="n">
        <v>4</v>
      </c>
      <c r="D4" s="5" t="n">
        <v>4</v>
      </c>
    </row>
    <row r="5" spans="1:7">
      <c r="A5" s="4" t="s">
        <v>78</v>
      </c>
      <c r="C5" s="6" t="n">
        <v>2006231</v>
      </c>
      <c r="D5" s="6" t="n">
        <v>1234695</v>
      </c>
      <c r="E5" s="6" t="n">
        <v>1226733</v>
      </c>
      <c r="F5" s="6" t="n">
        <v>1228288</v>
      </c>
    </row>
    <row r="6" spans="1:7">
      <c r="A6" s="4" t="s">
        <v>81</v>
      </c>
      <c r="C6" s="5" t="n">
        <v>564929</v>
      </c>
      <c r="D6" s="5" t="n">
        <v>347674</v>
      </c>
      <c r="E6" s="5" t="n">
        <v>321271</v>
      </c>
      <c r="F6" s="5" t="n">
        <v>305979</v>
      </c>
    </row>
    <row r="7" spans="1:7">
      <c r="A7" s="4" t="s">
        <v>84</v>
      </c>
      <c r="D7" s="5" t="n">
        <v>105173</v>
      </c>
      <c r="E7" s="5" t="n">
        <v>169555</v>
      </c>
      <c r="F7" s="5" t="n">
        <v>127216</v>
      </c>
    </row>
    <row r="8" spans="1:7">
      <c r="A8" s="4" t="s">
        <v>85</v>
      </c>
      <c r="C8" s="5" t="n">
        <v>2742054</v>
      </c>
      <c r="D8" s="5" t="n">
        <v>1687542</v>
      </c>
      <c r="E8" s="5" t="n">
        <v>1717559</v>
      </c>
      <c r="F8" s="5" t="n">
        <v>1661483</v>
      </c>
    </row>
    <row r="9" spans="1:7">
      <c r="A9" s="4" t="s">
        <v>86</v>
      </c>
      <c r="C9" s="5" t="n">
        <v>-359513</v>
      </c>
      <c r="D9" s="5" t="n">
        <v>-221255</v>
      </c>
      <c r="E9" s="5" t="n">
        <v>-259263</v>
      </c>
      <c r="F9" s="5" t="n">
        <v>-246222</v>
      </c>
    </row>
    <row r="10" spans="1:7">
      <c r="A10" s="4" t="s">
        <v>90</v>
      </c>
      <c r="C10" s="5" t="n">
        <v>-60992</v>
      </c>
      <c r="D10" s="5" t="n">
        <v>-37536</v>
      </c>
      <c r="E10" s="5" t="n">
        <v>-35575</v>
      </c>
      <c r="F10" s="5" t="n">
        <v>-31822</v>
      </c>
    </row>
    <row r="11" spans="1:7">
      <c r="A11" s="4" t="s">
        <v>92</v>
      </c>
      <c r="D11" s="5" t="n">
        <v>-746820</v>
      </c>
      <c r="E11" s="5" t="n">
        <v>-751472</v>
      </c>
      <c r="F11" s="5" t="n">
        <v>-694456</v>
      </c>
    </row>
    <row r="12" spans="1:7">
      <c r="A12" s="4" t="s">
        <v>95</v>
      </c>
      <c r="C12" s="5" t="n">
        <v>8955</v>
      </c>
      <c r="D12" s="5" t="n">
        <v>5511</v>
      </c>
      <c r="E12" s="5" t="n">
        <v>4014</v>
      </c>
      <c r="F12" s="5" t="n">
        <v>3243</v>
      </c>
    </row>
    <row r="13" spans="1:7">
      <c r="A13" s="4" t="s">
        <v>96</v>
      </c>
      <c r="C13" s="5" t="n">
        <v>1117011</v>
      </c>
      <c r="D13" s="5" t="n">
        <v>687442</v>
      </c>
      <c r="E13" s="5" t="n">
        <v>675263</v>
      </c>
      <c r="F13" s="5" t="n">
        <v>692226</v>
      </c>
    </row>
    <row r="14" spans="1:7">
      <c r="A14" s="4" t="s">
        <v>97</v>
      </c>
      <c r="C14" s="5" t="n">
        <v>-187448</v>
      </c>
      <c r="D14" s="5" t="n">
        <v>-115361</v>
      </c>
      <c r="E14" s="5" t="n">
        <v>-100212</v>
      </c>
      <c r="F14" s="5" t="n">
        <v>-82321</v>
      </c>
    </row>
    <row r="15" spans="1:7">
      <c r="A15" s="4" t="s">
        <v>98</v>
      </c>
      <c r="C15" s="5" t="n">
        <v>929563</v>
      </c>
      <c r="D15" s="5" t="n">
        <v>572081</v>
      </c>
      <c r="E15" s="5" t="n">
        <v>575051</v>
      </c>
      <c r="F15" s="5" t="n">
        <v>609905</v>
      </c>
    </row>
    <row r="16" spans="1:7">
      <c r="A16" s="4" t="s">
        <v>700</v>
      </c>
      <c r="E16" s="5" t="n">
        <v>31173724</v>
      </c>
      <c r="F16" s="5" t="n">
        <v>30928404</v>
      </c>
      <c r="G16" s="6" t="n">
        <v>32377140</v>
      </c>
    </row>
    <row r="17" spans="1:7">
      <c r="A17" s="4" t="s">
        <v>701</v>
      </c>
      <c r="E17" s="5" t="n">
        <v>183580</v>
      </c>
      <c r="F17" s="5" t="n">
        <v>129192</v>
      </c>
      <c r="G17" s="5" t="n">
        <v>184297</v>
      </c>
    </row>
    <row r="18" spans="1:7">
      <c r="A18" s="4" t="s">
        <v>46</v>
      </c>
      <c r="C18" s="5" t="n">
        <v>52908434</v>
      </c>
      <c r="E18" s="5" t="n">
        <v>31357304</v>
      </c>
      <c r="F18" s="5" t="n">
        <v>31057596</v>
      </c>
      <c r="G18" s="5" t="n">
        <v>32561437</v>
      </c>
    </row>
    <row r="19" spans="1:7">
      <c r="A19" s="4" t="s">
        <v>702</v>
      </c>
      <c r="E19" s="5" t="n">
        <v>28049630</v>
      </c>
      <c r="F19" s="5" t="n">
        <v>27857557</v>
      </c>
      <c r="G19" s="5" t="n">
        <v>29012636</v>
      </c>
    </row>
    <row r="20" spans="1:7">
      <c r="A20" s="4" t="s">
        <v>703</v>
      </c>
      <c r="F20" s="5" t="n">
        <v>24714</v>
      </c>
      <c r="G20" s="5" t="n">
        <v>3453</v>
      </c>
    </row>
    <row r="21" spans="1:7">
      <c r="A21" s="4" t="s">
        <v>59</v>
      </c>
      <c r="C21" s="6" t="n">
        <v>47147669</v>
      </c>
      <c r="E21" s="5" t="n">
        <v>28049630</v>
      </c>
      <c r="F21" s="5" t="n">
        <v>27882271</v>
      </c>
      <c r="G21" s="5" t="n">
        <v>29016089</v>
      </c>
    </row>
    <row r="22" spans="1:7">
      <c r="A22" s="4" t="s">
        <v>704</v>
      </c>
    </row>
    <row r="23" spans="1:7">
      <c r="A23" s="3" t="s">
        <v>208</v>
      </c>
    </row>
    <row r="24" spans="1:7">
      <c r="A24" s="4" t="s">
        <v>78</v>
      </c>
      <c r="D24" s="5" t="n">
        <v>1227465</v>
      </c>
      <c r="E24" s="5" t="n">
        <v>1220368</v>
      </c>
      <c r="F24" s="5" t="n">
        <v>1217621</v>
      </c>
    </row>
    <row r="25" spans="1:7">
      <c r="A25" s="4" t="s">
        <v>81</v>
      </c>
      <c r="D25" s="5" t="n">
        <v>359173</v>
      </c>
      <c r="E25" s="5" t="n">
        <v>331641</v>
      </c>
      <c r="F25" s="5" t="n">
        <v>314771</v>
      </c>
    </row>
    <row r="26" spans="1:7">
      <c r="A26" s="4" t="s">
        <v>84</v>
      </c>
      <c r="D26" s="5" t="n">
        <v>137019</v>
      </c>
      <c r="E26" s="5" t="n">
        <v>195134</v>
      </c>
      <c r="F26" s="5" t="n">
        <v>125220</v>
      </c>
    </row>
    <row r="27" spans="1:7">
      <c r="A27" s="4" t="s">
        <v>85</v>
      </c>
      <c r="D27" s="5" t="n">
        <v>1723657</v>
      </c>
      <c r="E27" s="5" t="n">
        <v>1747143</v>
      </c>
      <c r="F27" s="5" t="n">
        <v>1657612</v>
      </c>
    </row>
    <row r="28" spans="1:7">
      <c r="A28" s="4" t="s">
        <v>86</v>
      </c>
      <c r="D28" s="5" t="n">
        <v>-234982</v>
      </c>
      <c r="E28" s="5" t="n">
        <v>-309735</v>
      </c>
      <c r="F28" s="5" t="n">
        <v>-303062</v>
      </c>
    </row>
    <row r="29" spans="1:7">
      <c r="A29" s="4" t="s">
        <v>90</v>
      </c>
      <c r="D29" s="5" t="n">
        <v>-35251</v>
      </c>
      <c r="E29" s="5" t="n">
        <v>-33289</v>
      </c>
      <c r="F29" s="5" t="n">
        <v>-29537</v>
      </c>
    </row>
    <row r="30" spans="1:7">
      <c r="A30" s="4" t="s">
        <v>92</v>
      </c>
      <c r="D30" s="5" t="n">
        <v>-768434</v>
      </c>
      <c r="E30" s="5" t="n">
        <v>-767343</v>
      </c>
      <c r="F30" s="5" t="n">
        <v>-707958</v>
      </c>
    </row>
    <row r="31" spans="1:7">
      <c r="A31" s="4" t="s">
        <v>95</v>
      </c>
      <c r="D31" s="5" t="n">
        <v>6057</v>
      </c>
      <c r="E31" s="5" t="n">
        <v>4513</v>
      </c>
      <c r="F31" s="5" t="n">
        <v>3672</v>
      </c>
    </row>
    <row r="32" spans="1:7">
      <c r="A32" s="4" t="s">
        <v>96</v>
      </c>
      <c r="D32" s="5" t="n">
        <v>691047</v>
      </c>
      <c r="E32" s="5" t="n">
        <v>641289</v>
      </c>
      <c r="F32" s="5" t="n">
        <v>620727</v>
      </c>
    </row>
    <row r="33" spans="1:7">
      <c r="A33" s="4" t="s">
        <v>97</v>
      </c>
      <c r="D33" s="5" t="n">
        <v>-115034</v>
      </c>
      <c r="E33" s="5" t="n">
        <v>-89040</v>
      </c>
      <c r="F33" s="5" t="n">
        <v>-61730</v>
      </c>
    </row>
    <row r="34" spans="1:7">
      <c r="A34" s="4" t="s">
        <v>98</v>
      </c>
      <c r="D34" s="5" t="n">
        <v>576013</v>
      </c>
      <c r="E34" s="5" t="n">
        <v>552249</v>
      </c>
      <c r="F34" s="5" t="n">
        <v>558997</v>
      </c>
    </row>
    <row r="35" spans="1:7">
      <c r="A35" s="4" t="s">
        <v>700</v>
      </c>
      <c r="E35" s="5" t="n">
        <v>31382379</v>
      </c>
      <c r="F35" s="5" t="n">
        <v>31180706</v>
      </c>
      <c r="G35" s="5" t="n">
        <v>32765893</v>
      </c>
    </row>
    <row r="36" spans="1:7">
      <c r="A36" s="4" t="s">
        <v>701</v>
      </c>
      <c r="E36" s="5" t="n">
        <v>288370</v>
      </c>
      <c r="F36" s="5" t="n">
        <v>223019</v>
      </c>
      <c r="G36" s="5" t="n">
        <v>290432</v>
      </c>
    </row>
    <row r="37" spans="1:7">
      <c r="A37" s="4" t="s">
        <v>46</v>
      </c>
      <c r="E37" s="5" t="n">
        <v>31670749</v>
      </c>
      <c r="F37" s="5" t="n">
        <v>31403725</v>
      </c>
      <c r="G37" s="5" t="n">
        <v>33056325</v>
      </c>
    </row>
    <row r="38" spans="1:7">
      <c r="A38" s="4" t="s">
        <v>702</v>
      </c>
      <c r="E38" s="5" t="n">
        <v>28783338</v>
      </c>
      <c r="F38" s="5" t="n">
        <v>28638924</v>
      </c>
      <c r="G38" s="5" t="n">
        <v>29947157</v>
      </c>
    </row>
    <row r="39" spans="1:7">
      <c r="A39" s="4" t="s">
        <v>703</v>
      </c>
      <c r="F39" s="5" t="n">
        <v>24714</v>
      </c>
      <c r="G39" s="5" t="n">
        <v>3453</v>
      </c>
    </row>
    <row r="40" spans="1:7">
      <c r="A40" s="4" t="s">
        <v>59</v>
      </c>
      <c r="E40" s="5" t="n">
        <v>28783338</v>
      </c>
      <c r="F40" s="5" t="n">
        <v>28663638</v>
      </c>
      <c r="G40" s="5" t="n">
        <v>29950610</v>
      </c>
    </row>
    <row r="41" spans="1:7">
      <c r="A41" s="4" t="s">
        <v>705</v>
      </c>
    </row>
    <row r="42" spans="1:7">
      <c r="A42" s="3" t="s">
        <v>208</v>
      </c>
    </row>
    <row r="43" spans="1:7">
      <c r="A43" s="4" t="s">
        <v>78</v>
      </c>
      <c r="D43" s="5" t="n">
        <v>7230</v>
      </c>
      <c r="E43" s="5" t="n">
        <v>6365</v>
      </c>
      <c r="F43" s="5" t="n">
        <v>10667</v>
      </c>
    </row>
    <row r="44" spans="1:7">
      <c r="A44" s="4" t="s">
        <v>81</v>
      </c>
      <c r="D44" s="5" t="n">
        <v>-11499</v>
      </c>
      <c r="E44" s="5" t="n">
        <v>-10370</v>
      </c>
      <c r="F44" s="5" t="n">
        <v>-8792</v>
      </c>
    </row>
    <row r="45" spans="1:7">
      <c r="A45" s="4" t="s">
        <v>84</v>
      </c>
      <c r="D45" s="5" t="n">
        <v>-31846</v>
      </c>
      <c r="E45" s="5" t="n">
        <v>-25579</v>
      </c>
      <c r="F45" s="5" t="n">
        <v>1996</v>
      </c>
    </row>
    <row r="46" spans="1:7">
      <c r="A46" s="4" t="s">
        <v>85</v>
      </c>
      <c r="D46" s="5" t="n">
        <v>-36115</v>
      </c>
      <c r="E46" s="5" t="n">
        <v>-29584</v>
      </c>
      <c r="F46" s="5" t="n">
        <v>3871</v>
      </c>
    </row>
    <row r="47" spans="1:7">
      <c r="A47" s="4" t="s">
        <v>86</v>
      </c>
      <c r="D47" s="5" t="n">
        <v>13727</v>
      </c>
      <c r="E47" s="5" t="n">
        <v>50472</v>
      </c>
      <c r="F47" s="5" t="n">
        <v>56840</v>
      </c>
    </row>
    <row r="48" spans="1:7">
      <c r="A48" s="4" t="s">
        <v>90</v>
      </c>
      <c r="D48" s="5" t="n">
        <v>-2285</v>
      </c>
      <c r="E48" s="5" t="n">
        <v>-2286</v>
      </c>
      <c r="F48" s="5" t="n">
        <v>-2285</v>
      </c>
    </row>
    <row r="49" spans="1:7">
      <c r="A49" s="4" t="s">
        <v>92</v>
      </c>
      <c r="D49" s="5" t="n">
        <v>21614</v>
      </c>
      <c r="E49" s="5" t="n">
        <v>15871</v>
      </c>
      <c r="F49" s="5" t="n">
        <v>13502</v>
      </c>
    </row>
    <row r="50" spans="1:7">
      <c r="A50" s="4" t="s">
        <v>95</v>
      </c>
      <c r="D50" s="5" t="n">
        <v>-546</v>
      </c>
      <c r="E50" s="5" t="n">
        <v>-499</v>
      </c>
      <c r="F50" s="5" t="n">
        <v>-429</v>
      </c>
    </row>
    <row r="51" spans="1:7">
      <c r="A51" s="4" t="s">
        <v>96</v>
      </c>
      <c r="D51" s="5" t="n">
        <v>-3605</v>
      </c>
      <c r="E51" s="5" t="n">
        <v>33974</v>
      </c>
      <c r="F51" s="5" t="n">
        <v>71499</v>
      </c>
    </row>
    <row r="52" spans="1:7">
      <c r="A52" s="4" t="s">
        <v>97</v>
      </c>
      <c r="D52" s="5" t="n">
        <v>-327</v>
      </c>
      <c r="E52" s="5" t="n">
        <v>-11172</v>
      </c>
      <c r="F52" s="5" t="n">
        <v>-20591</v>
      </c>
    </row>
    <row r="53" spans="1:7">
      <c r="A53" s="4" t="s">
        <v>98</v>
      </c>
      <c r="D53" s="5" t="n">
        <v>-3932</v>
      </c>
      <c r="E53" s="5" t="n">
        <v>22802</v>
      </c>
      <c r="F53" s="5" t="n">
        <v>50908</v>
      </c>
    </row>
    <row r="54" spans="1:7">
      <c r="A54" s="4" t="s">
        <v>700</v>
      </c>
      <c r="E54" s="5" t="n">
        <v>-208655</v>
      </c>
      <c r="F54" s="5" t="n">
        <v>-252302</v>
      </c>
      <c r="G54" s="5" t="n">
        <v>-388753</v>
      </c>
    </row>
    <row r="55" spans="1:7">
      <c r="A55" s="4" t="s">
        <v>701</v>
      </c>
      <c r="E55" s="5" t="n">
        <v>-104790</v>
      </c>
      <c r="F55" s="5" t="n">
        <v>-93827</v>
      </c>
      <c r="G55" s="5" t="n">
        <v>-106135</v>
      </c>
    </row>
    <row r="56" spans="1:7">
      <c r="A56" s="4" t="s">
        <v>46</v>
      </c>
      <c r="E56" s="5" t="n">
        <v>-313445</v>
      </c>
      <c r="F56" s="5" t="n">
        <v>-346129</v>
      </c>
      <c r="G56" s="5" t="n">
        <v>-494888</v>
      </c>
    </row>
    <row r="57" spans="1:7">
      <c r="A57" s="4" t="s">
        <v>702</v>
      </c>
      <c r="E57" s="5" t="n">
        <v>-733708</v>
      </c>
      <c r="F57" s="5" t="n">
        <v>-781367</v>
      </c>
      <c r="G57" s="5" t="n">
        <v>-934521</v>
      </c>
    </row>
    <row r="58" spans="1:7">
      <c r="A58" s="4" t="s">
        <v>59</v>
      </c>
      <c r="E58" s="5" t="n">
        <v>-733708</v>
      </c>
      <c r="F58" s="5" t="n">
        <v>-781367</v>
      </c>
      <c r="G58" s="5" t="n">
        <v>-934521</v>
      </c>
    </row>
    <row r="59" spans="1:7">
      <c r="A59" s="4" t="s">
        <v>706</v>
      </c>
    </row>
    <row r="60" spans="1:7">
      <c r="A60" s="3" t="s">
        <v>208</v>
      </c>
    </row>
    <row r="61" spans="1:7">
      <c r="A61" s="4" t="s">
        <v>78</v>
      </c>
      <c r="D61" s="5" t="n">
        <v>-14387</v>
      </c>
      <c r="E61" s="5" t="n">
        <v>-12349</v>
      </c>
      <c r="F61" s="5" t="n">
        <v>-11257</v>
      </c>
    </row>
    <row r="62" spans="1:7">
      <c r="A62" s="4" t="s">
        <v>92</v>
      </c>
      <c r="D62" s="5" t="n">
        <v>14387</v>
      </c>
      <c r="E62" s="5" t="n">
        <v>12349</v>
      </c>
      <c r="F62" s="5" t="n">
        <v>11257</v>
      </c>
    </row>
    <row r="63" spans="1:7">
      <c r="A63" s="4" t="s">
        <v>46</v>
      </c>
      <c r="E63" s="5" t="n">
        <v>-137201</v>
      </c>
      <c r="F63" s="5" t="n">
        <v>-147013</v>
      </c>
      <c r="G63" s="5" t="n">
        <v>-232137</v>
      </c>
    </row>
    <row r="64" spans="1:7">
      <c r="A64" s="4" t="s">
        <v>59</v>
      </c>
      <c r="E64" s="5" t="n">
        <v>-137201</v>
      </c>
      <c r="F64" s="5" t="n">
        <v>-147013</v>
      </c>
      <c r="G64" s="5" t="n">
        <v>-232137</v>
      </c>
    </row>
    <row r="65" spans="1:7">
      <c r="A65" s="4" t="s">
        <v>707</v>
      </c>
    </row>
    <row r="66" spans="1:7">
      <c r="A66" s="3" t="s">
        <v>208</v>
      </c>
    </row>
    <row r="67" spans="1:7">
      <c r="A67" s="4" t="s">
        <v>86</v>
      </c>
      <c r="D67" s="5" t="n">
        <v>13727</v>
      </c>
      <c r="E67" s="5" t="n">
        <v>50472</v>
      </c>
      <c r="F67" s="5" t="n">
        <v>56840</v>
      </c>
    </row>
    <row r="68" spans="1:7">
      <c r="A68" s="4" t="s">
        <v>90</v>
      </c>
      <c r="D68" s="5" t="n">
        <v>-2285</v>
      </c>
      <c r="E68" s="5" t="n">
        <v>-2286</v>
      </c>
      <c r="F68" s="5" t="n">
        <v>-2285</v>
      </c>
    </row>
    <row r="69" spans="1:7">
      <c r="A69" s="4" t="s">
        <v>97</v>
      </c>
      <c r="D69" s="5" t="n">
        <v>-327</v>
      </c>
      <c r="E69" s="5" t="n">
        <v>-11172</v>
      </c>
      <c r="F69" s="5" t="n">
        <v>-20591</v>
      </c>
    </row>
    <row r="70" spans="1:7">
      <c r="A70" s="4" t="s">
        <v>708</v>
      </c>
      <c r="D70" s="5" t="n">
        <v>-21728</v>
      </c>
      <c r="E70" s="5" t="n">
        <v>-17235</v>
      </c>
      <c r="F70" s="5" t="n">
        <v>15128</v>
      </c>
    </row>
    <row r="71" spans="1:7">
      <c r="A71" s="4" t="s">
        <v>709</v>
      </c>
      <c r="D71" s="5" t="n">
        <v>7227</v>
      </c>
      <c r="E71" s="5" t="n">
        <v>3522</v>
      </c>
      <c r="F71" s="5" t="n">
        <v>2245</v>
      </c>
    </row>
    <row r="72" spans="1:7">
      <c r="A72" s="4" t="s">
        <v>710</v>
      </c>
      <c r="E72" s="5" t="n">
        <v>-176244</v>
      </c>
      <c r="F72" s="5" t="n">
        <v>-199116</v>
      </c>
      <c r="G72" s="5" t="n">
        <v>-262751</v>
      </c>
    </row>
    <row r="73" spans="1:7">
      <c r="A73" s="4" t="s">
        <v>711</v>
      </c>
      <c r="E73" s="5" t="n">
        <v>-596507</v>
      </c>
      <c r="F73" s="5" t="n">
        <v>-634354</v>
      </c>
      <c r="G73" s="5" t="n">
        <v>-702384</v>
      </c>
    </row>
    <row r="74" spans="1:7">
      <c r="A74" s="4" t="s">
        <v>712</v>
      </c>
    </row>
    <row r="75" spans="1:7">
      <c r="A75" s="3" t="s">
        <v>208</v>
      </c>
    </row>
    <row r="76" spans="1:7">
      <c r="A76" s="4" t="s">
        <v>78</v>
      </c>
      <c r="D76" s="5" t="n">
        <v>914395</v>
      </c>
      <c r="E76" s="5" t="n">
        <v>873669</v>
      </c>
      <c r="F76" s="5" t="n">
        <v>840451</v>
      </c>
    </row>
    <row r="77" spans="1:7">
      <c r="A77" s="4" t="s">
        <v>81</v>
      </c>
      <c r="D77" s="5" t="n">
        <v>184045</v>
      </c>
      <c r="E77" s="5" t="n">
        <v>170529</v>
      </c>
      <c r="F77" s="5" t="n">
        <v>156936</v>
      </c>
    </row>
    <row r="78" spans="1:7">
      <c r="A78" s="4" t="s">
        <v>84</v>
      </c>
      <c r="D78" s="5" t="n">
        <v>36003</v>
      </c>
      <c r="E78" s="5" t="n">
        <v>93135</v>
      </c>
      <c r="F78" s="5" t="n">
        <v>25199</v>
      </c>
    </row>
    <row r="79" spans="1:7">
      <c r="A79" s="4" t="s">
        <v>85</v>
      </c>
      <c r="D79" s="5" t="n">
        <v>1134443</v>
      </c>
      <c r="E79" s="5" t="n">
        <v>1137333</v>
      </c>
      <c r="F79" s="5" t="n">
        <v>1022586</v>
      </c>
    </row>
    <row r="80" spans="1:7">
      <c r="A80" s="4" t="s">
        <v>86</v>
      </c>
      <c r="D80" s="5" t="n">
        <v>-256262</v>
      </c>
      <c r="E80" s="5" t="n">
        <v>-301491</v>
      </c>
      <c r="F80" s="5" t="n">
        <v>-229669</v>
      </c>
    </row>
    <row r="81" spans="1:7">
      <c r="A81" s="4" t="s">
        <v>90</v>
      </c>
      <c r="D81" s="5" t="n">
        <v>-27676</v>
      </c>
      <c r="E81" s="5" t="n">
        <v>-25229</v>
      </c>
      <c r="F81" s="5" t="n">
        <v>-21310</v>
      </c>
    </row>
    <row r="82" spans="1:7">
      <c r="A82" s="4" t="s">
        <v>92</v>
      </c>
      <c r="D82" s="5" t="n">
        <v>-507913</v>
      </c>
      <c r="E82" s="5" t="n">
        <v>-504041</v>
      </c>
      <c r="F82" s="5" t="n">
        <v>-471529</v>
      </c>
    </row>
    <row r="83" spans="1:7">
      <c r="A83" s="4" t="s">
        <v>95</v>
      </c>
      <c r="D83" s="5" t="n">
        <v>4006</v>
      </c>
      <c r="E83" s="5" t="n">
        <v>3078</v>
      </c>
      <c r="F83" s="5" t="n">
        <v>2521</v>
      </c>
    </row>
    <row r="84" spans="1:7">
      <c r="A84" s="4" t="s">
        <v>96</v>
      </c>
      <c r="D84" s="5" t="n">
        <v>346598</v>
      </c>
      <c r="E84" s="5" t="n">
        <v>309650</v>
      </c>
      <c r="F84" s="5" t="n">
        <v>302599</v>
      </c>
    </row>
    <row r="85" spans="1:7">
      <c r="A85" s="4" t="s">
        <v>700</v>
      </c>
      <c r="E85" s="5" t="n">
        <v>15198634</v>
      </c>
      <c r="F85" s="5" t="n">
        <v>14350327</v>
      </c>
      <c r="G85" s="5" t="n">
        <v>16099926</v>
      </c>
    </row>
    <row r="86" spans="1:7">
      <c r="A86" s="4" t="s">
        <v>702</v>
      </c>
      <c r="E86" s="5" t="n">
        <v>10234712</v>
      </c>
      <c r="F86" s="5" t="n">
        <v>9726286</v>
      </c>
      <c r="G86" s="5" t="n">
        <v>10380250</v>
      </c>
    </row>
    <row r="87" spans="1:7">
      <c r="A87" s="4" t="s">
        <v>713</v>
      </c>
    </row>
    <row r="88" spans="1:7">
      <c r="A88" s="3" t="s">
        <v>208</v>
      </c>
    </row>
    <row r="89" spans="1:7">
      <c r="A89" s="4" t="s">
        <v>714</v>
      </c>
      <c r="B89" s="5" t="n">
        <v>70000</v>
      </c>
    </row>
    <row r="90" spans="1:7">
      <c r="A90" s="4" t="s">
        <v>715</v>
      </c>
    </row>
    <row r="91" spans="1:7">
      <c r="A91" s="3" t="s">
        <v>208</v>
      </c>
    </row>
    <row r="92" spans="1:7">
      <c r="A92" s="4" t="s">
        <v>78</v>
      </c>
      <c r="D92" s="5" t="n">
        <v>321178</v>
      </c>
      <c r="E92" s="5" t="n">
        <v>346829</v>
      </c>
      <c r="F92" s="5" t="n">
        <v>355783</v>
      </c>
    </row>
    <row r="93" spans="1:7">
      <c r="A93" s="4" t="s">
        <v>81</v>
      </c>
      <c r="D93" s="5" t="n">
        <v>43447</v>
      </c>
      <c r="E93" s="5" t="n">
        <v>42202</v>
      </c>
      <c r="F93" s="5" t="n">
        <v>43853</v>
      </c>
    </row>
    <row r="94" spans="1:7">
      <c r="A94" s="4" t="s">
        <v>84</v>
      </c>
      <c r="D94" s="5" t="n">
        <v>35201</v>
      </c>
      <c r="E94" s="5" t="n">
        <v>33322</v>
      </c>
      <c r="F94" s="5" t="n">
        <v>64861</v>
      </c>
    </row>
    <row r="95" spans="1:7">
      <c r="A95" s="4" t="s">
        <v>85</v>
      </c>
      <c r="D95" s="5" t="n">
        <v>399826</v>
      </c>
      <c r="E95" s="5" t="n">
        <v>422353</v>
      </c>
      <c r="F95" s="5" t="n">
        <v>464497</v>
      </c>
    </row>
    <row r="96" spans="1:7">
      <c r="A96" s="4" t="s">
        <v>86</v>
      </c>
      <c r="D96" s="5" t="n">
        <v>21415</v>
      </c>
      <c r="E96" s="5" t="n">
        <v>-8243</v>
      </c>
      <c r="F96" s="5" t="n">
        <v>-73510</v>
      </c>
    </row>
    <row r="97" spans="1:7">
      <c r="A97" s="4" t="s">
        <v>90</v>
      </c>
      <c r="D97" s="5" t="n">
        <v>-4540</v>
      </c>
      <c r="E97" s="5" t="n">
        <v>-4912</v>
      </c>
      <c r="F97" s="5" t="n">
        <v>-5364</v>
      </c>
    </row>
    <row r="98" spans="1:7">
      <c r="A98" s="4" t="s">
        <v>92</v>
      </c>
      <c r="D98" s="5" t="n">
        <v>-153218</v>
      </c>
      <c r="E98" s="5" t="n">
        <v>-152859</v>
      </c>
      <c r="F98" s="5" t="n">
        <v>-138638</v>
      </c>
    </row>
    <row r="99" spans="1:7">
      <c r="A99" s="4" t="s">
        <v>95</v>
      </c>
      <c r="D99" s="5" t="n">
        <v>1339</v>
      </c>
      <c r="E99" s="5" t="n">
        <v>914</v>
      </c>
      <c r="F99" s="5" t="n">
        <v>716</v>
      </c>
    </row>
    <row r="100" spans="1:7">
      <c r="A100" s="4" t="s">
        <v>96</v>
      </c>
      <c r="D100" s="5" t="n">
        <v>264822</v>
      </c>
      <c r="E100" s="5" t="n">
        <v>257253</v>
      </c>
      <c r="F100" s="5" t="n">
        <v>247701</v>
      </c>
    </row>
    <row r="101" spans="1:7">
      <c r="A101" s="4" t="s">
        <v>700</v>
      </c>
      <c r="E101" s="5" t="n">
        <v>11526685</v>
      </c>
      <c r="F101" s="5" t="n">
        <v>11926049</v>
      </c>
      <c r="G101" s="5" t="n">
        <v>10558278</v>
      </c>
    </row>
    <row r="102" spans="1:7">
      <c r="A102" s="4" t="s">
        <v>702</v>
      </c>
      <c r="E102" s="5" t="n">
        <v>10277326</v>
      </c>
      <c r="F102" s="5" t="n">
        <v>9934304</v>
      </c>
      <c r="G102" s="5" t="n">
        <v>10272607</v>
      </c>
    </row>
    <row r="103" spans="1:7">
      <c r="A103" s="4" t="s">
        <v>716</v>
      </c>
    </row>
    <row r="104" spans="1:7">
      <c r="A104" s="3" t="s">
        <v>208</v>
      </c>
    </row>
    <row r="105" spans="1:7">
      <c r="A105" s="4" t="s">
        <v>714</v>
      </c>
      <c r="B105" s="5" t="n">
        <v>70000</v>
      </c>
    </row>
    <row r="106" spans="1:7">
      <c r="A106" s="4" t="s">
        <v>717</v>
      </c>
    </row>
    <row r="107" spans="1:7">
      <c r="A107" s="3" t="s">
        <v>208</v>
      </c>
    </row>
    <row r="108" spans="1:7">
      <c r="A108" s="4" t="s">
        <v>78</v>
      </c>
      <c r="D108" s="5" t="n">
        <v>-3772</v>
      </c>
      <c r="E108" s="5" t="n">
        <v>4207</v>
      </c>
      <c r="F108" s="5" t="n">
        <v>27942</v>
      </c>
    </row>
    <row r="109" spans="1:7">
      <c r="A109" s="4" t="s">
        <v>81</v>
      </c>
      <c r="D109" s="5" t="n">
        <v>-4306</v>
      </c>
      <c r="E109" s="5" t="n">
        <v>-2473</v>
      </c>
      <c r="F109" s="5" t="n">
        <v>-2163</v>
      </c>
    </row>
    <row r="110" spans="1:7">
      <c r="A110" s="4" t="s">
        <v>84</v>
      </c>
      <c r="D110" s="5" t="n">
        <v>38931</v>
      </c>
      <c r="E110" s="5" t="n">
        <v>44754</v>
      </c>
      <c r="F110" s="5" t="n">
        <v>10355</v>
      </c>
    </row>
    <row r="111" spans="1:7">
      <c r="A111" s="4" t="s">
        <v>85</v>
      </c>
      <c r="D111" s="5" t="n">
        <v>30853</v>
      </c>
      <c r="E111" s="5" t="n">
        <v>46488</v>
      </c>
      <c r="F111" s="5" t="n">
        <v>36134</v>
      </c>
    </row>
    <row r="112" spans="1:7">
      <c r="A112" s="4" t="s">
        <v>90</v>
      </c>
      <c r="D112" s="5" t="n">
        <v>-141</v>
      </c>
      <c r="E112" s="5" t="n">
        <v>-172</v>
      </c>
      <c r="F112" s="5" t="n">
        <v>-267</v>
      </c>
    </row>
    <row r="113" spans="1:7">
      <c r="A113" s="4" t="s">
        <v>92</v>
      </c>
      <c r="D113" s="5" t="n">
        <v>-5022</v>
      </c>
      <c r="E113" s="5" t="n">
        <v>-5596</v>
      </c>
      <c r="F113" s="5" t="n">
        <v>-4770</v>
      </c>
    </row>
    <row r="114" spans="1:7">
      <c r="A114" s="4" t="s">
        <v>95</v>
      </c>
      <c r="D114" s="5" t="n">
        <v>161</v>
      </c>
      <c r="E114" s="5" t="n">
        <v>79</v>
      </c>
      <c r="F114" s="5" t="n">
        <v>34</v>
      </c>
    </row>
    <row r="115" spans="1:7">
      <c r="A115" s="4" t="s">
        <v>96</v>
      </c>
      <c r="D115" s="5" t="n">
        <v>25851</v>
      </c>
      <c r="E115" s="5" t="n">
        <v>40799</v>
      </c>
      <c r="F115" s="5" t="n">
        <v>31131</v>
      </c>
    </row>
    <row r="116" spans="1:7">
      <c r="A116" s="4" t="s">
        <v>700</v>
      </c>
      <c r="E116" s="5" t="n">
        <v>4121333</v>
      </c>
      <c r="F116" s="5" t="n">
        <v>4383945</v>
      </c>
      <c r="G116" s="5" t="n">
        <v>5469829</v>
      </c>
    </row>
    <row r="117" spans="1:7">
      <c r="A117" s="4" t="s">
        <v>702</v>
      </c>
      <c r="E117" s="5" t="n">
        <v>7880847</v>
      </c>
      <c r="F117" s="5" t="n">
        <v>8605278</v>
      </c>
      <c r="G117" s="5" t="n">
        <v>8815056</v>
      </c>
    </row>
    <row r="118" spans="1:7">
      <c r="A118" s="4" t="s">
        <v>718</v>
      </c>
    </row>
    <row r="119" spans="1:7">
      <c r="A119" s="3" t="s">
        <v>208</v>
      </c>
    </row>
    <row r="120" spans="1:7">
      <c r="A120" s="4" t="s">
        <v>78</v>
      </c>
      <c r="D120" s="5" t="n">
        <v>-4336</v>
      </c>
      <c r="E120" s="5" t="n">
        <v>-4337</v>
      </c>
      <c r="F120" s="5" t="n">
        <v>-6555</v>
      </c>
    </row>
    <row r="121" spans="1:7">
      <c r="A121" s="4" t="s">
        <v>81</v>
      </c>
      <c r="D121" s="5" t="n">
        <v>135987</v>
      </c>
      <c r="E121" s="5" t="n">
        <v>121383</v>
      </c>
      <c r="F121" s="5" t="n">
        <v>116145</v>
      </c>
    </row>
    <row r="122" spans="1:7">
      <c r="A122" s="4" t="s">
        <v>84</v>
      </c>
      <c r="D122" s="5" t="n">
        <v>26884</v>
      </c>
      <c r="E122" s="5" t="n">
        <v>23923</v>
      </c>
      <c r="F122" s="5" t="n">
        <v>24805</v>
      </c>
    </row>
    <row r="123" spans="1:7">
      <c r="A123" s="4" t="s">
        <v>85</v>
      </c>
      <c r="D123" s="5" t="n">
        <v>158535</v>
      </c>
      <c r="E123" s="5" t="n">
        <v>140969</v>
      </c>
      <c r="F123" s="5" t="n">
        <v>134395</v>
      </c>
    </row>
    <row r="124" spans="1:7">
      <c r="A124" s="4" t="s">
        <v>86</v>
      </c>
      <c r="D124" s="5" t="n">
        <v>-135</v>
      </c>
      <c r="E124" s="5" t="n">
        <v>-1</v>
      </c>
      <c r="F124" s="5" t="n">
        <v>117</v>
      </c>
    </row>
    <row r="125" spans="1:7">
      <c r="A125" s="4" t="s">
        <v>90</v>
      </c>
      <c r="D125" s="5" t="n">
        <v>-2894</v>
      </c>
      <c r="E125" s="5" t="n">
        <v>-2976</v>
      </c>
      <c r="F125" s="5" t="n">
        <v>-2596</v>
      </c>
    </row>
    <row r="126" spans="1:7">
      <c r="A126" s="4" t="s">
        <v>92</v>
      </c>
      <c r="D126" s="5" t="n">
        <v>-102281</v>
      </c>
      <c r="E126" s="5" t="n">
        <v>-104847</v>
      </c>
      <c r="F126" s="5" t="n">
        <v>-93021</v>
      </c>
    </row>
    <row r="127" spans="1:7">
      <c r="A127" s="4" t="s">
        <v>95</v>
      </c>
      <c r="D127" s="5" t="n">
        <v>551</v>
      </c>
      <c r="E127" s="5" t="n">
        <v>442</v>
      </c>
      <c r="F127" s="5" t="n">
        <v>401</v>
      </c>
    </row>
    <row r="128" spans="1:7">
      <c r="A128" s="4" t="s">
        <v>96</v>
      </c>
      <c r="D128" s="6" t="n">
        <v>53776</v>
      </c>
      <c r="E128" s="5" t="n">
        <v>33587</v>
      </c>
      <c r="F128" s="5" t="n">
        <v>39296</v>
      </c>
    </row>
    <row r="129" spans="1:7">
      <c r="A129" s="4" t="s">
        <v>700</v>
      </c>
      <c r="E129" s="5" t="n">
        <v>535727</v>
      </c>
      <c r="F129" s="5" t="n">
        <v>520385</v>
      </c>
      <c r="G129" s="5" t="n">
        <v>637860</v>
      </c>
    </row>
    <row r="130" spans="1:7">
      <c r="A130" s="4" t="s">
        <v>702</v>
      </c>
      <c r="E130" s="6" t="n">
        <v>390453</v>
      </c>
      <c r="F130" s="6" t="n">
        <v>373056</v>
      </c>
      <c r="G130" s="6" t="n">
        <v>479244</v>
      </c>
    </row>
  </sheetData>
  <mergeCells count="2">
    <mergeCell ref="A1:A2"/>
    <mergeCell ref="B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19</v>
      </c>
      <c r="B1" s="2" t="s">
        <v>27</v>
      </c>
      <c r="C1" s="2" t="s">
        <v>28</v>
      </c>
      <c r="D1" s="2" t="s">
        <v>720</v>
      </c>
      <c r="E1" s="2" t="s">
        <v>29</v>
      </c>
      <c r="F1" s="2" t="s">
        <v>105</v>
      </c>
      <c r="G1" s="2" t="s">
        <v>721</v>
      </c>
    </row>
    <row r="2" spans="1:7">
      <c r="A2" s="3" t="s">
        <v>31</v>
      </c>
    </row>
    <row r="3" spans="1:7">
      <c r="A3" s="4" t="s">
        <v>722</v>
      </c>
      <c r="C3" s="6" t="n">
        <v>522869</v>
      </c>
      <c r="E3" s="6" t="n">
        <v>665464</v>
      </c>
    </row>
    <row r="4" spans="1:7">
      <c r="A4" s="4" t="s">
        <v>723</v>
      </c>
      <c r="C4" s="5" t="n">
        <v>162421</v>
      </c>
      <c r="E4" s="5" t="n">
        <v>118501</v>
      </c>
    </row>
    <row r="5" spans="1:7">
      <c r="A5" s="4" t="s">
        <v>724</v>
      </c>
      <c r="C5" s="5" t="n">
        <v>9922</v>
      </c>
      <c r="E5" s="5" t="n">
        <v>8433</v>
      </c>
    </row>
    <row r="6" spans="1:7">
      <c r="A6" s="4" t="s">
        <v>725</v>
      </c>
      <c r="C6" s="5" t="n">
        <v>362181</v>
      </c>
      <c r="E6" s="5" t="n">
        <v>615769</v>
      </c>
    </row>
    <row r="7" spans="1:7">
      <c r="A7" s="4" t="s">
        <v>726</v>
      </c>
      <c r="B7" s="6" t="n">
        <v>1718137</v>
      </c>
      <c r="C7" s="5" t="n">
        <v>1057393</v>
      </c>
      <c r="E7" s="5" t="n">
        <v>1408167</v>
      </c>
    </row>
    <row r="8" spans="1:7">
      <c r="A8" s="4" t="s">
        <v>32</v>
      </c>
      <c r="C8" s="5" t="n">
        <v>226097</v>
      </c>
      <c r="E8" s="5" t="n">
        <v>181270</v>
      </c>
    </row>
    <row r="9" spans="1:7">
      <c r="A9" s="4" t="s">
        <v>727</v>
      </c>
      <c r="C9" s="5" t="n">
        <v>78069</v>
      </c>
      <c r="E9" s="5" t="n">
        <v>25823</v>
      </c>
    </row>
    <row r="10" spans="1:7">
      <c r="A10" s="4" t="s">
        <v>728</v>
      </c>
      <c r="C10" s="5" t="n">
        <v>76839</v>
      </c>
      <c r="E10" s="5" t="n">
        <v>39950</v>
      </c>
    </row>
    <row r="11" spans="1:7">
      <c r="A11" s="4" t="s">
        <v>729</v>
      </c>
      <c r="B11" s="6" t="n">
        <v>2337223</v>
      </c>
      <c r="C11" s="5" t="n">
        <v>1438398</v>
      </c>
      <c r="D11" s="6" t="n">
        <v>2689518</v>
      </c>
      <c r="E11" s="5" t="n">
        <v>1655210</v>
      </c>
      <c r="F11" s="6" t="n">
        <v>1709877</v>
      </c>
      <c r="G11" s="6" t="n">
        <v>1490174</v>
      </c>
    </row>
    <row r="12" spans="1:7">
      <c r="A12" s="3" t="s">
        <v>730</v>
      </c>
    </row>
    <row r="13" spans="1:7">
      <c r="A13" s="4" t="s">
        <v>731</v>
      </c>
      <c r="C13" s="5" t="n">
        <v>78069</v>
      </c>
      <c r="E13" s="5" t="n">
        <v>25823</v>
      </c>
    </row>
    <row r="14" spans="1:7">
      <c r="A14" s="4" t="s">
        <v>732</v>
      </c>
      <c r="C14" s="6" t="n">
        <v>78069</v>
      </c>
      <c r="E14" s="6" t="n">
        <v>2582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3</v>
      </c>
      <c r="B1" s="2" t="s">
        <v>27</v>
      </c>
      <c r="C1" s="2" t="s">
        <v>28</v>
      </c>
      <c r="D1" s="2" t="s">
        <v>29</v>
      </c>
    </row>
    <row r="2" spans="1:4">
      <c r="A2" s="3" t="s">
        <v>734</v>
      </c>
    </row>
    <row r="3" spans="1:4">
      <c r="A3" s="4" t="s">
        <v>735</v>
      </c>
      <c r="C3" s="6" t="n">
        <v>204624</v>
      </c>
      <c r="D3" s="6" t="n">
        <v>191105</v>
      </c>
    </row>
    <row r="4" spans="1:4">
      <c r="A4" s="4" t="s">
        <v>736</v>
      </c>
      <c r="C4" s="5" t="n">
        <v>51344</v>
      </c>
      <c r="D4" s="5" t="n">
        <v>15867</v>
      </c>
    </row>
    <row r="5" spans="1:4">
      <c r="A5" s="4" t="s">
        <v>737</v>
      </c>
      <c r="B5" s="6" t="n">
        <v>415917</v>
      </c>
      <c r="C5" s="5" t="n">
        <v>255968</v>
      </c>
      <c r="D5" s="5" t="n">
        <v>206972</v>
      </c>
    </row>
    <row r="6" spans="1:4">
      <c r="A6" s="3" t="s">
        <v>738</v>
      </c>
    </row>
    <row r="7" spans="1:4">
      <c r="A7" s="4" t="s">
        <v>739</v>
      </c>
      <c r="C7" s="5" t="n">
        <v>-29871</v>
      </c>
      <c r="D7" s="5" t="n">
        <v>-25702</v>
      </c>
    </row>
    <row r="8" spans="1:4">
      <c r="A8" s="4" t="s">
        <v>740</v>
      </c>
      <c r="B8" s="6" t="n">
        <v>-48538</v>
      </c>
      <c r="C8" s="5" t="n">
        <v>-29871</v>
      </c>
      <c r="D8" s="5" t="n">
        <v>-25702</v>
      </c>
    </row>
    <row r="9" spans="1:4">
      <c r="A9" s="4" t="s">
        <v>741</v>
      </c>
      <c r="C9" s="6" t="n">
        <v>226097</v>
      </c>
      <c r="D9" s="6" t="n">
        <v>18127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2</v>
      </c>
      <c r="B1" s="2" t="s">
        <v>1</v>
      </c>
    </row>
    <row r="2" spans="1:5">
      <c r="B2" s="2" t="s">
        <v>28</v>
      </c>
      <c r="C2" s="2" t="s">
        <v>29</v>
      </c>
      <c r="D2" s="2" t="s">
        <v>27</v>
      </c>
      <c r="E2" s="2" t="s">
        <v>28</v>
      </c>
    </row>
    <row r="3" spans="1:5">
      <c r="A3" s="3" t="s">
        <v>212</v>
      </c>
    </row>
    <row r="4" spans="1:5">
      <c r="A4" s="4" t="s">
        <v>33</v>
      </c>
      <c r="C4" s="6" t="n">
        <v>1379958</v>
      </c>
      <c r="D4" s="6" t="n">
        <v>2500005</v>
      </c>
      <c r="E4" s="6" t="n">
        <v>1538578</v>
      </c>
    </row>
    <row r="5" spans="1:5">
      <c r="A5" s="4" t="s">
        <v>743</v>
      </c>
    </row>
    <row r="6" spans="1:5">
      <c r="A6" s="3" t="s">
        <v>212</v>
      </c>
    </row>
    <row r="7" spans="1:5">
      <c r="A7" s="4" t="s">
        <v>33</v>
      </c>
      <c r="C7" s="5" t="n">
        <v>1379958</v>
      </c>
      <c r="E7" s="5" t="n">
        <v>1538578</v>
      </c>
    </row>
    <row r="8" spans="1:5">
      <c r="A8" s="4" t="s">
        <v>744</v>
      </c>
    </row>
    <row r="9" spans="1:5">
      <c r="A9" s="3" t="s">
        <v>212</v>
      </c>
    </row>
    <row r="10" spans="1:5">
      <c r="A10" s="4" t="s">
        <v>33</v>
      </c>
      <c r="C10" s="5" t="n">
        <v>30546</v>
      </c>
      <c r="E10" s="5" t="n">
        <v>400368</v>
      </c>
    </row>
    <row r="11" spans="1:5">
      <c r="A11" s="4" t="s">
        <v>745</v>
      </c>
    </row>
    <row r="12" spans="1:5">
      <c r="A12" s="3" t="s">
        <v>212</v>
      </c>
    </row>
    <row r="13" spans="1:5">
      <c r="A13" s="4" t="s">
        <v>33</v>
      </c>
      <c r="C13" s="5" t="n">
        <v>393019</v>
      </c>
      <c r="E13" s="5" t="n">
        <v>662190</v>
      </c>
    </row>
    <row r="14" spans="1:5">
      <c r="A14" s="4" t="s">
        <v>746</v>
      </c>
    </row>
    <row r="15" spans="1:5">
      <c r="A15" s="3" t="s">
        <v>212</v>
      </c>
    </row>
    <row r="16" spans="1:5">
      <c r="A16" s="4" t="s">
        <v>33</v>
      </c>
      <c r="C16" s="5" t="n">
        <v>58781</v>
      </c>
      <c r="E16" s="5" t="n">
        <v>254606</v>
      </c>
    </row>
    <row r="17" spans="1:5">
      <c r="A17" s="4" t="s">
        <v>747</v>
      </c>
    </row>
    <row r="18" spans="1:5">
      <c r="A18" s="3" t="s">
        <v>212</v>
      </c>
    </row>
    <row r="19" spans="1:5">
      <c r="A19" s="4" t="s">
        <v>748</v>
      </c>
      <c r="B19" s="6" t="n">
        <v>34585</v>
      </c>
      <c r="C19" s="5" t="n">
        <v>9945</v>
      </c>
    </row>
    <row r="20" spans="1:5">
      <c r="A20" s="4" t="s">
        <v>749</v>
      </c>
    </row>
    <row r="21" spans="1:5">
      <c r="A21" s="3" t="s">
        <v>212</v>
      </c>
    </row>
    <row r="22" spans="1:5">
      <c r="A22" s="4" t="s">
        <v>33</v>
      </c>
      <c r="C22" s="5" t="n">
        <v>672</v>
      </c>
      <c r="E22" s="5" t="n">
        <v>715</v>
      </c>
    </row>
    <row r="23" spans="1:5">
      <c r="A23" s="4" t="s">
        <v>750</v>
      </c>
    </row>
    <row r="24" spans="1:5">
      <c r="A24" s="3" t="s">
        <v>212</v>
      </c>
    </row>
    <row r="25" spans="1:5">
      <c r="A25" s="4" t="s">
        <v>33</v>
      </c>
      <c r="C25" s="5" t="n">
        <v>385</v>
      </c>
      <c r="E25" s="5" t="n">
        <v>322</v>
      </c>
    </row>
    <row r="26" spans="1:5">
      <c r="A26" s="4" t="s">
        <v>751</v>
      </c>
    </row>
    <row r="27" spans="1:5">
      <c r="A27" s="3" t="s">
        <v>212</v>
      </c>
    </row>
    <row r="28" spans="1:5">
      <c r="A28" s="4" t="s">
        <v>752</v>
      </c>
      <c r="C28" s="6" t="n">
        <v>21789</v>
      </c>
      <c r="E28" s="5" t="n">
        <v>5096</v>
      </c>
    </row>
    <row r="29" spans="1:5">
      <c r="A29" s="4" t="s">
        <v>753</v>
      </c>
      <c r="B29" s="4" t="s">
        <v>754</v>
      </c>
      <c r="C29" s="4" t="s">
        <v>755</v>
      </c>
    </row>
    <row r="30" spans="1:5">
      <c r="A30" s="4" t="s">
        <v>756</v>
      </c>
    </row>
    <row r="31" spans="1:5">
      <c r="A31" s="3" t="s">
        <v>212</v>
      </c>
    </row>
    <row r="32" spans="1:5">
      <c r="A32" s="4" t="s">
        <v>752</v>
      </c>
      <c r="C32" s="6" t="n">
        <v>159803</v>
      </c>
      <c r="E32" s="5" t="n">
        <v>158731</v>
      </c>
    </row>
    <row r="33" spans="1:5">
      <c r="A33" s="4" t="s">
        <v>753</v>
      </c>
      <c r="B33" s="4" t="s">
        <v>754</v>
      </c>
      <c r="C33" s="4" t="s">
        <v>757</v>
      </c>
    </row>
    <row r="34" spans="1:5">
      <c r="A34" s="4" t="s">
        <v>758</v>
      </c>
    </row>
    <row r="35" spans="1:5">
      <c r="A35" s="3" t="s">
        <v>212</v>
      </c>
    </row>
    <row r="36" spans="1:5">
      <c r="A36" s="4" t="s">
        <v>33</v>
      </c>
      <c r="C36" s="6" t="n">
        <v>21</v>
      </c>
      <c r="E36" s="5" t="n">
        <v>2070</v>
      </c>
    </row>
    <row r="37" spans="1:5">
      <c r="A37" s="4" t="s">
        <v>759</v>
      </c>
    </row>
    <row r="38" spans="1:5">
      <c r="A38" s="3" t="s">
        <v>212</v>
      </c>
    </row>
    <row r="39" spans="1:5">
      <c r="A39" s="4" t="s">
        <v>33</v>
      </c>
      <c r="C39" s="5" t="n">
        <v>896534</v>
      </c>
      <c r="E39" s="6" t="n">
        <v>218307</v>
      </c>
    </row>
    <row r="40" spans="1:5">
      <c r="A40" s="4" t="s">
        <v>760</v>
      </c>
    </row>
    <row r="41" spans="1:5">
      <c r="A41" s="3" t="s">
        <v>212</v>
      </c>
    </row>
    <row r="42" spans="1:5">
      <c r="A42" s="4" t="s">
        <v>761</v>
      </c>
      <c r="B42" s="6" t="n">
        <v>15032</v>
      </c>
      <c r="C42" s="6" t="n">
        <v>1964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25:05Z</dcterms:created>
  <dcterms:modified xmlns:dcterms="http://purl.org/dc/terms/" xmlns:xsi="http://www.w3.org/2001/XMLSchema-instance" xsi:type="dcterms:W3CDTF">2018-04-27T16:25:05Z</dcterms:modified>
</cp:coreProperties>
</file>